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6" r:id="rId6"/>
    <sheet name="CONSOLIDATED_STATEMENTS_OF_CAS" sheetId="7" r:id="rId7"/>
    <sheet name="CONSOLIDATED_STATEMENTS_OF_CAS1" sheetId="8" r:id="rId8"/>
    <sheet name="DESCRIPTION_OF_BUSINESS_AND_OR" sheetId="101" r:id="rId9"/>
    <sheet name="DISCONTINUED_OPERATIONS" sheetId="102" r:id="rId10"/>
    <sheet name="SUMMARY_OF_SIGNIFICANT_ACCOUNT" sheetId="103" r:id="rId11"/>
    <sheet name="CASH" sheetId="104" r:id="rId12"/>
    <sheet name="ACCOUNTS_RECEIVABLE_THIRD_PART" sheetId="105" r:id="rId13"/>
    <sheet name="OTHER_RECEIVABLES" sheetId="106" r:id="rId14"/>
    <sheet name="INVENTORIES" sheetId="107" r:id="rId15"/>
    <sheet name="LONGTERM_INVESTMENT" sheetId="108" r:id="rId16"/>
    <sheet name="DEPOSIT_ON_SETTING_UP_OF_JOINT" sheetId="109" r:id="rId17"/>
    <sheet name="PROPERTY_PLANT_AND_EQUIPMENTNE" sheetId="110" r:id="rId18"/>
    <sheet name="ACCOUNTS_PAYABLE_RELATED_PARTI" sheetId="111" r:id="rId19"/>
    <sheet name="RECEIPT_IN_ADVANCE_RELATED_PAR" sheetId="112" r:id="rId20"/>
    <sheet name="TERM_LOANS" sheetId="113" r:id="rId21"/>
    <sheet name="ACCRUED_LIABILITIES_AND_OTHER_" sheetId="114" r:id="rId22"/>
    <sheet name="ADVANCE_TOFROM_RELATED_PARTIES" sheetId="115" r:id="rId23"/>
    <sheet name="CAPITAL" sheetId="116" r:id="rId24"/>
    <sheet name="RELATED_PARTY_TRANSACTIONS" sheetId="117" r:id="rId25"/>
    <sheet name="CERTAIN_RISKS_AND_CONCENTRATIO" sheetId="118" r:id="rId26"/>
    <sheet name="COMMITMENTS" sheetId="119" r:id="rId27"/>
    <sheet name="CONDENSED_PARENT_COMPANY_FINAN" sheetId="120" r:id="rId28"/>
    <sheet name="SUMMARY_OF_SIGNIFICANT_ACCOUNT1" sheetId="121" r:id="rId29"/>
    <sheet name="DESCRIPTION_OF_BUSINESS_AND_OR1" sheetId="122" r:id="rId30"/>
    <sheet name="DISCONTINUED_OPERATIONS_Tables" sheetId="123" r:id="rId31"/>
    <sheet name="SUMMARY_OF_SIGNIFICANT_ACCOUNT2" sheetId="124" r:id="rId32"/>
    <sheet name="CASH_Tables" sheetId="125" r:id="rId33"/>
    <sheet name="ACCOUNTS_RECEIVABLE_THIRD_PART1" sheetId="126" r:id="rId34"/>
    <sheet name="OTHER_RECEIVABLES_Tables" sheetId="127" r:id="rId35"/>
    <sheet name="INVENTORIES_Tables" sheetId="128" r:id="rId36"/>
    <sheet name="DEPOSIT_ON_SETTING_UP_OF_JOINT1" sheetId="129" r:id="rId37"/>
    <sheet name="PROPERTY_PLANT_AND_EQUIPMENTNE1" sheetId="130" r:id="rId38"/>
    <sheet name="ACCOUNTS_PAYABLE_RELATED_PARTI1" sheetId="131" r:id="rId39"/>
    <sheet name="RECEIPT_IN_ADVANCE_RELATED_PAR1" sheetId="132" r:id="rId40"/>
    <sheet name="TERM_LOANS_Tables" sheetId="133" r:id="rId41"/>
    <sheet name="ACCRUED_LIABILITIES_AND_OTHER_1" sheetId="134" r:id="rId42"/>
    <sheet name="ADVANCE_TOFROM_RELATED_PARTIES1" sheetId="135" r:id="rId43"/>
    <sheet name="CAPITAL_Tables" sheetId="136" r:id="rId44"/>
    <sheet name="RELATED_PARTY_TRANSACTIONS_Tab" sheetId="137" r:id="rId45"/>
    <sheet name="CERTAIN_RISKS_AND_CONCENTRATIO1" sheetId="138" r:id="rId46"/>
    <sheet name="COMMITMENTS_Tables" sheetId="139" r:id="rId47"/>
    <sheet name="CONDENSED_PARENT_COMPANY_FINAN1" sheetId="140" r:id="rId48"/>
    <sheet name="DESCRIPTION_OF_BUSINESS_AND_OR2" sheetId="49" r:id="rId49"/>
    <sheet name="DESCRIPTION_OF_BUSINESS_AND_OR3" sheetId="141" r:id="rId50"/>
    <sheet name="DISCONTINUED_OPERATIONS_Detail" sheetId="51" r:id="rId51"/>
    <sheet name="DISCONTINUED_OPERATIONS_Detail1" sheetId="52" r:id="rId52"/>
    <sheet name="DISCONTINUED_OPERATIONS_Detail2" sheetId="142" r:id="rId53"/>
    <sheet name="SUMMARY_OF_SIGNIFICANT_ACCOUNT3" sheetId="54" r:id="rId54"/>
    <sheet name="SUMMARY_OF_SIGNIFICANT_ACCOUNT4" sheetId="55" r:id="rId55"/>
    <sheet name="SUMMARY_OF_SIGNIFICANT_ACCOUNT5" sheetId="143" r:id="rId56"/>
    <sheet name="SUMMARY_OF_SIGNIFICANT_ACCOUNT6" sheetId="57" r:id="rId57"/>
    <sheet name="SUMMARY_OF_SIGNIFICANT_ACCOUNT7" sheetId="58" r:id="rId58"/>
    <sheet name="SUMMARY_OF_SIGNIFICANT_ACCOUNT8" sheetId="59" r:id="rId59"/>
    <sheet name="SUMMARY_OF_SIGNIFICANT_ACCOUNT9" sheetId="60" r:id="rId60"/>
    <sheet name="CASH_Details" sheetId="61" r:id="rId61"/>
    <sheet name="CASH_Details_1" sheetId="62" r:id="rId62"/>
    <sheet name="ACCOUNTS_RECEIVABLE_THIRD_PART2" sheetId="63" r:id="rId63"/>
    <sheet name="OTHER_RECEIVABLES_Details" sheetId="64" r:id="rId64"/>
    <sheet name="INVENTORIES_Details" sheetId="65" r:id="rId65"/>
    <sheet name="LONGTERM_INVESTMENT_Details_Te" sheetId="144" r:id="rId66"/>
    <sheet name="DEPOSIT_ON_SETTING_UP_OF_JOINT2" sheetId="67" r:id="rId67"/>
    <sheet name="DEPOSIT_ON_SETTING_UP_OF_JOINT3" sheetId="68" r:id="rId68"/>
    <sheet name="PROPERTY_PLANT_AND_EQUIPMENT_N" sheetId="69" r:id="rId69"/>
    <sheet name="PROPERTY_PLANT_AND_EQUIPMENT_N1" sheetId="70" r:id="rId70"/>
    <sheet name="ACCOUNTS_PAYABLE_RELATED_PARTI2" sheetId="71" r:id="rId71"/>
    <sheet name="RECEIPT_IN_ADVANCE_RELATED_PAR2" sheetId="72" r:id="rId72"/>
    <sheet name="TERM_LOANS_Details" sheetId="73" r:id="rId73"/>
    <sheet name="TERM_LOANS_Details_1" sheetId="145" r:id="rId74"/>
    <sheet name="TERM_LOANS_Details_2" sheetId="75" r:id="rId75"/>
    <sheet name="TERM_LOANS_Details_3" sheetId="76" r:id="rId76"/>
    <sheet name="TERM_LOANS_Details_4" sheetId="146" r:id="rId77"/>
    <sheet name="TERM_LOANS_Details_Textual" sheetId="147" r:id="rId78"/>
    <sheet name="ACCRUED_LIABILITIES_AND_OTHER_2" sheetId="79" r:id="rId79"/>
    <sheet name="ACCRUED_LIABILITIES_AND_OTHER_3" sheetId="80" r:id="rId80"/>
    <sheet name="ADVANCE_TOFROM_RELATED_PARTIES2" sheetId="81" r:id="rId81"/>
    <sheet name="ADVANCE_TOFROM_RELATED_PARTIES3" sheetId="82" r:id="rId82"/>
    <sheet name="ADVANCE_TOFROM_RELATED_PARTIES4" sheetId="83" r:id="rId83"/>
    <sheet name="ADVANCE_TOFROM_RELATED_PARTIES5" sheetId="84" r:id="rId84"/>
    <sheet name="CAPITAL_Details_1" sheetId="85" r:id="rId85"/>
    <sheet name="CAPITAL_Details_Textual" sheetId="86" r:id="rId86"/>
    <sheet name="RELATED_PARTY_TRANSACTIONS_Det" sheetId="87" r:id="rId87"/>
    <sheet name="RELATED_PARTY_TRANSACTIONS_Det1" sheetId="88" r:id="rId88"/>
    <sheet name="RELATED_PARTY_TRANSACTIONS_Det2" sheetId="148" r:id="rId89"/>
    <sheet name="CERTAIN_RISKS_AND_CONCENTRATIO2" sheetId="90" r:id="rId90"/>
    <sheet name="CERTAIN_RISKS_AND_CONCENTRATIO3" sheetId="91" r:id="rId91"/>
    <sheet name="CERTAIN_RISKS_AND_CONCENTRATIO4" sheetId="92" r:id="rId92"/>
    <sheet name="COMMITMENTS_Details" sheetId="93" r:id="rId93"/>
    <sheet name="COMMITMENTS_Details_1" sheetId="94" r:id="rId94"/>
    <sheet name="COMMITMENTS_Details_2" sheetId="95" r:id="rId95"/>
    <sheet name="COMMITMENTS_Details_3" sheetId="96" r:id="rId96"/>
    <sheet name="COMMITMENTS_Details_Textual" sheetId="97" r:id="rId97"/>
    <sheet name="CONDENSED_PARENT_COMPANY_FINAN2" sheetId="98" r:id="rId98"/>
    <sheet name="CONDENSED_PARENT_COMPANY_FINAN3" sheetId="99" r:id="rId99"/>
    <sheet name="CONDENSED_PARENT_COMPANY_FINAN4" sheetId="100" r:id="rId100"/>
  </sheets>
  <calcPr calcId="0"/>
</workbook>
</file>

<file path=xl/sharedStrings.xml><?xml version="1.0" encoding="utf-8"?>
<sst xmlns="http://schemas.openxmlformats.org/spreadsheetml/2006/main" count="5862" uniqueCount="1270">
  <si>
    <t>Document And Entity Information</t>
  </si>
  <si>
    <t>9 Months Ended</t>
  </si>
  <si>
    <t>Sep. 30, 2013</t>
  </si>
  <si>
    <t>Nov. 14, 2013</t>
  </si>
  <si>
    <t>Document Information [Line Items]</t>
  </si>
  <si>
    <t>'</t>
  </si>
  <si>
    <t>Entity Registrant Name</t>
  </si>
  <si>
    <t>'Pingtan Marine Enterprise Ltd.</t>
  </si>
  <si>
    <t>Entity Central Index Key</t>
  </si>
  <si>
    <t>'0001517130</t>
  </si>
  <si>
    <t>Current Fiscal Year End Date</t>
  </si>
  <si>
    <t>'--12-31</t>
  </si>
  <si>
    <t>Entity Filer Category</t>
  </si>
  <si>
    <t>'Smaller Reporting Company</t>
  </si>
  <si>
    <t>Trading Symbol</t>
  </si>
  <si>
    <t>'CGEIU</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t>
  </si>
  <si>
    <t>[1]</t>
  </si>
  <si>
    <t>Notes receivable (banker's acceptances) transferred from related parties</t>
  </si>
  <si>
    <t>Accounts receivable - third parties</t>
  </si>
  <si>
    <t>Other receivables</t>
  </si>
  <si>
    <t>Advance to related parties</t>
  </si>
  <si>
    <t>Prepaid expenses</t>
  </si>
  <si>
    <t>Inventories</t>
  </si>
  <si>
    <t>Assets of discontinued operations</t>
  </si>
  <si>
    <t>Total current assets</t>
  </si>
  <si>
    <t>Other assets</t>
  </si>
  <si>
    <t>Long-term investment</t>
  </si>
  <si>
    <t>Deposit on setting up of Joint Venture</t>
  </si>
  <si>
    <t>Property, plant and equipment, net</t>
  </si>
  <si>
    <t>Total other assets</t>
  </si>
  <si>
    <t>Total assets</t>
  </si>
  <si>
    <t>Liabilities and equity</t>
  </si>
  <si>
    <t>Accounts payable - third parties</t>
  </si>
  <si>
    <t>Accounts payable - related parties</t>
  </si>
  <si>
    <t>Receipt in advance</t>
  </si>
  <si>
    <t>Short-term loans</t>
  </si>
  <si>
    <t>Long-term loans - current portion</t>
  </si>
  <si>
    <t>Accrued liabilities and other payables</t>
  </si>
  <si>
    <t>Advance from related parties</t>
  </si>
  <si>
    <t>Deferred income</t>
  </si>
  <si>
    <t>Liabilities of discontinued operations</t>
  </si>
  <si>
    <t>Total current liabilities</t>
  </si>
  <si>
    <t>Other liabilities</t>
  </si>
  <si>
    <t>Long-term loans, net of current portion</t>
  </si>
  <si>
    <t>Total other liabilities</t>
  </si>
  <si>
    <t>Total liabilities</t>
  </si>
  <si>
    <t>Shareholders' equity</t>
  </si>
  <si>
    <t>Ordinary shares, 225,000,000 shares authorized with $0.001 authorized with $0.001 per share; 79,055,053 shares issued and outstanding as of September 30, 2013 and December 31, 2012</t>
  </si>
  <si>
    <t>Additional paid-in capital</t>
  </si>
  <si>
    <t>Statutory reserves</t>
  </si>
  <si>
    <t>Retained earnings</t>
  </si>
  <si>
    <t>Accumulated other comprehensive income</t>
  </si>
  <si>
    <t>Total shareholders' equity</t>
  </si>
  <si>
    <t>[1],[2]</t>
  </si>
  <si>
    <t>Total liabilities and shareholders' equity</t>
  </si>
  <si>
    <t>Related Party [Member]</t>
  </si>
  <si>
    <t>Represents the consolidation retrospectively restated as if Pingtan Marine Enterprise Ltd. (formerly known as China Growth Equity Investment Limited) completed its merger with China Dredging Group Co., Ltd. and the share purchase of Merchant Supreme Co., Ltd. on January 1, 2012 rather than on February 25, 2013. Assets and liabilities of discontinued operations are retrospectively restated as of December 31, 2012 after taking into account of the Groupâ€™s plan to sell China Dredging Group Co., Ltd. and its subsidiaries to the Companyâ€™s Chairman, CEO and major shareholder, Mr Xinrong Zhuo.</t>
  </si>
  <si>
    <t>[2]</t>
  </si>
  <si>
    <t>Represents the consolidation retrospectively restated as if Pingtan Marine Enterprise Ltd. (formerly known as China Growth Equity Investment Ltd.) completed its merger with China Dredging Group Co., Ltd. and the share purchase of Merchant Supreme Co., Ltd. on January 1, 2012 rather than on February 25, 2013.</t>
  </si>
  <si>
    <t>CONSOLIDATED BALANCE SHEETS [Parenthetical] (USD $)</t>
  </si>
  <si>
    <t>Ordinary shares, par value (in dollars per share)</t>
  </si>
  <si>
    <t>Ordinary shares, shares authorized</t>
  </si>
  <si>
    <t>Ordinary shares, shares issued</t>
  </si>
  <si>
    <t>Ordinary shares, shares outstanding</t>
  </si>
  <si>
    <t>CONSOLIDATED STATEMENTS OF INCOME (USD $)</t>
  </si>
  <si>
    <t>3 Months Ended</t>
  </si>
  <si>
    <t>Sep. 30, 2012</t>
  </si>
  <si>
    <t>Revenue</t>
  </si>
  <si>
    <t>Cost of revenue</t>
  </si>
  <si>
    <t>Gross profit</t>
  </si>
  <si>
    <t>Selling and marketing expenses</t>
  </si>
  <si>
    <t>General and administrative expenses</t>
  </si>
  <si>
    <t>Operating income</t>
  </si>
  <si>
    <t>Other income/(expense)</t>
  </si>
  <si>
    <t>Investment income</t>
  </si>
  <si>
    <t>Interest income</t>
  </si>
  <si>
    <t>Interest expenses</t>
  </si>
  <si>
    <t>Subsidy income</t>
  </si>
  <si>
    <t>Sundry income</t>
  </si>
  <si>
    <t>Gain/(Loss) on foreign exchange, net</t>
  </si>
  <si>
    <t>Total other income/(expense)</t>
  </si>
  <si>
    <t>Income from continuing operations before income taxes</t>
  </si>
  <si>
    <t>Income tax expense</t>
  </si>
  <si>
    <t>Net income from continuing operations</t>
  </si>
  <si>
    <t>Net income from discontinued operations, net of taxes</t>
  </si>
  <si>
    <t>Consolidated net income</t>
  </si>
  <si>
    <t>Basic and diluted earnings per share</t>
  </si>
  <si>
    <t>- Net income (in dollars per share)</t>
  </si>
  <si>
    <t>Weighted average number of ordinary shares outstanding</t>
  </si>
  <si>
    <t>- Basic and diluted (in shares)</t>
  </si>
  <si>
    <t>Continuing Operations [Member]</t>
  </si>
  <si>
    <t>Discontinued Operations [Member]</t>
  </si>
  <si>
    <t>CONSOLIDATED STATEMENTS OF COMPREHENSIVE INCOME (USD $)</t>
  </si>
  <si>
    <t>Net income</t>
  </si>
  <si>
    <t>Other comprehensive income</t>
  </si>
  <si>
    <t>Foreign currency translation gain</t>
  </si>
  <si>
    <t>Total comprehensive income</t>
  </si>
  <si>
    <t>CONSOLIDATED STATEMENT OF CHANGES IN SHAREHOLDERS' EQUITY (USD $)</t>
  </si>
  <si>
    <t>Total</t>
  </si>
  <si>
    <t>Common Stock [Member]</t>
  </si>
  <si>
    <t>Additional Paid-in Capital [Member]</t>
  </si>
  <si>
    <t>Statutory Reserves [Member]</t>
  </si>
  <si>
    <t>Retained Earnings [Member]</t>
  </si>
  <si>
    <t>Accumulated Other Comprehensive Income (Loss) [Member]</t>
  </si>
  <si>
    <t>Balance at Dec. 31, 2012</t>
  </si>
  <si>
    <t>Balance (in shares) at Dec. 31, 2012</t>
  </si>
  <si>
    <t>Appropriation to statutory reserves</t>
  </si>
  <si>
    <t>Acquisition of fishing vessels from relatedparty</t>
  </si>
  <si>
    <t>Balance at Sep. 30, 2013</t>
  </si>
  <si>
    <t>Balance (in shares) at Sep. 30, 2013</t>
  </si>
  <si>
    <t>CONSOLIDATED STATEMENTS OF CASH FLOWS (USD $)</t>
  </si>
  <si>
    <t>Cash flows from operating activities</t>
  </si>
  <si>
    <t>Discontinued operations, net of tax</t>
  </si>
  <si>
    <t>Income from continuing operations</t>
  </si>
  <si>
    <t>Adjustments to reconcile net income to net cash provided by operating activities</t>
  </si>
  <si>
    <t>Depreciation of property, plant and equipment</t>
  </si>
  <si>
    <t>Short term investment income</t>
  </si>
  <si>
    <t>Changes in operating assets and liabilities</t>
  </si>
  <si>
    <t>Accounts receivable - related parties</t>
  </si>
  <si>
    <t>Net cash provided by operating activities from continuing operations</t>
  </si>
  <si>
    <t>Cash flows from investing activities</t>
  </si>
  <si>
    <t>Payment for long term investment</t>
  </si>
  <si>
    <t>Proceeds from disposition of short-term investment</t>
  </si>
  <si>
    <t>Proceeds from deferred income</t>
  </si>
  <si>
    <t>Purchase of property, plant and equipment</t>
  </si>
  <si>
    <t>Net cash used in investing activities from continuing operations</t>
  </si>
  <si>
    <t>Cash flows from financing activities</t>
  </si>
  <si>
    <t>Proceeds from short-term loans</t>
  </si>
  <si>
    <t>Repayment of short-term loans</t>
  </si>
  <si>
    <t>Proceeds from long-term loans</t>
  </si>
  <si>
    <t>Repayment of long-term loans</t>
  </si>
  <si>
    <t>Proceeds from additional paid in capital</t>
  </si>
  <si>
    <t>Advance from related parties, net of reception in form of note receivable</t>
  </si>
  <si>
    <t>Net cash provided by financing activities from continuing operations</t>
  </si>
  <si>
    <t>Cash flow from discontinued operations</t>
  </si>
  <si>
    <t>Net cash provided by operating activities from discontinued operations</t>
  </si>
  <si>
    <t>Net cash provided by investing activities from discontinued operations</t>
  </si>
  <si>
    <t>Net cash (used in)/provided by financing activities from discontinued operations</t>
  </si>
  <si>
    <t>Net cash provided by discontinued operations</t>
  </si>
  <si>
    <t>Effect of exchange rate</t>
  </si>
  <si>
    <t>Net (decrease)/increase in cash</t>
  </si>
  <si>
    <t>Cash at the beginning of period</t>
  </si>
  <si>
    <t>Cash at the end of period</t>
  </si>
  <si>
    <t>[3]</t>
  </si>
  <si>
    <t>[1],[3]</t>
  </si>
  <si>
    <t>Supplemental disclosure of non-cash transaction eliminated in above:</t>
  </si>
  <si>
    <t>Note payable - related party</t>
  </si>
  <si>
    <t>Purchase of property, plant and equipment by setting off advances torelated parties</t>
  </si>
  <si>
    <t>Deposit on setting up Joint Venture netted of accounts payable-related parties</t>
  </si>
  <si>
    <t>Supplemental disclosure of cash flow information:</t>
  </si>
  <si>
    <t>Income tax paid</t>
  </si>
  <si>
    <t>Interest paid</t>
  </si>
  <si>
    <t>Includes cash and cash equivalents of discontinued operations of 165,062,575 and $112,409,544 at the beginning of the year in 2013 and 2012 respectively.</t>
  </si>
  <si>
    <t>Includes cash and cash equivalents of discontinued operations of 76,987,656 and $210,552,835 at the nine months ended September 30, 2013 and 2012 respectively.</t>
  </si>
  <si>
    <t>CONSOLIDATED STATEMENTS OF CASH FLOWS [Parentethical] (USD $)</t>
  </si>
  <si>
    <t>Dec. 31, 2011</t>
  </si>
  <si>
    <t>Cash at the beginning of period From discontinuing operations</t>
  </si>
  <si>
    <t>Cash at the ending of period From discontinuing operations</t>
  </si>
  <si>
    <t>DESCRIPTION OF BUSINESS AND ORGANIZATION</t>
  </si>
  <si>
    <t>Organization, Consolidation and Presentation Of Financial Statements [Abstract]</t>
  </si>
  <si>
    <t>Business Description and Basis of Presentation [Text Block]</t>
  </si>
  <si>
    <t>1.     DESCRIPTION OF BUSINESS AND ORGANIZATION</t>
  </si>
  <si>
    <t>China Equity Growth Investment Lt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RC. In connection with its initial business combination, CGEI changed its name to Pingtan Marine Enterprise Ltd. (“the Company” or “PME”) in February 2013.</t>
  </si>
  <si>
    <t>China Dredging Group Co., Ltd (“CDGC” or “China Dredging”) and Merchant Supreme Co., Ltd (“Merchant Supreme”) are limited liability companies incorporated on April 14, 2010 and June 25, 2012, respectively, in British Virgin Island (“BVI”).</t>
  </si>
  <si>
    <t>China Dredging, through its PRC Variable Interest Entity (“VIE”), Fujian Xinggang Port Service Co., Ltd (“Fujian Service”), provides specialized dredging services exclusively to the PRC marine infrastructure market and is, based on the number and capacity of the dredging vessels it operates, one of the leading independent (not state-owned) providers of such services in the PRC. Since its inception, China Dredging has functioned exclusively as a specialist subcontractor, performing dredging services for other companies licensed to function as general contractors. China Dredging engages in capital dredging, maintenance dredging and reclamation dredging projects and primarily sources its projects by subcontracting projects from general contractors.</t>
  </si>
  <si>
    <t>CGEI and CDGC entered into the Merger Agreement dated October 24, 2012, providing for the combination of CGEI and CDGC. Pursuant to the Merger Agreement, CDGC would continue as the surviving company and a wholly-owned subsidiary of CGEI. CGEI also acquired all of the outstanding capital shares and other equity interests of Merchant Supreme as per Share Purchase Agreement dated October 24, 2012. Following the completion of the business combination held on February 25, 2013, CDGC and Merchant Supreme became the wholly-owned subsidiaries of the Company. The ordinary shares, par value $0.001 per share were listed on The NASDAQ Capital Market under the symbol “PME”.</t>
  </si>
  <si>
    <t>On October 28, 2013, the Company announced that the independent members of the Company's Board of Directors ("the Board") agreed to sell PME's 100% owned dredging subsidiary, CDGC and its PRC operating subsidiaries, including Fujian Xinggang Port Service Co., Ltd. business and operating assets to an affiliate of the Company's Chairman, CEO and majority shareholder Mr. Xinrong Zhuo.  The transaction is expected to close during the fourth quarter of 2013. Under the terms of the proposed transaction, the consideration to be received by PME is approximately $365.5 million with an expected gain on the sale to be $140.3 million. As the result of this transaction, the activities of CDGC and its PRC operating subsidiaries have been classified as discontinued operations in our statements of operations for all periods presented. The assets and liabilities of CDGC and its subsidiaries have been classified on the balance sheet as assets and liabilities of discontinued operations. The discontinued operations have been disclosed in Note 2.</t>
  </si>
  <si>
    <t>Merchant Supreme, through its PRC VIE, Fujian Provincial Pingtan County Ocean Fishing Group Co., Ltd. (“Pingtan Fishing”) engages in ocean fishery with many of its self-owned vessels within Indian EEZ and Arafura Sea of Indonesia. Pingtan Fishing is ranked highly as one of the leading private (not state-owned) supplier and trader of oceanic aquatic products in PRC. </t>
  </si>
  <si>
    <t>On June 19, 2013, the Company entered into a master agreement with a related company, Fuzhou Honglong Ocean Fishery Co.,Ltd (“Hong Long”) to acquire 46 fishing vessels with total consideration of $410.1 million that was based on independant valuation reports dated June 6, 2013. The major shareholder of Hong Long is Ms. Ping Lin, spouse of Xingrong Zhuo, the Company’s Chairman and CEO, who holds 66.47% whereas the remaining two shareholders hold 33.53% during the second quarter of 2013.  Mr. Zhuo currently holds about 56.2% of PME. The transaction between PME and Hong Long is accounted as common control transaction. Based on Accounting Standards Codification (“ASC”) 805-50, PME recorded the value of $21.8 million (RMB 133,701,821) as the cost of the vessels which was the net carrying amount recorded in Hong Long’s books at the date of transfer. The balance of $388.3 million above carrying amount treated as a return of capital in the equity accounts. $273.6 million was recorded as a reduction in retained earnings and the balance of $114.7 million applied to additional paid-in capital.</t>
  </si>
  <si>
    <t>On September 1, 2013, the Company further entered a Memorandum with Hong Long that Hong Long transferred the operating right of vessels to Fujian Provincial Pingtan County Fishing Group Co., Ltd. (“Pingtan Fishing”). The ownership of fishing vessels belongs to Pingtan Fishing. Pingtan Fishing is entitled to 100% of the net profit reported by each the vessels from September 1, 2013 onwards.</t>
  </si>
  <si>
    <t>On October 28, 2013, the Company announced that 25-year exclusive right of 20 new fishing vessels will be transferred from Xinrong Zhuo, the Company’s CEO and Chairman, to the Company as part of the sale consideration of China Dredging Group Co., Ltd in next quarter. Such operating rights were appraised at $216.1 million by an independent valuation firm.</t>
  </si>
  <si>
    <t>Details of the Company’s subsidiaries and VIEs which are included as continuing operations in these consolidated financial statements as of September 30, 2013 are as follows:</t>
  </si>
  <si>
    <t>Continuing operations</t>
  </si>
  <si>
    <t>Name of subsidiaries</t>
  </si>
  <si>
    <t>Place and date of incorporation</t>
  </si>
  <si>
    <t>Percentage of ownership</t>
  </si>
  <si>
    <t>Principal activities</t>
  </si>
  <si>
    <t>Merchant Supreme Co., Ltd. (“Merchant Supreme”)</t>
  </si>
  <si>
    <t>BVI, June 25, 2012</t>
  </si>
  <si>
    <t>100% held by PME</t>
  </si>
  <si>
    <t>Intermediate holding company</t>
  </si>
  <si>
    <t>Prime Cheer Corporation Ltd. (“Prime Cheer”)</t>
  </si>
  <si>
    <t>Hong Kong, May 3, 2012</t>
  </si>
  <si>
    <t>100% held by Merchant Supreme</t>
  </si>
  <si>
    <t>Pingtan Guansheng Ocean Fishing Co., Ltd. ("Pingtan Guansheng")</t>
  </si>
  <si>
    <t>PRC October 12, 2012</t>
  </si>
  <si>
    <t>100% held by Prime Cheer</t>
  </si>
  <si>
    <t>The following wholly owned or majority owned VIE’s are consolidated into financial statements:</t>
  </si>
  <si>
    <t>Name of VIEs</t>
  </si>
  <si>
    <t>Fujian Provincial Pingtan County Fishing Group Co., Ltd. (“Pingtan Fishing”)</t>
  </si>
  <si>
    <t>Pingtan Dingxin Fishing Information Consulting Co., Ltd. (“Pingtan Dingxin”)</t>
  </si>
  <si>
    <t>Pingtan Duoying Fishing Information Consulting Co., Ltd. (“Pingtan Duoying”)</t>
  </si>
  <si>
    <t>Pingtan Ruiying Fishing Information Consulting Co., Ltd. (“Pingtan Ruiying”)</t>
  </si>
  <si>
    <t>DISCONTINUED OPERATIONS</t>
  </si>
  <si>
    <t>Discontinued Operations and Disposal Groups [Abstract]</t>
  </si>
  <si>
    <t>Disposal Groups, Including Discontinued Operations, Disclosure [Text Block]</t>
  </si>
  <si>
    <t>2.    DISCONTINUED OPER ATIONS</t>
  </si>
  <si>
    <r>
      <t>The Company</t>
    </r>
    <r>
      <rPr>
        <sz val="10"/>
        <color theme="1"/>
        <rFont val="Times New Roman"/>
        <family val="1"/>
      </rPr>
      <t xml:space="preserve"> announced on October 28, 2013 that they will exit and sell specialized dredging services currently operated China Dredging to its majority shareholder, Mr. Xinrong Zhuo. The Company anticipates the sale to be completed during the fourth quarter of 2013.</t>
    </r>
  </si>
  <si>
    <t>Total considerations of the transaction are as followings:</t>
  </si>
  <si>
    <r>
      <t xml:space="preserve">(a)   forgiveness of the PME's current $155.2 million 4% promissory note </t>
    </r>
    <r>
      <rPr>
        <vertAlign val="superscript"/>
        <sz val="9"/>
        <color theme="1"/>
        <rFont val="Times New Roman"/>
        <family val="1"/>
      </rPr>
      <t>1</t>
    </r>
    <r>
      <rPr>
        <sz val="10"/>
        <color theme="1"/>
        <rFont val="Times New Roman"/>
        <family val="1"/>
      </rPr>
      <t xml:space="preserve"> due on June 19, 2015.</t>
    </r>
  </si>
  <si>
    <t>(b)    the transfer to PME of the 25-year exclusive operating rights (see description of operating rights below) for 20 new fishing vessels, with such rights appraised at $216.1 million.</t>
  </si>
  <si>
    <t>(c)   forgiveness of the PME’s current accounts due to China Dredging Group Co., Ltd. with amount $172.1 million.</t>
  </si>
  <si>
    <r>
      <t xml:space="preserve">Therefore, with the net asset of China Dredging Group Co., Ltd and its subsidiaries of $397.3 million as at September 30, 2013, this transaction </t>
    </r>
    <r>
      <rPr>
        <sz val="10"/>
        <color rgb="FF000000"/>
        <rFont val="Times New Roman"/>
        <family val="1"/>
      </rPr>
      <t>is expected to  result in a net gain on disposal of $140.3 million.</t>
    </r>
  </si>
  <si>
    <t>The following entities represent the discontinued operations:</t>
  </si>
  <si>
    <t>Name of subsidiaries</t>
  </si>
  <si>
    <t>China Dredging Group Co., Ltd(“CDGC” or  “China Dredging)</t>
  </si>
  <si>
    <t>China Dredging (HK) Company Limited  (“China Dredging HK”)</t>
  </si>
  <si>
    <t>Master Gold Corporation Limited (“Master Gold”)</t>
  </si>
  <si>
    <t>Fujian Wanggang Dredging Construction Co., Ltd (“Fujian Wanggang”)</t>
  </si>
  <si>
    <t>Pingtan Xingyi Port Service Co., Ltd (“Pingtan Xingyi”)</t>
  </si>
  <si>
    <t>Pingtan Zhuoying Dredging Engineering Construction Co., Ltd (“Pingtan Zhuoying”)</t>
  </si>
  <si>
    <t>Wonder Dredging Engineering LLC (“Wonder Dredging”)</t>
  </si>
  <si>
    <t>Fujian Xinggang Port Service Co., Ltd. (“Fujian Service”)</t>
  </si>
  <si>
    <t>  </t>
  </si>
  <si>
    <t>Notes:</t>
  </si>
  <si>
    <t>Principal amount per the Company’s SEC filings as of June 30, 2013.</t>
  </si>
  <si>
    <t>A summary of the discontinued operations is presented below.</t>
  </si>
  <si>
    <t>The Company has reflected the results of the business as discontinued operations in the consolidated statements of income for the period ended September 30, 2013 and 2012 (Unaudited).</t>
  </si>
  <si>
    <t>For the Three Months Ended</t>
  </si>
  <si>
    <t>September 30,</t>
  </si>
  <si>
    <t>For the Nine Months Ended</t>
  </si>
  <si>
    <t>(Unaudited)</t>
  </si>
  <si>
    <t>$</t>
  </si>
  <si>
    <t>Income before income taxes</t>
  </si>
  <si>
    <t>Net income from discontinued operation, net of taxes</t>
  </si>
  <si>
    <t>The assets and liabilities held for sale in the consolidated balance sheet as of September 30, 2013 and December 31, 2012 are comprised of the following:</t>
  </si>
  <si>
    <t>September 30, 2013</t>
  </si>
  <si>
    <t>December 31, 2012</t>
  </si>
  <si>
    <t>Current assets</t>
  </si>
  <si>
    <t>Cost and estimated earnings in excess of billings on contracts in progress</t>
  </si>
  <si>
    <t>Prepaid other deposits</t>
  </si>
  <si>
    <t>-</t>
  </si>
  <si>
    <t>Prepaid dredger deposits</t>
  </si>
  <si>
    <t>Security deposits</t>
  </si>
  <si>
    <t>Deposit for BT project</t>
  </si>
  <si>
    <t>Liabilities</t>
  </si>
  <si>
    <t>Current liabilities</t>
  </si>
  <si>
    <t>Income tax payable</t>
  </si>
  <si>
    <t>Accrued interest - related party</t>
  </si>
  <si>
    <t>Receipt in advance - third parties</t>
  </si>
  <si>
    <t>Derivative liability</t>
  </si>
  <si>
    <t xml:space="preserve">  </t>
  </si>
  <si>
    <t>SUMMARY OF SIGNIFICANT ACCOUNTING POLICIES</t>
  </si>
  <si>
    <t>Accounting Policies [Abstract]</t>
  </si>
  <si>
    <t>Basis of Presentation and Significant Accounting Policies [Text Block]</t>
  </si>
  <si>
    <t>(a)</t>
  </si>
  <si>
    <t>    Basis of presentation</t>
  </si>
  <si>
    <t>These interim consolidated financial statements of the Company and its subsidiaries and variable interest entities (each, a “VIE”, and together with the Company and its subsidiaries, the “Group”) are unaudited. In the opinion of management, all adjustments (consisting of normal recurring accrual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The accompanying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t>
  </si>
  <si>
    <t>The unaudited consolidated financial statements include the accounts of the Company, its wholly-owned subsidiaries and VIEs in which the Company is the primary beneficiary. All significant intercompany balances and transactions have been eliminated. The consolidated financial statements of the Company have been prepared as if the existing corporate structure had been in existence throughout the periods presented and as if the reorganization had occurred as of the beginning of the earliest period presented.</t>
  </si>
  <si>
    <t>In October, 2013 the Company decided to sell its 100% interest in China Dredging Group Co., Ltd. and its subsidiaries to the Company’s Chairman, CEO and major shareholder, Mr. Xinrong Zhuo. As such, China Dredging Group Co., Ltd’s assets and liabilities have been classified on the balance sheet as assets and liabilities of discontinued operations. The operating results of China Dredging Group Co., Ltd have been classified as discontinued operations in our statements of operations for all periods presented. Unless otherwise indicated, all disclosures and amounts in the Notes to the Consolidated Financial Statements relate to the Company’s continuing operations.</t>
  </si>
  <si>
    <t>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and in China Dredging’s Annual Report on Form 20-F for the year ended December 31, 2012 filed with the Securities and Exchange Commission on February 6, 2013 and April 27, 2013, respectively. </t>
  </si>
  <si>
    <r>
      <t>Reclassifications</t>
    </r>
    <r>
      <rPr>
        <sz val="10"/>
        <color theme="1"/>
        <rFont val="Times New Roman"/>
        <family val="1"/>
      </rPr>
      <t> </t>
    </r>
  </si>
  <si>
    <t>Certain prior year information has been reclassified to be comparable with the current period presentation. This reclassification has no effect on previously reported net income.</t>
  </si>
  <si>
    <t>(b)        Consolidation of VIE</t>
  </si>
  <si>
    <t>The Company has no direct or indirect legal or equity ownership interest in Pingtan Fishing. Moreover, another set of VIE agreements have been entered between Pingtan Guansheng and the shareholders of Pingtan Fishing. The shareholders of Pingtan Fishing also have assigned all their rights as shareholders, including voting rights and disposition rights of their equity interest Pingtan Fishing to Pingtan Guansheng, our direct, wholly-owned subsidiary. Accordingly, by virtue of the VIE Agreements, Pingtan Guansheng is the primary beneficiary of Pingtan Fishing as defined by ASC 810 “Consolidation of Variable Interest Entities”. Therefore we consolidate Pingtan Fishing as VIE.</t>
  </si>
  <si>
    <t>In accordance with Accounting Standards Codification (“ASC”) 810-10-15-14, Pingtan Fishing is deemed VIEs for two reasons. First, the equity stockholders of Pingtan Fishing do not significantly enjoy the benefits of income or suffer the consequences of losses. Second, the equity stockholders of Pingtan Fishing do not possess the direct or indirect ability through voting or similar rights to make decisions regarding their activities that have a significant effect on the success of Pingtan Fishing. Therefore, in accordance with ASC 810-10-25-38A, the Company is deemed to be the primary beneficiary of Pingtan Fishing and the financial statements of Pingtan Fishing are consolidated in the Company’s consolidated financial statements.</t>
  </si>
  <si>
    <t>The following tables show the assets and liabilities of the Company’s VIEs after eliminating the intercompany balances as of September 30, 2013 and December 31, 2012. The VIEs include Pingtan Fishing Group which comprises of Pingtan Fishing itself and the three subsidiaries; namely Pingtan Dingxin, Pingtan Duoying and Pingtan Ruiying. The creditors of Pingtan Fishing Group do not have recourse against the general creditors of their primary beneficiaries or other Group members.</t>
  </si>
  <si>
    <t>December 31,</t>
  </si>
  <si>
    <t>ASSETS</t>
  </si>
  <si>
    <t>Notes receivable (banker's acceptances)</t>
  </si>
  <si>
    <t>     transferred from related parties</t>
  </si>
  <si>
    <t>Prepaid expenses - third parties</t>
  </si>
  <si>
    <t>Deposit on setting up Joint Venture</t>
  </si>
  <si>
    <t>LIABILITIES</t>
  </si>
  <si>
    <t>  - related parties</t>
  </si>
  <si>
    <t>Long-term loans</t>
  </si>
  <si>
    <t>The following tables show the revenue and cost of revenues, and net income of the Company’s VIEs after eliminating the intercompany balances for the three and nine months ended September 30, 2013 and 2012.</t>
  </si>
  <si>
    <t>For the Three Months Ended </t>
  </si>
  <si>
    <t>For the Nine Months Ended </t>
  </si>
  <si>
    <t>September 30</t>
  </si>
  <si>
    <t>Net income attributable to the Company</t>
  </si>
  <si>
    <r>
      <t> </t>
    </r>
    <r>
      <rPr>
        <sz val="10"/>
        <color theme="1"/>
        <rFont val="Times New Roman"/>
        <family val="1"/>
      </rPr>
      <t xml:space="preserve"> </t>
    </r>
    <r>
      <rPr>
        <b/>
        <sz val="10"/>
        <color theme="1"/>
        <rFont val="Times New Roman"/>
        <family val="1"/>
      </rPr>
      <t> </t>
    </r>
  </si>
  <si>
    <t>(c)        Use of estimates</t>
  </si>
  <si>
    <t>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years. Significant items subject to such estimates and assumptions include the recoverability of the carrying amount and the estimated useful lives of long-lived assets; valuation allowances for receivables, and realizable values for inventories. Accordingly, actual results could differ from those estimates.</t>
  </si>
  <si>
    <t>(d)        Foreign currency translation</t>
  </si>
  <si>
    <t>The Company uses United States dollars (“U.S. Dollar” or “US$” or “$”) for financial reporting purposes. The subsidiaries within the Company maintain their books and records in their respective functional currency, Chinese Renminbi (“RMB”) and Hong Kong dollars (“HKD”), being the lawful currency in the PRC and Hong Kong, respectively. Assets and liabilities of foreign subsidiaries are translated at the rate of exchange in effect on the balance sheet date; income and expenses are translated at the average rate of exchange prevailing during the period. The related transaction adjustments are reflected in “Accumulated other comprehensive income’’ in the equity section of the Company’s consolidated balance sheet. A summary of exchange rate is as follows:</t>
  </si>
  <si>
    <t>September 30, </t>
  </si>
  <si>
    <t>December 31, </t>
  </si>
  <si>
    <t>Balance sheet items, except for equity accounts</t>
  </si>
  <si>
    <t>RMB6.12=</t>
  </si>
  <si>
    <t>RMB6.3086=</t>
  </si>
  <si>
    <t>HKD7.7551=</t>
  </si>
  <si>
    <t>HKD7.7507=</t>
  </si>
  <si>
    <t>For the Three Months Ended</t>
  </si>
  <si>
    <t>September 30,</t>
  </si>
  <si>
    <t>Items in statements of income and cash flows</t>
  </si>
  <si>
    <t>RMB6.1226=</t>
  </si>
  <si>
    <t>RMB6.2923=</t>
  </si>
  <si>
    <t>HKD7.7546=</t>
  </si>
  <si>
    <t>RMB6.1616=</t>
  </si>
  <si>
    <t>RMB6.3085=</t>
  </si>
  <si>
    <t>HKD7.7575=</t>
  </si>
  <si>
    <t>(e)        Cash</t>
  </si>
  <si>
    <t>Cash consists of cash on hand and at banks.</t>
  </si>
  <si>
    <t>(f)         Accounts receivable</t>
  </si>
  <si>
    <t>Merchant Supreme only grants credit terms to established customers who are deemed to be financially responsible. Credit periods to independent customers are within 180 days after customers received the purchased goods.</t>
  </si>
  <si>
    <t>Merchant Supreme maintains allowances for doubtful accounts for estimated losses. Merchant Supreme reviews customer credit worthiness, past transaction history, and changes in payment terms when determining the adequacy of these allowances. Accounts are written off against the allowance when it becomes evident collection will not occur.</t>
  </si>
  <si>
    <t>No allowance for doubtful accounts has been provided for accounts receivable from third party customers for the three and nine months ended September 30, 2013 and 2012, respectively. Merchant Supreme collected a majority of receivable balances from third party customers as of September 30, 2013 and December 31, 2012 within 60 days subsequent to respective balance sheet dates, and historically has not experienced uncollectible accounts from customers granted with credit sales.</t>
  </si>
  <si>
    <t>(g)</t>
  </si>
  <si>
    <t>    Revenue recognition</t>
  </si>
  <si>
    <t>Merchant Supreme recognizes revenue when persuasive evidence of an arrangement exists, delivery has occurred, the price to the customer is fixed or determinable, and collection of the resulting receivable is reasonably assured.</t>
  </si>
  <si>
    <t>With respects to the sale of frozen fish and other marine catches to third party customers, most of which are sole proprietor regional wholesalers in China, Merchant Supreme recognizes revenue when delivery to customers occur at Merchant Supreme’s cold storage warehouse, after payment is received by Merchant Supreme or credit sale is approved by Merchant Supreme for recurring customers who have history of financial responsibility. Merchant Supreme does not offer promotional payments, customer coupons, rebates or other cash redemption offers to its customers. Merchant Supreme does not accept returns from customers. Deposits or advance payments from customers prior to delivery of goods are recorded as receipt in advance.</t>
  </si>
  <si>
    <t>(h)</t>
  </si>
  <si>
    <t>    Government grant</t>
  </si>
  <si>
    <t>Government grants are recognized at their fair value where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the fair value is credited to the cost of the asset and is released to the income statement over the expected useful life in a consistent manner with the depreciation method for the relevant asset.</t>
  </si>
  <si>
    <t>(i)</t>
  </si>
  <si>
    <t>    Deferred income</t>
  </si>
  <si>
    <t>Deferred income represents income collected but not earned as of the report date. This is primarily composed of payments of the government grants to construct new fishing vessels. Upon the completion of the construction of the fishing vessels, the grant would be deducted from the gross cost of the fishing vessels.</t>
  </si>
  <si>
    <t>(j)</t>
  </si>
  <si>
    <t>    Fishing licenses</t>
  </si>
  <si>
    <t>Each of the Merchant Supreme’s fishing vessels requires an approval from Ministry of Agriculture of the People's Republic of China to carry out ocean fishing projects in foreign territories. These approvals are valid for a period from three to twelve months, and are awarded to Merchant Supreme at no cost. Merchant Supreme applies for the renewal of the approval prior to expiration to avoid interruptions of fishing vessels’ operations.</t>
  </si>
  <si>
    <r>
      <t xml:space="preserve">Each of the Merchant Supreme’s fishing </t>
    </r>
    <r>
      <rPr>
        <strike/>
        <sz val="10"/>
        <color theme="1"/>
        <rFont val="Times New Roman"/>
        <family val="1"/>
      </rPr>
      <t>vessels</t>
    </r>
    <r>
      <rPr>
        <sz val="10"/>
        <color theme="1"/>
        <rFont val="Times New Roman"/>
        <family val="1"/>
      </rPr>
      <t xml:space="preserve"> operated in Indonesia water requires a fishing license granted by the authority in Indonesia. Indonesia fishing licenses remain effective for a period of twelve months and Merchant Supreme applies for renewal prior to expiration. Merchant Supreme records cost of Indonesia fishing licenses in prepaid expenses and amortizes over the effective period of the licenses.</t>
    </r>
  </si>
  <si>
    <t>(k)</t>
  </si>
  <si>
    <t>    Inventories</t>
  </si>
  <si>
    <t>Inventories are stated at the lower of cost or market. Cost comprises of fuel, depreciation, direct labor, shipping, consumables, and government levied charges and taxes. Consumables include fishing nets and metal containers used by fishing vessels and are amortized during expected useful lives of three months. Merchant Supreme’s fishing fleets in India and Indonesia waters operate around the year, although the May to July period demonstrates lower catch quantities compared to the August to December peak season. Cost incurred during a fishing vessel’s relocation period between different operating territories is deferred and amortized in ensuring twelve-month period. Cost of frozen fish and other marine catches at period-ends is calculated using the weighted average method.</t>
  </si>
  <si>
    <t>(l)</t>
  </si>
  <si>
    <t>    Property, plant and equipment</t>
  </si>
  <si>
    <t>Property, plant and equipment are recorded at cost less accumulated depreciation. Expenditures for major additions and betterments are capitalized. Depreciation of property, plant and equipment is computed by the straight-line method over the assets estimated useful lives.</t>
  </si>
  <si>
    <t>Upon sale or retirement of property, plant and equipment, the related cost and accumulated depreciation are removed from the accounts and any gain or loss is reflected in operations.</t>
  </si>
  <si>
    <t>The estimated useful lives of the assets are as follows:</t>
  </si>
  <si>
    <t>Estimated lives</t>
  </si>
  <si>
    <t>Fishing vessel</t>
  </si>
  <si>
    <t>Major improvement on fishing vessel</t>
  </si>
  <si>
    <t>Motor vehicle</t>
  </si>
  <si>
    <t>Ship and office equipments</t>
  </si>
  <si>
    <t>Expenditures for repairs and maintenance, which do not extend the useful life of the assets, are expensed as incurred.</t>
  </si>
  <si>
    <t>(m)      Capitalized Interest</t>
  </si>
  <si>
    <t>Interest associated with the construction of a fishing vessel is capitalized and included in the cost of the fishing vessels. When no debt is incurred specifically for the construction of a fishing vessel, interest is capitalized on amounts expended on the construction using weighted-average cost of the Companies outstanding borrowings. Capitalization of interest ceases when the construction is substantially complete or the construction activity is suspended for more than a brief period. Merchant Supreme capitalized interest of $482,671 and $40,694 for the three months ended September 30, 2013 and 2012, respectively; $507,891 and $124,218 for the nine months ended September 30, 2013 and 2012, respectively in the fishing vessels under construction.</t>
  </si>
  <si>
    <t>(n)</t>
  </si>
  <si>
    <t>   Impairment of long-lived assets</t>
  </si>
  <si>
    <t>In accordance with FASB ASC Topi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If long-lived assets are to be disposed, depreciation is discontinued, if applicable, and the assets are reclassified as held for sale at the lower of their carrying amounts or fair values less costs to sell.</t>
  </si>
  <si>
    <t>(o)</t>
  </si>
  <si>
    <t>   Income taxes</t>
  </si>
  <si>
    <t>Merchant Supreme's VIE,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t>
  </si>
  <si>
    <t>In addition, Pingtan Fishing is not subject to foreign income taxes for its operations in India and Indonesia Exclusive Economic Zones.</t>
  </si>
  <si>
    <t>(p)</t>
  </si>
  <si>
    <t>   Fair value measurements</t>
  </si>
  <si>
    <t>In January 2010, the Financial Accounting Standards Board (“FASB”) issued Accounting Standards Update “ASU 2010-06” “Fair Value Measurements and Disclosures”. The new guidance clarifies two existing disclosure requirements and requires two new disclosures as follows: (1) a “gross” presentation of activities (purchases, sales, and settlements) within the Level 3 rollforward reconciliation, which will replace the “net” presentation format; and (2) detailed disclosures about the transfers in and out of Level 1 and 2 measurements. This guidance is effective for the first interim or annual reporting period beginning after December 15, 2009, except for the gross presentation of the Level 3 rollforward information, which is required for annual reporting periods beginning after December 15, 2010, and for interim reporting periods thereafter. The Company adopted the amended fair value disclosures guidance on January 1, 2012.</t>
  </si>
  <si>
    <t>As of September 30, 2013 and December 31, 2012, none of the Merchant Supreme’s financial assets or liabilities was measured at fair value on a recurring basis. As of September 30, 2013 and December 31, 2012, none of the Company’s non-financial assets or liabilities was measured at fair value on a nonrecurring basis.</t>
  </si>
  <si>
    <t>The carrying values of Merchant Supreme’s financial assets and liabilities, including accounts receivable, other receivables, other current assets, short-term loans, accounts payable, and other payables and accrued liabilities, are a reasonable estimate of fair value because of the short period of time between the origination of such instruments and their expected realization and if applicable, their stated interest rate approximates current rates available. It is not practicable to estimate the fair values of advance to and advance from related parties because of the related party nature of such advances.</t>
  </si>
  <si>
    <t>(q)</t>
  </si>
  <si>
    <t>   Commitments and contingencies</t>
  </si>
  <si>
    <t>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t>
  </si>
  <si>
    <t>The Company’s management has evaluated all such proceedings and claims that existed as of September 30, 2013 and December 31, 2012. In the opinion of management, the ultimate disposition of these matters will not have a material adverse effect on the Company’s financial position, liquidity or results of operations.</t>
  </si>
  <si>
    <t>(r)</t>
  </si>
  <si>
    <t>   Economic and political risks</t>
  </si>
  <si>
    <t>The Company’s operations are conducted in the PRC. Accordingly, the Company’s business, financial condition and results of operations may be influenced by the political, economic and legal environment in the PRC, and by the general state of the PRC economy.</t>
  </si>
  <si>
    <t>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t>
  </si>
  <si>
    <t>(s)</t>
  </si>
  <si>
    <t>   Pension and employee benefits</t>
  </si>
  <si>
    <t>Cost for pension and employee benefits of Merchant Supreme was $9,498 and $14,766 for the three and nine months ended September 30, 2013 respectively and $nil for the three and nine months ended September 30, 2012, respectively.</t>
  </si>
  <si>
    <t>(t)</t>
  </si>
  <si>
    <t>   Segment information</t>
  </si>
  <si>
    <t>ASC 280 “Segment reporting” establishes standards for reporting information on operating segments in interim and annual financial statements. The Company currently has only one segment, all of the Company’s continuing operations and customers are in the PRC and all income is derived from ocean fishery.</t>
  </si>
  <si>
    <t>(u)</t>
  </si>
  <si>
    <t>   Earnings per ordinary share</t>
  </si>
  <si>
    <t>Earnings per ordinary share (basic and diluted) is based on the net income attributable to ordinary shareholders divided by the weighted average number of ordinary shares outstanding during each period. Ordinary share equivalents are not included in the calculation of diluted earnings per ordinary share if their effect would be anti-dilutive. As of December 31, 2012, the weighted average outstanding ordinary share equivalents outstanding totaled 10,012,987 consisting of Class A Preferred Shares. There was automatic conversion of preferred shares into the Company’s ordinary shares after the closing of the transactions. Retroactive treatment as required by FASB ASC paragraph 260-10-55-12 has been applied in computing earnings per share to reflect the business combination held on February 25, 2013.</t>
  </si>
  <si>
    <t>The following table sets forth the computation of basic and diluted net income per ordinary share:</t>
  </si>
  <si>
    <t>Weighted average number of</t>
  </si>
  <si>
    <t>     ordinary shares outstanding</t>
  </si>
  <si>
    <t>     (Basic and diluted)</t>
  </si>
  <si>
    <t>Earnings per ordinary share</t>
  </si>
  <si>
    <t>    (Basic and diluted)</t>
  </si>
  <si>
    <t>- From continuing operations</t>
  </si>
  <si>
    <t>- From discontinued operations</t>
  </si>
  <si>
    <t>- Net income</t>
  </si>
  <si>
    <t>For the three and nine months ended September 30, 2013 and 2012, the number of securities convertible into common shares not included in diluted EPS because the effect would have been anti-dilutive consists of the following:</t>
  </si>
  <si>
    <t>Warrants to purchase common stock</t>
  </si>
  <si>
    <t>CASH</t>
  </si>
  <si>
    <t>Cash and Cash Equivalents [Abstract]</t>
  </si>
  <si>
    <t>Cash and Cash Equivalents Disclosure [Text Block]</t>
  </si>
  <si>
    <t>PME</t>
  </si>
  <si>
    <t>Cash is classified by geographical areas is set out as follows:</t>
  </si>
  <si>
    <t>Hong Kong</t>
  </si>
  <si>
    <t>Maximum exposure to credit risk</t>
  </si>
  <si>
    <t>Cash is denominated in the following currency:</t>
  </si>
  <si>
    <t>USD</t>
  </si>
  <si>
    <t>Merchant Supreme</t>
  </si>
  <si>
    <t>The PRC</t>
  </si>
  <si>
    <t>Cash is denominated in the following currencies: </t>
  </si>
  <si>
    <t>RMB</t>
  </si>
  <si>
    <t>HKD</t>
  </si>
  <si>
    <t>In the PRC and Hong Kong, there are currently no rules or regulations mandating obligatory insurance of bank accounts. Management believes these financial institutions are of high credit quality.</t>
  </si>
  <si>
    <t>Renminbi is not a freely convertible currency and the remittance of funds out of the PRC is subject to the exchange restrictions imposed by the PRC government.</t>
  </si>
  <si>
    <t>ACCOUNTS RECEIVABLE - THIRD PARTIES</t>
  </si>
  <si>
    <t>Accounts Receivable Third Parties [Text Block]</t>
  </si>
  <si>
    <t>Accounts receivable held by independent third parties</t>
  </si>
  <si>
    <t>OTHER RECEIVABLES</t>
  </si>
  <si>
    <t>Other Receivables [Text Block]</t>
  </si>
  <si>
    <r>
      <t> </t>
    </r>
    <r>
      <rPr>
        <sz val="10"/>
        <color theme="1"/>
        <rFont val="Times New Roman"/>
        <family val="1"/>
      </rPr>
      <t xml:space="preserve"> </t>
    </r>
  </si>
  <si>
    <t>Other receivables as of September 30, 2013 and December 31, 2012 consisted of the following:</t>
  </si>
  <si>
    <t>Non-current portion</t>
  </si>
  <si>
    <t>Grants receivable from the PRC Government</t>
  </si>
  <si>
    <t>Other receivables represented grant receivables for restructuring new fishing vessels.</t>
  </si>
  <si>
    <t>INVENTORIES</t>
  </si>
  <si>
    <t>Inventory Disclosure [Abstract]</t>
  </si>
  <si>
    <t>Inventory Disclosure [Text Block]</t>
  </si>
  <si>
    <t>Inventories as of September 30, 2013 and December 31, 2012 consisted of the following:</t>
  </si>
  <si>
    <t>Frozen fish and marine catches in warehouse</t>
  </si>
  <si>
    <t>Frozen fish and marine catches in transit</t>
  </si>
  <si>
    <t>LONG-TERM INVESTMENT</t>
  </si>
  <si>
    <t>Investment [Abstract]</t>
  </si>
  <si>
    <t>Investment [Text Block]</t>
  </si>
  <si>
    <t>Long-term investment represents Merchant Supreme’s VIE, Pingtan Fishing’s interest in Fujian Pingtan Rural-Commercial Bank Joint-Stock Co., Ltd. (“Pingtan Rural-Commercial Bank’’), a private financial institution.  Pingtan Fishing paid RMB 21 million, or approximately $3.4 million to subscribe to 13,434,000 shares, or 5% of the common stock of Pingtan Rural-Commercial Bank, and completed its registration as a shareholder on October 17, 2012.</t>
  </si>
  <si>
    <t>Pingtan Fishing used the cost method of accounting to record its investment since Pingtan Fishing does not have the ability to exercise significant influence over the operating and financing activities of Pingtan Rural-Commercial Bank.  Merchant Supreme determined that there was no impairment on this investment as of September 30, 2013 and December 31, 2012.</t>
  </si>
  <si>
    <t>Long-term investment for which there are no quoted market prices, a reasonable estimate of fair value could not be made without incurring excessive costs.</t>
  </si>
  <si>
    <t>DEPOSIT ON SETTING UP OF JOINT VENTURE</t>
  </si>
  <si>
    <t>Equity Method Investments and Joint Ventures [Abstract]</t>
  </si>
  <si>
    <t>Equity Method Investments and Joint Ventures Disclosure [Text Block]</t>
  </si>
  <si>
    <t>Deposit on setting up of Joint Venture as of September 30, 2013 and December 31, 2012 consisted of the following:</t>
  </si>
  <si>
    <t>Deposit for an asset interest acquisition and investment in a proposed</t>
  </si>
  <si>
    <t>     Indonesia joint venture</t>
  </si>
  <si>
    <t>Pursuant to a Cooperative Agreement and a Joint-Venture Contract dated March 1, 2006 entered into between the Merchant Supreme’s VIE, Pingtan Fishing and PT. Avona Mina Lestari (“Avona”), a related party, and an Indonesian enterprise engaged in fishing base management and fishing vessel operations, Pingtan Fishing agreed to acquire 80% controlling interest in a fishing base owned by Avona. A joint venture company that would be controlled by Pingtan Fishing will be established between Pingtan Fishing and Avona following Pingtan Fishing’s acquisition of controlling interest in Avona’s fishing base. Total investment for the acquisition of Avona fishing base 80% interest and establishment of a joint venture company is $7,200,000, comprising $5,470,000 cash and 14 fishing vessels to be valued at $1,730,000.</t>
  </si>
  <si>
    <t>In the first quarter of 2013, Pingtan Fishing and Avona entered into an agreement, agreeing that the deposit on setting up of joint venture would be used for settling the accounts payable of Avona that Avona has provided ship agency, maintenance and other services to Pingtan Fishing. Should there be any news to confirm that the setting up of the joint venture is approved by the Indonesian Government, both companies would re-start this investment again.</t>
  </si>
  <si>
    <t>PROPERTY, PLANT AND EQUIPMENT,NET</t>
  </si>
  <si>
    <t>Property, Plant and Equipment [Abstract]</t>
  </si>
  <si>
    <t>Property, Plant and Equipment Disclosure [Text Block]</t>
  </si>
  <si>
    <t>PROPERTY, PLANT AND EQUIPMENT, NET</t>
  </si>
  <si>
    <t>Property, plant and equipment as of September 30, 2013 and December 31, 2012 consisted of the following:</t>
  </si>
  <si>
    <r>
      <t>Merchant Supreme</t>
    </r>
    <r>
      <rPr>
        <sz val="10"/>
        <color theme="1"/>
        <rFont val="Times New Roman"/>
        <family val="1"/>
      </rPr>
      <t> </t>
    </r>
  </si>
  <si>
    <t>Externally purchased fishing vessels</t>
  </si>
  <si>
    <t>Office and other equipments</t>
  </si>
  <si>
    <t>Fishing vessels under construction</t>
  </si>
  <si>
    <t>Less: Accumulated depreciation</t>
  </si>
  <si>
    <t>Depreciation expense was $738,340 and $725,558 for the three months ended September 30, 2013 and 2012, respectively; $2,268,063 and $2,596,876 for the nine months ended September 30, 2013 and 2012, respectively.</t>
  </si>
  <si>
    <t>As of September 30, 2013 and December 31, 2012, Merchant Supreme had 16 fishing vessels which were fully depreciated which had estimated useful lives of 10 years.  These fishing vessels were contributed by registered equity owners in exchange for Merchant Supreme's paid-in capital and were recorded at the equity owners' historical cost of $nil at the time of contribution.</t>
  </si>
  <si>
    <t>As of September 30, 2013 and December 31, 2012, Merchant Supreme had 38 and 20 fishing vessels with net carrying amount of $33,270,299 and $17,334,990 pledge as collateral for term loans of Merchant Supreme and term loans of a related party in the amount of approximately $20.5 million and $10.6 million respectively (Note 13(c)).</t>
  </si>
  <si>
    <t>ACCOUNTS PAYABLE - RELATED PARTIES</t>
  </si>
  <si>
    <t>Accounts Payable Related Parties [Abstract]</t>
  </si>
  <si>
    <t>Accounts Payable Related Parties Disclosure [Text Block]</t>
  </si>
  <si>
    <t>Accounts payable to related parties as of September 30, 2013 and December 31, 2012 consisted of the following:</t>
  </si>
  <si>
    <t>PT. Avona Mina Lestari (see Note 15 (a))</t>
  </si>
  <si>
    <t>Fujian Honglong Ocean Fishery Co., Ltd. (“Hong Long”) (see Note 15 (a))</t>
  </si>
  <si>
    <t>Accounts payable to related parties are not collateralized, carry no interest, and do not have specific repayment terms.</t>
  </si>
  <si>
    <t>Deposit on setting up joint venture was netted off with balances of accounts payable - related parties.</t>
  </si>
  <si>
    <t>RECEIPT IN ADVANCE - RELATED PARTIES</t>
  </si>
  <si>
    <t>Receipt In Advance Related Parties [Abstract]</t>
  </si>
  <si>
    <t>Receipt In Advance Related Parties Disclosure [Text Block]</t>
  </si>
  <si>
    <t>12.  RECEIPT IN ADVANCE - RELATED PARTIES</t>
  </si>
  <si>
    <t>Receipt in advance from related parties as of September 30, 2013 and December 31, 2012, consisted of the following:</t>
  </si>
  <si>
    <t>Shenzhen Western Coast Fisherman Pier Co., Ltd (see Note 15 (a))</t>
  </si>
  <si>
    <t>TERM LOANS</t>
  </si>
  <si>
    <t>Debt Disclosure [Abstract]</t>
  </si>
  <si>
    <t>Debt Disclosure [Text Block]</t>
  </si>
  <si>
    <t>13.   TERM LOANS</t>
  </si>
  <si>
    <r>
      <t>As of</t>
    </r>
    <r>
      <rPr>
        <sz val="12"/>
        <color theme="1"/>
        <rFont val="Calibri"/>
        <family val="2"/>
      </rPr>
      <t xml:space="preserve"> </t>
    </r>
    <r>
      <rPr>
        <sz val="10"/>
        <color theme="1"/>
        <rFont val="Times New Roman"/>
        <family val="1"/>
      </rPr>
      <t>September</t>
    </r>
    <r>
      <rPr>
        <sz val="12"/>
        <color theme="1"/>
        <rFont val="Calibri"/>
        <family val="2"/>
      </rPr>
      <t xml:space="preserve"> </t>
    </r>
    <r>
      <rPr>
        <sz val="10"/>
        <color theme="1"/>
        <rFont val="Times New Roman"/>
        <family val="1"/>
      </rPr>
      <t>30, 2013 and December 31, 2012, Merchant Supreme’s short and long-term loans consisted of the following items:</t>
    </r>
  </si>
  <si>
    <t>Classified by financial institutions:</t>
  </si>
  <si>
    <t>Industrial and Commercial Bank of China</t>
  </si>
  <si>
    <t>Fujian Haixia Bank</t>
  </si>
  <si>
    <t>China Minsheng Banking Corporation Limited</t>
  </si>
  <si>
    <t>Additional information:</t>
  </si>
  <si>
    <t>Maximum balance outstanding during the</t>
  </si>
  <si>
    <t>    period/year</t>
  </si>
  <si>
    <t>Interest expense for the three months ended</t>
  </si>
  <si>
    <t>    September 30, 2013 and 2012</t>
  </si>
  <si>
    <t>Interest expense for the nine months ended</t>
  </si>
  <si>
    <t>Weighted average interest rate for the nine</t>
  </si>
  <si>
    <t>    months ended September 30, 2013 and</t>
  </si>
  <si>
    <t>    2012</t>
  </si>
  <si>
    <t>%</t>
  </si>
  <si>
    <t>The principal payments for the outstanding short-term loans are as follows:</t>
  </si>
  <si>
    <t>Name of Banks</t>
  </si>
  <si>
    <t>Principal</t>
  </si>
  <si>
    <t>amount</t>
  </si>
  <si>
    <t>Current</t>
  </si>
  <si>
    <t>annualized</t>
  </si>
  <si>
    <t>interest rate</t>
  </si>
  <si>
    <t>Terms of loans</t>
  </si>
  <si>
    <t>Collateral</t>
  </si>
  <si>
    <t>Outstanding</t>
  </si>
  <si>
    <t>amount as of</t>
  </si>
  <si>
    <t>Industrial &amp; Commercial</t>
  </si>
  <si>
    <t>    Bank of China, Fuzhou</t>
  </si>
  <si>
    <t>    Dongjiekou Branch</t>
  </si>
  <si>
    <t>US$1,744,330</t>
  </si>
  <si>
    <t>Fixed rate at</t>
  </si>
  <si>
    <t>    2.7731% per</t>
  </si>
  <si>
    <t>    annum</t>
  </si>
  <si>
    <t>Due on</t>
  </si>
  <si>
    <t>    October 3, 2013</t>
  </si>
  <si>
    <t>N/A</t>
  </si>
  <si>
    <t>US$242,000</t>
  </si>
  <si>
    <t>    2.7729% per</t>
  </si>
  <si>
    <t>    October 4, 2013</t>
  </si>
  <si>
    <t>US$516,256</t>
  </si>
  <si>
    <t>US$263,737</t>
  </si>
  <si>
    <t>US$790,774</t>
  </si>
  <si>
    <t>US$1,500,410</t>
  </si>
  <si>
    <t>    2.4647% per</t>
  </si>
  <si>
    <t>    October 23, 2013</t>
  </si>
  <si>
    <t>US$1,079,440</t>
  </si>
  <si>
    <t>    October 23,</t>
  </si>
  <si>
    <t>    2013</t>
  </si>
  <si>
    <t>US$2,022,740</t>
  </si>
  <si>
    <t>    2.3519% per</t>
  </si>
  <si>
    <t>    December 18,</t>
  </si>
  <si>
    <t>US$2,000,250</t>
  </si>
  <si>
    <t>US$1,061,852</t>
  </si>
  <si>
    <t>US$1,615,950</t>
  </si>
  <si>
    <t>    2.3476% per</t>
  </si>
  <si>
    <t>    December 27,</t>
  </si>
  <si>
    <t>US$539,144</t>
  </si>
  <si>
    <t>Fujian Haixia Bank,</t>
  </si>
  <si>
    <t>    Fuzhou Hualin Branch</t>
  </si>
  <si>
    <t>RMB30,000,000</t>
  </si>
  <si>
    <t>    8.400% per</t>
  </si>
  <si>
    <t>    March 22,</t>
  </si>
  <si>
    <t>    2014</t>
  </si>
  <si>
    <t>Guarantee by</t>
  </si>
  <si>
    <t>    Xinrong</t>
  </si>
  <si>
    <t>    Zhuo</t>
  </si>
  <si>
    <t>RMB10,000,000</t>
  </si>
  <si>
    <t>    9.000% per</t>
  </si>
  <si>
    <t>    May 9,</t>
  </si>
  <si>
    <t>Name of banks</t>
  </si>
  <si>
    <t>Annualized</t>
  </si>
  <si>
    <t>Fujian Haixia Bank, Fuzhou Hualin Branch</t>
  </si>
  <si>
    <t>RMB15,000,000</t>
  </si>
  <si>
    <t>Due on April 23,</t>
  </si>
  <si>
    <t>Guarantee by</t>
  </si>
  <si>
    <t>Xinrong Zhuo</t>
  </si>
  <si>
    <r>
      <t>Short-term loans of US$6,136,947 from Industrial &amp; Commercial Bank of China, Fuzhou Dongjiekou Branch</t>
    </r>
    <r>
      <rPr>
        <sz val="12"/>
        <color theme="1"/>
        <rFont val="Calibri"/>
        <family val="2"/>
      </rPr>
      <t xml:space="preserve"> </t>
    </r>
    <r>
      <rPr>
        <sz val="10"/>
        <color theme="1"/>
        <rFont val="Times New Roman"/>
        <family val="1"/>
      </rPr>
      <t>have</t>
    </r>
    <r>
      <rPr>
        <sz val="12"/>
        <color theme="1"/>
        <rFont val="Calibri"/>
        <family val="2"/>
      </rPr>
      <t xml:space="preserve"> </t>
    </r>
    <r>
      <rPr>
        <sz val="10"/>
        <color theme="1"/>
        <rFont val="Times New Roman"/>
        <family val="1"/>
      </rPr>
      <t>repaid in October, 2013.</t>
    </r>
  </si>
  <si>
    <r>
      <t>        (b)</t>
    </r>
    <r>
      <rPr>
        <b/>
        <sz val="7"/>
        <color theme="1"/>
        <rFont val="Times New Roman"/>
        <family val="1"/>
      </rPr>
      <t>    </t>
    </r>
    <r>
      <rPr>
        <sz val="12"/>
        <color theme="1"/>
        <rFont val="Calibri"/>
        <family val="2"/>
      </rPr>
      <t xml:space="preserve"> </t>
    </r>
    <r>
      <rPr>
        <b/>
        <sz val="10"/>
        <color theme="1"/>
        <rFont val="Times New Roman"/>
        <family val="1"/>
      </rPr>
      <t>Long-term loans</t>
    </r>
  </si>
  <si>
    <t>The current portion of the term loans is shown in table below :</t>
  </si>
  <si>
    <t>China Minsheng Banking Corporation Limited, Fuzhou Branch</t>
  </si>
  <si>
    <t>Weighted average interest rate for the nine months ended</t>
  </si>
  <si>
    <t>The term loan amounts recorded as non-current as of September 30, 2013 and December 31, 2012 consisted of the following:</t>
  </si>
  <si>
    <t>China Minsheng Banking Corporation Limited,</t>
  </si>
  <si>
    <t>    Fuzhou Branch</t>
  </si>
  <si>
    <t>The Export-Import Bank of China</t>
  </si>
  <si>
    <t>Interest expenses of long-term loans for the three months ended September 30, 2013 and 2012 amounted to $626,129 and $454,350, respectively. Interest expenses of long-term loans for the nine months ended September 30, 2013 and 2012 amounted to $1,460,654 and $605,550, respectively. Interest expenses of $482,671 and $40,694 are capitalized to construction in progress for the three months ended September 30, 2013 and 2012, respectively. Interest expenses of $507,891 and $124,218 are capitalized to construction in progress for the nine months ended September 30, 2013 and 2012, respectively.</t>
  </si>
  <si>
    <t>A summary of the principal payments for the outstanding term loans during the following five fiscal years is as follows:</t>
  </si>
  <si>
    <t>Principal payment due during</t>
  </si>
  <si>
    <t>outstanding</t>
  </si>
  <si>
    <t>Name of bank</t>
  </si>
  <si>
    <t>Term of loans</t>
  </si>
  <si>
    <t>loan amount</t>
  </si>
  <si>
    <t>China</t>
  </si>
  <si>
    <t>     Minsheng</t>
  </si>
  <si>
    <t>     Banking</t>
  </si>
  <si>
    <t>     Corporation</t>
  </si>
  <si>
    <t>     Limited,</t>
  </si>
  <si>
    <t>     Fuzhou</t>
  </si>
  <si>
    <t>     Branch</t>
  </si>
  <si>
    <t>Pingtan</t>
  </si>
  <si>
    <t>     Fishing’s</t>
  </si>
  <si>
    <t>     and Hong</t>
  </si>
  <si>
    <t>     Long’s fishing</t>
  </si>
  <si>
    <t>     vessels and</t>
  </si>
  <si>
    <t>     guaranteed</t>
  </si>
  <si>
    <t>     by Xinrong</t>
  </si>
  <si>
    <t>     Zhuo</t>
  </si>
  <si>
    <t>     to March 16, 2015</t>
  </si>
  <si>
    <t>     Long’s</t>
  </si>
  <si>
    <t>     fishing</t>
  </si>
  <si>
    <t>Fujian Haixia</t>
  </si>
  <si>
    <t>     Bank,</t>
  </si>
  <si>
    <t>     Hualin</t>
  </si>
  <si>
    <t>Guaranteed</t>
  </si>
  <si>
    <t>April 25,</t>
  </si>
  <si>
    <t>     2012 to</t>
  </si>
  <si>
    <t>     March 22, 2015</t>
  </si>
  <si>
    <t>The</t>
  </si>
  <si>
    <t>     Export-</t>
  </si>
  <si>
    <t>     Import</t>
  </si>
  <si>
    <t>     Bank of</t>
  </si>
  <si>
    <t>     China</t>
  </si>
  <si>
    <t>Share right</t>
  </si>
  <si>
    <t>     owned by</t>
  </si>
  <si>
    <t>     Hong Long</t>
  </si>
  <si>
    <t>     to December</t>
  </si>
  <si>
    <t>     10, 2017</t>
  </si>
  <si>
    <t>     Fujian</t>
  </si>
  <si>
    <t>     International</t>
  </si>
  <si>
    <t>     Trading and</t>
  </si>
  <si>
    <t>     Transportation</t>
  </si>
  <si>
    <t>     Company Ltd</t>
  </si>
  <si>
    <t>Guaranteed by</t>
  </si>
  <si>
    <t>September 29,</t>
  </si>
  <si>
    <t>     2013 to</t>
  </si>
  <si>
    <t>     December</t>
  </si>
  <si>
    <t>     Pingtan</t>
  </si>
  <si>
    <t>     Fishing</t>
  </si>
  <si>
    <r>
      <t>(c)     Guarantees and collaterals provided to related parties (…/Cont’d) </t>
    </r>
    <r>
      <rPr>
        <sz val="10"/>
        <color theme="1"/>
        <rFont val="Times New Roman"/>
        <family val="1"/>
      </rPr>
      <t xml:space="preserve"> </t>
    </r>
    <r>
      <rPr>
        <b/>
        <sz val="10"/>
        <color theme="1"/>
        <rFont val="Times New Roman"/>
        <family val="1"/>
      </rPr>
      <t> </t>
    </r>
  </si>
  <si>
    <t>In October 2012, Pingtan Fishing entered into two pledge contracts with China Minsheng Banking Corp., Ltd. Pursuant to the terms of the pledge contracts, Pingtan Fishing assigned 10 fishing vessels, as collateral to secure Hong Long’s long-term loans from the financial institution in amount of approximately $10.6 million, which are due on April 18, 2015. In addition to the collateral provided to Hong Long, Pingtan Fishing also guaranteed the repayment of $45.8 million long-term loans.</t>
  </si>
  <si>
    <t>In December, 2012, Pingtan Fishing provided certain guarantees to Shenzhen Western Coast Fisherman Pier Co., Ltd. for its term loans from China Construction Bank, Shenzhen Branch, in guarantee amount of approximately $40.8 million. The agreement will expire on December 18, 2013.</t>
  </si>
  <si>
    <t>In January, 2013, Pingtan Fishing provided certain guarantees to Hong Long’s term loans from Industrial and Commercial Bank of China. Fuzhou Jinshan Branch, in maximum guarantee amount of approximately $13.1 million. The loans are due on January 28, 2016.</t>
  </si>
  <si>
    <t>   </t>
  </si>
  <si>
    <t>In August and September 2013, Pingtan Fishing entered into two pledge contracts with China Minsheng Banking Corp., Ltd. Pursuant to the terms of the pledge contract, Pingtan Fishing assigned 12 fishing vessels, as collateral to provide maximum guarantees of $22.9 million to Hong Long’s term loans, which are due on December 26, 2013.</t>
  </si>
  <si>
    <t>As of the issuance date of these financial statements, Pingtan Fishing did not receive any demand from the lender that collateralized properties are intended to be disposed of or to make any payments under the guarantee.</t>
  </si>
  <si>
    <t>ACCRUED LIABILITIES AND OTHER PAYABLES</t>
  </si>
  <si>
    <t>Payables and Accruals [Abstract]</t>
  </si>
  <si>
    <t>Accounts Payable, Accrued Liabilities, and Other Liabilities Disclosure, Current [Text Block]</t>
  </si>
  <si>
    <t>14.    ACCRUED LIABILITIES AND OTHER PAYABLES</t>
  </si>
  <si>
    <t>Accrued liabilities and other payables as of September 30, 2013 and December 31, 2012 consisted of the following:</t>
  </si>
  <si>
    <t>Accrued salaries and wages</t>
  </si>
  <si>
    <t>Other payables</t>
  </si>
  <si>
    <t>ADVANCE TO/FROM RELATED PARTIES</t>
  </si>
  <si>
    <t>Advance To From Related Parties [Abstract]</t>
  </si>
  <si>
    <t>Advance To From Related Parties Disclosure [Text Block]</t>
  </si>
  <si>
    <r>
      <t>15.</t>
    </r>
    <r>
      <rPr>
        <sz val="10"/>
        <color theme="1"/>
        <rFont val="Times New Roman"/>
        <family val="1"/>
      </rPr>
      <t xml:space="preserve">  </t>
    </r>
    <r>
      <rPr>
        <b/>
        <sz val="10"/>
        <color theme="1"/>
        <rFont val="Times New Roman"/>
        <family val="1"/>
      </rPr>
      <t>ADVANCE TO/FROM RELATED PARTIES</t>
    </r>
  </si>
  <si>
    <t>Advance to/from related parties as of September 30, 2013 and December 31, 2012 consisted of the following:</t>
  </si>
  <si>
    <t>(a)        Name and relationship of related parties</t>
  </si>
  <si>
    <t>Name of related party</t>
  </si>
  <si>
    <t>Relationship</t>
  </si>
  <si>
    <t>Panxing Zhuo</t>
  </si>
  <si>
    <t>Father of Xinrong Zhuo, a Family Member</t>
  </si>
  <si>
    <t>Honghong Zhuo</t>
  </si>
  <si>
    <t>Daughter of Xinrong Zhuo</t>
  </si>
  <si>
    <t>Qing Lin</t>
  </si>
  <si>
    <t>Brother-in-law of Xinrong Zhuo, a Family Member</t>
  </si>
  <si>
    <t>Longfei Zhuo</t>
  </si>
  <si>
    <t>Cousin of Xinrong Zhuo, a Family Member</t>
  </si>
  <si>
    <t>Sunqiang Zhou</t>
  </si>
  <si>
    <t>Cheng Chen</t>
  </si>
  <si>
    <t>Xiaojie Wu</t>
  </si>
  <si>
    <t>Xiaoqin Xu</t>
  </si>
  <si>
    <t>An employee of an affiliate company</t>
  </si>
  <si>
    <t>Xiaomei Yang</t>
  </si>
  <si>
    <t>An employee of the Company and niece of Xinrong Zhuo</t>
  </si>
  <si>
    <t>Xiaofang Zhuo</t>
  </si>
  <si>
    <t>Longhua Zhuo</t>
  </si>
  <si>
    <t>Sister of Xinrong Zhuo,a Family Member</t>
  </si>
  <si>
    <t>Kit Chan</t>
  </si>
  <si>
    <t>One of shareholders of China Dredging Co., Ltd</t>
  </si>
  <si>
    <t>Fujian Yihai Investment Co., Ltd.</t>
  </si>
  <si>
    <t>An affiliate company majority owned by Longjie Zhuo, sibling of Xinrong Zhuo</t>
  </si>
  <si>
    <t>Fuzhou Haifeng Dafu Ocean Fishing Co., Ltd.</t>
  </si>
  <si>
    <t>An affiliate company owned by Longfei Zhuo and Honghong Zhuo</t>
  </si>
  <si>
    <t>Fujian Lutong Highway Engineering Construction Co., Ltd</t>
  </si>
  <si>
    <t>An affiliate company majority owned by Xiaojie Wu, brother-in-law of Xinrong Zhuo</t>
  </si>
  <si>
    <t>Fujian Haiyi International Shipping Agency Co., Ltd.</t>
  </si>
  <si>
    <t>An affiliate company to which the Company acted as a trustee equity owner. Haiyi International is ultimately majority owned and</t>
  </si>
  <si>
    <t>    controlled by Sunqiang Zhou, brother-in-law of Xinrong Zhuo and a Family Member</t>
  </si>
  <si>
    <t>Fujian Xinnong Ocean Fisheries Development Co., Ltd.</t>
  </si>
  <si>
    <t>An affiliate company to which the Company acted as a trustee equity owner. Xinnong is ultimately owned and controlled</t>
  </si>
  <si>
    <t>    by Xiaojie Wu</t>
  </si>
  <si>
    <t>Fuzhou Haoyouli Fisheries Development Co., Ltd.</t>
  </si>
  <si>
    <t>An affiliate company to which the Company acted as trustee equity owner. Haoyouli is ultimately owned and controlled by</t>
  </si>
  <si>
    <t>    Sunqiang Zhou</t>
  </si>
  <si>
    <t>Fuzhou Honglong Ocean Fishery Co., Ltd.</t>
  </si>
  <si>
    <t>An affiliate company majority owned and controlled by Ping Lin, spouse of Xinrong Zhuo and a Family Member</t>
  </si>
  <si>
    <t>PT. Avona Mina Lestari</t>
  </si>
  <si>
    <t>An affiliate company controlled by Xinrong Zhuo family domiciled in Indonesia, engaged in fishing base management and</t>
  </si>
  <si>
    <t>    fishing vessel service</t>
  </si>
  <si>
    <t>PT. Dwikarya Reksa Abadi</t>
  </si>
  <si>
    <t>Haifeng Dafu Enterprise Company Limited</t>
  </si>
  <si>
    <t>An affiliate company domiciled in the Hong Kong Special Administrative Region of the PRC (“Hong Kong”)</t>
  </si>
  <si>
    <t>Hai Yi Shipping Limited</t>
  </si>
  <si>
    <t>An affiliate company domiciled in Hong Kong</t>
  </si>
  <si>
    <t>Fuzhou Wanhao Real Estate Property Investment Co., Ltd.</t>
  </si>
  <si>
    <t>An affiliate company majority-owned and controlled by Qing Lin</t>
  </si>
  <si>
    <t>China Communication Materials Central and South Co., Ltd.</t>
  </si>
  <si>
    <t>An affiliate company majority-owned by Lutong Highway</t>
  </si>
  <si>
    <t>Fujian Gangjun Construction Co., Ltd.</t>
  </si>
  <si>
    <t xml:space="preserve">An affiliate company ultimately controlled by Xinrong Zhuo </t>
  </si>
  <si>
    <t>Fuzhou Baojie Haiyi Ocean Fishing Co., Ltd.</t>
  </si>
  <si>
    <t>An affiliate company majority-owned and controlled by Xinrong Zhuo</t>
  </si>
  <si>
    <t>Fujian International Trading and Transportation Co., Ltd.</t>
  </si>
  <si>
    <t>An affiliate company owned by Yihai Investment and Longhao Zhuo, sibling of Xinrong Zhuo and a Family Member</t>
  </si>
  <si>
    <t>Fuzhou Dongxing Longju Real Estate Co., Ltd.</t>
  </si>
  <si>
    <t>An affiliate company owned by Xinrong Zhuo</t>
  </si>
  <si>
    <t>Shenzhen Western Coast Fisherman Pier Co., Ltd.</t>
  </si>
  <si>
    <t>Pingtan Heshun Fuel Co., Ltd.</t>
  </si>
  <si>
    <t>An affiliate company under Xinrong Zhuo’s common control</t>
  </si>
  <si>
    <t>Fuzhou Hairong Trading Co., Ltd.</t>
  </si>
  <si>
    <t>Hongfa Shipping Limited</t>
  </si>
  <si>
    <t>(b)        Advance to related parties</t>
  </si>
  <si>
    <t>China Communication Materials Central and South Co., Ltd</t>
  </si>
  <si>
    <t>Fujian Lutong Highway Engineering Construction Co., Ltd.</t>
  </si>
  <si>
    <t>Fujian Yihai Investment Co., Ltd</t>
  </si>
  <si>
    <t>Fuzhou Wanhao Real Estate Property Investment Co., Ltd</t>
  </si>
  <si>
    <t>Advance to related parties represented loans to related parties. These balances are not collateralized, carry no interest, and do not have specific repayment terms.</t>
  </si>
  <si>
    <t>(c)         Advance from related parties (…/Cont’d)</t>
  </si>
  <si>
    <t> Advance from related parties are not collateralized, carry no interest, and do not have specific repayment terms.</t>
  </si>
  <si>
    <t>CAPITAL</t>
  </si>
  <si>
    <t>Stockholders' Equity Note [Abstract]</t>
  </si>
  <si>
    <t>Stockholders' Equity Note Disclosure [Text Block]</t>
  </si>
  <si>
    <t>16.  CAPITAL</t>
  </si>
  <si>
    <t>(a)   Share Capital</t>
  </si>
  <si>
    <t>On February 25, 2013, CGEI completed its merger with CDGC and the various transactions contemplated by the Agreement and Plan of Merger, (the “Merger Agreement”) dated as of October 24, 2012 among CGEI, CDGC, and China Dredging Sub Ltd. and the share purchase of Merchant Supreme contemplated by the share Purchase Agreement, dated as of October 24, 2012 (the “Share Purchase Agreement”), among CGEI and (collectively, the “Business Combination”) Merchant Supreme. Upon the consummation of the Business Combination, the ordinary shares, par value $0.001 per share of the Company were listed on The NASDAQ Capital Market under the symbol “PME”. Pursuant to the terms of the Merger Agreement, upon completion of the Merger, each share of then-issued outstanding ordinary shares and Class A preferred A shares of CDGC was automatically cancelled and converted into the right to receive 0.82947 Company Ordinary Shares. Pursuant to the terms of the Share Purchase Agreement, all of the issued and outstanding shares of Merchant Supreme capital shares were purchased by the Company for an aggregate of 25,000,000 Company Ordinary Shares. On February 26, 2013, the Company announced that it had completed the Business Combination.</t>
  </si>
  <si>
    <t>An aggregate of 30,329,883 ordinary shares and 3,966,667 warrants of $0.75 per warrant that were originally issued by CGEI, to Chum Capital Group Limited, in connection with a private placement prior to CGEI’s initial public offering, and that became exercisable for the Company’s ordinary shares beginning on March 27, 2013 (the “Sponsor Warrants”). The sponsor warrants have been registered for resale by the selling security-holders under Form S-3 filed on June 17, 2013 and declared effective on June 19, 2013. On June 2, 2011, the Company sold 5,000,000 Units, at an Offering price of $10.00 per unit, generating gross proceeds of $50,000,000. Each Unit consists of one ordinary share, $0.001 par value, of the Company and one Redeemable Purchase Warrant. Each Warrant will entitle the holder to purchase from the Company one ordinary share at an exercise price of $12.00 commencing upon the completion of a Business Combination and expiring five years from the consummation of a Business Combination. The Company also registered an aggregate of 8,966,667 ordinary shares that are issuable by the Company upon exercise of the 3,966,667 Sponsor Warrants and 5,000,000 warrants that were issued in the CGEI’s initial public offering (the “Public Warrants”) and that became exercisable upon the consummation of the transactions contemplated by that certain Agreement and Plan of Merger, dated as of October 24, 2012, between CGEI, CDGC, China Growth Dredging Sub Ltd. and Xinrong Zhuo and by that certain Share Purchase Agreement, dated as of October 24, 2012, between CGEI and Merchant Supreme.</t>
  </si>
  <si>
    <t>Each Public Warrants and Sponsor Warrant (the “Warrants”) entitles the registered holder thereof to purchase one of the Company’s ordinary shares upon payment of the exercise price of $12.00 per share.</t>
  </si>
  <si>
    <t>The Sponsor Warrants are identical to the Public Warrants except that the Sponsor Warrants will be exercisable for cash or on a cashless basis, at the holder’s option, and will not be redeemable by the Company, in each case so long as they are still held by these purchases or their transferees. </t>
  </si>
  <si>
    <t>In accordance with GAAP, the Company accounted for the Warrants as equity instruments.</t>
  </si>
  <si>
    <t>A summary of all Warrants outstanding as of September 30, 2013 is presented below:</t>
  </si>
  <si>
    <t>Number of</t>
  </si>
  <si>
    <t>Warrants</t>
  </si>
  <si>
    <t>Exercise Price</t>
  </si>
  <si>
    <t>Terms</t>
  </si>
  <si>
    <t>Issued on May 26, 2011 and outstanding as of</t>
  </si>
  <si>
    <t>    September 30, 2013</t>
  </si>
  <si>
    <t>4.4 years</t>
  </si>
  <si>
    <t>During the period ended September 30, 2013, no warrant was exercised or expired.</t>
  </si>
  <si>
    <t>(b)   Retained earnings and statutory reserves</t>
  </si>
  <si>
    <t>Pingtan Guansheng and Pingtan Fishing Group operate in the PRC, are required to transfer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t>
  </si>
  <si>
    <t>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shareholders’ equity. This statutory reserve is not distributable in the form of cash dividends.</t>
  </si>
  <si>
    <t>As of September 30, 2013, the statutory reserve of Pingtan Fishing has fulfilled the requirement of PRC accounting rules and regulations. Pingtan Guansheng, Pingtan Dingxin, Pingtan Duoying and Pingtan Ruiying had sustained losses since its establishment; therefore no appropriation of net profits to the statutory reserves was required.</t>
  </si>
  <si>
    <t>RELATED PARTY TRANSACTIONS</t>
  </si>
  <si>
    <t>Related Party Transactions [Abstract]</t>
  </si>
  <si>
    <t>Related Party Transactions Disclosure [Text Block]</t>
  </si>
  <si>
    <t>17.     RELATED PARTY TRANSACTIONS</t>
  </si>
  <si>
    <t>For the Three Months</t>
  </si>
  <si>
    <t>Ended September 30,</t>
  </si>
  <si>
    <t>For the Nine Months</t>
  </si>
  <si>
    <t>Interest expense</t>
  </si>
  <si>
    <t>Fuzhou Honglong Ocean Fishery Co.,</t>
  </si>
  <si>
    <t>    Ltd. (1)</t>
  </si>
  <si>
    <t>Service fee</t>
  </si>
  <si>
    <t>Hai Yi Shipping Limited (2)</t>
  </si>
  <si>
    <t>(1)     On June 19, 2013, the Company issued note payable in the principal sum of $155.2 million to Hong Long. Interest has accrued from the date of this unsecured promissory note on the unpaid principal amount at a rate equal to four percent (4.0%) per annum, simple interest.</t>
  </si>
  <si>
    <t>(2)     On July 1, 2013, the Company entered into a service agreement with Hai Yi Shipping Limited that provided the Company a portion of use of premises located in Hong Kong as office, and clerical and administrative support and consultation services. The agreement will expire on December 31, 2014.</t>
  </si>
  <si>
    <r>
      <t>Merchant Supreme</t>
    </r>
    <r>
      <rPr>
        <sz val="10"/>
        <color theme="1"/>
        <rFont val="Times New Roman"/>
        <family val="1"/>
      </rPr>
      <t xml:space="preserve"> </t>
    </r>
  </si>
  <si>
    <t>For the Nine Months Ended</t>
  </si>
  <si>
    <t>Sale of frozen fish and other marine catches</t>
  </si>
  <si>
    <t>Shenzhen Western Coast Fisherman Pier</t>
  </si>
  <si>
    <t>    Co., Ltd.</t>
  </si>
  <si>
    <t>Fuzhou Haifeng Dafu Ocean Fishing Co.,</t>
  </si>
  <si>
    <t>    Ltd.</t>
  </si>
  <si>
    <t>Fujian Xinnong Ocean Fisheries</t>
  </si>
  <si>
    <t>    Development Co., Ltd.</t>
  </si>
  <si>
    <t>Total sales</t>
  </si>
  <si>
    <t>Purchase of fuel, fishing nets and other on</t>
  </si>
  <si>
    <t>    board consumables (1)</t>
  </si>
  <si>
    <t>Purchase of vessel maintenance service (2)</t>
  </si>
  <si>
    <t>Purchase of transportation service (2)</t>
  </si>
  <si>
    <t>Cold storage warehouse and office rental</t>
  </si>
  <si>
    <t>Ping Lin (5)</t>
  </si>
  <si>
    <t>    Ltd. (3)</t>
  </si>
  <si>
    <t>Indonesia fleet vessel agency fee payable (4)</t>
  </si>
  <si>
    <t>Crewmen compensation paid on behalf</t>
  </si>
  <si>
    <t>Indonesia fishing licenses paid on behalf</t>
  </si>
  <si>
    <t>Total purchases and expenses</t>
  </si>
  <si>
    <t>Fuel, fishing nets and other consumables were sold to Pingtan Fishing at prevailing market prices.</t>
  </si>
  <si>
    <t>(2) </t>
  </si>
  <si>
    <t>Vessel maintenance and transportation services were charged to Pingtan Fishing at prices mutually agreed by the related parties and Pingtan Fishing. </t>
  </si>
  <si>
    <t>The Company sub-leased office area and cold storage warehouse cells from Hong Long. Pursuant to an Office Space Rental and Staff Dispatch Agreement entered into on January 1, 2010 with a three-year term, annual lease and facilities expenses are $162,296. Cold storage warehouse cell sub-lease contracts were entered into simultaneously with Hong Long’s lease contracts with the third party lessor, which are renewed every 12 to 16 months. The agreements were terminated on July 31, 2012.</t>
  </si>
  <si>
    <t>Pursuant to Fishing Vessel Administrative Agency Agreement dated December 28, 2009, followed by a Fishery Cooperative Agreement dated July 1, 2011 with a two-year term, entered into between Pingtan Fishing and Avona, Pingtan Fishing is payable to Avona an annual agency fee, calculated at mutually agreed amount of $10,000 and $20,000, for the period from January 1, 2010 to June 30, 2011, and for the period from July 1, 2011 to July 1, 2013, respectively, Avona acts as an agent for each of Pingtan Fishing’s fishing vessels. The agreement continues to be executed without disagreement from both parties. </t>
  </si>
  <si>
    <t>(5) </t>
  </si>
  <si>
    <t>Pingtan Fishing entered a three-year term office rental lease with Ping Lin on July 31, 2012. The annual lease is $13,632.</t>
  </si>
  <si>
    <t>CERTAIN RISKS AND CONCENTRATIONS</t>
  </si>
  <si>
    <t>Risks and Uncertainties [Abstract]</t>
  </si>
  <si>
    <t>Concentration Risk Disclosure [Text Block]</t>
  </si>
  <si>
    <t>Credit risk</t>
  </si>
  <si>
    <t>As of September 30, 2013 and December 31, 2012, a substantial portion part of the Company’s cash included bank deposits in accounts maintained within the PRC where there is currently no rule or regulation in place for obligatory insurance to cover bank deposits in the event of bank failure. However, the Company does not experienced any losses in such accounts and believes it is not exposed to any significant risks on its cash in bank accounts.</t>
  </si>
  <si>
    <t>(b)</t>
  </si>
  <si>
    <t>Major customers</t>
  </si>
  <si>
    <t>Customers accounting for 10% or more of the Company’s revenues were as follows:</t>
  </si>
  <si>
    <t>    Development Co., Ltd</t>
  </si>
  <si>
    <t>Fuzhou Haifeng Dafu Ocean</t>
  </si>
  <si>
    <t>    Fishing Co., Ltd</t>
  </si>
  <si>
    <t>Shenzhen Western Coast Fisherman</t>
  </si>
  <si>
    <t>    Pier Co., Ltd. (Related Party)</t>
  </si>
  <si>
    <t>Major suppliers</t>
  </si>
  <si>
    <t>Suppliers accounting for 10% or more of the Company’s total purchases were as follows:</t>
  </si>
  <si>
    <t>Fuzhou Honglong Ocean Fishery</t>
  </si>
  <si>
    <t>    Co., Ltd (“Hong Long”) (Related Party)</t>
  </si>
  <si>
    <t>PT. Avona Mina Lestari (Related Party)</t>
  </si>
  <si>
    <t>Supplier A</t>
  </si>
  <si>
    <t>COMMITMENTS</t>
  </si>
  <si>
    <t>Commitments and Contingencies Disclosure [Abstract]</t>
  </si>
  <si>
    <t>Commitments Disclosure [Text Block]</t>
  </si>
  <si>
    <t>(a)    Operating lease commitments</t>
  </si>
  <si>
    <t>Pingtan Fishing leased office from Ping Lin. Pursuant to a rental agreement entered into on July 31, 2012 with three-year term, annual lease is $13,632. The total future minimum lease payments under non-cancellable operating leases with respect to office as of September 30, 2013 were as follows:</t>
  </si>
  <si>
    <t>Office rental</t>
  </si>
  <si>
    <t>For the years ended December 31,</t>
  </si>
  <si>
    <t>The operating lease commitments below include both the related parties commitments and non-related parties commitments. The total future lease payments as of September 30, 2013 are summarized as follows:</t>
  </si>
  <si>
    <t>Related parties commitments</t>
  </si>
  <si>
    <t>Non-related parties commitments</t>
  </si>
  <si>
    <t>Rental expenses under non-cancellable operating leases arrangements for the three months ended September 30, 2013 and 2012 was $116,540 and $96,382, respectively, of which $3,430 and $15,677 are paid to the related parties (Note 17).</t>
  </si>
  <si>
    <t>Rental expenses under non-cancellable operating leases arrangements for the nine months ended September 30, 2013 and 2012 was $267,717 and $336,619, respectively, of which $10,225 and $208,819 are paid to the related parties (Note 17).</t>
  </si>
  <si>
    <t>(b)    Capital commitments</t>
  </si>
  <si>
    <r>
      <t>Merchant Supreme</t>
    </r>
    <r>
      <rPr>
        <sz val="10"/>
        <color theme="1"/>
        <rFont val="Times New Roman"/>
        <family val="1"/>
      </rPr>
      <t>   </t>
    </r>
  </si>
  <si>
    <t>Merchant Supreme had the following capital commitments as of September 30, 2013:</t>
  </si>
  <si>
    <t>Contracted, but not provided for:</t>
  </si>
  <si>
    <t>Acquisition of fishing vessels, net of deposit paid</t>
  </si>
  <si>
    <t>The future payments required under the purchase contracts as of September 30, 2013 are as follows:   </t>
  </si>
  <si>
    <t>For the year ended December 31, 2013</t>
  </si>
  <si>
    <t>CONDENSED PARENT COMPANY FINANCIAL INFORMATION</t>
  </si>
  <si>
    <t>Condensed Financial Information Of Parent Company Only Disclosure [Abstract]</t>
  </si>
  <si>
    <t>Condensed Financial Information of Parent Company Only Disclosure [Text Block]</t>
  </si>
  <si>
    <t>For the purpose of preparing these supplemental condensed parent company (unconsolidated) financial statements, the Company records its investment in subsidiaries under the equity method of accounting as prescribed in ASC Topic 323, “Investments - Equity Method and Joint Ventures”. Such investment and long-term loans to subsidiaries are presented on the balance sheet as “Investments in subsidiaries” and the income of the subsidiaries is presented as “Equity in income of subsidiaries” on the statements of income.</t>
  </si>
  <si>
    <t>These supplemental condensed parent company (unconsolidated) financial statements should be read in conjunction with the notes to the Company’s consolidated financial statements. Certain information and footnote disclosures normally included in financial statements prepared in accordance with U.S. GAAP have been condensed or omitted.</t>
  </si>
  <si>
    <t>As of September 30, 2013, there were no material contingencies, significant provisions for long-term obligations, or guarantees of the Company, except as separately disclosed in the Company’s consolidated financial statements, if any.</t>
  </si>
  <si>
    <t>CONDENSED BALANCE SHEETS</t>
  </si>
  <si>
    <t>Investments in subsidiaries</t>
  </si>
  <si>
    <t>Liabilities for discontinued operations</t>
  </si>
  <si>
    <t>Total liabilities and equity</t>
  </si>
  <si>
    <t>CONDENSED STATEMENTS OF INCOME</t>
  </si>
  <si>
    <t>Other expenses</t>
  </si>
  <si>
    <t>Equity in income of subsidiaries</t>
  </si>
  <si>
    <t>CONDENSED STATEMENTS OF CASH FLOWS</t>
  </si>
  <si>
    <t>Net cash used in operating activities</t>
  </si>
  <si>
    <t>Net cash used in investing activities</t>
  </si>
  <si>
    <t>Net cash provided by financing activities</t>
  </si>
  <si>
    <t>Net decrease in cash</t>
  </si>
  <si>
    <t>Cash at the beginning of the period</t>
  </si>
  <si>
    <t>Cash at the end of the period</t>
  </si>
  <si>
    <t>SUMMARY OF SIGNIFICANT ACCOUNTING POLICIES (Policies)</t>
  </si>
  <si>
    <t>Basis Of Accounting, Policy [Policy Text Block]</t>
  </si>
  <si>
    <t>Consolidation, Variable Interest Entity, Policy [Policy Text Block]</t>
  </si>
  <si>
    <t>Use of Estimates, Policy [Policy Text Block]</t>
  </si>
  <si>
    <t>Foreign Currency Transactions and Translations Policy [Policy Text Block]</t>
  </si>
  <si>
    <t>Cash and Cash Equivalents, Policy [Policy Text Block]</t>
  </si>
  <si>
    <t>Trade and Other Accounts Receivable, Policy [Policy Text Block]</t>
  </si>
  <si>
    <t>Revenue Recognition, Policy [Policy Text Block]</t>
  </si>
  <si>
    <t>Government Contractors, Policy [Policy Text Block]</t>
  </si>
  <si>
    <t>Deferred Income, Policy [Policy Text Block]</t>
  </si>
  <si>
    <t>Fishing Licenses [Policy Text Block]</t>
  </si>
  <si>
    <t>Inventory, Policy [Policy Text Block]</t>
  </si>
  <si>
    <t>Property, Plant and Equipment, Policy [Policy Text Block]</t>
  </si>
  <si>
    <t>Interest Capitalization, Policy [Policy Text Block]</t>
  </si>
  <si>
    <t>Property, Plant and Equipment, Impairment [Policy Text Block]</t>
  </si>
  <si>
    <t>Income Tax, Policy [Policy Text Block]</t>
  </si>
  <si>
    <t>Fair Value Measurement, Policy [Policy Text Block]</t>
  </si>
  <si>
    <t>Commitments and Contingencies, Policy [Policy Text Block]</t>
  </si>
  <si>
    <t>Economic and Political Risks [Policy Text Block]</t>
  </si>
  <si>
    <t>Pension and Other Postretirement Plans, Nonpension Benefits, Policy [Policy Text Block]</t>
  </si>
  <si>
    <t>Segment Reporting, Policy [Policy Text Block]</t>
  </si>
  <si>
    <t>ASC 280 “Segment reporting” establishes standards for reporting information on operating segments in interim and annual financial statements. The Company currently has only one segment, all of the Company’s comtinuing operations and customers are in the PRC and all income is derived from ocean fishery.</t>
  </si>
  <si>
    <t>Earnings Per Share, Policy [Policy Text Block]</t>
  </si>
  <si>
    <t>DESCRIPTION OF BUSINESS AND ORGANIZATION (Tables)</t>
  </si>
  <si>
    <t>Schedule Of Subsidiary and Variable Interest Entity [Table Text Block]</t>
  </si>
  <si>
    <t>Details of the Company’s subsidiaries and VIEs which are included in these consolidated financial statements as of September 30, 2013 are as follows:</t>
  </si>
  <si>
    <t xml:space="preserve">Intermediate holding company </t>
  </si>
  <si>
    <t>DISCONTINUED OPERATIONS (Tables) (China Dredging Group Co Ltd [Member])</t>
  </si>
  <si>
    <t>China Dredging Group Co Ltd [Member]</t>
  </si>
  <si>
    <t>Schedule Of Disposal Groups Including Discontinued Operations Income Statement Disclosures [Table Text Block]</t>
  </si>
  <si>
    <t>Schedule of Disposal Groups, Including Discontinued Operations, Balance Sheet and Additional Disclosures [Table Text Block]</t>
  </si>
  <si>
    <t>SUMMARY OF SIGNIFICANT ACCOUNTING POLICIES (Tables)</t>
  </si>
  <si>
    <t>Schedule Of Foreign Currency Translation [Table Text Block]</t>
  </si>
  <si>
    <t>A summary of exchange rate is as follows:</t>
  </si>
  <si>
    <t>Schedule of Public Utility Property, Plant, and Equipment [Table Text Block]</t>
  </si>
  <si>
    <t>Schedule of Earnings Per Share, Basic and Diluted [Table Text Block]</t>
  </si>
  <si>
    <t>Schedule of Antidilutive Securities Excluded from Computation of Earnings Per Share [Table Text Block]</t>
  </si>
  <si>
    <t>Statement Of Balance Sheet [Member]</t>
  </si>
  <si>
    <t>Schedule of Variable Interest Entities [Table Text Block]</t>
  </si>
  <si>
    <t>The creditors of Pingtan Fishing Group do not have recourse against the general creditors of their primary beneficiaries or other Group members.</t>
  </si>
  <si>
    <t>Statement Of Income [Member]</t>
  </si>
  <si>
    <t>CASH (Tables)</t>
  </si>
  <si>
    <t>Pingtan Marine Enterprise [Member]</t>
  </si>
  <si>
    <t>Cash and Cash Equivalents Classification and Exposure To Credit Risk [Table Text Block]</t>
  </si>
  <si>
    <t>Merchant Supreme Co Ltd [Member]</t>
  </si>
  <si>
    <t>ACCOUNTS RECEIVABLE - THIRD PARTIES (Tables) (Merchant Supreme [Member])</t>
  </si>
  <si>
    <t>Merchant Supreme [Member]</t>
  </si>
  <si>
    <t>Schedule Of Accounts Receivable Third Party [Table Text Block]</t>
  </si>
  <si>
    <t>OTHER RECEIVABLES (Tables)</t>
  </si>
  <si>
    <t>Schedule of Accounts, Notes, Loans and Financing Receivable [Table Text Block]</t>
  </si>
  <si>
    <t>INVENTORIES (Tables)</t>
  </si>
  <si>
    <t>Schedule of Inventory, Current [Table Text Block]</t>
  </si>
  <si>
    <t>DEPOSIT ON SETTING UP OF JOINT VENTURE (Tables)</t>
  </si>
  <si>
    <t>Schedule of Equity Method Investments [Table Text Block]</t>
  </si>
  <si>
    <t>PROPERTY, PLANT AND EQUIPMENT,NET (Tables) (Merchant Supreme Co Ltd [Member])</t>
  </si>
  <si>
    <t>Property, Plant and Equipment [Table Text Block]</t>
  </si>
  <si>
    <t>ACCOUNTS PAYABLE - RELATED PARTIES (Tables)</t>
  </si>
  <si>
    <t>Accounts Payable Related Parties Disclosure [Table Text Block]</t>
  </si>
  <si>
    <t>RECEIPT IN ADVANCE - RELATED PARTIES (Tables)</t>
  </si>
  <si>
    <t>Receipt In Advance Related Parties [Table Text Block]</t>
  </si>
  <si>
    <t>TERM LOANS (Tables)</t>
  </si>
  <si>
    <t>Schedule of Short-term Debt [Table Text Block]</t>
  </si>
  <si>
    <t>Schedule Of Short Term Debt Principal Or Outstanding [Table Text Block]</t>
  </si>
  <si>
    <t>Schedule of Long-term Debt Instruments [Table Text Block]</t>
  </si>
  <si>
    <t>Schedule Of Long Term Debt Non Current Portion [Table Text Block]</t>
  </si>
  <si>
    <t>Schedule of Maturities of Long-term Debt [Table Text Block]</t>
  </si>
  <si>
    <t>ACCRUED LIABILITIES AND OTHER PAYABLES (Tables)</t>
  </si>
  <si>
    <t>Schedule of Accounts Payable and Accrued Liabilities [Table Text Block]</t>
  </si>
  <si>
    <t>ADVANCE TO/FROM RELATED PARTIES (Tables)</t>
  </si>
  <si>
    <t>Schedule Of Names and Relationship Of Related Parties [Table Text Block]</t>
  </si>
  <si>
    <t>Schedule Of Advances To Related Parties [Table Text Block]</t>
  </si>
  <si>
    <t>Schedule Of Advances From Related Parties [Table Text Block]</t>
  </si>
  <si>
    <t>Advance from related parties (…/Cont’d)</t>
  </si>
  <si>
    <t>CAPITAL (Tables)</t>
  </si>
  <si>
    <t>Schedule of Warrants outstanding [Table Text Block]</t>
  </si>
  <si>
    <t>RELATED PARTY TRANSACTIONS (Tables)</t>
  </si>
  <si>
    <t>Schedule of Related Party Transactions [Table Text Block]</t>
  </si>
  <si>
    <t xml:space="preserve">Merchant Supreme </t>
  </si>
  <si>
    <t>CERTAIN RISKS AND CONCENTRATIONS (Tables)</t>
  </si>
  <si>
    <t>Schedule of Revenue by Major Customers by Reporting Segments [Table Text Block]</t>
  </si>
  <si>
    <t>Schedule Of Purchases From Major Suppliers By Reporting Segments [Table Text Block]</t>
  </si>
  <si>
    <t>COMMITMENTS (Tables) (Merchant Supreme Co Ltd [Member])</t>
  </si>
  <si>
    <t>Schedule of Future Minimum Rental Payments for Operating Leases [Table Text Block]</t>
  </si>
  <si>
    <t>Schedule Of Future Minimum Rental Payments For Operating Leases Related Party and Non Related Party [Table Text Block]</t>
  </si>
  <si>
    <t>Schedule Of Capital Commitments [Table Text Block]</t>
  </si>
  <si>
    <t>Schedule of future payment construction contract [Table Text Block]</t>
  </si>
  <si>
    <t>CONDENSED PARENT COMPANY FINANCIAL INFORMATION (Tables)</t>
  </si>
  <si>
    <t>Schedule of Condensed Balance Sheet [Table Text Block]</t>
  </si>
  <si>
    <t>Schedule of Condensed Income Statement [Table Text Block]</t>
  </si>
  <si>
    <t>Schedule of Condensed Cash Flow Statement [Table Text Block]</t>
  </si>
  <si>
    <t>DESCRIPTION OF BUSINESS AND ORGANIZATION (Details)</t>
  </si>
  <si>
    <t>Place and date of incorporation (place)</t>
  </si>
  <si>
    <t>'BVI</t>
  </si>
  <si>
    <t>Place and date of incorporation (date)</t>
  </si>
  <si>
    <t>Prime Cheer Corporation Ltd [Member]</t>
  </si>
  <si>
    <t>'Hong Kong</t>
  </si>
  <si>
    <t>Pingtan Guansheng Ocean Fishing Co Ltd [Member]</t>
  </si>
  <si>
    <t>'PRC</t>
  </si>
  <si>
    <t>DESCRIPTION OF BUSINESS AND ORGANIZATION (Details Textual)</t>
  </si>
  <si>
    <t>USD ($)</t>
  </si>
  <si>
    <t>CNY</t>
  </si>
  <si>
    <t>Feb. 25, 2013</t>
  </si>
  <si>
    <t>Jun. 02, 2011</t>
  </si>
  <si>
    <t>Hong Long [Member]</t>
  </si>
  <si>
    <t>Jun. 30, 2013</t>
  </si>
  <si>
    <t>MS.PingLin [Member]</t>
  </si>
  <si>
    <t>Other shareholders [Member]</t>
  </si>
  <si>
    <t>Mr.Zho [Member]</t>
  </si>
  <si>
    <t>Sep. 01, 2013</t>
  </si>
  <si>
    <t>Pingtan Fishing [Member]</t>
  </si>
  <si>
    <t>Subsequent Event Date 28 October 2013 [Member]</t>
  </si>
  <si>
    <t>Equity Method Investment, Ownership Percentage</t>
  </si>
  <si>
    <t>Sale of Stock, Consideration Received on Transaction</t>
  </si>
  <si>
    <t>Discontinued Operation, Gain (Loss) on Disposal of Discontinued Operation, Net of Tax, Total</t>
  </si>
  <si>
    <t>Business Acquisition, Date Of Acquisition Agreement</t>
  </si>
  <si>
    <t>Business Combination, Consideration Transferred, Total</t>
  </si>
  <si>
    <t>Business Acquisition, Percentage of Voting Interests Acquired</t>
  </si>
  <si>
    <t>Related Party Transaction, Purchases from Related Party</t>
  </si>
  <si>
    <t>Cost Of Fishing Vessels</t>
  </si>
  <si>
    <t>Operating Rights Appraised Description</t>
  </si>
  <si>
    <t>the Company announced that 25-year exclusive right of 20 new fishing vessels will be transferred from Xinrong Zhuo, the Companys CEO and Chairman, to the Company as part of the sale consideration of China Dredging Group Co., Ltd in next quarter. Such operating rights were appraised at $216.1 million</t>
  </si>
  <si>
    <t>DISCONTINUED OPERATIONS (Details) (USD $)</t>
  </si>
  <si>
    <t>DISCONTINUED OPERATIONS (Details 1) (USD $)</t>
  </si>
  <si>
    <t>'  </t>
  </si>
  <si>
    <t>Represents the consolidation retrospectively restated as if Pingtan Marine Enterprise Ltd. (formerly known as China Growth Equity Investment Limited) completed its merger with China Dredging Group Co., Ltd. and the share purchase of Merchant Supreme Co., Ltd. on January 1, 2012 rather than on February 25, 2013. Assets and liabilities of discontinued operations are retrospectively restated as of December 31, 2012 after taking into account of the Groupb_x0019_s plan to sell China Dredging Group Co., Ltd. and its subsidiaries to the Companyb_x0019_s Chairman, CEO and major shareholder, Mr Xinrong Zhuo.</t>
  </si>
  <si>
    <t>DISCONTINUED OPERATIONS (Details Textual) (USD $)</t>
  </si>
  <si>
    <t>In Millions, unless otherwise specified</t>
  </si>
  <si>
    <t>Jun. 19, 2013</t>
  </si>
  <si>
    <t>Debt Instrument, Decrease, Forgiveness</t>
  </si>
  <si>
    <t>Debt Instrument, Interest Rate, Stated Percentage</t>
  </si>
  <si>
    <t>Pme [Member]</t>
  </si>
  <si>
    <t>the transfer to PME of the 25-year exclusive operating rights (see description of operating rights below) for 20 new fishing vessels, with such rights appraised at $216.1 million.</t>
  </si>
  <si>
    <t>Debt Instrument, Maturity Date</t>
  </si>
  <si>
    <t>Due to Related Parties, Current</t>
  </si>
  <si>
    <t>Assets, Net, Total</t>
  </si>
  <si>
    <t>Gain (Loss) on Disposition of Assets, Total</t>
  </si>
  <si>
    <t>SUMMARY OF SIGNIFICANT ACCOUNTING POLICIES (Details) (USD $)</t>
  </si>
  <si>
    <t>Property, Plant and Equipment, Net</t>
  </si>
  <si>
    <t>Total Current Liabilities</t>
  </si>
  <si>
    <t>Variable Interest Entity, Primary Beneficiary [Member]</t>
  </si>
  <si>
    <t>Receipt in advance - related parties</t>
  </si>
  <si>
    <t>SUMMARY OF SIGNIFICANT ACCOUNTING POLICIES (Details 1) (USD $)</t>
  </si>
  <si>
    <t>SUMMARY OF SIGNIFICANT ACCOUNTING POLICIES (Details 2)</t>
  </si>
  <si>
    <t>12 Months Ended</t>
  </si>
  <si>
    <t>Balance Sheet Items Except Equity Accounts [Member]</t>
  </si>
  <si>
    <t>Income Statement And Cashflow [Member]</t>
  </si>
  <si>
    <t>Foreign Currency Translation Adjustment Description CNY For $1</t>
  </si>
  <si>
    <t>'6.12</t>
  </si>
  <si>
    <t>'6.3086</t>
  </si>
  <si>
    <t>'6.1226</t>
  </si>
  <si>
    <t>'6.2923</t>
  </si>
  <si>
    <t>'6.1616</t>
  </si>
  <si>
    <t>'6.3085</t>
  </si>
  <si>
    <t>Foreign Currency Translation Adjustment Description HKD For $1</t>
  </si>
  <si>
    <t>'7.7551</t>
  </si>
  <si>
    <t>'7.7507</t>
  </si>
  <si>
    <t>'7.7546</t>
  </si>
  <si>
    <t>'7.7575</t>
  </si>
  <si>
    <t>SUMMARY OF SIGNIFICANT ACCOUNTING POLICIES (Details 3)</t>
  </si>
  <si>
    <t>Maximum [Member] | Fishing Vessel [Member]</t>
  </si>
  <si>
    <t>Property, Plant and Equipment, Useful Life</t>
  </si>
  <si>
    <t>'20 years</t>
  </si>
  <si>
    <t>Maximum [Member] | Office Equipment [Member]</t>
  </si>
  <si>
    <t>'5 years</t>
  </si>
  <si>
    <t>Maximum [Member] | Major improvement on fishing vessel [Member]</t>
  </si>
  <si>
    <t>Maximum [Member] | Motor vehicle [Member]</t>
  </si>
  <si>
    <t>Minimum [Member] | Fishing Vessel [Member]</t>
  </si>
  <si>
    <t>'10 years</t>
  </si>
  <si>
    <t>Minimum [Member] | Office Equipment [Member]</t>
  </si>
  <si>
    <t>'3 years</t>
  </si>
  <si>
    <t>Minimum [Member] | Major improvement on fishing vessel [Member]</t>
  </si>
  <si>
    <t>'4 years</t>
  </si>
  <si>
    <t>Minimum [Member] | Motor vehicle [Member]</t>
  </si>
  <si>
    <t>SUMMARY OF SIGNIFICANT ACCOUNTING POLICIES (Details 4) (USD $)</t>
  </si>
  <si>
    <t>Weighted average number of ordinary shares outstanding (Basic and diluted) (in shares)</t>
  </si>
  <si>
    <t>Earnings per share from continuing operation (Basic and diluted) (in dollars per share)</t>
  </si>
  <si>
    <t>Earnings per share from discontinued operation (Basic and diluted) (in dollars per share)</t>
  </si>
  <si>
    <t>Earnings per ordinary share (Basic and diluted) (in dollars per share)</t>
  </si>
  <si>
    <t>SUMMARY OF SIGNIFICANT ACCOUNTING POLICIES (Details 5) (Warrant [Member])</t>
  </si>
  <si>
    <t>Warrant [Member]</t>
  </si>
  <si>
    <t>Antidilutive Securities Excluded from Computation of Earnings Per Share, Amount</t>
  </si>
  <si>
    <t>SUMMARY OF SIGNIFICANT ACCOUNTING POLICIES (Details Textual) (USD $)</t>
  </si>
  <si>
    <t>Interest Costs Capitalized</t>
  </si>
  <si>
    <t>Pension and Other Postretirement Benefit Expense</t>
  </si>
  <si>
    <t>Merchant Supreme Co Ltd [Member] | Third Party Customer [Member]</t>
  </si>
  <si>
    <t>Accounts Receivable Credit Period</t>
  </si>
  <si>
    <t>'60 days</t>
  </si>
  <si>
    <t>Merchant Supreme Co Ltd [Member] | Independent Customer [Member]</t>
  </si>
  <si>
    <t>'180 days</t>
  </si>
  <si>
    <t>CASH (Details) (Pme [Member], USD $)</t>
  </si>
  <si>
    <t>USD [Member]</t>
  </si>
  <si>
    <t>Hong Kong [Member]</t>
  </si>
  <si>
    <t>CASH (Details 1) (Merchant Supreme Co Ltd [Member], USD $)</t>
  </si>
  <si>
    <t>RMB [Member]</t>
  </si>
  <si>
    <t>HKD [Member]</t>
  </si>
  <si>
    <t>PRC [Member]</t>
  </si>
  <si>
    <t>ACCOUNTS RECEIVABLE - THIRD PARTIES (Details) (USD $)</t>
  </si>
  <si>
    <t>OTHER RECEIVABLES (Details) (USD $)</t>
  </si>
  <si>
    <t>Other Receivables, Net, Current</t>
  </si>
  <si>
    <t>Merchant Supreme Co Ltd [Member] | Grants Receivable From Prc Government [Member]</t>
  </si>
  <si>
    <t>INVENTORIES (Details) (USD $)</t>
  </si>
  <si>
    <t>Inventory, Net, Total</t>
  </si>
  <si>
    <t>LONG-TERM INVESTMENT (Details Textual)</t>
  </si>
  <si>
    <t>Oct. 31, 2012</t>
  </si>
  <si>
    <t>Oct. 17, 2012</t>
  </si>
  <si>
    <t>Number Of Shares Held As Investment</t>
  </si>
  <si>
    <t>Cost Method Investment Ownership Percentage</t>
  </si>
  <si>
    <t>DEPOSIT ON SETTING UP OF JOINT VENTURE (Details) (USD $)</t>
  </si>
  <si>
    <t>Deposit for an asset interest acquisition and investment in a proposed Indonesia joint venture</t>
  </si>
  <si>
    <t>DEPOSIT ON SETTING UP OF JOINT VENTURE (Details Textual) (USD $)</t>
  </si>
  <si>
    <t>Business Acquisition, Date of Acquisition Agreement</t>
  </si>
  <si>
    <t>Business Combination, Step Acquisition, Equity Interest in Acquiree, Percentage</t>
  </si>
  <si>
    <t>Payments to Acquire Interest in Joint Venture</t>
  </si>
  <si>
    <t>Cash [Member]</t>
  </si>
  <si>
    <t>Cash Equivalents [Member]</t>
  </si>
  <si>
    <t>PROPERTY, PLANT AND EQUIPMENT, NET (Details) (USD $)</t>
  </si>
  <si>
    <t>Property, Plant and Equipment, Gross</t>
  </si>
  <si>
    <t>Merchant Supreme Co Ltd [Member] | Externally Purchased Fishing Vessels [Member]</t>
  </si>
  <si>
    <t>Merchant Supreme Co Ltd [Member] | Office and Other Equipment [Member]</t>
  </si>
  <si>
    <t>Merchant Supreme Co Ltd [Member] | Fishing Vessels Under Construction [Member]</t>
  </si>
  <si>
    <t>PROPERTY, PLANT AND EQUIPMENT, NET (Details Textual) (USD $)</t>
  </si>
  <si>
    <t>Net Carrying Amount Of Fishing Vessels</t>
  </si>
  <si>
    <t>Loans Pledged as Collateral</t>
  </si>
  <si>
    <t>Merchant Supreme Co Ltd [Member] | Fishing Vessel [Member]</t>
  </si>
  <si>
    <t>ACCOUNTS PAYABLE - RELATED PARTIES (Details) (USD $)</t>
  </si>
  <si>
    <t>Accounts Payable - related parties</t>
  </si>
  <si>
    <t>PT. Avona Mina Lestari [Member] | Merchant Supreme [Member]</t>
  </si>
  <si>
    <t>Fuzhou Honglong Ocean Fishery Co., Ltd [Member] | Merchant Supreme [Member]</t>
  </si>
  <si>
    <t>RECEIPT IN ADVANCE - RELATED PARTIES (Details) (USD $)</t>
  </si>
  <si>
    <t>Shenzhen Western Coast Fisherman Pier Co., Ltd (see 15 (a))</t>
  </si>
  <si>
    <t>Shenzhen Western Coast Fisherman Pier Co Ltd [Member] | Merchant Supreme [Member]</t>
  </si>
  <si>
    <t>TERM LOANS (Details) (USD $)</t>
  </si>
  <si>
    <t>Maximum balance outstanding during the period/year</t>
  </si>
  <si>
    <t>Weighted average interest rate for the nine months ended September 30, 2013 and 2012</t>
  </si>
  <si>
    <t>Industrial and Commercial Bank Of China [Member]</t>
  </si>
  <si>
    <t>Fujian Haixia Bank [Member]</t>
  </si>
  <si>
    <t>China Minsheng Banking Corp Limited [Member]</t>
  </si>
  <si>
    <t>TERM LOANS (Details 1)</t>
  </si>
  <si>
    <t>Industrial Commercial Bank Of China, Fuzhou Dongjiekou Branch Transaction One [Member]</t>
  </si>
  <si>
    <t>Industrial Commercial Bank Of China, Fuzhou Dongjiekou Branch Transaction Two [Member]</t>
  </si>
  <si>
    <t>Industrial Commercial Bank Of China, Fuzhou Dongjiekou Branch Transaction Three [Member]</t>
  </si>
  <si>
    <t>Industrial Commercial Bank Of China, Fuzhou Dongjiekou Branch Transaction Four [Member]</t>
  </si>
  <si>
    <t>Industrial Commercial Bank Of China, Fuzhou Dongjiekou Branch Transaction Five [Member]</t>
  </si>
  <si>
    <t>Industrial Commercial Bank Of China, Fuzhou Dongjiekou Branch Transaction Six [Member]</t>
  </si>
  <si>
    <t>Industrial Commercial Bank Of China, Fuzhou Dongjiekou Branch Transaction Seven [Member]</t>
  </si>
  <si>
    <t>Industrial Commercial Bank Of China, Fuzhou Dongjiekou Branch Transaction Eight [Member]</t>
  </si>
  <si>
    <t>Industrial Commercial Bank Of China, Fuzhou Dongjiekou Branch Transaction Nine [Member]</t>
  </si>
  <si>
    <t>Industrial Commercial Bank Of China, Fuzhou Dongjiekou Branch Transaction Ten [Member]</t>
  </si>
  <si>
    <t>Industrial Commercial Bank Of China, Fuzhou Dongjiekou Branch Transaction Eleven [Member]</t>
  </si>
  <si>
    <t>Industrial Commercial Bank Of China, Fuzhou Dongjiekou Branch Transaction Twelve [Member]</t>
  </si>
  <si>
    <t>Fujian Haixia Bank Limited, Fuzhou Hualin Branch Transaction One [Member]</t>
  </si>
  <si>
    <t>Fujian Haixia Bank Limited, Fuzhou Hualin Branch Transaction Two [Member]</t>
  </si>
  <si>
    <t>Fujian Haixia Bank, Fuzhou Hualin Branch Transaction Three [Member]</t>
  </si>
  <si>
    <t>Principal amount</t>
  </si>
  <si>
    <t>Current annualized interest rate</t>
  </si>
  <si>
    <t>Terms of loans</t>
  </si>
  <si>
    <t>'N/A</t>
  </si>
  <si>
    <t>'Guarantee by     Xinrong     Zhuo</t>
  </si>
  <si>
    <t>'Guarantee by Xinrong Zhuo</t>
  </si>
  <si>
    <t>Outstanding amount</t>
  </si>
  <si>
    <t>TERM LOANS (Details 2) (USD $)</t>
  </si>
  <si>
    <t>Minsheng Bank Of China, Fuzhou Branch [Member]</t>
  </si>
  <si>
    <t>Fujian Haixia Bank, Fuzhou Hualin Branch [Member]</t>
  </si>
  <si>
    <t>TERM LOANS (Details 3) (USD $)</t>
  </si>
  <si>
    <t>Notes Payable, Total</t>
  </si>
  <si>
    <t>Export-Import Bank Of China [Member]</t>
  </si>
  <si>
    <t>TERM LOANS (Details 4) (USD $)</t>
  </si>
  <si>
    <t>Jan. 31, 2013</t>
  </si>
  <si>
    <t>Minsheng Bank Of China, Fuzhou Branch Transaction One [Member]</t>
  </si>
  <si>
    <t>Minsheng Bank Of China, Fuzhou Branch Transaction Two [Member]</t>
  </si>
  <si>
    <t>Minsheng Bank Of China, Fuzhou Branch Transaction Three [Member]</t>
  </si>
  <si>
    <t>Export-Import Bank Of China One [Member]</t>
  </si>
  <si>
    <t>Export-Import Bank Of China Two [Member]</t>
  </si>
  <si>
    <t>Export-Import Bank Of China Three [Member]</t>
  </si>
  <si>
    <t>Export-Import Bank Of China Four [Member]</t>
  </si>
  <si>
    <t>Export-Import Bank Of China Five [Member]</t>
  </si>
  <si>
    <t>Export-Import Bank Of China Six [Member]</t>
  </si>
  <si>
    <t>Export-Import Bank Of China Seven [Member]</t>
  </si>
  <si>
    <t>Debt Instrument, Collateral</t>
  </si>
  <si>
    <t>'Pingtan Fishing provided certain guarantees to Hong Longs term loans from Industrial and Commercial Bank of China. Fuzhou Jinshan Branch, in maximum guarantee amount of approximately $13.1 million.</t>
  </si>
  <si>
    <t>'Pingtan Fishing’s and Hong Long’s fishing vessels and guaranteed by Xinrong Zhuo</t>
  </si>
  <si>
    <t>'Guaranteed by Xinrong Zhuo</t>
  </si>
  <si>
    <t>'Share right owned by Hong Long</t>
  </si>
  <si>
    <t>'Share right owned by Fujian International Trading and Transportation Company Ltd</t>
  </si>
  <si>
    <t>'Guaranteed by Hong Long</t>
  </si>
  <si>
    <t>'Share right owned by Pingtan Fishing</t>
  </si>
  <si>
    <t>Debt Instrument Term Description</t>
  </si>
  <si>
    <t>'May 4, 2012 to March 16, 2015</t>
  </si>
  <si>
    <t>'June 15, 2012 to March 16, 2015</t>
  </si>
  <si>
    <t>'June 29, 2012 to March 16, 2015</t>
  </si>
  <si>
    <t>'April 25, 2012 to March 22, 2015</t>
  </si>
  <si>
    <t>'July 5, 2013 to December 10, 2017</t>
  </si>
  <si>
    <t>'September 29, 2013 to December 10, 2017</t>
  </si>
  <si>
    <t>Debt Instrument Periodic Payment Principal Current Year</t>
  </si>
  <si>
    <t>Debt Instrument Periodic Payment Principal Current Year One</t>
  </si>
  <si>
    <t>Debt Instrument Periodic Payment Principal Current Year Two</t>
  </si>
  <si>
    <t>Debt Instrument Periodic Payment Principal Current Year Three</t>
  </si>
  <si>
    <t>Debt Instrument Periodic Payment Principal Current Year Four</t>
  </si>
  <si>
    <t>TERM LOANS (Details Textual) (USD $)</t>
  </si>
  <si>
    <t>1 Months Ended</t>
  </si>
  <si>
    <t>2 Months Ended</t>
  </si>
  <si>
    <t>Shenzhen Western Coast Fisherman Pier Co Ltd [Member]</t>
  </si>
  <si>
    <t>Interest Expense, Long-term Debt</t>
  </si>
  <si>
    <t>'Pingtan Fishing assigned 10 fishing vessels, as collateral to secure Hong Longs long-term loans from the financial institution in amount of approximately $10.6 million</t>
  </si>
  <si>
    <t>'Pursuant to the terms of the pledge contract, Pingtan Fishing assigned 12 fishing vessels, as collateral to provide maximum guarantees of $22.9 million</t>
  </si>
  <si>
    <t>'Pingtan Fishing provided certain guarantees to Shenzhen Western Coast Fisherman Pier Co., Ltd. for its term loans from China Construction Bank, Shenzhen Branch, in guarantee amount of approximately $40.8 million.</t>
  </si>
  <si>
    <t>Debt Instrument Guaranteed Payment</t>
  </si>
  <si>
    <t>Number Of Fishing Vessels Pledged Under Pledge Contract</t>
  </si>
  <si>
    <t>Securities Received as Collateral</t>
  </si>
  <si>
    <t>Collateral Securities Maturity Date</t>
  </si>
  <si>
    <t>ACCRUED LIABILITIES AND OTHER PAYABLES (Details) (USD $)</t>
  </si>
  <si>
    <t>Accrued Liabilities and Other Liabilities</t>
  </si>
  <si>
    <t>ACCRUED LIABILITIES AND OTHER PAYABLES (Details 1) (USD $)</t>
  </si>
  <si>
    <t>ADVANCE TO/FROM RELATED PARTIES (Details)</t>
  </si>
  <si>
    <t>Panxing Zhuo [Member]</t>
  </si>
  <si>
    <t>Nature of Common Ownership or Management Control Relationships</t>
  </si>
  <si>
    <t>'Father of Xinrong Zhuo, a Family Member</t>
  </si>
  <si>
    <t>Honghong Zhuo [Member]</t>
  </si>
  <si>
    <t>'Daughter of Xinrong Zhuo</t>
  </si>
  <si>
    <t>Qing Lin [Member]</t>
  </si>
  <si>
    <t>'Brother-in-law of Xinrong Zhuo, a Family Member</t>
  </si>
  <si>
    <t>Longfei Zhuo [Member]</t>
  </si>
  <si>
    <t>'Cousin of Xinrong Zhuo, a Family Member</t>
  </si>
  <si>
    <t>Sunqiang Zhou [Member]</t>
  </si>
  <si>
    <t>Cheng Chen [Member]</t>
  </si>
  <si>
    <t>Xiaojie Wu [Member]</t>
  </si>
  <si>
    <t>Xiaoqin Xu [Member]</t>
  </si>
  <si>
    <t>'An employee of an affiliate company</t>
  </si>
  <si>
    <t>Xiaomei Yang [Member]</t>
  </si>
  <si>
    <t>'An employee of the Company and niece of Xinrong Zhuo</t>
  </si>
  <si>
    <t>Xiaofang Zhuo [Member]</t>
  </si>
  <si>
    <t>Longhua Zhuo [Member]</t>
  </si>
  <si>
    <t>'Sister of Xinrong Zhuo,a Family Member</t>
  </si>
  <si>
    <t>Kit Chan [Member]</t>
  </si>
  <si>
    <t>'One of shareholders of China Dredging Co., Ltd</t>
  </si>
  <si>
    <t>Fujian Yihai Investment Co Ltd [Member]</t>
  </si>
  <si>
    <t>'An affiliate company majority owned by Longjie Zhuo, sibling of Xinrong Zhuo</t>
  </si>
  <si>
    <t>Fuzhou Haifeng Dafu Ocean Fishing Co Ltd [Member]</t>
  </si>
  <si>
    <t>'An affiliate company owned by Longfei Zhuo and Honghong Zhuo</t>
  </si>
  <si>
    <t>Fujian Lutong Highway Engineering Construction Co Ltd [Member]</t>
  </si>
  <si>
    <t>'An affiliate company majority owned by Xiaojie Wu, brother-in-law of Xinrong Zhuo</t>
  </si>
  <si>
    <t>Fujian Haiyi International Shipping Agency Co Ltd [Member]</t>
  </si>
  <si>
    <t>'An affiliate company to which the Company acted as a trustee equity owner. Haiyi International is ultimately majority owned and controlled by Sunqiang Zhou, brother-in-law of Xinrong Zhuo and a Family Member</t>
  </si>
  <si>
    <t>Fujian Xinnong Ocean Fisheries Development Co Ltd [Member]</t>
  </si>
  <si>
    <t>'An affiliate company to which the Company acted as a trustee equity owner. Xinnong is ultimately owned and controlled by Xiaojie Wu</t>
  </si>
  <si>
    <t>Fuzhou Haoyouli Fisheries Development Co Ltd [Member]</t>
  </si>
  <si>
    <t>'An affiliate company to which the Company acted as trustee equity owner. Haoyouli is ultimately owned and controlled by Sunqiang Zhou</t>
  </si>
  <si>
    <t>Fuzhou Honglong Ocean Fishing Company Limited [Member]</t>
  </si>
  <si>
    <t>'An affiliate company majority owned and controlled by Ping Lin, spouse of Xinrong Zhuo and a Family Member</t>
  </si>
  <si>
    <t>Pt Avona Mina Lestari [Member]</t>
  </si>
  <si>
    <t>'An affiliate company controlled by Xinrong Zhuo family domiciled in Indonesia, engaged in fishing base management and fishing vessel service</t>
  </si>
  <si>
    <t>Pt Dwikarya Reksa Abadi [Member]</t>
  </si>
  <si>
    <t>Haifeng Dafu Enterprise Company Limited [Member]</t>
  </si>
  <si>
    <t>'An affiliate company domiciled in the Hong Kong Special Administrative Region of the PRC (“Hong Kong”)</t>
  </si>
  <si>
    <t>Hai Yi Shipping Limited [Member]</t>
  </si>
  <si>
    <t>'An affiliate company domiciled in Hong Kong</t>
  </si>
  <si>
    <t>Fuzhou Wanhao Real Estate Property Investment Co Ltd [Member]</t>
  </si>
  <si>
    <t>'An affiliate company majority-owned and controlled by Qing Lin</t>
  </si>
  <si>
    <t>China Communication Materials Central and South Co Ltd [Member]</t>
  </si>
  <si>
    <t>'An affiliate company majority-owned by Lutong Highway</t>
  </si>
  <si>
    <t>Fujian Gangjun Construction Co Ltd [Member]</t>
  </si>
  <si>
    <t>'An affiliate company ultimately controlled by Xinrong Zhuo</t>
  </si>
  <si>
    <t>Fuzhou Baojie Haiyi Ocean Fishing Co Ltd [Member]</t>
  </si>
  <si>
    <t>'An affiliate company majority-owned and controlled by Xinrong Zhuo</t>
  </si>
  <si>
    <t>Fujian International Trading and Transportation Co Ltd [Member]</t>
  </si>
  <si>
    <t>'An affiliate company owned by Yihai Investment and Longhao Zhuo, sibling of Xinrong Zhuo and a Family Member</t>
  </si>
  <si>
    <t>Fuzhou Dongxing Longju Real Estate Co Ltd[ [Member]</t>
  </si>
  <si>
    <t>'An affiliate company owned by Xinrong Zhuo</t>
  </si>
  <si>
    <t>Pingtan Heshun Fuel Co Ltd [Member]</t>
  </si>
  <si>
    <t>'An affiliate company under Xinrong Zhuo’s common control</t>
  </si>
  <si>
    <t>Fuzhou Hairong Trading Co Ltd [Member]</t>
  </si>
  <si>
    <t>Hongfa Shipping Limited [Member]</t>
  </si>
  <si>
    <t>ADVANCE TO/FROM RELATED PARTIES (Details 1) (Merchant Supreme Co Ltd [Member], USD $)</t>
  </si>
  <si>
    <t>ADVANCE TO/FROM RELATED PARTIES (Details 2) (Pme [Member], Hai Yi Shipping Limited [Member], USD $)</t>
  </si>
  <si>
    <t>Pme [Member] | Hai Yi Shipping Limited [Member]</t>
  </si>
  <si>
    <t>ADVANCE TO/FROM RELATED PARTIES (Details 3) (Merchant Supreme Co Ltd [Member], Chan Kit [Member], USD $)</t>
  </si>
  <si>
    <t>Merchant Supreme Co Ltd [Member] | Chan Kit [Member]</t>
  </si>
  <si>
    <t>CAPITAL (Details 1)</t>
  </si>
  <si>
    <t>Number of Warrants</t>
  </si>
  <si>
    <t>'4 years 4 months 24 days</t>
  </si>
  <si>
    <t>CAPITAL (Details Textual) (USD $)</t>
  </si>
  <si>
    <t>Jun. 30, 2011</t>
  </si>
  <si>
    <t>Business Acquisition Contingent Consideration Issuance Shares</t>
  </si>
  <si>
    <t>Shares Issued Under Purchase Agreement</t>
  </si>
  <si>
    <t>Ordinary Stock Units Issued During Period Initial Public Offering Shares</t>
  </si>
  <si>
    <t>Warrants Issued During Period Initial Public Offering Shares</t>
  </si>
  <si>
    <t>Investment Warrants, Exercise Price</t>
  </si>
  <si>
    <t>Sale of Stock, Number of Shares Issued in Transaction</t>
  </si>
  <si>
    <t>Sale of Stock, Price Per Share</t>
  </si>
  <si>
    <t>Proceeds from Issuance of Common Stock</t>
  </si>
  <si>
    <t>Exercise Price, Common Stock</t>
  </si>
  <si>
    <t>Warrant Term</t>
  </si>
  <si>
    <t>Common Stock Shares Reserved For Future Issuance Exercise Of Warrants</t>
  </si>
  <si>
    <t>Class of Warrant or Right, Exercise Price of Warrants or Rights</t>
  </si>
  <si>
    <t>Percentage Of Net Profits Transfer To Statutory Reserve</t>
  </si>
  <si>
    <t>RELATED PARTY TRANSACTIONS (Details) (Pingtan Marine Enterprise [Member], USD $)</t>
  </si>
  <si>
    <t>Related Party Transaction Interest Expense And Service Fee</t>
  </si>
  <si>
    <t>Fuzhou Honglong Ocean Fishing Co Ltd [Member]</t>
  </si>
  <si>
    <t>On June 19, 2013, the Company issued note payable in the principal sum of $155.2 million to Hong Long. Interest has accrued from the date of this unsecured promissory note on the unpaid principal amount at a rate equal to four percent (4.0%) per annum, simple interest.</t>
  </si>
  <si>
    <t>On July 1, 2013, the Company entered into a service agreement with Hai Yi Shipping Limited that provided the Company a portion of use of premises located in Hong Kong as office, and clerical and administrative support and consultation services. The agreement will expire on December 31, 2014.</t>
  </si>
  <si>
    <t>RELATED PARTY TRANSACTIONS (Details 1) (Merchant Supreme Co Ltd [Member], USD $)</t>
  </si>
  <si>
    <t>Related Party Transaction Sales To Related Party</t>
  </si>
  <si>
    <t>Purchase of fuel, fishing nets and other onboard consumables</t>
  </si>
  <si>
    <t>Purchase From Related Party Others</t>
  </si>
  <si>
    <t>Purchase of transportation service</t>
  </si>
  <si>
    <t>Purchase From Related Party Transport Service</t>
  </si>
  <si>
    <t>Lease And Rental Expense Paid To Related Parties</t>
  </si>
  <si>
    <t>Cold storage Warehouse and Office Rent Paid</t>
  </si>
  <si>
    <t>Crewmen Compensation Payment</t>
  </si>
  <si>
    <t>Related Party Transaction Purchases and Expenses</t>
  </si>
  <si>
    <t>Ping Lin [Member]</t>
  </si>
  <si>
    <t>Fuzhou Honglong Ocean Fishery Co Ltd [Member]</t>
  </si>
  <si>
    <t>[4]</t>
  </si>
  <si>
    <t>PT. Avona Mina Lestari [Member]</t>
  </si>
  <si>
    <t>Purchase of vessel maintenance service</t>
  </si>
  <si>
    <t>Purchase From Related Party Maintenance Service</t>
  </si>
  <si>
    <t>Indonesia fleet vessel agency fee payable</t>
  </si>
  <si>
    <t>[5]</t>
  </si>
  <si>
    <t>License Costs</t>
  </si>
  <si>
    <t>PT. Dwikarya Reksa Abadi [Member]</t>
  </si>
  <si>
    <t>Vessel maintenance and transportation services were charged to Pingtan Fishing at prices mutually agreed by the related parties and Pingtan Fishing.</t>
  </si>
  <si>
    <t>The Company sub-leased office area and cold storage warehouse cells from Hong Long. Pursuant to an Office Space Rental and Staff Dispatch Agreement entered into on January 1, 2010 with a three-year term, annual lease and facilities expenses are $162,296. Cold storage warehouse cell sub-lease contracts were entered into simultaneously with Hong Longb_x0019_s lease contracts with the third party lessor, which are renewed every 12 to 16 months. The agreements were terminated on July 31, 2012.</t>
  </si>
  <si>
    <t>Pursuant to Fishing Vessel Administrative Agency Agreement dated December 28, 2009, followed by a Fishery Cooperative Agreement dated July 1, 2011 with a two-year term, entered into between Pingtan Fishing and Avona, Pingtan Fishing is payable to Avona an annual agency fee, calculated at mutually agreed amount of $10,000 and $20,000, for the period from January 1, 2010 to June 30, 2011, and for the period from July 1, 2011 to July 1, 2013, respectively, Avona acts as an agent for each of Pingtan Fishingb_x0019_s fishing vessels. The agreement continues to be executed without disagreement from both parties.</t>
  </si>
  <si>
    <t>RELATED PARTY TRANSACTIONS (Details Textual) (USD $)</t>
  </si>
  <si>
    <t>Jul. 31, 2013</t>
  </si>
  <si>
    <t>Jul. 31, 2012</t>
  </si>
  <si>
    <t>Jan. 31, 2010</t>
  </si>
  <si>
    <t>Operating Leases, Rent Expense</t>
  </si>
  <si>
    <t>Lease Term</t>
  </si>
  <si>
    <t>Lease Expiration Date</t>
  </si>
  <si>
    <t>Annual Agency Fee</t>
  </si>
  <si>
    <t>Fishery Cooperative Agreement Term</t>
  </si>
  <si>
    <t>'2 years</t>
  </si>
  <si>
    <t>Service Agreement Term</t>
  </si>
  <si>
    <t>'December 31, 2014</t>
  </si>
  <si>
    <t>CERTAIN RISKS AND CONCENTRATIONS (Details) (Merchant Supreme Co Ltd [Member])</t>
  </si>
  <si>
    <t>Concentration Risk, Percentage</t>
  </si>
  <si>
    <t>CERTAIN RISKS AND CONCENTRATIONS (Details 1) (Merchant Supreme Co Ltd [Member])</t>
  </si>
  <si>
    <t>Fuzhou Honglong Ocean Fishery Co., Ltd [Member]</t>
  </si>
  <si>
    <t>Supplier A [Member]</t>
  </si>
  <si>
    <t>CERTAIN RISKS AND CONCENTRATIONS (Details Textual)</t>
  </si>
  <si>
    <t>Purchases From Major Suppliers Percentage</t>
  </si>
  <si>
    <t>Sales To Major Customers Percentage</t>
  </si>
  <si>
    <t>COMMITMENTS (Details) (Merchant Supreme Co Ltd [Member], USD $)</t>
  </si>
  <si>
    <t>Operating Leases, Future Minimum Payments Due</t>
  </si>
  <si>
    <t>Office Rental [Member]</t>
  </si>
  <si>
    <t>COMMITMENTS (Details 1) (Merchant Supreme Co Ltd [Member], USD $)</t>
  </si>
  <si>
    <t>Operating Leases Future Minimum Payments Due Related Party and Non Related Party</t>
  </si>
  <si>
    <t>COMMITMENTS (Details 2) (Merchant Supreme Co Ltd [Member], USD $)</t>
  </si>
  <si>
    <t>Contracted, but not provided for: Acquisition of fishing vessels, net of deposit paid</t>
  </si>
  <si>
    <t>COMMITMENTS (Details 3) (Merchant Supreme Co Ltd [Member], USD $)</t>
  </si>
  <si>
    <t>Capital Commitments For Purchase Contracts</t>
  </si>
  <si>
    <t>COMMITMENTS (Details Textual) (Merchant Supreme Co Ltd [Member], USD $)</t>
  </si>
  <si>
    <t>Lease And Rental Expense Paid To Related Paries</t>
  </si>
  <si>
    <t>CONDENSED PARENT COMPANY FINANCIAL INFORMATION (Details) (USD $)</t>
  </si>
  <si>
    <t>Parent [Member]</t>
  </si>
  <si>
    <t>CONDENSED PARENT COMPANY FINANCIAL INFORMATION (Details 1) (USD $)</t>
  </si>
  <si>
    <t>CONDENSED PARENT COMPANY FINANCIAL INFORMATION (Details 2) (Par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rgb="FF000000"/>
      <name val="Times New Roman"/>
      <family val="1"/>
    </font>
    <font>
      <sz val="10"/>
      <color rgb="FF000000"/>
      <name val="Times New Roman"/>
      <family val="1"/>
    </font>
    <font>
      <vertAlign val="superscript"/>
      <sz val="9"/>
      <color theme="1"/>
      <name val="Times New Roman"/>
      <family val="1"/>
    </font>
    <font>
      <b/>
      <sz val="10"/>
      <color rgb="FF000000"/>
      <name val="Times New Roman"/>
      <family val="1"/>
    </font>
    <font>
      <sz val="6.5"/>
      <color theme="1"/>
      <name val="Times New Roman"/>
      <family val="1"/>
    </font>
    <font>
      <u/>
      <sz val="10"/>
      <color theme="1"/>
      <name val="Times New Roman"/>
      <family val="1"/>
    </font>
    <font>
      <sz val="8"/>
      <color theme="1"/>
      <name val="Times New Roman"/>
      <family val="1"/>
    </font>
    <font>
      <strike/>
      <sz val="10"/>
      <color theme="1"/>
      <name val="Times New Roman"/>
      <family val="1"/>
    </font>
    <font>
      <b/>
      <u/>
      <sz val="10"/>
      <color theme="1"/>
      <name val="Times New Roman"/>
      <family val="1"/>
    </font>
    <font>
      <b/>
      <sz val="9"/>
      <color theme="1"/>
      <name val="Times New Roman"/>
      <family val="1"/>
    </font>
    <font>
      <sz val="12"/>
      <color theme="1"/>
      <name val="Calibri"/>
      <family val="2"/>
    </font>
    <font>
      <sz val="14.65"/>
      <color theme="1"/>
      <name val="Calibri"/>
      <family val="2"/>
    </font>
    <font>
      <b/>
      <sz val="7"/>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left"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left" vertical="center" wrapText="1"/>
    </xf>
    <xf numFmtId="0" fontId="19" fillId="0" borderId="0" xfId="0" applyFont="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3"/>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xf numFmtId="0" fontId="19" fillId="0" borderId="0" xfId="0" applyFont="1"/>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vertical="center" wrapText="1"/>
    </xf>
    <xf numFmtId="0" fontId="20" fillId="0" borderId="13" xfId="0" applyFont="1" applyBorder="1" applyAlignment="1">
      <alignment horizontal="center" wrapText="1"/>
    </xf>
    <xf numFmtId="0" fontId="19" fillId="0" borderId="11" xfId="0" applyFont="1" applyBorder="1" applyAlignment="1">
      <alignment horizontal="center" vertical="center" wrapText="1"/>
    </xf>
    <xf numFmtId="0" fontId="20" fillId="0" borderId="11" xfId="0" applyFont="1" applyBorder="1" applyAlignment="1">
      <alignment horizontal="center" wrapText="1"/>
    </xf>
    <xf numFmtId="0" fontId="24" fillId="0" borderId="11" xfId="0" applyFont="1" applyBorder="1" applyAlignment="1">
      <alignment horizontal="center" vertical="center" wrapText="1"/>
    </xf>
    <xf numFmtId="0" fontId="19" fillId="0" borderId="0" xfId="0" applyFont="1" applyAlignment="1">
      <alignment horizontal="right" vertical="center"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3" fontId="22" fillId="34" borderId="10" xfId="0" applyNumberFormat="1" applyFont="1" applyFill="1" applyBorder="1" applyAlignment="1">
      <alignment horizontal="right" wrapText="1"/>
    </xf>
    <xf numFmtId="3" fontId="22" fillId="34" borderId="0" xfId="0" applyNumberFormat="1" applyFont="1" applyFill="1" applyAlignment="1">
      <alignment horizontal="right" wrapText="1"/>
    </xf>
    <xf numFmtId="0" fontId="19"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22" fillId="34" borderId="14" xfId="0" applyFont="1" applyFill="1" applyBorder="1" applyAlignment="1">
      <alignment horizontal="left" vertical="center" wrapText="1"/>
    </xf>
    <xf numFmtId="3" fontId="22" fillId="34" borderId="14" xfId="0" applyNumberFormat="1" applyFont="1" applyFill="1" applyBorder="1" applyAlignment="1">
      <alignment horizontal="right" vertical="center"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0" borderId="13" xfId="0" applyFont="1" applyBorder="1" applyAlignment="1">
      <alignment horizontal="center" wrapText="1"/>
    </xf>
    <xf numFmtId="0" fontId="24" fillId="0" borderId="13" xfId="0" applyFont="1" applyBorder="1" applyAlignment="1">
      <alignment horizontal="center" vertical="center" wrapText="1"/>
    </xf>
    <xf numFmtId="0" fontId="20" fillId="0" borderId="11" xfId="0" applyFont="1" applyBorder="1" applyAlignment="1">
      <alignment horizontal="center" wrapText="1"/>
    </xf>
    <xf numFmtId="0" fontId="24" fillId="0" borderId="11" xfId="0" applyFont="1" applyBorder="1" applyAlignment="1">
      <alignment horizontal="center" vertical="center" wrapText="1"/>
    </xf>
    <xf numFmtId="0" fontId="20" fillId="0" borderId="0" xfId="0" applyFont="1" applyAlignment="1">
      <alignment horizontal="center" vertical="center"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0"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vertic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2" fillId="34" borderId="0" xfId="0" applyFont="1" applyFill="1" applyAlignment="1">
      <alignment horizontal="left" wrapText="1" indent="2"/>
    </xf>
    <xf numFmtId="0" fontId="22" fillId="34" borderId="0" xfId="0" applyFont="1" applyFill="1" applyAlignment="1">
      <alignment horizontal="right" vertical="center" wrapText="1"/>
    </xf>
    <xf numFmtId="0" fontId="22" fillId="34" borderId="10" xfId="0" applyFont="1" applyFill="1" applyBorder="1" applyAlignment="1">
      <alignment horizontal="right" vertical="center" wrapText="1"/>
    </xf>
    <xf numFmtId="0" fontId="19"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3" fontId="19" fillId="33" borderId="16" xfId="0" applyNumberFormat="1" applyFont="1" applyFill="1" applyBorder="1" applyAlignment="1">
      <alignment horizontal="right" wrapText="1"/>
    </xf>
    <xf numFmtId="0" fontId="20" fillId="0" borderId="0" xfId="0" applyFont="1" applyAlignment="1">
      <alignment horizontal="left" wrapText="1" indent="3"/>
    </xf>
    <xf numFmtId="0" fontId="22" fillId="0" borderId="0" xfId="0" applyFont="1" applyAlignment="1">
      <alignment horizontal="left" wrapText="1" indent="2"/>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33" borderId="0" xfId="0" applyFont="1" applyFill="1" applyAlignment="1">
      <alignment horizontal="left" wrapText="1" indent="10"/>
    </xf>
    <xf numFmtId="0" fontId="19" fillId="33" borderId="0" xfId="0" applyFont="1" applyFill="1" applyAlignment="1">
      <alignment horizontal="left" wrapText="1" indent="11"/>
    </xf>
    <xf numFmtId="0" fontId="19" fillId="0" borderId="11" xfId="0" applyFont="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11" xfId="0" applyFont="1" applyBorder="1" applyAlignment="1">
      <alignment horizontal="center" vertic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34" borderId="14" xfId="0" applyFont="1" applyFill="1" applyBorder="1" applyAlignment="1">
      <alignment horizontal="left"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vertical="center" wrapText="1"/>
    </xf>
    <xf numFmtId="0" fontId="22" fillId="33" borderId="15" xfId="0" applyFont="1" applyFill="1" applyBorder="1" applyAlignment="1">
      <alignment horizontal="left" vertical="center" wrapText="1"/>
    </xf>
    <xf numFmtId="0" fontId="22" fillId="33" borderId="15" xfId="0" applyFont="1" applyFill="1" applyBorder="1" applyAlignment="1">
      <alignment horizontal="right" vertical="center" wrapText="1"/>
    </xf>
    <xf numFmtId="0" fontId="22" fillId="33" borderId="0" xfId="0" applyFont="1" applyFill="1" applyAlignment="1">
      <alignment horizontal="left"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vertical="center" wrapText="1"/>
    </xf>
    <xf numFmtId="0" fontId="19" fillId="34" borderId="11" xfId="0" applyFont="1" applyFill="1" applyBorder="1" applyAlignment="1">
      <alignment horizontal="right" wrapText="1"/>
    </xf>
    <xf numFmtId="0" fontId="20" fillId="0" borderId="0" xfId="0" applyFont="1" applyAlignment="1">
      <alignment horizontal="left" vertical="center" wrapText="1"/>
    </xf>
    <xf numFmtId="0" fontId="19" fillId="34" borderId="0" xfId="0" applyFont="1" applyFill="1" applyAlignment="1">
      <alignment horizontal="right" vertical="center" wrapText="1"/>
    </xf>
    <xf numFmtId="0" fontId="20" fillId="0" borderId="0" xfId="0" applyFont="1" applyAlignment="1">
      <alignment horizontal="justify" vertical="top" wrapText="1"/>
    </xf>
    <xf numFmtId="16" fontId="19" fillId="0" borderId="11" xfId="0" applyNumberFormat="1" applyFont="1" applyBorder="1" applyAlignment="1">
      <alignment horizontal="center" wrapText="1"/>
    </xf>
    <xf numFmtId="16" fontId="19" fillId="0" borderId="0" xfId="0" applyNumberFormat="1" applyFont="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inden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19" fillId="0" borderId="0" xfId="0" applyFont="1" applyAlignment="1">
      <alignment horizontal="center"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4" fillId="0" borderId="0" xfId="0" applyFont="1" applyAlignment="1">
      <alignment horizontal="left" wrapText="1"/>
    </xf>
    <xf numFmtId="0" fontId="20" fillId="0" borderId="11" xfId="0" applyFont="1" applyBorder="1" applyAlignment="1">
      <alignment horizontal="left" vertical="center" wrapText="1"/>
    </xf>
    <xf numFmtId="0" fontId="22" fillId="34" borderId="0" xfId="0" applyFont="1" applyFill="1" applyAlignment="1">
      <alignment horizontal="left" wrapText="1"/>
    </xf>
    <xf numFmtId="0" fontId="20" fillId="0" borderId="0" xfId="0" applyFont="1" applyAlignment="1">
      <alignment horizontal="left" wrapText="1" indent="7"/>
    </xf>
    <xf numFmtId="0" fontId="19" fillId="0" borderId="0" xfId="0" applyFont="1" applyAlignment="1">
      <alignment horizontal="left" wrapText="1" indent="7"/>
    </xf>
    <xf numFmtId="0" fontId="25" fillId="0" borderId="0" xfId="0" applyFont="1" applyAlignment="1">
      <alignment horizontal="left" wrapText="1" indent="7"/>
    </xf>
    <xf numFmtId="0" fontId="26" fillId="0" borderId="0" xfId="0" applyFont="1" applyAlignment="1">
      <alignment horizontal="left" wrapText="1" indent="7"/>
    </xf>
    <xf numFmtId="0" fontId="19" fillId="0" borderId="0" xfId="0" applyFont="1" applyAlignment="1">
      <alignment horizontal="left" wrapText="1" indent="6"/>
    </xf>
    <xf numFmtId="0" fontId="19" fillId="34" borderId="14"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4" borderId="10" xfId="0" applyFont="1" applyFill="1" applyBorder="1" applyAlignment="1">
      <alignment horizontal="right" wrapText="1"/>
    </xf>
    <xf numFmtId="0" fontId="29" fillId="0" borderId="0" xfId="0" applyFont="1" applyAlignment="1">
      <alignment horizontal="left" wrapText="1" indent="2"/>
    </xf>
    <xf numFmtId="0" fontId="19" fillId="0" borderId="0" xfId="0" applyFont="1" applyAlignment="1">
      <alignment horizontal="left" wrapText="1" indent="1"/>
    </xf>
    <xf numFmtId="0" fontId="30" fillId="0" borderId="0" xfId="0" applyFont="1" applyAlignment="1">
      <alignment horizontal="justify" vertical="top" wrapText="1"/>
    </xf>
    <xf numFmtId="0" fontId="19" fillId="0" borderId="0" xfId="0" applyFont="1" applyAlignment="1">
      <alignment horizontal="justify" vertical="top" wrapText="1"/>
    </xf>
    <xf numFmtId="0" fontId="29" fillId="0" borderId="0" xfId="0" applyFont="1" applyAlignment="1">
      <alignment horizontal="justify" vertical="top" wrapText="1"/>
    </xf>
    <xf numFmtId="0" fontId="19" fillId="33" borderId="10"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32" fillId="33" borderId="0" xfId="0" applyFont="1" applyFill="1" applyAlignment="1">
      <alignment horizontal="left" vertical="center" wrapText="1"/>
    </xf>
    <xf numFmtId="0" fontId="32" fillId="34" borderId="0" xfId="0" applyFont="1" applyFill="1" applyAlignment="1">
      <alignment horizontal="left" vertical="center"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32" fillId="33" borderId="0" xfId="0" applyFont="1" applyFill="1" applyAlignment="1">
      <alignment horizontal="left" vertical="center" wrapText="1"/>
    </xf>
    <xf numFmtId="0" fontId="32" fillId="34" borderId="0" xfId="0" applyFont="1" applyFill="1" applyAlignment="1">
      <alignment horizontal="left" vertic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0" fillId="34" borderId="0" xfId="0" applyFill="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10" xfId="0" applyFont="1" applyBorder="1" applyAlignment="1">
      <alignment horizontal="center" wrapText="1"/>
    </xf>
    <xf numFmtId="0" fontId="19" fillId="34" borderId="0" xfId="0" applyFont="1" applyFill="1" applyAlignment="1">
      <alignment horizontal="left" vertical="top" wrapText="1"/>
    </xf>
    <xf numFmtId="3" fontId="19" fillId="34" borderId="0" xfId="0" applyNumberFormat="1" applyFont="1" applyFill="1" applyAlignment="1">
      <alignment horizontal="right" vertical="top" wrapText="1"/>
    </xf>
    <xf numFmtId="0" fontId="19" fillId="0" borderId="11" xfId="0" applyFont="1" applyBorder="1" applyAlignment="1">
      <alignment horizontal="right" vertical="center" wrapText="1"/>
    </xf>
    <xf numFmtId="0" fontId="19" fillId="0" borderId="10" xfId="0" applyFont="1" applyBorder="1" applyAlignment="1">
      <alignment horizontal="center" vertical="center" wrapText="1"/>
    </xf>
    <xf numFmtId="0" fontId="27" fillId="0" borderId="0" xfId="0" applyFont="1" applyAlignment="1">
      <alignment horizontal="center" wrapText="1"/>
    </xf>
    <xf numFmtId="0" fontId="27" fillId="0" borderId="0" xfId="0" applyFont="1" applyAlignment="1">
      <alignment horizontal="left" vertical="center" wrapText="1"/>
    </xf>
    <xf numFmtId="0" fontId="27" fillId="0" borderId="11" xfId="0" applyFont="1" applyBorder="1" applyAlignment="1">
      <alignment horizontal="left" vertical="center" wrapText="1"/>
    </xf>
    <xf numFmtId="0" fontId="27" fillId="0" borderId="11" xfId="0" applyFont="1" applyBorder="1" applyAlignment="1">
      <alignment horizontal="right" vertical="center" wrapText="1"/>
    </xf>
    <xf numFmtId="0" fontId="27" fillId="34"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16" xfId="0" applyFont="1" applyFill="1" applyBorder="1" applyAlignment="1">
      <alignment horizontal="left" wrapText="1"/>
    </xf>
    <xf numFmtId="3" fontId="27" fillId="33" borderId="16"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7" fillId="34" borderId="0" xfId="0" applyFont="1" applyFill="1" applyAlignment="1">
      <alignment horizontal="left" vertical="top" wrapText="1"/>
    </xf>
    <xf numFmtId="0" fontId="27" fillId="34" borderId="10" xfId="0" applyFont="1" applyFill="1" applyBorder="1" applyAlignment="1">
      <alignment horizontal="left" vertical="top" wrapText="1"/>
    </xf>
    <xf numFmtId="3" fontId="27" fillId="34" borderId="0" xfId="0" applyNumberFormat="1" applyFont="1" applyFill="1" applyAlignment="1">
      <alignment horizontal="right" vertical="top" wrapText="1"/>
    </xf>
    <xf numFmtId="3" fontId="27" fillId="34" borderId="10" xfId="0" applyNumberFormat="1" applyFont="1" applyFill="1" applyBorder="1" applyAlignment="1">
      <alignment horizontal="right" vertical="top" wrapText="1"/>
    </xf>
    <xf numFmtId="0" fontId="27" fillId="34" borderId="0" xfId="0" applyFont="1" applyFill="1" applyAlignment="1">
      <alignment horizontal="left" vertical="center" wrapText="1"/>
    </xf>
    <xf numFmtId="0" fontId="19" fillId="33" borderId="0" xfId="0" applyFont="1" applyFill="1" applyAlignment="1">
      <alignment horizontal="right" wrapText="1"/>
    </xf>
    <xf numFmtId="0" fontId="34" fillId="0" borderId="0" xfId="0" applyFont="1" applyAlignment="1">
      <alignment horizontal="center" wrapText="1"/>
    </xf>
    <xf numFmtId="0" fontId="34" fillId="0" borderId="0" xfId="0" applyFont="1" applyAlignment="1">
      <alignment horizontal="center" vertical="center" wrapText="1"/>
    </xf>
    <xf numFmtId="0" fontId="34" fillId="0" borderId="0" xfId="0" applyFont="1" applyAlignment="1">
      <alignment horizontal="left" vertical="center" wrapText="1"/>
    </xf>
    <xf numFmtId="0" fontId="34" fillId="0" borderId="10" xfId="0" applyFont="1" applyBorder="1" applyAlignment="1">
      <alignment horizontal="center" wrapText="1"/>
    </xf>
    <xf numFmtId="0" fontId="34" fillId="0" borderId="11" xfId="0" applyFont="1" applyBorder="1" applyAlignment="1">
      <alignment horizontal="center" vertical="center" wrapText="1"/>
    </xf>
    <xf numFmtId="0" fontId="34" fillId="0" borderId="11" xfId="0" applyFont="1" applyBorder="1" applyAlignment="1">
      <alignment horizontal="left" vertical="center" wrapText="1"/>
    </xf>
    <xf numFmtId="0" fontId="34" fillId="0" borderId="11" xfId="0" applyFont="1" applyBorder="1" applyAlignment="1">
      <alignment horizontal="left" vertical="top" wrapText="1"/>
    </xf>
    <xf numFmtId="0" fontId="34" fillId="0" borderId="11" xfId="0" applyFont="1" applyBorder="1" applyAlignment="1">
      <alignment horizontal="left" wrapText="1"/>
    </xf>
    <xf numFmtId="0" fontId="34" fillId="0" borderId="11" xfId="0" applyFont="1" applyBorder="1" applyAlignment="1">
      <alignment horizontal="right" wrapText="1"/>
    </xf>
    <xf numFmtId="0" fontId="34" fillId="0" borderId="11" xfId="0" applyFont="1" applyBorder="1" applyAlignment="1">
      <alignment horizontal="right" vertical="center" wrapText="1"/>
    </xf>
    <xf numFmtId="0" fontId="34" fillId="34" borderId="0" xfId="0" applyFont="1" applyFill="1" applyAlignment="1">
      <alignment horizontal="left" vertical="top" wrapText="1"/>
    </xf>
    <xf numFmtId="0" fontId="34" fillId="34" borderId="0" xfId="0" applyFont="1" applyFill="1" applyAlignment="1">
      <alignment horizontal="left" vertical="center" wrapText="1"/>
    </xf>
    <xf numFmtId="15" fontId="34" fillId="34" borderId="0" xfId="0" applyNumberFormat="1" applyFont="1" applyFill="1" applyAlignment="1">
      <alignment horizontal="left" vertical="top" wrapText="1"/>
    </xf>
    <xf numFmtId="0" fontId="34" fillId="34" borderId="0" xfId="0" applyFont="1" applyFill="1" applyAlignment="1">
      <alignment horizontal="left" wrapText="1"/>
    </xf>
    <xf numFmtId="0" fontId="34" fillId="33" borderId="0" xfId="0" applyFont="1" applyFill="1" applyAlignment="1">
      <alignment horizontal="left" vertical="top" wrapText="1"/>
    </xf>
    <xf numFmtId="0" fontId="34" fillId="33" borderId="0" xfId="0" applyFont="1" applyFill="1" applyAlignment="1">
      <alignment horizontal="left" vertical="center"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33" borderId="0" xfId="0" applyFont="1" applyFill="1" applyAlignment="1">
      <alignment horizontal="right" vertic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34" borderId="0" xfId="0" applyFont="1" applyFill="1" applyAlignment="1">
      <alignment horizontal="left" vertical="center" wrapText="1"/>
    </xf>
    <xf numFmtId="0" fontId="34" fillId="34" borderId="0" xfId="0" applyFont="1" applyFill="1" applyAlignment="1">
      <alignment horizontal="left" vertical="top" wrapText="1"/>
    </xf>
    <xf numFmtId="0" fontId="34" fillId="34" borderId="0" xfId="0" applyFont="1" applyFill="1" applyAlignment="1">
      <alignment horizontal="left" wrapText="1"/>
    </xf>
    <xf numFmtId="3" fontId="34" fillId="34" borderId="0" xfId="0" applyNumberFormat="1" applyFont="1" applyFill="1" applyAlignment="1">
      <alignment horizontal="right" wrapText="1"/>
    </xf>
    <xf numFmtId="0" fontId="34" fillId="34" borderId="0" xfId="0" applyFont="1" applyFill="1" applyAlignment="1">
      <alignment horizontal="right" wrapText="1"/>
    </xf>
    <xf numFmtId="0" fontId="34" fillId="33" borderId="11" xfId="0" applyFont="1" applyFill="1" applyBorder="1" applyAlignment="1">
      <alignment horizontal="left" vertical="center" wrapText="1"/>
    </xf>
    <xf numFmtId="0" fontId="34" fillId="33" borderId="11" xfId="0" applyFont="1" applyFill="1" applyBorder="1" applyAlignment="1">
      <alignment horizontal="right" vertical="center" wrapText="1"/>
    </xf>
    <xf numFmtId="0" fontId="34" fillId="34" borderId="14" xfId="0" applyFont="1" applyFill="1" applyBorder="1" applyAlignment="1">
      <alignment horizontal="left" wrapText="1"/>
    </xf>
    <xf numFmtId="3" fontId="34" fillId="34" borderId="14" xfId="0" applyNumberFormat="1" applyFont="1" applyFill="1" applyBorder="1" applyAlignment="1">
      <alignment horizontal="right" wrapText="1"/>
    </xf>
    <xf numFmtId="0" fontId="34" fillId="0" borderId="0" xfId="0" applyFont="1" applyAlignment="1">
      <alignment horizontal="center" wrapText="1"/>
    </xf>
    <xf numFmtId="0" fontId="34" fillId="34" borderId="10" xfId="0" applyFont="1" applyFill="1" applyBorder="1" applyAlignment="1">
      <alignment horizontal="left" wrapText="1"/>
    </xf>
    <xf numFmtId="0" fontId="34" fillId="34" borderId="10" xfId="0" applyFont="1" applyFill="1" applyBorder="1" applyAlignment="1">
      <alignment horizontal="right" wrapText="1"/>
    </xf>
    <xf numFmtId="3" fontId="34" fillId="34" borderId="10" xfId="0" applyNumberFormat="1" applyFont="1" applyFill="1" applyBorder="1" applyAlignment="1">
      <alignment horizontal="right" wrapText="1"/>
    </xf>
    <xf numFmtId="0" fontId="20"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justify" wrapText="1"/>
    </xf>
    <xf numFmtId="0" fontId="31" fillId="0" borderId="0" xfId="0" applyFont="1" applyAlignment="1">
      <alignment horizontal="justify" wrapText="1"/>
    </xf>
    <xf numFmtId="0" fontId="20" fillId="0" borderId="0" xfId="0" applyFont="1" applyAlignment="1">
      <alignment horizontal="left" wrapText="1" indent="5"/>
    </xf>
    <xf numFmtId="3" fontId="22" fillId="34" borderId="16" xfId="0" applyNumberFormat="1" applyFont="1" applyFill="1" applyBorder="1" applyAlignment="1">
      <alignment horizontal="right" wrapText="1"/>
    </xf>
    <xf numFmtId="0" fontId="19" fillId="34" borderId="16"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9" fillId="0" borderId="10" xfId="0" applyFont="1" applyBorder="1" applyAlignment="1">
      <alignment horizontal="left" wrapText="1"/>
    </xf>
    <xf numFmtId="0" fontId="22" fillId="34" borderId="16" xfId="0" applyFont="1" applyFill="1" applyBorder="1" applyAlignment="1">
      <alignment horizontal="right" wrapText="1"/>
    </xf>
    <xf numFmtId="0" fontId="19" fillId="0" borderId="0" xfId="0" applyFont="1" applyAlignment="1">
      <alignment horizontal="right" wrapText="1"/>
    </xf>
    <xf numFmtId="0" fontId="29" fillId="0" borderId="0" xfId="0" applyFont="1" applyAlignment="1">
      <alignment horizontal="left" wrapText="1" indent="7"/>
    </xf>
    <xf numFmtId="0" fontId="19" fillId="0" borderId="0" xfId="0" applyFont="1" applyAlignment="1">
      <alignment horizontal="left" wrapText="1" indent="8"/>
    </xf>
    <xf numFmtId="0" fontId="29" fillId="0" borderId="0" xfId="0" applyFont="1" applyAlignment="1">
      <alignment wrapText="1"/>
    </xf>
    <xf numFmtId="0" fontId="19" fillId="34" borderId="0" xfId="0" applyFont="1" applyFill="1" applyAlignment="1">
      <alignment horizontal="center" wrapText="1"/>
    </xf>
    <xf numFmtId="0" fontId="19" fillId="33" borderId="16"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left" vertical="top" wrapText="1" indent="1"/>
    </xf>
    <xf numFmtId="0" fontId="29" fillId="0" borderId="0" xfId="0" applyFont="1" applyAlignment="1">
      <alignment horizontal="left" wrapText="1" indent="3"/>
    </xf>
    <xf numFmtId="0" fontId="19" fillId="33" borderId="16" xfId="0" applyFont="1" applyFill="1" applyBorder="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3" xfId="0" applyFont="1" applyBorder="1" applyAlignment="1">
      <alignment horizontal="center" vertical="center" wrapText="1"/>
    </xf>
    <xf numFmtId="0" fontId="20" fillId="0" borderId="11" xfId="0" applyFont="1" applyBorder="1" applyAlignment="1">
      <alignment horizontal="center" vertical="center" wrapText="1"/>
    </xf>
    <xf numFmtId="0" fontId="19" fillId="34" borderId="10" xfId="0" applyFont="1" applyFill="1" applyBorder="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9" fillId="0" borderId="0" xfId="0" applyFont="1" applyAlignment="1">
      <alignment horizontal="left" wrapText="1" indent="5"/>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0" fillId="34" borderId="16" xfId="0" applyFont="1" applyFill="1" applyBorder="1" applyAlignment="1">
      <alignment horizontal="left" wrapText="1"/>
    </xf>
    <xf numFmtId="3" fontId="20" fillId="34" borderId="16"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905505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2" width="36.5703125" bestFit="1" customWidth="1"/>
    <col min="3" max="3" width="23.7109375" customWidth="1"/>
    <col min="4" max="4" width="4.7109375" customWidth="1"/>
    <col min="5" max="5" width="25" customWidth="1"/>
    <col min="6" max="6" width="16.140625" customWidth="1"/>
    <col min="7" max="7" width="3.28515625" customWidth="1"/>
    <col min="8" max="8" width="17" customWidth="1"/>
    <col min="9" max="10" width="3.28515625" customWidth="1"/>
    <col min="11" max="11" width="17" customWidth="1"/>
    <col min="12" max="12" width="16.140625" customWidth="1"/>
    <col min="13" max="13" width="3.28515625" customWidth="1"/>
    <col min="14" max="14" width="17" customWidth="1"/>
    <col min="15" max="15" width="16.140625" customWidth="1"/>
  </cols>
  <sheetData>
    <row r="1" spans="1:15" ht="15" customHeight="1" x14ac:dyDescent="0.25">
      <c r="A1" s="7" t="s">
        <v>2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8</v>
      </c>
      <c r="B3" s="10" t="s">
        <v>5</v>
      </c>
      <c r="C3" s="10"/>
      <c r="D3" s="10"/>
      <c r="E3" s="10"/>
      <c r="F3" s="10"/>
      <c r="G3" s="10"/>
      <c r="H3" s="10"/>
      <c r="I3" s="10"/>
      <c r="J3" s="10"/>
      <c r="K3" s="10"/>
      <c r="L3" s="10"/>
      <c r="M3" s="10"/>
      <c r="N3" s="10"/>
      <c r="O3" s="10"/>
    </row>
    <row r="4" spans="1:15" ht="15" customHeight="1" x14ac:dyDescent="0.25">
      <c r="A4" s="11" t="s">
        <v>209</v>
      </c>
      <c r="B4" s="10" t="s">
        <v>5</v>
      </c>
      <c r="C4" s="10"/>
      <c r="D4" s="10"/>
      <c r="E4" s="10"/>
      <c r="F4" s="10"/>
      <c r="G4" s="10"/>
      <c r="H4" s="10"/>
      <c r="I4" s="10"/>
      <c r="J4" s="10"/>
      <c r="K4" s="10"/>
      <c r="L4" s="10"/>
      <c r="M4" s="10"/>
      <c r="N4" s="10"/>
      <c r="O4" s="10"/>
    </row>
    <row r="5" spans="1:15" x14ac:dyDescent="0.25">
      <c r="A5" s="11"/>
      <c r="B5" s="96" t="s">
        <v>210</v>
      </c>
      <c r="C5" s="96"/>
      <c r="D5" s="96"/>
      <c r="E5" s="96"/>
      <c r="F5" s="96"/>
      <c r="G5" s="96"/>
      <c r="H5" s="96"/>
      <c r="I5" s="96"/>
      <c r="J5" s="96"/>
      <c r="K5" s="96"/>
      <c r="L5" s="96"/>
      <c r="M5" s="96"/>
      <c r="N5" s="96"/>
      <c r="O5" s="96"/>
    </row>
    <row r="6" spans="1:15" x14ac:dyDescent="0.25">
      <c r="A6" s="11"/>
      <c r="B6" s="25"/>
      <c r="C6" s="25"/>
      <c r="D6" s="25"/>
      <c r="E6" s="25"/>
      <c r="F6" s="25"/>
      <c r="G6" s="25"/>
      <c r="H6" s="25"/>
      <c r="I6" s="25"/>
      <c r="J6" s="25"/>
      <c r="K6" s="25"/>
      <c r="L6" s="25"/>
      <c r="M6" s="25"/>
      <c r="N6" s="25"/>
      <c r="O6" s="25"/>
    </row>
    <row r="7" spans="1:15" ht="25.5" customHeight="1" x14ac:dyDescent="0.25">
      <c r="A7" s="11"/>
      <c r="B7" s="97" t="s">
        <v>211</v>
      </c>
      <c r="C7" s="97"/>
      <c r="D7" s="97"/>
      <c r="E7" s="97"/>
      <c r="F7" s="97"/>
      <c r="G7" s="97"/>
      <c r="H7" s="97"/>
      <c r="I7" s="97"/>
      <c r="J7" s="97"/>
      <c r="K7" s="97"/>
      <c r="L7" s="97"/>
      <c r="M7" s="97"/>
      <c r="N7" s="97"/>
      <c r="O7" s="97"/>
    </row>
    <row r="8" spans="1:15" x14ac:dyDescent="0.25">
      <c r="A8" s="11"/>
      <c r="B8" s="26"/>
      <c r="C8" s="26"/>
      <c r="D8" s="26"/>
      <c r="E8" s="26"/>
      <c r="F8" s="26"/>
      <c r="G8" s="26"/>
      <c r="H8" s="26"/>
      <c r="I8" s="26"/>
      <c r="J8" s="26"/>
      <c r="K8" s="26"/>
      <c r="L8" s="26"/>
      <c r="M8" s="26"/>
      <c r="N8" s="26"/>
      <c r="O8" s="26"/>
    </row>
    <row r="9" spans="1:15" x14ac:dyDescent="0.25">
      <c r="A9" s="11"/>
      <c r="B9" s="26" t="s">
        <v>212</v>
      </c>
      <c r="C9" s="26"/>
      <c r="D9" s="26"/>
      <c r="E9" s="26"/>
      <c r="F9" s="26"/>
      <c r="G9" s="26"/>
      <c r="H9" s="26"/>
      <c r="I9" s="26"/>
      <c r="J9" s="26"/>
      <c r="K9" s="26"/>
      <c r="L9" s="26"/>
      <c r="M9" s="26"/>
      <c r="N9" s="26"/>
      <c r="O9" s="26"/>
    </row>
    <row r="10" spans="1:15" x14ac:dyDescent="0.25">
      <c r="A10" s="11"/>
      <c r="B10" s="26"/>
      <c r="C10" s="26"/>
      <c r="D10" s="26"/>
      <c r="E10" s="26"/>
      <c r="F10" s="26"/>
      <c r="G10" s="26"/>
      <c r="H10" s="26"/>
      <c r="I10" s="26"/>
      <c r="J10" s="26"/>
      <c r="K10" s="26"/>
      <c r="L10" s="26"/>
      <c r="M10" s="26"/>
      <c r="N10" s="26"/>
      <c r="O10" s="26"/>
    </row>
    <row r="11" spans="1:15" x14ac:dyDescent="0.25">
      <c r="A11" s="11"/>
      <c r="B11" s="98" t="s">
        <v>213</v>
      </c>
      <c r="C11" s="98"/>
      <c r="D11" s="98"/>
      <c r="E11" s="98"/>
      <c r="F11" s="98"/>
      <c r="G11" s="98"/>
      <c r="H11" s="98"/>
      <c r="I11" s="98"/>
      <c r="J11" s="98"/>
      <c r="K11" s="98"/>
      <c r="L11" s="98"/>
      <c r="M11" s="98"/>
      <c r="N11" s="98"/>
      <c r="O11" s="98"/>
    </row>
    <row r="12" spans="1:15" x14ac:dyDescent="0.25">
      <c r="A12" s="11"/>
      <c r="B12" s="98" t="s">
        <v>214</v>
      </c>
      <c r="C12" s="98"/>
      <c r="D12" s="98"/>
      <c r="E12" s="98"/>
      <c r="F12" s="98"/>
      <c r="G12" s="98"/>
      <c r="H12" s="98"/>
      <c r="I12" s="98"/>
      <c r="J12" s="98"/>
      <c r="K12" s="98"/>
      <c r="L12" s="98"/>
      <c r="M12" s="98"/>
      <c r="N12" s="98"/>
      <c r="O12" s="98"/>
    </row>
    <row r="13" spans="1:15" x14ac:dyDescent="0.25">
      <c r="A13" s="11"/>
      <c r="B13" s="98" t="s">
        <v>215</v>
      </c>
      <c r="C13" s="98"/>
      <c r="D13" s="98"/>
      <c r="E13" s="98"/>
      <c r="F13" s="98"/>
      <c r="G13" s="98"/>
      <c r="H13" s="98"/>
      <c r="I13" s="98"/>
      <c r="J13" s="98"/>
      <c r="K13" s="98"/>
      <c r="L13" s="98"/>
      <c r="M13" s="98"/>
      <c r="N13" s="98"/>
      <c r="O13" s="98"/>
    </row>
    <row r="14" spans="1:15" x14ac:dyDescent="0.25">
      <c r="A14" s="11"/>
      <c r="B14" s="26"/>
      <c r="C14" s="26"/>
      <c r="D14" s="26"/>
      <c r="E14" s="26"/>
      <c r="F14" s="26"/>
      <c r="G14" s="26"/>
      <c r="H14" s="26"/>
      <c r="I14" s="26"/>
      <c r="J14" s="26"/>
      <c r="K14" s="26"/>
      <c r="L14" s="26"/>
      <c r="M14" s="26"/>
      <c r="N14" s="26"/>
      <c r="O14" s="26"/>
    </row>
    <row r="15" spans="1:15" x14ac:dyDescent="0.25">
      <c r="A15" s="11"/>
      <c r="B15" s="26" t="s">
        <v>216</v>
      </c>
      <c r="C15" s="26"/>
      <c r="D15" s="26"/>
      <c r="E15" s="26"/>
      <c r="F15" s="26"/>
      <c r="G15" s="26"/>
      <c r="H15" s="26"/>
      <c r="I15" s="26"/>
      <c r="J15" s="26"/>
      <c r="K15" s="26"/>
      <c r="L15" s="26"/>
      <c r="M15" s="26"/>
      <c r="N15" s="26"/>
      <c r="O15" s="26"/>
    </row>
    <row r="16" spans="1:15" x14ac:dyDescent="0.25">
      <c r="A16" s="11"/>
      <c r="B16" s="97"/>
      <c r="C16" s="97"/>
      <c r="D16" s="97"/>
      <c r="E16" s="97"/>
      <c r="F16" s="97"/>
      <c r="G16" s="97"/>
      <c r="H16" s="97"/>
      <c r="I16" s="97"/>
      <c r="J16" s="97"/>
      <c r="K16" s="97"/>
      <c r="L16" s="97"/>
      <c r="M16" s="97"/>
      <c r="N16" s="97"/>
      <c r="O16" s="97"/>
    </row>
    <row r="17" spans="1:15" ht="26.25" x14ac:dyDescent="0.25">
      <c r="A17" s="11"/>
      <c r="B17" s="17" t="s">
        <v>217</v>
      </c>
      <c r="C17" s="17"/>
    </row>
    <row r="18" spans="1:15" x14ac:dyDescent="0.25">
      <c r="A18" s="11"/>
      <c r="B18" s="16"/>
      <c r="C18" s="16"/>
    </row>
    <row r="19" spans="1:15" ht="15.75" thickBot="1" x14ac:dyDescent="0.3">
      <c r="A19" s="11"/>
      <c r="B19" s="19" t="s">
        <v>218</v>
      </c>
      <c r="C19" s="17"/>
    </row>
    <row r="20" spans="1:15" x14ac:dyDescent="0.25">
      <c r="A20" s="11"/>
      <c r="B20" s="21"/>
      <c r="C20" s="16"/>
    </row>
    <row r="21" spans="1:15" ht="26.25" x14ac:dyDescent="0.25">
      <c r="A21" s="11"/>
      <c r="B21" s="17" t="s">
        <v>219</v>
      </c>
      <c r="C21" s="17"/>
    </row>
    <row r="22" spans="1:15" x14ac:dyDescent="0.25">
      <c r="A22" s="11"/>
      <c r="B22" s="16"/>
      <c r="C22" s="16"/>
    </row>
    <row r="23" spans="1:15" ht="26.25" x14ac:dyDescent="0.25">
      <c r="A23" s="11"/>
      <c r="B23" s="17" t="s">
        <v>220</v>
      </c>
      <c r="C23" s="17"/>
    </row>
    <row r="24" spans="1:15" x14ac:dyDescent="0.25">
      <c r="A24" s="11"/>
      <c r="B24" s="16"/>
      <c r="C24" s="16"/>
    </row>
    <row r="25" spans="1:15" ht="26.25" x14ac:dyDescent="0.25">
      <c r="A25" s="11"/>
      <c r="B25" s="17" t="s">
        <v>221</v>
      </c>
      <c r="C25" s="17"/>
    </row>
    <row r="26" spans="1:15" x14ac:dyDescent="0.25">
      <c r="A26" s="11"/>
      <c r="B26" s="16"/>
      <c r="C26" s="16"/>
    </row>
    <row r="27" spans="1:15" ht="26.25" x14ac:dyDescent="0.25">
      <c r="A27" s="11"/>
      <c r="B27" s="17" t="s">
        <v>222</v>
      </c>
      <c r="C27" s="17"/>
    </row>
    <row r="28" spans="1:15" x14ac:dyDescent="0.25">
      <c r="A28" s="11"/>
      <c r="B28" s="16"/>
      <c r="C28" s="16"/>
    </row>
    <row r="29" spans="1:15" ht="26.25" x14ac:dyDescent="0.25">
      <c r="A29" s="11"/>
      <c r="B29" s="17" t="s">
        <v>223</v>
      </c>
      <c r="C29" s="17"/>
    </row>
    <row r="30" spans="1:15" x14ac:dyDescent="0.25">
      <c r="A30" s="11"/>
      <c r="B30" s="16"/>
      <c r="C30" s="16"/>
    </row>
    <row r="31" spans="1:15" ht="26.25" x14ac:dyDescent="0.25">
      <c r="A31" s="11"/>
      <c r="B31" s="17" t="s">
        <v>224</v>
      </c>
      <c r="C31" s="17"/>
    </row>
    <row r="32" spans="1:15" x14ac:dyDescent="0.25">
      <c r="A32" s="11"/>
      <c r="B32" s="26"/>
      <c r="C32" s="26"/>
      <c r="D32" s="26"/>
      <c r="E32" s="26"/>
      <c r="F32" s="26"/>
      <c r="G32" s="26"/>
      <c r="H32" s="26"/>
      <c r="I32" s="26"/>
      <c r="J32" s="26"/>
      <c r="K32" s="26"/>
      <c r="L32" s="26"/>
      <c r="M32" s="26"/>
      <c r="N32" s="26"/>
      <c r="O32" s="26"/>
    </row>
    <row r="33" spans="1:15" ht="15.75" thickBot="1" x14ac:dyDescent="0.3">
      <c r="A33" s="11"/>
      <c r="B33" s="19" t="s">
        <v>202</v>
      </c>
      <c r="C33" s="16"/>
    </row>
    <row r="34" spans="1:15" x14ac:dyDescent="0.25">
      <c r="A34" s="11"/>
      <c r="B34" s="21"/>
      <c r="C34" s="16"/>
    </row>
    <row r="35" spans="1:15" ht="26.25" x14ac:dyDescent="0.25">
      <c r="A35" s="11"/>
      <c r="B35" s="17" t="s">
        <v>225</v>
      </c>
      <c r="C35" s="16"/>
    </row>
    <row r="36" spans="1:15" x14ac:dyDescent="0.25">
      <c r="A36" s="11"/>
      <c r="B36" s="16"/>
      <c r="C36" s="16"/>
    </row>
    <row r="37" spans="1:15" ht="26.25" x14ac:dyDescent="0.25">
      <c r="A37" s="11"/>
      <c r="B37" s="17" t="s">
        <v>226</v>
      </c>
      <c r="C37" s="16"/>
    </row>
    <row r="38" spans="1:15" x14ac:dyDescent="0.25">
      <c r="A38" s="11"/>
      <c r="B38" s="26" t="s">
        <v>227</v>
      </c>
      <c r="C38" s="26"/>
      <c r="D38" s="26"/>
      <c r="E38" s="26"/>
      <c r="F38" s="26"/>
      <c r="G38" s="26"/>
      <c r="H38" s="26"/>
      <c r="I38" s="26"/>
      <c r="J38" s="26"/>
      <c r="K38" s="26"/>
      <c r="L38" s="26"/>
      <c r="M38" s="26"/>
      <c r="N38" s="26"/>
      <c r="O38" s="26"/>
    </row>
    <row r="39" spans="1:15" ht="15.75" thickBot="1" x14ac:dyDescent="0.3">
      <c r="A39" s="11"/>
      <c r="B39" s="30" t="s">
        <v>228</v>
      </c>
      <c r="C39" s="30"/>
      <c r="D39" s="13"/>
      <c r="E39" s="13"/>
    </row>
    <row r="40" spans="1:15" x14ac:dyDescent="0.25">
      <c r="A40" s="11"/>
      <c r="B40" s="13">
        <v>1</v>
      </c>
      <c r="C40" s="31" t="s">
        <v>229</v>
      </c>
      <c r="D40" s="31"/>
      <c r="E40" s="31"/>
    </row>
    <row r="41" spans="1:15" x14ac:dyDescent="0.25">
      <c r="A41" s="11"/>
      <c r="B41" s="26"/>
      <c r="C41" s="26"/>
      <c r="D41" s="26"/>
      <c r="E41" s="26"/>
      <c r="F41" s="26"/>
      <c r="G41" s="26"/>
      <c r="H41" s="26"/>
      <c r="I41" s="26"/>
      <c r="J41" s="26"/>
      <c r="K41" s="26"/>
      <c r="L41" s="26"/>
      <c r="M41" s="26"/>
      <c r="N41" s="26"/>
      <c r="O41" s="26"/>
    </row>
    <row r="42" spans="1:15" x14ac:dyDescent="0.25">
      <c r="A42" s="11"/>
      <c r="B42" s="26" t="s">
        <v>230</v>
      </c>
      <c r="C42" s="26"/>
      <c r="D42" s="26"/>
      <c r="E42" s="26"/>
      <c r="F42" s="26"/>
      <c r="G42" s="26"/>
      <c r="H42" s="26"/>
      <c r="I42" s="26"/>
      <c r="J42" s="26"/>
      <c r="K42" s="26"/>
      <c r="L42" s="26"/>
      <c r="M42" s="26"/>
      <c r="N42" s="26"/>
      <c r="O42" s="26"/>
    </row>
    <row r="43" spans="1:15" x14ac:dyDescent="0.25">
      <c r="A43" s="11"/>
      <c r="B43" s="26"/>
      <c r="C43" s="26"/>
      <c r="D43" s="26"/>
      <c r="E43" s="26"/>
      <c r="F43" s="26"/>
      <c r="G43" s="26"/>
      <c r="H43" s="26"/>
      <c r="I43" s="26"/>
      <c r="J43" s="26"/>
      <c r="K43" s="26"/>
      <c r="L43" s="26"/>
      <c r="M43" s="26"/>
      <c r="N43" s="26"/>
      <c r="O43" s="26"/>
    </row>
    <row r="44" spans="1:15" x14ac:dyDescent="0.25">
      <c r="A44" s="11"/>
      <c r="B44" s="26" t="s">
        <v>231</v>
      </c>
      <c r="C44" s="26"/>
      <c r="D44" s="26"/>
      <c r="E44" s="26"/>
      <c r="F44" s="26"/>
      <c r="G44" s="26"/>
      <c r="H44" s="26"/>
      <c r="I44" s="26"/>
      <c r="J44" s="26"/>
      <c r="K44" s="26"/>
      <c r="L44" s="26"/>
      <c r="M44" s="26"/>
      <c r="N44" s="26"/>
      <c r="O44" s="26"/>
    </row>
    <row r="45" spans="1:15" x14ac:dyDescent="0.25">
      <c r="A45" s="11"/>
      <c r="B45" s="26"/>
      <c r="C45" s="26"/>
      <c r="D45" s="26"/>
      <c r="E45" s="26"/>
      <c r="F45" s="26"/>
      <c r="G45" s="26"/>
      <c r="H45" s="26"/>
      <c r="I45" s="26"/>
      <c r="J45" s="26"/>
      <c r="K45" s="26"/>
      <c r="L45" s="26"/>
      <c r="M45" s="26"/>
      <c r="N45" s="26"/>
      <c r="O45" s="26"/>
    </row>
    <row r="46" spans="1:15" x14ac:dyDescent="0.25">
      <c r="A46" s="11"/>
      <c r="B46" s="62"/>
      <c r="C46" s="63"/>
      <c r="D46" s="64" t="s">
        <v>232</v>
      </c>
      <c r="E46" s="64"/>
      <c r="F46" s="64"/>
      <c r="G46" s="64"/>
      <c r="H46" s="64"/>
      <c r="I46" s="63"/>
      <c r="J46" s="66" t="s">
        <v>234</v>
      </c>
      <c r="K46" s="66"/>
      <c r="L46" s="66"/>
      <c r="M46" s="66"/>
      <c r="N46" s="66"/>
      <c r="O46" s="63"/>
    </row>
    <row r="47" spans="1:15" ht="15.75" thickBot="1" x14ac:dyDescent="0.3">
      <c r="A47" s="11"/>
      <c r="B47" s="62"/>
      <c r="C47" s="63"/>
      <c r="D47" s="65" t="s">
        <v>233</v>
      </c>
      <c r="E47" s="65"/>
      <c r="F47" s="65"/>
      <c r="G47" s="65"/>
      <c r="H47" s="65"/>
      <c r="I47" s="63"/>
      <c r="J47" s="67" t="s">
        <v>233</v>
      </c>
      <c r="K47" s="67"/>
      <c r="L47" s="67"/>
      <c r="M47" s="67"/>
      <c r="N47" s="67"/>
      <c r="O47" s="63"/>
    </row>
    <row r="48" spans="1:15" ht="15.75" thickBot="1" x14ac:dyDescent="0.3">
      <c r="A48" s="11"/>
      <c r="B48" s="17"/>
      <c r="C48" s="16"/>
      <c r="D48" s="68">
        <v>2013</v>
      </c>
      <c r="E48" s="68"/>
      <c r="F48" s="37"/>
      <c r="G48" s="68">
        <v>2012</v>
      </c>
      <c r="H48" s="68"/>
      <c r="I48" s="16"/>
      <c r="J48" s="69">
        <v>2013</v>
      </c>
      <c r="K48" s="69"/>
      <c r="L48" s="21"/>
      <c r="M48" s="69">
        <v>2012</v>
      </c>
      <c r="N48" s="69"/>
      <c r="O48" s="16"/>
    </row>
    <row r="49" spans="1:15" x14ac:dyDescent="0.25">
      <c r="A49" s="11"/>
      <c r="B49" s="17"/>
      <c r="C49" s="16"/>
      <c r="D49" s="70" t="s">
        <v>235</v>
      </c>
      <c r="E49" s="70"/>
      <c r="F49" s="20"/>
      <c r="G49" s="70" t="s">
        <v>235</v>
      </c>
      <c r="H49" s="70"/>
      <c r="I49" s="16"/>
      <c r="J49" s="71" t="s">
        <v>235</v>
      </c>
      <c r="K49" s="71"/>
      <c r="L49" s="16"/>
      <c r="M49" s="71" t="s">
        <v>235</v>
      </c>
      <c r="N49" s="71"/>
      <c r="O49" s="16"/>
    </row>
    <row r="50" spans="1:15" x14ac:dyDescent="0.25">
      <c r="A50" s="11"/>
      <c r="B50" s="16"/>
      <c r="C50" s="16"/>
      <c r="D50" s="16"/>
      <c r="E50" s="40"/>
      <c r="F50" s="16"/>
      <c r="G50" s="16"/>
      <c r="H50" s="40"/>
      <c r="I50" s="16"/>
      <c r="J50" s="16"/>
      <c r="K50" s="40"/>
      <c r="L50" s="16"/>
      <c r="M50" s="16"/>
      <c r="N50" s="40"/>
      <c r="O50" s="16"/>
    </row>
    <row r="51" spans="1:15" x14ac:dyDescent="0.25">
      <c r="A51" s="11"/>
      <c r="B51" s="41" t="s">
        <v>81</v>
      </c>
      <c r="C51" s="42"/>
      <c r="D51" s="43" t="s">
        <v>236</v>
      </c>
      <c r="E51" s="44">
        <v>54323389</v>
      </c>
      <c r="F51" s="42"/>
      <c r="G51" s="43" t="s">
        <v>236</v>
      </c>
      <c r="H51" s="44">
        <v>46892465</v>
      </c>
      <c r="I51" s="42"/>
      <c r="J51" s="45" t="s">
        <v>236</v>
      </c>
      <c r="K51" s="46">
        <v>131610091</v>
      </c>
      <c r="L51" s="45"/>
      <c r="M51" s="45" t="s">
        <v>236</v>
      </c>
      <c r="N51" s="46">
        <v>165986546</v>
      </c>
      <c r="O51" s="42"/>
    </row>
    <row r="52" spans="1:15" x14ac:dyDescent="0.25">
      <c r="A52" s="11"/>
      <c r="B52" s="47"/>
      <c r="C52" s="47"/>
      <c r="D52" s="47"/>
      <c r="E52" s="48"/>
      <c r="F52" s="47"/>
      <c r="G52" s="47"/>
      <c r="H52" s="48"/>
      <c r="I52" s="47"/>
      <c r="J52" s="47"/>
      <c r="K52" s="48"/>
      <c r="L52" s="47"/>
      <c r="M52" s="47"/>
      <c r="N52" s="48"/>
      <c r="O52" s="47"/>
    </row>
    <row r="53" spans="1:15" ht="15.75" thickBot="1" x14ac:dyDescent="0.3">
      <c r="A53" s="11"/>
      <c r="B53" s="43" t="s">
        <v>82</v>
      </c>
      <c r="C53" s="42"/>
      <c r="D53" s="49"/>
      <c r="E53" s="50">
        <v>-33520993</v>
      </c>
      <c r="F53" s="42"/>
      <c r="G53" s="49"/>
      <c r="H53" s="50">
        <v>-20942489</v>
      </c>
      <c r="I53" s="42"/>
      <c r="J53" s="51"/>
      <c r="K53" s="52">
        <v>-74761710</v>
      </c>
      <c r="L53" s="42"/>
      <c r="M53" s="51"/>
      <c r="N53" s="52">
        <v>-76537718</v>
      </c>
      <c r="O53" s="42"/>
    </row>
    <row r="54" spans="1:15" x14ac:dyDescent="0.25">
      <c r="A54" s="11"/>
      <c r="B54" s="47"/>
      <c r="C54" s="47"/>
      <c r="D54" s="53"/>
      <c r="E54" s="54"/>
      <c r="F54" s="47"/>
      <c r="G54" s="53"/>
      <c r="H54" s="54"/>
      <c r="I54" s="47"/>
      <c r="J54" s="53"/>
      <c r="K54" s="54"/>
      <c r="L54" s="47"/>
      <c r="M54" s="53"/>
      <c r="N54" s="54"/>
      <c r="O54" s="47"/>
    </row>
    <row r="55" spans="1:15" x14ac:dyDescent="0.25">
      <c r="A55" s="11"/>
      <c r="B55" s="43" t="s">
        <v>83</v>
      </c>
      <c r="C55" s="42"/>
      <c r="D55" s="43"/>
      <c r="E55" s="44">
        <v>20802396</v>
      </c>
      <c r="F55" s="42"/>
      <c r="G55" s="43"/>
      <c r="H55" s="44">
        <v>25949976</v>
      </c>
      <c r="I55" s="42"/>
      <c r="J55" s="42"/>
      <c r="K55" s="46">
        <v>56848381</v>
      </c>
      <c r="L55" s="42"/>
      <c r="M55" s="42"/>
      <c r="N55" s="46">
        <v>89448828</v>
      </c>
      <c r="O55" s="42"/>
    </row>
    <row r="56" spans="1:15" x14ac:dyDescent="0.25">
      <c r="A56" s="11"/>
      <c r="B56" s="47"/>
      <c r="C56" s="47"/>
      <c r="D56" s="47"/>
      <c r="E56" s="48"/>
      <c r="F56" s="47"/>
      <c r="G56" s="47"/>
      <c r="H56" s="48"/>
      <c r="I56" s="47"/>
      <c r="J56" s="47"/>
      <c r="K56" s="48"/>
      <c r="L56" s="47"/>
      <c r="M56" s="47"/>
      <c r="N56" s="48"/>
      <c r="O56" s="47"/>
    </row>
    <row r="57" spans="1:15" ht="15.75" thickBot="1" x14ac:dyDescent="0.3">
      <c r="A57" s="11"/>
      <c r="B57" s="43" t="s">
        <v>85</v>
      </c>
      <c r="C57" s="42"/>
      <c r="D57" s="49"/>
      <c r="E57" s="50">
        <v>-2200183</v>
      </c>
      <c r="F57" s="42"/>
      <c r="G57" s="49"/>
      <c r="H57" s="50">
        <v>-1900068</v>
      </c>
      <c r="I57" s="42"/>
      <c r="J57" s="51"/>
      <c r="K57" s="52">
        <v>-5614875</v>
      </c>
      <c r="L57" s="42"/>
      <c r="M57" s="51"/>
      <c r="N57" s="52">
        <v>-6544286</v>
      </c>
      <c r="O57" s="42"/>
    </row>
    <row r="58" spans="1:15" x14ac:dyDescent="0.25">
      <c r="A58" s="11"/>
      <c r="B58" s="47"/>
      <c r="C58" s="47"/>
      <c r="D58" s="53"/>
      <c r="E58" s="54"/>
      <c r="F58" s="47"/>
      <c r="G58" s="53"/>
      <c r="H58" s="54"/>
      <c r="I58" s="47"/>
      <c r="J58" s="53"/>
      <c r="K58" s="54"/>
      <c r="L58" s="47"/>
      <c r="M58" s="53"/>
      <c r="N58" s="54"/>
      <c r="O58" s="47"/>
    </row>
    <row r="59" spans="1:15" x14ac:dyDescent="0.25">
      <c r="A59" s="11"/>
      <c r="B59" s="43" t="s">
        <v>86</v>
      </c>
      <c r="C59" s="42"/>
      <c r="D59" s="43"/>
      <c r="E59" s="44">
        <v>18602213</v>
      </c>
      <c r="F59" s="42"/>
      <c r="G59" s="43"/>
      <c r="H59" s="44">
        <v>24049908</v>
      </c>
      <c r="I59" s="42"/>
      <c r="J59" s="42"/>
      <c r="K59" s="46">
        <v>51233506</v>
      </c>
      <c r="L59" s="42"/>
      <c r="M59" s="42"/>
      <c r="N59" s="46">
        <v>82904542</v>
      </c>
      <c r="O59" s="42"/>
    </row>
    <row r="60" spans="1:15" x14ac:dyDescent="0.25">
      <c r="A60" s="11"/>
      <c r="B60" s="47"/>
      <c r="C60" s="47"/>
      <c r="D60" s="47"/>
      <c r="E60" s="48"/>
      <c r="F60" s="47"/>
      <c r="G60" s="47"/>
      <c r="H60" s="48"/>
      <c r="I60" s="47"/>
      <c r="J60" s="47"/>
      <c r="K60" s="48"/>
      <c r="L60" s="47"/>
      <c r="M60" s="47"/>
      <c r="N60" s="48"/>
      <c r="O60" s="47"/>
    </row>
    <row r="61" spans="1:15" ht="15.75" thickBot="1" x14ac:dyDescent="0.3">
      <c r="A61" s="11"/>
      <c r="B61" s="43" t="s">
        <v>87</v>
      </c>
      <c r="C61" s="42"/>
      <c r="D61" s="49"/>
      <c r="E61" s="55">
        <v>-1513074</v>
      </c>
      <c r="F61" s="42"/>
      <c r="G61" s="49"/>
      <c r="H61" s="50">
        <v>-577851</v>
      </c>
      <c r="I61" s="42"/>
      <c r="J61" s="51"/>
      <c r="K61" s="52">
        <v>431465</v>
      </c>
      <c r="L61" s="42"/>
      <c r="M61" s="51"/>
      <c r="N61" s="52">
        <v>-1170850</v>
      </c>
      <c r="O61" s="42"/>
    </row>
    <row r="62" spans="1:15" x14ac:dyDescent="0.25">
      <c r="A62" s="11"/>
      <c r="B62" s="47"/>
      <c r="C62" s="47"/>
      <c r="D62" s="53"/>
      <c r="E62" s="54"/>
      <c r="F62" s="47"/>
      <c r="G62" s="53"/>
      <c r="H62" s="54"/>
      <c r="I62" s="47"/>
      <c r="J62" s="53"/>
      <c r="K62" s="54"/>
      <c r="L62" s="47"/>
      <c r="M62" s="53"/>
      <c r="N62" s="54"/>
      <c r="O62" s="47"/>
    </row>
    <row r="63" spans="1:15" x14ac:dyDescent="0.25">
      <c r="A63" s="11"/>
      <c r="B63" s="41" t="s">
        <v>237</v>
      </c>
      <c r="C63" s="42"/>
      <c r="D63" s="43"/>
      <c r="E63" s="56">
        <v>17089139</v>
      </c>
      <c r="F63" s="42"/>
      <c r="G63" s="43"/>
      <c r="H63" s="44">
        <v>23472057</v>
      </c>
      <c r="I63" s="42"/>
      <c r="J63" s="42"/>
      <c r="K63" s="46">
        <v>51664971</v>
      </c>
      <c r="L63" s="42"/>
      <c r="M63" s="42"/>
      <c r="N63" s="46">
        <v>81733692</v>
      </c>
      <c r="O63" s="42"/>
    </row>
    <row r="64" spans="1:15" x14ac:dyDescent="0.25">
      <c r="A64" s="11"/>
      <c r="B64" s="47"/>
      <c r="C64" s="47"/>
      <c r="D64" s="47"/>
      <c r="E64" s="48"/>
      <c r="F64" s="47"/>
      <c r="G64" s="47"/>
      <c r="H64" s="48"/>
      <c r="I64" s="47"/>
      <c r="J64" s="47"/>
      <c r="K64" s="48"/>
      <c r="L64" s="47"/>
      <c r="M64" s="47"/>
      <c r="N64" s="48"/>
      <c r="O64" s="47"/>
    </row>
    <row r="65" spans="1:15" ht="15.75" thickBot="1" x14ac:dyDescent="0.3">
      <c r="A65" s="11"/>
      <c r="B65" s="43" t="s">
        <v>96</v>
      </c>
      <c r="C65" s="42"/>
      <c r="D65" s="49"/>
      <c r="E65" s="50">
        <v>-4726616</v>
      </c>
      <c r="F65" s="42"/>
      <c r="G65" s="49"/>
      <c r="H65" s="50">
        <v>-6096807</v>
      </c>
      <c r="I65" s="42"/>
      <c r="J65" s="51"/>
      <c r="K65" s="52">
        <v>-12203194</v>
      </c>
      <c r="L65" s="42"/>
      <c r="M65" s="51"/>
      <c r="N65" s="52">
        <v>-20960643</v>
      </c>
      <c r="O65" s="42"/>
    </row>
    <row r="66" spans="1:15" x14ac:dyDescent="0.25">
      <c r="A66" s="11"/>
      <c r="B66" s="47"/>
      <c r="C66" s="47"/>
      <c r="D66" s="53"/>
      <c r="E66" s="54"/>
      <c r="F66" s="47"/>
      <c r="G66" s="53"/>
      <c r="H66" s="54"/>
      <c r="I66" s="47"/>
      <c r="J66" s="53"/>
      <c r="K66" s="54"/>
      <c r="L66" s="47"/>
      <c r="M66" s="53"/>
      <c r="N66" s="54"/>
      <c r="O66" s="47"/>
    </row>
    <row r="67" spans="1:15" ht="27" thickBot="1" x14ac:dyDescent="0.3">
      <c r="A67" s="11"/>
      <c r="B67" s="41" t="s">
        <v>238</v>
      </c>
      <c r="C67" s="42"/>
      <c r="D67" s="57" t="s">
        <v>236</v>
      </c>
      <c r="E67" s="58">
        <v>12362523</v>
      </c>
      <c r="F67" s="42"/>
      <c r="G67" s="57" t="s">
        <v>236</v>
      </c>
      <c r="H67" s="59">
        <v>17375250</v>
      </c>
      <c r="I67" s="42"/>
      <c r="J67" s="60" t="s">
        <v>236</v>
      </c>
      <c r="K67" s="61">
        <v>39461777</v>
      </c>
      <c r="L67" s="45"/>
      <c r="M67" s="60" t="s">
        <v>236</v>
      </c>
      <c r="N67" s="61">
        <v>60773049</v>
      </c>
      <c r="O67" s="42"/>
    </row>
    <row r="68" spans="1:15" ht="15.75" thickTop="1" x14ac:dyDescent="0.25">
      <c r="A68" s="11"/>
      <c r="B68" s="28"/>
      <c r="C68" s="28"/>
      <c r="D68" s="28"/>
      <c r="E68" s="28"/>
      <c r="F68" s="28"/>
      <c r="G68" s="28"/>
      <c r="H68" s="28"/>
      <c r="I68" s="28"/>
      <c r="J68" s="28"/>
      <c r="K68" s="28"/>
      <c r="L68" s="28"/>
      <c r="M68" s="28"/>
      <c r="N68" s="28"/>
      <c r="O68" s="28"/>
    </row>
    <row r="69" spans="1:15" x14ac:dyDescent="0.25">
      <c r="A69" s="11"/>
      <c r="B69" s="99"/>
      <c r="C69" s="99"/>
      <c r="D69" s="99"/>
      <c r="E69" s="99"/>
      <c r="F69" s="99"/>
      <c r="G69" s="99"/>
      <c r="H69" s="99"/>
      <c r="I69" s="99"/>
      <c r="J69" s="99"/>
      <c r="K69" s="99"/>
      <c r="L69" s="99"/>
      <c r="M69" s="99"/>
      <c r="N69" s="99"/>
      <c r="O69" s="99"/>
    </row>
    <row r="70" spans="1:15" x14ac:dyDescent="0.25">
      <c r="A70" s="11"/>
      <c r="B70" s="26" t="s">
        <v>239</v>
      </c>
      <c r="C70" s="26"/>
      <c r="D70" s="26"/>
      <c r="E70" s="26"/>
      <c r="F70" s="26"/>
      <c r="G70" s="26"/>
      <c r="H70" s="26"/>
      <c r="I70" s="26"/>
      <c r="J70" s="26"/>
      <c r="K70" s="26"/>
      <c r="L70" s="26"/>
      <c r="M70" s="26"/>
      <c r="N70" s="26"/>
      <c r="O70" s="26"/>
    </row>
    <row r="71" spans="1:15" x14ac:dyDescent="0.25">
      <c r="A71" s="11"/>
      <c r="B71" s="26"/>
      <c r="C71" s="26"/>
      <c r="D71" s="26"/>
      <c r="E71" s="26"/>
      <c r="F71" s="26"/>
      <c r="G71" s="26"/>
      <c r="H71" s="26"/>
      <c r="I71" s="26"/>
      <c r="J71" s="26"/>
      <c r="K71" s="26"/>
      <c r="L71" s="26"/>
      <c r="M71" s="26"/>
      <c r="N71" s="26"/>
      <c r="O71" s="26"/>
    </row>
    <row r="72" spans="1:15" ht="15.75" thickBot="1" x14ac:dyDescent="0.3">
      <c r="A72" s="11"/>
      <c r="B72" s="17"/>
      <c r="C72" s="16"/>
      <c r="D72" s="65" t="s">
        <v>240</v>
      </c>
      <c r="E72" s="65"/>
      <c r="F72" s="72"/>
      <c r="G72" s="65" t="s">
        <v>241</v>
      </c>
      <c r="H72" s="65"/>
      <c r="I72" s="16"/>
    </row>
    <row r="73" spans="1:15" x14ac:dyDescent="0.25">
      <c r="A73" s="11"/>
      <c r="B73" s="17"/>
      <c r="C73" s="16"/>
      <c r="D73" s="70" t="s">
        <v>235</v>
      </c>
      <c r="E73" s="70"/>
      <c r="F73" s="72"/>
      <c r="G73" s="38"/>
      <c r="H73" s="38"/>
      <c r="I73" s="16"/>
    </row>
    <row r="74" spans="1:15" x14ac:dyDescent="0.25">
      <c r="A74" s="11"/>
      <c r="B74" s="41" t="s">
        <v>28</v>
      </c>
      <c r="C74" s="42"/>
      <c r="D74" s="43"/>
      <c r="E74" s="73"/>
      <c r="F74" s="42"/>
      <c r="G74" s="43"/>
      <c r="H74" s="73"/>
      <c r="I74" s="42"/>
    </row>
    <row r="75" spans="1:15" x14ac:dyDescent="0.25">
      <c r="A75" s="11"/>
      <c r="B75" s="74" t="s">
        <v>242</v>
      </c>
      <c r="C75" s="47"/>
      <c r="D75" s="74"/>
      <c r="E75" s="75"/>
      <c r="F75" s="47"/>
      <c r="G75" s="74"/>
      <c r="H75" s="75"/>
      <c r="I75" s="47"/>
    </row>
    <row r="76" spans="1:15" x14ac:dyDescent="0.25">
      <c r="A76" s="11"/>
      <c r="B76" s="76" t="s">
        <v>29</v>
      </c>
      <c r="C76" s="42"/>
      <c r="D76" s="43" t="s">
        <v>236</v>
      </c>
      <c r="E76" s="44">
        <v>76987656</v>
      </c>
      <c r="F76" s="42"/>
      <c r="G76" s="43" t="s">
        <v>236</v>
      </c>
      <c r="H76" s="44">
        <v>165062575</v>
      </c>
      <c r="I76" s="42"/>
    </row>
    <row r="77" spans="1:15" x14ac:dyDescent="0.25">
      <c r="A77" s="11"/>
      <c r="B77" s="77" t="s">
        <v>32</v>
      </c>
      <c r="C77" s="47"/>
      <c r="D77" s="74"/>
      <c r="E77" s="78">
        <v>4399624</v>
      </c>
      <c r="F77" s="47"/>
      <c r="G77" s="74"/>
      <c r="H77" s="78">
        <v>23446249</v>
      </c>
      <c r="I77" s="47"/>
    </row>
    <row r="78" spans="1:15" ht="26.25" x14ac:dyDescent="0.25">
      <c r="A78" s="11"/>
      <c r="B78" s="76" t="s">
        <v>243</v>
      </c>
      <c r="C78" s="42"/>
      <c r="D78" s="43"/>
      <c r="E78" s="44">
        <v>14208348</v>
      </c>
      <c r="F78" s="42"/>
      <c r="G78" s="43"/>
      <c r="H78" s="44">
        <v>8133021</v>
      </c>
      <c r="I78" s="42"/>
    </row>
    <row r="79" spans="1:15" x14ac:dyDescent="0.25">
      <c r="A79" s="11"/>
      <c r="B79" s="77" t="s">
        <v>33</v>
      </c>
      <c r="C79" s="47"/>
      <c r="D79" s="74"/>
      <c r="E79" s="78">
        <v>466284</v>
      </c>
      <c r="F79" s="47"/>
      <c r="G79" s="74"/>
      <c r="H79" s="78">
        <v>4189</v>
      </c>
      <c r="I79" s="47"/>
    </row>
    <row r="80" spans="1:15" ht="15.75" thickBot="1" x14ac:dyDescent="0.3">
      <c r="A80" s="11"/>
      <c r="B80" s="76" t="s">
        <v>36</v>
      </c>
      <c r="C80" s="42"/>
      <c r="D80" s="49"/>
      <c r="E80" s="50">
        <v>4415589</v>
      </c>
      <c r="F80" s="42"/>
      <c r="G80" s="49"/>
      <c r="H80" s="50">
        <v>5029653</v>
      </c>
      <c r="I80" s="42"/>
    </row>
    <row r="81" spans="1:9" ht="15.75" thickBot="1" x14ac:dyDescent="0.3">
      <c r="A81" s="11"/>
      <c r="B81" s="79" t="s">
        <v>38</v>
      </c>
      <c r="C81" s="47"/>
      <c r="D81" s="80"/>
      <c r="E81" s="81">
        <v>100477501</v>
      </c>
      <c r="F81" s="47"/>
      <c r="G81" s="80"/>
      <c r="H81" s="81">
        <v>201675687</v>
      </c>
      <c r="I81" s="47"/>
    </row>
    <row r="82" spans="1:9" x14ac:dyDescent="0.25">
      <c r="A82" s="11"/>
      <c r="B82" s="42"/>
      <c r="C82" s="42"/>
      <c r="D82" s="82"/>
      <c r="E82" s="83"/>
      <c r="F82" s="42"/>
      <c r="G82" s="82"/>
      <c r="H82" s="83"/>
      <c r="I82" s="42"/>
    </row>
    <row r="83" spans="1:9" x14ac:dyDescent="0.25">
      <c r="A83" s="11"/>
      <c r="B83" s="74" t="s">
        <v>39</v>
      </c>
      <c r="C83" s="47"/>
      <c r="D83" s="74"/>
      <c r="E83" s="75"/>
      <c r="F83" s="47"/>
      <c r="G83" s="74"/>
      <c r="H83" s="75"/>
      <c r="I83" s="47"/>
    </row>
    <row r="84" spans="1:9" x14ac:dyDescent="0.25">
      <c r="A84" s="11"/>
      <c r="B84" s="76" t="s">
        <v>244</v>
      </c>
      <c r="C84" s="42"/>
      <c r="D84" s="43"/>
      <c r="E84" s="73" t="s">
        <v>245</v>
      </c>
      <c r="F84" s="42"/>
      <c r="G84" s="43"/>
      <c r="H84" s="44">
        <v>4430</v>
      </c>
      <c r="I84" s="42"/>
    </row>
    <row r="85" spans="1:9" x14ac:dyDescent="0.25">
      <c r="A85" s="11"/>
      <c r="B85" s="77" t="s">
        <v>246</v>
      </c>
      <c r="C85" s="47"/>
      <c r="D85" s="74"/>
      <c r="E85" s="78">
        <v>24190023</v>
      </c>
      <c r="F85" s="47"/>
      <c r="G85" s="74"/>
      <c r="H85" s="78">
        <v>23274105</v>
      </c>
      <c r="I85" s="47"/>
    </row>
    <row r="86" spans="1:9" x14ac:dyDescent="0.25">
      <c r="A86" s="11"/>
      <c r="B86" s="76" t="s">
        <v>247</v>
      </c>
      <c r="C86" s="42"/>
      <c r="D86" s="43"/>
      <c r="E86" s="44">
        <v>16830065</v>
      </c>
      <c r="F86" s="42"/>
      <c r="G86" s="43"/>
      <c r="H86" s="44">
        <v>25087880</v>
      </c>
      <c r="I86" s="42"/>
    </row>
    <row r="87" spans="1:9" x14ac:dyDescent="0.25">
      <c r="A87" s="11"/>
      <c r="B87" s="77" t="s">
        <v>248</v>
      </c>
      <c r="C87" s="47"/>
      <c r="D87" s="74"/>
      <c r="E87" s="78">
        <v>68055556</v>
      </c>
      <c r="F87" s="47"/>
      <c r="G87" s="74"/>
      <c r="H87" s="78">
        <v>66852860</v>
      </c>
      <c r="I87" s="47"/>
    </row>
    <row r="88" spans="1:9" ht="15.75" thickBot="1" x14ac:dyDescent="0.3">
      <c r="A88" s="11"/>
      <c r="B88" s="76" t="s">
        <v>42</v>
      </c>
      <c r="C88" s="42"/>
      <c r="D88" s="49"/>
      <c r="E88" s="50">
        <v>40656403</v>
      </c>
      <c r="F88" s="42"/>
      <c r="G88" s="49"/>
      <c r="H88" s="50">
        <v>44565482</v>
      </c>
      <c r="I88" s="42"/>
    </row>
    <row r="89" spans="1:9" ht="15.75" thickBot="1" x14ac:dyDescent="0.3">
      <c r="A89" s="11"/>
      <c r="B89" s="79" t="s">
        <v>43</v>
      </c>
      <c r="C89" s="47"/>
      <c r="D89" s="80"/>
      <c r="E89" s="81">
        <v>149732047</v>
      </c>
      <c r="F89" s="47"/>
      <c r="G89" s="80"/>
      <c r="H89" s="81">
        <v>159784757</v>
      </c>
      <c r="I89" s="47"/>
    </row>
    <row r="90" spans="1:9" x14ac:dyDescent="0.25">
      <c r="A90" s="11"/>
      <c r="B90" s="42"/>
      <c r="C90" s="42"/>
      <c r="D90" s="82"/>
      <c r="E90" s="83"/>
      <c r="F90" s="42"/>
      <c r="G90" s="82"/>
      <c r="H90" s="83"/>
      <c r="I90" s="42"/>
    </row>
    <row r="91" spans="1:9" ht="15.75" thickBot="1" x14ac:dyDescent="0.3">
      <c r="A91" s="11"/>
      <c r="B91" s="79" t="s">
        <v>44</v>
      </c>
      <c r="C91" s="47"/>
      <c r="D91" s="84" t="s">
        <v>236</v>
      </c>
      <c r="E91" s="85">
        <v>250209548</v>
      </c>
      <c r="F91" s="47"/>
      <c r="G91" s="84" t="s">
        <v>236</v>
      </c>
      <c r="H91" s="85">
        <v>361460444</v>
      </c>
      <c r="I91" s="47"/>
    </row>
    <row r="92" spans="1:9" ht="15.75" thickTop="1" x14ac:dyDescent="0.25">
      <c r="A92" s="11"/>
      <c r="B92" s="42"/>
      <c r="C92" s="42"/>
      <c r="D92" s="86"/>
      <c r="E92" s="87"/>
      <c r="F92" s="42"/>
      <c r="G92" s="86"/>
      <c r="H92" s="87"/>
      <c r="I92" s="42"/>
    </row>
    <row r="93" spans="1:9" x14ac:dyDescent="0.25">
      <c r="A93" s="11"/>
      <c r="B93" s="79" t="s">
        <v>249</v>
      </c>
      <c r="C93" s="47"/>
      <c r="D93" s="47"/>
      <c r="E93" s="48"/>
      <c r="F93" s="47"/>
      <c r="G93" s="47"/>
      <c r="H93" s="48"/>
      <c r="I93" s="47"/>
    </row>
    <row r="94" spans="1:9" x14ac:dyDescent="0.25">
      <c r="A94" s="11"/>
      <c r="B94" s="76" t="s">
        <v>250</v>
      </c>
      <c r="C94" s="43"/>
      <c r="D94" s="43"/>
      <c r="E94" s="73"/>
      <c r="F94" s="42"/>
      <c r="G94" s="43"/>
      <c r="H94" s="73"/>
      <c r="I94" s="42"/>
    </row>
    <row r="95" spans="1:9" x14ac:dyDescent="0.25">
      <c r="A95" s="11"/>
      <c r="B95" s="88" t="s">
        <v>46</v>
      </c>
      <c r="C95" s="74"/>
      <c r="D95" s="74" t="s">
        <v>236</v>
      </c>
      <c r="E95" s="78">
        <v>10549864</v>
      </c>
      <c r="F95" s="47"/>
      <c r="G95" s="74" t="s">
        <v>236</v>
      </c>
      <c r="H95" s="78">
        <v>3690417</v>
      </c>
      <c r="I95" s="47"/>
    </row>
    <row r="96" spans="1:9" x14ac:dyDescent="0.25">
      <c r="A96" s="11"/>
      <c r="B96" s="89" t="s">
        <v>251</v>
      </c>
      <c r="C96" s="43"/>
      <c r="D96" s="43"/>
      <c r="E96" s="44">
        <v>4813797</v>
      </c>
      <c r="F96" s="42"/>
      <c r="G96" s="43"/>
      <c r="H96" s="44">
        <v>5333519</v>
      </c>
      <c r="I96" s="42"/>
    </row>
    <row r="97" spans="1:9" x14ac:dyDescent="0.25">
      <c r="A97" s="11"/>
      <c r="B97" s="88" t="s">
        <v>51</v>
      </c>
      <c r="C97" s="74"/>
      <c r="D97" s="74"/>
      <c r="E97" s="78">
        <v>4011855</v>
      </c>
      <c r="F97" s="47"/>
      <c r="G97" s="74"/>
      <c r="H97" s="78">
        <v>2704350</v>
      </c>
      <c r="I97" s="47"/>
    </row>
    <row r="98" spans="1:9" x14ac:dyDescent="0.25">
      <c r="A98" s="11"/>
      <c r="B98" s="90" t="s">
        <v>252</v>
      </c>
      <c r="C98" s="42"/>
      <c r="D98" s="42"/>
      <c r="E98" s="46">
        <v>1768470</v>
      </c>
      <c r="F98" s="42"/>
      <c r="G98" s="42"/>
      <c r="H98" s="91" t="s">
        <v>245</v>
      </c>
      <c r="I98" s="42"/>
    </row>
    <row r="99" spans="1:9" x14ac:dyDescent="0.25">
      <c r="A99" s="11"/>
      <c r="B99" s="88" t="s">
        <v>253</v>
      </c>
      <c r="C99" s="74"/>
      <c r="D99" s="74"/>
      <c r="E99" s="78">
        <v>5153183</v>
      </c>
      <c r="F99" s="47"/>
      <c r="G99" s="74"/>
      <c r="H99" s="75" t="s">
        <v>245</v>
      </c>
      <c r="I99" s="47"/>
    </row>
    <row r="100" spans="1:9" x14ac:dyDescent="0.25">
      <c r="A100" s="11"/>
      <c r="B100" s="89" t="s">
        <v>52</v>
      </c>
      <c r="C100" s="43"/>
      <c r="D100" s="43"/>
      <c r="E100" s="73" t="s">
        <v>245</v>
      </c>
      <c r="F100" s="42"/>
      <c r="G100" s="43"/>
      <c r="H100" s="44">
        <v>560216</v>
      </c>
      <c r="I100" s="42"/>
    </row>
    <row r="101" spans="1:9" x14ac:dyDescent="0.25">
      <c r="A101" s="11"/>
      <c r="B101" s="88" t="s">
        <v>254</v>
      </c>
      <c r="C101" s="74"/>
      <c r="D101" s="74"/>
      <c r="E101" s="75" t="s">
        <v>245</v>
      </c>
      <c r="F101" s="47"/>
      <c r="G101" s="74"/>
      <c r="H101" s="78">
        <v>1764249</v>
      </c>
      <c r="I101" s="47"/>
    </row>
    <row r="102" spans="1:9" ht="15.75" thickBot="1" x14ac:dyDescent="0.3">
      <c r="A102" s="11"/>
      <c r="B102" s="90" t="s">
        <v>160</v>
      </c>
      <c r="C102" s="42"/>
      <c r="D102" s="51"/>
      <c r="E102" s="52">
        <v>155166195</v>
      </c>
      <c r="F102" s="42"/>
      <c r="G102" s="51"/>
      <c r="H102" s="92" t="s">
        <v>245</v>
      </c>
      <c r="I102" s="42"/>
    </row>
    <row r="103" spans="1:9" ht="15.75" thickBot="1" x14ac:dyDescent="0.3">
      <c r="A103" s="11"/>
      <c r="B103" s="79" t="s">
        <v>55</v>
      </c>
      <c r="C103" s="74"/>
      <c r="D103" s="93" t="s">
        <v>236</v>
      </c>
      <c r="E103" s="94">
        <v>181463364</v>
      </c>
      <c r="F103" s="47"/>
      <c r="G103" s="93" t="s">
        <v>236</v>
      </c>
      <c r="H103" s="95">
        <v>14052751</v>
      </c>
      <c r="I103" s="47" t="s">
        <v>255</v>
      </c>
    </row>
    <row r="104" spans="1:9" ht="15.75" thickTop="1" x14ac:dyDescent="0.25">
      <c r="A104" s="11"/>
      <c r="B104" s="4"/>
    </row>
  </sheetData>
  <mergeCells count="49">
    <mergeCell ref="B14:O14"/>
    <mergeCell ref="B15:O15"/>
    <mergeCell ref="B16:O16"/>
    <mergeCell ref="B32:O32"/>
    <mergeCell ref="B38:O38"/>
    <mergeCell ref="B41:O41"/>
    <mergeCell ref="B8:O8"/>
    <mergeCell ref="B9:O9"/>
    <mergeCell ref="B10:O10"/>
    <mergeCell ref="B11:O11"/>
    <mergeCell ref="B12:O12"/>
    <mergeCell ref="B13:O13"/>
    <mergeCell ref="D73:E73"/>
    <mergeCell ref="A1:A2"/>
    <mergeCell ref="B1:O1"/>
    <mergeCell ref="B2:O2"/>
    <mergeCell ref="B3:O3"/>
    <mergeCell ref="A4:A104"/>
    <mergeCell ref="B4:O4"/>
    <mergeCell ref="B5:O5"/>
    <mergeCell ref="B6:O6"/>
    <mergeCell ref="B7:O7"/>
    <mergeCell ref="D49:E49"/>
    <mergeCell ref="G49:H49"/>
    <mergeCell ref="J49:K49"/>
    <mergeCell ref="M49:N49"/>
    <mergeCell ref="D72:E72"/>
    <mergeCell ref="G72:H72"/>
    <mergeCell ref="B68:O68"/>
    <mergeCell ref="B69:O69"/>
    <mergeCell ref="B70:O70"/>
    <mergeCell ref="B71:O71"/>
    <mergeCell ref="J46:N46"/>
    <mergeCell ref="J47:N47"/>
    <mergeCell ref="O46:O47"/>
    <mergeCell ref="D48:E48"/>
    <mergeCell ref="G48:H48"/>
    <mergeCell ref="J48:K48"/>
    <mergeCell ref="M48:N48"/>
    <mergeCell ref="C40:E40"/>
    <mergeCell ref="B46:B47"/>
    <mergeCell ref="C46:C47"/>
    <mergeCell ref="D46:H46"/>
    <mergeCell ref="D47:H47"/>
    <mergeCell ref="I46:I47"/>
    <mergeCell ref="B42:O42"/>
    <mergeCell ref="B43:O43"/>
    <mergeCell ref="B44:O44"/>
    <mergeCell ref="B45:O4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69</v>
      </c>
      <c r="B1" s="7" t="s">
        <v>1</v>
      </c>
      <c r="C1" s="7"/>
    </row>
    <row r="2" spans="1:3" x14ac:dyDescent="0.25">
      <c r="A2" s="7"/>
      <c r="B2" s="1" t="s">
        <v>2</v>
      </c>
      <c r="C2" s="1" t="s">
        <v>80</v>
      </c>
    </row>
    <row r="3" spans="1:3" x14ac:dyDescent="0.25">
      <c r="A3" s="2" t="s">
        <v>1267</v>
      </c>
      <c r="B3" s="4" t="s">
        <v>5</v>
      </c>
      <c r="C3" s="4" t="s">
        <v>5</v>
      </c>
    </row>
    <row r="4" spans="1:3" x14ac:dyDescent="0.25">
      <c r="A4" s="2" t="s">
        <v>806</v>
      </c>
      <c r="B4" s="8">
        <v>-1418908</v>
      </c>
      <c r="C4" s="8">
        <v>0</v>
      </c>
    </row>
    <row r="5" spans="1:3" x14ac:dyDescent="0.25">
      <c r="A5" s="2" t="s">
        <v>807</v>
      </c>
      <c r="B5" s="5">
        <v>-203565355</v>
      </c>
      <c r="C5" s="4">
        <v>0</v>
      </c>
    </row>
    <row r="6" spans="1:3" ht="30" x14ac:dyDescent="0.25">
      <c r="A6" s="2" t="s">
        <v>808</v>
      </c>
      <c r="B6" s="5">
        <v>201418908</v>
      </c>
      <c r="C6" s="4">
        <v>0</v>
      </c>
    </row>
    <row r="7" spans="1:3" x14ac:dyDescent="0.25">
      <c r="A7" s="2" t="s">
        <v>809</v>
      </c>
      <c r="B7" s="5">
        <v>-3565355</v>
      </c>
      <c r="C7" s="4">
        <v>0</v>
      </c>
    </row>
    <row r="8" spans="1:3" x14ac:dyDescent="0.25">
      <c r="A8" s="2" t="s">
        <v>810</v>
      </c>
      <c r="B8" s="5">
        <v>3565355</v>
      </c>
      <c r="C8" s="4">
        <v>0</v>
      </c>
    </row>
    <row r="9" spans="1:3" x14ac:dyDescent="0.25">
      <c r="A9" s="2" t="s">
        <v>811</v>
      </c>
      <c r="B9" s="8">
        <v>0</v>
      </c>
      <c r="C9" s="8">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 customWidth="1"/>
    <col min="6" max="6" width="21.5703125" customWidth="1"/>
    <col min="7" max="7" width="3.28515625" customWidth="1"/>
    <col min="8" max="8" width="17.5703125" customWidth="1"/>
    <col min="9" max="9" width="16.28515625" customWidth="1"/>
    <col min="10" max="10" width="17.5703125" customWidth="1"/>
    <col min="11" max="11" width="16.42578125" customWidth="1"/>
    <col min="12" max="12" width="16.28515625" customWidth="1"/>
    <col min="13" max="13" width="3.28515625" customWidth="1"/>
    <col min="14" max="14" width="16.42578125" customWidth="1"/>
    <col min="15" max="15" width="3.2851562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10" t="s">
        <v>5</v>
      </c>
      <c r="C3" s="10"/>
      <c r="D3" s="10"/>
      <c r="E3" s="10"/>
      <c r="F3" s="10"/>
      <c r="G3" s="10"/>
      <c r="H3" s="10"/>
      <c r="I3" s="10"/>
      <c r="J3" s="10"/>
      <c r="K3" s="10"/>
      <c r="L3" s="10"/>
      <c r="M3" s="10"/>
      <c r="N3" s="10"/>
      <c r="O3" s="10"/>
    </row>
    <row r="4" spans="1:15" ht="15" customHeight="1" x14ac:dyDescent="0.25">
      <c r="A4" s="11" t="s">
        <v>258</v>
      </c>
      <c r="B4" s="10" t="s">
        <v>5</v>
      </c>
      <c r="C4" s="10"/>
      <c r="D4" s="10"/>
      <c r="E4" s="10"/>
      <c r="F4" s="10"/>
      <c r="G4" s="10"/>
      <c r="H4" s="10"/>
      <c r="I4" s="10"/>
      <c r="J4" s="10"/>
      <c r="K4" s="10"/>
      <c r="L4" s="10"/>
      <c r="M4" s="10"/>
      <c r="N4" s="10"/>
      <c r="O4" s="10"/>
    </row>
    <row r="5" spans="1:15" ht="25.5" x14ac:dyDescent="0.25">
      <c r="A5" s="11"/>
      <c r="B5" s="100"/>
      <c r="C5" s="101">
        <v>3</v>
      </c>
      <c r="D5" s="101" t="s">
        <v>256</v>
      </c>
    </row>
    <row r="6" spans="1:15" x14ac:dyDescent="0.25">
      <c r="A6" s="11"/>
      <c r="B6" s="25"/>
      <c r="C6" s="25"/>
      <c r="D6" s="25"/>
      <c r="E6" s="25"/>
      <c r="F6" s="25"/>
      <c r="G6" s="25"/>
      <c r="H6" s="25"/>
      <c r="I6" s="25"/>
      <c r="J6" s="25"/>
      <c r="K6" s="25"/>
      <c r="L6" s="25"/>
      <c r="M6" s="25"/>
      <c r="N6" s="25"/>
      <c r="O6" s="25"/>
    </row>
    <row r="7" spans="1:15" x14ac:dyDescent="0.25">
      <c r="A7" s="11"/>
      <c r="B7" s="100"/>
      <c r="C7" s="101" t="s">
        <v>259</v>
      </c>
      <c r="D7" s="101" t="s">
        <v>260</v>
      </c>
    </row>
    <row r="8" spans="1:15" x14ac:dyDescent="0.25">
      <c r="A8" s="11"/>
      <c r="B8" s="146"/>
      <c r="C8" s="146"/>
      <c r="D8" s="146"/>
      <c r="E8" s="146"/>
      <c r="F8" s="146"/>
      <c r="G8" s="146"/>
      <c r="H8" s="146"/>
      <c r="I8" s="146"/>
      <c r="J8" s="146"/>
      <c r="K8" s="146"/>
      <c r="L8" s="146"/>
      <c r="M8" s="146"/>
      <c r="N8" s="146"/>
      <c r="O8" s="146"/>
    </row>
    <row r="9" spans="1:15" ht="38.25" customHeight="1" x14ac:dyDescent="0.25">
      <c r="A9" s="11"/>
      <c r="B9" s="147" t="s">
        <v>261</v>
      </c>
      <c r="C9" s="147"/>
      <c r="D9" s="147"/>
      <c r="E9" s="147"/>
      <c r="F9" s="147"/>
      <c r="G9" s="147"/>
      <c r="H9" s="147"/>
      <c r="I9" s="147"/>
      <c r="J9" s="147"/>
      <c r="K9" s="147"/>
      <c r="L9" s="147"/>
      <c r="M9" s="147"/>
      <c r="N9" s="147"/>
      <c r="O9" s="147"/>
    </row>
    <row r="10" spans="1:15" x14ac:dyDescent="0.25">
      <c r="A10" s="11"/>
      <c r="B10" s="147"/>
      <c r="C10" s="147"/>
      <c r="D10" s="147"/>
      <c r="E10" s="147"/>
      <c r="F10" s="147"/>
      <c r="G10" s="147"/>
      <c r="H10" s="147"/>
      <c r="I10" s="147"/>
      <c r="J10" s="147"/>
      <c r="K10" s="147"/>
      <c r="L10" s="147"/>
      <c r="M10" s="147"/>
      <c r="N10" s="147"/>
      <c r="O10" s="147"/>
    </row>
    <row r="11" spans="1:15" ht="25.5" customHeight="1" x14ac:dyDescent="0.25">
      <c r="A11" s="11"/>
      <c r="B11" s="147" t="s">
        <v>262</v>
      </c>
      <c r="C11" s="147"/>
      <c r="D11" s="147"/>
      <c r="E11" s="147"/>
      <c r="F11" s="147"/>
      <c r="G11" s="147"/>
      <c r="H11" s="147"/>
      <c r="I11" s="147"/>
      <c r="J11" s="147"/>
      <c r="K11" s="147"/>
      <c r="L11" s="147"/>
      <c r="M11" s="147"/>
      <c r="N11" s="147"/>
      <c r="O11" s="147"/>
    </row>
    <row r="12" spans="1:15" x14ac:dyDescent="0.25">
      <c r="A12" s="11"/>
      <c r="B12" s="147"/>
      <c r="C12" s="147"/>
      <c r="D12" s="147"/>
      <c r="E12" s="147"/>
      <c r="F12" s="147"/>
      <c r="G12" s="147"/>
      <c r="H12" s="147"/>
      <c r="I12" s="147"/>
      <c r="J12" s="147"/>
      <c r="K12" s="147"/>
      <c r="L12" s="147"/>
      <c r="M12" s="147"/>
      <c r="N12" s="147"/>
      <c r="O12" s="147"/>
    </row>
    <row r="13" spans="1:15" ht="25.5" customHeight="1" x14ac:dyDescent="0.25">
      <c r="A13" s="11"/>
      <c r="B13" s="147" t="s">
        <v>263</v>
      </c>
      <c r="C13" s="147"/>
      <c r="D13" s="147"/>
      <c r="E13" s="147"/>
      <c r="F13" s="147"/>
      <c r="G13" s="147"/>
      <c r="H13" s="147"/>
      <c r="I13" s="147"/>
      <c r="J13" s="147"/>
      <c r="K13" s="147"/>
      <c r="L13" s="147"/>
      <c r="M13" s="147"/>
      <c r="N13" s="147"/>
      <c r="O13" s="147"/>
    </row>
    <row r="14" spans="1:15" x14ac:dyDescent="0.25">
      <c r="A14" s="11"/>
      <c r="B14" s="148"/>
      <c r="C14" s="148"/>
      <c r="D14" s="148"/>
      <c r="E14" s="148"/>
      <c r="F14" s="148"/>
      <c r="G14" s="148"/>
      <c r="H14" s="148"/>
      <c r="I14" s="148"/>
      <c r="J14" s="148"/>
      <c r="K14" s="148"/>
      <c r="L14" s="148"/>
      <c r="M14" s="148"/>
      <c r="N14" s="148"/>
      <c r="O14" s="148"/>
    </row>
    <row r="15" spans="1:15" ht="25.5" customHeight="1" x14ac:dyDescent="0.25">
      <c r="A15" s="11"/>
      <c r="B15" s="147" t="s">
        <v>264</v>
      </c>
      <c r="C15" s="147"/>
      <c r="D15" s="147"/>
      <c r="E15" s="147"/>
      <c r="F15" s="147"/>
      <c r="G15" s="147"/>
      <c r="H15" s="147"/>
      <c r="I15" s="147"/>
      <c r="J15" s="147"/>
      <c r="K15" s="147"/>
      <c r="L15" s="147"/>
      <c r="M15" s="147"/>
      <c r="N15" s="147"/>
      <c r="O15" s="147"/>
    </row>
    <row r="16" spans="1:15" x14ac:dyDescent="0.25">
      <c r="A16" s="11"/>
      <c r="B16" s="147"/>
      <c r="C16" s="147"/>
      <c r="D16" s="147"/>
      <c r="E16" s="147"/>
      <c r="F16" s="147"/>
      <c r="G16" s="147"/>
      <c r="H16" s="147"/>
      <c r="I16" s="147"/>
      <c r="J16" s="147"/>
      <c r="K16" s="147"/>
      <c r="L16" s="147"/>
      <c r="M16" s="147"/>
      <c r="N16" s="147"/>
      <c r="O16" s="147"/>
    </row>
    <row r="17" spans="1:15" x14ac:dyDescent="0.25">
      <c r="A17" s="11"/>
      <c r="B17" s="149" t="s">
        <v>265</v>
      </c>
      <c r="C17" s="149"/>
      <c r="D17" s="149"/>
      <c r="E17" s="149"/>
      <c r="F17" s="149"/>
      <c r="G17" s="149"/>
      <c r="H17" s="149"/>
      <c r="I17" s="149"/>
      <c r="J17" s="149"/>
      <c r="K17" s="149"/>
      <c r="L17" s="149"/>
      <c r="M17" s="149"/>
      <c r="N17" s="149"/>
      <c r="O17" s="149"/>
    </row>
    <row r="18" spans="1:15" x14ac:dyDescent="0.25">
      <c r="A18" s="11"/>
      <c r="B18" s="147"/>
      <c r="C18" s="147"/>
      <c r="D18" s="147"/>
      <c r="E18" s="147"/>
      <c r="F18" s="147"/>
      <c r="G18" s="147"/>
      <c r="H18" s="147"/>
      <c r="I18" s="147"/>
      <c r="J18" s="147"/>
      <c r="K18" s="147"/>
      <c r="L18" s="147"/>
      <c r="M18" s="147"/>
      <c r="N18" s="147"/>
      <c r="O18" s="147"/>
    </row>
    <row r="19" spans="1:15" x14ac:dyDescent="0.25">
      <c r="A19" s="11"/>
      <c r="B19" s="147" t="s">
        <v>266</v>
      </c>
      <c r="C19" s="147"/>
      <c r="D19" s="147"/>
      <c r="E19" s="147"/>
      <c r="F19" s="147"/>
      <c r="G19" s="147"/>
      <c r="H19" s="147"/>
      <c r="I19" s="147"/>
      <c r="J19" s="147"/>
      <c r="K19" s="147"/>
      <c r="L19" s="147"/>
      <c r="M19" s="147"/>
      <c r="N19" s="147"/>
      <c r="O19" s="147"/>
    </row>
    <row r="20" spans="1:15" x14ac:dyDescent="0.25">
      <c r="A20" s="11"/>
      <c r="B20" s="147"/>
      <c r="C20" s="147"/>
      <c r="D20" s="147"/>
      <c r="E20" s="147"/>
      <c r="F20" s="147"/>
      <c r="G20" s="147"/>
      <c r="H20" s="147"/>
      <c r="I20" s="147"/>
      <c r="J20" s="147"/>
      <c r="K20" s="147"/>
      <c r="L20" s="147"/>
      <c r="M20" s="147"/>
      <c r="N20" s="147"/>
      <c r="O20" s="147"/>
    </row>
    <row r="21" spans="1:15" x14ac:dyDescent="0.25">
      <c r="A21" s="11"/>
      <c r="B21" s="146" t="s">
        <v>267</v>
      </c>
      <c r="C21" s="146"/>
      <c r="D21" s="146"/>
      <c r="E21" s="146"/>
      <c r="F21" s="146"/>
      <c r="G21" s="146"/>
      <c r="H21" s="146"/>
      <c r="I21" s="146"/>
      <c r="J21" s="146"/>
      <c r="K21" s="146"/>
      <c r="L21" s="146"/>
      <c r="M21" s="146"/>
      <c r="N21" s="146"/>
      <c r="O21" s="146"/>
    </row>
    <row r="22" spans="1:15" x14ac:dyDescent="0.25">
      <c r="A22" s="11"/>
      <c r="B22" s="146"/>
      <c r="C22" s="146"/>
      <c r="D22" s="146"/>
      <c r="E22" s="146"/>
      <c r="F22" s="146"/>
      <c r="G22" s="146"/>
      <c r="H22" s="146"/>
      <c r="I22" s="146"/>
      <c r="J22" s="146"/>
      <c r="K22" s="146"/>
      <c r="L22" s="146"/>
      <c r="M22" s="146"/>
      <c r="N22" s="146"/>
      <c r="O22" s="146"/>
    </row>
    <row r="23" spans="1:15" ht="38.25" customHeight="1" x14ac:dyDescent="0.25">
      <c r="A23" s="11"/>
      <c r="B23" s="147" t="s">
        <v>268</v>
      </c>
      <c r="C23" s="147"/>
      <c r="D23" s="147"/>
      <c r="E23" s="147"/>
      <c r="F23" s="147"/>
      <c r="G23" s="147"/>
      <c r="H23" s="147"/>
      <c r="I23" s="147"/>
      <c r="J23" s="147"/>
      <c r="K23" s="147"/>
      <c r="L23" s="147"/>
      <c r="M23" s="147"/>
      <c r="N23" s="147"/>
      <c r="O23" s="147"/>
    </row>
    <row r="24" spans="1:15" x14ac:dyDescent="0.25">
      <c r="A24" s="11"/>
      <c r="B24" s="27"/>
      <c r="C24" s="27"/>
      <c r="D24" s="27"/>
      <c r="E24" s="27"/>
      <c r="F24" s="27"/>
      <c r="G24" s="27"/>
      <c r="H24" s="27"/>
      <c r="I24" s="27"/>
      <c r="J24" s="27"/>
      <c r="K24" s="27"/>
      <c r="L24" s="27"/>
      <c r="M24" s="27"/>
      <c r="N24" s="27"/>
      <c r="O24" s="27"/>
    </row>
    <row r="25" spans="1:15" ht="38.25" customHeight="1" x14ac:dyDescent="0.25">
      <c r="A25" s="11"/>
      <c r="B25" s="147" t="s">
        <v>269</v>
      </c>
      <c r="C25" s="147"/>
      <c r="D25" s="147"/>
      <c r="E25" s="147"/>
      <c r="F25" s="147"/>
      <c r="G25" s="147"/>
      <c r="H25" s="147"/>
      <c r="I25" s="147"/>
      <c r="J25" s="147"/>
      <c r="K25" s="147"/>
      <c r="L25" s="147"/>
      <c r="M25" s="147"/>
      <c r="N25" s="147"/>
      <c r="O25" s="147"/>
    </row>
    <row r="26" spans="1:15" x14ac:dyDescent="0.25">
      <c r="A26" s="11"/>
      <c r="B26" s="147"/>
      <c r="C26" s="147"/>
      <c r="D26" s="147"/>
      <c r="E26" s="147"/>
      <c r="F26" s="147"/>
      <c r="G26" s="147"/>
      <c r="H26" s="147"/>
      <c r="I26" s="147"/>
      <c r="J26" s="147"/>
      <c r="K26" s="147"/>
      <c r="L26" s="147"/>
      <c r="M26" s="147"/>
      <c r="N26" s="147"/>
      <c r="O26" s="147"/>
    </row>
    <row r="27" spans="1:15" ht="25.5" customHeight="1" x14ac:dyDescent="0.25">
      <c r="A27" s="11"/>
      <c r="B27" s="147" t="s">
        <v>270</v>
      </c>
      <c r="C27" s="147"/>
      <c r="D27" s="147"/>
      <c r="E27" s="147"/>
      <c r="F27" s="147"/>
      <c r="G27" s="147"/>
      <c r="H27" s="147"/>
      <c r="I27" s="147"/>
      <c r="J27" s="147"/>
      <c r="K27" s="147"/>
      <c r="L27" s="147"/>
      <c r="M27" s="147"/>
      <c r="N27" s="147"/>
      <c r="O27" s="147"/>
    </row>
    <row r="28" spans="1:15" x14ac:dyDescent="0.25">
      <c r="A28" s="11"/>
      <c r="B28" s="26"/>
      <c r="C28" s="26"/>
      <c r="D28" s="26"/>
      <c r="E28" s="26"/>
      <c r="F28" s="26"/>
      <c r="G28" s="26"/>
      <c r="H28" s="26"/>
      <c r="I28" s="26"/>
      <c r="J28" s="26"/>
      <c r="K28" s="26"/>
      <c r="L28" s="26"/>
      <c r="M28" s="26"/>
      <c r="N28" s="26"/>
      <c r="O28" s="26"/>
    </row>
    <row r="29" spans="1:15" x14ac:dyDescent="0.25">
      <c r="A29" s="11"/>
      <c r="B29" s="17"/>
      <c r="C29" s="16"/>
      <c r="D29" s="64" t="s">
        <v>233</v>
      </c>
      <c r="E29" s="64"/>
      <c r="F29" s="20"/>
      <c r="G29" s="64" t="s">
        <v>271</v>
      </c>
      <c r="H29" s="64"/>
      <c r="I29" s="16"/>
    </row>
    <row r="30" spans="1:15" ht="15.75" thickBot="1" x14ac:dyDescent="0.3">
      <c r="A30" s="11"/>
      <c r="B30" s="17"/>
      <c r="C30" s="16"/>
      <c r="D30" s="65">
        <v>2013</v>
      </c>
      <c r="E30" s="65"/>
      <c r="F30" s="20"/>
      <c r="G30" s="65">
        <v>2012</v>
      </c>
      <c r="H30" s="65"/>
      <c r="I30" s="16"/>
    </row>
    <row r="31" spans="1:15" x14ac:dyDescent="0.25">
      <c r="A31" s="11"/>
      <c r="B31" s="17"/>
      <c r="C31" s="16"/>
      <c r="D31" s="70" t="s">
        <v>235</v>
      </c>
      <c r="E31" s="70"/>
      <c r="F31" s="20"/>
      <c r="G31" s="104"/>
      <c r="H31" s="104"/>
      <c r="I31" s="16"/>
    </row>
    <row r="32" spans="1:15" x14ac:dyDescent="0.25">
      <c r="A32" s="11"/>
      <c r="B32" s="41" t="s">
        <v>272</v>
      </c>
      <c r="C32" s="42"/>
      <c r="D32" s="43"/>
      <c r="E32" s="73"/>
      <c r="F32" s="42"/>
      <c r="G32" s="43"/>
      <c r="H32" s="73"/>
      <c r="I32" s="42"/>
    </row>
    <row r="33" spans="1:9" x14ac:dyDescent="0.25">
      <c r="A33" s="11"/>
      <c r="B33" s="74" t="s">
        <v>29</v>
      </c>
      <c r="C33" s="47"/>
      <c r="D33" s="74" t="s">
        <v>236</v>
      </c>
      <c r="E33" s="78">
        <v>10678707</v>
      </c>
      <c r="F33" s="47"/>
      <c r="G33" s="74" t="s">
        <v>236</v>
      </c>
      <c r="H33" s="78">
        <v>6710472</v>
      </c>
      <c r="I33" s="47"/>
    </row>
    <row r="34" spans="1:9" x14ac:dyDescent="0.25">
      <c r="A34" s="11"/>
      <c r="B34" s="43" t="s">
        <v>273</v>
      </c>
      <c r="C34" s="105"/>
      <c r="D34" s="106"/>
      <c r="E34" s="107" t="s">
        <v>245</v>
      </c>
      <c r="F34" s="105"/>
      <c r="G34" s="106"/>
      <c r="H34" s="108">
        <v>3645817</v>
      </c>
      <c r="I34" s="105"/>
    </row>
    <row r="35" spans="1:9" x14ac:dyDescent="0.25">
      <c r="A35" s="11"/>
      <c r="B35" s="43" t="s">
        <v>274</v>
      </c>
      <c r="C35" s="105"/>
      <c r="D35" s="106"/>
      <c r="E35" s="107"/>
      <c r="F35" s="105"/>
      <c r="G35" s="106"/>
      <c r="H35" s="108"/>
      <c r="I35" s="105"/>
    </row>
    <row r="36" spans="1:9" x14ac:dyDescent="0.25">
      <c r="A36" s="11"/>
      <c r="B36" s="74" t="s">
        <v>32</v>
      </c>
      <c r="C36" s="47"/>
      <c r="D36" s="74"/>
      <c r="E36" s="78">
        <v>10252829</v>
      </c>
      <c r="F36" s="47"/>
      <c r="G36" s="74"/>
      <c r="H36" s="78">
        <v>11478436</v>
      </c>
      <c r="I36" s="47"/>
    </row>
    <row r="37" spans="1:9" x14ac:dyDescent="0.25">
      <c r="A37" s="11"/>
      <c r="B37" s="43" t="s">
        <v>33</v>
      </c>
      <c r="C37" s="42"/>
      <c r="D37" s="43"/>
      <c r="E37" s="44">
        <v>3294318</v>
      </c>
      <c r="F37" s="42"/>
      <c r="G37" s="43"/>
      <c r="H37" s="44">
        <v>29885</v>
      </c>
      <c r="I37" s="42"/>
    </row>
    <row r="38" spans="1:9" x14ac:dyDescent="0.25">
      <c r="A38" s="11"/>
      <c r="B38" s="74" t="s">
        <v>34</v>
      </c>
      <c r="C38" s="47"/>
      <c r="D38" s="74"/>
      <c r="E38" s="75" t="s">
        <v>245</v>
      </c>
      <c r="F38" s="47"/>
      <c r="G38" s="74"/>
      <c r="H38" s="78">
        <v>49802897</v>
      </c>
      <c r="I38" s="47"/>
    </row>
    <row r="39" spans="1:9" x14ac:dyDescent="0.25">
      <c r="A39" s="11"/>
      <c r="B39" s="43" t="s">
        <v>36</v>
      </c>
      <c r="C39" s="42"/>
      <c r="D39" s="43"/>
      <c r="E39" s="44">
        <v>5427251</v>
      </c>
      <c r="F39" s="42"/>
      <c r="G39" s="43"/>
      <c r="H39" s="44">
        <v>194331</v>
      </c>
      <c r="I39" s="42"/>
    </row>
    <row r="40" spans="1:9" x14ac:dyDescent="0.25">
      <c r="A40" s="11"/>
      <c r="B40" s="74" t="s">
        <v>275</v>
      </c>
      <c r="C40" s="47"/>
      <c r="D40" s="74"/>
      <c r="E40" s="78">
        <v>4908497</v>
      </c>
      <c r="F40" s="47"/>
      <c r="G40" s="74"/>
      <c r="H40" s="78">
        <v>386966</v>
      </c>
      <c r="I40" s="47"/>
    </row>
    <row r="41" spans="1:9" x14ac:dyDescent="0.25">
      <c r="A41" s="11"/>
      <c r="B41" s="43" t="s">
        <v>40</v>
      </c>
      <c r="C41" s="42"/>
      <c r="D41" s="43"/>
      <c r="E41" s="44">
        <v>3431373</v>
      </c>
      <c r="F41" s="42"/>
      <c r="G41" s="43"/>
      <c r="H41" s="44">
        <v>3328789</v>
      </c>
      <c r="I41" s="42"/>
    </row>
    <row r="42" spans="1:9" x14ac:dyDescent="0.25">
      <c r="A42" s="11"/>
      <c r="B42" s="74" t="s">
        <v>276</v>
      </c>
      <c r="C42" s="47"/>
      <c r="D42" s="74"/>
      <c r="E42" s="75" t="s">
        <v>245</v>
      </c>
      <c r="F42" s="47"/>
      <c r="G42" s="74"/>
      <c r="H42" s="78">
        <v>6092302</v>
      </c>
      <c r="I42" s="47"/>
    </row>
    <row r="43" spans="1:9" ht="15.75" thickBot="1" x14ac:dyDescent="0.3">
      <c r="A43" s="11"/>
      <c r="B43" s="43" t="s">
        <v>42</v>
      </c>
      <c r="C43" s="42"/>
      <c r="D43" s="49"/>
      <c r="E43" s="50">
        <v>66979281</v>
      </c>
      <c r="F43" s="42"/>
      <c r="G43" s="49"/>
      <c r="H43" s="50">
        <v>37141906</v>
      </c>
      <c r="I43" s="42"/>
    </row>
    <row r="44" spans="1:9" ht="15.75" thickBot="1" x14ac:dyDescent="0.3">
      <c r="A44" s="11"/>
      <c r="B44" s="74"/>
      <c r="C44" s="47"/>
      <c r="D44" s="93" t="s">
        <v>236</v>
      </c>
      <c r="E44" s="95">
        <v>104972256</v>
      </c>
      <c r="F44" s="47"/>
      <c r="G44" s="93" t="s">
        <v>236</v>
      </c>
      <c r="H44" s="95">
        <v>118811801</v>
      </c>
      <c r="I44" s="47"/>
    </row>
    <row r="45" spans="1:9" ht="15.75" thickTop="1" x14ac:dyDescent="0.25">
      <c r="A45" s="11"/>
      <c r="B45" s="42"/>
      <c r="C45" s="42"/>
      <c r="D45" s="86"/>
      <c r="E45" s="87"/>
      <c r="F45" s="42"/>
      <c r="G45" s="86"/>
      <c r="H45" s="87"/>
      <c r="I45" s="42"/>
    </row>
    <row r="46" spans="1:9" x14ac:dyDescent="0.25">
      <c r="A46" s="11"/>
      <c r="B46" s="79" t="s">
        <v>277</v>
      </c>
      <c r="C46" s="47"/>
      <c r="D46" s="74"/>
      <c r="E46" s="75"/>
      <c r="F46" s="47"/>
      <c r="G46" s="74"/>
      <c r="H46" s="75"/>
      <c r="I46" s="47"/>
    </row>
    <row r="47" spans="1:9" x14ac:dyDescent="0.25">
      <c r="A47" s="11"/>
      <c r="B47" s="43" t="s">
        <v>46</v>
      </c>
      <c r="C47" s="42"/>
      <c r="D47" s="43" t="s">
        <v>236</v>
      </c>
      <c r="E47" s="44">
        <v>151000</v>
      </c>
      <c r="F47" s="42"/>
      <c r="G47" s="43" t="s">
        <v>236</v>
      </c>
      <c r="H47" s="44">
        <v>70732</v>
      </c>
      <c r="I47" s="42"/>
    </row>
    <row r="48" spans="1:9" x14ac:dyDescent="0.25">
      <c r="A48" s="11"/>
      <c r="B48" s="102" t="s">
        <v>278</v>
      </c>
      <c r="C48" s="47"/>
      <c r="D48" s="74"/>
      <c r="E48" s="78">
        <v>163303</v>
      </c>
      <c r="F48" s="47"/>
      <c r="G48" s="74"/>
      <c r="H48" s="78">
        <v>5765632</v>
      </c>
      <c r="I48" s="47"/>
    </row>
    <row r="49" spans="1:15" x14ac:dyDescent="0.25">
      <c r="A49" s="11"/>
      <c r="B49" s="43" t="s">
        <v>253</v>
      </c>
      <c r="C49" s="42"/>
      <c r="D49" s="43"/>
      <c r="E49" s="44">
        <v>476399</v>
      </c>
      <c r="F49" s="42"/>
      <c r="G49" s="43"/>
      <c r="H49" s="73" t="s">
        <v>245</v>
      </c>
      <c r="I49" s="42"/>
    </row>
    <row r="50" spans="1:15" x14ac:dyDescent="0.25">
      <c r="A50" s="11"/>
      <c r="B50" s="103" t="s">
        <v>278</v>
      </c>
      <c r="C50" s="47"/>
      <c r="D50" s="74"/>
      <c r="E50" s="75" t="s">
        <v>245</v>
      </c>
      <c r="F50" s="47"/>
      <c r="G50" s="74"/>
      <c r="H50" s="78">
        <v>12681102</v>
      </c>
      <c r="I50" s="47"/>
    </row>
    <row r="51" spans="1:15" x14ac:dyDescent="0.25">
      <c r="A51" s="11"/>
      <c r="B51" s="43" t="s">
        <v>49</v>
      </c>
      <c r="C51" s="42"/>
      <c r="D51" s="43"/>
      <c r="E51" s="44">
        <v>22363811</v>
      </c>
      <c r="F51" s="42"/>
      <c r="G51" s="43"/>
      <c r="H51" s="44">
        <v>25169260</v>
      </c>
      <c r="I51" s="42"/>
    </row>
    <row r="52" spans="1:15" x14ac:dyDescent="0.25">
      <c r="A52" s="11"/>
      <c r="B52" s="74" t="s">
        <v>51</v>
      </c>
      <c r="C52" s="47"/>
      <c r="D52" s="74"/>
      <c r="E52" s="78">
        <v>3462405</v>
      </c>
      <c r="F52" s="47"/>
      <c r="G52" s="74"/>
      <c r="H52" s="78">
        <v>1033640</v>
      </c>
      <c r="I52" s="47"/>
    </row>
    <row r="53" spans="1:15" ht="15.75" thickBot="1" x14ac:dyDescent="0.3">
      <c r="A53" s="11"/>
      <c r="B53" s="43" t="s">
        <v>279</v>
      </c>
      <c r="C53" s="42"/>
      <c r="D53" s="49"/>
      <c r="E53" s="50">
        <v>69844772</v>
      </c>
      <c r="F53" s="42"/>
      <c r="G53" s="49"/>
      <c r="H53" s="50">
        <v>24783629</v>
      </c>
      <c r="I53" s="42"/>
    </row>
    <row r="54" spans="1:15" ht="15.75" thickBot="1" x14ac:dyDescent="0.3">
      <c r="A54" s="11"/>
      <c r="B54" s="74"/>
      <c r="C54" s="47"/>
      <c r="D54" s="93" t="s">
        <v>236</v>
      </c>
      <c r="E54" s="95">
        <v>96461690</v>
      </c>
      <c r="F54" s="47"/>
      <c r="G54" s="93" t="s">
        <v>236</v>
      </c>
      <c r="H54" s="95">
        <v>69503995</v>
      </c>
      <c r="I54" s="47"/>
    </row>
    <row r="55" spans="1:15" ht="15.75" thickTop="1" x14ac:dyDescent="0.25">
      <c r="A55" s="11"/>
      <c r="B55" s="25"/>
      <c r="C55" s="25"/>
      <c r="D55" s="25"/>
      <c r="E55" s="25"/>
      <c r="F55" s="25"/>
      <c r="G55" s="25"/>
      <c r="H55" s="25"/>
      <c r="I55" s="25"/>
      <c r="J55" s="25"/>
      <c r="K55" s="25"/>
      <c r="L55" s="25"/>
      <c r="M55" s="25"/>
      <c r="N55" s="25"/>
      <c r="O55" s="25"/>
    </row>
    <row r="56" spans="1:15" x14ac:dyDescent="0.25">
      <c r="A56" s="11"/>
      <c r="B56" s="150" t="s">
        <v>280</v>
      </c>
      <c r="C56" s="150"/>
      <c r="D56" s="150"/>
      <c r="E56" s="150"/>
      <c r="F56" s="150"/>
      <c r="G56" s="150"/>
      <c r="H56" s="150"/>
      <c r="I56" s="150"/>
      <c r="J56" s="150"/>
      <c r="K56" s="150"/>
      <c r="L56" s="150"/>
      <c r="M56" s="150"/>
      <c r="N56" s="150"/>
      <c r="O56" s="150"/>
    </row>
    <row r="57" spans="1:15" x14ac:dyDescent="0.25">
      <c r="A57" s="11"/>
      <c r="B57" s="150"/>
      <c r="C57" s="150"/>
      <c r="D57" s="150"/>
      <c r="E57" s="150"/>
      <c r="F57" s="150"/>
      <c r="G57" s="150"/>
      <c r="H57" s="150"/>
      <c r="I57" s="150"/>
      <c r="J57" s="150"/>
      <c r="K57" s="150"/>
      <c r="L57" s="150"/>
      <c r="M57" s="150"/>
      <c r="N57" s="150"/>
      <c r="O57" s="150"/>
    </row>
    <row r="58" spans="1:15" x14ac:dyDescent="0.25">
      <c r="A58" s="11"/>
      <c r="B58" s="62"/>
      <c r="C58" s="63"/>
      <c r="D58" s="64" t="s">
        <v>281</v>
      </c>
      <c r="E58" s="64"/>
      <c r="F58" s="64"/>
      <c r="G58" s="64"/>
      <c r="H58" s="64"/>
      <c r="I58" s="63"/>
      <c r="J58" s="120" t="s">
        <v>282</v>
      </c>
      <c r="K58" s="120"/>
      <c r="L58" s="120"/>
      <c r="M58" s="120"/>
      <c r="N58" s="120"/>
      <c r="O58" s="63"/>
    </row>
    <row r="59" spans="1:15" ht="15.75" thickBot="1" x14ac:dyDescent="0.3">
      <c r="A59" s="11"/>
      <c r="B59" s="62"/>
      <c r="C59" s="63"/>
      <c r="D59" s="65" t="s">
        <v>233</v>
      </c>
      <c r="E59" s="65"/>
      <c r="F59" s="65"/>
      <c r="G59" s="65"/>
      <c r="H59" s="65"/>
      <c r="I59" s="63"/>
      <c r="J59" s="121" t="s">
        <v>283</v>
      </c>
      <c r="K59" s="121"/>
      <c r="L59" s="121"/>
      <c r="M59" s="121"/>
      <c r="N59" s="121"/>
      <c r="O59" s="63"/>
    </row>
    <row r="60" spans="1:15" ht="15.75" thickBot="1" x14ac:dyDescent="0.3">
      <c r="A60" s="11"/>
      <c r="B60" s="17"/>
      <c r="C60" s="16"/>
      <c r="D60" s="68">
        <v>2013</v>
      </c>
      <c r="E60" s="68"/>
      <c r="F60" s="109"/>
      <c r="G60" s="68">
        <v>2012</v>
      </c>
      <c r="H60" s="68"/>
      <c r="I60" s="16"/>
      <c r="J60" s="122">
        <v>2013</v>
      </c>
      <c r="K60" s="122"/>
      <c r="L60" s="39"/>
      <c r="M60" s="122">
        <v>2012</v>
      </c>
      <c r="N60" s="122"/>
      <c r="O60" s="16"/>
    </row>
    <row r="61" spans="1:15" x14ac:dyDescent="0.25">
      <c r="A61" s="11"/>
      <c r="B61" s="17"/>
      <c r="C61" s="16"/>
      <c r="D61" s="70" t="s">
        <v>235</v>
      </c>
      <c r="E61" s="70"/>
      <c r="F61" s="72"/>
      <c r="G61" s="70" t="s">
        <v>235</v>
      </c>
      <c r="H61" s="70"/>
      <c r="I61" s="16"/>
      <c r="J61" s="123" t="s">
        <v>235</v>
      </c>
      <c r="K61" s="123"/>
      <c r="L61" s="35"/>
      <c r="M61" s="123" t="s">
        <v>235</v>
      </c>
      <c r="N61" s="123"/>
      <c r="O61" s="16"/>
    </row>
    <row r="62" spans="1:15" x14ac:dyDescent="0.25">
      <c r="A62" s="11"/>
      <c r="B62" s="16"/>
      <c r="C62" s="16"/>
      <c r="D62" s="16"/>
      <c r="E62" s="40"/>
      <c r="F62" s="16"/>
      <c r="G62" s="16"/>
      <c r="H62" s="40"/>
      <c r="I62" s="16"/>
      <c r="J62" s="112"/>
      <c r="K62" s="113"/>
      <c r="L62" s="112"/>
      <c r="M62" s="112"/>
      <c r="N62" s="113"/>
      <c r="O62" s="16"/>
    </row>
    <row r="63" spans="1:15" ht="15.75" thickBot="1" x14ac:dyDescent="0.3">
      <c r="A63" s="11"/>
      <c r="B63" s="43" t="s">
        <v>81</v>
      </c>
      <c r="C63" s="42"/>
      <c r="D63" s="57" t="s">
        <v>236</v>
      </c>
      <c r="E63" s="59">
        <v>20609107</v>
      </c>
      <c r="F63" s="42"/>
      <c r="G63" s="57" t="s">
        <v>236</v>
      </c>
      <c r="H63" s="59">
        <v>13152223</v>
      </c>
      <c r="I63" s="42"/>
      <c r="J63" s="114" t="s">
        <v>236</v>
      </c>
      <c r="K63" s="58">
        <v>61640940</v>
      </c>
      <c r="L63" s="45"/>
      <c r="M63" s="114" t="s">
        <v>236</v>
      </c>
      <c r="N63" s="58">
        <v>39039757</v>
      </c>
      <c r="O63" s="42"/>
    </row>
    <row r="64" spans="1:15" ht="15.75" thickTop="1" x14ac:dyDescent="0.25">
      <c r="A64" s="11"/>
      <c r="B64" s="47"/>
      <c r="C64" s="47"/>
      <c r="D64" s="115"/>
      <c r="E64" s="116"/>
      <c r="F64" s="47"/>
      <c r="G64" s="115"/>
      <c r="H64" s="116"/>
      <c r="I64" s="47"/>
      <c r="J64" s="117"/>
      <c r="K64" s="118"/>
      <c r="L64" s="119"/>
      <c r="M64" s="117"/>
      <c r="N64" s="118"/>
      <c r="O64" s="47"/>
    </row>
    <row r="65" spans="1:15" ht="15.75" thickBot="1" x14ac:dyDescent="0.3">
      <c r="A65" s="11"/>
      <c r="B65" s="43" t="s">
        <v>82</v>
      </c>
      <c r="C65" s="42"/>
      <c r="D65" s="57" t="s">
        <v>236</v>
      </c>
      <c r="E65" s="59">
        <v>-12446879</v>
      </c>
      <c r="F65" s="42"/>
      <c r="G65" s="57" t="s">
        <v>236</v>
      </c>
      <c r="H65" s="59">
        <v>-9693182</v>
      </c>
      <c r="I65" s="42"/>
      <c r="J65" s="114" t="s">
        <v>236</v>
      </c>
      <c r="K65" s="58">
        <v>-38974488</v>
      </c>
      <c r="L65" s="45"/>
      <c r="M65" s="114" t="s">
        <v>236</v>
      </c>
      <c r="N65" s="58">
        <v>-28572398</v>
      </c>
      <c r="O65" s="42"/>
    </row>
    <row r="66" spans="1:15" ht="15.75" thickTop="1" x14ac:dyDescent="0.25">
      <c r="A66" s="11"/>
      <c r="B66" s="47"/>
      <c r="C66" s="47"/>
      <c r="D66" s="115"/>
      <c r="E66" s="116"/>
      <c r="F66" s="47"/>
      <c r="G66" s="115"/>
      <c r="H66" s="116"/>
      <c r="I66" s="47"/>
      <c r="J66" s="117"/>
      <c r="K66" s="118"/>
      <c r="L66" s="119"/>
      <c r="M66" s="117"/>
      <c r="N66" s="118"/>
      <c r="O66" s="47"/>
    </row>
    <row r="67" spans="1:15" ht="15.75" thickBot="1" x14ac:dyDescent="0.3">
      <c r="A67" s="11"/>
      <c r="B67" s="43" t="s">
        <v>284</v>
      </c>
      <c r="C67" s="42"/>
      <c r="D67" s="57" t="s">
        <v>236</v>
      </c>
      <c r="E67" s="59">
        <v>6868193</v>
      </c>
      <c r="F67" s="42"/>
      <c r="G67" s="57" t="s">
        <v>236</v>
      </c>
      <c r="H67" s="59">
        <v>5789531</v>
      </c>
      <c r="I67" s="42"/>
      <c r="J67" s="114" t="s">
        <v>236</v>
      </c>
      <c r="K67" s="58">
        <v>19102412</v>
      </c>
      <c r="L67" s="45"/>
      <c r="M67" s="114" t="s">
        <v>236</v>
      </c>
      <c r="N67" s="58">
        <v>10594063</v>
      </c>
      <c r="O67" s="42" t="s">
        <v>255</v>
      </c>
    </row>
    <row r="68" spans="1:15" ht="15.75" thickTop="1" x14ac:dyDescent="0.25">
      <c r="A68" s="11"/>
      <c r="B68" s="28"/>
      <c r="C68" s="28"/>
      <c r="D68" s="28"/>
      <c r="E68" s="28"/>
      <c r="F68" s="28"/>
      <c r="G68" s="28"/>
      <c r="H68" s="28"/>
      <c r="I68" s="28"/>
      <c r="J68" s="28"/>
      <c r="K68" s="28"/>
      <c r="L68" s="28"/>
      <c r="M68" s="28"/>
      <c r="N68" s="28"/>
      <c r="O68" s="28"/>
    </row>
    <row r="69" spans="1:15" x14ac:dyDescent="0.25">
      <c r="A69" s="11"/>
      <c r="B69" s="25" t="s">
        <v>285</v>
      </c>
      <c r="C69" s="25"/>
      <c r="D69" s="25"/>
      <c r="E69" s="25"/>
      <c r="F69" s="25"/>
      <c r="G69" s="25"/>
      <c r="H69" s="25"/>
      <c r="I69" s="25"/>
      <c r="J69" s="25"/>
      <c r="K69" s="25"/>
      <c r="L69" s="25"/>
      <c r="M69" s="25"/>
      <c r="N69" s="25"/>
      <c r="O69" s="25"/>
    </row>
    <row r="70" spans="1:15" x14ac:dyDescent="0.25">
      <c r="A70" s="11"/>
      <c r="B70" s="146" t="s">
        <v>286</v>
      </c>
      <c r="C70" s="146"/>
      <c r="D70" s="146"/>
      <c r="E70" s="146"/>
      <c r="F70" s="146"/>
      <c r="G70" s="146"/>
      <c r="H70" s="146"/>
      <c r="I70" s="146"/>
      <c r="J70" s="146"/>
      <c r="K70" s="146"/>
      <c r="L70" s="146"/>
      <c r="M70" s="146"/>
      <c r="N70" s="146"/>
      <c r="O70" s="146"/>
    </row>
    <row r="71" spans="1:15" x14ac:dyDescent="0.25">
      <c r="A71" s="11"/>
      <c r="B71" s="147"/>
      <c r="C71" s="147"/>
      <c r="D71" s="147"/>
      <c r="E71" s="147"/>
      <c r="F71" s="147"/>
      <c r="G71" s="147"/>
      <c r="H71" s="147"/>
      <c r="I71" s="147"/>
      <c r="J71" s="147"/>
      <c r="K71" s="147"/>
      <c r="L71" s="147"/>
      <c r="M71" s="147"/>
      <c r="N71" s="147"/>
      <c r="O71" s="147"/>
    </row>
    <row r="72" spans="1:15" ht="38.25" customHeight="1" x14ac:dyDescent="0.25">
      <c r="A72" s="11"/>
      <c r="B72" s="147" t="s">
        <v>287</v>
      </c>
      <c r="C72" s="147"/>
      <c r="D72" s="147"/>
      <c r="E72" s="147"/>
      <c r="F72" s="147"/>
      <c r="G72" s="147"/>
      <c r="H72" s="147"/>
      <c r="I72" s="147"/>
      <c r="J72" s="147"/>
      <c r="K72" s="147"/>
      <c r="L72" s="147"/>
      <c r="M72" s="147"/>
      <c r="N72" s="147"/>
      <c r="O72" s="147"/>
    </row>
    <row r="73" spans="1:15" x14ac:dyDescent="0.25">
      <c r="A73" s="11"/>
      <c r="B73" s="147"/>
      <c r="C73" s="147"/>
      <c r="D73" s="147"/>
      <c r="E73" s="147"/>
      <c r="F73" s="147"/>
      <c r="G73" s="147"/>
      <c r="H73" s="147"/>
      <c r="I73" s="147"/>
      <c r="J73" s="147"/>
      <c r="K73" s="147"/>
      <c r="L73" s="147"/>
      <c r="M73" s="147"/>
      <c r="N73" s="147"/>
      <c r="O73" s="147"/>
    </row>
    <row r="74" spans="1:15" x14ac:dyDescent="0.25">
      <c r="A74" s="11"/>
      <c r="B74" s="146" t="s">
        <v>288</v>
      </c>
      <c r="C74" s="146"/>
      <c r="D74" s="146"/>
      <c r="E74" s="146"/>
      <c r="F74" s="146"/>
      <c r="G74" s="146"/>
      <c r="H74" s="146"/>
      <c r="I74" s="146"/>
      <c r="J74" s="146"/>
      <c r="K74" s="146"/>
      <c r="L74" s="146"/>
      <c r="M74" s="146"/>
      <c r="N74" s="146"/>
      <c r="O74" s="146"/>
    </row>
    <row r="75" spans="1:15" x14ac:dyDescent="0.25">
      <c r="A75" s="11"/>
      <c r="B75" s="146"/>
      <c r="C75" s="146"/>
      <c r="D75" s="146"/>
      <c r="E75" s="146"/>
      <c r="F75" s="146"/>
      <c r="G75" s="146"/>
      <c r="H75" s="146"/>
      <c r="I75" s="146"/>
      <c r="J75" s="146"/>
      <c r="K75" s="146"/>
      <c r="L75" s="146"/>
      <c r="M75" s="146"/>
      <c r="N75" s="146"/>
      <c r="O75" s="146"/>
    </row>
    <row r="76" spans="1:15" ht="38.25" customHeight="1" x14ac:dyDescent="0.25">
      <c r="A76" s="11"/>
      <c r="B76" s="147" t="s">
        <v>289</v>
      </c>
      <c r="C76" s="147"/>
      <c r="D76" s="147"/>
      <c r="E76" s="147"/>
      <c r="F76" s="147"/>
      <c r="G76" s="147"/>
      <c r="H76" s="147"/>
      <c r="I76" s="147"/>
      <c r="J76" s="147"/>
      <c r="K76" s="147"/>
      <c r="L76" s="147"/>
      <c r="M76" s="147"/>
      <c r="N76" s="147"/>
      <c r="O76" s="147"/>
    </row>
    <row r="77" spans="1:15" x14ac:dyDescent="0.25">
      <c r="A77" s="11"/>
      <c r="B77" s="147"/>
      <c r="C77" s="147"/>
      <c r="D77" s="147"/>
      <c r="E77" s="147"/>
      <c r="F77" s="147"/>
      <c r="G77" s="147"/>
      <c r="H77" s="147"/>
      <c r="I77" s="147"/>
      <c r="J77" s="147"/>
      <c r="K77" s="147"/>
      <c r="L77" s="147"/>
      <c r="M77" s="147"/>
      <c r="N77" s="147"/>
      <c r="O77" s="147"/>
    </row>
    <row r="78" spans="1:15" x14ac:dyDescent="0.25">
      <c r="A78" s="11"/>
      <c r="B78" s="62"/>
      <c r="C78" s="63"/>
      <c r="D78" s="33" t="s">
        <v>290</v>
      </c>
      <c r="E78" s="126"/>
      <c r="F78" s="33" t="s">
        <v>291</v>
      </c>
      <c r="G78" s="63"/>
    </row>
    <row r="79" spans="1:15" ht="15.75" thickBot="1" x14ac:dyDescent="0.3">
      <c r="A79" s="11"/>
      <c r="B79" s="62"/>
      <c r="C79" s="63"/>
      <c r="D79" s="34">
        <v>2013</v>
      </c>
      <c r="E79" s="126"/>
      <c r="F79" s="34">
        <v>2012</v>
      </c>
      <c r="G79" s="63"/>
    </row>
    <row r="80" spans="1:15" ht="26.25" x14ac:dyDescent="0.25">
      <c r="A80" s="11"/>
      <c r="B80" s="43" t="s">
        <v>292</v>
      </c>
      <c r="C80" s="42"/>
      <c r="D80" s="125" t="s">
        <v>293</v>
      </c>
      <c r="E80" s="42"/>
      <c r="F80" s="125" t="s">
        <v>294</v>
      </c>
      <c r="G80" s="42"/>
    </row>
    <row r="81" spans="1:15" x14ac:dyDescent="0.25">
      <c r="A81" s="11"/>
      <c r="B81" s="74"/>
      <c r="C81" s="47"/>
      <c r="D81" s="75" t="s">
        <v>295</v>
      </c>
      <c r="E81" s="47"/>
      <c r="F81" s="75" t="s">
        <v>296</v>
      </c>
      <c r="G81" s="47"/>
    </row>
    <row r="82" spans="1:15" x14ac:dyDescent="0.25">
      <c r="A82" s="11"/>
      <c r="B82" s="28"/>
      <c r="C82" s="28"/>
      <c r="D82" s="28"/>
      <c r="E82" s="28"/>
      <c r="F82" s="28"/>
      <c r="G82" s="28"/>
      <c r="H82" s="28"/>
      <c r="I82" s="28"/>
      <c r="J82" s="28"/>
      <c r="K82" s="28"/>
      <c r="L82" s="28"/>
      <c r="M82" s="28"/>
      <c r="N82" s="28"/>
      <c r="O82" s="28"/>
    </row>
    <row r="83" spans="1:15" x14ac:dyDescent="0.25">
      <c r="A83" s="11"/>
      <c r="B83" s="62"/>
      <c r="C83" s="63"/>
      <c r="D83" s="64" t="s">
        <v>297</v>
      </c>
      <c r="E83" s="64"/>
      <c r="F83" s="64"/>
      <c r="G83" s="63"/>
    </row>
    <row r="84" spans="1:15" ht="15.75" thickBot="1" x14ac:dyDescent="0.3">
      <c r="A84" s="11"/>
      <c r="B84" s="62"/>
      <c r="C84" s="63"/>
      <c r="D84" s="65" t="s">
        <v>298</v>
      </c>
      <c r="E84" s="65"/>
      <c r="F84" s="65"/>
      <c r="G84" s="63"/>
    </row>
    <row r="85" spans="1:15" ht="15.75" thickBot="1" x14ac:dyDescent="0.3">
      <c r="A85" s="11"/>
      <c r="B85" s="17"/>
      <c r="C85" s="16"/>
      <c r="D85" s="36">
        <v>2013</v>
      </c>
      <c r="E85" s="109"/>
      <c r="F85" s="36">
        <v>2012</v>
      </c>
      <c r="G85" s="16"/>
    </row>
    <row r="86" spans="1:15" x14ac:dyDescent="0.25">
      <c r="A86" s="11"/>
      <c r="B86" s="43" t="s">
        <v>299</v>
      </c>
      <c r="C86" s="42"/>
      <c r="D86" s="125" t="s">
        <v>300</v>
      </c>
      <c r="E86" s="127"/>
      <c r="F86" s="125" t="s">
        <v>301</v>
      </c>
      <c r="G86" s="42"/>
    </row>
    <row r="87" spans="1:15" x14ac:dyDescent="0.25">
      <c r="A87" s="11"/>
      <c r="B87" s="74"/>
      <c r="C87" s="47"/>
      <c r="D87" s="75" t="s">
        <v>295</v>
      </c>
      <c r="E87" s="48"/>
      <c r="F87" s="75" t="s">
        <v>302</v>
      </c>
      <c r="G87" s="47"/>
    </row>
    <row r="88" spans="1:15" x14ac:dyDescent="0.25">
      <c r="A88" s="11"/>
      <c r="B88" s="28"/>
      <c r="C88" s="28"/>
      <c r="D88" s="28"/>
      <c r="E88" s="28"/>
      <c r="F88" s="28"/>
      <c r="G88" s="28"/>
      <c r="H88" s="28"/>
      <c r="I88" s="28"/>
      <c r="J88" s="28"/>
      <c r="K88" s="28"/>
      <c r="L88" s="28"/>
      <c r="M88" s="28"/>
      <c r="N88" s="28"/>
      <c r="O88" s="28"/>
    </row>
    <row r="89" spans="1:15" x14ac:dyDescent="0.25">
      <c r="A89" s="11"/>
      <c r="B89" s="62"/>
      <c r="C89" s="63"/>
      <c r="D89" s="64" t="s">
        <v>282</v>
      </c>
      <c r="E89" s="64"/>
      <c r="F89" s="64"/>
      <c r="G89" s="63"/>
    </row>
    <row r="90" spans="1:15" ht="15.75" thickBot="1" x14ac:dyDescent="0.3">
      <c r="A90" s="11"/>
      <c r="B90" s="62"/>
      <c r="C90" s="63"/>
      <c r="D90" s="65" t="s">
        <v>233</v>
      </c>
      <c r="E90" s="65"/>
      <c r="F90" s="65"/>
      <c r="G90" s="63"/>
    </row>
    <row r="91" spans="1:15" ht="15.75" thickBot="1" x14ac:dyDescent="0.3">
      <c r="A91" s="11"/>
      <c r="B91" s="17"/>
      <c r="C91" s="16"/>
      <c r="D91" s="36">
        <v>2013</v>
      </c>
      <c r="E91" s="109"/>
      <c r="F91" s="36">
        <v>2012</v>
      </c>
      <c r="G91" s="16"/>
    </row>
    <row r="92" spans="1:15" x14ac:dyDescent="0.25">
      <c r="A92" s="11"/>
      <c r="B92" s="43" t="s">
        <v>299</v>
      </c>
      <c r="C92" s="42"/>
      <c r="D92" s="125" t="s">
        <v>303</v>
      </c>
      <c r="E92" s="127"/>
      <c r="F92" s="125" t="s">
        <v>304</v>
      </c>
      <c r="G92" s="42"/>
    </row>
    <row r="93" spans="1:15" x14ac:dyDescent="0.25">
      <c r="A93" s="11"/>
      <c r="B93" s="74"/>
      <c r="C93" s="47"/>
      <c r="D93" s="75" t="s">
        <v>305</v>
      </c>
      <c r="E93" s="48"/>
      <c r="F93" s="75" t="s">
        <v>305</v>
      </c>
      <c r="G93" s="47" t="s">
        <v>255</v>
      </c>
    </row>
    <row r="94" spans="1:15" x14ac:dyDescent="0.25">
      <c r="A94" s="11"/>
      <c r="B94" s="28"/>
      <c r="C94" s="28"/>
      <c r="D94" s="28"/>
      <c r="E94" s="28"/>
      <c r="F94" s="28"/>
      <c r="G94" s="28"/>
      <c r="H94" s="28"/>
      <c r="I94" s="28"/>
      <c r="J94" s="28"/>
      <c r="K94" s="28"/>
      <c r="L94" s="28"/>
      <c r="M94" s="28"/>
      <c r="N94" s="28"/>
      <c r="O94" s="28"/>
    </row>
    <row r="95" spans="1:15" x14ac:dyDescent="0.25">
      <c r="A95" s="11"/>
      <c r="B95" s="146" t="s">
        <v>306</v>
      </c>
      <c r="C95" s="146"/>
      <c r="D95" s="146"/>
      <c r="E95" s="146"/>
      <c r="F95" s="146"/>
      <c r="G95" s="146"/>
      <c r="H95" s="146"/>
      <c r="I95" s="146"/>
      <c r="J95" s="146"/>
      <c r="K95" s="146"/>
      <c r="L95" s="146"/>
      <c r="M95" s="146"/>
      <c r="N95" s="146"/>
      <c r="O95" s="146"/>
    </row>
    <row r="96" spans="1:15" x14ac:dyDescent="0.25">
      <c r="A96" s="11"/>
      <c r="B96" s="147"/>
      <c r="C96" s="147"/>
      <c r="D96" s="147"/>
      <c r="E96" s="147"/>
      <c r="F96" s="147"/>
      <c r="G96" s="147"/>
      <c r="H96" s="147"/>
      <c r="I96" s="147"/>
      <c r="J96" s="147"/>
      <c r="K96" s="147"/>
      <c r="L96" s="147"/>
      <c r="M96" s="147"/>
      <c r="N96" s="147"/>
      <c r="O96" s="147"/>
    </row>
    <row r="97" spans="1:15" x14ac:dyDescent="0.25">
      <c r="A97" s="11"/>
      <c r="B97" s="147" t="s">
        <v>307</v>
      </c>
      <c r="C97" s="147"/>
      <c r="D97" s="147"/>
      <c r="E97" s="147"/>
      <c r="F97" s="147"/>
      <c r="G97" s="147"/>
      <c r="H97" s="147"/>
      <c r="I97" s="147"/>
      <c r="J97" s="147"/>
      <c r="K97" s="147"/>
      <c r="L97" s="147"/>
      <c r="M97" s="147"/>
      <c r="N97" s="147"/>
      <c r="O97" s="147"/>
    </row>
    <row r="98" spans="1:15" x14ac:dyDescent="0.25">
      <c r="A98" s="11"/>
      <c r="B98" s="147"/>
      <c r="C98" s="147"/>
      <c r="D98" s="147"/>
      <c r="E98" s="147"/>
      <c r="F98" s="147"/>
      <c r="G98" s="147"/>
      <c r="H98" s="147"/>
      <c r="I98" s="147"/>
      <c r="J98" s="147"/>
      <c r="K98" s="147"/>
      <c r="L98" s="147"/>
      <c r="M98" s="147"/>
      <c r="N98" s="147"/>
      <c r="O98" s="147"/>
    </row>
    <row r="99" spans="1:15" x14ac:dyDescent="0.25">
      <c r="A99" s="11"/>
      <c r="B99" s="146" t="s">
        <v>308</v>
      </c>
      <c r="C99" s="146"/>
      <c r="D99" s="146"/>
      <c r="E99" s="146"/>
      <c r="F99" s="146"/>
      <c r="G99" s="146"/>
      <c r="H99" s="146"/>
      <c r="I99" s="146"/>
      <c r="J99" s="146"/>
      <c r="K99" s="146"/>
      <c r="L99" s="146"/>
      <c r="M99" s="146"/>
      <c r="N99" s="146"/>
      <c r="O99" s="146"/>
    </row>
    <row r="100" spans="1:15" x14ac:dyDescent="0.25">
      <c r="A100" s="11"/>
      <c r="B100" s="146"/>
      <c r="C100" s="146"/>
      <c r="D100" s="146"/>
      <c r="E100" s="146"/>
      <c r="F100" s="146"/>
      <c r="G100" s="146"/>
      <c r="H100" s="146"/>
      <c r="I100" s="146"/>
      <c r="J100" s="146"/>
      <c r="K100" s="146"/>
      <c r="L100" s="146"/>
      <c r="M100" s="146"/>
      <c r="N100" s="146"/>
      <c r="O100" s="146"/>
    </row>
    <row r="101" spans="1:15" x14ac:dyDescent="0.25">
      <c r="A101" s="11"/>
      <c r="B101" s="147" t="s">
        <v>309</v>
      </c>
      <c r="C101" s="147"/>
      <c r="D101" s="147"/>
      <c r="E101" s="147"/>
      <c r="F101" s="147"/>
      <c r="G101" s="147"/>
      <c r="H101" s="147"/>
      <c r="I101" s="147"/>
      <c r="J101" s="147"/>
      <c r="K101" s="147"/>
      <c r="L101" s="147"/>
      <c r="M101" s="147"/>
      <c r="N101" s="147"/>
      <c r="O101" s="147"/>
    </row>
    <row r="102" spans="1:15" x14ac:dyDescent="0.25">
      <c r="A102" s="11"/>
      <c r="B102" s="27"/>
      <c r="C102" s="27"/>
      <c r="D102" s="27"/>
      <c r="E102" s="27"/>
      <c r="F102" s="27"/>
      <c r="G102" s="27"/>
      <c r="H102" s="27"/>
      <c r="I102" s="27"/>
      <c r="J102" s="27"/>
      <c r="K102" s="27"/>
      <c r="L102" s="27"/>
      <c r="M102" s="27"/>
      <c r="N102" s="27"/>
      <c r="O102" s="27"/>
    </row>
    <row r="103" spans="1:15" ht="25.5" customHeight="1" x14ac:dyDescent="0.25">
      <c r="A103" s="11"/>
      <c r="B103" s="147" t="s">
        <v>310</v>
      </c>
      <c r="C103" s="147"/>
      <c r="D103" s="147"/>
      <c r="E103" s="147"/>
      <c r="F103" s="147"/>
      <c r="G103" s="147"/>
      <c r="H103" s="147"/>
      <c r="I103" s="147"/>
      <c r="J103" s="147"/>
      <c r="K103" s="147"/>
      <c r="L103" s="147"/>
      <c r="M103" s="147"/>
      <c r="N103" s="147"/>
      <c r="O103" s="147"/>
    </row>
    <row r="104" spans="1:15" x14ac:dyDescent="0.25">
      <c r="A104" s="11"/>
      <c r="B104" s="27"/>
      <c r="C104" s="27"/>
      <c r="D104" s="27"/>
      <c r="E104" s="27"/>
      <c r="F104" s="27"/>
      <c r="G104" s="27"/>
      <c r="H104" s="27"/>
      <c r="I104" s="27"/>
      <c r="J104" s="27"/>
      <c r="K104" s="27"/>
      <c r="L104" s="27"/>
      <c r="M104" s="27"/>
      <c r="N104" s="27"/>
      <c r="O104" s="27"/>
    </row>
    <row r="105" spans="1:15" ht="25.5" customHeight="1" x14ac:dyDescent="0.25">
      <c r="A105" s="11"/>
      <c r="B105" s="147" t="s">
        <v>311</v>
      </c>
      <c r="C105" s="147"/>
      <c r="D105" s="147"/>
      <c r="E105" s="147"/>
      <c r="F105" s="147"/>
      <c r="G105" s="147"/>
      <c r="H105" s="147"/>
      <c r="I105" s="147"/>
      <c r="J105" s="147"/>
      <c r="K105" s="147"/>
      <c r="L105" s="147"/>
      <c r="M105" s="147"/>
      <c r="N105" s="147"/>
      <c r="O105" s="147"/>
    </row>
    <row r="106" spans="1:15" x14ac:dyDescent="0.25">
      <c r="A106" s="11"/>
      <c r="B106" s="28"/>
      <c r="C106" s="28"/>
      <c r="D106" s="28"/>
      <c r="E106" s="28"/>
      <c r="F106" s="28"/>
      <c r="G106" s="28"/>
      <c r="H106" s="28"/>
      <c r="I106" s="28"/>
      <c r="J106" s="28"/>
      <c r="K106" s="28"/>
      <c r="L106" s="28"/>
      <c r="M106" s="28"/>
      <c r="N106" s="28"/>
      <c r="O106" s="28"/>
    </row>
    <row r="107" spans="1:15" x14ac:dyDescent="0.25">
      <c r="A107" s="11"/>
      <c r="B107" s="100"/>
      <c r="C107" s="101" t="s">
        <v>312</v>
      </c>
      <c r="D107" s="101" t="s">
        <v>313</v>
      </c>
    </row>
    <row r="108" spans="1:15" x14ac:dyDescent="0.25">
      <c r="A108" s="11"/>
      <c r="B108" s="146"/>
      <c r="C108" s="146"/>
      <c r="D108" s="146"/>
      <c r="E108" s="146"/>
      <c r="F108" s="146"/>
      <c r="G108" s="146"/>
      <c r="H108" s="146"/>
      <c r="I108" s="146"/>
      <c r="J108" s="146"/>
      <c r="K108" s="146"/>
      <c r="L108" s="146"/>
      <c r="M108" s="146"/>
      <c r="N108" s="146"/>
      <c r="O108" s="146"/>
    </row>
    <row r="109" spans="1:15" x14ac:dyDescent="0.25">
      <c r="A109" s="11"/>
      <c r="B109" s="147" t="s">
        <v>314</v>
      </c>
      <c r="C109" s="147"/>
      <c r="D109" s="147"/>
      <c r="E109" s="147"/>
      <c r="F109" s="147"/>
      <c r="G109" s="147"/>
      <c r="H109" s="147"/>
      <c r="I109" s="147"/>
      <c r="J109" s="147"/>
      <c r="K109" s="147"/>
      <c r="L109" s="147"/>
      <c r="M109" s="147"/>
      <c r="N109" s="147"/>
      <c r="O109" s="147"/>
    </row>
    <row r="110" spans="1:15" x14ac:dyDescent="0.25">
      <c r="A110" s="11"/>
      <c r="B110" s="147"/>
      <c r="C110" s="147"/>
      <c r="D110" s="147"/>
      <c r="E110" s="147"/>
      <c r="F110" s="147"/>
      <c r="G110" s="147"/>
      <c r="H110" s="147"/>
      <c r="I110" s="147"/>
      <c r="J110" s="147"/>
      <c r="K110" s="147"/>
      <c r="L110" s="147"/>
      <c r="M110" s="147"/>
      <c r="N110" s="147"/>
      <c r="O110" s="147"/>
    </row>
    <row r="111" spans="1:15" ht="38.25" customHeight="1" x14ac:dyDescent="0.25">
      <c r="A111" s="11"/>
      <c r="B111" s="147" t="s">
        <v>315</v>
      </c>
      <c r="C111" s="147"/>
      <c r="D111" s="147"/>
      <c r="E111" s="147"/>
      <c r="F111" s="147"/>
      <c r="G111" s="147"/>
      <c r="H111" s="147"/>
      <c r="I111" s="147"/>
      <c r="J111" s="147"/>
      <c r="K111" s="147"/>
      <c r="L111" s="147"/>
      <c r="M111" s="147"/>
      <c r="N111" s="147"/>
      <c r="O111" s="147"/>
    </row>
    <row r="112" spans="1:15" x14ac:dyDescent="0.25">
      <c r="A112" s="11"/>
      <c r="B112" s="147"/>
      <c r="C112" s="147"/>
      <c r="D112" s="147"/>
      <c r="E112" s="147"/>
      <c r="F112" s="147"/>
      <c r="G112" s="147"/>
      <c r="H112" s="147"/>
      <c r="I112" s="147"/>
      <c r="J112" s="147"/>
      <c r="K112" s="147"/>
      <c r="L112" s="147"/>
      <c r="M112" s="147"/>
      <c r="N112" s="147"/>
      <c r="O112" s="147"/>
    </row>
    <row r="113" spans="1:15" x14ac:dyDescent="0.25">
      <c r="A113" s="11"/>
      <c r="B113" s="100"/>
      <c r="C113" s="101" t="s">
        <v>316</v>
      </c>
      <c r="D113" s="101" t="s">
        <v>317</v>
      </c>
    </row>
    <row r="114" spans="1:15" x14ac:dyDescent="0.25">
      <c r="A114" s="11"/>
      <c r="B114" s="146"/>
      <c r="C114" s="146"/>
      <c r="D114" s="146"/>
      <c r="E114" s="146"/>
      <c r="F114" s="146"/>
      <c r="G114" s="146"/>
      <c r="H114" s="146"/>
      <c r="I114" s="146"/>
      <c r="J114" s="146"/>
      <c r="K114" s="146"/>
      <c r="L114" s="146"/>
      <c r="M114" s="146"/>
      <c r="N114" s="146"/>
      <c r="O114" s="146"/>
    </row>
    <row r="115" spans="1:15" ht="25.5" customHeight="1" x14ac:dyDescent="0.25">
      <c r="A115" s="11"/>
      <c r="B115" s="147" t="s">
        <v>318</v>
      </c>
      <c r="C115" s="147"/>
      <c r="D115" s="147"/>
      <c r="E115" s="147"/>
      <c r="F115" s="147"/>
      <c r="G115" s="147"/>
      <c r="H115" s="147"/>
      <c r="I115" s="147"/>
      <c r="J115" s="147"/>
      <c r="K115" s="147"/>
      <c r="L115" s="147"/>
      <c r="M115" s="147"/>
      <c r="N115" s="147"/>
      <c r="O115" s="147"/>
    </row>
    <row r="116" spans="1:15" x14ac:dyDescent="0.25">
      <c r="A116" s="11"/>
      <c r="B116" s="147"/>
      <c r="C116" s="147"/>
      <c r="D116" s="147"/>
      <c r="E116" s="147"/>
      <c r="F116" s="147"/>
      <c r="G116" s="147"/>
      <c r="H116" s="147"/>
      <c r="I116" s="147"/>
      <c r="J116" s="147"/>
      <c r="K116" s="147"/>
      <c r="L116" s="147"/>
      <c r="M116" s="147"/>
      <c r="N116" s="147"/>
      <c r="O116" s="147"/>
    </row>
    <row r="117" spans="1:15" x14ac:dyDescent="0.25">
      <c r="A117" s="11"/>
      <c r="B117" s="100"/>
      <c r="C117" s="101" t="s">
        <v>319</v>
      </c>
      <c r="D117" s="101" t="s">
        <v>320</v>
      </c>
    </row>
    <row r="118" spans="1:15" x14ac:dyDescent="0.25">
      <c r="A118" s="11"/>
      <c r="B118" s="146"/>
      <c r="C118" s="146"/>
      <c r="D118" s="146"/>
      <c r="E118" s="146"/>
      <c r="F118" s="146"/>
      <c r="G118" s="146"/>
      <c r="H118" s="146"/>
      <c r="I118" s="146"/>
      <c r="J118" s="146"/>
      <c r="K118" s="146"/>
      <c r="L118" s="146"/>
      <c r="M118" s="146"/>
      <c r="N118" s="146"/>
      <c r="O118" s="146"/>
    </row>
    <row r="119" spans="1:15" x14ac:dyDescent="0.25">
      <c r="A119" s="11"/>
      <c r="B119" s="147" t="s">
        <v>321</v>
      </c>
      <c r="C119" s="147"/>
      <c r="D119" s="147"/>
      <c r="E119" s="147"/>
      <c r="F119" s="147"/>
      <c r="G119" s="147"/>
      <c r="H119" s="147"/>
      <c r="I119" s="147"/>
      <c r="J119" s="147"/>
      <c r="K119" s="147"/>
      <c r="L119" s="147"/>
      <c r="M119" s="147"/>
      <c r="N119" s="147"/>
      <c r="O119" s="147"/>
    </row>
    <row r="120" spans="1:15" x14ac:dyDescent="0.25">
      <c r="A120" s="11"/>
      <c r="B120" s="147"/>
      <c r="C120" s="147"/>
      <c r="D120" s="147"/>
      <c r="E120" s="147"/>
      <c r="F120" s="147"/>
      <c r="G120" s="147"/>
      <c r="H120" s="147"/>
      <c r="I120" s="147"/>
      <c r="J120" s="147"/>
      <c r="K120" s="147"/>
      <c r="L120" s="147"/>
      <c r="M120" s="147"/>
      <c r="N120" s="147"/>
      <c r="O120" s="147"/>
    </row>
    <row r="121" spans="1:15" x14ac:dyDescent="0.25">
      <c r="A121" s="11"/>
      <c r="B121" s="100"/>
      <c r="C121" s="128" t="s">
        <v>322</v>
      </c>
      <c r="D121" s="128" t="s">
        <v>323</v>
      </c>
    </row>
    <row r="122" spans="1:15" x14ac:dyDescent="0.25">
      <c r="A122" s="11"/>
      <c r="B122" s="146"/>
      <c r="C122" s="146"/>
      <c r="D122" s="146"/>
      <c r="E122" s="146"/>
      <c r="F122" s="146"/>
      <c r="G122" s="146"/>
      <c r="H122" s="146"/>
      <c r="I122" s="146"/>
      <c r="J122" s="146"/>
      <c r="K122" s="146"/>
      <c r="L122" s="146"/>
      <c r="M122" s="146"/>
      <c r="N122" s="146"/>
      <c r="O122" s="146"/>
    </row>
    <row r="123" spans="1:15" ht="25.5" customHeight="1" x14ac:dyDescent="0.25">
      <c r="A123" s="11"/>
      <c r="B123" s="147" t="s">
        <v>324</v>
      </c>
      <c r="C123" s="147"/>
      <c r="D123" s="147"/>
      <c r="E123" s="147"/>
      <c r="F123" s="147"/>
      <c r="G123" s="147"/>
      <c r="H123" s="147"/>
      <c r="I123" s="147"/>
      <c r="J123" s="147"/>
      <c r="K123" s="147"/>
      <c r="L123" s="147"/>
      <c r="M123" s="147"/>
      <c r="N123" s="147"/>
      <c r="O123" s="147"/>
    </row>
    <row r="124" spans="1:15" x14ac:dyDescent="0.25">
      <c r="A124" s="11"/>
      <c r="B124" s="147"/>
      <c r="C124" s="147"/>
      <c r="D124" s="147"/>
      <c r="E124" s="147"/>
      <c r="F124" s="147"/>
      <c r="G124" s="147"/>
      <c r="H124" s="147"/>
      <c r="I124" s="147"/>
      <c r="J124" s="147"/>
      <c r="K124" s="147"/>
      <c r="L124" s="147"/>
      <c r="M124" s="147"/>
      <c r="N124" s="147"/>
      <c r="O124" s="147"/>
    </row>
    <row r="125" spans="1:15" ht="25.5" customHeight="1" x14ac:dyDescent="0.25">
      <c r="A125" s="11"/>
      <c r="B125" s="147" t="s">
        <v>325</v>
      </c>
      <c r="C125" s="147"/>
      <c r="D125" s="147"/>
      <c r="E125" s="147"/>
      <c r="F125" s="147"/>
      <c r="G125" s="147"/>
      <c r="H125" s="147"/>
      <c r="I125" s="147"/>
      <c r="J125" s="147"/>
      <c r="K125" s="147"/>
      <c r="L125" s="147"/>
      <c r="M125" s="147"/>
      <c r="N125" s="147"/>
      <c r="O125" s="147"/>
    </row>
    <row r="126" spans="1:15" x14ac:dyDescent="0.25">
      <c r="A126" s="11"/>
      <c r="B126" s="25"/>
      <c r="C126" s="25"/>
      <c r="D126" s="25"/>
      <c r="E126" s="25"/>
      <c r="F126" s="25"/>
      <c r="G126" s="25"/>
      <c r="H126" s="25"/>
      <c r="I126" s="25"/>
      <c r="J126" s="25"/>
      <c r="K126" s="25"/>
      <c r="L126" s="25"/>
      <c r="M126" s="25"/>
      <c r="N126" s="25"/>
      <c r="O126" s="25"/>
    </row>
    <row r="127" spans="1:15" x14ac:dyDescent="0.25">
      <c r="A127" s="11"/>
      <c r="B127" s="100"/>
      <c r="C127" s="128" t="s">
        <v>326</v>
      </c>
      <c r="D127" s="128" t="s">
        <v>327</v>
      </c>
    </row>
    <row r="128" spans="1:15" x14ac:dyDescent="0.25">
      <c r="A128" s="11"/>
      <c r="B128" s="147"/>
      <c r="C128" s="147"/>
      <c r="D128" s="147"/>
      <c r="E128" s="147"/>
      <c r="F128" s="147"/>
      <c r="G128" s="147"/>
      <c r="H128" s="147"/>
      <c r="I128" s="147"/>
      <c r="J128" s="147"/>
      <c r="K128" s="147"/>
      <c r="L128" s="147"/>
      <c r="M128" s="147"/>
      <c r="N128" s="147"/>
      <c r="O128" s="147"/>
    </row>
    <row r="129" spans="1:15" ht="38.25" customHeight="1" x14ac:dyDescent="0.25">
      <c r="A129" s="11"/>
      <c r="B129" s="147" t="s">
        <v>328</v>
      </c>
      <c r="C129" s="147"/>
      <c r="D129" s="147"/>
      <c r="E129" s="147"/>
      <c r="F129" s="147"/>
      <c r="G129" s="147"/>
      <c r="H129" s="147"/>
      <c r="I129" s="147"/>
      <c r="J129" s="147"/>
      <c r="K129" s="147"/>
      <c r="L129" s="147"/>
      <c r="M129" s="147"/>
      <c r="N129" s="147"/>
      <c r="O129" s="147"/>
    </row>
    <row r="130" spans="1:15" x14ac:dyDescent="0.25">
      <c r="A130" s="11"/>
      <c r="B130" s="147"/>
      <c r="C130" s="147"/>
      <c r="D130" s="147"/>
      <c r="E130" s="147"/>
      <c r="F130" s="147"/>
      <c r="G130" s="147"/>
      <c r="H130" s="147"/>
      <c r="I130" s="147"/>
      <c r="J130" s="147"/>
      <c r="K130" s="147"/>
      <c r="L130" s="147"/>
      <c r="M130" s="147"/>
      <c r="N130" s="147"/>
      <c r="O130" s="147"/>
    </row>
    <row r="131" spans="1:15" x14ac:dyDescent="0.25">
      <c r="A131" s="11"/>
      <c r="B131" s="100"/>
      <c r="C131" s="128" t="s">
        <v>329</v>
      </c>
      <c r="D131" s="128" t="s">
        <v>330</v>
      </c>
    </row>
    <row r="132" spans="1:15" x14ac:dyDescent="0.25">
      <c r="A132" s="11"/>
      <c r="B132" s="146"/>
      <c r="C132" s="146"/>
      <c r="D132" s="146"/>
      <c r="E132" s="146"/>
      <c r="F132" s="146"/>
      <c r="G132" s="146"/>
      <c r="H132" s="146"/>
      <c r="I132" s="146"/>
      <c r="J132" s="146"/>
      <c r="K132" s="146"/>
      <c r="L132" s="146"/>
      <c r="M132" s="146"/>
      <c r="N132" s="146"/>
      <c r="O132" s="146"/>
    </row>
    <row r="133" spans="1:15" x14ac:dyDescent="0.25">
      <c r="A133" s="11"/>
      <c r="B133" s="147" t="s">
        <v>331</v>
      </c>
      <c r="C133" s="147"/>
      <c r="D133" s="147"/>
      <c r="E133" s="147"/>
      <c r="F133" s="147"/>
      <c r="G133" s="147"/>
      <c r="H133" s="147"/>
      <c r="I133" s="147"/>
      <c r="J133" s="147"/>
      <c r="K133" s="147"/>
      <c r="L133" s="147"/>
      <c r="M133" s="147"/>
      <c r="N133" s="147"/>
      <c r="O133" s="147"/>
    </row>
    <row r="134" spans="1:15" x14ac:dyDescent="0.25">
      <c r="A134" s="11"/>
      <c r="B134" s="147"/>
      <c r="C134" s="147"/>
      <c r="D134" s="147"/>
      <c r="E134" s="147"/>
      <c r="F134" s="147"/>
      <c r="G134" s="147"/>
      <c r="H134" s="147"/>
      <c r="I134" s="147"/>
      <c r="J134" s="147"/>
      <c r="K134" s="147"/>
      <c r="L134" s="147"/>
      <c r="M134" s="147"/>
      <c r="N134" s="147"/>
      <c r="O134" s="147"/>
    </row>
    <row r="135" spans="1:15" x14ac:dyDescent="0.25">
      <c r="A135" s="11"/>
      <c r="B135" s="147" t="s">
        <v>332</v>
      </c>
      <c r="C135" s="147"/>
      <c r="D135" s="147"/>
      <c r="E135" s="147"/>
      <c r="F135" s="147"/>
      <c r="G135" s="147"/>
      <c r="H135" s="147"/>
      <c r="I135" s="147"/>
      <c r="J135" s="147"/>
      <c r="K135" s="147"/>
      <c r="L135" s="147"/>
      <c r="M135" s="147"/>
      <c r="N135" s="147"/>
      <c r="O135" s="147"/>
    </row>
    <row r="136" spans="1:15" x14ac:dyDescent="0.25">
      <c r="A136" s="11"/>
      <c r="B136" s="147"/>
      <c r="C136" s="147"/>
      <c r="D136" s="147"/>
      <c r="E136" s="147"/>
      <c r="F136" s="147"/>
      <c r="G136" s="147"/>
      <c r="H136" s="147"/>
      <c r="I136" s="147"/>
      <c r="J136" s="147"/>
      <c r="K136" s="147"/>
      <c r="L136" s="147"/>
      <c r="M136" s="147"/>
      <c r="N136" s="147"/>
      <c r="O136" s="147"/>
    </row>
    <row r="137" spans="1:15" x14ac:dyDescent="0.25">
      <c r="A137" s="11"/>
      <c r="B137" s="147" t="s">
        <v>333</v>
      </c>
      <c r="C137" s="147"/>
      <c r="D137" s="147"/>
      <c r="E137" s="147"/>
      <c r="F137" s="147"/>
      <c r="G137" s="147"/>
      <c r="H137" s="147"/>
      <c r="I137" s="147"/>
      <c r="J137" s="147"/>
      <c r="K137" s="147"/>
      <c r="L137" s="147"/>
      <c r="M137" s="147"/>
      <c r="N137" s="147"/>
      <c r="O137" s="147"/>
    </row>
    <row r="138" spans="1:15" x14ac:dyDescent="0.25">
      <c r="A138" s="11"/>
      <c r="B138" s="147"/>
      <c r="C138" s="147"/>
      <c r="D138" s="147"/>
      <c r="E138" s="147"/>
      <c r="F138" s="147"/>
      <c r="G138" s="147"/>
      <c r="H138" s="147"/>
      <c r="I138" s="147"/>
      <c r="J138" s="147"/>
      <c r="K138" s="147"/>
      <c r="L138" s="147"/>
      <c r="M138" s="147"/>
      <c r="N138" s="147"/>
      <c r="O138" s="147"/>
    </row>
    <row r="139" spans="1:15" ht="15.75" thickBot="1" x14ac:dyDescent="0.3">
      <c r="A139" s="11"/>
      <c r="B139" s="17"/>
      <c r="C139" s="16"/>
      <c r="D139" s="19" t="s">
        <v>334</v>
      </c>
      <c r="E139" s="16"/>
    </row>
    <row r="140" spans="1:15" x14ac:dyDescent="0.25">
      <c r="A140" s="11"/>
      <c r="B140" s="17" t="s">
        <v>335</v>
      </c>
      <c r="C140" s="16"/>
      <c r="D140" s="129">
        <v>41567</v>
      </c>
      <c r="E140" s="16"/>
    </row>
    <row r="141" spans="1:15" x14ac:dyDescent="0.25">
      <c r="A141" s="11"/>
      <c r="B141" s="17" t="s">
        <v>336</v>
      </c>
      <c r="C141" s="16"/>
      <c r="D141" s="130">
        <v>41384</v>
      </c>
      <c r="E141" s="16"/>
    </row>
    <row r="142" spans="1:15" x14ac:dyDescent="0.25">
      <c r="A142" s="11"/>
      <c r="B142" s="17" t="s">
        <v>337</v>
      </c>
      <c r="C142" s="16"/>
      <c r="D142" s="130">
        <v>41338</v>
      </c>
      <c r="E142" s="16"/>
    </row>
    <row r="143" spans="1:15" x14ac:dyDescent="0.25">
      <c r="A143" s="11"/>
      <c r="B143" s="17" t="s">
        <v>338</v>
      </c>
      <c r="C143" s="16"/>
      <c r="D143" s="130">
        <v>41338</v>
      </c>
      <c r="E143" s="16"/>
    </row>
    <row r="144" spans="1:15" x14ac:dyDescent="0.25">
      <c r="A144" s="11"/>
      <c r="B144" s="147"/>
      <c r="C144" s="147"/>
      <c r="D144" s="147"/>
      <c r="E144" s="147"/>
      <c r="F144" s="147"/>
      <c r="G144" s="147"/>
      <c r="H144" s="147"/>
      <c r="I144" s="147"/>
      <c r="J144" s="147"/>
      <c r="K144" s="147"/>
      <c r="L144" s="147"/>
      <c r="M144" s="147"/>
      <c r="N144" s="147"/>
      <c r="O144" s="147"/>
    </row>
    <row r="145" spans="1:15" x14ac:dyDescent="0.25">
      <c r="A145" s="11"/>
      <c r="B145" s="147" t="s">
        <v>339</v>
      </c>
      <c r="C145" s="147"/>
      <c r="D145" s="147"/>
      <c r="E145" s="147"/>
      <c r="F145" s="147"/>
      <c r="G145" s="147"/>
      <c r="H145" s="147"/>
      <c r="I145" s="147"/>
      <c r="J145" s="147"/>
      <c r="K145" s="147"/>
      <c r="L145" s="147"/>
      <c r="M145" s="147"/>
      <c r="N145" s="147"/>
      <c r="O145" s="147"/>
    </row>
    <row r="146" spans="1:15" x14ac:dyDescent="0.25">
      <c r="A146" s="11"/>
      <c r="B146" s="147"/>
      <c r="C146" s="147"/>
      <c r="D146" s="147"/>
      <c r="E146" s="147"/>
      <c r="F146" s="147"/>
      <c r="G146" s="147"/>
      <c r="H146" s="147"/>
      <c r="I146" s="147"/>
      <c r="J146" s="147"/>
      <c r="K146" s="147"/>
      <c r="L146" s="147"/>
      <c r="M146" s="147"/>
      <c r="N146" s="147"/>
      <c r="O146" s="147"/>
    </row>
    <row r="147" spans="1:15" x14ac:dyDescent="0.25">
      <c r="A147" s="11"/>
      <c r="B147" s="146" t="s">
        <v>340</v>
      </c>
      <c r="C147" s="146"/>
      <c r="D147" s="146"/>
      <c r="E147" s="146"/>
      <c r="F147" s="146"/>
      <c r="G147" s="146"/>
      <c r="H147" s="146"/>
      <c r="I147" s="146"/>
      <c r="J147" s="146"/>
      <c r="K147" s="146"/>
      <c r="L147" s="146"/>
      <c r="M147" s="146"/>
      <c r="N147" s="146"/>
      <c r="O147" s="146"/>
    </row>
    <row r="148" spans="1:15" x14ac:dyDescent="0.25">
      <c r="A148" s="11"/>
      <c r="B148" s="146"/>
      <c r="C148" s="146"/>
      <c r="D148" s="146"/>
      <c r="E148" s="146"/>
      <c r="F148" s="146"/>
      <c r="G148" s="146"/>
      <c r="H148" s="146"/>
      <c r="I148" s="146"/>
      <c r="J148" s="146"/>
      <c r="K148" s="146"/>
      <c r="L148" s="146"/>
      <c r="M148" s="146"/>
      <c r="N148" s="146"/>
      <c r="O148" s="146"/>
    </row>
    <row r="149" spans="1:15" ht="38.25" customHeight="1" x14ac:dyDescent="0.25">
      <c r="A149" s="11"/>
      <c r="B149" s="147" t="s">
        <v>341</v>
      </c>
      <c r="C149" s="147"/>
      <c r="D149" s="147"/>
      <c r="E149" s="147"/>
      <c r="F149" s="147"/>
      <c r="G149" s="147"/>
      <c r="H149" s="147"/>
      <c r="I149" s="147"/>
      <c r="J149" s="147"/>
      <c r="K149" s="147"/>
      <c r="L149" s="147"/>
      <c r="M149" s="147"/>
      <c r="N149" s="147"/>
      <c r="O149" s="147"/>
    </row>
    <row r="150" spans="1:15" x14ac:dyDescent="0.25">
      <c r="A150" s="11"/>
      <c r="B150" s="28"/>
      <c r="C150" s="28"/>
      <c r="D150" s="28"/>
      <c r="E150" s="28"/>
      <c r="F150" s="28"/>
      <c r="G150" s="28"/>
      <c r="H150" s="28"/>
      <c r="I150" s="28"/>
      <c r="J150" s="28"/>
      <c r="K150" s="28"/>
      <c r="L150" s="28"/>
      <c r="M150" s="28"/>
      <c r="N150" s="28"/>
      <c r="O150" s="28"/>
    </row>
    <row r="151" spans="1:15" x14ac:dyDescent="0.25">
      <c r="A151" s="11"/>
      <c r="B151" s="128" t="s">
        <v>342</v>
      </c>
      <c r="C151" s="128" t="s">
        <v>343</v>
      </c>
    </row>
    <row r="152" spans="1:15" x14ac:dyDescent="0.25">
      <c r="A152" s="11"/>
      <c r="B152" s="146"/>
      <c r="C152" s="146"/>
      <c r="D152" s="146"/>
      <c r="E152" s="146"/>
      <c r="F152" s="146"/>
      <c r="G152" s="146"/>
      <c r="H152" s="146"/>
      <c r="I152" s="146"/>
      <c r="J152" s="146"/>
      <c r="K152" s="146"/>
      <c r="L152" s="146"/>
      <c r="M152" s="146"/>
      <c r="N152" s="146"/>
      <c r="O152" s="146"/>
    </row>
    <row r="153" spans="1:15" ht="63.75" customHeight="1" x14ac:dyDescent="0.25">
      <c r="A153" s="11"/>
      <c r="B153" s="147" t="s">
        <v>344</v>
      </c>
      <c r="C153" s="147"/>
      <c r="D153" s="147"/>
      <c r="E153" s="147"/>
      <c r="F153" s="147"/>
      <c r="G153" s="147"/>
      <c r="H153" s="147"/>
      <c r="I153" s="147"/>
      <c r="J153" s="147"/>
      <c r="K153" s="147"/>
      <c r="L153" s="147"/>
      <c r="M153" s="147"/>
      <c r="N153" s="147"/>
      <c r="O153" s="147"/>
    </row>
    <row r="154" spans="1:15" x14ac:dyDescent="0.25">
      <c r="A154" s="11"/>
      <c r="B154" s="147"/>
      <c r="C154" s="147"/>
      <c r="D154" s="147"/>
      <c r="E154" s="147"/>
      <c r="F154" s="147"/>
      <c r="G154" s="147"/>
      <c r="H154" s="147"/>
      <c r="I154" s="147"/>
      <c r="J154" s="147"/>
      <c r="K154" s="147"/>
      <c r="L154" s="147"/>
      <c r="M154" s="147"/>
      <c r="N154" s="147"/>
      <c r="O154" s="147"/>
    </row>
    <row r="155" spans="1:15" x14ac:dyDescent="0.25">
      <c r="A155" s="11"/>
      <c r="B155" s="100"/>
      <c r="C155" s="128" t="s">
        <v>345</v>
      </c>
      <c r="D155" s="128" t="s">
        <v>346</v>
      </c>
    </row>
    <row r="156" spans="1:15" x14ac:dyDescent="0.25">
      <c r="A156" s="11"/>
      <c r="B156" s="146"/>
      <c r="C156" s="146"/>
      <c r="D156" s="146"/>
      <c r="E156" s="146"/>
      <c r="F156" s="146"/>
      <c r="G156" s="146"/>
      <c r="H156" s="146"/>
      <c r="I156" s="146"/>
      <c r="J156" s="146"/>
      <c r="K156" s="146"/>
      <c r="L156" s="146"/>
      <c r="M156" s="146"/>
      <c r="N156" s="146"/>
      <c r="O156" s="146"/>
    </row>
    <row r="157" spans="1:15" ht="25.5" customHeight="1" x14ac:dyDescent="0.25">
      <c r="A157" s="11"/>
      <c r="B157" s="147" t="s">
        <v>347</v>
      </c>
      <c r="C157" s="147"/>
      <c r="D157" s="147"/>
      <c r="E157" s="147"/>
      <c r="F157" s="147"/>
      <c r="G157" s="147"/>
      <c r="H157" s="147"/>
      <c r="I157" s="147"/>
      <c r="J157" s="147"/>
      <c r="K157" s="147"/>
      <c r="L157" s="147"/>
      <c r="M157" s="147"/>
      <c r="N157" s="147"/>
      <c r="O157" s="147"/>
    </row>
    <row r="158" spans="1:15" x14ac:dyDescent="0.25">
      <c r="A158" s="11"/>
      <c r="B158" s="146"/>
      <c r="C158" s="146"/>
      <c r="D158" s="146"/>
      <c r="E158" s="146"/>
      <c r="F158" s="146"/>
      <c r="G158" s="146"/>
      <c r="H158" s="146"/>
      <c r="I158" s="146"/>
      <c r="J158" s="146"/>
      <c r="K158" s="146"/>
      <c r="L158" s="146"/>
      <c r="M158" s="146"/>
      <c r="N158" s="146"/>
      <c r="O158" s="146"/>
    </row>
    <row r="159" spans="1:15" x14ac:dyDescent="0.25">
      <c r="A159" s="11"/>
      <c r="B159" s="147" t="s">
        <v>348</v>
      </c>
      <c r="C159" s="147"/>
      <c r="D159" s="147"/>
      <c r="E159" s="147"/>
      <c r="F159" s="147"/>
      <c r="G159" s="147"/>
      <c r="H159" s="147"/>
      <c r="I159" s="147"/>
      <c r="J159" s="147"/>
      <c r="K159" s="147"/>
      <c r="L159" s="147"/>
      <c r="M159" s="147"/>
      <c r="N159" s="147"/>
      <c r="O159" s="147"/>
    </row>
    <row r="160" spans="1:15" x14ac:dyDescent="0.25">
      <c r="A160" s="11"/>
      <c r="B160" s="25"/>
      <c r="C160" s="25"/>
      <c r="D160" s="25"/>
      <c r="E160" s="25"/>
      <c r="F160" s="25"/>
      <c r="G160" s="25"/>
      <c r="H160" s="25"/>
      <c r="I160" s="25"/>
      <c r="J160" s="25"/>
      <c r="K160" s="25"/>
      <c r="L160" s="25"/>
      <c r="M160" s="25"/>
      <c r="N160" s="25"/>
      <c r="O160" s="25"/>
    </row>
    <row r="161" spans="1:15" x14ac:dyDescent="0.25">
      <c r="A161" s="11"/>
      <c r="B161" s="100"/>
      <c r="C161" s="128" t="s">
        <v>349</v>
      </c>
      <c r="D161" s="128" t="s">
        <v>350</v>
      </c>
    </row>
    <row r="162" spans="1:15" x14ac:dyDescent="0.25">
      <c r="A162" s="11"/>
      <c r="B162" s="146"/>
      <c r="C162" s="146"/>
      <c r="D162" s="146"/>
      <c r="E162" s="146"/>
      <c r="F162" s="146"/>
      <c r="G162" s="146"/>
      <c r="H162" s="146"/>
      <c r="I162" s="146"/>
      <c r="J162" s="146"/>
      <c r="K162" s="146"/>
      <c r="L162" s="146"/>
      <c r="M162" s="146"/>
      <c r="N162" s="146"/>
      <c r="O162" s="146"/>
    </row>
    <row r="163" spans="1:15" ht="38.25" customHeight="1" x14ac:dyDescent="0.25">
      <c r="A163" s="11"/>
      <c r="B163" s="147" t="s">
        <v>351</v>
      </c>
      <c r="C163" s="147"/>
      <c r="D163" s="147"/>
      <c r="E163" s="147"/>
      <c r="F163" s="147"/>
      <c r="G163" s="147"/>
      <c r="H163" s="147"/>
      <c r="I163" s="147"/>
      <c r="J163" s="147"/>
      <c r="K163" s="147"/>
      <c r="L163" s="147"/>
      <c r="M163" s="147"/>
      <c r="N163" s="147"/>
      <c r="O163" s="147"/>
    </row>
    <row r="164" spans="1:15" x14ac:dyDescent="0.25">
      <c r="A164" s="11"/>
      <c r="B164" s="147"/>
      <c r="C164" s="147"/>
      <c r="D164" s="147"/>
      <c r="E164" s="147"/>
      <c r="F164" s="147"/>
      <c r="G164" s="147"/>
      <c r="H164" s="147"/>
      <c r="I164" s="147"/>
      <c r="J164" s="147"/>
      <c r="K164" s="147"/>
      <c r="L164" s="147"/>
      <c r="M164" s="147"/>
      <c r="N164" s="147"/>
      <c r="O164" s="147"/>
    </row>
    <row r="165" spans="1:15" x14ac:dyDescent="0.25">
      <c r="A165" s="11"/>
      <c r="B165" s="147" t="s">
        <v>352</v>
      </c>
      <c r="C165" s="147"/>
      <c r="D165" s="147"/>
      <c r="E165" s="147"/>
      <c r="F165" s="147"/>
      <c r="G165" s="147"/>
      <c r="H165" s="147"/>
      <c r="I165" s="147"/>
      <c r="J165" s="147"/>
      <c r="K165" s="147"/>
      <c r="L165" s="147"/>
      <c r="M165" s="147"/>
      <c r="N165" s="147"/>
      <c r="O165" s="147"/>
    </row>
    <row r="166" spans="1:15" x14ac:dyDescent="0.25">
      <c r="A166" s="11"/>
      <c r="B166" s="27"/>
      <c r="C166" s="27"/>
      <c r="D166" s="27"/>
      <c r="E166" s="27"/>
      <c r="F166" s="27"/>
      <c r="G166" s="27"/>
      <c r="H166" s="27"/>
      <c r="I166" s="27"/>
      <c r="J166" s="27"/>
      <c r="K166" s="27"/>
      <c r="L166" s="27"/>
      <c r="M166" s="27"/>
      <c r="N166" s="27"/>
      <c r="O166" s="27"/>
    </row>
    <row r="167" spans="1:15" ht="25.5" customHeight="1" x14ac:dyDescent="0.25">
      <c r="A167" s="11"/>
      <c r="B167" s="147" t="s">
        <v>353</v>
      </c>
      <c r="C167" s="147"/>
      <c r="D167" s="147"/>
      <c r="E167" s="147"/>
      <c r="F167" s="147"/>
      <c r="G167" s="147"/>
      <c r="H167" s="147"/>
      <c r="I167" s="147"/>
      <c r="J167" s="147"/>
      <c r="K167" s="147"/>
      <c r="L167" s="147"/>
      <c r="M167" s="147"/>
      <c r="N167" s="147"/>
      <c r="O167" s="147"/>
    </row>
    <row r="168" spans="1:15" x14ac:dyDescent="0.25">
      <c r="A168" s="11"/>
      <c r="B168" s="147"/>
      <c r="C168" s="147"/>
      <c r="D168" s="147"/>
      <c r="E168" s="147"/>
      <c r="F168" s="147"/>
      <c r="G168" s="147"/>
      <c r="H168" s="147"/>
      <c r="I168" s="147"/>
      <c r="J168" s="147"/>
      <c r="K168" s="147"/>
      <c r="L168" s="147"/>
      <c r="M168" s="147"/>
      <c r="N168" s="147"/>
      <c r="O168" s="147"/>
    </row>
    <row r="169" spans="1:15" x14ac:dyDescent="0.25">
      <c r="A169" s="11"/>
      <c r="B169" s="100"/>
      <c r="C169" s="128" t="s">
        <v>354</v>
      </c>
      <c r="D169" s="128" t="s">
        <v>355</v>
      </c>
    </row>
    <row r="170" spans="1:15" x14ac:dyDescent="0.25">
      <c r="A170" s="11"/>
      <c r="B170" s="146"/>
      <c r="C170" s="146"/>
      <c r="D170" s="146"/>
      <c r="E170" s="146"/>
      <c r="F170" s="146"/>
      <c r="G170" s="146"/>
      <c r="H170" s="146"/>
      <c r="I170" s="146"/>
      <c r="J170" s="146"/>
      <c r="K170" s="146"/>
      <c r="L170" s="146"/>
      <c r="M170" s="146"/>
      <c r="N170" s="146"/>
      <c r="O170" s="146"/>
    </row>
    <row r="171" spans="1:15" ht="25.5" customHeight="1" x14ac:dyDescent="0.25">
      <c r="A171" s="11"/>
      <c r="B171" s="147" t="s">
        <v>356</v>
      </c>
      <c r="C171" s="147"/>
      <c r="D171" s="147"/>
      <c r="E171" s="147"/>
      <c r="F171" s="147"/>
      <c r="G171" s="147"/>
      <c r="H171" s="147"/>
      <c r="I171" s="147"/>
      <c r="J171" s="147"/>
      <c r="K171" s="147"/>
      <c r="L171" s="147"/>
      <c r="M171" s="147"/>
      <c r="N171" s="147"/>
      <c r="O171" s="147"/>
    </row>
    <row r="172" spans="1:15" x14ac:dyDescent="0.25">
      <c r="A172" s="11"/>
      <c r="B172" s="27"/>
      <c r="C172" s="27"/>
      <c r="D172" s="27"/>
      <c r="E172" s="27"/>
      <c r="F172" s="27"/>
      <c r="G172" s="27"/>
      <c r="H172" s="27"/>
      <c r="I172" s="27"/>
      <c r="J172" s="27"/>
      <c r="K172" s="27"/>
      <c r="L172" s="27"/>
      <c r="M172" s="27"/>
      <c r="N172" s="27"/>
      <c r="O172" s="27"/>
    </row>
    <row r="173" spans="1:15" x14ac:dyDescent="0.25">
      <c r="A173" s="11"/>
      <c r="B173" s="147" t="s">
        <v>357</v>
      </c>
      <c r="C173" s="147"/>
      <c r="D173" s="147"/>
      <c r="E173" s="147"/>
      <c r="F173" s="147"/>
      <c r="G173" s="147"/>
      <c r="H173" s="147"/>
      <c r="I173" s="147"/>
      <c r="J173" s="147"/>
      <c r="K173" s="147"/>
      <c r="L173" s="147"/>
      <c r="M173" s="147"/>
      <c r="N173" s="147"/>
      <c r="O173" s="147"/>
    </row>
    <row r="174" spans="1:15" x14ac:dyDescent="0.25">
      <c r="A174" s="11"/>
      <c r="B174" s="25"/>
      <c r="C174" s="25"/>
      <c r="D174" s="25"/>
      <c r="E174" s="25"/>
      <c r="F174" s="25"/>
      <c r="G174" s="25"/>
      <c r="H174" s="25"/>
      <c r="I174" s="25"/>
      <c r="J174" s="25"/>
      <c r="K174" s="25"/>
      <c r="L174" s="25"/>
      <c r="M174" s="25"/>
      <c r="N174" s="25"/>
      <c r="O174" s="25"/>
    </row>
    <row r="175" spans="1:15" x14ac:dyDescent="0.25">
      <c r="A175" s="11"/>
      <c r="B175" s="100"/>
      <c r="C175" s="128" t="s">
        <v>358</v>
      </c>
      <c r="D175" s="128" t="s">
        <v>359</v>
      </c>
    </row>
    <row r="176" spans="1:15" x14ac:dyDescent="0.25">
      <c r="A176" s="11"/>
      <c r="B176" s="146"/>
      <c r="C176" s="146"/>
      <c r="D176" s="146"/>
      <c r="E176" s="146"/>
      <c r="F176" s="146"/>
      <c r="G176" s="146"/>
      <c r="H176" s="146"/>
      <c r="I176" s="146"/>
      <c r="J176" s="146"/>
      <c r="K176" s="146"/>
      <c r="L176" s="146"/>
      <c r="M176" s="146"/>
      <c r="N176" s="146"/>
      <c r="O176" s="146"/>
    </row>
    <row r="177" spans="1:15" x14ac:dyDescent="0.25">
      <c r="A177" s="11"/>
      <c r="B177" s="147" t="s">
        <v>360</v>
      </c>
      <c r="C177" s="147"/>
      <c r="D177" s="147"/>
      <c r="E177" s="147"/>
      <c r="F177" s="147"/>
      <c r="G177" s="147"/>
      <c r="H177" s="147"/>
      <c r="I177" s="147"/>
      <c r="J177" s="147"/>
      <c r="K177" s="147"/>
      <c r="L177" s="147"/>
      <c r="M177" s="147"/>
      <c r="N177" s="147"/>
      <c r="O177" s="147"/>
    </row>
    <row r="178" spans="1:15" x14ac:dyDescent="0.25">
      <c r="A178" s="11"/>
      <c r="B178" s="27"/>
      <c r="C178" s="27"/>
      <c r="D178" s="27"/>
      <c r="E178" s="27"/>
      <c r="F178" s="27"/>
      <c r="G178" s="27"/>
      <c r="H178" s="27"/>
      <c r="I178" s="27"/>
      <c r="J178" s="27"/>
      <c r="K178" s="27"/>
      <c r="L178" s="27"/>
      <c r="M178" s="27"/>
      <c r="N178" s="27"/>
      <c r="O178" s="27"/>
    </row>
    <row r="179" spans="1:15" ht="25.5" customHeight="1" x14ac:dyDescent="0.25">
      <c r="A179" s="11"/>
      <c r="B179" s="147" t="s">
        <v>361</v>
      </c>
      <c r="C179" s="147"/>
      <c r="D179" s="147"/>
      <c r="E179" s="147"/>
      <c r="F179" s="147"/>
      <c r="G179" s="147"/>
      <c r="H179" s="147"/>
      <c r="I179" s="147"/>
      <c r="J179" s="147"/>
      <c r="K179" s="147"/>
      <c r="L179" s="147"/>
      <c r="M179" s="147"/>
      <c r="N179" s="147"/>
      <c r="O179" s="147"/>
    </row>
    <row r="180" spans="1:15" x14ac:dyDescent="0.25">
      <c r="A180" s="11"/>
      <c r="B180" s="146"/>
      <c r="C180" s="146"/>
      <c r="D180" s="146"/>
      <c r="E180" s="146"/>
      <c r="F180" s="146"/>
      <c r="G180" s="146"/>
      <c r="H180" s="146"/>
      <c r="I180" s="146"/>
      <c r="J180" s="146"/>
      <c r="K180" s="146"/>
      <c r="L180" s="146"/>
      <c r="M180" s="146"/>
      <c r="N180" s="146"/>
      <c r="O180" s="146"/>
    </row>
    <row r="181" spans="1:15" x14ac:dyDescent="0.25">
      <c r="A181" s="11"/>
      <c r="B181" s="100"/>
      <c r="C181" s="128" t="s">
        <v>362</v>
      </c>
      <c r="D181" s="128" t="s">
        <v>363</v>
      </c>
    </row>
    <row r="182" spans="1:15" x14ac:dyDescent="0.25">
      <c r="A182" s="11"/>
      <c r="B182" s="146"/>
      <c r="C182" s="146"/>
      <c r="D182" s="146"/>
      <c r="E182" s="146"/>
      <c r="F182" s="146"/>
      <c r="G182" s="146"/>
      <c r="H182" s="146"/>
      <c r="I182" s="146"/>
      <c r="J182" s="146"/>
      <c r="K182" s="146"/>
      <c r="L182" s="146"/>
      <c r="M182" s="146"/>
      <c r="N182" s="146"/>
      <c r="O182" s="146"/>
    </row>
    <row r="183" spans="1:15" x14ac:dyDescent="0.25">
      <c r="A183" s="11"/>
      <c r="B183" s="147" t="s">
        <v>364</v>
      </c>
      <c r="C183" s="147"/>
      <c r="D183" s="147"/>
      <c r="E183" s="147"/>
      <c r="F183" s="147"/>
      <c r="G183" s="147"/>
      <c r="H183" s="147"/>
      <c r="I183" s="147"/>
      <c r="J183" s="147"/>
      <c r="K183" s="147"/>
      <c r="L183" s="147"/>
      <c r="M183" s="147"/>
      <c r="N183" s="147"/>
      <c r="O183" s="147"/>
    </row>
    <row r="184" spans="1:15" x14ac:dyDescent="0.25">
      <c r="A184" s="11"/>
      <c r="B184" s="25"/>
      <c r="C184" s="25"/>
      <c r="D184" s="25"/>
      <c r="E184" s="25"/>
      <c r="F184" s="25"/>
      <c r="G184" s="25"/>
      <c r="H184" s="25"/>
      <c r="I184" s="25"/>
      <c r="J184" s="25"/>
      <c r="K184" s="25"/>
      <c r="L184" s="25"/>
      <c r="M184" s="25"/>
      <c r="N184" s="25"/>
      <c r="O184" s="25"/>
    </row>
    <row r="185" spans="1:15" x14ac:dyDescent="0.25">
      <c r="A185" s="11"/>
      <c r="B185" s="100"/>
      <c r="C185" s="128" t="s">
        <v>365</v>
      </c>
      <c r="D185" s="128" t="s">
        <v>366</v>
      </c>
    </row>
    <row r="186" spans="1:15" x14ac:dyDescent="0.25">
      <c r="A186" s="11"/>
      <c r="B186" s="147"/>
      <c r="C186" s="147"/>
      <c r="D186" s="147"/>
      <c r="E186" s="147"/>
      <c r="F186" s="147"/>
      <c r="G186" s="147"/>
      <c r="H186" s="147"/>
      <c r="I186" s="147"/>
      <c r="J186" s="147"/>
      <c r="K186" s="147"/>
      <c r="L186" s="147"/>
      <c r="M186" s="147"/>
      <c r="N186" s="147"/>
      <c r="O186" s="147"/>
    </row>
    <row r="187" spans="1:15" x14ac:dyDescent="0.25">
      <c r="A187" s="11"/>
      <c r="B187" s="147" t="s">
        <v>367</v>
      </c>
      <c r="C187" s="147"/>
      <c r="D187" s="147"/>
      <c r="E187" s="147"/>
      <c r="F187" s="147"/>
      <c r="G187" s="147"/>
      <c r="H187" s="147"/>
      <c r="I187" s="147"/>
      <c r="J187" s="147"/>
      <c r="K187" s="147"/>
      <c r="L187" s="147"/>
      <c r="M187" s="147"/>
      <c r="N187" s="147"/>
      <c r="O187" s="147"/>
    </row>
    <row r="188" spans="1:15" x14ac:dyDescent="0.25">
      <c r="A188" s="11"/>
      <c r="B188" s="147"/>
      <c r="C188" s="147"/>
      <c r="D188" s="147"/>
      <c r="E188" s="147"/>
      <c r="F188" s="147"/>
      <c r="G188" s="147"/>
      <c r="H188" s="147"/>
      <c r="I188" s="147"/>
      <c r="J188" s="147"/>
      <c r="K188" s="147"/>
      <c r="L188" s="147"/>
      <c r="M188" s="147"/>
      <c r="N188" s="147"/>
      <c r="O188" s="147"/>
    </row>
    <row r="189" spans="1:15" x14ac:dyDescent="0.25">
      <c r="A189" s="11"/>
      <c r="B189" s="100"/>
      <c r="C189" s="128" t="s">
        <v>368</v>
      </c>
      <c r="D189" s="128" t="s">
        <v>369</v>
      </c>
    </row>
    <row r="190" spans="1:15" x14ac:dyDescent="0.25">
      <c r="A190" s="11"/>
      <c r="B190" s="146"/>
      <c r="C190" s="146"/>
      <c r="D190" s="146"/>
      <c r="E190" s="146"/>
      <c r="F190" s="146"/>
      <c r="G190" s="146"/>
      <c r="H190" s="146"/>
      <c r="I190" s="146"/>
      <c r="J190" s="146"/>
      <c r="K190" s="146"/>
      <c r="L190" s="146"/>
      <c r="M190" s="146"/>
      <c r="N190" s="146"/>
      <c r="O190" s="146"/>
    </row>
    <row r="191" spans="1:15" ht="38.25" customHeight="1" x14ac:dyDescent="0.25">
      <c r="A191" s="11"/>
      <c r="B191" s="147" t="s">
        <v>370</v>
      </c>
      <c r="C191" s="147"/>
      <c r="D191" s="147"/>
      <c r="E191" s="147"/>
      <c r="F191" s="147"/>
      <c r="G191" s="147"/>
      <c r="H191" s="147"/>
      <c r="I191" s="147"/>
      <c r="J191" s="147"/>
      <c r="K191" s="147"/>
      <c r="L191" s="147"/>
      <c r="M191" s="147"/>
      <c r="N191" s="147"/>
      <c r="O191" s="147"/>
    </row>
    <row r="192" spans="1:15" x14ac:dyDescent="0.25">
      <c r="A192" s="11"/>
      <c r="B192" s="27"/>
      <c r="C192" s="27"/>
      <c r="D192" s="27"/>
      <c r="E192" s="27"/>
      <c r="F192" s="27"/>
      <c r="G192" s="27"/>
      <c r="H192" s="27"/>
      <c r="I192" s="27"/>
      <c r="J192" s="27"/>
      <c r="K192" s="27"/>
      <c r="L192" s="27"/>
      <c r="M192" s="27"/>
      <c r="N192" s="27"/>
      <c r="O192" s="27"/>
    </row>
    <row r="193" spans="1:15" x14ac:dyDescent="0.25">
      <c r="A193" s="11"/>
      <c r="B193" s="147" t="s">
        <v>371</v>
      </c>
      <c r="C193" s="147"/>
      <c r="D193" s="147"/>
      <c r="E193" s="147"/>
      <c r="F193" s="147"/>
      <c r="G193" s="147"/>
      <c r="H193" s="147"/>
      <c r="I193" s="147"/>
      <c r="J193" s="147"/>
      <c r="K193" s="147"/>
      <c r="L193" s="147"/>
      <c r="M193" s="147"/>
      <c r="N193" s="147"/>
      <c r="O193" s="147"/>
    </row>
    <row r="194" spans="1:15" x14ac:dyDescent="0.25">
      <c r="A194" s="11"/>
      <c r="B194" s="147"/>
      <c r="C194" s="147"/>
      <c r="D194" s="147"/>
      <c r="E194" s="147"/>
      <c r="F194" s="147"/>
      <c r="G194" s="147"/>
      <c r="H194" s="147"/>
      <c r="I194" s="147"/>
      <c r="J194" s="147"/>
      <c r="K194" s="147"/>
      <c r="L194" s="147"/>
      <c r="M194" s="147"/>
      <c r="N194" s="147"/>
      <c r="O194" s="147"/>
    </row>
    <row r="195" spans="1:15" x14ac:dyDescent="0.25">
      <c r="A195" s="11"/>
      <c r="B195" s="62"/>
      <c r="C195" s="63"/>
      <c r="D195" s="64" t="s">
        <v>281</v>
      </c>
      <c r="E195" s="64"/>
      <c r="F195" s="64"/>
      <c r="G195" s="64"/>
      <c r="H195" s="64"/>
      <c r="I195" s="140"/>
      <c r="J195" s="64" t="s">
        <v>282</v>
      </c>
      <c r="K195" s="64"/>
      <c r="L195" s="64"/>
      <c r="M195" s="64"/>
      <c r="N195" s="64"/>
      <c r="O195" s="63"/>
    </row>
    <row r="196" spans="1:15" ht="15.75" thickBot="1" x14ac:dyDescent="0.3">
      <c r="A196" s="11"/>
      <c r="B196" s="62"/>
      <c r="C196" s="63"/>
      <c r="D196" s="65" t="s">
        <v>233</v>
      </c>
      <c r="E196" s="65"/>
      <c r="F196" s="65"/>
      <c r="G196" s="65"/>
      <c r="H196" s="65"/>
      <c r="I196" s="140"/>
      <c r="J196" s="65" t="s">
        <v>233</v>
      </c>
      <c r="K196" s="65"/>
      <c r="L196" s="65"/>
      <c r="M196" s="65"/>
      <c r="N196" s="65"/>
      <c r="O196" s="63"/>
    </row>
    <row r="197" spans="1:15" ht="15.75" thickBot="1" x14ac:dyDescent="0.3">
      <c r="A197" s="11"/>
      <c r="B197" s="17"/>
      <c r="C197" s="16"/>
      <c r="D197" s="68">
        <v>2013</v>
      </c>
      <c r="E197" s="68"/>
      <c r="F197" s="37"/>
      <c r="G197" s="68">
        <v>2012</v>
      </c>
      <c r="H197" s="68"/>
      <c r="I197" s="20"/>
      <c r="J197" s="68">
        <v>2013</v>
      </c>
      <c r="K197" s="68"/>
      <c r="L197" s="109"/>
      <c r="M197" s="68">
        <v>2012</v>
      </c>
      <c r="N197" s="68"/>
      <c r="O197" s="16"/>
    </row>
    <row r="198" spans="1:15" x14ac:dyDescent="0.25">
      <c r="A198" s="11"/>
      <c r="B198" s="17"/>
      <c r="C198" s="16"/>
      <c r="D198" s="70" t="s">
        <v>235</v>
      </c>
      <c r="E198" s="70"/>
      <c r="F198" s="72"/>
      <c r="G198" s="70" t="s">
        <v>235</v>
      </c>
      <c r="H198" s="70"/>
      <c r="I198" s="72"/>
      <c r="J198" s="70" t="s">
        <v>235</v>
      </c>
      <c r="K198" s="70"/>
      <c r="L198" s="20"/>
      <c r="M198" s="70" t="s">
        <v>235</v>
      </c>
      <c r="N198" s="70"/>
      <c r="O198" s="16"/>
    </row>
    <row r="199" spans="1:15" x14ac:dyDescent="0.25">
      <c r="A199" s="11"/>
      <c r="B199" s="16"/>
      <c r="C199" s="16"/>
      <c r="D199" s="16"/>
      <c r="E199" s="40"/>
      <c r="F199" s="16"/>
      <c r="G199" s="16"/>
      <c r="H199" s="40"/>
      <c r="I199" s="16"/>
      <c r="J199" s="16"/>
      <c r="K199" s="40"/>
      <c r="L199" s="16"/>
      <c r="M199" s="16"/>
      <c r="N199" s="40"/>
      <c r="O199" s="16"/>
    </row>
    <row r="200" spans="1:15" ht="15.75" thickBot="1" x14ac:dyDescent="0.3">
      <c r="A200" s="11"/>
      <c r="B200" s="43" t="s">
        <v>107</v>
      </c>
      <c r="C200" s="42"/>
      <c r="D200" s="49" t="s">
        <v>236</v>
      </c>
      <c r="E200" s="50">
        <v>18301541</v>
      </c>
      <c r="F200" s="42"/>
      <c r="G200" s="49" t="s">
        <v>236</v>
      </c>
      <c r="H200" s="50">
        <v>23161768</v>
      </c>
      <c r="I200" s="42"/>
      <c r="J200" s="49" t="s">
        <v>236</v>
      </c>
      <c r="K200" s="50">
        <v>56861835</v>
      </c>
      <c r="L200" s="42"/>
      <c r="M200" s="49" t="s">
        <v>236</v>
      </c>
      <c r="N200" s="50">
        <v>71364099</v>
      </c>
      <c r="O200" s="42"/>
    </row>
    <row r="201" spans="1:15" x14ac:dyDescent="0.25">
      <c r="A201" s="11"/>
      <c r="B201" s="47"/>
      <c r="C201" s="47"/>
      <c r="D201" s="131"/>
      <c r="E201" s="132"/>
      <c r="F201" s="47"/>
      <c r="G201" s="131"/>
      <c r="H201" s="132"/>
      <c r="I201" s="47"/>
      <c r="J201" s="131"/>
      <c r="K201" s="132"/>
      <c r="L201" s="47"/>
      <c r="M201" s="131"/>
      <c r="N201" s="132"/>
      <c r="O201" s="47"/>
    </row>
    <row r="202" spans="1:15" x14ac:dyDescent="0.25">
      <c r="A202" s="11"/>
      <c r="B202" s="43" t="s">
        <v>372</v>
      </c>
      <c r="C202" s="105"/>
      <c r="D202" s="106"/>
      <c r="E202" s="108">
        <v>79055053</v>
      </c>
      <c r="F202" s="105"/>
      <c r="G202" s="106"/>
      <c r="H202" s="108">
        <v>79055053</v>
      </c>
      <c r="I202" s="105"/>
      <c r="J202" s="106"/>
      <c r="K202" s="108">
        <v>79055053</v>
      </c>
      <c r="L202" s="105"/>
      <c r="M202" s="106"/>
      <c r="N202" s="108">
        <v>79055053</v>
      </c>
      <c r="O202" s="105"/>
    </row>
    <row r="203" spans="1:15" x14ac:dyDescent="0.25">
      <c r="A203" s="11"/>
      <c r="B203" s="43" t="s">
        <v>373</v>
      </c>
      <c r="C203" s="105"/>
      <c r="D203" s="106"/>
      <c r="E203" s="108"/>
      <c r="F203" s="105"/>
      <c r="G203" s="106"/>
      <c r="H203" s="108"/>
      <c r="I203" s="105"/>
      <c r="J203" s="106"/>
      <c r="K203" s="108"/>
      <c r="L203" s="105"/>
      <c r="M203" s="106"/>
      <c r="N203" s="108"/>
      <c r="O203" s="105"/>
    </row>
    <row r="204" spans="1:15" ht="15.75" thickBot="1" x14ac:dyDescent="0.3">
      <c r="A204" s="11"/>
      <c r="B204" s="43" t="s">
        <v>374</v>
      </c>
      <c r="C204" s="105"/>
      <c r="D204" s="141"/>
      <c r="E204" s="142"/>
      <c r="F204" s="105"/>
      <c r="G204" s="141"/>
      <c r="H204" s="142"/>
      <c r="I204" s="105"/>
      <c r="J204" s="141"/>
      <c r="K204" s="142"/>
      <c r="L204" s="105"/>
      <c r="M204" s="141"/>
      <c r="N204" s="142"/>
      <c r="O204" s="105"/>
    </row>
    <row r="205" spans="1:15" x14ac:dyDescent="0.25">
      <c r="A205" s="11"/>
      <c r="B205" s="47"/>
      <c r="C205" s="47"/>
      <c r="D205" s="131"/>
      <c r="E205" s="132"/>
      <c r="F205" s="47"/>
      <c r="G205" s="131"/>
      <c r="H205" s="132"/>
      <c r="I205" s="47"/>
      <c r="J205" s="131"/>
      <c r="K205" s="132"/>
      <c r="L205" s="47"/>
      <c r="M205" s="131"/>
      <c r="N205" s="132"/>
      <c r="O205" s="47"/>
    </row>
    <row r="206" spans="1:15" x14ac:dyDescent="0.25">
      <c r="A206" s="11"/>
      <c r="B206" s="43" t="s">
        <v>375</v>
      </c>
      <c r="C206" s="105"/>
      <c r="D206" s="106"/>
      <c r="E206" s="107"/>
      <c r="F206" s="105"/>
      <c r="G206" s="106"/>
      <c r="H206" s="107"/>
      <c r="I206" s="105"/>
      <c r="J206" s="106"/>
      <c r="K206" s="107"/>
      <c r="L206" s="105"/>
      <c r="M206" s="106"/>
      <c r="N206" s="107"/>
      <c r="O206" s="105"/>
    </row>
    <row r="207" spans="1:15" x14ac:dyDescent="0.25">
      <c r="A207" s="11"/>
      <c r="B207" s="43" t="s">
        <v>376</v>
      </c>
      <c r="C207" s="105"/>
      <c r="D207" s="106"/>
      <c r="E207" s="107"/>
      <c r="F207" s="105"/>
      <c r="G207" s="106"/>
      <c r="H207" s="107"/>
      <c r="I207" s="105"/>
      <c r="J207" s="106"/>
      <c r="K207" s="107"/>
      <c r="L207" s="105"/>
      <c r="M207" s="106"/>
      <c r="N207" s="107"/>
      <c r="O207" s="105"/>
    </row>
    <row r="208" spans="1:15" x14ac:dyDescent="0.25">
      <c r="A208" s="11"/>
      <c r="B208" s="77" t="s">
        <v>377</v>
      </c>
      <c r="C208" s="47"/>
      <c r="D208" s="74" t="s">
        <v>236</v>
      </c>
      <c r="E208" s="133">
        <v>0.08</v>
      </c>
      <c r="F208" s="47"/>
      <c r="G208" s="74" t="s">
        <v>236</v>
      </c>
      <c r="H208" s="75">
        <v>7.0000000000000007E-2</v>
      </c>
      <c r="I208" s="47"/>
      <c r="J208" s="74" t="s">
        <v>236</v>
      </c>
      <c r="K208" s="133">
        <v>0.22</v>
      </c>
      <c r="L208" s="47"/>
      <c r="M208" s="74" t="s">
        <v>236</v>
      </c>
      <c r="N208" s="75">
        <v>0.13</v>
      </c>
      <c r="O208" s="47"/>
    </row>
    <row r="209" spans="1:15" ht="15.75" thickBot="1" x14ac:dyDescent="0.3">
      <c r="A209" s="11"/>
      <c r="B209" s="134" t="s">
        <v>378</v>
      </c>
      <c r="C209" s="42"/>
      <c r="D209" s="135"/>
      <c r="E209" s="136">
        <v>0.15</v>
      </c>
      <c r="F209" s="45"/>
      <c r="G209" s="135"/>
      <c r="H209" s="136">
        <v>0.22</v>
      </c>
      <c r="I209" s="45"/>
      <c r="J209" s="135"/>
      <c r="K209" s="136">
        <v>0.5</v>
      </c>
      <c r="L209" s="45"/>
      <c r="M209" s="135"/>
      <c r="N209" s="136">
        <v>0.77</v>
      </c>
      <c r="O209" s="42"/>
    </row>
    <row r="210" spans="1:15" ht="15.75" thickBot="1" x14ac:dyDescent="0.3">
      <c r="A210" s="11"/>
      <c r="B210" s="137" t="s">
        <v>379</v>
      </c>
      <c r="C210" s="47"/>
      <c r="D210" s="138" t="s">
        <v>236</v>
      </c>
      <c r="E210" s="139">
        <v>0.23</v>
      </c>
      <c r="F210" s="47"/>
      <c r="G210" s="138" t="s">
        <v>236</v>
      </c>
      <c r="H210" s="139">
        <v>0.28999999999999998</v>
      </c>
      <c r="I210" s="47"/>
      <c r="J210" s="138" t="s">
        <v>236</v>
      </c>
      <c r="K210" s="139">
        <v>0.72</v>
      </c>
      <c r="L210" s="47"/>
      <c r="M210" s="138" t="s">
        <v>236</v>
      </c>
      <c r="N210" s="139">
        <v>0.9</v>
      </c>
      <c r="O210" s="47"/>
    </row>
    <row r="211" spans="1:15" ht="15.75" thickTop="1" x14ac:dyDescent="0.25">
      <c r="A211" s="11"/>
      <c r="B211" s="28"/>
      <c r="C211" s="28"/>
      <c r="D211" s="28"/>
      <c r="E211" s="28"/>
      <c r="F211" s="28"/>
      <c r="G211" s="28"/>
      <c r="H211" s="28"/>
      <c r="I211" s="28"/>
      <c r="J211" s="28"/>
      <c r="K211" s="28"/>
      <c r="L211" s="28"/>
      <c r="M211" s="28"/>
      <c r="N211" s="28"/>
      <c r="O211" s="28"/>
    </row>
    <row r="212" spans="1:15" x14ac:dyDescent="0.25">
      <c r="A212" s="11"/>
      <c r="B212" s="98" t="s">
        <v>380</v>
      </c>
      <c r="C212" s="98"/>
      <c r="D212" s="98"/>
      <c r="E212" s="98"/>
      <c r="F212" s="98"/>
      <c r="G212" s="98"/>
      <c r="H212" s="98"/>
      <c r="I212" s="98"/>
      <c r="J212" s="98"/>
      <c r="K212" s="98"/>
      <c r="L212" s="98"/>
      <c r="M212" s="98"/>
      <c r="N212" s="98"/>
      <c r="O212" s="98"/>
    </row>
    <row r="213" spans="1:15" x14ac:dyDescent="0.25">
      <c r="A213" s="11"/>
      <c r="B213" s="28"/>
      <c r="C213" s="28"/>
      <c r="D213" s="28"/>
      <c r="E213" s="28"/>
      <c r="F213" s="28"/>
      <c r="G213" s="28"/>
      <c r="H213" s="28"/>
      <c r="I213" s="28"/>
      <c r="J213" s="28"/>
      <c r="K213" s="28"/>
      <c r="L213" s="28"/>
      <c r="M213" s="28"/>
      <c r="N213" s="28"/>
      <c r="O213" s="28"/>
    </row>
    <row r="214" spans="1:15" x14ac:dyDescent="0.25">
      <c r="A214" s="11"/>
      <c r="B214" s="143"/>
      <c r="C214" s="124"/>
      <c r="D214" s="120" t="s">
        <v>281</v>
      </c>
      <c r="E214" s="120"/>
      <c r="F214" s="120"/>
      <c r="G214" s="124"/>
      <c r="H214" s="120" t="s">
        <v>282</v>
      </c>
      <c r="I214" s="120"/>
      <c r="J214" s="120"/>
      <c r="K214" s="16"/>
    </row>
    <row r="215" spans="1:15" ht="15.75" thickBot="1" x14ac:dyDescent="0.3">
      <c r="A215" s="11"/>
      <c r="B215" s="143"/>
      <c r="C215" s="124"/>
      <c r="D215" s="121" t="s">
        <v>233</v>
      </c>
      <c r="E215" s="121"/>
      <c r="F215" s="121"/>
      <c r="G215" s="124"/>
      <c r="H215" s="121" t="s">
        <v>233</v>
      </c>
      <c r="I215" s="121"/>
      <c r="J215" s="121"/>
      <c r="K215" s="16"/>
    </row>
    <row r="216" spans="1:15" ht="15.75" thickBot="1" x14ac:dyDescent="0.3">
      <c r="A216" s="11"/>
      <c r="B216" s="143"/>
      <c r="C216" s="124"/>
      <c r="D216" s="110">
        <v>2013</v>
      </c>
      <c r="E216" s="144"/>
      <c r="F216" s="110">
        <v>2012</v>
      </c>
      <c r="G216" s="124"/>
      <c r="H216" s="110">
        <v>2013</v>
      </c>
      <c r="I216" s="144"/>
      <c r="J216" s="110">
        <v>2012</v>
      </c>
      <c r="K216" s="16"/>
    </row>
    <row r="217" spans="1:15" x14ac:dyDescent="0.25">
      <c r="A217" s="11"/>
      <c r="B217" s="143"/>
      <c r="C217" s="124"/>
      <c r="D217" s="111" t="s">
        <v>235</v>
      </c>
      <c r="E217" s="124"/>
      <c r="F217" s="111" t="s">
        <v>235</v>
      </c>
      <c r="G217" s="124"/>
      <c r="H217" s="111" t="s">
        <v>235</v>
      </c>
      <c r="I217" s="124"/>
      <c r="J217" s="111" t="s">
        <v>235</v>
      </c>
      <c r="K217" s="16"/>
    </row>
    <row r="218" spans="1:15" x14ac:dyDescent="0.25">
      <c r="A218" s="11"/>
      <c r="B218" s="16"/>
      <c r="C218" s="16"/>
      <c r="D218" s="40"/>
      <c r="E218" s="16"/>
      <c r="F218" s="40"/>
      <c r="G218" s="16"/>
      <c r="H218" s="40"/>
      <c r="I218" s="16"/>
      <c r="J218" s="40"/>
      <c r="K218" s="16"/>
    </row>
    <row r="219" spans="1:15" ht="15.75" thickBot="1" x14ac:dyDescent="0.3">
      <c r="A219" s="11"/>
      <c r="B219" s="145" t="s">
        <v>381</v>
      </c>
      <c r="C219" s="42"/>
      <c r="D219" s="58">
        <v>8966667</v>
      </c>
      <c r="E219" s="127"/>
      <c r="F219" s="58">
        <v>8966667</v>
      </c>
      <c r="G219" s="127"/>
      <c r="H219" s="58">
        <v>8966667</v>
      </c>
      <c r="I219" s="127"/>
      <c r="J219" s="58">
        <v>8966667</v>
      </c>
    </row>
    <row r="220" spans="1:15" ht="15.75" thickTop="1" x14ac:dyDescent="0.25">
      <c r="A220" s="11"/>
      <c r="B220" s="4"/>
    </row>
  </sheetData>
  <mergeCells count="217">
    <mergeCell ref="B194:O194"/>
    <mergeCell ref="B211:O211"/>
    <mergeCell ref="B212:O212"/>
    <mergeCell ref="B213:O213"/>
    <mergeCell ref="B187:O187"/>
    <mergeCell ref="B188:O188"/>
    <mergeCell ref="B190:O190"/>
    <mergeCell ref="B191:O191"/>
    <mergeCell ref="B192:O192"/>
    <mergeCell ref="B193:O193"/>
    <mergeCell ref="B179:O179"/>
    <mergeCell ref="B180:O180"/>
    <mergeCell ref="B182:O182"/>
    <mergeCell ref="B183:O183"/>
    <mergeCell ref="B184:O184"/>
    <mergeCell ref="B186:O186"/>
    <mergeCell ref="B172:O172"/>
    <mergeCell ref="B173:O173"/>
    <mergeCell ref="B174:O174"/>
    <mergeCell ref="B176:O176"/>
    <mergeCell ref="B177:O177"/>
    <mergeCell ref="B178:O178"/>
    <mergeCell ref="B165:O165"/>
    <mergeCell ref="B166:O166"/>
    <mergeCell ref="B167:O167"/>
    <mergeCell ref="B168:O168"/>
    <mergeCell ref="B170:O170"/>
    <mergeCell ref="B171:O171"/>
    <mergeCell ref="B158:O158"/>
    <mergeCell ref="B159:O159"/>
    <mergeCell ref="B160:O160"/>
    <mergeCell ref="B162:O162"/>
    <mergeCell ref="B163:O163"/>
    <mergeCell ref="B164:O164"/>
    <mergeCell ref="B150:O150"/>
    <mergeCell ref="B152:O152"/>
    <mergeCell ref="B153:O153"/>
    <mergeCell ref="B154:O154"/>
    <mergeCell ref="B156:O156"/>
    <mergeCell ref="B157:O157"/>
    <mergeCell ref="B144:O144"/>
    <mergeCell ref="B145:O145"/>
    <mergeCell ref="B146:O146"/>
    <mergeCell ref="B147:O147"/>
    <mergeCell ref="B148:O148"/>
    <mergeCell ref="B149:O149"/>
    <mergeCell ref="B133:O133"/>
    <mergeCell ref="B134:O134"/>
    <mergeCell ref="B135:O135"/>
    <mergeCell ref="B136:O136"/>
    <mergeCell ref="B137:O137"/>
    <mergeCell ref="B138:O138"/>
    <mergeCell ref="B125:O125"/>
    <mergeCell ref="B126:O126"/>
    <mergeCell ref="B128:O128"/>
    <mergeCell ref="B129:O129"/>
    <mergeCell ref="B130:O130"/>
    <mergeCell ref="B132:O132"/>
    <mergeCell ref="B118:O118"/>
    <mergeCell ref="B119:O119"/>
    <mergeCell ref="B120:O120"/>
    <mergeCell ref="B122:O122"/>
    <mergeCell ref="B123:O123"/>
    <mergeCell ref="B124:O124"/>
    <mergeCell ref="B110:O110"/>
    <mergeCell ref="B111:O111"/>
    <mergeCell ref="B112:O112"/>
    <mergeCell ref="B114:O114"/>
    <mergeCell ref="B115:O115"/>
    <mergeCell ref="B116:O116"/>
    <mergeCell ref="B103:O103"/>
    <mergeCell ref="B104:O104"/>
    <mergeCell ref="B105:O105"/>
    <mergeCell ref="B106:O106"/>
    <mergeCell ref="B108:O108"/>
    <mergeCell ref="B109:O109"/>
    <mergeCell ref="B97:O97"/>
    <mergeCell ref="B98:O98"/>
    <mergeCell ref="B99:O99"/>
    <mergeCell ref="B100:O100"/>
    <mergeCell ref="B101:O101"/>
    <mergeCell ref="B102:O102"/>
    <mergeCell ref="B77:O77"/>
    <mergeCell ref="B82:O82"/>
    <mergeCell ref="B88:O88"/>
    <mergeCell ref="B94:O94"/>
    <mergeCell ref="B95:O95"/>
    <mergeCell ref="B96:O96"/>
    <mergeCell ref="B71:O71"/>
    <mergeCell ref="B72:O72"/>
    <mergeCell ref="B73:O73"/>
    <mergeCell ref="B74:O74"/>
    <mergeCell ref="B75:O75"/>
    <mergeCell ref="B76:O76"/>
    <mergeCell ref="B27:O27"/>
    <mergeCell ref="B28:O28"/>
    <mergeCell ref="B55:O55"/>
    <mergeCell ref="B56:O56"/>
    <mergeCell ref="B57:O57"/>
    <mergeCell ref="B68:O6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D215:F215"/>
    <mergeCell ref="H215:J215"/>
    <mergeCell ref="A1:A2"/>
    <mergeCell ref="B1:O1"/>
    <mergeCell ref="B2:O2"/>
    <mergeCell ref="B3:O3"/>
    <mergeCell ref="A4:A220"/>
    <mergeCell ref="B4:O4"/>
    <mergeCell ref="B6:O6"/>
    <mergeCell ref="B8:O8"/>
    <mergeCell ref="L206:L207"/>
    <mergeCell ref="M206:M207"/>
    <mergeCell ref="N206:N207"/>
    <mergeCell ref="O206:O207"/>
    <mergeCell ref="D214:F214"/>
    <mergeCell ref="H214:J214"/>
    <mergeCell ref="O202:O204"/>
    <mergeCell ref="C206:C207"/>
    <mergeCell ref="D206:D207"/>
    <mergeCell ref="E206:E207"/>
    <mergeCell ref="F206:F207"/>
    <mergeCell ref="G206:G207"/>
    <mergeCell ref="H206:H207"/>
    <mergeCell ref="I206:I207"/>
    <mergeCell ref="J206:J207"/>
    <mergeCell ref="K206:K207"/>
    <mergeCell ref="I202:I204"/>
    <mergeCell ref="J202:J204"/>
    <mergeCell ref="K202:K204"/>
    <mergeCell ref="L202:L204"/>
    <mergeCell ref="M202:M204"/>
    <mergeCell ref="N202:N204"/>
    <mergeCell ref="C202:C204"/>
    <mergeCell ref="D202:D204"/>
    <mergeCell ref="E202:E204"/>
    <mergeCell ref="F202:F204"/>
    <mergeCell ref="G202:G204"/>
    <mergeCell ref="H202:H204"/>
    <mergeCell ref="O195:O196"/>
    <mergeCell ref="D197:E197"/>
    <mergeCell ref="G197:H197"/>
    <mergeCell ref="J197:K197"/>
    <mergeCell ref="M197:N197"/>
    <mergeCell ref="D198:E198"/>
    <mergeCell ref="G198:H198"/>
    <mergeCell ref="J198:K198"/>
    <mergeCell ref="M198:N198"/>
    <mergeCell ref="B195:B196"/>
    <mergeCell ref="C195:C196"/>
    <mergeCell ref="D195:H195"/>
    <mergeCell ref="D196:H196"/>
    <mergeCell ref="I195:I196"/>
    <mergeCell ref="J195:N195"/>
    <mergeCell ref="J196:N196"/>
    <mergeCell ref="B83:B84"/>
    <mergeCell ref="C83:C84"/>
    <mergeCell ref="D83:F83"/>
    <mergeCell ref="D84:F84"/>
    <mergeCell ref="G83:G84"/>
    <mergeCell ref="B89:B90"/>
    <mergeCell ref="C89:C90"/>
    <mergeCell ref="D89:F89"/>
    <mergeCell ref="D90:F90"/>
    <mergeCell ref="G89:G90"/>
    <mergeCell ref="D61:E61"/>
    <mergeCell ref="G61:H61"/>
    <mergeCell ref="J61:K61"/>
    <mergeCell ref="M61:N61"/>
    <mergeCell ref="B78:B79"/>
    <mergeCell ref="C78:C79"/>
    <mergeCell ref="E78:E79"/>
    <mergeCell ref="G78:G79"/>
    <mergeCell ref="B69:O69"/>
    <mergeCell ref="B70:O70"/>
    <mergeCell ref="J58:N58"/>
    <mergeCell ref="J59:N59"/>
    <mergeCell ref="O58:O59"/>
    <mergeCell ref="D60:E60"/>
    <mergeCell ref="G60:H60"/>
    <mergeCell ref="J60:K60"/>
    <mergeCell ref="M60:N60"/>
    <mergeCell ref="I34:I35"/>
    <mergeCell ref="B58:B59"/>
    <mergeCell ref="C58:C59"/>
    <mergeCell ref="D58:H58"/>
    <mergeCell ref="D59:H59"/>
    <mergeCell ref="I58:I59"/>
    <mergeCell ref="C34:C35"/>
    <mergeCell ref="D34:D35"/>
    <mergeCell ref="E34:E35"/>
    <mergeCell ref="F34:F35"/>
    <mergeCell ref="G34:G35"/>
    <mergeCell ref="H34:H35"/>
    <mergeCell ref="D29:E29"/>
    <mergeCell ref="G29:H29"/>
    <mergeCell ref="D30:E30"/>
    <mergeCell ref="G30:H30"/>
    <mergeCell ref="D31:E31"/>
    <mergeCell ref="G31:H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3.7109375" customWidth="1"/>
    <col min="4" max="4" width="11.42578125" customWidth="1"/>
    <col min="5" max="5" width="18.85546875" customWidth="1"/>
    <col min="6" max="6" width="17.42578125" customWidth="1"/>
    <col min="7" max="7" width="3.42578125" customWidth="1"/>
    <col min="8" max="8" width="31.28515625" customWidth="1"/>
    <col min="9" max="9" width="3.425781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10" t="s">
        <v>5</v>
      </c>
      <c r="C3" s="10"/>
      <c r="D3" s="10"/>
      <c r="E3" s="10"/>
      <c r="F3" s="10"/>
      <c r="G3" s="10"/>
      <c r="H3" s="10"/>
      <c r="I3" s="10"/>
    </row>
    <row r="4" spans="1:9" ht="15" customHeight="1" x14ac:dyDescent="0.25">
      <c r="A4" s="11" t="s">
        <v>384</v>
      </c>
      <c r="B4" s="10" t="s">
        <v>5</v>
      </c>
      <c r="C4" s="10"/>
      <c r="D4" s="10"/>
      <c r="E4" s="10"/>
      <c r="F4" s="10"/>
      <c r="G4" s="10"/>
      <c r="H4" s="10"/>
      <c r="I4" s="10"/>
    </row>
    <row r="5" spans="1:9" x14ac:dyDescent="0.25">
      <c r="A5" s="11"/>
      <c r="B5" s="100"/>
      <c r="C5" s="128">
        <v>4</v>
      </c>
      <c r="D5" s="128" t="s">
        <v>382</v>
      </c>
    </row>
    <row r="6" spans="1:9" x14ac:dyDescent="0.25">
      <c r="A6" s="11"/>
      <c r="B6" s="25"/>
      <c r="C6" s="25"/>
      <c r="D6" s="25"/>
      <c r="E6" s="25"/>
      <c r="F6" s="25"/>
      <c r="G6" s="25"/>
      <c r="H6" s="25"/>
      <c r="I6" s="25"/>
    </row>
    <row r="7" spans="1:9" x14ac:dyDescent="0.25">
      <c r="A7" s="11"/>
      <c r="B7" s="158" t="s">
        <v>385</v>
      </c>
      <c r="C7" s="158"/>
      <c r="D7" s="158"/>
      <c r="E7" s="158"/>
      <c r="F7" s="158"/>
      <c r="G7" s="158"/>
      <c r="H7" s="158"/>
      <c r="I7" s="158"/>
    </row>
    <row r="8" spans="1:9" x14ac:dyDescent="0.25">
      <c r="A8" s="11"/>
      <c r="B8" s="25"/>
      <c r="C8" s="25"/>
      <c r="D8" s="25"/>
      <c r="E8" s="25"/>
      <c r="F8" s="25"/>
      <c r="G8" s="25"/>
      <c r="H8" s="25"/>
      <c r="I8" s="25"/>
    </row>
    <row r="9" spans="1:9" x14ac:dyDescent="0.25">
      <c r="A9" s="11"/>
      <c r="B9" s="26" t="s">
        <v>386</v>
      </c>
      <c r="C9" s="26"/>
      <c r="D9" s="26"/>
      <c r="E9" s="26"/>
      <c r="F9" s="26"/>
      <c r="G9" s="26"/>
      <c r="H9" s="26"/>
      <c r="I9" s="26"/>
    </row>
    <row r="10" spans="1:9" x14ac:dyDescent="0.25">
      <c r="A10" s="11"/>
      <c r="B10" s="26"/>
      <c r="C10" s="26"/>
      <c r="D10" s="26"/>
      <c r="E10" s="26"/>
      <c r="F10" s="26"/>
      <c r="G10" s="26"/>
      <c r="H10" s="26"/>
      <c r="I10" s="26"/>
    </row>
    <row r="11" spans="1:9" ht="15.75" thickBot="1" x14ac:dyDescent="0.3">
      <c r="A11" s="11"/>
      <c r="B11" s="17"/>
      <c r="C11" s="16"/>
      <c r="D11" s="65" t="s">
        <v>240</v>
      </c>
      <c r="E11" s="65"/>
      <c r="F11" s="16"/>
      <c r="G11" s="33"/>
      <c r="H11" s="34" t="s">
        <v>241</v>
      </c>
      <c r="I11" s="16"/>
    </row>
    <row r="12" spans="1:9" x14ac:dyDescent="0.25">
      <c r="A12" s="11"/>
      <c r="B12" s="17"/>
      <c r="C12" s="16"/>
      <c r="D12" s="70" t="s">
        <v>235</v>
      </c>
      <c r="E12" s="70"/>
      <c r="F12" s="16"/>
      <c r="G12" s="33"/>
      <c r="H12" s="38"/>
      <c r="I12" s="16"/>
    </row>
    <row r="13" spans="1:9" x14ac:dyDescent="0.25">
      <c r="A13" s="11"/>
      <c r="B13" s="16"/>
      <c r="C13" s="16"/>
      <c r="D13" s="16"/>
      <c r="E13" s="16"/>
      <c r="F13" s="16"/>
      <c r="G13" s="16"/>
      <c r="H13" s="40"/>
      <c r="I13" s="16"/>
    </row>
    <row r="14" spans="1:9" ht="15.75" thickBot="1" x14ac:dyDescent="0.3">
      <c r="A14" s="11"/>
      <c r="B14" s="43" t="s">
        <v>387</v>
      </c>
      <c r="C14" s="42"/>
      <c r="D14" s="57" t="s">
        <v>236</v>
      </c>
      <c r="E14" s="151" t="s">
        <v>245</v>
      </c>
      <c r="F14" s="42"/>
      <c r="G14" s="57" t="s">
        <v>236</v>
      </c>
      <c r="H14" s="59">
        <v>3565355</v>
      </c>
      <c r="I14" s="42"/>
    </row>
    <row r="15" spans="1:9" ht="15.75" thickTop="1" x14ac:dyDescent="0.25">
      <c r="A15" s="11"/>
      <c r="B15" s="47"/>
      <c r="C15" s="47"/>
      <c r="D15" s="115"/>
      <c r="E15" s="115"/>
      <c r="F15" s="47"/>
      <c r="G15" s="115"/>
      <c r="H15" s="116"/>
      <c r="I15" s="47"/>
    </row>
    <row r="16" spans="1:9" ht="15.75" thickBot="1" x14ac:dyDescent="0.3">
      <c r="A16" s="11"/>
      <c r="B16" s="43" t="s">
        <v>388</v>
      </c>
      <c r="C16" s="42"/>
      <c r="D16" s="57" t="s">
        <v>236</v>
      </c>
      <c r="E16" s="151" t="s">
        <v>245</v>
      </c>
      <c r="F16" s="42"/>
      <c r="G16" s="57" t="s">
        <v>236</v>
      </c>
      <c r="H16" s="59">
        <v>3565355</v>
      </c>
      <c r="I16" s="42"/>
    </row>
    <row r="17" spans="1:9" ht="15.75" thickTop="1" x14ac:dyDescent="0.25">
      <c r="A17" s="11"/>
      <c r="B17" s="28"/>
      <c r="C17" s="28"/>
      <c r="D17" s="28"/>
      <c r="E17" s="28"/>
      <c r="F17" s="28"/>
      <c r="G17" s="28"/>
      <c r="H17" s="28"/>
      <c r="I17" s="28"/>
    </row>
    <row r="18" spans="1:9" ht="26.25" x14ac:dyDescent="0.25">
      <c r="A18" s="11"/>
      <c r="B18" s="17" t="s">
        <v>389</v>
      </c>
      <c r="C18" s="16"/>
      <c r="D18" s="17"/>
      <c r="E18" s="17"/>
      <c r="F18" s="16"/>
      <c r="G18" s="17"/>
      <c r="H18" s="152"/>
      <c r="I18" s="16"/>
    </row>
    <row r="19" spans="1:9" x14ac:dyDescent="0.25">
      <c r="A19" s="11"/>
      <c r="B19" s="16"/>
      <c r="C19" s="16"/>
      <c r="D19" s="16"/>
      <c r="E19" s="16"/>
      <c r="F19" s="16"/>
      <c r="G19" s="16"/>
      <c r="H19" s="40"/>
      <c r="I19" s="16"/>
    </row>
    <row r="20" spans="1:9" ht="15.75" thickBot="1" x14ac:dyDescent="0.3">
      <c r="A20" s="11"/>
      <c r="B20" s="17"/>
      <c r="C20" s="16"/>
      <c r="D20" s="65" t="s">
        <v>240</v>
      </c>
      <c r="E20" s="65"/>
      <c r="F20" s="16"/>
      <c r="G20" s="65" t="s">
        <v>241</v>
      </c>
      <c r="H20" s="65"/>
      <c r="I20" s="16"/>
    </row>
    <row r="21" spans="1:9" x14ac:dyDescent="0.25">
      <c r="A21" s="11"/>
      <c r="B21" s="17"/>
      <c r="C21" s="16"/>
      <c r="D21" s="38"/>
      <c r="E21" s="38" t="s">
        <v>235</v>
      </c>
      <c r="F21" s="16"/>
      <c r="G21" s="38"/>
      <c r="H21" s="38"/>
      <c r="I21" s="16"/>
    </row>
    <row r="22" spans="1:9" x14ac:dyDescent="0.25">
      <c r="A22" s="11"/>
      <c r="B22" s="16"/>
      <c r="C22" s="16"/>
      <c r="D22" s="16"/>
      <c r="E22" s="16"/>
      <c r="F22" s="16"/>
      <c r="G22" s="16"/>
      <c r="H22" s="40"/>
      <c r="I22" s="16"/>
    </row>
    <row r="23" spans="1:9" ht="15.75" thickBot="1" x14ac:dyDescent="0.3">
      <c r="A23" s="11"/>
      <c r="B23" s="43" t="s">
        <v>390</v>
      </c>
      <c r="C23" s="42"/>
      <c r="D23" s="57" t="s">
        <v>236</v>
      </c>
      <c r="E23" s="151" t="s">
        <v>245</v>
      </c>
      <c r="F23" s="42"/>
      <c r="G23" s="57" t="s">
        <v>236</v>
      </c>
      <c r="H23" s="59">
        <v>3565355</v>
      </c>
      <c r="I23" s="42" t="s">
        <v>255</v>
      </c>
    </row>
    <row r="24" spans="1:9" ht="15.75" thickTop="1" x14ac:dyDescent="0.25">
      <c r="A24" s="11"/>
      <c r="B24" s="25"/>
      <c r="C24" s="25"/>
      <c r="D24" s="25"/>
      <c r="E24" s="25"/>
      <c r="F24" s="25"/>
      <c r="G24" s="25"/>
      <c r="H24" s="25"/>
      <c r="I24" s="25"/>
    </row>
    <row r="25" spans="1:9" x14ac:dyDescent="0.25">
      <c r="A25" s="11"/>
      <c r="B25" s="158" t="s">
        <v>391</v>
      </c>
      <c r="C25" s="158"/>
      <c r="D25" s="158"/>
      <c r="E25" s="158"/>
      <c r="F25" s="158"/>
      <c r="G25" s="158"/>
      <c r="H25" s="158"/>
      <c r="I25" s="158"/>
    </row>
    <row r="26" spans="1:9" x14ac:dyDescent="0.25">
      <c r="A26" s="11"/>
      <c r="B26" s="25"/>
      <c r="C26" s="25"/>
      <c r="D26" s="25"/>
      <c r="E26" s="25"/>
      <c r="F26" s="25"/>
      <c r="G26" s="25"/>
      <c r="H26" s="25"/>
      <c r="I26" s="25"/>
    </row>
    <row r="27" spans="1:9" ht="15.75" thickBot="1" x14ac:dyDescent="0.3">
      <c r="A27" s="11"/>
      <c r="B27" s="17"/>
      <c r="C27" s="16"/>
      <c r="D27" s="65" t="s">
        <v>240</v>
      </c>
      <c r="E27" s="65"/>
      <c r="F27" s="16"/>
      <c r="G27" s="65" t="s">
        <v>241</v>
      </c>
      <c r="H27" s="65"/>
      <c r="I27" s="16"/>
    </row>
    <row r="28" spans="1:9" x14ac:dyDescent="0.25">
      <c r="A28" s="11"/>
      <c r="B28" s="17"/>
      <c r="C28" s="16"/>
      <c r="D28" s="70" t="s">
        <v>235</v>
      </c>
      <c r="E28" s="70"/>
      <c r="F28" s="16"/>
      <c r="G28" s="38"/>
      <c r="H28" s="38"/>
      <c r="I28" s="16"/>
    </row>
    <row r="29" spans="1:9" x14ac:dyDescent="0.25">
      <c r="A29" s="11"/>
      <c r="B29" s="16"/>
      <c r="C29" s="16"/>
      <c r="D29" s="16"/>
      <c r="E29" s="40"/>
      <c r="F29" s="16"/>
      <c r="G29" s="16"/>
      <c r="H29" s="40"/>
      <c r="I29" s="16"/>
    </row>
    <row r="30" spans="1:9" x14ac:dyDescent="0.25">
      <c r="A30" s="11"/>
      <c r="B30" s="43" t="s">
        <v>387</v>
      </c>
      <c r="C30" s="42"/>
      <c r="D30" s="43" t="s">
        <v>236</v>
      </c>
      <c r="E30" s="73">
        <v>678</v>
      </c>
      <c r="F30" s="42"/>
      <c r="G30" s="43" t="s">
        <v>236</v>
      </c>
      <c r="H30" s="73">
        <v>862</v>
      </c>
      <c r="I30" s="42"/>
    </row>
    <row r="31" spans="1:9" ht="15.75" thickBot="1" x14ac:dyDescent="0.3">
      <c r="A31" s="11"/>
      <c r="B31" s="74" t="s">
        <v>392</v>
      </c>
      <c r="C31" s="47"/>
      <c r="D31" s="153"/>
      <c r="E31" s="154">
        <v>10831322</v>
      </c>
      <c r="F31" s="47"/>
      <c r="G31" s="153"/>
      <c r="H31" s="154">
        <v>6859923</v>
      </c>
      <c r="I31" s="47"/>
    </row>
    <row r="32" spans="1:9" ht="15.75" thickBot="1" x14ac:dyDescent="0.3">
      <c r="A32" s="11"/>
      <c r="B32" s="43"/>
      <c r="C32" s="42"/>
      <c r="D32" s="155" t="s">
        <v>236</v>
      </c>
      <c r="E32" s="156">
        <v>10832000</v>
      </c>
      <c r="F32" s="42"/>
      <c r="G32" s="155" t="s">
        <v>236</v>
      </c>
      <c r="H32" s="156">
        <v>6860785</v>
      </c>
      <c r="I32" s="42"/>
    </row>
    <row r="33" spans="1:9" ht="15.75" thickTop="1" x14ac:dyDescent="0.25">
      <c r="A33" s="11"/>
      <c r="B33" s="47"/>
      <c r="C33" s="47"/>
      <c r="D33" s="115"/>
      <c r="E33" s="116"/>
      <c r="F33" s="47"/>
      <c r="G33" s="115"/>
      <c r="H33" s="116"/>
      <c r="I33" s="47"/>
    </row>
    <row r="34" spans="1:9" ht="15.75" thickBot="1" x14ac:dyDescent="0.3">
      <c r="A34" s="11"/>
      <c r="B34" s="43" t="s">
        <v>388</v>
      </c>
      <c r="C34" s="42"/>
      <c r="D34" s="57" t="s">
        <v>236</v>
      </c>
      <c r="E34" s="59">
        <v>10832000</v>
      </c>
      <c r="F34" s="42"/>
      <c r="G34" s="57" t="s">
        <v>236</v>
      </c>
      <c r="H34" s="59">
        <v>6860785</v>
      </c>
      <c r="I34" s="42"/>
    </row>
    <row r="35" spans="1:9" ht="15.75" thickTop="1" x14ac:dyDescent="0.25">
      <c r="A35" s="11"/>
      <c r="B35" s="28"/>
      <c r="C35" s="28"/>
      <c r="D35" s="28"/>
      <c r="E35" s="28"/>
      <c r="F35" s="28"/>
      <c r="G35" s="28"/>
      <c r="H35" s="28"/>
      <c r="I35" s="28"/>
    </row>
    <row r="36" spans="1:9" x14ac:dyDescent="0.25">
      <c r="A36" s="11"/>
      <c r="B36" s="28" t="s">
        <v>393</v>
      </c>
      <c r="C36" s="28"/>
      <c r="D36" s="28"/>
      <c r="E36" s="28"/>
      <c r="F36" s="28"/>
      <c r="G36" s="28"/>
      <c r="H36" s="28"/>
      <c r="I36" s="28"/>
    </row>
    <row r="37" spans="1:9" x14ac:dyDescent="0.25">
      <c r="A37" s="11"/>
      <c r="B37" s="28"/>
      <c r="C37" s="28"/>
      <c r="D37" s="28"/>
      <c r="E37" s="28"/>
      <c r="F37" s="28"/>
      <c r="G37" s="28"/>
      <c r="H37" s="28"/>
      <c r="I37" s="28"/>
    </row>
    <row r="38" spans="1:9" ht="15.75" thickBot="1" x14ac:dyDescent="0.3">
      <c r="A38" s="11"/>
      <c r="B38" s="17"/>
      <c r="C38" s="16"/>
      <c r="D38" s="65" t="s">
        <v>240</v>
      </c>
      <c r="E38" s="65"/>
      <c r="F38" s="16"/>
      <c r="G38" s="65" t="s">
        <v>241</v>
      </c>
      <c r="H38" s="65"/>
      <c r="I38" s="16"/>
    </row>
    <row r="39" spans="1:9" x14ac:dyDescent="0.25">
      <c r="A39" s="11"/>
      <c r="B39" s="17"/>
      <c r="C39" s="16"/>
      <c r="D39" s="70" t="s">
        <v>235</v>
      </c>
      <c r="E39" s="70"/>
      <c r="F39" s="16"/>
      <c r="G39" s="38"/>
      <c r="H39" s="38"/>
      <c r="I39" s="16"/>
    </row>
    <row r="40" spans="1:9" x14ac:dyDescent="0.25">
      <c r="A40" s="11"/>
      <c r="B40" s="16"/>
      <c r="C40" s="16"/>
      <c r="D40" s="16"/>
      <c r="E40" s="40"/>
      <c r="F40" s="16"/>
      <c r="G40" s="16"/>
      <c r="H40" s="40"/>
      <c r="I40" s="16"/>
    </row>
    <row r="41" spans="1:9" x14ac:dyDescent="0.25">
      <c r="A41" s="11"/>
      <c r="B41" s="43" t="s">
        <v>390</v>
      </c>
      <c r="C41" s="42"/>
      <c r="D41" s="43" t="s">
        <v>236</v>
      </c>
      <c r="E41" s="44">
        <v>150057</v>
      </c>
      <c r="F41" s="42"/>
      <c r="G41" s="43" t="s">
        <v>236</v>
      </c>
      <c r="H41" s="44">
        <v>150001</v>
      </c>
      <c r="I41" s="42"/>
    </row>
    <row r="42" spans="1:9" x14ac:dyDescent="0.25">
      <c r="A42" s="11"/>
      <c r="B42" s="74" t="s">
        <v>394</v>
      </c>
      <c r="C42" s="47"/>
      <c r="D42" s="74"/>
      <c r="E42" s="78">
        <v>10681265</v>
      </c>
      <c r="F42" s="47"/>
      <c r="G42" s="74"/>
      <c r="H42" s="78">
        <v>6709922</v>
      </c>
      <c r="I42" s="47"/>
    </row>
    <row r="43" spans="1:9" ht="15.75" thickBot="1" x14ac:dyDescent="0.3">
      <c r="A43" s="11"/>
      <c r="B43" s="43" t="s">
        <v>395</v>
      </c>
      <c r="C43" s="42"/>
      <c r="D43" s="49"/>
      <c r="E43" s="157">
        <v>678</v>
      </c>
      <c r="F43" s="42"/>
      <c r="G43" s="49"/>
      <c r="H43" s="157">
        <v>862</v>
      </c>
      <c r="I43" s="42"/>
    </row>
    <row r="44" spans="1:9" ht="15.75" thickBot="1" x14ac:dyDescent="0.3">
      <c r="A44" s="11"/>
      <c r="B44" s="74"/>
      <c r="C44" s="47"/>
      <c r="D44" s="93" t="s">
        <v>236</v>
      </c>
      <c r="E44" s="95">
        <v>10832000</v>
      </c>
      <c r="F44" s="47"/>
      <c r="G44" s="93" t="s">
        <v>236</v>
      </c>
      <c r="H44" s="95">
        <v>6860785</v>
      </c>
      <c r="I44" s="47" t="s">
        <v>255</v>
      </c>
    </row>
    <row r="45" spans="1:9" ht="15.75" thickTop="1" x14ac:dyDescent="0.25">
      <c r="A45" s="11"/>
      <c r="B45" s="28"/>
      <c r="C45" s="28"/>
      <c r="D45" s="28"/>
      <c r="E45" s="28"/>
      <c r="F45" s="28"/>
      <c r="G45" s="28"/>
      <c r="H45" s="28"/>
      <c r="I45" s="28"/>
    </row>
    <row r="46" spans="1:9" ht="25.5" customHeight="1" x14ac:dyDescent="0.25">
      <c r="A46" s="11"/>
      <c r="B46" s="159" t="s">
        <v>396</v>
      </c>
      <c r="C46" s="159"/>
      <c r="D46" s="159"/>
      <c r="E46" s="159"/>
      <c r="F46" s="159"/>
      <c r="G46" s="159"/>
      <c r="H46" s="159"/>
      <c r="I46" s="159"/>
    </row>
    <row r="47" spans="1:9" x14ac:dyDescent="0.25">
      <c r="A47" s="11"/>
      <c r="B47" s="159"/>
      <c r="C47" s="159"/>
      <c r="D47" s="159"/>
      <c r="E47" s="159"/>
      <c r="F47" s="159"/>
      <c r="G47" s="159"/>
      <c r="H47" s="159"/>
      <c r="I47" s="159"/>
    </row>
    <row r="48" spans="1:9" x14ac:dyDescent="0.25">
      <c r="A48" s="11"/>
      <c r="B48" s="159" t="s">
        <v>397</v>
      </c>
      <c r="C48" s="159"/>
      <c r="D48" s="159"/>
      <c r="E48" s="159"/>
      <c r="F48" s="159"/>
      <c r="G48" s="159"/>
      <c r="H48" s="159"/>
      <c r="I48" s="159"/>
    </row>
    <row r="49" spans="1:2" x14ac:dyDescent="0.25">
      <c r="A49" s="11"/>
      <c r="B49" s="4"/>
    </row>
  </sheetData>
  <mergeCells count="32">
    <mergeCell ref="B48:I48"/>
    <mergeCell ref="B35:I35"/>
    <mergeCell ref="B36:I36"/>
    <mergeCell ref="B37:I37"/>
    <mergeCell ref="B45:I45"/>
    <mergeCell ref="B46:I46"/>
    <mergeCell ref="B47:I47"/>
    <mergeCell ref="B6:I6"/>
    <mergeCell ref="B7:I7"/>
    <mergeCell ref="B8:I8"/>
    <mergeCell ref="B9:I9"/>
    <mergeCell ref="B10:I10"/>
    <mergeCell ref="B17:I17"/>
    <mergeCell ref="D28:E28"/>
    <mergeCell ref="D38:E38"/>
    <mergeCell ref="G38:H38"/>
    <mergeCell ref="D39:E39"/>
    <mergeCell ref="A1:A2"/>
    <mergeCell ref="B1:I1"/>
    <mergeCell ref="B2:I2"/>
    <mergeCell ref="B3:I3"/>
    <mergeCell ref="A4:A49"/>
    <mergeCell ref="B4:I4"/>
    <mergeCell ref="D11:E11"/>
    <mergeCell ref="D12:E12"/>
    <mergeCell ref="D20:E20"/>
    <mergeCell ref="G20:H20"/>
    <mergeCell ref="D27:E27"/>
    <mergeCell ref="G27:H27"/>
    <mergeCell ref="B24:I24"/>
    <mergeCell ref="B25:I25"/>
    <mergeCell ref="B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8.7109375" bestFit="1" customWidth="1"/>
    <col min="7" max="7" width="2.7109375" customWidth="1"/>
    <col min="8" max="8" width="13.28515625" customWidth="1"/>
    <col min="9" max="9" width="1.85546875" bestFit="1"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10" t="s">
        <v>5</v>
      </c>
      <c r="C3" s="10"/>
      <c r="D3" s="10"/>
      <c r="E3" s="10"/>
      <c r="F3" s="10"/>
      <c r="G3" s="10"/>
      <c r="H3" s="10"/>
      <c r="I3" s="10"/>
    </row>
    <row r="4" spans="1:9" ht="15" customHeight="1" x14ac:dyDescent="0.25">
      <c r="A4" s="11" t="s">
        <v>399</v>
      </c>
      <c r="B4" s="10" t="s">
        <v>5</v>
      </c>
      <c r="C4" s="10"/>
      <c r="D4" s="10"/>
      <c r="E4" s="10"/>
      <c r="F4" s="10"/>
      <c r="G4" s="10"/>
      <c r="H4" s="10"/>
      <c r="I4" s="10"/>
    </row>
    <row r="5" spans="1:9" ht="25.5" x14ac:dyDescent="0.25">
      <c r="A5" s="11"/>
      <c r="B5" s="100"/>
      <c r="C5" s="160">
        <v>5</v>
      </c>
      <c r="D5" s="128" t="s">
        <v>398</v>
      </c>
    </row>
    <row r="6" spans="1:9" x14ac:dyDescent="0.25">
      <c r="A6" s="11"/>
      <c r="B6" s="25"/>
      <c r="C6" s="25"/>
      <c r="D6" s="25"/>
      <c r="E6" s="25"/>
      <c r="F6" s="25"/>
      <c r="G6" s="25"/>
      <c r="H6" s="25"/>
      <c r="I6" s="25"/>
    </row>
    <row r="7" spans="1:9" x14ac:dyDescent="0.25">
      <c r="A7" s="11"/>
      <c r="B7" s="158" t="s">
        <v>391</v>
      </c>
      <c r="C7" s="158"/>
      <c r="D7" s="158"/>
      <c r="E7" s="158"/>
      <c r="F7" s="158"/>
      <c r="G7" s="158"/>
      <c r="H7" s="158"/>
      <c r="I7" s="158"/>
    </row>
    <row r="8" spans="1:9" x14ac:dyDescent="0.25">
      <c r="A8" s="11"/>
      <c r="B8" s="25"/>
      <c r="C8" s="25"/>
      <c r="D8" s="25"/>
      <c r="E8" s="25"/>
      <c r="F8" s="25"/>
      <c r="G8" s="25"/>
      <c r="H8" s="25"/>
      <c r="I8" s="25"/>
    </row>
    <row r="9" spans="1:9" ht="15.75" thickBot="1" x14ac:dyDescent="0.3">
      <c r="A9" s="11"/>
      <c r="B9" s="17"/>
      <c r="C9" s="16"/>
      <c r="D9" s="65" t="s">
        <v>240</v>
      </c>
      <c r="E9" s="65"/>
      <c r="F9" s="16"/>
      <c r="G9" s="65" t="s">
        <v>241</v>
      </c>
      <c r="H9" s="65"/>
      <c r="I9" s="16"/>
    </row>
    <row r="10" spans="1:9" x14ac:dyDescent="0.25">
      <c r="A10" s="11"/>
      <c r="B10" s="17"/>
      <c r="C10" s="16"/>
      <c r="D10" s="70" t="s">
        <v>235</v>
      </c>
      <c r="E10" s="70"/>
      <c r="F10" s="16"/>
      <c r="G10" s="38"/>
      <c r="H10" s="38"/>
      <c r="I10" s="16"/>
    </row>
    <row r="11" spans="1:9" x14ac:dyDescent="0.25">
      <c r="A11" s="11"/>
      <c r="B11" s="16"/>
      <c r="C11" s="16"/>
      <c r="D11" s="16"/>
      <c r="E11" s="40"/>
      <c r="F11" s="16"/>
      <c r="G11" s="16"/>
      <c r="H11" s="40"/>
      <c r="I11" s="16"/>
    </row>
    <row r="12" spans="1:9" ht="27" thickBot="1" x14ac:dyDescent="0.3">
      <c r="A12" s="11"/>
      <c r="B12" s="43" t="s">
        <v>400</v>
      </c>
      <c r="C12" s="42"/>
      <c r="D12" s="57" t="s">
        <v>236</v>
      </c>
      <c r="E12" s="59">
        <v>10252829</v>
      </c>
      <c r="F12" s="42"/>
      <c r="G12" s="57" t="s">
        <v>236</v>
      </c>
      <c r="H12" s="59">
        <v>11478436</v>
      </c>
      <c r="I12" s="42" t="s">
        <v>255</v>
      </c>
    </row>
    <row r="13" spans="1:9" ht="15.75" thickTop="1" x14ac:dyDescent="0.25">
      <c r="A13" s="11"/>
      <c r="B13" s="4"/>
    </row>
  </sheetData>
  <mergeCells count="12">
    <mergeCell ref="B7:I7"/>
    <mergeCell ref="B8:I8"/>
    <mergeCell ref="D9:E9"/>
    <mergeCell ref="G9:H9"/>
    <mergeCell ref="D10:E10"/>
    <mergeCell ref="A1:A2"/>
    <mergeCell ref="B1:I1"/>
    <mergeCell ref="B2:I2"/>
    <mergeCell ref="B3:I3"/>
    <mergeCell ref="A4:A13"/>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0.140625" bestFit="1" customWidth="1"/>
    <col min="5" max="5" width="7.85546875" bestFit="1" customWidth="1"/>
    <col min="7" max="7" width="8.7109375" customWidth="1"/>
    <col min="8" max="8" width="7.285156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10" t="s">
        <v>5</v>
      </c>
      <c r="C3" s="10"/>
      <c r="D3" s="10"/>
      <c r="E3" s="10"/>
      <c r="F3" s="10"/>
      <c r="G3" s="10"/>
      <c r="H3" s="10"/>
      <c r="I3" s="10"/>
    </row>
    <row r="4" spans="1:9" ht="15" customHeight="1" x14ac:dyDescent="0.25">
      <c r="A4" s="11" t="s">
        <v>402</v>
      </c>
      <c r="B4" s="10" t="s">
        <v>5</v>
      </c>
      <c r="C4" s="10"/>
      <c r="D4" s="10"/>
      <c r="E4" s="10"/>
      <c r="F4" s="10"/>
      <c r="G4" s="10"/>
      <c r="H4" s="10"/>
      <c r="I4" s="10"/>
    </row>
    <row r="5" spans="1:9" x14ac:dyDescent="0.25">
      <c r="A5" s="11"/>
      <c r="B5" s="100"/>
      <c r="C5" s="128">
        <v>6</v>
      </c>
      <c r="D5" s="128" t="s">
        <v>401</v>
      </c>
    </row>
    <row r="6" spans="1:9" x14ac:dyDescent="0.25">
      <c r="A6" s="11"/>
      <c r="B6" s="25" t="s">
        <v>403</v>
      </c>
      <c r="C6" s="25"/>
      <c r="D6" s="25"/>
      <c r="E6" s="25"/>
      <c r="F6" s="25"/>
      <c r="G6" s="25"/>
      <c r="H6" s="25"/>
      <c r="I6" s="25"/>
    </row>
    <row r="7" spans="1:9" ht="38.25" x14ac:dyDescent="0.25">
      <c r="A7" s="11"/>
      <c r="B7" s="100"/>
      <c r="C7" s="161" t="s">
        <v>404</v>
      </c>
    </row>
    <row r="8" spans="1:9" x14ac:dyDescent="0.25">
      <c r="A8" s="11"/>
      <c r="B8" s="26"/>
      <c r="C8" s="26"/>
      <c r="D8" s="26"/>
      <c r="E8" s="26"/>
      <c r="F8" s="26"/>
      <c r="G8" s="26"/>
      <c r="H8" s="26"/>
      <c r="I8" s="26"/>
    </row>
    <row r="9" spans="1:9" x14ac:dyDescent="0.25">
      <c r="A9" s="11"/>
      <c r="B9" s="100"/>
      <c r="C9" s="162" t="s">
        <v>391</v>
      </c>
    </row>
    <row r="10" spans="1:9" x14ac:dyDescent="0.25">
      <c r="A10" s="11"/>
      <c r="B10" s="28"/>
      <c r="C10" s="28"/>
      <c r="D10" s="28"/>
      <c r="E10" s="28"/>
      <c r="F10" s="28"/>
      <c r="G10" s="28"/>
      <c r="H10" s="28"/>
      <c r="I10" s="28"/>
    </row>
    <row r="11" spans="1:9" x14ac:dyDescent="0.25">
      <c r="A11" s="11"/>
      <c r="B11" s="26" t="s">
        <v>405</v>
      </c>
      <c r="C11" s="26"/>
      <c r="D11" s="26"/>
      <c r="E11" s="26"/>
      <c r="F11" s="26"/>
      <c r="G11" s="26"/>
      <c r="H11" s="26"/>
      <c r="I11" s="26"/>
    </row>
    <row r="12" spans="1:9" x14ac:dyDescent="0.25">
      <c r="A12" s="11"/>
      <c r="B12" s="28"/>
      <c r="C12" s="28"/>
      <c r="D12" s="28"/>
      <c r="E12" s="28"/>
      <c r="F12" s="28"/>
      <c r="G12" s="28"/>
      <c r="H12" s="28"/>
      <c r="I12" s="28"/>
    </row>
    <row r="13" spans="1:9" ht="15.75" thickBot="1" x14ac:dyDescent="0.3">
      <c r="A13" s="11"/>
      <c r="B13" s="17"/>
      <c r="C13" s="16"/>
      <c r="D13" s="65" t="s">
        <v>240</v>
      </c>
      <c r="E13" s="65"/>
      <c r="F13" s="72"/>
      <c r="G13" s="65" t="s">
        <v>241</v>
      </c>
      <c r="H13" s="65"/>
      <c r="I13" s="72"/>
    </row>
    <row r="14" spans="1:9" x14ac:dyDescent="0.25">
      <c r="A14" s="11"/>
      <c r="B14" s="17"/>
      <c r="C14" s="16"/>
      <c r="D14" s="70" t="s">
        <v>235</v>
      </c>
      <c r="E14" s="70"/>
      <c r="F14" s="72"/>
      <c r="G14" s="38"/>
      <c r="H14" s="38"/>
      <c r="I14" s="72"/>
    </row>
    <row r="15" spans="1:9" x14ac:dyDescent="0.25">
      <c r="A15" s="11"/>
      <c r="B15" s="16"/>
      <c r="C15" s="16"/>
      <c r="D15" s="16"/>
      <c r="E15" s="40"/>
      <c r="F15" s="16"/>
      <c r="G15" s="16"/>
      <c r="H15" s="16"/>
      <c r="I15" s="16"/>
    </row>
    <row r="16" spans="1:9" ht="15.75" thickBot="1" x14ac:dyDescent="0.3">
      <c r="A16" s="11"/>
      <c r="B16" s="43" t="s">
        <v>406</v>
      </c>
      <c r="C16" s="42"/>
      <c r="D16" s="57" t="s">
        <v>236</v>
      </c>
      <c r="E16" s="59">
        <v>3283333</v>
      </c>
      <c r="F16" s="42"/>
      <c r="G16" s="57" t="s">
        <v>236</v>
      </c>
      <c r="H16" s="151" t="s">
        <v>245</v>
      </c>
      <c r="I16" s="42"/>
    </row>
    <row r="17" spans="1:9" ht="15.75" thickTop="1" x14ac:dyDescent="0.25">
      <c r="A17" s="11"/>
      <c r="B17" s="28"/>
      <c r="C17" s="28"/>
      <c r="D17" s="28"/>
      <c r="E17" s="28"/>
      <c r="F17" s="28"/>
      <c r="G17" s="28"/>
      <c r="H17" s="28"/>
      <c r="I17" s="28"/>
    </row>
    <row r="18" spans="1:9" ht="38.25" x14ac:dyDescent="0.25">
      <c r="A18" s="11"/>
      <c r="B18" s="100"/>
      <c r="C18" s="161" t="s">
        <v>407</v>
      </c>
    </row>
    <row r="19" spans="1:9" x14ac:dyDescent="0.25">
      <c r="A19" s="11"/>
      <c r="B19" s="4"/>
    </row>
  </sheetData>
  <mergeCells count="15">
    <mergeCell ref="B8:I8"/>
    <mergeCell ref="B10:I10"/>
    <mergeCell ref="B11:I11"/>
    <mergeCell ref="B12:I12"/>
    <mergeCell ref="B17:I17"/>
    <mergeCell ref="D13:E13"/>
    <mergeCell ref="G13:H13"/>
    <mergeCell ref="D14:E14"/>
    <mergeCell ref="A1:A2"/>
    <mergeCell ref="B1:I1"/>
    <mergeCell ref="B2:I2"/>
    <mergeCell ref="B3:I3"/>
    <mergeCell ref="A4:A19"/>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5.85546875" bestFit="1" customWidth="1"/>
    <col min="3" max="3" width="2" bestFit="1" customWidth="1"/>
    <col min="4" max="4" width="13.140625" bestFit="1" customWidth="1"/>
    <col min="5" max="5" width="7.85546875" bestFit="1" customWidth="1"/>
    <col min="7" max="7" width="3.42578125" customWidth="1"/>
    <col min="8" max="8" width="12.570312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10" t="s">
        <v>5</v>
      </c>
      <c r="C3" s="10"/>
      <c r="D3" s="10"/>
      <c r="E3" s="10"/>
      <c r="F3" s="10"/>
      <c r="G3" s="10"/>
      <c r="H3" s="10"/>
      <c r="I3" s="10"/>
    </row>
    <row r="4" spans="1:9" ht="15" customHeight="1" x14ac:dyDescent="0.25">
      <c r="A4" s="11" t="s">
        <v>410</v>
      </c>
      <c r="B4" s="10" t="s">
        <v>5</v>
      </c>
      <c r="C4" s="10"/>
      <c r="D4" s="10"/>
      <c r="E4" s="10"/>
      <c r="F4" s="10"/>
      <c r="G4" s="10"/>
      <c r="H4" s="10"/>
      <c r="I4" s="10"/>
    </row>
    <row r="5" spans="1:9" x14ac:dyDescent="0.25">
      <c r="A5" s="11"/>
      <c r="B5" s="100"/>
      <c r="C5" s="128">
        <v>7</v>
      </c>
      <c r="D5" s="128" t="s">
        <v>408</v>
      </c>
    </row>
    <row r="6" spans="1:9" x14ac:dyDescent="0.25">
      <c r="A6" s="11"/>
      <c r="B6" s="28"/>
      <c r="C6" s="28"/>
      <c r="D6" s="28"/>
      <c r="E6" s="28"/>
      <c r="F6" s="28"/>
      <c r="G6" s="28"/>
      <c r="H6" s="28"/>
      <c r="I6" s="28"/>
    </row>
    <row r="7" spans="1:9" x14ac:dyDescent="0.25">
      <c r="A7" s="11"/>
      <c r="B7" s="26" t="s">
        <v>411</v>
      </c>
      <c r="C7" s="26"/>
      <c r="D7" s="26"/>
      <c r="E7" s="26"/>
      <c r="F7" s="26"/>
      <c r="G7" s="26"/>
      <c r="H7" s="26"/>
      <c r="I7" s="26"/>
    </row>
    <row r="8" spans="1:9" x14ac:dyDescent="0.25">
      <c r="A8" s="11"/>
      <c r="B8" s="28"/>
      <c r="C8" s="28"/>
      <c r="D8" s="28"/>
      <c r="E8" s="28"/>
      <c r="F8" s="28"/>
      <c r="G8" s="28"/>
      <c r="H8" s="28"/>
      <c r="I8" s="28"/>
    </row>
    <row r="9" spans="1:9" x14ac:dyDescent="0.25">
      <c r="A9" s="11"/>
      <c r="B9" s="158" t="s">
        <v>391</v>
      </c>
      <c r="C9" s="158"/>
      <c r="D9" s="158"/>
      <c r="E9" s="158"/>
      <c r="F9" s="158"/>
      <c r="G9" s="158"/>
      <c r="H9" s="158"/>
      <c r="I9" s="158"/>
    </row>
    <row r="10" spans="1:9" x14ac:dyDescent="0.25">
      <c r="A10" s="11"/>
      <c r="B10" s="28"/>
      <c r="C10" s="28"/>
      <c r="D10" s="28"/>
      <c r="E10" s="28"/>
      <c r="F10" s="28"/>
      <c r="G10" s="28"/>
      <c r="H10" s="28"/>
      <c r="I10" s="28"/>
    </row>
    <row r="11" spans="1:9" ht="15.75" thickBot="1" x14ac:dyDescent="0.3">
      <c r="A11" s="11"/>
      <c r="B11" s="33"/>
      <c r="C11" s="72"/>
      <c r="D11" s="65" t="s">
        <v>240</v>
      </c>
      <c r="E11" s="65"/>
      <c r="F11" s="72"/>
      <c r="G11" s="65" t="s">
        <v>241</v>
      </c>
      <c r="H11" s="65"/>
      <c r="I11" s="16"/>
    </row>
    <row r="12" spans="1:9" x14ac:dyDescent="0.25">
      <c r="A12" s="11"/>
      <c r="B12" s="33"/>
      <c r="C12" s="72"/>
      <c r="D12" s="70" t="s">
        <v>235</v>
      </c>
      <c r="E12" s="70"/>
      <c r="F12" s="72"/>
      <c r="G12" s="38"/>
      <c r="H12" s="38"/>
      <c r="I12" s="16"/>
    </row>
    <row r="13" spans="1:9" x14ac:dyDescent="0.25">
      <c r="A13" s="11"/>
      <c r="B13" s="16"/>
      <c r="C13" s="16"/>
      <c r="D13" s="16"/>
      <c r="E13" s="40"/>
      <c r="F13" s="16"/>
      <c r="G13" s="16"/>
      <c r="H13" s="40"/>
      <c r="I13" s="16"/>
    </row>
    <row r="14" spans="1:9" x14ac:dyDescent="0.25">
      <c r="A14" s="11"/>
      <c r="B14" s="43" t="s">
        <v>412</v>
      </c>
      <c r="C14" s="42"/>
      <c r="D14" s="43" t="s">
        <v>236</v>
      </c>
      <c r="E14" s="44">
        <v>5427251</v>
      </c>
      <c r="F14" s="42"/>
      <c r="G14" s="43" t="s">
        <v>236</v>
      </c>
      <c r="H14" s="44">
        <v>161484</v>
      </c>
      <c r="I14" s="42"/>
    </row>
    <row r="15" spans="1:9" ht="15.75" thickBot="1" x14ac:dyDescent="0.3">
      <c r="A15" s="11"/>
      <c r="B15" s="74" t="s">
        <v>413</v>
      </c>
      <c r="C15" s="47"/>
      <c r="D15" s="153"/>
      <c r="E15" s="163" t="s">
        <v>245</v>
      </c>
      <c r="F15" s="47"/>
      <c r="G15" s="153"/>
      <c r="H15" s="154">
        <v>32847</v>
      </c>
      <c r="I15" s="47"/>
    </row>
    <row r="16" spans="1:9" ht="15.75" thickBot="1" x14ac:dyDescent="0.3">
      <c r="A16" s="11"/>
      <c r="B16" s="43"/>
      <c r="C16" s="42"/>
      <c r="D16" s="155" t="s">
        <v>236</v>
      </c>
      <c r="E16" s="156">
        <v>5427251</v>
      </c>
      <c r="F16" s="42"/>
      <c r="G16" s="155" t="s">
        <v>236</v>
      </c>
      <c r="H16" s="156">
        <v>194331</v>
      </c>
    </row>
    <row r="17" spans="1:2" ht="15.75" thickTop="1" x14ac:dyDescent="0.25">
      <c r="A17" s="11"/>
      <c r="B17" s="4"/>
    </row>
  </sheetData>
  <mergeCells count="14">
    <mergeCell ref="B7:I7"/>
    <mergeCell ref="B8:I8"/>
    <mergeCell ref="B9:I9"/>
    <mergeCell ref="B10:I10"/>
    <mergeCell ref="D11:E11"/>
    <mergeCell ref="G11:H11"/>
    <mergeCell ref="D12:E12"/>
    <mergeCell ref="A1:A2"/>
    <mergeCell ref="B1:I1"/>
    <mergeCell ref="B2:I2"/>
    <mergeCell ref="B3:I3"/>
    <mergeCell ref="A4:A17"/>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28515625" bestFit="1" customWidth="1"/>
    <col min="2" max="2" width="19.28515625" customWidth="1"/>
    <col min="3" max="3" width="4.140625" customWidth="1"/>
    <col min="4" max="4" width="36.5703125" customWidth="1"/>
  </cols>
  <sheetData>
    <row r="1" spans="1:4" ht="15" customHeight="1" x14ac:dyDescent="0.25">
      <c r="A1" s="7" t="s">
        <v>414</v>
      </c>
      <c r="B1" s="7" t="s">
        <v>1</v>
      </c>
      <c r="C1" s="7"/>
      <c r="D1" s="7"/>
    </row>
    <row r="2" spans="1:4" ht="15" customHeight="1" x14ac:dyDescent="0.25">
      <c r="A2" s="7"/>
      <c r="B2" s="7" t="s">
        <v>2</v>
      </c>
      <c r="C2" s="7"/>
      <c r="D2" s="7"/>
    </row>
    <row r="3" spans="1:4" ht="15" customHeight="1" x14ac:dyDescent="0.25">
      <c r="A3" s="3" t="s">
        <v>415</v>
      </c>
      <c r="B3" s="10" t="s">
        <v>5</v>
      </c>
      <c r="C3" s="10"/>
      <c r="D3" s="10"/>
    </row>
    <row r="4" spans="1:4" ht="15" customHeight="1" x14ac:dyDescent="0.25">
      <c r="A4" s="11" t="s">
        <v>416</v>
      </c>
      <c r="B4" s="10" t="s">
        <v>5</v>
      </c>
      <c r="C4" s="10"/>
      <c r="D4" s="10"/>
    </row>
    <row r="5" spans="1:4" x14ac:dyDescent="0.25">
      <c r="A5" s="11"/>
      <c r="B5" s="100"/>
      <c r="C5" s="128">
        <v>8</v>
      </c>
      <c r="D5" s="128" t="s">
        <v>414</v>
      </c>
    </row>
    <row r="6" spans="1:4" x14ac:dyDescent="0.25">
      <c r="A6" s="11"/>
      <c r="B6" s="26"/>
      <c r="C6" s="26"/>
      <c r="D6" s="26"/>
    </row>
    <row r="7" spans="1:4" x14ac:dyDescent="0.25">
      <c r="A7" s="11"/>
      <c r="B7" s="158" t="s">
        <v>391</v>
      </c>
      <c r="C7" s="158"/>
      <c r="D7" s="158"/>
    </row>
    <row r="8" spans="1:4" x14ac:dyDescent="0.25">
      <c r="A8" s="11"/>
      <c r="B8" s="25"/>
      <c r="C8" s="25"/>
      <c r="D8" s="25"/>
    </row>
    <row r="9" spans="1:4" ht="76.5" customHeight="1" x14ac:dyDescent="0.25">
      <c r="A9" s="11"/>
      <c r="B9" s="26" t="s">
        <v>417</v>
      </c>
      <c r="C9" s="26"/>
      <c r="D9" s="26"/>
    </row>
    <row r="10" spans="1:4" x14ac:dyDescent="0.25">
      <c r="A10" s="11"/>
      <c r="B10" s="27"/>
      <c r="C10" s="27"/>
      <c r="D10" s="27"/>
    </row>
    <row r="11" spans="1:4" ht="76.5" customHeight="1" x14ac:dyDescent="0.25">
      <c r="A11" s="11"/>
      <c r="B11" s="26" t="s">
        <v>418</v>
      </c>
      <c r="C11" s="26"/>
      <c r="D11" s="26"/>
    </row>
    <row r="12" spans="1:4" x14ac:dyDescent="0.25">
      <c r="A12" s="11"/>
      <c r="B12" s="26"/>
      <c r="C12" s="26"/>
      <c r="D12" s="26"/>
    </row>
    <row r="13" spans="1:4" ht="38.25" customHeight="1" x14ac:dyDescent="0.25">
      <c r="A13" s="11"/>
      <c r="B13" s="26" t="s">
        <v>419</v>
      </c>
      <c r="C13" s="26"/>
      <c r="D13" s="26"/>
    </row>
    <row r="14" spans="1:4" x14ac:dyDescent="0.25">
      <c r="A14" s="11"/>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4.28515625" customWidth="1"/>
    <col min="6" max="6" width="25.5703125" customWidth="1"/>
    <col min="7" max="7" width="5.140625" customWidth="1"/>
    <col min="8" max="8" width="22" customWidth="1"/>
    <col min="9" max="9" width="5.140625"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1</v>
      </c>
      <c r="B3" s="10" t="s">
        <v>5</v>
      </c>
      <c r="C3" s="10"/>
      <c r="D3" s="10"/>
      <c r="E3" s="10"/>
      <c r="F3" s="10"/>
      <c r="G3" s="10"/>
      <c r="H3" s="10"/>
      <c r="I3" s="10"/>
    </row>
    <row r="4" spans="1:9" ht="15" customHeight="1" x14ac:dyDescent="0.25">
      <c r="A4" s="11" t="s">
        <v>422</v>
      </c>
      <c r="B4" s="10" t="s">
        <v>5</v>
      </c>
      <c r="C4" s="10"/>
      <c r="D4" s="10"/>
      <c r="E4" s="10"/>
      <c r="F4" s="10"/>
      <c r="G4" s="10"/>
      <c r="H4" s="10"/>
      <c r="I4" s="10"/>
    </row>
    <row r="5" spans="1:9" ht="25.5" x14ac:dyDescent="0.25">
      <c r="A5" s="11"/>
      <c r="B5" s="100"/>
      <c r="C5" s="128">
        <v>9</v>
      </c>
      <c r="D5" s="128" t="s">
        <v>420</v>
      </c>
    </row>
    <row r="6" spans="1:9" x14ac:dyDescent="0.25">
      <c r="A6" s="11"/>
      <c r="B6" s="25"/>
      <c r="C6" s="25"/>
      <c r="D6" s="25"/>
      <c r="E6" s="25"/>
      <c r="F6" s="25"/>
      <c r="G6" s="25"/>
      <c r="H6" s="25"/>
      <c r="I6" s="25"/>
    </row>
    <row r="7" spans="1:9" x14ac:dyDescent="0.25">
      <c r="A7" s="11"/>
      <c r="B7" s="26" t="s">
        <v>423</v>
      </c>
      <c r="C7" s="26"/>
      <c r="D7" s="26"/>
      <c r="E7" s="26"/>
      <c r="F7" s="26"/>
      <c r="G7" s="26"/>
      <c r="H7" s="26"/>
      <c r="I7" s="26"/>
    </row>
    <row r="8" spans="1:9" x14ac:dyDescent="0.25">
      <c r="A8" s="11"/>
      <c r="B8" s="26"/>
      <c r="C8" s="26"/>
      <c r="D8" s="26"/>
      <c r="E8" s="26"/>
      <c r="F8" s="26"/>
      <c r="G8" s="26"/>
      <c r="H8" s="26"/>
      <c r="I8" s="26"/>
    </row>
    <row r="9" spans="1:9" x14ac:dyDescent="0.25">
      <c r="A9" s="11"/>
      <c r="B9" s="158" t="s">
        <v>391</v>
      </c>
      <c r="C9" s="158"/>
      <c r="D9" s="158"/>
      <c r="E9" s="158"/>
      <c r="F9" s="158"/>
      <c r="G9" s="158"/>
      <c r="H9" s="158"/>
      <c r="I9" s="158"/>
    </row>
    <row r="10" spans="1:9" x14ac:dyDescent="0.25">
      <c r="A10" s="11"/>
      <c r="B10" s="26"/>
      <c r="C10" s="26"/>
      <c r="D10" s="26"/>
      <c r="E10" s="26"/>
      <c r="F10" s="26"/>
      <c r="G10" s="26"/>
      <c r="H10" s="26"/>
      <c r="I10" s="26"/>
    </row>
    <row r="11" spans="1:9" ht="15.75" thickBot="1" x14ac:dyDescent="0.3">
      <c r="A11" s="11"/>
      <c r="B11" s="17"/>
      <c r="C11" s="16"/>
      <c r="D11" s="65" t="s">
        <v>240</v>
      </c>
      <c r="E11" s="65"/>
      <c r="F11" s="33"/>
      <c r="G11" s="65" t="s">
        <v>241</v>
      </c>
      <c r="H11" s="65"/>
      <c r="I11" s="16"/>
    </row>
    <row r="12" spans="1:9" x14ac:dyDescent="0.25">
      <c r="A12" s="11"/>
      <c r="B12" s="17"/>
      <c r="C12" s="16"/>
      <c r="D12" s="70" t="s">
        <v>235</v>
      </c>
      <c r="E12" s="70"/>
      <c r="F12" s="33"/>
      <c r="G12" s="38"/>
      <c r="H12" s="38"/>
      <c r="I12" s="16"/>
    </row>
    <row r="13" spans="1:9" ht="26.25" x14ac:dyDescent="0.25">
      <c r="A13" s="11"/>
      <c r="B13" s="43" t="s">
        <v>424</v>
      </c>
      <c r="C13" s="105"/>
      <c r="D13" s="106" t="s">
        <v>236</v>
      </c>
      <c r="E13" s="107" t="s">
        <v>245</v>
      </c>
      <c r="F13" s="105"/>
      <c r="G13" s="106" t="s">
        <v>236</v>
      </c>
      <c r="H13" s="108">
        <v>6090302</v>
      </c>
      <c r="I13" s="105" t="s">
        <v>255</v>
      </c>
    </row>
    <row r="14" spans="1:9" ht="15.75" thickBot="1" x14ac:dyDescent="0.3">
      <c r="A14" s="11"/>
      <c r="B14" s="43" t="s">
        <v>425</v>
      </c>
      <c r="C14" s="105"/>
      <c r="D14" s="164"/>
      <c r="E14" s="165"/>
      <c r="F14" s="105"/>
      <c r="G14" s="164"/>
      <c r="H14" s="166"/>
      <c r="I14" s="105"/>
    </row>
    <row r="15" spans="1:9" ht="15.75" thickTop="1" x14ac:dyDescent="0.25">
      <c r="A15" s="11"/>
      <c r="B15" s="26"/>
      <c r="C15" s="26"/>
      <c r="D15" s="26"/>
      <c r="E15" s="26"/>
      <c r="F15" s="26"/>
      <c r="G15" s="26"/>
      <c r="H15" s="26"/>
      <c r="I15" s="26"/>
    </row>
    <row r="16" spans="1:9" ht="63.75" customHeight="1" x14ac:dyDescent="0.25">
      <c r="A16" s="11"/>
      <c r="B16" s="26" t="s">
        <v>426</v>
      </c>
      <c r="C16" s="26"/>
      <c r="D16" s="26"/>
      <c r="E16" s="26"/>
      <c r="F16" s="26"/>
      <c r="G16" s="26"/>
      <c r="H16" s="26"/>
      <c r="I16" s="26"/>
    </row>
    <row r="17" spans="1:9" x14ac:dyDescent="0.25">
      <c r="A17" s="11"/>
      <c r="B17" s="27"/>
      <c r="C17" s="27"/>
      <c r="D17" s="27"/>
      <c r="E17" s="27"/>
      <c r="F17" s="27"/>
      <c r="G17" s="27"/>
      <c r="H17" s="27"/>
      <c r="I17" s="27"/>
    </row>
    <row r="18" spans="1:9" ht="38.25" customHeight="1" x14ac:dyDescent="0.25">
      <c r="A18" s="11"/>
      <c r="B18" s="26" t="s">
        <v>427</v>
      </c>
      <c r="C18" s="26"/>
      <c r="D18" s="26"/>
      <c r="E18" s="26"/>
      <c r="F18" s="26"/>
      <c r="G18" s="26"/>
      <c r="H18" s="26"/>
      <c r="I18" s="26"/>
    </row>
    <row r="19" spans="1:9" x14ac:dyDescent="0.25">
      <c r="A19" s="11"/>
      <c r="B19" s="4"/>
    </row>
  </sheetData>
  <mergeCells count="25">
    <mergeCell ref="B9:I9"/>
    <mergeCell ref="B10:I10"/>
    <mergeCell ref="B15:I15"/>
    <mergeCell ref="B16:I16"/>
    <mergeCell ref="B17:I17"/>
    <mergeCell ref="B18:I18"/>
    <mergeCell ref="I13:I14"/>
    <mergeCell ref="A1:A2"/>
    <mergeCell ref="B1:I1"/>
    <mergeCell ref="B2:I2"/>
    <mergeCell ref="B3:I3"/>
    <mergeCell ref="A4:A19"/>
    <mergeCell ref="B4:I4"/>
    <mergeCell ref="B6:I6"/>
    <mergeCell ref="B7:I7"/>
    <mergeCell ref="B8:I8"/>
    <mergeCell ref="D11:E11"/>
    <mergeCell ref="G11:H11"/>
    <mergeCell ref="D12:E12"/>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6.140625" customWidth="1"/>
    <col min="6" max="6" width="16.85546875" customWidth="1"/>
    <col min="7" max="7" width="3.28515625" customWidth="1"/>
    <col min="8" max="8" width="16.140625" customWidth="1"/>
    <col min="9" max="9" width="16.85546875"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9</v>
      </c>
      <c r="B3" s="10" t="s">
        <v>5</v>
      </c>
      <c r="C3" s="10"/>
      <c r="D3" s="10"/>
      <c r="E3" s="10"/>
      <c r="F3" s="10"/>
      <c r="G3" s="10"/>
      <c r="H3" s="10"/>
      <c r="I3" s="10"/>
    </row>
    <row r="4" spans="1:9" ht="15" customHeight="1" x14ac:dyDescent="0.25">
      <c r="A4" s="11" t="s">
        <v>430</v>
      </c>
      <c r="B4" s="10" t="s">
        <v>5</v>
      </c>
      <c r="C4" s="10"/>
      <c r="D4" s="10"/>
      <c r="E4" s="10"/>
      <c r="F4" s="10"/>
      <c r="G4" s="10"/>
      <c r="H4" s="10"/>
      <c r="I4" s="10"/>
    </row>
    <row r="5" spans="1:9" ht="25.5" x14ac:dyDescent="0.25">
      <c r="A5" s="11"/>
      <c r="B5" s="101">
        <v>10</v>
      </c>
      <c r="C5" s="128" t="s">
        <v>431</v>
      </c>
    </row>
    <row r="6" spans="1:9" x14ac:dyDescent="0.25">
      <c r="A6" s="11"/>
      <c r="B6" s="26"/>
      <c r="C6" s="26"/>
      <c r="D6" s="26"/>
      <c r="E6" s="26"/>
      <c r="F6" s="26"/>
      <c r="G6" s="26"/>
      <c r="H6" s="26"/>
      <c r="I6" s="26"/>
    </row>
    <row r="7" spans="1:9" x14ac:dyDescent="0.25">
      <c r="A7" s="11"/>
      <c r="B7" s="26" t="s">
        <v>432</v>
      </c>
      <c r="C7" s="26"/>
      <c r="D7" s="26"/>
      <c r="E7" s="26"/>
      <c r="F7" s="26"/>
      <c r="G7" s="26"/>
      <c r="H7" s="26"/>
      <c r="I7" s="26"/>
    </row>
    <row r="8" spans="1:9" x14ac:dyDescent="0.25">
      <c r="A8" s="11"/>
      <c r="B8" s="26"/>
      <c r="C8" s="26"/>
      <c r="D8" s="26"/>
      <c r="E8" s="26"/>
      <c r="F8" s="26"/>
      <c r="G8" s="26"/>
      <c r="H8" s="26"/>
      <c r="I8" s="26"/>
    </row>
    <row r="9" spans="1:9" x14ac:dyDescent="0.25">
      <c r="A9" s="11"/>
      <c r="B9" s="158" t="s">
        <v>433</v>
      </c>
      <c r="C9" s="158"/>
      <c r="D9" s="158"/>
      <c r="E9" s="158"/>
      <c r="F9" s="158"/>
      <c r="G9" s="158"/>
      <c r="H9" s="158"/>
      <c r="I9" s="158"/>
    </row>
    <row r="10" spans="1:9" ht="15.75" thickBot="1" x14ac:dyDescent="0.3">
      <c r="A10" s="11"/>
      <c r="B10" s="17"/>
      <c r="C10" s="16"/>
      <c r="D10" s="65" t="s">
        <v>240</v>
      </c>
      <c r="E10" s="65"/>
      <c r="F10" s="72"/>
      <c r="G10" s="65" t="s">
        <v>241</v>
      </c>
      <c r="H10" s="65"/>
      <c r="I10" s="72"/>
    </row>
    <row r="11" spans="1:9" x14ac:dyDescent="0.25">
      <c r="A11" s="11"/>
      <c r="B11" s="17"/>
      <c r="C11" s="16"/>
      <c r="D11" s="70" t="s">
        <v>235</v>
      </c>
      <c r="E11" s="70"/>
      <c r="F11" s="72"/>
      <c r="G11" s="38"/>
      <c r="H11" s="38"/>
      <c r="I11" s="72"/>
    </row>
    <row r="12" spans="1:9" x14ac:dyDescent="0.25">
      <c r="A12" s="11"/>
      <c r="B12" s="16"/>
      <c r="C12" s="16"/>
      <c r="D12" s="16"/>
      <c r="E12" s="40"/>
      <c r="F12" s="16"/>
      <c r="G12" s="16"/>
      <c r="H12" s="40"/>
      <c r="I12" s="16"/>
    </row>
    <row r="13" spans="1:9" x14ac:dyDescent="0.25">
      <c r="A13" s="11"/>
      <c r="B13" s="43" t="s">
        <v>434</v>
      </c>
      <c r="C13" s="42"/>
      <c r="D13" s="43" t="s">
        <v>236</v>
      </c>
      <c r="E13" s="44">
        <v>61807621</v>
      </c>
      <c r="F13" s="42"/>
      <c r="G13" s="43" t="s">
        <v>236</v>
      </c>
      <c r="H13" s="44">
        <v>20934880</v>
      </c>
      <c r="I13" s="42"/>
    </row>
    <row r="14" spans="1:9" x14ac:dyDescent="0.25">
      <c r="A14" s="11"/>
      <c r="B14" s="74" t="s">
        <v>435</v>
      </c>
      <c r="C14" s="47"/>
      <c r="D14" s="74"/>
      <c r="E14" s="78">
        <v>140564</v>
      </c>
      <c r="F14" s="47"/>
      <c r="G14" s="74"/>
      <c r="H14" s="78">
        <v>134684</v>
      </c>
      <c r="I14" s="47"/>
    </row>
    <row r="15" spans="1:9" ht="15.75" thickBot="1" x14ac:dyDescent="0.3">
      <c r="A15" s="11"/>
      <c r="B15" s="43" t="s">
        <v>436</v>
      </c>
      <c r="C15" s="42"/>
      <c r="D15" s="49"/>
      <c r="E15" s="50">
        <v>8720789</v>
      </c>
      <c r="F15" s="42"/>
      <c r="G15" s="49"/>
      <c r="H15" s="50">
        <v>17436515</v>
      </c>
      <c r="I15" s="42"/>
    </row>
    <row r="16" spans="1:9" x14ac:dyDescent="0.25">
      <c r="A16" s="11"/>
      <c r="B16" s="74"/>
      <c r="C16" s="47"/>
      <c r="D16" s="131"/>
      <c r="E16" s="167">
        <v>70668974</v>
      </c>
      <c r="F16" s="47"/>
      <c r="G16" s="131"/>
      <c r="H16" s="167">
        <v>38506079</v>
      </c>
      <c r="I16" s="47"/>
    </row>
    <row r="17" spans="1:9" ht="15.75" thickBot="1" x14ac:dyDescent="0.3">
      <c r="A17" s="11"/>
      <c r="B17" s="43" t="s">
        <v>437</v>
      </c>
      <c r="C17" s="42"/>
      <c r="D17" s="49"/>
      <c r="E17" s="50">
        <v>-3689693</v>
      </c>
      <c r="F17" s="42"/>
      <c r="G17" s="49"/>
      <c r="H17" s="50">
        <v>-1364173</v>
      </c>
      <c r="I17" s="42"/>
    </row>
    <row r="18" spans="1:9" ht="15.75" thickBot="1" x14ac:dyDescent="0.3">
      <c r="A18" s="11"/>
      <c r="B18" s="74"/>
      <c r="C18" s="47"/>
      <c r="D18" s="93" t="s">
        <v>236</v>
      </c>
      <c r="E18" s="95">
        <v>66979281</v>
      </c>
      <c r="F18" s="47"/>
      <c r="G18" s="93" t="s">
        <v>236</v>
      </c>
      <c r="H18" s="95">
        <v>37141906</v>
      </c>
      <c r="I18" s="47"/>
    </row>
    <row r="19" spans="1:9" ht="15.75" thickTop="1" x14ac:dyDescent="0.25">
      <c r="A19" s="11"/>
      <c r="B19" s="26"/>
      <c r="C19" s="26"/>
      <c r="D19" s="26"/>
      <c r="E19" s="26"/>
      <c r="F19" s="26"/>
      <c r="G19" s="26"/>
      <c r="H19" s="26"/>
      <c r="I19" s="26"/>
    </row>
    <row r="20" spans="1:9" ht="25.5" customHeight="1" x14ac:dyDescent="0.25">
      <c r="A20" s="11"/>
      <c r="B20" s="26" t="s">
        <v>438</v>
      </c>
      <c r="C20" s="26"/>
      <c r="D20" s="26"/>
      <c r="E20" s="26"/>
      <c r="F20" s="26"/>
      <c r="G20" s="26"/>
      <c r="H20" s="26"/>
      <c r="I20" s="26"/>
    </row>
    <row r="21" spans="1:9" x14ac:dyDescent="0.25">
      <c r="A21" s="11"/>
      <c r="B21" s="26"/>
      <c r="C21" s="26"/>
      <c r="D21" s="26"/>
      <c r="E21" s="26"/>
      <c r="F21" s="26"/>
      <c r="G21" s="26"/>
      <c r="H21" s="26"/>
      <c r="I21" s="26"/>
    </row>
    <row r="22" spans="1:9" ht="25.5" customHeight="1" x14ac:dyDescent="0.25">
      <c r="A22" s="11"/>
      <c r="B22" s="26" t="s">
        <v>439</v>
      </c>
      <c r="C22" s="26"/>
      <c r="D22" s="26"/>
      <c r="E22" s="26"/>
      <c r="F22" s="26"/>
      <c r="G22" s="26"/>
      <c r="H22" s="26"/>
      <c r="I22" s="26"/>
    </row>
    <row r="23" spans="1:9" x14ac:dyDescent="0.25">
      <c r="A23" s="11"/>
      <c r="B23" s="26"/>
      <c r="C23" s="26"/>
      <c r="D23" s="26"/>
      <c r="E23" s="26"/>
      <c r="F23" s="26"/>
      <c r="G23" s="26"/>
      <c r="H23" s="26"/>
      <c r="I23" s="26"/>
    </row>
    <row r="24" spans="1:9" ht="25.5" customHeight="1" x14ac:dyDescent="0.25">
      <c r="A24" s="11"/>
      <c r="B24" s="26" t="s">
        <v>440</v>
      </c>
      <c r="C24" s="26"/>
      <c r="D24" s="26"/>
      <c r="E24" s="26"/>
      <c r="F24" s="26"/>
      <c r="G24" s="26"/>
      <c r="H24" s="26"/>
      <c r="I24" s="26"/>
    </row>
    <row r="25" spans="1:9" x14ac:dyDescent="0.25">
      <c r="A25" s="11"/>
      <c r="B25" s="4"/>
    </row>
  </sheetData>
  <mergeCells count="19">
    <mergeCell ref="B22:I22"/>
    <mergeCell ref="B23:I23"/>
    <mergeCell ref="B24:I24"/>
    <mergeCell ref="B7:I7"/>
    <mergeCell ref="B8:I8"/>
    <mergeCell ref="B9:I9"/>
    <mergeCell ref="B19:I19"/>
    <mergeCell ref="B20:I20"/>
    <mergeCell ref="B21:I21"/>
    <mergeCell ref="D10:E10"/>
    <mergeCell ref="G10:H10"/>
    <mergeCell ref="D11:E11"/>
    <mergeCell ref="A1:A2"/>
    <mergeCell ref="B1:I1"/>
    <mergeCell ref="B2:I2"/>
    <mergeCell ref="B3:I3"/>
    <mergeCell ref="A4:A25"/>
    <mergeCell ref="B4:I4"/>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7" max="7" width="3" customWidth="1"/>
    <col min="8" max="8" width="13"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2</v>
      </c>
      <c r="B3" s="10" t="s">
        <v>5</v>
      </c>
      <c r="C3" s="10"/>
      <c r="D3" s="10"/>
      <c r="E3" s="10"/>
      <c r="F3" s="10"/>
      <c r="G3" s="10"/>
      <c r="H3" s="10"/>
      <c r="I3" s="10"/>
    </row>
    <row r="4" spans="1:9" ht="15" customHeight="1" x14ac:dyDescent="0.25">
      <c r="A4" s="11" t="s">
        <v>443</v>
      </c>
      <c r="B4" s="10" t="s">
        <v>5</v>
      </c>
      <c r="C4" s="10"/>
      <c r="D4" s="10"/>
      <c r="E4" s="10"/>
      <c r="F4" s="10"/>
      <c r="G4" s="10"/>
      <c r="H4" s="10"/>
      <c r="I4" s="10"/>
    </row>
    <row r="5" spans="1:9" ht="25.5" x14ac:dyDescent="0.25">
      <c r="A5" s="11"/>
      <c r="B5" s="100"/>
      <c r="C5" s="101">
        <v>11</v>
      </c>
      <c r="D5" s="101" t="s">
        <v>441</v>
      </c>
    </row>
    <row r="6" spans="1:9" x14ac:dyDescent="0.25">
      <c r="A6" s="11"/>
      <c r="B6" s="28"/>
      <c r="C6" s="28"/>
      <c r="D6" s="28"/>
      <c r="E6" s="28"/>
      <c r="F6" s="28"/>
      <c r="G6" s="28"/>
      <c r="H6" s="28"/>
      <c r="I6" s="28"/>
    </row>
    <row r="7" spans="1:9" x14ac:dyDescent="0.25">
      <c r="A7" s="11"/>
      <c r="B7" s="26" t="s">
        <v>444</v>
      </c>
      <c r="C7" s="26"/>
      <c r="D7" s="26"/>
      <c r="E7" s="26"/>
      <c r="F7" s="26"/>
      <c r="G7" s="26"/>
      <c r="H7" s="26"/>
      <c r="I7" s="26"/>
    </row>
    <row r="8" spans="1:9" x14ac:dyDescent="0.25">
      <c r="A8" s="11"/>
      <c r="B8" s="26"/>
      <c r="C8" s="26"/>
      <c r="D8" s="26"/>
      <c r="E8" s="26"/>
      <c r="F8" s="26"/>
      <c r="G8" s="26"/>
      <c r="H8" s="26"/>
      <c r="I8" s="26"/>
    </row>
    <row r="9" spans="1:9" x14ac:dyDescent="0.25">
      <c r="A9" s="11"/>
      <c r="B9" s="158" t="s">
        <v>391</v>
      </c>
      <c r="C9" s="158"/>
      <c r="D9" s="158"/>
      <c r="E9" s="158"/>
      <c r="F9" s="158"/>
      <c r="G9" s="158"/>
      <c r="H9" s="158"/>
      <c r="I9" s="158"/>
    </row>
    <row r="10" spans="1:9" x14ac:dyDescent="0.25">
      <c r="A10" s="11"/>
      <c r="B10" s="26"/>
      <c r="C10" s="26"/>
      <c r="D10" s="26"/>
      <c r="E10" s="26"/>
      <c r="F10" s="26"/>
      <c r="G10" s="26"/>
      <c r="H10" s="26"/>
      <c r="I10" s="26"/>
    </row>
    <row r="11" spans="1:9" ht="15.75" thickBot="1" x14ac:dyDescent="0.3">
      <c r="A11" s="11"/>
      <c r="B11" s="17"/>
      <c r="C11" s="17"/>
      <c r="D11" s="65" t="s">
        <v>240</v>
      </c>
      <c r="E11" s="65"/>
      <c r="F11" s="17"/>
      <c r="G11" s="65" t="s">
        <v>241</v>
      </c>
      <c r="H11" s="65"/>
      <c r="I11" s="17"/>
    </row>
    <row r="12" spans="1:9" x14ac:dyDescent="0.25">
      <c r="A12" s="11"/>
      <c r="B12" s="17"/>
      <c r="C12" s="17"/>
      <c r="D12" s="70" t="s">
        <v>235</v>
      </c>
      <c r="E12" s="70"/>
      <c r="F12" s="17"/>
      <c r="G12" s="38"/>
      <c r="H12" s="38"/>
      <c r="I12" s="17"/>
    </row>
    <row r="13" spans="1:9" x14ac:dyDescent="0.25">
      <c r="A13" s="11"/>
      <c r="B13" s="17"/>
      <c r="C13" s="17"/>
      <c r="D13" s="17"/>
      <c r="E13" s="152"/>
      <c r="F13" s="17"/>
      <c r="G13" s="17"/>
      <c r="H13" s="152"/>
      <c r="I13" s="17"/>
    </row>
    <row r="14" spans="1:9" x14ac:dyDescent="0.25">
      <c r="A14" s="11"/>
      <c r="B14" s="145" t="s">
        <v>445</v>
      </c>
      <c r="C14" s="43"/>
      <c r="D14" s="43" t="s">
        <v>236</v>
      </c>
      <c r="E14" s="44">
        <v>61419</v>
      </c>
      <c r="F14" s="43"/>
      <c r="G14" s="43" t="s">
        <v>236</v>
      </c>
      <c r="H14" s="44">
        <v>5589681</v>
      </c>
      <c r="I14" s="43"/>
    </row>
    <row r="15" spans="1:9" ht="27" thickBot="1" x14ac:dyDescent="0.3">
      <c r="A15" s="11"/>
      <c r="B15" s="24" t="s">
        <v>446</v>
      </c>
      <c r="C15" s="74"/>
      <c r="D15" s="153"/>
      <c r="E15" s="154">
        <v>101884</v>
      </c>
      <c r="F15" s="74"/>
      <c r="G15" s="153"/>
      <c r="H15" s="154">
        <v>175951</v>
      </c>
      <c r="I15" s="74"/>
    </row>
    <row r="16" spans="1:9" ht="15.75" thickBot="1" x14ac:dyDescent="0.3">
      <c r="A16" s="11"/>
      <c r="B16" s="43"/>
      <c r="C16" s="43"/>
      <c r="D16" s="155" t="s">
        <v>236</v>
      </c>
      <c r="E16" s="156">
        <v>163303</v>
      </c>
      <c r="F16" s="43"/>
      <c r="G16" s="155" t="s">
        <v>236</v>
      </c>
      <c r="H16" s="156">
        <v>5765632</v>
      </c>
      <c r="I16" s="43"/>
    </row>
    <row r="17" spans="1:9" ht="15.75" thickTop="1" x14ac:dyDescent="0.25">
      <c r="A17" s="11"/>
      <c r="B17" s="28"/>
      <c r="C17" s="28"/>
      <c r="D17" s="28"/>
      <c r="E17" s="28"/>
      <c r="F17" s="28"/>
      <c r="G17" s="28"/>
      <c r="H17" s="28"/>
      <c r="I17" s="28"/>
    </row>
    <row r="18" spans="1:9" x14ac:dyDescent="0.25">
      <c r="A18" s="11"/>
      <c r="B18" s="26" t="s">
        <v>447</v>
      </c>
      <c r="C18" s="26"/>
      <c r="D18" s="26"/>
      <c r="E18" s="26"/>
      <c r="F18" s="26"/>
      <c r="G18" s="26"/>
      <c r="H18" s="26"/>
      <c r="I18" s="26"/>
    </row>
    <row r="19" spans="1:9" x14ac:dyDescent="0.25">
      <c r="A19" s="11"/>
      <c r="B19" s="26"/>
      <c r="C19" s="26"/>
      <c r="D19" s="26"/>
      <c r="E19" s="26"/>
      <c r="F19" s="26"/>
      <c r="G19" s="26"/>
      <c r="H19" s="26"/>
      <c r="I19" s="26"/>
    </row>
    <row r="20" spans="1:9" x14ac:dyDescent="0.25">
      <c r="A20" s="11"/>
      <c r="B20" s="26" t="s">
        <v>448</v>
      </c>
      <c r="C20" s="26"/>
      <c r="D20" s="26"/>
      <c r="E20" s="26"/>
      <c r="F20" s="26"/>
      <c r="G20" s="26"/>
      <c r="H20" s="26"/>
      <c r="I20" s="26"/>
    </row>
    <row r="21" spans="1:9" x14ac:dyDescent="0.25">
      <c r="A21" s="11"/>
      <c r="B21" s="4"/>
    </row>
  </sheetData>
  <mergeCells count="18">
    <mergeCell ref="B19:I19"/>
    <mergeCell ref="B20:I20"/>
    <mergeCell ref="B7:I7"/>
    <mergeCell ref="B8:I8"/>
    <mergeCell ref="B9:I9"/>
    <mergeCell ref="B10:I10"/>
    <mergeCell ref="B17:I17"/>
    <mergeCell ref="B18:I18"/>
    <mergeCell ref="D11:E11"/>
    <mergeCell ref="G11:H11"/>
    <mergeCell ref="D12:E12"/>
    <mergeCell ref="A1:A2"/>
    <mergeCell ref="B1:I1"/>
    <mergeCell ref="B2:I2"/>
    <mergeCell ref="B3:I3"/>
    <mergeCell ref="A4:A21"/>
    <mergeCell ref="B4:I4"/>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5" customWidth="1"/>
    <col min="3" max="3" width="33" customWidth="1"/>
    <col min="4" max="4" width="13" customWidth="1"/>
  </cols>
  <sheetData>
    <row r="1" spans="1:4" ht="15" customHeight="1" x14ac:dyDescent="0.25">
      <c r="A1" s="1" t="s">
        <v>26</v>
      </c>
      <c r="B1" s="1" t="s">
        <v>2</v>
      </c>
      <c r="C1" s="7" t="s">
        <v>27</v>
      </c>
      <c r="D1" s="7"/>
    </row>
    <row r="2" spans="1:4" x14ac:dyDescent="0.25">
      <c r="A2" s="3" t="s">
        <v>28</v>
      </c>
      <c r="B2" s="4" t="s">
        <v>5</v>
      </c>
      <c r="C2" s="4" t="s">
        <v>5</v>
      </c>
      <c r="D2" s="4"/>
    </row>
    <row r="3" spans="1:4" ht="17.25" x14ac:dyDescent="0.25">
      <c r="A3" s="2" t="s">
        <v>29</v>
      </c>
      <c r="B3" s="8">
        <v>10832000</v>
      </c>
      <c r="C3" s="8">
        <v>10426140</v>
      </c>
      <c r="D3" s="9" t="s">
        <v>30</v>
      </c>
    </row>
    <row r="4" spans="1:4" ht="45" x14ac:dyDescent="0.25">
      <c r="A4" s="2" t="s">
        <v>31</v>
      </c>
      <c r="B4" s="4">
        <v>0</v>
      </c>
      <c r="C4" s="5">
        <v>3645817</v>
      </c>
      <c r="D4" s="9" t="s">
        <v>30</v>
      </c>
    </row>
    <row r="5" spans="1:4" ht="17.25" x14ac:dyDescent="0.25">
      <c r="A5" s="2" t="s">
        <v>32</v>
      </c>
      <c r="B5" s="5">
        <v>10252829</v>
      </c>
      <c r="C5" s="5">
        <v>11478436</v>
      </c>
      <c r="D5" s="9" t="s">
        <v>30</v>
      </c>
    </row>
    <row r="6" spans="1:4" ht="17.25" x14ac:dyDescent="0.25">
      <c r="A6" s="2" t="s">
        <v>33</v>
      </c>
      <c r="B6" s="5">
        <v>11015</v>
      </c>
      <c r="C6" s="5">
        <v>29885</v>
      </c>
      <c r="D6" s="9" t="s">
        <v>30</v>
      </c>
    </row>
    <row r="7" spans="1:4" ht="17.25" x14ac:dyDescent="0.25">
      <c r="A7" s="2" t="s">
        <v>34</v>
      </c>
      <c r="B7" s="4">
        <v>0</v>
      </c>
      <c r="C7" s="5">
        <v>49802821</v>
      </c>
      <c r="D7" s="9" t="s">
        <v>30</v>
      </c>
    </row>
    <row r="8" spans="1:4" ht="17.25" x14ac:dyDescent="0.25">
      <c r="A8" s="2" t="s">
        <v>35</v>
      </c>
      <c r="B8" s="5">
        <v>4932497</v>
      </c>
      <c r="C8" s="5">
        <v>410966</v>
      </c>
      <c r="D8" s="9" t="s">
        <v>30</v>
      </c>
    </row>
    <row r="9" spans="1:4" ht="17.25" x14ac:dyDescent="0.25">
      <c r="A9" s="2" t="s">
        <v>36</v>
      </c>
      <c r="B9" s="5">
        <v>5427251</v>
      </c>
      <c r="C9" s="5">
        <v>194331</v>
      </c>
      <c r="D9" s="9" t="s">
        <v>30</v>
      </c>
    </row>
    <row r="10" spans="1:4" ht="17.25" x14ac:dyDescent="0.25">
      <c r="A10" s="2" t="s">
        <v>37</v>
      </c>
      <c r="B10" s="5">
        <v>250209548</v>
      </c>
      <c r="C10" s="5">
        <v>361460444</v>
      </c>
      <c r="D10" s="9" t="s">
        <v>30</v>
      </c>
    </row>
    <row r="11" spans="1:4" ht="17.25" x14ac:dyDescent="0.25">
      <c r="A11" s="2" t="s">
        <v>38</v>
      </c>
      <c r="B11" s="5">
        <v>281665140</v>
      </c>
      <c r="C11" s="5">
        <v>437448840</v>
      </c>
      <c r="D11" s="9" t="s">
        <v>30</v>
      </c>
    </row>
    <row r="12" spans="1:4" x14ac:dyDescent="0.25">
      <c r="A12" s="3" t="s">
        <v>39</v>
      </c>
      <c r="B12" s="4" t="s">
        <v>5</v>
      </c>
      <c r="C12" s="4" t="s">
        <v>5</v>
      </c>
      <c r="D12" s="4"/>
    </row>
    <row r="13" spans="1:4" ht="17.25" x14ac:dyDescent="0.25">
      <c r="A13" s="2" t="s">
        <v>40</v>
      </c>
      <c r="B13" s="5">
        <v>3431373</v>
      </c>
      <c r="C13" s="5">
        <v>3328789</v>
      </c>
      <c r="D13" s="9" t="s">
        <v>30</v>
      </c>
    </row>
    <row r="14" spans="1:4" ht="17.25" x14ac:dyDescent="0.25">
      <c r="A14" s="2" t="s">
        <v>41</v>
      </c>
      <c r="B14" s="4">
        <v>0</v>
      </c>
      <c r="C14" s="5">
        <v>6090302</v>
      </c>
      <c r="D14" s="9" t="s">
        <v>30</v>
      </c>
    </row>
    <row r="15" spans="1:4" ht="17.25" x14ac:dyDescent="0.25">
      <c r="A15" s="2" t="s">
        <v>42</v>
      </c>
      <c r="B15" s="5">
        <v>66979281</v>
      </c>
      <c r="C15" s="5">
        <v>37141906</v>
      </c>
      <c r="D15" s="9" t="s">
        <v>30</v>
      </c>
    </row>
    <row r="16" spans="1:4" ht="17.25" x14ac:dyDescent="0.25">
      <c r="A16" s="2" t="s">
        <v>33</v>
      </c>
      <c r="B16" s="5">
        <v>3283333</v>
      </c>
      <c r="C16" s="4">
        <v>0</v>
      </c>
      <c r="D16" s="9" t="s">
        <v>30</v>
      </c>
    </row>
    <row r="17" spans="1:4" ht="17.25" x14ac:dyDescent="0.25">
      <c r="A17" s="2" t="s">
        <v>43</v>
      </c>
      <c r="B17" s="5">
        <v>73693987</v>
      </c>
      <c r="C17" s="5">
        <v>46560997</v>
      </c>
      <c r="D17" s="9" t="s">
        <v>30</v>
      </c>
    </row>
    <row r="18" spans="1:4" ht="17.25" x14ac:dyDescent="0.25">
      <c r="A18" s="2" t="s">
        <v>44</v>
      </c>
      <c r="B18" s="5">
        <v>355359127</v>
      </c>
      <c r="C18" s="5">
        <v>484009837</v>
      </c>
      <c r="D18" s="9" t="s">
        <v>30</v>
      </c>
    </row>
    <row r="19" spans="1:4" x14ac:dyDescent="0.25">
      <c r="A19" s="3" t="s">
        <v>45</v>
      </c>
      <c r="B19" s="4" t="s">
        <v>5</v>
      </c>
      <c r="C19" s="4" t="s">
        <v>5</v>
      </c>
      <c r="D19" s="4"/>
    </row>
    <row r="20" spans="1:4" ht="17.25" x14ac:dyDescent="0.25">
      <c r="A20" s="2" t="s">
        <v>46</v>
      </c>
      <c r="B20" s="5">
        <v>151000</v>
      </c>
      <c r="C20" s="5">
        <v>70732</v>
      </c>
      <c r="D20" s="9" t="s">
        <v>30</v>
      </c>
    </row>
    <row r="21" spans="1:4" ht="17.25" x14ac:dyDescent="0.25">
      <c r="A21" s="2" t="s">
        <v>47</v>
      </c>
      <c r="B21" s="5">
        <v>163303</v>
      </c>
      <c r="C21" s="5">
        <v>5765632</v>
      </c>
      <c r="D21" s="9" t="s">
        <v>30</v>
      </c>
    </row>
    <row r="22" spans="1:4" ht="17.25" x14ac:dyDescent="0.25">
      <c r="A22" s="2" t="s">
        <v>48</v>
      </c>
      <c r="B22" s="5">
        <v>476399</v>
      </c>
      <c r="C22" s="4">
        <v>0</v>
      </c>
      <c r="D22" s="9" t="s">
        <v>30</v>
      </c>
    </row>
    <row r="23" spans="1:4" ht="17.25" x14ac:dyDescent="0.25">
      <c r="A23" s="2" t="s">
        <v>49</v>
      </c>
      <c r="B23" s="5">
        <v>22363811</v>
      </c>
      <c r="C23" s="5">
        <v>25169260</v>
      </c>
      <c r="D23" s="9" t="s">
        <v>30</v>
      </c>
    </row>
    <row r="24" spans="1:4" ht="17.25" x14ac:dyDescent="0.25">
      <c r="A24" s="2" t="s">
        <v>50</v>
      </c>
      <c r="B24" s="5">
        <v>11413399</v>
      </c>
      <c r="C24" s="5">
        <v>8094308</v>
      </c>
      <c r="D24" s="9" t="s">
        <v>30</v>
      </c>
    </row>
    <row r="25" spans="1:4" ht="17.25" x14ac:dyDescent="0.25">
      <c r="A25" s="2" t="s">
        <v>51</v>
      </c>
      <c r="B25" s="5">
        <v>3684872</v>
      </c>
      <c r="C25" s="5">
        <v>1033784</v>
      </c>
      <c r="D25" s="9" t="s">
        <v>30</v>
      </c>
    </row>
    <row r="26" spans="1:4" ht="17.25" x14ac:dyDescent="0.25">
      <c r="A26" s="2" t="s">
        <v>52</v>
      </c>
      <c r="B26" s="5">
        <v>115472</v>
      </c>
      <c r="C26" s="5">
        <v>153961</v>
      </c>
      <c r="D26" s="9" t="s">
        <v>30</v>
      </c>
    </row>
    <row r="27" spans="1:4" ht="17.25" x14ac:dyDescent="0.25">
      <c r="A27" s="2" t="s">
        <v>53</v>
      </c>
      <c r="B27" s="5">
        <v>1714706</v>
      </c>
      <c r="C27" s="4">
        <v>0</v>
      </c>
      <c r="D27" s="9" t="s">
        <v>30</v>
      </c>
    </row>
    <row r="28" spans="1:4" ht="17.25" x14ac:dyDescent="0.25">
      <c r="A28" s="2" t="s">
        <v>54</v>
      </c>
      <c r="B28" s="5">
        <v>181463364</v>
      </c>
      <c r="C28" s="5">
        <v>14052751</v>
      </c>
      <c r="D28" s="9" t="s">
        <v>30</v>
      </c>
    </row>
    <row r="29" spans="1:4" ht="17.25" x14ac:dyDescent="0.25">
      <c r="A29" s="2" t="s">
        <v>55</v>
      </c>
      <c r="B29" s="5">
        <v>221546326</v>
      </c>
      <c r="C29" s="5">
        <v>67021530</v>
      </c>
      <c r="D29" s="9" t="s">
        <v>30</v>
      </c>
    </row>
    <row r="30" spans="1:4" x14ac:dyDescent="0.25">
      <c r="A30" s="3" t="s">
        <v>56</v>
      </c>
      <c r="B30" s="4" t="s">
        <v>5</v>
      </c>
      <c r="C30" s="4" t="s">
        <v>5</v>
      </c>
      <c r="D30" s="4"/>
    </row>
    <row r="31" spans="1:4" ht="17.25" x14ac:dyDescent="0.25">
      <c r="A31" s="2" t="s">
        <v>57</v>
      </c>
      <c r="B31" s="5">
        <v>58431373</v>
      </c>
      <c r="C31" s="5">
        <v>16689321</v>
      </c>
      <c r="D31" s="9" t="s">
        <v>30</v>
      </c>
    </row>
    <row r="32" spans="1:4" ht="17.25" x14ac:dyDescent="0.25">
      <c r="A32" s="2" t="s">
        <v>58</v>
      </c>
      <c r="B32" s="5">
        <v>58431373</v>
      </c>
      <c r="C32" s="5">
        <v>16689321</v>
      </c>
      <c r="D32" s="9" t="s">
        <v>30</v>
      </c>
    </row>
    <row r="33" spans="1:4" ht="17.25" x14ac:dyDescent="0.25">
      <c r="A33" s="2" t="s">
        <v>59</v>
      </c>
      <c r="B33" s="5">
        <v>279977699</v>
      </c>
      <c r="C33" s="5">
        <v>83710851</v>
      </c>
      <c r="D33" s="9" t="s">
        <v>30</v>
      </c>
    </row>
    <row r="34" spans="1:4" x14ac:dyDescent="0.25">
      <c r="A34" s="3" t="s">
        <v>60</v>
      </c>
      <c r="B34" s="4" t="s">
        <v>5</v>
      </c>
      <c r="C34" s="4" t="s">
        <v>5</v>
      </c>
      <c r="D34" s="4"/>
    </row>
    <row r="35" spans="1:4" ht="90" x14ac:dyDescent="0.25">
      <c r="A35" s="2" t="s">
        <v>61</v>
      </c>
      <c r="B35" s="5">
        <v>79055</v>
      </c>
      <c r="C35" s="5">
        <v>79055</v>
      </c>
      <c r="D35" s="9" t="s">
        <v>30</v>
      </c>
    </row>
    <row r="36" spans="1:4" ht="17.25" x14ac:dyDescent="0.25">
      <c r="A36" s="2" t="s">
        <v>62</v>
      </c>
      <c r="B36" s="5">
        <v>26645687</v>
      </c>
      <c r="C36" s="5">
        <v>141381098</v>
      </c>
      <c r="D36" s="9" t="s">
        <v>30</v>
      </c>
    </row>
    <row r="37" spans="1:4" ht="17.25" x14ac:dyDescent="0.25">
      <c r="A37" s="2" t="s">
        <v>63</v>
      </c>
      <c r="B37" s="5">
        <v>19877314</v>
      </c>
      <c r="C37" s="5">
        <v>19386642</v>
      </c>
      <c r="D37" s="9" t="s">
        <v>30</v>
      </c>
    </row>
    <row r="38" spans="1:4" ht="17.25" x14ac:dyDescent="0.25">
      <c r="A38" s="2" t="s">
        <v>64</v>
      </c>
      <c r="B38" s="4">
        <v>0</v>
      </c>
      <c r="C38" s="5">
        <v>217224220</v>
      </c>
      <c r="D38" s="9" t="s">
        <v>30</v>
      </c>
    </row>
    <row r="39" spans="1:4" ht="30" x14ac:dyDescent="0.25">
      <c r="A39" s="2" t="s">
        <v>65</v>
      </c>
      <c r="B39" s="5">
        <v>28779372</v>
      </c>
      <c r="C39" s="5">
        <v>22227971</v>
      </c>
      <c r="D39" s="9" t="s">
        <v>30</v>
      </c>
    </row>
    <row r="40" spans="1:4" ht="17.25" x14ac:dyDescent="0.25">
      <c r="A40" s="2" t="s">
        <v>66</v>
      </c>
      <c r="B40" s="5">
        <v>75381428</v>
      </c>
      <c r="C40" s="5">
        <v>400298986</v>
      </c>
      <c r="D40" s="9" t="s">
        <v>67</v>
      </c>
    </row>
    <row r="41" spans="1:4" ht="30" x14ac:dyDescent="0.25">
      <c r="A41" s="2" t="s">
        <v>68</v>
      </c>
      <c r="B41" s="5">
        <v>355359127</v>
      </c>
      <c r="C41" s="5">
        <v>484009837</v>
      </c>
      <c r="D41" s="9" t="s">
        <v>30</v>
      </c>
    </row>
    <row r="42" spans="1:4" x14ac:dyDescent="0.25">
      <c r="A42" s="2" t="s">
        <v>69</v>
      </c>
      <c r="B42" s="4" t="s">
        <v>5</v>
      </c>
      <c r="C42" s="4" t="s">
        <v>5</v>
      </c>
      <c r="D42" s="4"/>
    </row>
    <row r="43" spans="1:4" x14ac:dyDescent="0.25">
      <c r="A43" s="3" t="s">
        <v>45</v>
      </c>
      <c r="B43" s="4" t="s">
        <v>5</v>
      </c>
      <c r="C43" s="4" t="s">
        <v>5</v>
      </c>
      <c r="D43" s="4"/>
    </row>
    <row r="44" spans="1:4" ht="17.25" x14ac:dyDescent="0.25">
      <c r="A44" s="2" t="s">
        <v>48</v>
      </c>
      <c r="B44" s="8">
        <v>0</v>
      </c>
      <c r="C44" s="8">
        <v>12681102</v>
      </c>
      <c r="D44" s="9" t="s">
        <v>30</v>
      </c>
    </row>
    <row r="45" spans="1:4" x14ac:dyDescent="0.25">
      <c r="A45" s="10"/>
      <c r="B45" s="10"/>
      <c r="C45" s="10"/>
      <c r="D45" s="10"/>
    </row>
    <row r="46" spans="1:4" ht="105" customHeight="1" x14ac:dyDescent="0.25">
      <c r="A46" s="2" t="s">
        <v>30</v>
      </c>
      <c r="B46" s="11" t="s">
        <v>70</v>
      </c>
      <c r="C46" s="11"/>
      <c r="D46" s="11"/>
    </row>
    <row r="47" spans="1:4" ht="60" customHeight="1" x14ac:dyDescent="0.25">
      <c r="A47" s="2" t="s">
        <v>71</v>
      </c>
      <c r="B47" s="11" t="s">
        <v>72</v>
      </c>
      <c r="C47" s="11"/>
      <c r="D47" s="11"/>
    </row>
  </sheetData>
  <mergeCells count="4">
    <mergeCell ref="C1:D1"/>
    <mergeCell ref="A45:D45"/>
    <mergeCell ref="B46:D46"/>
    <mergeCell ref="B47:D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3" width="36.5703125" bestFit="1" customWidth="1"/>
    <col min="4" max="4" width="8.85546875" customWidth="1"/>
    <col min="5" max="5" width="7.5703125" customWidth="1"/>
    <col min="7" max="7" width="2.7109375" customWidth="1"/>
    <col min="8" max="8" width="13.28515625" customWidth="1"/>
    <col min="9" max="9" width="1.85546875" bestFit="1"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0</v>
      </c>
      <c r="B3" s="10" t="s">
        <v>5</v>
      </c>
      <c r="C3" s="10"/>
      <c r="D3" s="10"/>
      <c r="E3" s="10"/>
      <c r="F3" s="10"/>
      <c r="G3" s="10"/>
      <c r="H3" s="10"/>
      <c r="I3" s="10"/>
    </row>
    <row r="4" spans="1:9" ht="15" customHeight="1" x14ac:dyDescent="0.25">
      <c r="A4" s="11" t="s">
        <v>451</v>
      </c>
      <c r="B4" s="10" t="s">
        <v>5</v>
      </c>
      <c r="C4" s="10"/>
      <c r="D4" s="10"/>
      <c r="E4" s="10"/>
      <c r="F4" s="10"/>
      <c r="G4" s="10"/>
      <c r="H4" s="10"/>
      <c r="I4" s="10"/>
    </row>
    <row r="5" spans="1:9" ht="25.5" x14ac:dyDescent="0.25">
      <c r="A5" s="11"/>
      <c r="B5" s="100"/>
      <c r="C5" s="128" t="s">
        <v>452</v>
      </c>
    </row>
    <row r="6" spans="1:9" x14ac:dyDescent="0.25">
      <c r="A6" s="11"/>
      <c r="B6" s="25"/>
      <c r="C6" s="25"/>
      <c r="D6" s="25"/>
      <c r="E6" s="25"/>
      <c r="F6" s="25"/>
      <c r="G6" s="25"/>
      <c r="H6" s="25"/>
      <c r="I6" s="25"/>
    </row>
    <row r="7" spans="1:9" x14ac:dyDescent="0.25">
      <c r="A7" s="11"/>
      <c r="B7" s="26" t="s">
        <v>453</v>
      </c>
      <c r="C7" s="26"/>
      <c r="D7" s="26"/>
      <c r="E7" s="26"/>
      <c r="F7" s="26"/>
      <c r="G7" s="26"/>
      <c r="H7" s="26"/>
      <c r="I7" s="26"/>
    </row>
    <row r="8" spans="1:9" x14ac:dyDescent="0.25">
      <c r="A8" s="11"/>
      <c r="B8" s="26"/>
      <c r="C8" s="26"/>
      <c r="D8" s="26"/>
      <c r="E8" s="26"/>
      <c r="F8" s="26"/>
      <c r="G8" s="26"/>
      <c r="H8" s="26"/>
      <c r="I8" s="26"/>
    </row>
    <row r="9" spans="1:9" x14ac:dyDescent="0.25">
      <c r="A9" s="11"/>
      <c r="B9" s="158" t="s">
        <v>433</v>
      </c>
      <c r="C9" s="158"/>
      <c r="D9" s="158"/>
      <c r="E9" s="158"/>
      <c r="F9" s="158"/>
      <c r="G9" s="158"/>
      <c r="H9" s="158"/>
      <c r="I9" s="158"/>
    </row>
    <row r="10" spans="1:9" x14ac:dyDescent="0.25">
      <c r="A10" s="11"/>
      <c r="B10" s="28"/>
      <c r="C10" s="28"/>
      <c r="D10" s="28"/>
      <c r="E10" s="28"/>
      <c r="F10" s="28"/>
      <c r="G10" s="28"/>
      <c r="H10" s="28"/>
      <c r="I10" s="28"/>
    </row>
    <row r="11" spans="1:9" ht="15.75" thickBot="1" x14ac:dyDescent="0.3">
      <c r="A11" s="11"/>
      <c r="B11" s="17"/>
      <c r="C11" s="16"/>
      <c r="D11" s="65" t="s">
        <v>240</v>
      </c>
      <c r="E11" s="65"/>
      <c r="F11" s="16"/>
      <c r="G11" s="65" t="s">
        <v>241</v>
      </c>
      <c r="H11" s="65"/>
      <c r="I11" s="16"/>
    </row>
    <row r="12" spans="1:9" x14ac:dyDescent="0.25">
      <c r="A12" s="11"/>
      <c r="B12" s="17"/>
      <c r="C12" s="16"/>
      <c r="D12" s="70" t="s">
        <v>235</v>
      </c>
      <c r="E12" s="70"/>
      <c r="F12" s="16"/>
      <c r="G12" s="38"/>
      <c r="H12" s="38"/>
      <c r="I12" s="16"/>
    </row>
    <row r="13" spans="1:9" x14ac:dyDescent="0.25">
      <c r="A13" s="11"/>
      <c r="B13" s="16"/>
      <c r="C13" s="16"/>
      <c r="D13" s="16"/>
      <c r="E13" s="16"/>
      <c r="F13" s="16"/>
      <c r="G13" s="16"/>
      <c r="H13" s="40"/>
      <c r="I13" s="16"/>
    </row>
    <row r="14" spans="1:9" ht="27" thickBot="1" x14ac:dyDescent="0.3">
      <c r="A14" s="11"/>
      <c r="B14" s="145" t="s">
        <v>454</v>
      </c>
      <c r="C14" s="42"/>
      <c r="D14" s="57" t="s">
        <v>236</v>
      </c>
      <c r="E14" s="151" t="s">
        <v>245</v>
      </c>
      <c r="F14" s="42"/>
      <c r="G14" s="57" t="s">
        <v>236</v>
      </c>
      <c r="H14" s="59">
        <v>12681102</v>
      </c>
      <c r="I14" s="42" t="s">
        <v>255</v>
      </c>
    </row>
    <row r="15" spans="1:9" ht="15.75" thickTop="1" x14ac:dyDescent="0.25">
      <c r="A15" s="11"/>
      <c r="B15" s="4"/>
    </row>
  </sheetData>
  <mergeCells count="14">
    <mergeCell ref="B7:I7"/>
    <mergeCell ref="B8:I8"/>
    <mergeCell ref="B9:I9"/>
    <mergeCell ref="B10:I10"/>
    <mergeCell ref="D11:E11"/>
    <mergeCell ref="G11:H11"/>
    <mergeCell ref="D12:E12"/>
    <mergeCell ref="A1:A2"/>
    <mergeCell ref="B1:I1"/>
    <mergeCell ref="B2:I2"/>
    <mergeCell ref="B3:I3"/>
    <mergeCell ref="A4:A15"/>
    <mergeCell ref="B4:I4"/>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6"/>
  <sheetViews>
    <sheetView showGridLines="0" workbookViewId="0"/>
  </sheetViews>
  <sheetFormatPr defaultRowHeight="15" x14ac:dyDescent="0.25"/>
  <cols>
    <col min="1" max="1" width="26.28515625" bestFit="1" customWidth="1"/>
    <col min="2" max="2" width="36.5703125" bestFit="1" customWidth="1"/>
    <col min="3" max="3" width="6.28515625" customWidth="1"/>
    <col min="4" max="4" width="30.5703125" customWidth="1"/>
    <col min="5" max="5" width="18.42578125" customWidth="1"/>
    <col min="6" max="6" width="34.140625" customWidth="1"/>
    <col min="7" max="7" width="3.85546875" customWidth="1"/>
    <col min="8" max="8" width="32.5703125" customWidth="1"/>
    <col min="9" max="9" width="18.42578125" customWidth="1"/>
    <col min="10" max="10" width="23.5703125" customWidth="1"/>
    <col min="11" max="11" width="3.85546875" customWidth="1"/>
    <col min="12" max="13" width="18.42578125" customWidth="1"/>
    <col min="14" max="14" width="3.85546875" customWidth="1"/>
    <col min="15" max="15" width="18.42578125" customWidth="1"/>
    <col min="16" max="16" width="19.28515625" customWidth="1"/>
    <col min="17" max="17" width="3.85546875" customWidth="1"/>
    <col min="18" max="18" width="18.42578125" customWidth="1"/>
    <col min="19" max="19" width="19.28515625" customWidth="1"/>
    <col min="20" max="20" width="3.85546875" customWidth="1"/>
    <col min="21" max="21" width="18.42578125" customWidth="1"/>
    <col min="22" max="22" width="19.28515625" customWidth="1"/>
    <col min="23" max="23" width="19.85546875" customWidth="1"/>
    <col min="24" max="24" width="18.42578125" customWidth="1"/>
    <col min="25" max="25" width="19.28515625" customWidth="1"/>
  </cols>
  <sheetData>
    <row r="1" spans="1:25"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5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457</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240" t="s">
        <v>458</v>
      </c>
      <c r="C5" s="240"/>
      <c r="D5" s="240"/>
      <c r="E5" s="240"/>
      <c r="F5" s="240"/>
      <c r="G5" s="240"/>
      <c r="H5" s="240"/>
      <c r="I5" s="240"/>
      <c r="J5" s="240"/>
      <c r="K5" s="240"/>
      <c r="L5" s="240"/>
      <c r="M5" s="240"/>
      <c r="N5" s="240"/>
      <c r="O5" s="240"/>
      <c r="P5" s="240"/>
      <c r="Q5" s="240"/>
      <c r="R5" s="240"/>
      <c r="S5" s="240"/>
      <c r="T5" s="240"/>
      <c r="U5" s="240"/>
      <c r="V5" s="240"/>
      <c r="W5" s="240"/>
      <c r="X5" s="240"/>
      <c r="Y5" s="240"/>
    </row>
    <row r="6" spans="1:25" x14ac:dyDescent="0.25">
      <c r="A6" s="11"/>
      <c r="B6" s="240"/>
      <c r="C6" s="240"/>
      <c r="D6" s="240"/>
      <c r="E6" s="240"/>
      <c r="F6" s="240"/>
      <c r="G6" s="240"/>
      <c r="H6" s="240"/>
      <c r="I6" s="240"/>
      <c r="J6" s="240"/>
      <c r="K6" s="240"/>
      <c r="L6" s="240"/>
      <c r="M6" s="240"/>
      <c r="N6" s="240"/>
      <c r="O6" s="240"/>
      <c r="P6" s="240"/>
      <c r="Q6" s="240"/>
      <c r="R6" s="240"/>
      <c r="S6" s="240"/>
      <c r="T6" s="240"/>
      <c r="U6" s="240"/>
      <c r="V6" s="240"/>
      <c r="W6" s="240"/>
      <c r="X6" s="240"/>
      <c r="Y6" s="240"/>
    </row>
    <row r="7" spans="1:25" x14ac:dyDescent="0.25">
      <c r="A7" s="11"/>
      <c r="B7" s="241" t="s">
        <v>391</v>
      </c>
      <c r="C7" s="241"/>
      <c r="D7" s="241"/>
      <c r="E7" s="241"/>
      <c r="F7" s="241"/>
      <c r="G7" s="241"/>
      <c r="H7" s="241"/>
      <c r="I7" s="241"/>
      <c r="J7" s="241"/>
      <c r="K7" s="241"/>
      <c r="L7" s="241"/>
      <c r="M7" s="241"/>
      <c r="N7" s="241"/>
      <c r="O7" s="241"/>
      <c r="P7" s="241"/>
      <c r="Q7" s="241"/>
      <c r="R7" s="241"/>
      <c r="S7" s="241"/>
      <c r="T7" s="241"/>
      <c r="U7" s="241"/>
      <c r="V7" s="241"/>
      <c r="W7" s="241"/>
      <c r="X7" s="241"/>
      <c r="Y7" s="241"/>
    </row>
    <row r="8" spans="1:25" x14ac:dyDescent="0.25">
      <c r="A8" s="11"/>
      <c r="B8" s="242"/>
      <c r="C8" s="242"/>
      <c r="D8" s="242"/>
      <c r="E8" s="242"/>
      <c r="F8" s="242"/>
      <c r="G8" s="242"/>
      <c r="H8" s="242"/>
      <c r="I8" s="242"/>
      <c r="J8" s="242"/>
      <c r="K8" s="242"/>
      <c r="L8" s="242"/>
      <c r="M8" s="242"/>
      <c r="N8" s="242"/>
      <c r="O8" s="242"/>
      <c r="P8" s="242"/>
      <c r="Q8" s="242"/>
      <c r="R8" s="242"/>
      <c r="S8" s="242"/>
      <c r="T8" s="242"/>
      <c r="U8" s="242"/>
      <c r="V8" s="242"/>
      <c r="W8" s="242"/>
      <c r="X8" s="242"/>
      <c r="Y8" s="242"/>
    </row>
    <row r="9" spans="1:25" ht="15.75" customHeight="1" x14ac:dyDescent="0.25">
      <c r="A9" s="11"/>
      <c r="B9" s="242" t="s">
        <v>459</v>
      </c>
      <c r="C9" s="242"/>
      <c r="D9" s="242"/>
      <c r="E9" s="242"/>
      <c r="F9" s="242"/>
      <c r="G9" s="242"/>
      <c r="H9" s="242"/>
      <c r="I9" s="242"/>
      <c r="J9" s="242"/>
      <c r="K9" s="242"/>
      <c r="L9" s="242"/>
      <c r="M9" s="242"/>
      <c r="N9" s="242"/>
      <c r="O9" s="242"/>
      <c r="P9" s="242"/>
      <c r="Q9" s="242"/>
      <c r="R9" s="242"/>
      <c r="S9" s="242"/>
      <c r="T9" s="242"/>
      <c r="U9" s="242"/>
      <c r="V9" s="242"/>
      <c r="W9" s="242"/>
      <c r="X9" s="242"/>
      <c r="Y9" s="242"/>
    </row>
    <row r="10" spans="1:25" ht="15.75" x14ac:dyDescent="0.25">
      <c r="A10" s="11"/>
      <c r="B10" s="243"/>
      <c r="C10" s="243"/>
      <c r="D10" s="243"/>
      <c r="E10" s="243"/>
      <c r="F10" s="243"/>
      <c r="G10" s="243"/>
      <c r="H10" s="243"/>
      <c r="I10" s="243"/>
      <c r="J10" s="243"/>
      <c r="K10" s="243"/>
      <c r="L10" s="243"/>
      <c r="M10" s="243"/>
      <c r="N10" s="243"/>
      <c r="O10" s="243"/>
      <c r="P10" s="243"/>
      <c r="Q10" s="243"/>
      <c r="R10" s="243"/>
      <c r="S10" s="243"/>
      <c r="T10" s="243"/>
      <c r="U10" s="243"/>
      <c r="V10" s="243"/>
      <c r="W10" s="243"/>
      <c r="X10" s="243"/>
      <c r="Y10" s="243"/>
    </row>
    <row r="11" spans="1:25" x14ac:dyDescent="0.25">
      <c r="A11" s="11"/>
      <c r="B11" s="100"/>
      <c r="C11" s="101" t="s">
        <v>259</v>
      </c>
      <c r="D11" s="101" t="s">
        <v>49</v>
      </c>
    </row>
    <row r="12" spans="1:25" ht="15.75" x14ac:dyDescent="0.25">
      <c r="A12" s="11"/>
      <c r="B12" s="243"/>
      <c r="C12" s="243"/>
      <c r="D12" s="243"/>
      <c r="E12" s="243"/>
      <c r="F12" s="243"/>
      <c r="G12" s="243"/>
      <c r="H12" s="243"/>
      <c r="I12" s="243"/>
      <c r="J12" s="243"/>
      <c r="K12" s="243"/>
      <c r="L12" s="243"/>
      <c r="M12" s="243"/>
      <c r="N12" s="243"/>
      <c r="O12" s="243"/>
      <c r="P12" s="243"/>
      <c r="Q12" s="243"/>
      <c r="R12" s="243"/>
      <c r="S12" s="243"/>
      <c r="T12" s="243"/>
      <c r="U12" s="243"/>
      <c r="V12" s="243"/>
      <c r="W12" s="243"/>
      <c r="X12" s="243"/>
      <c r="Y12" s="243"/>
    </row>
    <row r="13" spans="1:25" ht="15.75" thickBot="1" x14ac:dyDescent="0.3">
      <c r="A13" s="11"/>
      <c r="B13" s="17"/>
      <c r="C13" s="16"/>
      <c r="D13" s="65" t="s">
        <v>240</v>
      </c>
      <c r="E13" s="65"/>
      <c r="F13" s="33"/>
      <c r="G13" s="16"/>
      <c r="H13" s="65" t="s">
        <v>241</v>
      </c>
      <c r="I13" s="65"/>
      <c r="J13" s="17"/>
    </row>
    <row r="14" spans="1:25" x14ac:dyDescent="0.25">
      <c r="A14" s="11"/>
      <c r="B14" s="17"/>
      <c r="C14" s="16"/>
      <c r="D14" s="70" t="s">
        <v>235</v>
      </c>
      <c r="E14" s="70"/>
      <c r="F14" s="33"/>
      <c r="G14" s="16"/>
      <c r="H14" s="38"/>
      <c r="I14" s="38"/>
      <c r="J14" s="17"/>
    </row>
    <row r="15" spans="1:25" x14ac:dyDescent="0.25">
      <c r="A15" s="11"/>
      <c r="B15" s="41" t="s">
        <v>460</v>
      </c>
      <c r="C15" s="42"/>
      <c r="D15" s="43"/>
      <c r="E15" s="73"/>
      <c r="F15" s="43"/>
      <c r="G15" s="42"/>
      <c r="H15" s="43"/>
      <c r="I15" s="73"/>
      <c r="J15" s="43"/>
    </row>
    <row r="16" spans="1:25" ht="19.5" x14ac:dyDescent="0.25">
      <c r="A16" s="11"/>
      <c r="B16" s="74" t="s">
        <v>461</v>
      </c>
      <c r="C16" s="47"/>
      <c r="D16" s="74" t="s">
        <v>236</v>
      </c>
      <c r="E16" s="78">
        <v>13376883</v>
      </c>
      <c r="F16" s="168"/>
      <c r="G16" s="47"/>
      <c r="H16" s="74" t="s">
        <v>236</v>
      </c>
      <c r="I16" s="78">
        <v>14390323</v>
      </c>
      <c r="J16" s="168"/>
    </row>
    <row r="17" spans="1:25" x14ac:dyDescent="0.25">
      <c r="A17" s="11"/>
      <c r="B17" s="43" t="s">
        <v>462</v>
      </c>
      <c r="C17" s="42"/>
      <c r="D17" s="43"/>
      <c r="E17" s="44">
        <v>8986928</v>
      </c>
      <c r="F17" s="43"/>
      <c r="G17" s="42"/>
      <c r="H17" s="43"/>
      <c r="I17" s="44">
        <v>7133120</v>
      </c>
      <c r="J17" s="43"/>
    </row>
    <row r="18" spans="1:25" ht="27" thickBot="1" x14ac:dyDescent="0.3">
      <c r="A18" s="11"/>
      <c r="B18" s="74" t="s">
        <v>463</v>
      </c>
      <c r="C18" s="47"/>
      <c r="D18" s="153"/>
      <c r="E18" s="163" t="s">
        <v>245</v>
      </c>
      <c r="F18" s="74"/>
      <c r="G18" s="47"/>
      <c r="H18" s="153"/>
      <c r="I18" s="154">
        <v>3645817</v>
      </c>
      <c r="J18" s="74"/>
    </row>
    <row r="19" spans="1:25" ht="20.25" thickBot="1" x14ac:dyDescent="0.3">
      <c r="A19" s="11"/>
      <c r="B19" s="43"/>
      <c r="C19" s="42"/>
      <c r="D19" s="155" t="s">
        <v>236</v>
      </c>
      <c r="E19" s="156">
        <v>22363811</v>
      </c>
      <c r="F19" s="169"/>
      <c r="G19" s="42"/>
      <c r="H19" s="155" t="s">
        <v>236</v>
      </c>
      <c r="I19" s="156">
        <v>25169260</v>
      </c>
      <c r="J19" s="169"/>
    </row>
    <row r="20" spans="1:25" ht="15.75" thickTop="1" x14ac:dyDescent="0.25">
      <c r="A20" s="11"/>
      <c r="B20" s="47"/>
      <c r="C20" s="47"/>
      <c r="D20" s="115"/>
      <c r="E20" s="116"/>
      <c r="F20" s="47"/>
      <c r="G20" s="47"/>
      <c r="H20" s="115"/>
      <c r="I20" s="116"/>
      <c r="J20" s="47"/>
    </row>
    <row r="21" spans="1:25" x14ac:dyDescent="0.25">
      <c r="A21" s="11"/>
      <c r="B21" s="41" t="s">
        <v>464</v>
      </c>
      <c r="C21" s="42"/>
      <c r="D21" s="43"/>
      <c r="E21" s="73"/>
      <c r="F21" s="43"/>
      <c r="G21" s="42"/>
      <c r="H21" s="43"/>
      <c r="I21" s="73"/>
      <c r="J21" s="43"/>
    </row>
    <row r="22" spans="1:25" x14ac:dyDescent="0.25">
      <c r="A22" s="11"/>
      <c r="B22" s="74" t="s">
        <v>465</v>
      </c>
      <c r="C22" s="170"/>
      <c r="D22" s="171" t="s">
        <v>236</v>
      </c>
      <c r="E22" s="172">
        <v>25169260</v>
      </c>
      <c r="F22" s="173"/>
      <c r="G22" s="170"/>
      <c r="H22" s="171" t="s">
        <v>236</v>
      </c>
      <c r="I22" s="172">
        <v>25169260</v>
      </c>
      <c r="J22" s="173"/>
    </row>
    <row r="23" spans="1:25" x14ac:dyDescent="0.25">
      <c r="A23" s="11"/>
      <c r="B23" s="74" t="s">
        <v>466</v>
      </c>
      <c r="C23" s="170"/>
      <c r="D23" s="171"/>
      <c r="E23" s="172"/>
      <c r="F23" s="173"/>
      <c r="G23" s="170"/>
      <c r="H23" s="171"/>
      <c r="I23" s="172"/>
      <c r="J23" s="173"/>
    </row>
    <row r="24" spans="1:25" x14ac:dyDescent="0.25">
      <c r="A24" s="11"/>
      <c r="B24" s="43" t="s">
        <v>467</v>
      </c>
      <c r="C24" s="105"/>
      <c r="D24" s="106" t="s">
        <v>236</v>
      </c>
      <c r="E24" s="108">
        <v>422912</v>
      </c>
      <c r="F24" s="174"/>
      <c r="G24" s="105"/>
      <c r="H24" s="106" t="s">
        <v>236</v>
      </c>
      <c r="I24" s="108">
        <v>525986</v>
      </c>
      <c r="J24" s="174"/>
    </row>
    <row r="25" spans="1:25" x14ac:dyDescent="0.25">
      <c r="A25" s="11"/>
      <c r="B25" s="43" t="s">
        <v>468</v>
      </c>
      <c r="C25" s="105"/>
      <c r="D25" s="106"/>
      <c r="E25" s="108"/>
      <c r="F25" s="174"/>
      <c r="G25" s="105"/>
      <c r="H25" s="106"/>
      <c r="I25" s="108"/>
      <c r="J25" s="174"/>
    </row>
    <row r="26" spans="1:25" x14ac:dyDescent="0.25">
      <c r="A26" s="11"/>
      <c r="B26" s="74" t="s">
        <v>469</v>
      </c>
      <c r="C26" s="170"/>
      <c r="D26" s="171" t="s">
        <v>236</v>
      </c>
      <c r="E26" s="172">
        <v>984129</v>
      </c>
      <c r="F26" s="173"/>
      <c r="G26" s="170"/>
      <c r="H26" s="171" t="s">
        <v>236</v>
      </c>
      <c r="I26" s="172">
        <v>1440328</v>
      </c>
      <c r="J26" s="173"/>
    </row>
    <row r="27" spans="1:25" x14ac:dyDescent="0.25">
      <c r="A27" s="11"/>
      <c r="B27" s="74" t="s">
        <v>468</v>
      </c>
      <c r="C27" s="170"/>
      <c r="D27" s="171"/>
      <c r="E27" s="172"/>
      <c r="F27" s="173"/>
      <c r="G27" s="170"/>
      <c r="H27" s="171"/>
      <c r="I27" s="172"/>
      <c r="J27" s="173"/>
    </row>
    <row r="28" spans="1:25" x14ac:dyDescent="0.25">
      <c r="A28" s="11"/>
      <c r="B28" s="43" t="s">
        <v>470</v>
      </c>
      <c r="C28" s="105"/>
      <c r="D28" s="106"/>
      <c r="E28" s="107">
        <v>1.6</v>
      </c>
      <c r="F28" s="106" t="s">
        <v>473</v>
      </c>
      <c r="G28" s="105"/>
      <c r="H28" s="106"/>
      <c r="I28" s="107">
        <v>2.7</v>
      </c>
      <c r="J28" s="106" t="s">
        <v>473</v>
      </c>
    </row>
    <row r="29" spans="1:25" x14ac:dyDescent="0.25">
      <c r="A29" s="11"/>
      <c r="B29" s="43" t="s">
        <v>471</v>
      </c>
      <c r="C29" s="105"/>
      <c r="D29" s="106"/>
      <c r="E29" s="107"/>
      <c r="F29" s="106"/>
      <c r="G29" s="105"/>
      <c r="H29" s="106"/>
      <c r="I29" s="107"/>
      <c r="J29" s="106"/>
    </row>
    <row r="30" spans="1:25" x14ac:dyDescent="0.25">
      <c r="A30" s="11"/>
      <c r="B30" s="43" t="s">
        <v>472</v>
      </c>
      <c r="C30" s="105"/>
      <c r="D30" s="106"/>
      <c r="E30" s="107"/>
      <c r="F30" s="106"/>
      <c r="G30" s="105"/>
      <c r="H30" s="106"/>
      <c r="I30" s="107"/>
      <c r="J30" s="106"/>
    </row>
    <row r="31" spans="1:25" x14ac:dyDescent="0.25">
      <c r="A31" s="11"/>
      <c r="B31" s="242"/>
      <c r="C31" s="242"/>
      <c r="D31" s="242"/>
      <c r="E31" s="242"/>
      <c r="F31" s="242"/>
      <c r="G31" s="242"/>
      <c r="H31" s="242"/>
      <c r="I31" s="242"/>
      <c r="J31" s="242"/>
      <c r="K31" s="242"/>
      <c r="L31" s="242"/>
      <c r="M31" s="242"/>
      <c r="N31" s="242"/>
      <c r="O31" s="242"/>
      <c r="P31" s="242"/>
      <c r="Q31" s="242"/>
      <c r="R31" s="242"/>
      <c r="S31" s="242"/>
      <c r="T31" s="242"/>
      <c r="U31" s="242"/>
      <c r="V31" s="242"/>
      <c r="W31" s="242"/>
      <c r="X31" s="242"/>
      <c r="Y31" s="242"/>
    </row>
    <row r="32" spans="1:25" x14ac:dyDescent="0.25">
      <c r="A32" s="11"/>
      <c r="B32" s="242" t="s">
        <v>474</v>
      </c>
      <c r="C32" s="242"/>
      <c r="D32" s="242"/>
      <c r="E32" s="242"/>
      <c r="F32" s="242"/>
      <c r="G32" s="242"/>
      <c r="H32" s="242"/>
      <c r="I32" s="242"/>
      <c r="J32" s="242"/>
      <c r="K32" s="242"/>
      <c r="L32" s="242"/>
      <c r="M32" s="242"/>
      <c r="N32" s="242"/>
      <c r="O32" s="242"/>
      <c r="P32" s="242"/>
      <c r="Q32" s="242"/>
      <c r="R32" s="242"/>
      <c r="S32" s="242"/>
      <c r="T32" s="242"/>
      <c r="U32" s="242"/>
      <c r="V32" s="242"/>
      <c r="W32" s="242"/>
      <c r="X32" s="242"/>
      <c r="Y32" s="242"/>
    </row>
    <row r="33" spans="1:25"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c r="Y33" s="28"/>
    </row>
    <row r="34" spans="1:25" x14ac:dyDescent="0.25">
      <c r="A34" s="11"/>
      <c r="B34" s="29" t="s">
        <v>475</v>
      </c>
      <c r="C34" s="63"/>
      <c r="D34" s="22" t="s">
        <v>476</v>
      </c>
      <c r="E34" s="63"/>
      <c r="F34" s="22" t="s">
        <v>478</v>
      </c>
      <c r="G34" s="63"/>
      <c r="H34" s="29" t="s">
        <v>481</v>
      </c>
      <c r="I34" s="63"/>
      <c r="J34" s="29" t="s">
        <v>482</v>
      </c>
      <c r="K34" s="63"/>
      <c r="L34" s="29" t="s">
        <v>483</v>
      </c>
      <c r="M34" s="29"/>
      <c r="N34" s="63"/>
    </row>
    <row r="35" spans="1:25" x14ac:dyDescent="0.25">
      <c r="A35" s="11"/>
      <c r="B35" s="29"/>
      <c r="C35" s="63"/>
      <c r="D35" s="22" t="s">
        <v>477</v>
      </c>
      <c r="E35" s="63"/>
      <c r="F35" s="22" t="s">
        <v>479</v>
      </c>
      <c r="G35" s="63"/>
      <c r="H35" s="29"/>
      <c r="I35" s="63"/>
      <c r="J35" s="29"/>
      <c r="K35" s="63"/>
      <c r="L35" s="29" t="s">
        <v>484</v>
      </c>
      <c r="M35" s="29"/>
      <c r="N35" s="63"/>
    </row>
    <row r="36" spans="1:25" x14ac:dyDescent="0.25">
      <c r="A36" s="11"/>
      <c r="B36" s="29"/>
      <c r="C36" s="63"/>
      <c r="D36" s="32"/>
      <c r="E36" s="63"/>
      <c r="F36" s="22" t="s">
        <v>480</v>
      </c>
      <c r="G36" s="63"/>
      <c r="H36" s="29"/>
      <c r="I36" s="63"/>
      <c r="J36" s="29"/>
      <c r="K36" s="63"/>
      <c r="L36" s="29" t="s">
        <v>233</v>
      </c>
      <c r="M36" s="29"/>
      <c r="N36" s="63"/>
    </row>
    <row r="37" spans="1:25" ht="15.75" thickBot="1" x14ac:dyDescent="0.3">
      <c r="A37" s="11"/>
      <c r="B37" s="181"/>
      <c r="C37" s="63"/>
      <c r="D37" s="18"/>
      <c r="E37" s="63"/>
      <c r="F37" s="18"/>
      <c r="G37" s="63"/>
      <c r="H37" s="181"/>
      <c r="I37" s="63"/>
      <c r="J37" s="181"/>
      <c r="K37" s="63"/>
      <c r="L37" s="181">
        <v>2013</v>
      </c>
      <c r="M37" s="181"/>
      <c r="N37" s="63"/>
    </row>
    <row r="38" spans="1:25" x14ac:dyDescent="0.25">
      <c r="A38" s="11"/>
      <c r="B38" s="175"/>
      <c r="C38" s="16"/>
      <c r="D38" s="175"/>
      <c r="E38" s="16"/>
      <c r="F38" s="175"/>
      <c r="G38" s="16"/>
      <c r="H38" s="175"/>
      <c r="I38" s="16"/>
      <c r="J38" s="176"/>
      <c r="K38" s="16"/>
      <c r="L38" s="175"/>
      <c r="M38" s="176"/>
      <c r="N38" s="16"/>
    </row>
    <row r="39" spans="1:25" x14ac:dyDescent="0.25">
      <c r="A39" s="11"/>
      <c r="B39" s="43" t="s">
        <v>485</v>
      </c>
      <c r="C39" s="105"/>
      <c r="D39" s="182" t="s">
        <v>488</v>
      </c>
      <c r="E39" s="105"/>
      <c r="F39" s="178" t="s">
        <v>489</v>
      </c>
      <c r="G39" s="182"/>
      <c r="H39" s="178" t="s">
        <v>492</v>
      </c>
      <c r="I39" s="105"/>
      <c r="J39" s="182" t="s">
        <v>494</v>
      </c>
      <c r="K39" s="182"/>
      <c r="L39" s="182" t="s">
        <v>236</v>
      </c>
      <c r="M39" s="183">
        <v>1744330</v>
      </c>
      <c r="N39" s="105"/>
    </row>
    <row r="40" spans="1:25" x14ac:dyDescent="0.25">
      <c r="A40" s="11"/>
      <c r="B40" s="43" t="s">
        <v>486</v>
      </c>
      <c r="C40" s="105"/>
      <c r="D40" s="182"/>
      <c r="E40" s="105"/>
      <c r="F40" s="178" t="s">
        <v>490</v>
      </c>
      <c r="G40" s="182"/>
      <c r="H40" s="178" t="s">
        <v>493</v>
      </c>
      <c r="I40" s="105"/>
      <c r="J40" s="182"/>
      <c r="K40" s="182"/>
      <c r="L40" s="182"/>
      <c r="M40" s="183"/>
      <c r="N40" s="105"/>
    </row>
    <row r="41" spans="1:25" x14ac:dyDescent="0.25">
      <c r="A41" s="11"/>
      <c r="B41" s="43" t="s">
        <v>487</v>
      </c>
      <c r="C41" s="105"/>
      <c r="D41" s="182"/>
      <c r="E41" s="105"/>
      <c r="F41" s="178" t="s">
        <v>491</v>
      </c>
      <c r="G41" s="182"/>
      <c r="H41" s="177"/>
      <c r="I41" s="105"/>
      <c r="J41" s="182"/>
      <c r="K41" s="182"/>
      <c r="L41" s="182"/>
      <c r="M41" s="183"/>
      <c r="N41" s="105"/>
    </row>
    <row r="42" spans="1:25" x14ac:dyDescent="0.25">
      <c r="A42" s="11"/>
      <c r="B42" s="47"/>
      <c r="C42" s="47"/>
      <c r="D42" s="179"/>
      <c r="E42" s="47"/>
      <c r="F42" s="179"/>
      <c r="G42" s="179"/>
      <c r="H42" s="179"/>
      <c r="I42" s="47"/>
      <c r="J42" s="179"/>
      <c r="K42" s="179"/>
      <c r="L42" s="179"/>
      <c r="M42" s="180"/>
      <c r="N42" s="47"/>
    </row>
    <row r="43" spans="1:25" x14ac:dyDescent="0.25">
      <c r="A43" s="11"/>
      <c r="B43" s="43" t="s">
        <v>485</v>
      </c>
      <c r="C43" s="105"/>
      <c r="D43" s="182" t="s">
        <v>495</v>
      </c>
      <c r="E43" s="105"/>
      <c r="F43" s="178" t="s">
        <v>489</v>
      </c>
      <c r="G43" s="182"/>
      <c r="H43" s="178" t="s">
        <v>492</v>
      </c>
      <c r="I43" s="105"/>
      <c r="J43" s="182" t="s">
        <v>494</v>
      </c>
      <c r="K43" s="182"/>
      <c r="L43" s="182"/>
      <c r="M43" s="183">
        <v>242000</v>
      </c>
      <c r="N43" s="105"/>
    </row>
    <row r="44" spans="1:25" x14ac:dyDescent="0.25">
      <c r="A44" s="11"/>
      <c r="B44" s="43" t="s">
        <v>486</v>
      </c>
      <c r="C44" s="105"/>
      <c r="D44" s="182"/>
      <c r="E44" s="105"/>
      <c r="F44" s="178" t="s">
        <v>496</v>
      </c>
      <c r="G44" s="182"/>
      <c r="H44" s="178" t="s">
        <v>497</v>
      </c>
      <c r="I44" s="105"/>
      <c r="J44" s="182"/>
      <c r="K44" s="182"/>
      <c r="L44" s="182"/>
      <c r="M44" s="183"/>
      <c r="N44" s="105"/>
    </row>
    <row r="45" spans="1:25" x14ac:dyDescent="0.25">
      <c r="A45" s="11"/>
      <c r="B45" s="43" t="s">
        <v>487</v>
      </c>
      <c r="C45" s="105"/>
      <c r="D45" s="182"/>
      <c r="E45" s="105"/>
      <c r="F45" s="178" t="s">
        <v>491</v>
      </c>
      <c r="G45" s="182"/>
      <c r="H45" s="177"/>
      <c r="I45" s="105"/>
      <c r="J45" s="182"/>
      <c r="K45" s="182"/>
      <c r="L45" s="182"/>
      <c r="M45" s="183"/>
      <c r="N45" s="105"/>
    </row>
    <row r="46" spans="1:25" x14ac:dyDescent="0.25">
      <c r="A46" s="11"/>
      <c r="B46" s="47"/>
      <c r="C46" s="47"/>
      <c r="D46" s="179"/>
      <c r="E46" s="47"/>
      <c r="F46" s="179"/>
      <c r="G46" s="179"/>
      <c r="H46" s="179"/>
      <c r="I46" s="47"/>
      <c r="J46" s="179"/>
      <c r="K46" s="179"/>
      <c r="L46" s="179"/>
      <c r="M46" s="180"/>
      <c r="N46" s="47"/>
    </row>
    <row r="47" spans="1:25" x14ac:dyDescent="0.25">
      <c r="A47" s="11"/>
      <c r="B47" s="43" t="s">
        <v>485</v>
      </c>
      <c r="C47" s="105"/>
      <c r="D47" s="182" t="s">
        <v>498</v>
      </c>
      <c r="E47" s="105"/>
      <c r="F47" s="178" t="s">
        <v>489</v>
      </c>
      <c r="G47" s="182"/>
      <c r="H47" s="178" t="s">
        <v>492</v>
      </c>
      <c r="I47" s="105"/>
      <c r="J47" s="182" t="s">
        <v>494</v>
      </c>
      <c r="K47" s="182"/>
      <c r="L47" s="182"/>
      <c r="M47" s="183">
        <v>516256</v>
      </c>
      <c r="N47" s="105"/>
    </row>
    <row r="48" spans="1:25" x14ac:dyDescent="0.25">
      <c r="A48" s="11"/>
      <c r="B48" s="43" t="s">
        <v>486</v>
      </c>
      <c r="C48" s="105"/>
      <c r="D48" s="182"/>
      <c r="E48" s="105"/>
      <c r="F48" s="178" t="s">
        <v>496</v>
      </c>
      <c r="G48" s="182"/>
      <c r="H48" s="178" t="s">
        <v>497</v>
      </c>
      <c r="I48" s="105"/>
      <c r="J48" s="182"/>
      <c r="K48" s="182"/>
      <c r="L48" s="182"/>
      <c r="M48" s="183"/>
      <c r="N48" s="105"/>
    </row>
    <row r="49" spans="1:25" x14ac:dyDescent="0.25">
      <c r="A49" s="11"/>
      <c r="B49" s="43" t="s">
        <v>487</v>
      </c>
      <c r="C49" s="105"/>
      <c r="D49" s="182"/>
      <c r="E49" s="105"/>
      <c r="F49" s="178" t="s">
        <v>491</v>
      </c>
      <c r="G49" s="182"/>
      <c r="H49" s="177"/>
      <c r="I49" s="105"/>
      <c r="J49" s="182"/>
      <c r="K49" s="182"/>
      <c r="L49" s="182"/>
      <c r="M49" s="183"/>
      <c r="N49" s="105"/>
    </row>
    <row r="50" spans="1:25" x14ac:dyDescent="0.25">
      <c r="A50" s="11"/>
      <c r="B50" s="47"/>
      <c r="C50" s="47"/>
      <c r="D50" s="179"/>
      <c r="E50" s="47"/>
      <c r="F50" s="179"/>
      <c r="G50" s="179"/>
      <c r="H50" s="179"/>
      <c r="I50" s="47"/>
      <c r="J50" s="179"/>
      <c r="K50" s="179"/>
      <c r="L50" s="179"/>
      <c r="M50" s="180"/>
      <c r="N50" s="47"/>
    </row>
    <row r="51" spans="1:25" x14ac:dyDescent="0.25">
      <c r="A51" s="11"/>
      <c r="B51" s="43" t="s">
        <v>485</v>
      </c>
      <c r="C51" s="105"/>
      <c r="D51" s="182" t="s">
        <v>499</v>
      </c>
      <c r="E51" s="105"/>
      <c r="F51" s="178" t="s">
        <v>489</v>
      </c>
      <c r="G51" s="182"/>
      <c r="H51" s="178" t="s">
        <v>492</v>
      </c>
      <c r="I51" s="105"/>
      <c r="J51" s="182" t="s">
        <v>494</v>
      </c>
      <c r="K51" s="182"/>
      <c r="L51" s="182"/>
      <c r="M51" s="183">
        <v>263737</v>
      </c>
      <c r="N51" s="105"/>
    </row>
    <row r="52" spans="1:25" x14ac:dyDescent="0.25">
      <c r="A52" s="11"/>
      <c r="B52" s="43" t="s">
        <v>486</v>
      </c>
      <c r="C52" s="105"/>
      <c r="D52" s="182"/>
      <c r="E52" s="105"/>
      <c r="F52" s="178" t="s">
        <v>496</v>
      </c>
      <c r="G52" s="182"/>
      <c r="H52" s="178" t="s">
        <v>497</v>
      </c>
      <c r="I52" s="105"/>
      <c r="J52" s="182"/>
      <c r="K52" s="182"/>
      <c r="L52" s="182"/>
      <c r="M52" s="183"/>
      <c r="N52" s="105"/>
    </row>
    <row r="53" spans="1:25" x14ac:dyDescent="0.25">
      <c r="A53" s="11"/>
      <c r="B53" s="43" t="s">
        <v>487</v>
      </c>
      <c r="C53" s="105"/>
      <c r="D53" s="182"/>
      <c r="E53" s="105"/>
      <c r="F53" s="178" t="s">
        <v>491</v>
      </c>
      <c r="G53" s="182"/>
      <c r="H53" s="177"/>
      <c r="I53" s="105"/>
      <c r="J53" s="182"/>
      <c r="K53" s="182"/>
      <c r="L53" s="182"/>
      <c r="M53" s="183"/>
      <c r="N53" s="105"/>
    </row>
    <row r="54" spans="1:25" x14ac:dyDescent="0.25">
      <c r="A54" s="11"/>
      <c r="B54" s="47"/>
      <c r="C54" s="47"/>
      <c r="D54" s="179"/>
      <c r="E54" s="47"/>
      <c r="F54" s="179"/>
      <c r="G54" s="179"/>
      <c r="H54" s="179"/>
      <c r="I54" s="47"/>
      <c r="J54" s="179"/>
      <c r="K54" s="179"/>
      <c r="L54" s="179"/>
      <c r="M54" s="180"/>
      <c r="N54" s="47"/>
    </row>
    <row r="55" spans="1:25" x14ac:dyDescent="0.25">
      <c r="A55" s="11"/>
      <c r="B55" s="43" t="s">
        <v>485</v>
      </c>
      <c r="C55" s="105"/>
      <c r="D55" s="182" t="s">
        <v>500</v>
      </c>
      <c r="E55" s="105"/>
      <c r="F55" s="178" t="s">
        <v>489</v>
      </c>
      <c r="G55" s="182"/>
      <c r="H55" s="178" t="s">
        <v>492</v>
      </c>
      <c r="I55" s="105"/>
      <c r="J55" s="182" t="s">
        <v>494</v>
      </c>
      <c r="K55" s="182"/>
      <c r="L55" s="182"/>
      <c r="M55" s="183">
        <v>790774</v>
      </c>
      <c r="N55" s="105"/>
    </row>
    <row r="56" spans="1:25" x14ac:dyDescent="0.25">
      <c r="A56" s="11"/>
      <c r="B56" s="43" t="s">
        <v>486</v>
      </c>
      <c r="C56" s="105"/>
      <c r="D56" s="182"/>
      <c r="E56" s="105"/>
      <c r="F56" s="178" t="s">
        <v>496</v>
      </c>
      <c r="G56" s="182"/>
      <c r="H56" s="178" t="s">
        <v>497</v>
      </c>
      <c r="I56" s="105"/>
      <c r="J56" s="182"/>
      <c r="K56" s="182"/>
      <c r="L56" s="182"/>
      <c r="M56" s="183"/>
      <c r="N56" s="105"/>
    </row>
    <row r="57" spans="1:25" x14ac:dyDescent="0.25">
      <c r="A57" s="11"/>
      <c r="B57" s="43" t="s">
        <v>487</v>
      </c>
      <c r="C57" s="105"/>
      <c r="D57" s="182"/>
      <c r="E57" s="105"/>
      <c r="F57" s="178" t="s">
        <v>491</v>
      </c>
      <c r="G57" s="182"/>
      <c r="H57" s="177"/>
      <c r="I57" s="105"/>
      <c r="J57" s="182"/>
      <c r="K57" s="182"/>
      <c r="L57" s="182"/>
      <c r="M57" s="183"/>
      <c r="N57" s="105"/>
    </row>
    <row r="58" spans="1:25" x14ac:dyDescent="0.25">
      <c r="A58" s="11"/>
      <c r="B58" s="47"/>
      <c r="C58" s="47"/>
      <c r="D58" s="179"/>
      <c r="E58" s="47"/>
      <c r="F58" s="179"/>
      <c r="G58" s="179"/>
      <c r="H58" s="179"/>
      <c r="I58" s="47"/>
      <c r="J58" s="179"/>
      <c r="K58" s="179"/>
      <c r="L58" s="179"/>
      <c r="M58" s="180"/>
      <c r="N58" s="47"/>
    </row>
    <row r="59" spans="1:25" x14ac:dyDescent="0.25">
      <c r="A59" s="11"/>
      <c r="B59" s="43" t="s">
        <v>485</v>
      </c>
      <c r="C59" s="105"/>
      <c r="D59" s="182" t="s">
        <v>501</v>
      </c>
      <c r="E59" s="105"/>
      <c r="F59" s="178" t="s">
        <v>489</v>
      </c>
      <c r="G59" s="182"/>
      <c r="H59" s="178" t="s">
        <v>492</v>
      </c>
      <c r="I59" s="105"/>
      <c r="J59" s="182" t="s">
        <v>494</v>
      </c>
      <c r="K59" s="182"/>
      <c r="L59" s="182"/>
      <c r="M59" s="183">
        <v>1500410</v>
      </c>
      <c r="N59" s="105"/>
    </row>
    <row r="60" spans="1:25" x14ac:dyDescent="0.25">
      <c r="A60" s="11"/>
      <c r="B60" s="43" t="s">
        <v>486</v>
      </c>
      <c r="C60" s="105"/>
      <c r="D60" s="182"/>
      <c r="E60" s="105"/>
      <c r="F60" s="178" t="s">
        <v>502</v>
      </c>
      <c r="G60" s="182"/>
      <c r="H60" s="178" t="s">
        <v>503</v>
      </c>
      <c r="I60" s="105"/>
      <c r="J60" s="182"/>
      <c r="K60" s="182"/>
      <c r="L60" s="182"/>
      <c r="M60" s="183"/>
      <c r="N60" s="105"/>
    </row>
    <row r="61" spans="1:25" x14ac:dyDescent="0.25">
      <c r="A61" s="11"/>
      <c r="B61" s="43" t="s">
        <v>487</v>
      </c>
      <c r="C61" s="105"/>
      <c r="D61" s="182"/>
      <c r="E61" s="105"/>
      <c r="F61" s="178" t="s">
        <v>491</v>
      </c>
      <c r="G61" s="182"/>
      <c r="H61" s="177"/>
      <c r="I61" s="105"/>
      <c r="J61" s="182"/>
      <c r="K61" s="182"/>
      <c r="L61" s="182"/>
      <c r="M61" s="183"/>
      <c r="N61" s="105"/>
    </row>
    <row r="62" spans="1:25" x14ac:dyDescent="0.25">
      <c r="A62" s="11"/>
      <c r="B62" s="28"/>
      <c r="C62" s="28"/>
      <c r="D62" s="28"/>
      <c r="E62" s="28"/>
      <c r="F62" s="28"/>
      <c r="G62" s="28"/>
      <c r="H62" s="28"/>
      <c r="I62" s="28"/>
      <c r="J62" s="28"/>
      <c r="K62" s="28"/>
      <c r="L62" s="28"/>
      <c r="M62" s="28"/>
      <c r="N62" s="28"/>
      <c r="O62" s="28"/>
      <c r="P62" s="28"/>
      <c r="Q62" s="28"/>
      <c r="R62" s="28"/>
      <c r="S62" s="28"/>
      <c r="T62" s="28"/>
      <c r="U62" s="28"/>
      <c r="V62" s="28"/>
      <c r="W62" s="28"/>
      <c r="X62" s="28"/>
      <c r="Y62" s="28"/>
    </row>
    <row r="63" spans="1:25" x14ac:dyDescent="0.25">
      <c r="A63" s="11"/>
      <c r="B63" s="240"/>
      <c r="C63" s="240"/>
      <c r="D63" s="240"/>
      <c r="E63" s="240"/>
      <c r="F63" s="240"/>
      <c r="G63" s="240"/>
      <c r="H63" s="240"/>
      <c r="I63" s="240"/>
      <c r="J63" s="240"/>
      <c r="K63" s="240"/>
      <c r="L63" s="240"/>
      <c r="M63" s="240"/>
      <c r="N63" s="240"/>
      <c r="O63" s="240"/>
      <c r="P63" s="240"/>
      <c r="Q63" s="240"/>
      <c r="R63" s="240"/>
      <c r="S63" s="240"/>
      <c r="T63" s="240"/>
      <c r="U63" s="240"/>
      <c r="V63" s="240"/>
      <c r="W63" s="240"/>
      <c r="X63" s="240"/>
      <c r="Y63" s="240"/>
    </row>
    <row r="64" spans="1:25" x14ac:dyDescent="0.25">
      <c r="A64" s="11"/>
      <c r="B64" s="29" t="s">
        <v>475</v>
      </c>
      <c r="C64" s="63"/>
      <c r="D64" s="22" t="s">
        <v>476</v>
      </c>
      <c r="E64" s="63"/>
      <c r="F64" s="22" t="s">
        <v>478</v>
      </c>
      <c r="G64" s="63"/>
      <c r="H64" s="29" t="s">
        <v>481</v>
      </c>
      <c r="I64" s="63"/>
      <c r="J64" s="29" t="s">
        <v>482</v>
      </c>
      <c r="K64" s="63"/>
      <c r="L64" s="140" t="s">
        <v>483</v>
      </c>
      <c r="M64" s="140"/>
      <c r="N64" s="63"/>
    </row>
    <row r="65" spans="1:14" x14ac:dyDescent="0.25">
      <c r="A65" s="11"/>
      <c r="B65" s="29"/>
      <c r="C65" s="63"/>
      <c r="D65" s="22" t="s">
        <v>477</v>
      </c>
      <c r="E65" s="63"/>
      <c r="F65" s="22" t="s">
        <v>479</v>
      </c>
      <c r="G65" s="63"/>
      <c r="H65" s="29"/>
      <c r="I65" s="63"/>
      <c r="J65" s="29"/>
      <c r="K65" s="63"/>
      <c r="L65" s="140" t="s">
        <v>484</v>
      </c>
      <c r="M65" s="140"/>
      <c r="N65" s="63"/>
    </row>
    <row r="66" spans="1:14" x14ac:dyDescent="0.25">
      <c r="A66" s="11"/>
      <c r="B66" s="29"/>
      <c r="C66" s="63"/>
      <c r="D66" s="32"/>
      <c r="E66" s="63"/>
      <c r="F66" s="22" t="s">
        <v>480</v>
      </c>
      <c r="G66" s="63"/>
      <c r="H66" s="29"/>
      <c r="I66" s="63"/>
      <c r="J66" s="29"/>
      <c r="K66" s="63"/>
      <c r="L66" s="140" t="s">
        <v>233</v>
      </c>
      <c r="M66" s="140"/>
      <c r="N66" s="63"/>
    </row>
    <row r="67" spans="1:14" ht="15.75" thickBot="1" x14ac:dyDescent="0.3">
      <c r="A67" s="11"/>
      <c r="B67" s="181"/>
      <c r="C67" s="63"/>
      <c r="D67" s="18"/>
      <c r="E67" s="63"/>
      <c r="F67" s="18"/>
      <c r="G67" s="63"/>
      <c r="H67" s="181"/>
      <c r="I67" s="63"/>
      <c r="J67" s="181"/>
      <c r="K67" s="63"/>
      <c r="L67" s="185">
        <v>2013</v>
      </c>
      <c r="M67" s="185"/>
      <c r="N67" s="63"/>
    </row>
    <row r="68" spans="1:14" x14ac:dyDescent="0.25">
      <c r="A68" s="11"/>
      <c r="B68" s="21"/>
      <c r="C68" s="16"/>
      <c r="D68" s="21"/>
      <c r="E68" s="16"/>
      <c r="F68" s="21"/>
      <c r="G68" s="16"/>
      <c r="H68" s="21"/>
      <c r="I68" s="16"/>
      <c r="J68" s="184"/>
      <c r="K68" s="16"/>
      <c r="L68" s="21"/>
      <c r="M68" s="184"/>
      <c r="N68" s="16"/>
    </row>
    <row r="69" spans="1:14" x14ac:dyDescent="0.25">
      <c r="A69" s="11"/>
      <c r="B69" s="43" t="s">
        <v>485</v>
      </c>
      <c r="C69" s="105"/>
      <c r="D69" s="182" t="s">
        <v>504</v>
      </c>
      <c r="E69" s="182"/>
      <c r="F69" s="178" t="s">
        <v>489</v>
      </c>
      <c r="G69" s="182"/>
      <c r="H69" s="178" t="s">
        <v>492</v>
      </c>
      <c r="I69" s="182"/>
      <c r="J69" s="182" t="s">
        <v>494</v>
      </c>
      <c r="K69" s="182"/>
      <c r="L69" s="182"/>
      <c r="M69" s="183">
        <v>1079440</v>
      </c>
      <c r="N69" s="105"/>
    </row>
    <row r="70" spans="1:14" x14ac:dyDescent="0.25">
      <c r="A70" s="11"/>
      <c r="B70" s="43" t="s">
        <v>486</v>
      </c>
      <c r="C70" s="105"/>
      <c r="D70" s="182"/>
      <c r="E70" s="182"/>
      <c r="F70" s="178" t="s">
        <v>502</v>
      </c>
      <c r="G70" s="182"/>
      <c r="H70" s="178" t="s">
        <v>505</v>
      </c>
      <c r="I70" s="182"/>
      <c r="J70" s="182"/>
      <c r="K70" s="182"/>
      <c r="L70" s="182"/>
      <c r="M70" s="183"/>
      <c r="N70" s="105"/>
    </row>
    <row r="71" spans="1:14" x14ac:dyDescent="0.25">
      <c r="A71" s="11"/>
      <c r="B71" s="43" t="s">
        <v>487</v>
      </c>
      <c r="C71" s="105"/>
      <c r="D71" s="182"/>
      <c r="E71" s="182"/>
      <c r="F71" s="178" t="s">
        <v>491</v>
      </c>
      <c r="G71" s="182"/>
      <c r="H71" s="178" t="s">
        <v>506</v>
      </c>
      <c r="I71" s="182"/>
      <c r="J71" s="182"/>
      <c r="K71" s="182"/>
      <c r="L71" s="182"/>
      <c r="M71" s="183"/>
      <c r="N71" s="105"/>
    </row>
    <row r="72" spans="1:14" x14ac:dyDescent="0.25">
      <c r="A72" s="11"/>
      <c r="B72" s="47"/>
      <c r="C72" s="47"/>
      <c r="D72" s="179"/>
      <c r="E72" s="179"/>
      <c r="F72" s="179"/>
      <c r="G72" s="179"/>
      <c r="H72" s="179"/>
      <c r="I72" s="179"/>
      <c r="J72" s="179"/>
      <c r="K72" s="179"/>
      <c r="L72" s="179"/>
      <c r="M72" s="180"/>
      <c r="N72" s="47"/>
    </row>
    <row r="73" spans="1:14" x14ac:dyDescent="0.25">
      <c r="A73" s="11"/>
      <c r="B73" s="43" t="s">
        <v>485</v>
      </c>
      <c r="C73" s="105"/>
      <c r="D73" s="182" t="s">
        <v>507</v>
      </c>
      <c r="E73" s="182"/>
      <c r="F73" s="178" t="s">
        <v>489</v>
      </c>
      <c r="G73" s="182"/>
      <c r="H73" s="178" t="s">
        <v>492</v>
      </c>
      <c r="I73" s="182"/>
      <c r="J73" s="182" t="s">
        <v>494</v>
      </c>
      <c r="K73" s="182"/>
      <c r="L73" s="182"/>
      <c r="M73" s="183">
        <v>2022740</v>
      </c>
      <c r="N73" s="105"/>
    </row>
    <row r="74" spans="1:14" x14ac:dyDescent="0.25">
      <c r="A74" s="11"/>
      <c r="B74" s="43" t="s">
        <v>486</v>
      </c>
      <c r="C74" s="105"/>
      <c r="D74" s="182"/>
      <c r="E74" s="182"/>
      <c r="F74" s="178" t="s">
        <v>508</v>
      </c>
      <c r="G74" s="182"/>
      <c r="H74" s="178" t="s">
        <v>509</v>
      </c>
      <c r="I74" s="182"/>
      <c r="J74" s="182"/>
      <c r="K74" s="182"/>
      <c r="L74" s="182"/>
      <c r="M74" s="183"/>
      <c r="N74" s="105"/>
    </row>
    <row r="75" spans="1:14" x14ac:dyDescent="0.25">
      <c r="A75" s="11"/>
      <c r="B75" s="43" t="s">
        <v>487</v>
      </c>
      <c r="C75" s="105"/>
      <c r="D75" s="182"/>
      <c r="E75" s="182"/>
      <c r="F75" s="178" t="s">
        <v>491</v>
      </c>
      <c r="G75" s="182"/>
      <c r="H75" s="178" t="s">
        <v>506</v>
      </c>
      <c r="I75" s="182"/>
      <c r="J75" s="182"/>
      <c r="K75" s="182"/>
      <c r="L75" s="182"/>
      <c r="M75" s="183"/>
      <c r="N75" s="105"/>
    </row>
    <row r="76" spans="1:14" x14ac:dyDescent="0.25">
      <c r="A76" s="11"/>
      <c r="B76" s="47"/>
      <c r="C76" s="47"/>
      <c r="D76" s="179"/>
      <c r="E76" s="179"/>
      <c r="F76" s="179"/>
      <c r="G76" s="179"/>
      <c r="H76" s="179"/>
      <c r="I76" s="179"/>
      <c r="J76" s="179"/>
      <c r="K76" s="179"/>
      <c r="L76" s="179"/>
      <c r="M76" s="180"/>
      <c r="N76" s="47"/>
    </row>
    <row r="77" spans="1:14" x14ac:dyDescent="0.25">
      <c r="A77" s="11"/>
      <c r="B77" s="43" t="s">
        <v>485</v>
      </c>
      <c r="C77" s="105"/>
      <c r="D77" s="182" t="s">
        <v>510</v>
      </c>
      <c r="E77" s="182"/>
      <c r="F77" s="178" t="s">
        <v>489</v>
      </c>
      <c r="G77" s="182"/>
      <c r="H77" s="178" t="s">
        <v>492</v>
      </c>
      <c r="I77" s="182"/>
      <c r="J77" s="182" t="s">
        <v>494</v>
      </c>
      <c r="K77" s="182"/>
      <c r="L77" s="182"/>
      <c r="M77" s="183">
        <v>2000250</v>
      </c>
      <c r="N77" s="105"/>
    </row>
    <row r="78" spans="1:14" x14ac:dyDescent="0.25">
      <c r="A78" s="11"/>
      <c r="B78" s="43" t="s">
        <v>486</v>
      </c>
      <c r="C78" s="105"/>
      <c r="D78" s="182"/>
      <c r="E78" s="182"/>
      <c r="F78" s="178" t="s">
        <v>508</v>
      </c>
      <c r="G78" s="182"/>
      <c r="H78" s="178" t="s">
        <v>509</v>
      </c>
      <c r="I78" s="182"/>
      <c r="J78" s="182"/>
      <c r="K78" s="182"/>
      <c r="L78" s="182"/>
      <c r="M78" s="183"/>
      <c r="N78" s="105"/>
    </row>
    <row r="79" spans="1:14" x14ac:dyDescent="0.25">
      <c r="A79" s="11"/>
      <c r="B79" s="43" t="s">
        <v>487</v>
      </c>
      <c r="C79" s="105"/>
      <c r="D79" s="182"/>
      <c r="E79" s="182"/>
      <c r="F79" s="178" t="s">
        <v>491</v>
      </c>
      <c r="G79" s="182"/>
      <c r="H79" s="178" t="s">
        <v>506</v>
      </c>
      <c r="I79" s="182"/>
      <c r="J79" s="182"/>
      <c r="K79" s="182"/>
      <c r="L79" s="182"/>
      <c r="M79" s="183"/>
      <c r="N79" s="105"/>
    </row>
    <row r="80" spans="1:14" x14ac:dyDescent="0.25">
      <c r="A80" s="11"/>
      <c r="B80" s="47"/>
      <c r="C80" s="47"/>
      <c r="D80" s="179"/>
      <c r="E80" s="179"/>
      <c r="F80" s="179"/>
      <c r="G80" s="179"/>
      <c r="H80" s="179"/>
      <c r="I80" s="179"/>
      <c r="J80" s="179"/>
      <c r="K80" s="179"/>
      <c r="L80" s="179"/>
      <c r="M80" s="180"/>
      <c r="N80" s="47"/>
    </row>
    <row r="81" spans="1:14" x14ac:dyDescent="0.25">
      <c r="A81" s="11"/>
      <c r="B81" s="43" t="s">
        <v>485</v>
      </c>
      <c r="C81" s="105"/>
      <c r="D81" s="182" t="s">
        <v>511</v>
      </c>
      <c r="E81" s="182"/>
      <c r="F81" s="178" t="s">
        <v>489</v>
      </c>
      <c r="G81" s="182"/>
      <c r="H81" s="178" t="s">
        <v>492</v>
      </c>
      <c r="I81" s="182"/>
      <c r="J81" s="182" t="s">
        <v>494</v>
      </c>
      <c r="K81" s="182"/>
      <c r="L81" s="182"/>
      <c r="M81" s="183">
        <v>1061852</v>
      </c>
      <c r="N81" s="105"/>
    </row>
    <row r="82" spans="1:14" x14ac:dyDescent="0.25">
      <c r="A82" s="11"/>
      <c r="B82" s="43" t="s">
        <v>486</v>
      </c>
      <c r="C82" s="105"/>
      <c r="D82" s="182"/>
      <c r="E82" s="182"/>
      <c r="F82" s="178" t="s">
        <v>508</v>
      </c>
      <c r="G82" s="182"/>
      <c r="H82" s="178" t="s">
        <v>509</v>
      </c>
      <c r="I82" s="182"/>
      <c r="J82" s="182"/>
      <c r="K82" s="182"/>
      <c r="L82" s="182"/>
      <c r="M82" s="183"/>
      <c r="N82" s="105"/>
    </row>
    <row r="83" spans="1:14" x14ac:dyDescent="0.25">
      <c r="A83" s="11"/>
      <c r="B83" s="43" t="s">
        <v>487</v>
      </c>
      <c r="C83" s="105"/>
      <c r="D83" s="182"/>
      <c r="E83" s="182"/>
      <c r="F83" s="178" t="s">
        <v>491</v>
      </c>
      <c r="G83" s="182"/>
      <c r="H83" s="178" t="s">
        <v>506</v>
      </c>
      <c r="I83" s="182"/>
      <c r="J83" s="182"/>
      <c r="K83" s="182"/>
      <c r="L83" s="182"/>
      <c r="M83" s="183"/>
      <c r="N83" s="105"/>
    </row>
    <row r="84" spans="1:14" x14ac:dyDescent="0.25">
      <c r="A84" s="11"/>
      <c r="B84" s="47"/>
      <c r="C84" s="47"/>
      <c r="D84" s="179"/>
      <c r="E84" s="179"/>
      <c r="F84" s="179"/>
      <c r="G84" s="179"/>
      <c r="H84" s="179"/>
      <c r="I84" s="179"/>
      <c r="J84" s="179"/>
      <c r="K84" s="179"/>
      <c r="L84" s="179"/>
      <c r="M84" s="180"/>
      <c r="N84" s="47"/>
    </row>
    <row r="85" spans="1:14" x14ac:dyDescent="0.25">
      <c r="A85" s="11"/>
      <c r="B85" s="178" t="s">
        <v>485</v>
      </c>
      <c r="C85" s="105"/>
      <c r="D85" s="182" t="s">
        <v>512</v>
      </c>
      <c r="E85" s="182"/>
      <c r="F85" s="178" t="s">
        <v>489</v>
      </c>
      <c r="G85" s="182"/>
      <c r="H85" s="178" t="s">
        <v>492</v>
      </c>
      <c r="I85" s="182"/>
      <c r="J85" s="182" t="s">
        <v>494</v>
      </c>
      <c r="K85" s="182"/>
      <c r="L85" s="182"/>
      <c r="M85" s="183">
        <v>1615950</v>
      </c>
      <c r="N85" s="105"/>
    </row>
    <row r="86" spans="1:14" x14ac:dyDescent="0.25">
      <c r="A86" s="11"/>
      <c r="B86" s="178" t="s">
        <v>486</v>
      </c>
      <c r="C86" s="105"/>
      <c r="D86" s="182"/>
      <c r="E86" s="182"/>
      <c r="F86" s="178" t="s">
        <v>513</v>
      </c>
      <c r="G86" s="182"/>
      <c r="H86" s="178" t="s">
        <v>514</v>
      </c>
      <c r="I86" s="182"/>
      <c r="J86" s="182"/>
      <c r="K86" s="182"/>
      <c r="L86" s="182"/>
      <c r="M86" s="183"/>
      <c r="N86" s="105"/>
    </row>
    <row r="87" spans="1:14" x14ac:dyDescent="0.25">
      <c r="A87" s="11"/>
      <c r="B87" s="178" t="s">
        <v>487</v>
      </c>
      <c r="C87" s="105"/>
      <c r="D87" s="182"/>
      <c r="E87" s="182"/>
      <c r="F87" s="178" t="s">
        <v>491</v>
      </c>
      <c r="G87" s="182"/>
      <c r="H87" s="178" t="s">
        <v>506</v>
      </c>
      <c r="I87" s="182"/>
      <c r="J87" s="182"/>
      <c r="K87" s="182"/>
      <c r="L87" s="182"/>
      <c r="M87" s="183"/>
      <c r="N87" s="105"/>
    </row>
    <row r="88" spans="1:14" x14ac:dyDescent="0.25">
      <c r="A88" s="11"/>
      <c r="B88" s="179"/>
      <c r="C88" s="47"/>
      <c r="D88" s="179"/>
      <c r="E88" s="179"/>
      <c r="F88" s="179"/>
      <c r="G88" s="179"/>
      <c r="H88" s="179"/>
      <c r="I88" s="179"/>
      <c r="J88" s="179"/>
      <c r="K88" s="179"/>
      <c r="L88" s="179"/>
      <c r="M88" s="180"/>
      <c r="N88" s="47"/>
    </row>
    <row r="89" spans="1:14" x14ac:dyDescent="0.25">
      <c r="A89" s="11"/>
      <c r="B89" s="178" t="s">
        <v>485</v>
      </c>
      <c r="C89" s="105"/>
      <c r="D89" s="182" t="s">
        <v>515</v>
      </c>
      <c r="E89" s="182"/>
      <c r="F89" s="178" t="s">
        <v>489</v>
      </c>
      <c r="G89" s="182"/>
      <c r="H89" s="178" t="s">
        <v>492</v>
      </c>
      <c r="I89" s="182"/>
      <c r="J89" s="182" t="s">
        <v>494</v>
      </c>
      <c r="K89" s="182"/>
      <c r="L89" s="182"/>
      <c r="M89" s="183">
        <v>539144</v>
      </c>
      <c r="N89" s="105"/>
    </row>
    <row r="90" spans="1:14" x14ac:dyDescent="0.25">
      <c r="A90" s="11"/>
      <c r="B90" s="178" t="s">
        <v>486</v>
      </c>
      <c r="C90" s="105"/>
      <c r="D90" s="182"/>
      <c r="E90" s="182"/>
      <c r="F90" s="178" t="s">
        <v>513</v>
      </c>
      <c r="G90" s="182"/>
      <c r="H90" s="178" t="s">
        <v>514</v>
      </c>
      <c r="I90" s="182"/>
      <c r="J90" s="182"/>
      <c r="K90" s="182"/>
      <c r="L90" s="182"/>
      <c r="M90" s="183"/>
      <c r="N90" s="105"/>
    </row>
    <row r="91" spans="1:14" x14ac:dyDescent="0.25">
      <c r="A91" s="11"/>
      <c r="B91" s="178" t="s">
        <v>487</v>
      </c>
      <c r="C91" s="105"/>
      <c r="D91" s="182"/>
      <c r="E91" s="182"/>
      <c r="F91" s="178" t="s">
        <v>491</v>
      </c>
      <c r="G91" s="182"/>
      <c r="H91" s="178" t="s">
        <v>506</v>
      </c>
      <c r="I91" s="182"/>
      <c r="J91" s="182"/>
      <c r="K91" s="182"/>
      <c r="L91" s="182"/>
      <c r="M91" s="183"/>
      <c r="N91" s="105"/>
    </row>
    <row r="92" spans="1:14" x14ac:dyDescent="0.25">
      <c r="A92" s="11"/>
      <c r="B92" s="179"/>
      <c r="C92" s="47"/>
      <c r="D92" s="179"/>
      <c r="E92" s="179"/>
      <c r="F92" s="179"/>
      <c r="G92" s="179"/>
      <c r="H92" s="179"/>
      <c r="I92" s="179"/>
      <c r="J92" s="179"/>
      <c r="K92" s="179"/>
      <c r="L92" s="179"/>
      <c r="M92" s="180"/>
      <c r="N92" s="47"/>
    </row>
    <row r="93" spans="1:14" x14ac:dyDescent="0.25">
      <c r="A93" s="11"/>
      <c r="B93" s="178" t="s">
        <v>516</v>
      </c>
      <c r="C93" s="105"/>
      <c r="D93" s="182" t="s">
        <v>518</v>
      </c>
      <c r="E93" s="182"/>
      <c r="F93" s="178" t="s">
        <v>489</v>
      </c>
      <c r="G93" s="182"/>
      <c r="H93" s="178" t="s">
        <v>492</v>
      </c>
      <c r="I93" s="182"/>
      <c r="J93" s="178" t="s">
        <v>522</v>
      </c>
      <c r="K93" s="182"/>
      <c r="L93" s="182"/>
      <c r="M93" s="183">
        <v>4901961</v>
      </c>
      <c r="N93" s="105"/>
    </row>
    <row r="94" spans="1:14" x14ac:dyDescent="0.25">
      <c r="A94" s="11"/>
      <c r="B94" s="178" t="s">
        <v>517</v>
      </c>
      <c r="C94" s="105"/>
      <c r="D94" s="182"/>
      <c r="E94" s="182"/>
      <c r="F94" s="178" t="s">
        <v>519</v>
      </c>
      <c r="G94" s="182"/>
      <c r="H94" s="178" t="s">
        <v>520</v>
      </c>
      <c r="I94" s="182"/>
      <c r="J94" s="178" t="s">
        <v>523</v>
      </c>
      <c r="K94" s="182"/>
      <c r="L94" s="182"/>
      <c r="M94" s="183"/>
      <c r="N94" s="105"/>
    </row>
    <row r="95" spans="1:14" x14ac:dyDescent="0.25">
      <c r="A95" s="11"/>
      <c r="B95" s="177"/>
      <c r="C95" s="105"/>
      <c r="D95" s="182"/>
      <c r="E95" s="182"/>
      <c r="F95" s="178" t="s">
        <v>491</v>
      </c>
      <c r="G95" s="182"/>
      <c r="H95" s="178" t="s">
        <v>521</v>
      </c>
      <c r="I95" s="182"/>
      <c r="J95" s="178" t="s">
        <v>524</v>
      </c>
      <c r="K95" s="182"/>
      <c r="L95" s="182"/>
      <c r="M95" s="183"/>
      <c r="N95" s="105"/>
    </row>
    <row r="96" spans="1:14" x14ac:dyDescent="0.25">
      <c r="A96" s="11"/>
      <c r="B96" s="179"/>
      <c r="C96" s="47"/>
      <c r="D96" s="179"/>
      <c r="E96" s="179"/>
      <c r="F96" s="179"/>
      <c r="G96" s="179"/>
      <c r="H96" s="179"/>
      <c r="I96" s="179"/>
      <c r="J96" s="179"/>
      <c r="K96" s="179"/>
      <c r="L96" s="179"/>
      <c r="M96" s="180"/>
      <c r="N96" s="47"/>
    </row>
    <row r="97" spans="1:25" x14ac:dyDescent="0.25">
      <c r="A97" s="11"/>
      <c r="B97" s="178" t="s">
        <v>516</v>
      </c>
      <c r="C97" s="105"/>
      <c r="D97" s="182" t="s">
        <v>525</v>
      </c>
      <c r="E97" s="182"/>
      <c r="F97" s="178" t="s">
        <v>489</v>
      </c>
      <c r="G97" s="182"/>
      <c r="H97" s="178" t="s">
        <v>492</v>
      </c>
      <c r="I97" s="182"/>
      <c r="J97" s="178" t="s">
        <v>522</v>
      </c>
      <c r="K97" s="182"/>
      <c r="L97" s="182"/>
      <c r="M97" s="183">
        <v>1633987</v>
      </c>
      <c r="N97" s="105"/>
    </row>
    <row r="98" spans="1:25" x14ac:dyDescent="0.25">
      <c r="A98" s="11"/>
      <c r="B98" s="178" t="s">
        <v>517</v>
      </c>
      <c r="C98" s="105"/>
      <c r="D98" s="182"/>
      <c r="E98" s="182"/>
      <c r="F98" s="178" t="s">
        <v>526</v>
      </c>
      <c r="G98" s="182"/>
      <c r="H98" s="178" t="s">
        <v>527</v>
      </c>
      <c r="I98" s="182"/>
      <c r="J98" s="178" t="s">
        <v>523</v>
      </c>
      <c r="K98" s="182"/>
      <c r="L98" s="182"/>
      <c r="M98" s="183"/>
      <c r="N98" s="105"/>
    </row>
    <row r="99" spans="1:25" x14ac:dyDescent="0.25">
      <c r="A99" s="11"/>
      <c r="B99" s="177"/>
      <c r="C99" s="105"/>
      <c r="D99" s="182"/>
      <c r="E99" s="182"/>
      <c r="F99" s="178" t="s">
        <v>491</v>
      </c>
      <c r="G99" s="182"/>
      <c r="H99" s="178" t="s">
        <v>521</v>
      </c>
      <c r="I99" s="182"/>
      <c r="J99" s="178" t="s">
        <v>524</v>
      </c>
      <c r="K99" s="182"/>
      <c r="L99" s="182"/>
      <c r="M99" s="183"/>
      <c r="N99" s="105"/>
    </row>
    <row r="100" spans="1:25" x14ac:dyDescent="0.25">
      <c r="A100" s="11"/>
      <c r="B100" s="242" t="s">
        <v>255</v>
      </c>
      <c r="C100" s="242"/>
      <c r="D100" s="242"/>
      <c r="E100" s="242"/>
      <c r="F100" s="242"/>
      <c r="G100" s="242"/>
      <c r="H100" s="242"/>
      <c r="I100" s="242"/>
      <c r="J100" s="242"/>
      <c r="K100" s="242"/>
      <c r="L100" s="242"/>
      <c r="M100" s="242"/>
      <c r="N100" s="242"/>
      <c r="O100" s="242"/>
      <c r="P100" s="242"/>
      <c r="Q100" s="242"/>
      <c r="R100" s="242"/>
      <c r="S100" s="242"/>
      <c r="T100" s="242"/>
      <c r="U100" s="242"/>
      <c r="V100" s="242"/>
      <c r="W100" s="242"/>
      <c r="X100" s="242"/>
      <c r="Y100" s="242"/>
    </row>
    <row r="101" spans="1:25" x14ac:dyDescent="0.25">
      <c r="A101" s="11"/>
      <c r="B101" s="195" t="s">
        <v>528</v>
      </c>
      <c r="C101" s="197"/>
      <c r="D101" s="186" t="s">
        <v>476</v>
      </c>
      <c r="E101" s="197"/>
      <c r="F101" s="186" t="s">
        <v>478</v>
      </c>
      <c r="G101" s="197"/>
      <c r="H101" s="195" t="s">
        <v>481</v>
      </c>
      <c r="I101" s="197"/>
      <c r="J101" s="195" t="s">
        <v>482</v>
      </c>
      <c r="K101" s="197"/>
      <c r="L101" s="198" t="s">
        <v>483</v>
      </c>
      <c r="M101" s="198"/>
      <c r="N101" s="197"/>
    </row>
    <row r="102" spans="1:25" x14ac:dyDescent="0.25">
      <c r="A102" s="11"/>
      <c r="B102" s="195"/>
      <c r="C102" s="197"/>
      <c r="D102" s="186" t="s">
        <v>477</v>
      </c>
      <c r="E102" s="197"/>
      <c r="F102" s="186" t="s">
        <v>529</v>
      </c>
      <c r="G102" s="197"/>
      <c r="H102" s="195"/>
      <c r="I102" s="197"/>
      <c r="J102" s="195"/>
      <c r="K102" s="197"/>
      <c r="L102" s="198" t="s">
        <v>484</v>
      </c>
      <c r="M102" s="198"/>
      <c r="N102" s="197"/>
    </row>
    <row r="103" spans="1:25" x14ac:dyDescent="0.25">
      <c r="A103" s="11"/>
      <c r="B103" s="195"/>
      <c r="C103" s="197"/>
      <c r="D103" s="32"/>
      <c r="E103" s="197"/>
      <c r="F103" s="186" t="s">
        <v>480</v>
      </c>
      <c r="G103" s="197"/>
      <c r="H103" s="195"/>
      <c r="I103" s="197"/>
      <c r="J103" s="195"/>
      <c r="K103" s="197"/>
      <c r="L103" s="198" t="s">
        <v>233</v>
      </c>
      <c r="M103" s="198"/>
      <c r="N103" s="197"/>
    </row>
    <row r="104" spans="1:25" ht="15.75" thickBot="1" x14ac:dyDescent="0.3">
      <c r="A104" s="11"/>
      <c r="B104" s="196"/>
      <c r="C104" s="197"/>
      <c r="D104" s="18"/>
      <c r="E104" s="197"/>
      <c r="F104" s="18"/>
      <c r="G104" s="197"/>
      <c r="H104" s="196"/>
      <c r="I104" s="197"/>
      <c r="J104" s="196"/>
      <c r="K104" s="197"/>
      <c r="L104" s="199">
        <v>2013</v>
      </c>
      <c r="M104" s="199"/>
      <c r="N104" s="197"/>
    </row>
    <row r="105" spans="1:25" x14ac:dyDescent="0.25">
      <c r="A105" s="11"/>
      <c r="B105" s="188"/>
      <c r="C105" s="187"/>
      <c r="D105" s="188"/>
      <c r="E105" s="187"/>
      <c r="F105" s="188"/>
      <c r="G105" s="187"/>
      <c r="H105" s="188"/>
      <c r="I105" s="187"/>
      <c r="J105" s="188"/>
      <c r="K105" s="187"/>
      <c r="L105" s="188"/>
      <c r="M105" s="189"/>
      <c r="N105" s="187"/>
    </row>
    <row r="106" spans="1:25" x14ac:dyDescent="0.25">
      <c r="A106" s="11"/>
      <c r="B106" s="200" t="s">
        <v>530</v>
      </c>
      <c r="C106" s="200"/>
      <c r="D106" s="200" t="s">
        <v>531</v>
      </c>
      <c r="E106" s="200"/>
      <c r="F106" s="190" t="s">
        <v>489</v>
      </c>
      <c r="G106" s="200"/>
      <c r="H106" s="190" t="s">
        <v>532</v>
      </c>
      <c r="I106" s="200"/>
      <c r="J106" s="190" t="s">
        <v>533</v>
      </c>
      <c r="K106" s="200"/>
      <c r="L106" s="200"/>
      <c r="M106" s="202">
        <v>2450980</v>
      </c>
      <c r="N106" s="204"/>
    </row>
    <row r="107" spans="1:25" x14ac:dyDescent="0.25">
      <c r="A107" s="11"/>
      <c r="B107" s="200"/>
      <c r="C107" s="200"/>
      <c r="D107" s="200"/>
      <c r="E107" s="200"/>
      <c r="F107" s="190" t="s">
        <v>526</v>
      </c>
      <c r="G107" s="200"/>
      <c r="H107" s="190" t="s">
        <v>521</v>
      </c>
      <c r="I107" s="200"/>
      <c r="J107" s="190" t="s">
        <v>534</v>
      </c>
      <c r="K107" s="200"/>
      <c r="L107" s="200"/>
      <c r="M107" s="202"/>
      <c r="N107" s="204"/>
    </row>
    <row r="108" spans="1:25" ht="15.75" thickBot="1" x14ac:dyDescent="0.3">
      <c r="A108" s="11"/>
      <c r="B108" s="200"/>
      <c r="C108" s="200"/>
      <c r="D108" s="200"/>
      <c r="E108" s="200"/>
      <c r="F108" s="190" t="s">
        <v>491</v>
      </c>
      <c r="G108" s="200"/>
      <c r="H108" s="177"/>
      <c r="I108" s="200"/>
      <c r="J108" s="177"/>
      <c r="K108" s="200"/>
      <c r="L108" s="201"/>
      <c r="M108" s="203"/>
      <c r="N108" s="204"/>
    </row>
    <row r="109" spans="1:25" ht="15.75" thickBot="1" x14ac:dyDescent="0.3">
      <c r="A109" s="11"/>
      <c r="B109" s="191"/>
      <c r="C109" s="192"/>
      <c r="D109" s="191"/>
      <c r="E109" s="192"/>
      <c r="F109" s="191"/>
      <c r="G109" s="192"/>
      <c r="H109" s="191"/>
      <c r="I109" s="192"/>
      <c r="J109" s="191"/>
      <c r="K109" s="192"/>
      <c r="L109" s="193" t="s">
        <v>236</v>
      </c>
      <c r="M109" s="194">
        <v>22363811</v>
      </c>
      <c r="N109" s="192" t="s">
        <v>255</v>
      </c>
    </row>
    <row r="110" spans="1:25" ht="15.75" thickTop="1" x14ac:dyDescent="0.25">
      <c r="A110" s="11"/>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row>
    <row r="111" spans="1:25" ht="15.75" customHeight="1" x14ac:dyDescent="0.25">
      <c r="A111" s="11"/>
      <c r="B111" s="242" t="s">
        <v>535</v>
      </c>
      <c r="C111" s="242"/>
      <c r="D111" s="242"/>
      <c r="E111" s="242"/>
      <c r="F111" s="242"/>
      <c r="G111" s="242"/>
      <c r="H111" s="242"/>
      <c r="I111" s="242"/>
      <c r="J111" s="242"/>
      <c r="K111" s="242"/>
      <c r="L111" s="242"/>
      <c r="M111" s="242"/>
      <c r="N111" s="242"/>
      <c r="O111" s="242"/>
      <c r="P111" s="242"/>
      <c r="Q111" s="242"/>
      <c r="R111" s="242"/>
      <c r="S111" s="242"/>
      <c r="T111" s="242"/>
      <c r="U111" s="242"/>
      <c r="V111" s="242"/>
      <c r="W111" s="242"/>
      <c r="X111" s="242"/>
      <c r="Y111" s="242"/>
    </row>
    <row r="112" spans="1:25" x14ac:dyDescent="0.25">
      <c r="A112" s="11"/>
      <c r="B112" s="240"/>
      <c r="C112" s="240"/>
      <c r="D112" s="240"/>
      <c r="E112" s="240"/>
      <c r="F112" s="240"/>
      <c r="G112" s="240"/>
      <c r="H112" s="240"/>
      <c r="I112" s="240"/>
      <c r="J112" s="240"/>
      <c r="K112" s="240"/>
      <c r="L112" s="240"/>
      <c r="M112" s="240"/>
      <c r="N112" s="240"/>
      <c r="O112" s="240"/>
      <c r="P112" s="240"/>
      <c r="Q112" s="240"/>
      <c r="R112" s="240"/>
      <c r="S112" s="240"/>
      <c r="T112" s="240"/>
      <c r="U112" s="240"/>
      <c r="V112" s="240"/>
      <c r="W112" s="240"/>
      <c r="X112" s="240"/>
      <c r="Y112" s="240"/>
    </row>
    <row r="113" spans="1:25" ht="15.75" customHeight="1" x14ac:dyDescent="0.25">
      <c r="A113" s="11"/>
      <c r="B113" s="240" t="s">
        <v>536</v>
      </c>
      <c r="C113" s="240"/>
      <c r="D113" s="240"/>
      <c r="E113" s="240"/>
      <c r="F113" s="240"/>
      <c r="G113" s="240"/>
      <c r="H113" s="240"/>
      <c r="I113" s="240"/>
      <c r="J113" s="240"/>
      <c r="K113" s="240"/>
      <c r="L113" s="240"/>
      <c r="M113" s="240"/>
      <c r="N113" s="240"/>
      <c r="O113" s="240"/>
      <c r="P113" s="240"/>
      <c r="Q113" s="240"/>
      <c r="R113" s="240"/>
      <c r="S113" s="240"/>
      <c r="T113" s="240"/>
      <c r="U113" s="240"/>
      <c r="V113" s="240"/>
      <c r="W113" s="240"/>
      <c r="X113" s="240"/>
      <c r="Y113" s="240"/>
    </row>
    <row r="114" spans="1:25" x14ac:dyDescent="0.25">
      <c r="A114" s="11"/>
      <c r="B114" s="240"/>
      <c r="C114" s="240"/>
      <c r="D114" s="240"/>
      <c r="E114" s="240"/>
      <c r="F114" s="240"/>
      <c r="G114" s="240"/>
      <c r="H114" s="240"/>
      <c r="I114" s="240"/>
      <c r="J114" s="240"/>
      <c r="K114" s="240"/>
      <c r="L114" s="240"/>
      <c r="M114" s="240"/>
      <c r="N114" s="240"/>
      <c r="O114" s="240"/>
      <c r="P114" s="240"/>
      <c r="Q114" s="240"/>
      <c r="R114" s="240"/>
      <c r="S114" s="240"/>
      <c r="T114" s="240"/>
      <c r="U114" s="240"/>
      <c r="V114" s="240"/>
      <c r="W114" s="240"/>
      <c r="X114" s="240"/>
      <c r="Y114" s="240"/>
    </row>
    <row r="115" spans="1:25" x14ac:dyDescent="0.25">
      <c r="A115" s="11"/>
      <c r="B115" s="242" t="s">
        <v>537</v>
      </c>
      <c r="C115" s="242"/>
      <c r="D115" s="242"/>
      <c r="E115" s="242"/>
      <c r="F115" s="242"/>
      <c r="G115" s="242"/>
      <c r="H115" s="242"/>
      <c r="I115" s="242"/>
      <c r="J115" s="242"/>
      <c r="K115" s="242"/>
      <c r="L115" s="242"/>
      <c r="M115" s="242"/>
      <c r="N115" s="242"/>
      <c r="O115" s="242"/>
      <c r="P115" s="242"/>
      <c r="Q115" s="242"/>
      <c r="R115" s="242"/>
      <c r="S115" s="242"/>
      <c r="T115" s="242"/>
      <c r="U115" s="242"/>
      <c r="V115" s="242"/>
      <c r="W115" s="242"/>
      <c r="X115" s="242"/>
      <c r="Y115" s="242"/>
    </row>
    <row r="116" spans="1:25" x14ac:dyDescent="0.25">
      <c r="A116" s="11"/>
      <c r="B116" s="240"/>
      <c r="C116" s="240"/>
      <c r="D116" s="240"/>
      <c r="E116" s="240"/>
      <c r="F116" s="240"/>
      <c r="G116" s="240"/>
      <c r="H116" s="240"/>
      <c r="I116" s="240"/>
      <c r="J116" s="240"/>
      <c r="K116" s="240"/>
      <c r="L116" s="240"/>
      <c r="M116" s="240"/>
      <c r="N116" s="240"/>
      <c r="O116" s="240"/>
      <c r="P116" s="240"/>
      <c r="Q116" s="240"/>
      <c r="R116" s="240"/>
      <c r="S116" s="240"/>
      <c r="T116" s="240"/>
      <c r="U116" s="240"/>
      <c r="V116" s="240"/>
      <c r="W116" s="240"/>
      <c r="X116" s="240"/>
      <c r="Y116" s="240"/>
    </row>
    <row r="117" spans="1:25" x14ac:dyDescent="0.25">
      <c r="A117" s="11"/>
      <c r="B117" s="62"/>
      <c r="C117" s="63"/>
      <c r="D117" s="64" t="s">
        <v>233</v>
      </c>
      <c r="E117" s="64"/>
      <c r="F117" s="64"/>
      <c r="G117" s="63"/>
      <c r="H117" s="64" t="s">
        <v>241</v>
      </c>
      <c r="I117" s="64"/>
      <c r="J117" s="62"/>
    </row>
    <row r="118" spans="1:25" ht="15.75" thickBot="1" x14ac:dyDescent="0.3">
      <c r="A118" s="11"/>
      <c r="B118" s="62"/>
      <c r="C118" s="63"/>
      <c r="D118" s="65">
        <v>2013</v>
      </c>
      <c r="E118" s="65"/>
      <c r="F118" s="64"/>
      <c r="G118" s="63"/>
      <c r="H118" s="65"/>
      <c r="I118" s="65"/>
      <c r="J118" s="62"/>
    </row>
    <row r="119" spans="1:25" x14ac:dyDescent="0.25">
      <c r="A119" s="11"/>
      <c r="B119" s="17"/>
      <c r="C119" s="16"/>
      <c r="D119" s="70" t="s">
        <v>235</v>
      </c>
      <c r="E119" s="70"/>
      <c r="F119" s="17"/>
      <c r="G119" s="16"/>
      <c r="H119" s="175"/>
      <c r="I119" s="176"/>
      <c r="J119" s="17"/>
    </row>
    <row r="120" spans="1:25" x14ac:dyDescent="0.25">
      <c r="A120" s="11"/>
      <c r="B120" s="16"/>
      <c r="C120" s="16"/>
      <c r="D120" s="16"/>
      <c r="E120" s="40"/>
      <c r="F120" s="16"/>
      <c r="G120" s="16"/>
      <c r="H120" s="16"/>
      <c r="I120" s="40"/>
      <c r="J120" s="16"/>
    </row>
    <row r="121" spans="1:25" ht="26.25" x14ac:dyDescent="0.25">
      <c r="A121" s="11"/>
      <c r="B121" s="43" t="s">
        <v>538</v>
      </c>
      <c r="C121" s="42"/>
      <c r="D121" s="43" t="s">
        <v>236</v>
      </c>
      <c r="E121" s="44">
        <v>9779412</v>
      </c>
      <c r="F121" s="169"/>
      <c r="G121" s="42"/>
      <c r="H121" s="43" t="s">
        <v>236</v>
      </c>
      <c r="I121" s="44">
        <v>6509170</v>
      </c>
      <c r="J121" s="169"/>
    </row>
    <row r="122" spans="1:25" ht="15.75" thickBot="1" x14ac:dyDescent="0.3">
      <c r="A122" s="11"/>
      <c r="B122" s="74" t="s">
        <v>530</v>
      </c>
      <c r="C122" s="47"/>
      <c r="D122" s="153"/>
      <c r="E122" s="154">
        <v>1633987</v>
      </c>
      <c r="F122" s="74"/>
      <c r="G122" s="47"/>
      <c r="H122" s="153"/>
      <c r="I122" s="154">
        <v>1585138</v>
      </c>
      <c r="J122" s="74"/>
    </row>
    <row r="123" spans="1:25" ht="20.25" thickBot="1" x14ac:dyDescent="0.3">
      <c r="A123" s="11"/>
      <c r="B123" s="43"/>
      <c r="C123" s="42"/>
      <c r="D123" s="155" t="s">
        <v>236</v>
      </c>
      <c r="E123" s="156">
        <v>11413399</v>
      </c>
      <c r="F123" s="169"/>
      <c r="G123" s="42"/>
      <c r="H123" s="155" t="s">
        <v>236</v>
      </c>
      <c r="I123" s="156">
        <v>8094308</v>
      </c>
      <c r="J123" s="169"/>
    </row>
    <row r="124" spans="1:25" ht="15.75" thickTop="1" x14ac:dyDescent="0.25">
      <c r="A124" s="11"/>
      <c r="B124" s="47"/>
      <c r="C124" s="47"/>
      <c r="D124" s="115"/>
      <c r="E124" s="116"/>
      <c r="F124" s="47"/>
      <c r="G124" s="47"/>
      <c r="H124" s="115"/>
      <c r="I124" s="116"/>
      <c r="J124" s="47"/>
    </row>
    <row r="125" spans="1:25" x14ac:dyDescent="0.25">
      <c r="A125" s="11"/>
      <c r="B125" s="41" t="s">
        <v>464</v>
      </c>
      <c r="C125" s="42"/>
      <c r="D125" s="43"/>
      <c r="E125" s="73"/>
      <c r="F125" s="43"/>
      <c r="G125" s="42"/>
      <c r="H125" s="43"/>
      <c r="I125" s="73"/>
      <c r="J125" s="43"/>
    </row>
    <row r="126" spans="1:25" ht="26.25" x14ac:dyDescent="0.25">
      <c r="A126" s="11"/>
      <c r="B126" s="74" t="s">
        <v>539</v>
      </c>
      <c r="C126" s="170"/>
      <c r="D126" s="171"/>
      <c r="E126" s="205">
        <v>3.2</v>
      </c>
      <c r="F126" s="171" t="s">
        <v>473</v>
      </c>
      <c r="G126" s="170"/>
      <c r="H126" s="171"/>
      <c r="I126" s="205">
        <v>2.7</v>
      </c>
      <c r="J126" s="171" t="s">
        <v>473</v>
      </c>
    </row>
    <row r="127" spans="1:25" x14ac:dyDescent="0.25">
      <c r="A127" s="11"/>
      <c r="B127" s="74" t="s">
        <v>468</v>
      </c>
      <c r="C127" s="170"/>
      <c r="D127" s="171"/>
      <c r="E127" s="205"/>
      <c r="F127" s="171"/>
      <c r="G127" s="170"/>
      <c r="H127" s="171"/>
      <c r="I127" s="205"/>
      <c r="J127" s="171"/>
    </row>
    <row r="128" spans="1:25" x14ac:dyDescent="0.25">
      <c r="A128" s="11"/>
      <c r="B128" s="242"/>
      <c r="C128" s="242"/>
      <c r="D128" s="242"/>
      <c r="E128" s="242"/>
      <c r="F128" s="242"/>
      <c r="G128" s="242"/>
      <c r="H128" s="242"/>
      <c r="I128" s="242"/>
      <c r="J128" s="242"/>
      <c r="K128" s="242"/>
      <c r="L128" s="242"/>
      <c r="M128" s="242"/>
      <c r="N128" s="242"/>
      <c r="O128" s="242"/>
      <c r="P128" s="242"/>
      <c r="Q128" s="242"/>
      <c r="R128" s="242"/>
      <c r="S128" s="242"/>
      <c r="T128" s="242"/>
      <c r="U128" s="242"/>
      <c r="V128" s="242"/>
      <c r="W128" s="242"/>
      <c r="X128" s="242"/>
      <c r="Y128" s="242"/>
    </row>
    <row r="129" spans="1:25" x14ac:dyDescent="0.25">
      <c r="A129" s="11"/>
      <c r="B129" s="242" t="s">
        <v>540</v>
      </c>
      <c r="C129" s="242"/>
      <c r="D129" s="242"/>
      <c r="E129" s="242"/>
      <c r="F129" s="242"/>
      <c r="G129" s="242"/>
      <c r="H129" s="242"/>
      <c r="I129" s="242"/>
      <c r="J129" s="242"/>
      <c r="K129" s="242"/>
      <c r="L129" s="242"/>
      <c r="M129" s="242"/>
      <c r="N129" s="242"/>
      <c r="O129" s="242"/>
      <c r="P129" s="242"/>
      <c r="Q129" s="242"/>
      <c r="R129" s="242"/>
      <c r="S129" s="242"/>
      <c r="T129" s="242"/>
      <c r="U129" s="242"/>
      <c r="V129" s="242"/>
      <c r="W129" s="242"/>
      <c r="X129" s="242"/>
      <c r="Y129" s="242"/>
    </row>
    <row r="130" spans="1:25" x14ac:dyDescent="0.25">
      <c r="A130" s="11"/>
      <c r="B130" s="242"/>
      <c r="C130" s="242"/>
      <c r="D130" s="242"/>
      <c r="E130" s="242"/>
      <c r="F130" s="242"/>
      <c r="G130" s="242"/>
      <c r="H130" s="242"/>
      <c r="I130" s="242"/>
      <c r="J130" s="242"/>
      <c r="K130" s="242"/>
      <c r="L130" s="242"/>
      <c r="M130" s="242"/>
      <c r="N130" s="242"/>
      <c r="O130" s="242"/>
      <c r="P130" s="242"/>
      <c r="Q130" s="242"/>
      <c r="R130" s="242"/>
      <c r="S130" s="242"/>
      <c r="T130" s="242"/>
      <c r="U130" s="242"/>
      <c r="V130" s="242"/>
      <c r="W130" s="242"/>
      <c r="X130" s="242"/>
      <c r="Y130" s="242"/>
    </row>
    <row r="131" spans="1:25" x14ac:dyDescent="0.25">
      <c r="A131" s="11"/>
      <c r="B131" s="62"/>
      <c r="C131" s="63"/>
      <c r="D131" s="64" t="s">
        <v>233</v>
      </c>
      <c r="E131" s="64"/>
      <c r="F131" s="63"/>
      <c r="G131" s="64" t="s">
        <v>241</v>
      </c>
      <c r="H131" s="64"/>
      <c r="I131" s="63"/>
    </row>
    <row r="132" spans="1:25" ht="15.75" thickBot="1" x14ac:dyDescent="0.3">
      <c r="A132" s="11"/>
      <c r="B132" s="62"/>
      <c r="C132" s="63"/>
      <c r="D132" s="65">
        <v>2013</v>
      </c>
      <c r="E132" s="65"/>
      <c r="F132" s="63"/>
      <c r="G132" s="65"/>
      <c r="H132" s="65"/>
      <c r="I132" s="63"/>
    </row>
    <row r="133" spans="1:25" x14ac:dyDescent="0.25">
      <c r="A133" s="11"/>
      <c r="B133" s="17"/>
      <c r="C133" s="16"/>
      <c r="D133" s="70" t="s">
        <v>235</v>
      </c>
      <c r="E133" s="70"/>
      <c r="F133" s="16"/>
      <c r="G133" s="38"/>
      <c r="H133" s="38"/>
      <c r="I133" s="16"/>
    </row>
    <row r="134" spans="1:25" x14ac:dyDescent="0.25">
      <c r="A134" s="11"/>
      <c r="B134" s="16"/>
      <c r="C134" s="16"/>
      <c r="D134" s="16"/>
      <c r="E134" s="40"/>
      <c r="F134" s="16"/>
      <c r="G134" s="16"/>
      <c r="H134" s="40"/>
      <c r="I134" s="16"/>
    </row>
    <row r="135" spans="1:25" ht="26.25" x14ac:dyDescent="0.25">
      <c r="A135" s="11"/>
      <c r="B135" s="43" t="s">
        <v>541</v>
      </c>
      <c r="C135" s="105"/>
      <c r="D135" s="106" t="s">
        <v>236</v>
      </c>
      <c r="E135" s="108">
        <v>9779412</v>
      </c>
      <c r="F135" s="105"/>
      <c r="G135" s="106" t="s">
        <v>236</v>
      </c>
      <c r="H135" s="108">
        <v>13519046</v>
      </c>
      <c r="I135" s="105"/>
    </row>
    <row r="136" spans="1:25" x14ac:dyDescent="0.25">
      <c r="A136" s="11"/>
      <c r="B136" s="43" t="s">
        <v>542</v>
      </c>
      <c r="C136" s="105"/>
      <c r="D136" s="106"/>
      <c r="E136" s="108"/>
      <c r="F136" s="105"/>
      <c r="G136" s="106"/>
      <c r="H136" s="108"/>
      <c r="I136" s="105"/>
    </row>
    <row r="137" spans="1:25" x14ac:dyDescent="0.25">
      <c r="A137" s="11"/>
      <c r="B137" s="74" t="s">
        <v>530</v>
      </c>
      <c r="C137" s="47"/>
      <c r="D137" s="74"/>
      <c r="E137" s="78">
        <v>2450980</v>
      </c>
      <c r="F137" s="47"/>
      <c r="G137" s="74"/>
      <c r="H137" s="78">
        <v>3170275</v>
      </c>
      <c r="I137" s="47"/>
    </row>
    <row r="138" spans="1:25" ht="15.75" thickBot="1" x14ac:dyDescent="0.3">
      <c r="A138" s="11"/>
      <c r="B138" s="43" t="s">
        <v>543</v>
      </c>
      <c r="C138" s="42"/>
      <c r="D138" s="49"/>
      <c r="E138" s="50">
        <v>46200981</v>
      </c>
      <c r="F138" s="42"/>
      <c r="G138" s="49"/>
      <c r="H138" s="157" t="s">
        <v>245</v>
      </c>
      <c r="I138" s="42"/>
    </row>
    <row r="139" spans="1:25" ht="15.75" thickBot="1" x14ac:dyDescent="0.3">
      <c r="A139" s="11"/>
      <c r="B139" s="74"/>
      <c r="C139" s="47"/>
      <c r="D139" s="93" t="s">
        <v>236</v>
      </c>
      <c r="E139" s="95">
        <v>58431373</v>
      </c>
      <c r="F139" s="47"/>
      <c r="G139" s="93" t="s">
        <v>236</v>
      </c>
      <c r="H139" s="95">
        <v>16689321</v>
      </c>
      <c r="I139" s="47" t="s">
        <v>255</v>
      </c>
    </row>
    <row r="140" spans="1:25" ht="15.75" thickTop="1" x14ac:dyDescent="0.25">
      <c r="A140" s="11"/>
      <c r="B140" s="240"/>
      <c r="C140" s="240"/>
      <c r="D140" s="240"/>
      <c r="E140" s="240"/>
      <c r="F140" s="240"/>
      <c r="G140" s="240"/>
      <c r="H140" s="240"/>
      <c r="I140" s="240"/>
      <c r="J140" s="240"/>
      <c r="K140" s="240"/>
      <c r="L140" s="240"/>
      <c r="M140" s="240"/>
      <c r="N140" s="240"/>
      <c r="O140" s="240"/>
      <c r="P140" s="240"/>
      <c r="Q140" s="240"/>
      <c r="R140" s="240"/>
      <c r="S140" s="240"/>
      <c r="T140" s="240"/>
      <c r="U140" s="240"/>
      <c r="V140" s="240"/>
      <c r="W140" s="240"/>
      <c r="X140" s="240"/>
      <c r="Y140" s="240"/>
    </row>
    <row r="141" spans="1:25" ht="25.5" customHeight="1" x14ac:dyDescent="0.25">
      <c r="A141" s="11"/>
      <c r="B141" s="242" t="s">
        <v>544</v>
      </c>
      <c r="C141" s="242"/>
      <c r="D141" s="242"/>
      <c r="E141" s="242"/>
      <c r="F141" s="242"/>
      <c r="G141" s="242"/>
      <c r="H141" s="242"/>
      <c r="I141" s="242"/>
      <c r="J141" s="242"/>
      <c r="K141" s="242"/>
      <c r="L141" s="242"/>
      <c r="M141" s="242"/>
      <c r="N141" s="242"/>
      <c r="O141" s="242"/>
      <c r="P141" s="242"/>
      <c r="Q141" s="242"/>
      <c r="R141" s="242"/>
      <c r="S141" s="242"/>
      <c r="T141" s="242"/>
      <c r="U141" s="242"/>
      <c r="V141" s="242"/>
      <c r="W141" s="242"/>
      <c r="X141" s="242"/>
      <c r="Y141" s="242"/>
    </row>
    <row r="142" spans="1:25" x14ac:dyDescent="0.25">
      <c r="A142" s="11"/>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row>
    <row r="143" spans="1:25" x14ac:dyDescent="0.25">
      <c r="A143" s="11"/>
      <c r="B143" s="98" t="s">
        <v>545</v>
      </c>
      <c r="C143" s="98"/>
      <c r="D143" s="98"/>
      <c r="E143" s="98"/>
      <c r="F143" s="98"/>
      <c r="G143" s="98"/>
      <c r="H143" s="98"/>
      <c r="I143" s="98"/>
      <c r="J143" s="98"/>
      <c r="K143" s="98"/>
      <c r="L143" s="98"/>
      <c r="M143" s="98"/>
      <c r="N143" s="98"/>
      <c r="O143" s="98"/>
      <c r="P143" s="98"/>
      <c r="Q143" s="98"/>
      <c r="R143" s="98"/>
      <c r="S143" s="98"/>
      <c r="T143" s="98"/>
      <c r="U143" s="98"/>
      <c r="V143" s="98"/>
      <c r="W143" s="98"/>
      <c r="X143" s="98"/>
      <c r="Y143" s="98"/>
    </row>
    <row r="144" spans="1:25" x14ac:dyDescent="0.25">
      <c r="A144" s="11"/>
      <c r="B144" s="98"/>
      <c r="C144" s="98"/>
      <c r="D144" s="98"/>
      <c r="E144" s="98"/>
      <c r="F144" s="98"/>
      <c r="G144" s="98"/>
      <c r="H144" s="98"/>
      <c r="I144" s="98"/>
      <c r="J144" s="98"/>
      <c r="K144" s="98"/>
      <c r="L144" s="98"/>
      <c r="M144" s="98"/>
      <c r="N144" s="98"/>
      <c r="O144" s="98"/>
      <c r="P144" s="98"/>
      <c r="Q144" s="98"/>
      <c r="R144" s="98"/>
      <c r="S144" s="98"/>
      <c r="T144" s="98"/>
      <c r="U144" s="98"/>
      <c r="V144" s="98"/>
      <c r="W144" s="98"/>
      <c r="X144" s="98"/>
      <c r="Y144" s="98"/>
    </row>
    <row r="145" spans="1:24" x14ac:dyDescent="0.25">
      <c r="A145" s="11"/>
      <c r="B145" s="206"/>
      <c r="C145" s="207"/>
      <c r="D145" s="206"/>
      <c r="E145" s="207"/>
      <c r="F145" s="206"/>
      <c r="G145" s="207"/>
      <c r="H145" s="206"/>
      <c r="I145" s="206"/>
      <c r="J145" s="207"/>
      <c r="K145" s="206"/>
      <c r="L145" s="206"/>
      <c r="M145" s="207"/>
      <c r="N145" s="206"/>
      <c r="O145" s="206"/>
      <c r="P145" s="207"/>
      <c r="Q145" s="206"/>
      <c r="R145" s="206"/>
      <c r="S145" s="207"/>
      <c r="T145" s="206"/>
      <c r="U145" s="206"/>
      <c r="V145" s="207"/>
      <c r="W145" s="206" t="s">
        <v>112</v>
      </c>
      <c r="X145" s="208"/>
    </row>
    <row r="146" spans="1:24" ht="15.75" thickBot="1" x14ac:dyDescent="0.3">
      <c r="A146" s="11"/>
      <c r="B146" s="206"/>
      <c r="C146" s="207"/>
      <c r="D146" s="206"/>
      <c r="E146" s="207"/>
      <c r="F146" s="206"/>
      <c r="G146" s="207"/>
      <c r="H146" s="225" t="s">
        <v>546</v>
      </c>
      <c r="I146" s="225"/>
      <c r="J146" s="225"/>
      <c r="K146" s="225"/>
      <c r="L146" s="225"/>
      <c r="M146" s="225"/>
      <c r="N146" s="225"/>
      <c r="O146" s="225"/>
      <c r="P146" s="225"/>
      <c r="Q146" s="225"/>
      <c r="R146" s="225"/>
      <c r="S146" s="225"/>
      <c r="T146" s="225"/>
      <c r="U146" s="225"/>
      <c r="V146" s="207"/>
      <c r="W146" s="206" t="s">
        <v>547</v>
      </c>
      <c r="X146" s="208"/>
    </row>
    <row r="147" spans="1:24" ht="15.75" thickBot="1" x14ac:dyDescent="0.3">
      <c r="A147" s="11"/>
      <c r="B147" s="209" t="s">
        <v>548</v>
      </c>
      <c r="C147" s="207"/>
      <c r="D147" s="209" t="s">
        <v>482</v>
      </c>
      <c r="E147" s="207"/>
      <c r="F147" s="209" t="s">
        <v>549</v>
      </c>
      <c r="G147" s="207"/>
      <c r="H147" s="226">
        <v>2013</v>
      </c>
      <c r="I147" s="226"/>
      <c r="J147" s="210"/>
      <c r="K147" s="226">
        <v>2014</v>
      </c>
      <c r="L147" s="226"/>
      <c r="M147" s="210"/>
      <c r="N147" s="226">
        <v>2015</v>
      </c>
      <c r="O147" s="226"/>
      <c r="P147" s="210"/>
      <c r="Q147" s="226">
        <v>2016</v>
      </c>
      <c r="R147" s="226"/>
      <c r="S147" s="210"/>
      <c r="T147" s="226">
        <v>2017</v>
      </c>
      <c r="U147" s="226"/>
      <c r="V147" s="207"/>
      <c r="W147" s="209" t="s">
        <v>550</v>
      </c>
      <c r="X147" s="208"/>
    </row>
    <row r="148" spans="1:24" x14ac:dyDescent="0.25">
      <c r="A148" s="11"/>
      <c r="B148" s="211"/>
      <c r="C148" s="208"/>
      <c r="D148" s="212"/>
      <c r="E148" s="208"/>
      <c r="F148" s="211"/>
      <c r="G148" s="208"/>
      <c r="H148" s="213"/>
      <c r="I148" s="214"/>
      <c r="J148" s="208"/>
      <c r="K148" s="213"/>
      <c r="L148" s="214"/>
      <c r="M148" s="208"/>
      <c r="N148" s="213"/>
      <c r="O148" s="214"/>
      <c r="P148" s="208"/>
      <c r="Q148" s="213"/>
      <c r="R148" s="214"/>
      <c r="S148" s="208"/>
      <c r="T148" s="213"/>
      <c r="U148" s="214"/>
      <c r="V148" s="208"/>
      <c r="W148" s="215"/>
      <c r="X148" s="208"/>
    </row>
    <row r="149" spans="1:24" x14ac:dyDescent="0.25">
      <c r="A149" s="11"/>
      <c r="B149" s="216" t="s">
        <v>551</v>
      </c>
      <c r="C149" s="227"/>
      <c r="D149" s="216" t="s">
        <v>558</v>
      </c>
      <c r="E149" s="228"/>
      <c r="F149" s="218">
        <v>41033</v>
      </c>
      <c r="G149" s="227"/>
      <c r="H149" s="229" t="s">
        <v>236</v>
      </c>
      <c r="I149" s="230">
        <v>3014706</v>
      </c>
      <c r="J149" s="227"/>
      <c r="K149" s="229" t="s">
        <v>236</v>
      </c>
      <c r="L149" s="230">
        <v>6029412</v>
      </c>
      <c r="M149" s="227"/>
      <c r="N149" s="229" t="s">
        <v>236</v>
      </c>
      <c r="O149" s="230">
        <v>3014706</v>
      </c>
      <c r="P149" s="227"/>
      <c r="Q149" s="229" t="s">
        <v>236</v>
      </c>
      <c r="R149" s="231" t="s">
        <v>245</v>
      </c>
      <c r="S149" s="227"/>
      <c r="T149" s="229" t="s">
        <v>236</v>
      </c>
      <c r="U149" s="231" t="s">
        <v>245</v>
      </c>
      <c r="V149" s="227"/>
      <c r="W149" s="230">
        <v>12058824</v>
      </c>
      <c r="X149" s="227"/>
    </row>
    <row r="150" spans="1:24" x14ac:dyDescent="0.25">
      <c r="A150" s="11"/>
      <c r="B150" s="216" t="s">
        <v>552</v>
      </c>
      <c r="C150" s="227"/>
      <c r="D150" s="216" t="s">
        <v>559</v>
      </c>
      <c r="E150" s="228"/>
      <c r="F150" s="216" t="s">
        <v>566</v>
      </c>
      <c r="G150" s="227"/>
      <c r="H150" s="229"/>
      <c r="I150" s="230"/>
      <c r="J150" s="227"/>
      <c r="K150" s="229"/>
      <c r="L150" s="230"/>
      <c r="M150" s="227"/>
      <c r="N150" s="229"/>
      <c r="O150" s="230"/>
      <c r="P150" s="227"/>
      <c r="Q150" s="229"/>
      <c r="R150" s="231"/>
      <c r="S150" s="227"/>
      <c r="T150" s="229"/>
      <c r="U150" s="231"/>
      <c r="V150" s="227"/>
      <c r="W150" s="230"/>
      <c r="X150" s="227"/>
    </row>
    <row r="151" spans="1:24" x14ac:dyDescent="0.25">
      <c r="A151" s="11"/>
      <c r="B151" s="216" t="s">
        <v>553</v>
      </c>
      <c r="C151" s="227"/>
      <c r="D151" s="216" t="s">
        <v>560</v>
      </c>
      <c r="E151" s="228"/>
      <c r="F151" s="177"/>
      <c r="G151" s="227"/>
      <c r="H151" s="229"/>
      <c r="I151" s="230"/>
      <c r="J151" s="227"/>
      <c r="K151" s="229"/>
      <c r="L151" s="230"/>
      <c r="M151" s="227"/>
      <c r="N151" s="229"/>
      <c r="O151" s="230"/>
      <c r="P151" s="227"/>
      <c r="Q151" s="229"/>
      <c r="R151" s="231"/>
      <c r="S151" s="227"/>
      <c r="T151" s="229"/>
      <c r="U151" s="231"/>
      <c r="V151" s="227"/>
      <c r="W151" s="230"/>
      <c r="X151" s="227"/>
    </row>
    <row r="152" spans="1:24" x14ac:dyDescent="0.25">
      <c r="A152" s="11"/>
      <c r="B152" s="216" t="s">
        <v>554</v>
      </c>
      <c r="C152" s="227"/>
      <c r="D152" s="216" t="s">
        <v>561</v>
      </c>
      <c r="E152" s="228"/>
      <c r="F152" s="177"/>
      <c r="G152" s="227"/>
      <c r="H152" s="229"/>
      <c r="I152" s="230"/>
      <c r="J152" s="227"/>
      <c r="K152" s="229"/>
      <c r="L152" s="230"/>
      <c r="M152" s="227"/>
      <c r="N152" s="229"/>
      <c r="O152" s="230"/>
      <c r="P152" s="227"/>
      <c r="Q152" s="229"/>
      <c r="R152" s="231"/>
      <c r="S152" s="227"/>
      <c r="T152" s="229"/>
      <c r="U152" s="231"/>
      <c r="V152" s="227"/>
      <c r="W152" s="230"/>
      <c r="X152" s="227"/>
    </row>
    <row r="153" spans="1:24" x14ac:dyDescent="0.25">
      <c r="A153" s="11"/>
      <c r="B153" s="216" t="s">
        <v>555</v>
      </c>
      <c r="C153" s="227"/>
      <c r="D153" s="216" t="s">
        <v>562</v>
      </c>
      <c r="E153" s="228"/>
      <c r="F153" s="177"/>
      <c r="G153" s="227"/>
      <c r="H153" s="229"/>
      <c r="I153" s="230"/>
      <c r="J153" s="227"/>
      <c r="K153" s="229"/>
      <c r="L153" s="230"/>
      <c r="M153" s="227"/>
      <c r="N153" s="229"/>
      <c r="O153" s="230"/>
      <c r="P153" s="227"/>
      <c r="Q153" s="229"/>
      <c r="R153" s="231"/>
      <c r="S153" s="227"/>
      <c r="T153" s="229"/>
      <c r="U153" s="231"/>
      <c r="V153" s="227"/>
      <c r="W153" s="230"/>
      <c r="X153" s="227"/>
    </row>
    <row r="154" spans="1:24" x14ac:dyDescent="0.25">
      <c r="A154" s="11"/>
      <c r="B154" s="216" t="s">
        <v>556</v>
      </c>
      <c r="C154" s="227"/>
      <c r="D154" s="216" t="s">
        <v>563</v>
      </c>
      <c r="E154" s="228"/>
      <c r="F154" s="177"/>
      <c r="G154" s="227"/>
      <c r="H154" s="229"/>
      <c r="I154" s="230"/>
      <c r="J154" s="227"/>
      <c r="K154" s="229"/>
      <c r="L154" s="230"/>
      <c r="M154" s="227"/>
      <c r="N154" s="229"/>
      <c r="O154" s="230"/>
      <c r="P154" s="227"/>
      <c r="Q154" s="229"/>
      <c r="R154" s="231"/>
      <c r="S154" s="227"/>
      <c r="T154" s="229"/>
      <c r="U154" s="231"/>
      <c r="V154" s="227"/>
      <c r="W154" s="230"/>
      <c r="X154" s="227"/>
    </row>
    <row r="155" spans="1:24" x14ac:dyDescent="0.25">
      <c r="A155" s="11"/>
      <c r="B155" s="216" t="s">
        <v>557</v>
      </c>
      <c r="C155" s="227"/>
      <c r="D155" s="216" t="s">
        <v>564</v>
      </c>
      <c r="E155" s="228"/>
      <c r="F155" s="177"/>
      <c r="G155" s="227"/>
      <c r="H155" s="229"/>
      <c r="I155" s="230"/>
      <c r="J155" s="227"/>
      <c r="K155" s="229"/>
      <c r="L155" s="230"/>
      <c r="M155" s="227"/>
      <c r="N155" s="229"/>
      <c r="O155" s="230"/>
      <c r="P155" s="227"/>
      <c r="Q155" s="229"/>
      <c r="R155" s="231"/>
      <c r="S155" s="227"/>
      <c r="T155" s="229"/>
      <c r="U155" s="231"/>
      <c r="V155" s="227"/>
      <c r="W155" s="230"/>
      <c r="X155" s="227"/>
    </row>
    <row r="156" spans="1:24" x14ac:dyDescent="0.25">
      <c r="A156" s="11"/>
      <c r="B156" s="177"/>
      <c r="C156" s="227"/>
      <c r="D156" s="216" t="s">
        <v>565</v>
      </c>
      <c r="E156" s="228"/>
      <c r="F156" s="177"/>
      <c r="G156" s="227"/>
      <c r="H156" s="229"/>
      <c r="I156" s="230"/>
      <c r="J156" s="227"/>
      <c r="K156" s="229"/>
      <c r="L156" s="230"/>
      <c r="M156" s="227"/>
      <c r="N156" s="229"/>
      <c r="O156" s="230"/>
      <c r="P156" s="227"/>
      <c r="Q156" s="229"/>
      <c r="R156" s="231"/>
      <c r="S156" s="227"/>
      <c r="T156" s="229"/>
      <c r="U156" s="231"/>
      <c r="V156" s="227"/>
      <c r="W156" s="230"/>
      <c r="X156" s="227"/>
    </row>
    <row r="157" spans="1:24" x14ac:dyDescent="0.25">
      <c r="A157" s="11"/>
      <c r="B157" s="220"/>
      <c r="C157" s="221"/>
      <c r="D157" s="220"/>
      <c r="E157" s="220"/>
      <c r="F157" s="220"/>
      <c r="G157" s="221"/>
      <c r="H157" s="222"/>
      <c r="I157" s="223"/>
      <c r="J157" s="221"/>
      <c r="K157" s="222"/>
      <c r="L157" s="223"/>
      <c r="M157" s="221"/>
      <c r="N157" s="222"/>
      <c r="O157" s="223"/>
      <c r="P157" s="221"/>
      <c r="Q157" s="222"/>
      <c r="R157" s="223"/>
      <c r="S157" s="221"/>
      <c r="T157" s="222"/>
      <c r="U157" s="223"/>
      <c r="V157" s="221"/>
      <c r="W157" s="224"/>
      <c r="X157" s="221"/>
    </row>
    <row r="158" spans="1:24" x14ac:dyDescent="0.25">
      <c r="A158" s="11"/>
      <c r="B158" s="216" t="s">
        <v>551</v>
      </c>
      <c r="C158" s="227"/>
      <c r="D158" s="216" t="s">
        <v>558</v>
      </c>
      <c r="E158" s="228"/>
      <c r="F158" s="218">
        <v>41075</v>
      </c>
      <c r="G158" s="227"/>
      <c r="H158" s="229"/>
      <c r="I158" s="230">
        <v>735294</v>
      </c>
      <c r="J158" s="227"/>
      <c r="K158" s="229"/>
      <c r="L158" s="230">
        <v>1470588</v>
      </c>
      <c r="M158" s="227"/>
      <c r="N158" s="229"/>
      <c r="O158" s="230">
        <v>735294</v>
      </c>
      <c r="P158" s="227"/>
      <c r="Q158" s="229"/>
      <c r="R158" s="231" t="s">
        <v>245</v>
      </c>
      <c r="S158" s="227"/>
      <c r="T158" s="229"/>
      <c r="U158" s="231" t="s">
        <v>245</v>
      </c>
      <c r="V158" s="227"/>
      <c r="W158" s="230">
        <v>2941176</v>
      </c>
      <c r="X158" s="227"/>
    </row>
    <row r="159" spans="1:24" x14ac:dyDescent="0.25">
      <c r="A159" s="11"/>
      <c r="B159" s="216" t="s">
        <v>552</v>
      </c>
      <c r="C159" s="227"/>
      <c r="D159" s="216" t="s">
        <v>559</v>
      </c>
      <c r="E159" s="228"/>
      <c r="F159" s="216" t="s">
        <v>566</v>
      </c>
      <c r="G159" s="227"/>
      <c r="H159" s="229"/>
      <c r="I159" s="230"/>
      <c r="J159" s="227"/>
      <c r="K159" s="229"/>
      <c r="L159" s="230"/>
      <c r="M159" s="227"/>
      <c r="N159" s="229"/>
      <c r="O159" s="230"/>
      <c r="P159" s="227"/>
      <c r="Q159" s="229"/>
      <c r="R159" s="231"/>
      <c r="S159" s="227"/>
      <c r="T159" s="229"/>
      <c r="U159" s="231"/>
      <c r="V159" s="227"/>
      <c r="W159" s="230"/>
      <c r="X159" s="227"/>
    </row>
    <row r="160" spans="1:24" x14ac:dyDescent="0.25">
      <c r="A160" s="11"/>
      <c r="B160" s="216" t="s">
        <v>553</v>
      </c>
      <c r="C160" s="227"/>
      <c r="D160" s="216" t="s">
        <v>560</v>
      </c>
      <c r="E160" s="228"/>
      <c r="F160" s="177"/>
      <c r="G160" s="227"/>
      <c r="H160" s="229"/>
      <c r="I160" s="230"/>
      <c r="J160" s="227"/>
      <c r="K160" s="229"/>
      <c r="L160" s="230"/>
      <c r="M160" s="227"/>
      <c r="N160" s="229"/>
      <c r="O160" s="230"/>
      <c r="P160" s="227"/>
      <c r="Q160" s="229"/>
      <c r="R160" s="231"/>
      <c r="S160" s="227"/>
      <c r="T160" s="229"/>
      <c r="U160" s="231"/>
      <c r="V160" s="227"/>
      <c r="W160" s="230"/>
      <c r="X160" s="227"/>
    </row>
    <row r="161" spans="1:24" x14ac:dyDescent="0.25">
      <c r="A161" s="11"/>
      <c r="B161" s="216" t="s">
        <v>554</v>
      </c>
      <c r="C161" s="227"/>
      <c r="D161" s="216" t="s">
        <v>567</v>
      </c>
      <c r="E161" s="228"/>
      <c r="F161" s="177"/>
      <c r="G161" s="227"/>
      <c r="H161" s="229"/>
      <c r="I161" s="230"/>
      <c r="J161" s="227"/>
      <c r="K161" s="229"/>
      <c r="L161" s="230"/>
      <c r="M161" s="227"/>
      <c r="N161" s="229"/>
      <c r="O161" s="230"/>
      <c r="P161" s="227"/>
      <c r="Q161" s="229"/>
      <c r="R161" s="231"/>
      <c r="S161" s="227"/>
      <c r="T161" s="229"/>
      <c r="U161" s="231"/>
      <c r="V161" s="227"/>
      <c r="W161" s="230"/>
      <c r="X161" s="227"/>
    </row>
    <row r="162" spans="1:24" x14ac:dyDescent="0.25">
      <c r="A162" s="11"/>
      <c r="B162" s="216" t="s">
        <v>555</v>
      </c>
      <c r="C162" s="227"/>
      <c r="D162" s="216" t="s">
        <v>568</v>
      </c>
      <c r="E162" s="228"/>
      <c r="F162" s="177"/>
      <c r="G162" s="227"/>
      <c r="H162" s="229"/>
      <c r="I162" s="230"/>
      <c r="J162" s="227"/>
      <c r="K162" s="229"/>
      <c r="L162" s="230"/>
      <c r="M162" s="227"/>
      <c r="N162" s="229"/>
      <c r="O162" s="230"/>
      <c r="P162" s="227"/>
      <c r="Q162" s="229"/>
      <c r="R162" s="231"/>
      <c r="S162" s="227"/>
      <c r="T162" s="229"/>
      <c r="U162" s="231"/>
      <c r="V162" s="227"/>
      <c r="W162" s="230"/>
      <c r="X162" s="227"/>
    </row>
    <row r="163" spans="1:24" x14ac:dyDescent="0.25">
      <c r="A163" s="11"/>
      <c r="B163" s="216" t="s">
        <v>556</v>
      </c>
      <c r="C163" s="227"/>
      <c r="D163" s="216" t="s">
        <v>562</v>
      </c>
      <c r="E163" s="228"/>
      <c r="F163" s="177"/>
      <c r="G163" s="227"/>
      <c r="H163" s="229"/>
      <c r="I163" s="230"/>
      <c r="J163" s="227"/>
      <c r="K163" s="229"/>
      <c r="L163" s="230"/>
      <c r="M163" s="227"/>
      <c r="N163" s="229"/>
      <c r="O163" s="230"/>
      <c r="P163" s="227"/>
      <c r="Q163" s="229"/>
      <c r="R163" s="231"/>
      <c r="S163" s="227"/>
      <c r="T163" s="229"/>
      <c r="U163" s="231"/>
      <c r="V163" s="227"/>
      <c r="W163" s="230"/>
      <c r="X163" s="227"/>
    </row>
    <row r="164" spans="1:24" x14ac:dyDescent="0.25">
      <c r="A164" s="11"/>
      <c r="B164" s="216" t="s">
        <v>557</v>
      </c>
      <c r="C164" s="227"/>
      <c r="D164" s="216" t="s">
        <v>563</v>
      </c>
      <c r="E164" s="228"/>
      <c r="F164" s="177"/>
      <c r="G164" s="227"/>
      <c r="H164" s="229"/>
      <c r="I164" s="230"/>
      <c r="J164" s="227"/>
      <c r="K164" s="229"/>
      <c r="L164" s="230"/>
      <c r="M164" s="227"/>
      <c r="N164" s="229"/>
      <c r="O164" s="230"/>
      <c r="P164" s="227"/>
      <c r="Q164" s="229"/>
      <c r="R164" s="231"/>
      <c r="S164" s="227"/>
      <c r="T164" s="229"/>
      <c r="U164" s="231"/>
      <c r="V164" s="227"/>
      <c r="W164" s="230"/>
      <c r="X164" s="227"/>
    </row>
    <row r="165" spans="1:24" x14ac:dyDescent="0.25">
      <c r="A165" s="11"/>
      <c r="B165" s="177"/>
      <c r="C165" s="227"/>
      <c r="D165" s="216" t="s">
        <v>564</v>
      </c>
      <c r="E165" s="228"/>
      <c r="F165" s="177"/>
      <c r="G165" s="227"/>
      <c r="H165" s="229"/>
      <c r="I165" s="230"/>
      <c r="J165" s="227"/>
      <c r="K165" s="229"/>
      <c r="L165" s="230"/>
      <c r="M165" s="227"/>
      <c r="N165" s="229"/>
      <c r="O165" s="230"/>
      <c r="P165" s="227"/>
      <c r="Q165" s="229"/>
      <c r="R165" s="231"/>
      <c r="S165" s="227"/>
      <c r="T165" s="229"/>
      <c r="U165" s="231"/>
      <c r="V165" s="227"/>
      <c r="W165" s="230"/>
      <c r="X165" s="227"/>
    </row>
    <row r="166" spans="1:24" x14ac:dyDescent="0.25">
      <c r="A166" s="11"/>
      <c r="B166" s="177"/>
      <c r="C166" s="227"/>
      <c r="D166" s="216" t="s">
        <v>565</v>
      </c>
      <c r="E166" s="228"/>
      <c r="F166" s="177"/>
      <c r="G166" s="227"/>
      <c r="H166" s="229"/>
      <c r="I166" s="230"/>
      <c r="J166" s="227"/>
      <c r="K166" s="229"/>
      <c r="L166" s="230"/>
      <c r="M166" s="227"/>
      <c r="N166" s="229"/>
      <c r="O166" s="230"/>
      <c r="P166" s="227"/>
      <c r="Q166" s="229"/>
      <c r="R166" s="231"/>
      <c r="S166" s="227"/>
      <c r="T166" s="229"/>
      <c r="U166" s="231"/>
      <c r="V166" s="227"/>
      <c r="W166" s="230"/>
      <c r="X166" s="227"/>
    </row>
    <row r="167" spans="1:24" x14ac:dyDescent="0.25">
      <c r="A167" s="11"/>
      <c r="B167" s="220"/>
      <c r="C167" s="221"/>
      <c r="D167" s="220"/>
      <c r="E167" s="220"/>
      <c r="F167" s="220"/>
      <c r="G167" s="221"/>
      <c r="H167" s="222"/>
      <c r="I167" s="223"/>
      <c r="J167" s="221"/>
      <c r="K167" s="222"/>
      <c r="L167" s="223"/>
      <c r="M167" s="221"/>
      <c r="N167" s="222"/>
      <c r="O167" s="223"/>
      <c r="P167" s="221"/>
      <c r="Q167" s="222"/>
      <c r="R167" s="223"/>
      <c r="S167" s="221"/>
      <c r="T167" s="222"/>
      <c r="U167" s="223"/>
      <c r="V167" s="221"/>
      <c r="W167" s="224"/>
      <c r="X167" s="221"/>
    </row>
    <row r="168" spans="1:24" x14ac:dyDescent="0.25">
      <c r="A168" s="11"/>
      <c r="B168" s="216" t="s">
        <v>551</v>
      </c>
      <c r="C168" s="227"/>
      <c r="D168" s="216" t="s">
        <v>558</v>
      </c>
      <c r="E168" s="228"/>
      <c r="F168" s="218">
        <v>41089</v>
      </c>
      <c r="G168" s="227"/>
      <c r="H168" s="229"/>
      <c r="I168" s="230">
        <v>1139706</v>
      </c>
      <c r="J168" s="227"/>
      <c r="K168" s="229"/>
      <c r="L168" s="230">
        <v>2279412</v>
      </c>
      <c r="M168" s="227"/>
      <c r="N168" s="229"/>
      <c r="O168" s="230">
        <v>1139706</v>
      </c>
      <c r="P168" s="227"/>
      <c r="Q168" s="229"/>
      <c r="R168" s="231" t="s">
        <v>245</v>
      </c>
      <c r="S168" s="227"/>
      <c r="T168" s="229"/>
      <c r="U168" s="231" t="s">
        <v>245</v>
      </c>
      <c r="V168" s="227"/>
      <c r="W168" s="230">
        <v>4558824</v>
      </c>
      <c r="X168" s="227"/>
    </row>
    <row r="169" spans="1:24" x14ac:dyDescent="0.25">
      <c r="A169" s="11"/>
      <c r="B169" s="216" t="s">
        <v>552</v>
      </c>
      <c r="C169" s="227"/>
      <c r="D169" s="216" t="s">
        <v>559</v>
      </c>
      <c r="E169" s="228"/>
      <c r="F169" s="216" t="s">
        <v>566</v>
      </c>
      <c r="G169" s="227"/>
      <c r="H169" s="229"/>
      <c r="I169" s="230"/>
      <c r="J169" s="227"/>
      <c r="K169" s="229"/>
      <c r="L169" s="230"/>
      <c r="M169" s="227"/>
      <c r="N169" s="229"/>
      <c r="O169" s="230"/>
      <c r="P169" s="227"/>
      <c r="Q169" s="229"/>
      <c r="R169" s="231"/>
      <c r="S169" s="227"/>
      <c r="T169" s="229"/>
      <c r="U169" s="231"/>
      <c r="V169" s="227"/>
      <c r="W169" s="230"/>
      <c r="X169" s="227"/>
    </row>
    <row r="170" spans="1:24" x14ac:dyDescent="0.25">
      <c r="A170" s="11"/>
      <c r="B170" s="216" t="s">
        <v>553</v>
      </c>
      <c r="C170" s="227"/>
      <c r="D170" s="216" t="s">
        <v>560</v>
      </c>
      <c r="E170" s="228"/>
      <c r="F170" s="177"/>
      <c r="G170" s="227"/>
      <c r="H170" s="229"/>
      <c r="I170" s="230"/>
      <c r="J170" s="227"/>
      <c r="K170" s="229"/>
      <c r="L170" s="230"/>
      <c r="M170" s="227"/>
      <c r="N170" s="229"/>
      <c r="O170" s="230"/>
      <c r="P170" s="227"/>
      <c r="Q170" s="229"/>
      <c r="R170" s="231"/>
      <c r="S170" s="227"/>
      <c r="T170" s="229"/>
      <c r="U170" s="231"/>
      <c r="V170" s="227"/>
      <c r="W170" s="230"/>
      <c r="X170" s="227"/>
    </row>
    <row r="171" spans="1:24" x14ac:dyDescent="0.25">
      <c r="A171" s="11"/>
      <c r="B171" s="216" t="s">
        <v>554</v>
      </c>
      <c r="C171" s="227"/>
      <c r="D171" s="216" t="s">
        <v>567</v>
      </c>
      <c r="E171" s="228"/>
      <c r="F171" s="177"/>
      <c r="G171" s="227"/>
      <c r="H171" s="229"/>
      <c r="I171" s="230"/>
      <c r="J171" s="227"/>
      <c r="K171" s="229"/>
      <c r="L171" s="230"/>
      <c r="M171" s="227"/>
      <c r="N171" s="229"/>
      <c r="O171" s="230"/>
      <c r="P171" s="227"/>
      <c r="Q171" s="229"/>
      <c r="R171" s="231"/>
      <c r="S171" s="227"/>
      <c r="T171" s="229"/>
      <c r="U171" s="231"/>
      <c r="V171" s="227"/>
      <c r="W171" s="230"/>
      <c r="X171" s="227"/>
    </row>
    <row r="172" spans="1:24" x14ac:dyDescent="0.25">
      <c r="A172" s="11"/>
      <c r="B172" s="216" t="s">
        <v>555</v>
      </c>
      <c r="C172" s="227"/>
      <c r="D172" s="216" t="s">
        <v>568</v>
      </c>
      <c r="E172" s="228"/>
      <c r="F172" s="177"/>
      <c r="G172" s="227"/>
      <c r="H172" s="229"/>
      <c r="I172" s="230"/>
      <c r="J172" s="227"/>
      <c r="K172" s="229"/>
      <c r="L172" s="230"/>
      <c r="M172" s="227"/>
      <c r="N172" s="229"/>
      <c r="O172" s="230"/>
      <c r="P172" s="227"/>
      <c r="Q172" s="229"/>
      <c r="R172" s="231"/>
      <c r="S172" s="227"/>
      <c r="T172" s="229"/>
      <c r="U172" s="231"/>
      <c r="V172" s="227"/>
      <c r="W172" s="230"/>
      <c r="X172" s="227"/>
    </row>
    <row r="173" spans="1:24" x14ac:dyDescent="0.25">
      <c r="A173" s="11"/>
      <c r="B173" s="216" t="s">
        <v>556</v>
      </c>
      <c r="C173" s="227"/>
      <c r="D173" s="216" t="s">
        <v>562</v>
      </c>
      <c r="E173" s="228"/>
      <c r="F173" s="177"/>
      <c r="G173" s="227"/>
      <c r="H173" s="229"/>
      <c r="I173" s="230"/>
      <c r="J173" s="227"/>
      <c r="K173" s="229"/>
      <c r="L173" s="230"/>
      <c r="M173" s="227"/>
      <c r="N173" s="229"/>
      <c r="O173" s="230"/>
      <c r="P173" s="227"/>
      <c r="Q173" s="229"/>
      <c r="R173" s="231"/>
      <c r="S173" s="227"/>
      <c r="T173" s="229"/>
      <c r="U173" s="231"/>
      <c r="V173" s="227"/>
      <c r="W173" s="230"/>
      <c r="X173" s="227"/>
    </row>
    <row r="174" spans="1:24" x14ac:dyDescent="0.25">
      <c r="A174" s="11"/>
      <c r="B174" s="216" t="s">
        <v>557</v>
      </c>
      <c r="C174" s="227"/>
      <c r="D174" s="216" t="s">
        <v>563</v>
      </c>
      <c r="E174" s="228"/>
      <c r="F174" s="177"/>
      <c r="G174" s="227"/>
      <c r="H174" s="229"/>
      <c r="I174" s="230"/>
      <c r="J174" s="227"/>
      <c r="K174" s="229"/>
      <c r="L174" s="230"/>
      <c r="M174" s="227"/>
      <c r="N174" s="229"/>
      <c r="O174" s="230"/>
      <c r="P174" s="227"/>
      <c r="Q174" s="229"/>
      <c r="R174" s="231"/>
      <c r="S174" s="227"/>
      <c r="T174" s="229"/>
      <c r="U174" s="231"/>
      <c r="V174" s="227"/>
      <c r="W174" s="230"/>
      <c r="X174" s="227"/>
    </row>
    <row r="175" spans="1:24" x14ac:dyDescent="0.25">
      <c r="A175" s="11"/>
      <c r="B175" s="177"/>
      <c r="C175" s="227"/>
      <c r="D175" s="216" t="s">
        <v>564</v>
      </c>
      <c r="E175" s="228"/>
      <c r="F175" s="177"/>
      <c r="G175" s="227"/>
      <c r="H175" s="229"/>
      <c r="I175" s="230"/>
      <c r="J175" s="227"/>
      <c r="K175" s="229"/>
      <c r="L175" s="230"/>
      <c r="M175" s="227"/>
      <c r="N175" s="229"/>
      <c r="O175" s="230"/>
      <c r="P175" s="227"/>
      <c r="Q175" s="229"/>
      <c r="R175" s="231"/>
      <c r="S175" s="227"/>
      <c r="T175" s="229"/>
      <c r="U175" s="231"/>
      <c r="V175" s="227"/>
      <c r="W175" s="230"/>
      <c r="X175" s="227"/>
    </row>
    <row r="176" spans="1:24" x14ac:dyDescent="0.25">
      <c r="A176" s="11"/>
      <c r="B176" s="177"/>
      <c r="C176" s="227"/>
      <c r="D176" s="216" t="s">
        <v>565</v>
      </c>
      <c r="E176" s="228"/>
      <c r="F176" s="177"/>
      <c r="G176" s="227"/>
      <c r="H176" s="229"/>
      <c r="I176" s="230"/>
      <c r="J176" s="227"/>
      <c r="K176" s="229"/>
      <c r="L176" s="230"/>
      <c r="M176" s="227"/>
      <c r="N176" s="229"/>
      <c r="O176" s="230"/>
      <c r="P176" s="227"/>
      <c r="Q176" s="229"/>
      <c r="R176" s="231"/>
      <c r="S176" s="227"/>
      <c r="T176" s="229"/>
      <c r="U176" s="231"/>
      <c r="V176" s="227"/>
      <c r="W176" s="230"/>
      <c r="X176" s="227"/>
    </row>
    <row r="177" spans="1:24" x14ac:dyDescent="0.25">
      <c r="A177" s="11"/>
      <c r="B177" s="220"/>
      <c r="C177" s="221"/>
      <c r="D177" s="220"/>
      <c r="E177" s="220"/>
      <c r="F177" s="220"/>
      <c r="G177" s="221"/>
      <c r="H177" s="222"/>
      <c r="I177" s="223"/>
      <c r="J177" s="221"/>
      <c r="K177" s="222"/>
      <c r="L177" s="223"/>
      <c r="M177" s="221"/>
      <c r="N177" s="222"/>
      <c r="O177" s="223"/>
      <c r="P177" s="221"/>
      <c r="Q177" s="222"/>
      <c r="R177" s="223"/>
      <c r="S177" s="221"/>
      <c r="T177" s="222"/>
      <c r="U177" s="223"/>
      <c r="V177" s="221"/>
      <c r="W177" s="224"/>
      <c r="X177" s="221"/>
    </row>
    <row r="178" spans="1:24" x14ac:dyDescent="0.25">
      <c r="A178" s="11"/>
      <c r="B178" s="216" t="s">
        <v>569</v>
      </c>
      <c r="C178" s="227"/>
      <c r="D178" s="216" t="s">
        <v>572</v>
      </c>
      <c r="E178" s="228"/>
      <c r="F178" s="216" t="s">
        <v>573</v>
      </c>
      <c r="G178" s="227"/>
      <c r="H178" s="229"/>
      <c r="I178" s="230">
        <v>816993</v>
      </c>
      <c r="J178" s="227"/>
      <c r="K178" s="229"/>
      <c r="L178" s="230">
        <v>1633987</v>
      </c>
      <c r="M178" s="227"/>
      <c r="N178" s="229"/>
      <c r="O178" s="230">
        <v>1633987</v>
      </c>
      <c r="P178" s="227"/>
      <c r="Q178" s="229"/>
      <c r="R178" s="231" t="s">
        <v>245</v>
      </c>
      <c r="S178" s="227"/>
      <c r="T178" s="229"/>
      <c r="U178" s="231" t="s">
        <v>245</v>
      </c>
      <c r="V178" s="227"/>
      <c r="W178" s="230">
        <v>4084967</v>
      </c>
      <c r="X178" s="227"/>
    </row>
    <row r="179" spans="1:24" x14ac:dyDescent="0.25">
      <c r="A179" s="11"/>
      <c r="B179" s="216" t="s">
        <v>570</v>
      </c>
      <c r="C179" s="227"/>
      <c r="D179" s="216" t="s">
        <v>564</v>
      </c>
      <c r="E179" s="228"/>
      <c r="F179" s="216" t="s">
        <v>574</v>
      </c>
      <c r="G179" s="227"/>
      <c r="H179" s="229"/>
      <c r="I179" s="230"/>
      <c r="J179" s="227"/>
      <c r="K179" s="229"/>
      <c r="L179" s="230"/>
      <c r="M179" s="227"/>
      <c r="N179" s="229"/>
      <c r="O179" s="230"/>
      <c r="P179" s="227"/>
      <c r="Q179" s="229"/>
      <c r="R179" s="231"/>
      <c r="S179" s="227"/>
      <c r="T179" s="229"/>
      <c r="U179" s="231"/>
      <c r="V179" s="227"/>
      <c r="W179" s="230"/>
      <c r="X179" s="227"/>
    </row>
    <row r="180" spans="1:24" x14ac:dyDescent="0.25">
      <c r="A180" s="11"/>
      <c r="B180" s="216" t="s">
        <v>556</v>
      </c>
      <c r="C180" s="227"/>
      <c r="D180" s="216" t="s">
        <v>565</v>
      </c>
      <c r="E180" s="228"/>
      <c r="F180" s="216" t="s">
        <v>575</v>
      </c>
      <c r="G180" s="227"/>
      <c r="H180" s="229"/>
      <c r="I180" s="230"/>
      <c r="J180" s="227"/>
      <c r="K180" s="229"/>
      <c r="L180" s="230"/>
      <c r="M180" s="227"/>
      <c r="N180" s="229"/>
      <c r="O180" s="230"/>
      <c r="P180" s="227"/>
      <c r="Q180" s="229"/>
      <c r="R180" s="231"/>
      <c r="S180" s="227"/>
      <c r="T180" s="229"/>
      <c r="U180" s="231"/>
      <c r="V180" s="227"/>
      <c r="W180" s="230"/>
      <c r="X180" s="227"/>
    </row>
    <row r="181" spans="1:24" x14ac:dyDescent="0.25">
      <c r="A181" s="11"/>
      <c r="B181" s="216" t="s">
        <v>571</v>
      </c>
      <c r="C181" s="227"/>
      <c r="D181" s="177"/>
      <c r="E181" s="228"/>
      <c r="F181" s="177"/>
      <c r="G181" s="227"/>
      <c r="H181" s="229"/>
      <c r="I181" s="230"/>
      <c r="J181" s="227"/>
      <c r="K181" s="229"/>
      <c r="L181" s="230"/>
      <c r="M181" s="227"/>
      <c r="N181" s="229"/>
      <c r="O181" s="230"/>
      <c r="P181" s="227"/>
      <c r="Q181" s="229"/>
      <c r="R181" s="231"/>
      <c r="S181" s="227"/>
      <c r="T181" s="229"/>
      <c r="U181" s="231"/>
      <c r="V181" s="227"/>
      <c r="W181" s="230"/>
      <c r="X181" s="227"/>
    </row>
    <row r="182" spans="1:24" x14ac:dyDescent="0.25">
      <c r="A182" s="11"/>
      <c r="B182" s="216" t="s">
        <v>557</v>
      </c>
      <c r="C182" s="227"/>
      <c r="D182" s="177"/>
      <c r="E182" s="228"/>
      <c r="F182" s="177"/>
      <c r="G182" s="227"/>
      <c r="H182" s="229"/>
      <c r="I182" s="230"/>
      <c r="J182" s="227"/>
      <c r="K182" s="229"/>
      <c r="L182" s="230"/>
      <c r="M182" s="227"/>
      <c r="N182" s="229"/>
      <c r="O182" s="230"/>
      <c r="P182" s="227"/>
      <c r="Q182" s="229"/>
      <c r="R182" s="231"/>
      <c r="S182" s="227"/>
      <c r="T182" s="229"/>
      <c r="U182" s="231"/>
      <c r="V182" s="227"/>
      <c r="W182" s="230"/>
      <c r="X182" s="227"/>
    </row>
    <row r="183" spans="1:24" x14ac:dyDescent="0.25">
      <c r="A183" s="11"/>
      <c r="B183" s="220"/>
      <c r="C183" s="221"/>
      <c r="D183" s="220"/>
      <c r="E183" s="220"/>
      <c r="F183" s="220"/>
      <c r="G183" s="221"/>
      <c r="H183" s="222"/>
      <c r="I183" s="223"/>
      <c r="J183" s="221"/>
      <c r="K183" s="222"/>
      <c r="L183" s="223"/>
      <c r="M183" s="221"/>
      <c r="N183" s="222"/>
      <c r="O183" s="223"/>
      <c r="P183" s="221"/>
      <c r="Q183" s="222"/>
      <c r="R183" s="223"/>
      <c r="S183" s="221"/>
      <c r="T183" s="222"/>
      <c r="U183" s="223"/>
      <c r="V183" s="221"/>
      <c r="W183" s="224"/>
      <c r="X183" s="221"/>
    </row>
    <row r="184" spans="1:24" x14ac:dyDescent="0.25">
      <c r="A184" s="11"/>
      <c r="B184" s="216" t="s">
        <v>576</v>
      </c>
      <c r="C184" s="227"/>
      <c r="D184" s="216" t="s">
        <v>581</v>
      </c>
      <c r="E184" s="228"/>
      <c r="F184" s="218">
        <v>41460</v>
      </c>
      <c r="G184" s="227"/>
      <c r="H184" s="229"/>
      <c r="I184" s="231" t="s">
        <v>245</v>
      </c>
      <c r="J184" s="227"/>
      <c r="K184" s="229"/>
      <c r="L184" s="230">
        <v>3349673</v>
      </c>
      <c r="M184" s="227"/>
      <c r="N184" s="229"/>
      <c r="O184" s="230">
        <v>4673203</v>
      </c>
      <c r="P184" s="227"/>
      <c r="Q184" s="229"/>
      <c r="R184" s="230">
        <v>5359477</v>
      </c>
      <c r="S184" s="227"/>
      <c r="T184" s="229"/>
      <c r="U184" s="230">
        <v>6045752</v>
      </c>
      <c r="V184" s="227"/>
      <c r="W184" s="230">
        <v>19428105</v>
      </c>
      <c r="X184" s="227"/>
    </row>
    <row r="185" spans="1:24" x14ac:dyDescent="0.25">
      <c r="A185" s="11"/>
      <c r="B185" s="216" t="s">
        <v>577</v>
      </c>
      <c r="C185" s="227"/>
      <c r="D185" s="216" t="s">
        <v>582</v>
      </c>
      <c r="E185" s="228"/>
      <c r="F185" s="216" t="s">
        <v>584</v>
      </c>
      <c r="G185" s="227"/>
      <c r="H185" s="229"/>
      <c r="I185" s="231"/>
      <c r="J185" s="227"/>
      <c r="K185" s="229"/>
      <c r="L185" s="230"/>
      <c r="M185" s="227"/>
      <c r="N185" s="229"/>
      <c r="O185" s="230"/>
      <c r="P185" s="227"/>
      <c r="Q185" s="229"/>
      <c r="R185" s="230"/>
      <c r="S185" s="227"/>
      <c r="T185" s="229"/>
      <c r="U185" s="230"/>
      <c r="V185" s="227"/>
      <c r="W185" s="230"/>
      <c r="X185" s="227"/>
    </row>
    <row r="186" spans="1:24" x14ac:dyDescent="0.25">
      <c r="A186" s="11"/>
      <c r="B186" s="216" t="s">
        <v>578</v>
      </c>
      <c r="C186" s="227"/>
      <c r="D186" s="216" t="s">
        <v>583</v>
      </c>
      <c r="E186" s="228"/>
      <c r="F186" s="216" t="s">
        <v>585</v>
      </c>
      <c r="G186" s="227"/>
      <c r="H186" s="229"/>
      <c r="I186" s="231"/>
      <c r="J186" s="227"/>
      <c r="K186" s="229"/>
      <c r="L186" s="230"/>
      <c r="M186" s="227"/>
      <c r="N186" s="229"/>
      <c r="O186" s="230"/>
      <c r="P186" s="227"/>
      <c r="Q186" s="229"/>
      <c r="R186" s="230"/>
      <c r="S186" s="227"/>
      <c r="T186" s="229"/>
      <c r="U186" s="230"/>
      <c r="V186" s="227"/>
      <c r="W186" s="230"/>
      <c r="X186" s="227"/>
    </row>
    <row r="187" spans="1:24" x14ac:dyDescent="0.25">
      <c r="A187" s="11"/>
      <c r="B187" s="216" t="s">
        <v>579</v>
      </c>
      <c r="C187" s="227"/>
      <c r="D187" s="177"/>
      <c r="E187" s="228"/>
      <c r="F187" s="177"/>
      <c r="G187" s="227"/>
      <c r="H187" s="229"/>
      <c r="I187" s="231"/>
      <c r="J187" s="227"/>
      <c r="K187" s="229"/>
      <c r="L187" s="230"/>
      <c r="M187" s="227"/>
      <c r="N187" s="229"/>
      <c r="O187" s="230"/>
      <c r="P187" s="227"/>
      <c r="Q187" s="229"/>
      <c r="R187" s="230"/>
      <c r="S187" s="227"/>
      <c r="T187" s="229"/>
      <c r="U187" s="230"/>
      <c r="V187" s="227"/>
      <c r="W187" s="230"/>
      <c r="X187" s="227"/>
    </row>
    <row r="188" spans="1:24" x14ac:dyDescent="0.25">
      <c r="A188" s="11"/>
      <c r="B188" s="216" t="s">
        <v>580</v>
      </c>
      <c r="C188" s="227"/>
      <c r="D188" s="177"/>
      <c r="E188" s="228"/>
      <c r="F188" s="177"/>
      <c r="G188" s="227"/>
      <c r="H188" s="229"/>
      <c r="I188" s="231"/>
      <c r="J188" s="227"/>
      <c r="K188" s="229"/>
      <c r="L188" s="230"/>
      <c r="M188" s="227"/>
      <c r="N188" s="229"/>
      <c r="O188" s="230"/>
      <c r="P188" s="227"/>
      <c r="Q188" s="229"/>
      <c r="R188" s="230"/>
      <c r="S188" s="227"/>
      <c r="T188" s="229"/>
      <c r="U188" s="230"/>
      <c r="V188" s="227"/>
      <c r="W188" s="230"/>
      <c r="X188" s="227"/>
    </row>
    <row r="189" spans="1:24" x14ac:dyDescent="0.25">
      <c r="A189" s="11"/>
      <c r="B189" s="220"/>
      <c r="C189" s="221"/>
      <c r="D189" s="220"/>
      <c r="E189" s="220"/>
      <c r="F189" s="220"/>
      <c r="G189" s="221"/>
      <c r="H189" s="222"/>
      <c r="I189" s="223"/>
      <c r="J189" s="221"/>
      <c r="K189" s="222"/>
      <c r="L189" s="223"/>
      <c r="M189" s="221"/>
      <c r="N189" s="222"/>
      <c r="O189" s="223"/>
      <c r="P189" s="221"/>
      <c r="Q189" s="222"/>
      <c r="R189" s="223"/>
      <c r="S189" s="221"/>
      <c r="T189" s="222"/>
      <c r="U189" s="223"/>
      <c r="V189" s="221"/>
      <c r="W189" s="224"/>
      <c r="X189" s="221"/>
    </row>
    <row r="190" spans="1:24" x14ac:dyDescent="0.25">
      <c r="A190" s="11"/>
      <c r="B190" s="216" t="s">
        <v>576</v>
      </c>
      <c r="C190" s="227"/>
      <c r="D190" s="216" t="s">
        <v>581</v>
      </c>
      <c r="E190" s="228"/>
      <c r="F190" s="218">
        <v>41460</v>
      </c>
      <c r="G190" s="227"/>
      <c r="H190" s="229"/>
      <c r="I190" s="231" t="s">
        <v>245</v>
      </c>
      <c r="J190" s="227"/>
      <c r="K190" s="229"/>
      <c r="L190" s="230">
        <v>122549</v>
      </c>
      <c r="M190" s="227"/>
      <c r="N190" s="229"/>
      <c r="O190" s="230">
        <v>179739</v>
      </c>
      <c r="P190" s="227"/>
      <c r="Q190" s="229"/>
      <c r="R190" s="230">
        <v>196078</v>
      </c>
      <c r="S190" s="227"/>
      <c r="T190" s="229"/>
      <c r="U190" s="230">
        <v>212418</v>
      </c>
      <c r="V190" s="227"/>
      <c r="W190" s="230">
        <v>710784</v>
      </c>
      <c r="X190" s="227"/>
    </row>
    <row r="191" spans="1:24" x14ac:dyDescent="0.25">
      <c r="A191" s="11"/>
      <c r="B191" s="216" t="s">
        <v>577</v>
      </c>
      <c r="C191" s="227"/>
      <c r="D191" s="216" t="s">
        <v>582</v>
      </c>
      <c r="E191" s="228"/>
      <c r="F191" s="216" t="s">
        <v>584</v>
      </c>
      <c r="G191" s="227"/>
      <c r="H191" s="229"/>
      <c r="I191" s="231"/>
      <c r="J191" s="227"/>
      <c r="K191" s="229"/>
      <c r="L191" s="230"/>
      <c r="M191" s="227"/>
      <c r="N191" s="229"/>
      <c r="O191" s="230"/>
      <c r="P191" s="227"/>
      <c r="Q191" s="229"/>
      <c r="R191" s="230"/>
      <c r="S191" s="227"/>
      <c r="T191" s="229"/>
      <c r="U191" s="230"/>
      <c r="V191" s="227"/>
      <c r="W191" s="230"/>
      <c r="X191" s="227"/>
    </row>
    <row r="192" spans="1:24" x14ac:dyDescent="0.25">
      <c r="A192" s="11"/>
      <c r="B192" s="216" t="s">
        <v>578</v>
      </c>
      <c r="C192" s="227"/>
      <c r="D192" s="216" t="s">
        <v>583</v>
      </c>
      <c r="E192" s="228"/>
      <c r="F192" s="216" t="s">
        <v>585</v>
      </c>
      <c r="G192" s="227"/>
      <c r="H192" s="229"/>
      <c r="I192" s="231"/>
      <c r="J192" s="227"/>
      <c r="K192" s="229"/>
      <c r="L192" s="230"/>
      <c r="M192" s="227"/>
      <c r="N192" s="229"/>
      <c r="O192" s="230"/>
      <c r="P192" s="227"/>
      <c r="Q192" s="229"/>
      <c r="R192" s="230"/>
      <c r="S192" s="227"/>
      <c r="T192" s="229"/>
      <c r="U192" s="230"/>
      <c r="V192" s="227"/>
      <c r="W192" s="230"/>
      <c r="X192" s="227"/>
    </row>
    <row r="193" spans="1:24" x14ac:dyDescent="0.25">
      <c r="A193" s="11"/>
      <c r="B193" s="216" t="s">
        <v>579</v>
      </c>
      <c r="C193" s="227"/>
      <c r="D193" s="177"/>
      <c r="E193" s="228"/>
      <c r="F193" s="177"/>
      <c r="G193" s="227"/>
      <c r="H193" s="229"/>
      <c r="I193" s="231"/>
      <c r="J193" s="227"/>
      <c r="K193" s="229"/>
      <c r="L193" s="230"/>
      <c r="M193" s="227"/>
      <c r="N193" s="229"/>
      <c r="O193" s="230"/>
      <c r="P193" s="227"/>
      <c r="Q193" s="229"/>
      <c r="R193" s="230"/>
      <c r="S193" s="227"/>
      <c r="T193" s="229"/>
      <c r="U193" s="230"/>
      <c r="V193" s="227"/>
      <c r="W193" s="230"/>
      <c r="X193" s="227"/>
    </row>
    <row r="194" spans="1:24" x14ac:dyDescent="0.25">
      <c r="A194" s="11"/>
      <c r="B194" s="216" t="s">
        <v>580</v>
      </c>
      <c r="C194" s="227"/>
      <c r="D194" s="177"/>
      <c r="E194" s="228"/>
      <c r="F194" s="177"/>
      <c r="G194" s="227"/>
      <c r="H194" s="229"/>
      <c r="I194" s="231"/>
      <c r="J194" s="227"/>
      <c r="K194" s="229"/>
      <c r="L194" s="230"/>
      <c r="M194" s="227"/>
      <c r="N194" s="229"/>
      <c r="O194" s="230"/>
      <c r="P194" s="227"/>
      <c r="Q194" s="229"/>
      <c r="R194" s="230"/>
      <c r="S194" s="227"/>
      <c r="T194" s="229"/>
      <c r="U194" s="230"/>
      <c r="V194" s="227"/>
      <c r="W194" s="230"/>
      <c r="X194" s="227"/>
    </row>
    <row r="195" spans="1:24" x14ac:dyDescent="0.25">
      <c r="A195" s="11"/>
      <c r="B195" s="220"/>
      <c r="C195" s="221"/>
      <c r="D195" s="220"/>
      <c r="E195" s="220"/>
      <c r="F195" s="220"/>
      <c r="G195" s="221"/>
      <c r="H195" s="222"/>
      <c r="I195" s="223"/>
      <c r="J195" s="221"/>
      <c r="K195" s="222"/>
      <c r="L195" s="223"/>
      <c r="M195" s="221"/>
      <c r="N195" s="222"/>
      <c r="O195" s="223"/>
      <c r="P195" s="221"/>
      <c r="Q195" s="222"/>
      <c r="R195" s="223"/>
      <c r="S195" s="221"/>
      <c r="T195" s="222"/>
      <c r="U195" s="223"/>
      <c r="V195" s="221"/>
      <c r="W195" s="224"/>
      <c r="X195" s="221"/>
    </row>
    <row r="196" spans="1:24" x14ac:dyDescent="0.25">
      <c r="A196" s="11"/>
      <c r="B196" s="216" t="s">
        <v>576</v>
      </c>
      <c r="C196" s="227"/>
      <c r="D196" s="216" t="s">
        <v>581</v>
      </c>
      <c r="E196" s="228"/>
      <c r="F196" s="218">
        <v>41460</v>
      </c>
      <c r="G196" s="227"/>
      <c r="H196" s="229"/>
      <c r="I196" s="231" t="s">
        <v>245</v>
      </c>
      <c r="J196" s="227"/>
      <c r="K196" s="229"/>
      <c r="L196" s="230">
        <v>653595</v>
      </c>
      <c r="M196" s="227"/>
      <c r="N196" s="229"/>
      <c r="O196" s="230">
        <v>915032</v>
      </c>
      <c r="P196" s="227"/>
      <c r="Q196" s="229"/>
      <c r="R196" s="230">
        <v>1013072</v>
      </c>
      <c r="S196" s="227"/>
      <c r="T196" s="229"/>
      <c r="U196" s="230">
        <v>1160131</v>
      </c>
      <c r="V196" s="227"/>
      <c r="W196" s="230">
        <v>3741830</v>
      </c>
      <c r="X196" s="227"/>
    </row>
    <row r="197" spans="1:24" x14ac:dyDescent="0.25">
      <c r="A197" s="11"/>
      <c r="B197" s="216" t="s">
        <v>577</v>
      </c>
      <c r="C197" s="227"/>
      <c r="D197" s="216" t="s">
        <v>582</v>
      </c>
      <c r="E197" s="228"/>
      <c r="F197" s="216" t="s">
        <v>584</v>
      </c>
      <c r="G197" s="227"/>
      <c r="H197" s="229"/>
      <c r="I197" s="231"/>
      <c r="J197" s="227"/>
      <c r="K197" s="229"/>
      <c r="L197" s="230"/>
      <c r="M197" s="227"/>
      <c r="N197" s="229"/>
      <c r="O197" s="230"/>
      <c r="P197" s="227"/>
      <c r="Q197" s="229"/>
      <c r="R197" s="230"/>
      <c r="S197" s="227"/>
      <c r="T197" s="229"/>
      <c r="U197" s="230"/>
      <c r="V197" s="227"/>
      <c r="W197" s="230"/>
      <c r="X197" s="227"/>
    </row>
    <row r="198" spans="1:24" x14ac:dyDescent="0.25">
      <c r="A198" s="11"/>
      <c r="B198" s="216" t="s">
        <v>578</v>
      </c>
      <c r="C198" s="227"/>
      <c r="D198" s="216" t="s">
        <v>586</v>
      </c>
      <c r="E198" s="228"/>
      <c r="F198" s="216" t="s">
        <v>585</v>
      </c>
      <c r="G198" s="227"/>
      <c r="H198" s="229"/>
      <c r="I198" s="231"/>
      <c r="J198" s="227"/>
      <c r="K198" s="229"/>
      <c r="L198" s="230"/>
      <c r="M198" s="227"/>
      <c r="N198" s="229"/>
      <c r="O198" s="230"/>
      <c r="P198" s="227"/>
      <c r="Q198" s="229"/>
      <c r="R198" s="230"/>
      <c r="S198" s="227"/>
      <c r="T198" s="229"/>
      <c r="U198" s="230"/>
      <c r="V198" s="227"/>
      <c r="W198" s="230"/>
      <c r="X198" s="227"/>
    </row>
    <row r="199" spans="1:24" x14ac:dyDescent="0.25">
      <c r="A199" s="11"/>
      <c r="B199" s="216" t="s">
        <v>579</v>
      </c>
      <c r="C199" s="227"/>
      <c r="D199" s="216" t="s">
        <v>587</v>
      </c>
      <c r="E199" s="228"/>
      <c r="F199" s="177"/>
      <c r="G199" s="227"/>
      <c r="H199" s="229"/>
      <c r="I199" s="231"/>
      <c r="J199" s="227"/>
      <c r="K199" s="229"/>
      <c r="L199" s="230"/>
      <c r="M199" s="227"/>
      <c r="N199" s="229"/>
      <c r="O199" s="230"/>
      <c r="P199" s="227"/>
      <c r="Q199" s="229"/>
      <c r="R199" s="230"/>
      <c r="S199" s="227"/>
      <c r="T199" s="229"/>
      <c r="U199" s="230"/>
      <c r="V199" s="227"/>
      <c r="W199" s="230"/>
      <c r="X199" s="227"/>
    </row>
    <row r="200" spans="1:24" x14ac:dyDescent="0.25">
      <c r="A200" s="11"/>
      <c r="B200" s="216" t="s">
        <v>580</v>
      </c>
      <c r="C200" s="227"/>
      <c r="D200" s="216" t="s">
        <v>588</v>
      </c>
      <c r="E200" s="228"/>
      <c r="F200" s="177"/>
      <c r="G200" s="227"/>
      <c r="H200" s="229"/>
      <c r="I200" s="231"/>
      <c r="J200" s="227"/>
      <c r="K200" s="229"/>
      <c r="L200" s="230"/>
      <c r="M200" s="227"/>
      <c r="N200" s="229"/>
      <c r="O200" s="230"/>
      <c r="P200" s="227"/>
      <c r="Q200" s="229"/>
      <c r="R200" s="230"/>
      <c r="S200" s="227"/>
      <c r="T200" s="229"/>
      <c r="U200" s="230"/>
      <c r="V200" s="227"/>
      <c r="W200" s="230"/>
      <c r="X200" s="227"/>
    </row>
    <row r="201" spans="1:24" x14ac:dyDescent="0.25">
      <c r="A201" s="11"/>
      <c r="B201" s="177"/>
      <c r="C201" s="227"/>
      <c r="D201" s="216" t="s">
        <v>589</v>
      </c>
      <c r="E201" s="228"/>
      <c r="F201" s="177"/>
      <c r="G201" s="227"/>
      <c r="H201" s="229"/>
      <c r="I201" s="231"/>
      <c r="J201" s="227"/>
      <c r="K201" s="229"/>
      <c r="L201" s="230"/>
      <c r="M201" s="227"/>
      <c r="N201" s="229"/>
      <c r="O201" s="230"/>
      <c r="P201" s="227"/>
      <c r="Q201" s="229"/>
      <c r="R201" s="230"/>
      <c r="S201" s="227"/>
      <c r="T201" s="229"/>
      <c r="U201" s="230"/>
      <c r="V201" s="227"/>
      <c r="W201" s="230"/>
      <c r="X201" s="227"/>
    </row>
    <row r="202" spans="1:24" x14ac:dyDescent="0.25">
      <c r="A202" s="11"/>
      <c r="B202" s="177"/>
      <c r="C202" s="227"/>
      <c r="D202" s="216" t="s">
        <v>590</v>
      </c>
      <c r="E202" s="228"/>
      <c r="F202" s="177"/>
      <c r="G202" s="227"/>
      <c r="H202" s="229"/>
      <c r="I202" s="231"/>
      <c r="J202" s="227"/>
      <c r="K202" s="229"/>
      <c r="L202" s="230"/>
      <c r="M202" s="227"/>
      <c r="N202" s="229"/>
      <c r="O202" s="230"/>
      <c r="P202" s="227"/>
      <c r="Q202" s="229"/>
      <c r="R202" s="230"/>
      <c r="S202" s="227"/>
      <c r="T202" s="229"/>
      <c r="U202" s="230"/>
      <c r="V202" s="227"/>
      <c r="W202" s="230"/>
      <c r="X202" s="227"/>
    </row>
    <row r="203" spans="1:24" x14ac:dyDescent="0.25">
      <c r="A203" s="11"/>
      <c r="B203" s="220"/>
      <c r="C203" s="221"/>
      <c r="D203" s="220"/>
      <c r="E203" s="220"/>
      <c r="F203" s="220"/>
      <c r="G203" s="221"/>
      <c r="H203" s="222"/>
      <c r="I203" s="223"/>
      <c r="J203" s="221"/>
      <c r="K203" s="222"/>
      <c r="L203" s="223"/>
      <c r="M203" s="221"/>
      <c r="N203" s="222"/>
      <c r="O203" s="223"/>
      <c r="P203" s="221"/>
      <c r="Q203" s="222"/>
      <c r="R203" s="223"/>
      <c r="S203" s="221"/>
      <c r="T203" s="222"/>
      <c r="U203" s="223"/>
      <c r="V203" s="221"/>
      <c r="W203" s="224"/>
      <c r="X203" s="221"/>
    </row>
    <row r="204" spans="1:24" x14ac:dyDescent="0.25">
      <c r="A204" s="11"/>
      <c r="B204" s="216" t="s">
        <v>576</v>
      </c>
      <c r="C204" s="227"/>
      <c r="D204" s="216" t="s">
        <v>591</v>
      </c>
      <c r="E204" s="228"/>
      <c r="F204" s="218">
        <v>41460</v>
      </c>
      <c r="G204" s="227"/>
      <c r="H204" s="229"/>
      <c r="I204" s="231" t="s">
        <v>245</v>
      </c>
      <c r="J204" s="227"/>
      <c r="K204" s="229"/>
      <c r="L204" s="230">
        <v>3235294</v>
      </c>
      <c r="M204" s="227"/>
      <c r="N204" s="229"/>
      <c r="O204" s="230">
        <v>4542483</v>
      </c>
      <c r="P204" s="227"/>
      <c r="Q204" s="229"/>
      <c r="R204" s="230">
        <v>5163399</v>
      </c>
      <c r="S204" s="227"/>
      <c r="T204" s="229"/>
      <c r="U204" s="230">
        <v>2745098</v>
      </c>
      <c r="V204" s="227"/>
      <c r="W204" s="230">
        <v>15686274</v>
      </c>
      <c r="X204" s="227"/>
    </row>
    <row r="205" spans="1:24" x14ac:dyDescent="0.25">
      <c r="A205" s="11"/>
      <c r="B205" s="216" t="s">
        <v>577</v>
      </c>
      <c r="C205" s="227"/>
      <c r="D205" s="216" t="s">
        <v>583</v>
      </c>
      <c r="E205" s="228"/>
      <c r="F205" s="216" t="s">
        <v>584</v>
      </c>
      <c r="G205" s="227"/>
      <c r="H205" s="229"/>
      <c r="I205" s="231"/>
      <c r="J205" s="227"/>
      <c r="K205" s="229"/>
      <c r="L205" s="230"/>
      <c r="M205" s="227"/>
      <c r="N205" s="229"/>
      <c r="O205" s="230"/>
      <c r="P205" s="227"/>
      <c r="Q205" s="229"/>
      <c r="R205" s="230"/>
      <c r="S205" s="227"/>
      <c r="T205" s="229"/>
      <c r="U205" s="230"/>
      <c r="V205" s="227"/>
      <c r="W205" s="230"/>
      <c r="X205" s="227"/>
    </row>
    <row r="206" spans="1:24" x14ac:dyDescent="0.25">
      <c r="A206" s="11"/>
      <c r="B206" s="216" t="s">
        <v>578</v>
      </c>
      <c r="C206" s="227"/>
      <c r="D206" s="177"/>
      <c r="E206" s="228"/>
      <c r="F206" s="216" t="s">
        <v>585</v>
      </c>
      <c r="G206" s="227"/>
      <c r="H206" s="229"/>
      <c r="I206" s="231"/>
      <c r="J206" s="227"/>
      <c r="K206" s="229"/>
      <c r="L206" s="230"/>
      <c r="M206" s="227"/>
      <c r="N206" s="229"/>
      <c r="O206" s="230"/>
      <c r="P206" s="227"/>
      <c r="Q206" s="229"/>
      <c r="R206" s="230"/>
      <c r="S206" s="227"/>
      <c r="T206" s="229"/>
      <c r="U206" s="230"/>
      <c r="V206" s="227"/>
      <c r="W206" s="230"/>
      <c r="X206" s="227"/>
    </row>
    <row r="207" spans="1:24" x14ac:dyDescent="0.25">
      <c r="A207" s="11"/>
      <c r="B207" s="216" t="s">
        <v>579</v>
      </c>
      <c r="C207" s="227"/>
      <c r="D207" s="177"/>
      <c r="E207" s="228"/>
      <c r="F207" s="177"/>
      <c r="G207" s="227"/>
      <c r="H207" s="229"/>
      <c r="I207" s="231"/>
      <c r="J207" s="227"/>
      <c r="K207" s="229"/>
      <c r="L207" s="230"/>
      <c r="M207" s="227"/>
      <c r="N207" s="229"/>
      <c r="O207" s="230"/>
      <c r="P207" s="227"/>
      <c r="Q207" s="229"/>
      <c r="R207" s="230"/>
      <c r="S207" s="227"/>
      <c r="T207" s="229"/>
      <c r="U207" s="230"/>
      <c r="V207" s="227"/>
      <c r="W207" s="230"/>
      <c r="X207" s="227"/>
    </row>
    <row r="208" spans="1:24" x14ac:dyDescent="0.25">
      <c r="A208" s="11"/>
      <c r="B208" s="216" t="s">
        <v>580</v>
      </c>
      <c r="C208" s="227"/>
      <c r="D208" s="177"/>
      <c r="E208" s="228"/>
      <c r="F208" s="177"/>
      <c r="G208" s="227"/>
      <c r="H208" s="229"/>
      <c r="I208" s="231"/>
      <c r="J208" s="227"/>
      <c r="K208" s="229"/>
      <c r="L208" s="230"/>
      <c r="M208" s="227"/>
      <c r="N208" s="229"/>
      <c r="O208" s="230"/>
      <c r="P208" s="227"/>
      <c r="Q208" s="229"/>
      <c r="R208" s="230"/>
      <c r="S208" s="227"/>
      <c r="T208" s="229"/>
      <c r="U208" s="230"/>
      <c r="V208" s="227"/>
      <c r="W208" s="230"/>
      <c r="X208" s="227"/>
    </row>
    <row r="209" spans="1:25" x14ac:dyDescent="0.25">
      <c r="A209" s="11"/>
      <c r="B209" s="99"/>
      <c r="C209" s="99"/>
      <c r="D209" s="99"/>
      <c r="E209" s="99"/>
      <c r="F209" s="99"/>
      <c r="G209" s="99"/>
      <c r="H209" s="99"/>
      <c r="I209" s="99"/>
      <c r="J209" s="99"/>
      <c r="K209" s="99"/>
      <c r="L209" s="99"/>
      <c r="M209" s="99"/>
      <c r="N209" s="99"/>
      <c r="O209" s="99"/>
      <c r="P209" s="99"/>
      <c r="Q209" s="99"/>
      <c r="R209" s="99"/>
      <c r="S209" s="99"/>
      <c r="T209" s="99"/>
      <c r="U209" s="99"/>
      <c r="V209" s="99"/>
      <c r="W209" s="99"/>
      <c r="X209" s="99"/>
      <c r="Y209" s="99"/>
    </row>
    <row r="210" spans="1:25" x14ac:dyDescent="0.25">
      <c r="A210" s="11"/>
      <c r="B210" s="99" t="s">
        <v>255</v>
      </c>
      <c r="C210" s="99"/>
      <c r="D210" s="99"/>
      <c r="E210" s="99"/>
      <c r="F210" s="99"/>
      <c r="G210" s="99"/>
      <c r="H210" s="99"/>
      <c r="I210" s="99"/>
      <c r="J210" s="99"/>
      <c r="K210" s="99"/>
      <c r="L210" s="99"/>
      <c r="M210" s="99"/>
      <c r="N210" s="99"/>
      <c r="O210" s="99"/>
      <c r="P210" s="99"/>
      <c r="Q210" s="99"/>
      <c r="R210" s="99"/>
      <c r="S210" s="99"/>
      <c r="T210" s="99"/>
      <c r="U210" s="99"/>
      <c r="V210" s="99"/>
      <c r="W210" s="99"/>
      <c r="X210" s="99"/>
      <c r="Y210" s="99"/>
    </row>
    <row r="211" spans="1:25" x14ac:dyDescent="0.25">
      <c r="A211" s="11"/>
      <c r="B211" s="206"/>
      <c r="C211" s="207"/>
      <c r="D211" s="206"/>
      <c r="E211" s="207"/>
      <c r="F211" s="206"/>
      <c r="G211" s="207"/>
      <c r="H211" s="206"/>
      <c r="I211" s="206"/>
      <c r="J211" s="207"/>
      <c r="K211" s="206"/>
      <c r="L211" s="206"/>
      <c r="M211" s="207"/>
      <c r="N211" s="206"/>
      <c r="O211" s="206"/>
      <c r="P211" s="207"/>
      <c r="Q211" s="206"/>
      <c r="R211" s="206"/>
      <c r="S211" s="207"/>
      <c r="T211" s="206"/>
      <c r="U211" s="206"/>
      <c r="V211" s="207"/>
      <c r="W211" s="236" t="s">
        <v>112</v>
      </c>
      <c r="X211" s="236"/>
      <c r="Y211" s="208"/>
    </row>
    <row r="212" spans="1:25" ht="15.75" thickBot="1" x14ac:dyDescent="0.3">
      <c r="A212" s="11"/>
      <c r="B212" s="206"/>
      <c r="C212" s="207"/>
      <c r="D212" s="206"/>
      <c r="E212" s="207"/>
      <c r="F212" s="206"/>
      <c r="G212" s="207"/>
      <c r="H212" s="225" t="s">
        <v>546</v>
      </c>
      <c r="I212" s="225"/>
      <c r="J212" s="225"/>
      <c r="K212" s="225"/>
      <c r="L212" s="225"/>
      <c r="M212" s="225"/>
      <c r="N212" s="225"/>
      <c r="O212" s="225"/>
      <c r="P212" s="225"/>
      <c r="Q212" s="225"/>
      <c r="R212" s="225"/>
      <c r="S212" s="225"/>
      <c r="T212" s="225"/>
      <c r="U212" s="225"/>
      <c r="V212" s="207"/>
      <c r="W212" s="236" t="s">
        <v>547</v>
      </c>
      <c r="X212" s="236"/>
      <c r="Y212" s="208"/>
    </row>
    <row r="213" spans="1:25" ht="15.75" thickBot="1" x14ac:dyDescent="0.3">
      <c r="A213" s="11"/>
      <c r="B213" s="209" t="s">
        <v>548</v>
      </c>
      <c r="C213" s="207"/>
      <c r="D213" s="209" t="s">
        <v>482</v>
      </c>
      <c r="E213" s="207"/>
      <c r="F213" s="209" t="s">
        <v>549</v>
      </c>
      <c r="G213" s="207"/>
      <c r="H213" s="226">
        <v>2013</v>
      </c>
      <c r="I213" s="226"/>
      <c r="J213" s="210"/>
      <c r="K213" s="226">
        <v>2014</v>
      </c>
      <c r="L213" s="226"/>
      <c r="M213" s="210"/>
      <c r="N213" s="226">
        <v>2015</v>
      </c>
      <c r="O213" s="226"/>
      <c r="P213" s="210"/>
      <c r="Q213" s="226">
        <v>2016</v>
      </c>
      <c r="R213" s="226"/>
      <c r="S213" s="210"/>
      <c r="T213" s="226">
        <v>2017</v>
      </c>
      <c r="U213" s="226"/>
      <c r="V213" s="207"/>
      <c r="W213" s="225" t="s">
        <v>550</v>
      </c>
      <c r="X213" s="225"/>
      <c r="Y213" s="208"/>
    </row>
    <row r="214" spans="1:25" x14ac:dyDescent="0.25">
      <c r="A214" s="11"/>
      <c r="B214" s="211"/>
      <c r="C214" s="208"/>
      <c r="D214" s="211"/>
      <c r="E214" s="208"/>
      <c r="F214" s="211"/>
      <c r="G214" s="208"/>
      <c r="H214" s="211"/>
      <c r="I214" s="215"/>
      <c r="J214" s="208"/>
      <c r="K214" s="211"/>
      <c r="L214" s="215"/>
      <c r="M214" s="208"/>
      <c r="N214" s="211"/>
      <c r="O214" s="215"/>
      <c r="P214" s="208"/>
      <c r="Q214" s="211"/>
      <c r="R214" s="215"/>
      <c r="S214" s="208"/>
      <c r="T214" s="211"/>
      <c r="U214" s="215"/>
      <c r="V214" s="208"/>
      <c r="W214" s="211"/>
      <c r="X214" s="215"/>
      <c r="Y214" s="208"/>
    </row>
    <row r="215" spans="1:25" x14ac:dyDescent="0.25">
      <c r="A215" s="11"/>
      <c r="B215" s="216" t="s">
        <v>576</v>
      </c>
      <c r="C215" s="228"/>
      <c r="D215" s="216" t="s">
        <v>581</v>
      </c>
      <c r="E215" s="228"/>
      <c r="F215" s="216" t="s">
        <v>592</v>
      </c>
      <c r="G215" s="227"/>
      <c r="H215" s="229"/>
      <c r="I215" s="231" t="s">
        <v>245</v>
      </c>
      <c r="J215" s="227"/>
      <c r="K215" s="229"/>
      <c r="L215" s="230">
        <v>81699</v>
      </c>
      <c r="M215" s="227"/>
      <c r="N215" s="229"/>
      <c r="O215" s="230">
        <v>98039</v>
      </c>
      <c r="P215" s="227"/>
      <c r="Q215" s="229"/>
      <c r="R215" s="230">
        <v>130719</v>
      </c>
      <c r="S215" s="227"/>
      <c r="T215" s="229"/>
      <c r="U215" s="230">
        <v>147060</v>
      </c>
      <c r="V215" s="227"/>
      <c r="W215" s="229"/>
      <c r="X215" s="230">
        <v>457517</v>
      </c>
      <c r="Y215" s="227"/>
    </row>
    <row r="216" spans="1:25" x14ac:dyDescent="0.25">
      <c r="A216" s="11"/>
      <c r="B216" s="216" t="s">
        <v>577</v>
      </c>
      <c r="C216" s="228"/>
      <c r="D216" s="216" t="s">
        <v>582</v>
      </c>
      <c r="E216" s="228"/>
      <c r="F216" s="216" t="s">
        <v>593</v>
      </c>
      <c r="G216" s="227"/>
      <c r="H216" s="229"/>
      <c r="I216" s="231"/>
      <c r="J216" s="227"/>
      <c r="K216" s="229"/>
      <c r="L216" s="230"/>
      <c r="M216" s="227"/>
      <c r="N216" s="229"/>
      <c r="O216" s="230"/>
      <c r="P216" s="227"/>
      <c r="Q216" s="229"/>
      <c r="R216" s="230"/>
      <c r="S216" s="227"/>
      <c r="T216" s="229"/>
      <c r="U216" s="230"/>
      <c r="V216" s="227"/>
      <c r="W216" s="229"/>
      <c r="X216" s="230"/>
      <c r="Y216" s="227"/>
    </row>
    <row r="217" spans="1:25" x14ac:dyDescent="0.25">
      <c r="A217" s="11"/>
      <c r="B217" s="216" t="s">
        <v>578</v>
      </c>
      <c r="C217" s="228"/>
      <c r="D217" s="216" t="s">
        <v>586</v>
      </c>
      <c r="E217" s="228"/>
      <c r="F217" s="216" t="s">
        <v>594</v>
      </c>
      <c r="G217" s="227"/>
      <c r="H217" s="229"/>
      <c r="I217" s="231"/>
      <c r="J217" s="227"/>
      <c r="K217" s="229"/>
      <c r="L217" s="230"/>
      <c r="M217" s="227"/>
      <c r="N217" s="229"/>
      <c r="O217" s="230"/>
      <c r="P217" s="227"/>
      <c r="Q217" s="229"/>
      <c r="R217" s="230"/>
      <c r="S217" s="227"/>
      <c r="T217" s="229"/>
      <c r="U217" s="230"/>
      <c r="V217" s="227"/>
      <c r="W217" s="229"/>
      <c r="X217" s="230"/>
      <c r="Y217" s="227"/>
    </row>
    <row r="218" spans="1:25" x14ac:dyDescent="0.25">
      <c r="A218" s="11"/>
      <c r="B218" s="216" t="s">
        <v>579</v>
      </c>
      <c r="C218" s="228"/>
      <c r="D218" s="216" t="s">
        <v>587</v>
      </c>
      <c r="E218" s="228"/>
      <c r="F218" s="216" t="s">
        <v>585</v>
      </c>
      <c r="G218" s="227"/>
      <c r="H218" s="229"/>
      <c r="I218" s="231"/>
      <c r="J218" s="227"/>
      <c r="K218" s="229"/>
      <c r="L218" s="230"/>
      <c r="M218" s="227"/>
      <c r="N218" s="229"/>
      <c r="O218" s="230"/>
      <c r="P218" s="227"/>
      <c r="Q218" s="229"/>
      <c r="R218" s="230"/>
      <c r="S218" s="227"/>
      <c r="T218" s="229"/>
      <c r="U218" s="230"/>
      <c r="V218" s="227"/>
      <c r="W218" s="229"/>
      <c r="X218" s="230"/>
      <c r="Y218" s="227"/>
    </row>
    <row r="219" spans="1:25" x14ac:dyDescent="0.25">
      <c r="A219" s="11"/>
      <c r="B219" s="216" t="s">
        <v>580</v>
      </c>
      <c r="C219" s="228"/>
      <c r="D219" s="216" t="s">
        <v>588</v>
      </c>
      <c r="E219" s="228"/>
      <c r="F219" s="177"/>
      <c r="G219" s="227"/>
      <c r="H219" s="229"/>
      <c r="I219" s="231"/>
      <c r="J219" s="227"/>
      <c r="K219" s="229"/>
      <c r="L219" s="230"/>
      <c r="M219" s="227"/>
      <c r="N219" s="229"/>
      <c r="O219" s="230"/>
      <c r="P219" s="227"/>
      <c r="Q219" s="229"/>
      <c r="R219" s="230"/>
      <c r="S219" s="227"/>
      <c r="T219" s="229"/>
      <c r="U219" s="230"/>
      <c r="V219" s="227"/>
      <c r="W219" s="229"/>
      <c r="X219" s="230"/>
      <c r="Y219" s="227"/>
    </row>
    <row r="220" spans="1:25" x14ac:dyDescent="0.25">
      <c r="A220" s="11"/>
      <c r="B220" s="177"/>
      <c r="C220" s="228"/>
      <c r="D220" s="216" t="s">
        <v>589</v>
      </c>
      <c r="E220" s="228"/>
      <c r="F220" s="177"/>
      <c r="G220" s="227"/>
      <c r="H220" s="229"/>
      <c r="I220" s="231"/>
      <c r="J220" s="227"/>
      <c r="K220" s="229"/>
      <c r="L220" s="230"/>
      <c r="M220" s="227"/>
      <c r="N220" s="229"/>
      <c r="O220" s="230"/>
      <c r="P220" s="227"/>
      <c r="Q220" s="229"/>
      <c r="R220" s="230"/>
      <c r="S220" s="227"/>
      <c r="T220" s="229"/>
      <c r="U220" s="230"/>
      <c r="V220" s="227"/>
      <c r="W220" s="229"/>
      <c r="X220" s="230"/>
      <c r="Y220" s="227"/>
    </row>
    <row r="221" spans="1:25" x14ac:dyDescent="0.25">
      <c r="A221" s="11"/>
      <c r="B221" s="177"/>
      <c r="C221" s="228"/>
      <c r="D221" s="216" t="s">
        <v>590</v>
      </c>
      <c r="E221" s="228"/>
      <c r="F221" s="177"/>
      <c r="G221" s="227"/>
      <c r="H221" s="229"/>
      <c r="I221" s="231"/>
      <c r="J221" s="227"/>
      <c r="K221" s="229"/>
      <c r="L221" s="230"/>
      <c r="M221" s="227"/>
      <c r="N221" s="229"/>
      <c r="O221" s="230"/>
      <c r="P221" s="227"/>
      <c r="Q221" s="229"/>
      <c r="R221" s="230"/>
      <c r="S221" s="227"/>
      <c r="T221" s="229"/>
      <c r="U221" s="230"/>
      <c r="V221" s="227"/>
      <c r="W221" s="229"/>
      <c r="X221" s="230"/>
      <c r="Y221" s="227"/>
    </row>
    <row r="222" spans="1:25" x14ac:dyDescent="0.25">
      <c r="A222" s="11"/>
      <c r="B222" s="220"/>
      <c r="C222" s="220"/>
      <c r="D222" s="220"/>
      <c r="E222" s="220"/>
      <c r="F222" s="220"/>
      <c r="G222" s="221"/>
      <c r="H222" s="221"/>
      <c r="I222" s="224"/>
      <c r="J222" s="221"/>
      <c r="K222" s="221"/>
      <c r="L222" s="224"/>
      <c r="M222" s="221"/>
      <c r="N222" s="221"/>
      <c r="O222" s="224"/>
      <c r="P222" s="221"/>
      <c r="Q222" s="221"/>
      <c r="R222" s="224"/>
      <c r="S222" s="221"/>
      <c r="T222" s="221"/>
      <c r="U222" s="224"/>
      <c r="V222" s="221"/>
      <c r="W222" s="221"/>
      <c r="X222" s="224"/>
      <c r="Y222" s="221"/>
    </row>
    <row r="223" spans="1:25" x14ac:dyDescent="0.25">
      <c r="A223" s="11"/>
      <c r="B223" s="216" t="s">
        <v>576</v>
      </c>
      <c r="C223" s="228"/>
      <c r="D223" s="216" t="s">
        <v>581</v>
      </c>
      <c r="E223" s="228"/>
      <c r="F223" s="216" t="s">
        <v>592</v>
      </c>
      <c r="G223" s="227"/>
      <c r="H223" s="229"/>
      <c r="I223" s="231" t="s">
        <v>245</v>
      </c>
      <c r="J223" s="227"/>
      <c r="K223" s="229"/>
      <c r="L223" s="230">
        <v>212418</v>
      </c>
      <c r="M223" s="227"/>
      <c r="N223" s="229"/>
      <c r="O223" s="230">
        <v>294118</v>
      </c>
      <c r="P223" s="227"/>
      <c r="Q223" s="229"/>
      <c r="R223" s="230">
        <v>359477</v>
      </c>
      <c r="S223" s="227"/>
      <c r="T223" s="229"/>
      <c r="U223" s="230">
        <v>375819</v>
      </c>
      <c r="V223" s="227"/>
      <c r="W223" s="229"/>
      <c r="X223" s="230">
        <v>1241832</v>
      </c>
      <c r="Y223" s="227"/>
    </row>
    <row r="224" spans="1:25" x14ac:dyDescent="0.25">
      <c r="A224" s="11"/>
      <c r="B224" s="216" t="s">
        <v>577</v>
      </c>
      <c r="C224" s="228"/>
      <c r="D224" s="216" t="s">
        <v>582</v>
      </c>
      <c r="E224" s="228"/>
      <c r="F224" s="216" t="s">
        <v>593</v>
      </c>
      <c r="G224" s="227"/>
      <c r="H224" s="229"/>
      <c r="I224" s="231"/>
      <c r="J224" s="227"/>
      <c r="K224" s="229"/>
      <c r="L224" s="230"/>
      <c r="M224" s="227"/>
      <c r="N224" s="229"/>
      <c r="O224" s="230"/>
      <c r="P224" s="227"/>
      <c r="Q224" s="229"/>
      <c r="R224" s="230"/>
      <c r="S224" s="227"/>
      <c r="T224" s="229"/>
      <c r="U224" s="230"/>
      <c r="V224" s="227"/>
      <c r="W224" s="229"/>
      <c r="X224" s="230"/>
      <c r="Y224" s="227"/>
    </row>
    <row r="225" spans="1:25" x14ac:dyDescent="0.25">
      <c r="A225" s="11"/>
      <c r="B225" s="216" t="s">
        <v>578</v>
      </c>
      <c r="C225" s="228"/>
      <c r="D225" s="216" t="s">
        <v>583</v>
      </c>
      <c r="E225" s="228"/>
      <c r="F225" s="216" t="s">
        <v>594</v>
      </c>
      <c r="G225" s="227"/>
      <c r="H225" s="229"/>
      <c r="I225" s="231"/>
      <c r="J225" s="227"/>
      <c r="K225" s="229"/>
      <c r="L225" s="230"/>
      <c r="M225" s="227"/>
      <c r="N225" s="229"/>
      <c r="O225" s="230"/>
      <c r="P225" s="227"/>
      <c r="Q225" s="229"/>
      <c r="R225" s="230"/>
      <c r="S225" s="227"/>
      <c r="T225" s="229"/>
      <c r="U225" s="230"/>
      <c r="V225" s="227"/>
      <c r="W225" s="229"/>
      <c r="X225" s="230"/>
      <c r="Y225" s="227"/>
    </row>
    <row r="226" spans="1:25" x14ac:dyDescent="0.25">
      <c r="A226" s="11"/>
      <c r="B226" s="216" t="s">
        <v>579</v>
      </c>
      <c r="C226" s="228"/>
      <c r="D226" s="177"/>
      <c r="E226" s="228"/>
      <c r="F226" s="216" t="s">
        <v>585</v>
      </c>
      <c r="G226" s="227"/>
      <c r="H226" s="229"/>
      <c r="I226" s="231"/>
      <c r="J226" s="227"/>
      <c r="K226" s="229"/>
      <c r="L226" s="230"/>
      <c r="M226" s="227"/>
      <c r="N226" s="229"/>
      <c r="O226" s="230"/>
      <c r="P226" s="227"/>
      <c r="Q226" s="229"/>
      <c r="R226" s="230"/>
      <c r="S226" s="227"/>
      <c r="T226" s="229"/>
      <c r="U226" s="230"/>
      <c r="V226" s="227"/>
      <c r="W226" s="229"/>
      <c r="X226" s="230"/>
      <c r="Y226" s="227"/>
    </row>
    <row r="227" spans="1:25" x14ac:dyDescent="0.25">
      <c r="A227" s="11"/>
      <c r="B227" s="216" t="s">
        <v>580</v>
      </c>
      <c r="C227" s="228"/>
      <c r="D227" s="177"/>
      <c r="E227" s="228"/>
      <c r="F227" s="177"/>
      <c r="G227" s="227"/>
      <c r="H227" s="229"/>
      <c r="I227" s="231"/>
      <c r="J227" s="227"/>
      <c r="K227" s="229"/>
      <c r="L227" s="230"/>
      <c r="M227" s="227"/>
      <c r="N227" s="229"/>
      <c r="O227" s="230"/>
      <c r="P227" s="227"/>
      <c r="Q227" s="229"/>
      <c r="R227" s="230"/>
      <c r="S227" s="227"/>
      <c r="T227" s="229"/>
      <c r="U227" s="230"/>
      <c r="V227" s="227"/>
      <c r="W227" s="229"/>
      <c r="X227" s="230"/>
      <c r="Y227" s="227"/>
    </row>
    <row r="228" spans="1:25" x14ac:dyDescent="0.25">
      <c r="A228" s="11"/>
      <c r="B228" s="220"/>
      <c r="C228" s="220"/>
      <c r="D228" s="220"/>
      <c r="E228" s="220"/>
      <c r="F228" s="220"/>
      <c r="G228" s="221"/>
      <c r="H228" s="221"/>
      <c r="I228" s="224"/>
      <c r="J228" s="221"/>
      <c r="K228" s="221"/>
      <c r="L228" s="224"/>
      <c r="M228" s="221"/>
      <c r="N228" s="221"/>
      <c r="O228" s="224"/>
      <c r="P228" s="221"/>
      <c r="Q228" s="221"/>
      <c r="R228" s="224"/>
      <c r="S228" s="221"/>
      <c r="T228" s="221"/>
      <c r="U228" s="224"/>
      <c r="V228" s="221"/>
      <c r="W228" s="221"/>
      <c r="X228" s="224"/>
      <c r="Y228" s="221"/>
    </row>
    <row r="229" spans="1:25" x14ac:dyDescent="0.25">
      <c r="A229" s="11"/>
      <c r="B229" s="216" t="s">
        <v>576</v>
      </c>
      <c r="C229" s="228"/>
      <c r="D229" s="216" t="s">
        <v>591</v>
      </c>
      <c r="E229" s="228"/>
      <c r="F229" s="216" t="s">
        <v>592</v>
      </c>
      <c r="G229" s="227"/>
      <c r="H229" s="229"/>
      <c r="I229" s="231" t="s">
        <v>245</v>
      </c>
      <c r="J229" s="227"/>
      <c r="K229" s="229"/>
      <c r="L229" s="231" t="s">
        <v>245</v>
      </c>
      <c r="M229" s="227"/>
      <c r="N229" s="229"/>
      <c r="O229" s="231" t="s">
        <v>245</v>
      </c>
      <c r="P229" s="227"/>
      <c r="Q229" s="229"/>
      <c r="R229" s="231" t="s">
        <v>245</v>
      </c>
      <c r="S229" s="227"/>
      <c r="T229" s="229"/>
      <c r="U229" s="230">
        <v>2630719</v>
      </c>
      <c r="V229" s="227"/>
      <c r="W229" s="229"/>
      <c r="X229" s="230">
        <v>2630719</v>
      </c>
      <c r="Y229" s="227"/>
    </row>
    <row r="230" spans="1:25" x14ac:dyDescent="0.25">
      <c r="A230" s="11"/>
      <c r="B230" s="216" t="s">
        <v>577</v>
      </c>
      <c r="C230" s="228"/>
      <c r="D230" s="216" t="s">
        <v>583</v>
      </c>
      <c r="E230" s="228"/>
      <c r="F230" s="216" t="s">
        <v>593</v>
      </c>
      <c r="G230" s="227"/>
      <c r="H230" s="229"/>
      <c r="I230" s="231"/>
      <c r="J230" s="227"/>
      <c r="K230" s="229"/>
      <c r="L230" s="231"/>
      <c r="M230" s="227"/>
      <c r="N230" s="229"/>
      <c r="O230" s="231"/>
      <c r="P230" s="227"/>
      <c r="Q230" s="229"/>
      <c r="R230" s="231"/>
      <c r="S230" s="227"/>
      <c r="T230" s="229"/>
      <c r="U230" s="230"/>
      <c r="V230" s="227"/>
      <c r="W230" s="229"/>
      <c r="X230" s="230"/>
      <c r="Y230" s="227"/>
    </row>
    <row r="231" spans="1:25" x14ac:dyDescent="0.25">
      <c r="A231" s="11"/>
      <c r="B231" s="216" t="s">
        <v>578</v>
      </c>
      <c r="C231" s="228"/>
      <c r="D231" s="177"/>
      <c r="E231" s="228"/>
      <c r="F231" s="216" t="s">
        <v>594</v>
      </c>
      <c r="G231" s="227"/>
      <c r="H231" s="229"/>
      <c r="I231" s="231"/>
      <c r="J231" s="227"/>
      <c r="K231" s="229"/>
      <c r="L231" s="231"/>
      <c r="M231" s="227"/>
      <c r="N231" s="229"/>
      <c r="O231" s="231"/>
      <c r="P231" s="227"/>
      <c r="Q231" s="229"/>
      <c r="R231" s="231"/>
      <c r="S231" s="227"/>
      <c r="T231" s="229"/>
      <c r="U231" s="230"/>
      <c r="V231" s="227"/>
      <c r="W231" s="229"/>
      <c r="X231" s="230"/>
      <c r="Y231" s="227"/>
    </row>
    <row r="232" spans="1:25" x14ac:dyDescent="0.25">
      <c r="A232" s="11"/>
      <c r="B232" s="216" t="s">
        <v>579</v>
      </c>
      <c r="C232" s="228"/>
      <c r="D232" s="177"/>
      <c r="E232" s="228"/>
      <c r="F232" s="216" t="s">
        <v>585</v>
      </c>
      <c r="G232" s="227"/>
      <c r="H232" s="229"/>
      <c r="I232" s="231"/>
      <c r="J232" s="227"/>
      <c r="K232" s="229"/>
      <c r="L232" s="231"/>
      <c r="M232" s="227"/>
      <c r="N232" s="229"/>
      <c r="O232" s="231"/>
      <c r="P232" s="227"/>
      <c r="Q232" s="229"/>
      <c r="R232" s="231"/>
      <c r="S232" s="227"/>
      <c r="T232" s="229"/>
      <c r="U232" s="230"/>
      <c r="V232" s="227"/>
      <c r="W232" s="229"/>
      <c r="X232" s="230"/>
      <c r="Y232" s="227"/>
    </row>
    <row r="233" spans="1:25" x14ac:dyDescent="0.25">
      <c r="A233" s="11"/>
      <c r="B233" s="216" t="s">
        <v>580</v>
      </c>
      <c r="C233" s="228"/>
      <c r="D233" s="177"/>
      <c r="E233" s="228"/>
      <c r="F233" s="177"/>
      <c r="G233" s="227"/>
      <c r="H233" s="229"/>
      <c r="I233" s="231"/>
      <c r="J233" s="227"/>
      <c r="K233" s="229"/>
      <c r="L233" s="231"/>
      <c r="M233" s="227"/>
      <c r="N233" s="229"/>
      <c r="O233" s="231"/>
      <c r="P233" s="227"/>
      <c r="Q233" s="229"/>
      <c r="R233" s="231"/>
      <c r="S233" s="227"/>
      <c r="T233" s="229"/>
      <c r="U233" s="230"/>
      <c r="V233" s="227"/>
      <c r="W233" s="229"/>
      <c r="X233" s="230"/>
      <c r="Y233" s="227"/>
    </row>
    <row r="234" spans="1:25" x14ac:dyDescent="0.25">
      <c r="A234" s="11"/>
      <c r="B234" s="220"/>
      <c r="C234" s="220"/>
      <c r="D234" s="220"/>
      <c r="E234" s="220"/>
      <c r="F234" s="220"/>
      <c r="G234" s="221"/>
      <c r="H234" s="221"/>
      <c r="I234" s="224"/>
      <c r="J234" s="221"/>
      <c r="K234" s="221"/>
      <c r="L234" s="224"/>
      <c r="M234" s="221"/>
      <c r="N234" s="221"/>
      <c r="O234" s="224"/>
      <c r="P234" s="221"/>
      <c r="Q234" s="221"/>
      <c r="R234" s="224"/>
      <c r="S234" s="221"/>
      <c r="T234" s="221"/>
      <c r="U234" s="224"/>
      <c r="V234" s="221"/>
      <c r="W234" s="221"/>
      <c r="X234" s="224"/>
      <c r="Y234" s="221"/>
    </row>
    <row r="235" spans="1:25" x14ac:dyDescent="0.25">
      <c r="A235" s="11"/>
      <c r="B235" s="216" t="s">
        <v>576</v>
      </c>
      <c r="C235" s="228"/>
      <c r="D235" s="216" t="s">
        <v>581</v>
      </c>
      <c r="E235" s="228"/>
      <c r="F235" s="216" t="s">
        <v>592</v>
      </c>
      <c r="G235" s="227"/>
      <c r="H235" s="229"/>
      <c r="I235" s="231" t="s">
        <v>245</v>
      </c>
      <c r="J235" s="227"/>
      <c r="K235" s="229"/>
      <c r="L235" s="230">
        <v>392157</v>
      </c>
      <c r="M235" s="227"/>
      <c r="N235" s="229"/>
      <c r="O235" s="230">
        <v>555556</v>
      </c>
      <c r="P235" s="227"/>
      <c r="Q235" s="229"/>
      <c r="R235" s="230">
        <v>653595</v>
      </c>
      <c r="S235" s="227"/>
      <c r="T235" s="229"/>
      <c r="U235" s="230">
        <v>702612</v>
      </c>
      <c r="V235" s="227"/>
      <c r="W235" s="229"/>
      <c r="X235" s="230">
        <v>2303920</v>
      </c>
      <c r="Y235" s="227"/>
    </row>
    <row r="236" spans="1:25" x14ac:dyDescent="0.25">
      <c r="A236" s="11"/>
      <c r="B236" s="216" t="s">
        <v>577</v>
      </c>
      <c r="C236" s="228"/>
      <c r="D236" s="216" t="s">
        <v>582</v>
      </c>
      <c r="E236" s="228"/>
      <c r="F236" s="216" t="s">
        <v>593</v>
      </c>
      <c r="G236" s="227"/>
      <c r="H236" s="229"/>
      <c r="I236" s="231"/>
      <c r="J236" s="227"/>
      <c r="K236" s="229"/>
      <c r="L236" s="230"/>
      <c r="M236" s="227"/>
      <c r="N236" s="229"/>
      <c r="O236" s="230"/>
      <c r="P236" s="227"/>
      <c r="Q236" s="229"/>
      <c r="R236" s="230"/>
      <c r="S236" s="227"/>
      <c r="T236" s="229"/>
      <c r="U236" s="230"/>
      <c r="V236" s="227"/>
      <c r="W236" s="229"/>
      <c r="X236" s="230"/>
      <c r="Y236" s="227"/>
    </row>
    <row r="237" spans="1:25" x14ac:dyDescent="0.25">
      <c r="A237" s="11"/>
      <c r="B237" s="216" t="s">
        <v>578</v>
      </c>
      <c r="C237" s="228"/>
      <c r="D237" s="216" t="s">
        <v>595</v>
      </c>
      <c r="E237" s="228"/>
      <c r="F237" s="216" t="s">
        <v>594</v>
      </c>
      <c r="G237" s="227"/>
      <c r="H237" s="229"/>
      <c r="I237" s="231"/>
      <c r="J237" s="227"/>
      <c r="K237" s="229"/>
      <c r="L237" s="230"/>
      <c r="M237" s="227"/>
      <c r="N237" s="229"/>
      <c r="O237" s="230"/>
      <c r="P237" s="227"/>
      <c r="Q237" s="229"/>
      <c r="R237" s="230"/>
      <c r="S237" s="227"/>
      <c r="T237" s="229"/>
      <c r="U237" s="230"/>
      <c r="V237" s="227"/>
      <c r="W237" s="229"/>
      <c r="X237" s="230"/>
      <c r="Y237" s="227"/>
    </row>
    <row r="238" spans="1:25" x14ac:dyDescent="0.25">
      <c r="A238" s="11"/>
      <c r="B238" s="216" t="s">
        <v>579</v>
      </c>
      <c r="C238" s="228"/>
      <c r="D238" s="216" t="s">
        <v>596</v>
      </c>
      <c r="E238" s="228"/>
      <c r="F238" s="216" t="s">
        <v>585</v>
      </c>
      <c r="G238" s="227"/>
      <c r="H238" s="229"/>
      <c r="I238" s="231"/>
      <c r="J238" s="227"/>
      <c r="K238" s="229"/>
      <c r="L238" s="230"/>
      <c r="M238" s="227"/>
      <c r="N238" s="229"/>
      <c r="O238" s="230"/>
      <c r="P238" s="227"/>
      <c r="Q238" s="229"/>
      <c r="R238" s="230"/>
      <c r="S238" s="227"/>
      <c r="T238" s="229"/>
      <c r="U238" s="230"/>
      <c r="V238" s="227"/>
      <c r="W238" s="229"/>
      <c r="X238" s="230"/>
      <c r="Y238" s="227"/>
    </row>
    <row r="239" spans="1:25" ht="15.75" thickBot="1" x14ac:dyDescent="0.3">
      <c r="A239" s="11"/>
      <c r="B239" s="216" t="s">
        <v>580</v>
      </c>
      <c r="C239" s="228"/>
      <c r="D239" s="177"/>
      <c r="E239" s="228"/>
      <c r="F239" s="177"/>
      <c r="G239" s="227"/>
      <c r="H239" s="237"/>
      <c r="I239" s="238"/>
      <c r="J239" s="227"/>
      <c r="K239" s="237"/>
      <c r="L239" s="239"/>
      <c r="M239" s="227"/>
      <c r="N239" s="237"/>
      <c r="O239" s="239"/>
      <c r="P239" s="227"/>
      <c r="Q239" s="237"/>
      <c r="R239" s="239"/>
      <c r="S239" s="227"/>
      <c r="T239" s="237"/>
      <c r="U239" s="239"/>
      <c r="V239" s="227"/>
      <c r="W239" s="237"/>
      <c r="X239" s="239"/>
      <c r="Y239" s="227"/>
    </row>
    <row r="240" spans="1:25" x14ac:dyDescent="0.25">
      <c r="A240" s="11"/>
      <c r="B240" s="221"/>
      <c r="C240" s="221"/>
      <c r="D240" s="221"/>
      <c r="E240" s="221"/>
      <c r="F240" s="221"/>
      <c r="G240" s="221"/>
      <c r="H240" s="232"/>
      <c r="I240" s="233"/>
      <c r="J240" s="221"/>
      <c r="K240" s="232"/>
      <c r="L240" s="233"/>
      <c r="M240" s="221"/>
      <c r="N240" s="232"/>
      <c r="O240" s="233"/>
      <c r="P240" s="221"/>
      <c r="Q240" s="232"/>
      <c r="R240" s="233"/>
      <c r="S240" s="221"/>
      <c r="T240" s="232"/>
      <c r="U240" s="233"/>
      <c r="V240" s="221"/>
      <c r="W240" s="232"/>
      <c r="X240" s="233"/>
      <c r="Y240" s="221"/>
    </row>
    <row r="241" spans="1:25" ht="15.75" thickBot="1" x14ac:dyDescent="0.3">
      <c r="A241" s="11"/>
      <c r="B241" s="219"/>
      <c r="C241" s="217"/>
      <c r="D241" s="219"/>
      <c r="E241" s="217"/>
      <c r="F241" s="219"/>
      <c r="G241" s="217"/>
      <c r="H241" s="234" t="s">
        <v>236</v>
      </c>
      <c r="I241" s="235">
        <v>5706699</v>
      </c>
      <c r="J241" s="217"/>
      <c r="K241" s="234" t="s">
        <v>236</v>
      </c>
      <c r="L241" s="235">
        <v>19460784</v>
      </c>
      <c r="M241" s="217"/>
      <c r="N241" s="234" t="s">
        <v>236</v>
      </c>
      <c r="O241" s="235">
        <v>17781863</v>
      </c>
      <c r="P241" s="217"/>
      <c r="Q241" s="234" t="s">
        <v>236</v>
      </c>
      <c r="R241" s="235">
        <v>12875817</v>
      </c>
      <c r="S241" s="217"/>
      <c r="T241" s="234" t="s">
        <v>236</v>
      </c>
      <c r="U241" s="235">
        <v>14019609</v>
      </c>
      <c r="V241" s="217"/>
      <c r="W241" s="234" t="s">
        <v>236</v>
      </c>
      <c r="X241" s="235">
        <v>69844772</v>
      </c>
      <c r="Y241" s="217"/>
    </row>
    <row r="242" spans="1:25" ht="15.75" thickTop="1" x14ac:dyDescent="0.25">
      <c r="A242" s="11"/>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row>
    <row r="243" spans="1:25" x14ac:dyDescent="0.25">
      <c r="A243" s="11"/>
      <c r="B243" s="244" t="s">
        <v>597</v>
      </c>
      <c r="C243" s="244"/>
      <c r="D243" s="244"/>
      <c r="E243" s="244"/>
      <c r="F243" s="244"/>
      <c r="G243" s="244"/>
      <c r="H243" s="244"/>
      <c r="I243" s="244"/>
      <c r="J243" s="244"/>
      <c r="K243" s="244"/>
      <c r="L243" s="244"/>
      <c r="M243" s="244"/>
      <c r="N243" s="244"/>
      <c r="O243" s="244"/>
      <c r="P243" s="244"/>
      <c r="Q243" s="244"/>
      <c r="R243" s="244"/>
      <c r="S243" s="244"/>
      <c r="T243" s="244"/>
      <c r="U243" s="244"/>
      <c r="V243" s="244"/>
      <c r="W243" s="244"/>
      <c r="X243" s="244"/>
      <c r="Y243" s="244"/>
    </row>
    <row r="244" spans="1:25" x14ac:dyDescent="0.25">
      <c r="A244" s="11"/>
      <c r="B244" s="98"/>
      <c r="C244" s="98"/>
      <c r="D244" s="98"/>
      <c r="E244" s="98"/>
      <c r="F244" s="98"/>
      <c r="G244" s="98"/>
      <c r="H244" s="98"/>
      <c r="I244" s="98"/>
      <c r="J244" s="98"/>
      <c r="K244" s="98"/>
      <c r="L244" s="98"/>
      <c r="M244" s="98"/>
      <c r="N244" s="98"/>
      <c r="O244" s="98"/>
      <c r="P244" s="98"/>
      <c r="Q244" s="98"/>
      <c r="R244" s="98"/>
      <c r="S244" s="98"/>
      <c r="T244" s="98"/>
      <c r="U244" s="98"/>
      <c r="V244" s="98"/>
      <c r="W244" s="98"/>
      <c r="X244" s="98"/>
      <c r="Y244" s="98"/>
    </row>
    <row r="245" spans="1:25" x14ac:dyDescent="0.25">
      <c r="A245" s="11"/>
      <c r="B245" s="98" t="s">
        <v>598</v>
      </c>
      <c r="C245" s="98"/>
      <c r="D245" s="98"/>
      <c r="E245" s="98"/>
      <c r="F245" s="98"/>
      <c r="G245" s="98"/>
      <c r="H245" s="98"/>
      <c r="I245" s="98"/>
      <c r="J245" s="98"/>
      <c r="K245" s="98"/>
      <c r="L245" s="98"/>
      <c r="M245" s="98"/>
      <c r="N245" s="98"/>
      <c r="O245" s="98"/>
      <c r="P245" s="98"/>
      <c r="Q245" s="98"/>
      <c r="R245" s="98"/>
      <c r="S245" s="98"/>
      <c r="T245" s="98"/>
      <c r="U245" s="98"/>
      <c r="V245" s="98"/>
      <c r="W245" s="98"/>
      <c r="X245" s="98"/>
      <c r="Y245" s="98"/>
    </row>
    <row r="246" spans="1:25" x14ac:dyDescent="0.25">
      <c r="A246" s="11"/>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row>
    <row r="247" spans="1:25" x14ac:dyDescent="0.25">
      <c r="A247" s="11"/>
      <c r="B247" s="98" t="s">
        <v>599</v>
      </c>
      <c r="C247" s="98"/>
      <c r="D247" s="98"/>
      <c r="E247" s="98"/>
      <c r="F247" s="98"/>
      <c r="G247" s="98"/>
      <c r="H247" s="98"/>
      <c r="I247" s="98"/>
      <c r="J247" s="98"/>
      <c r="K247" s="98"/>
      <c r="L247" s="98"/>
      <c r="M247" s="98"/>
      <c r="N247" s="98"/>
      <c r="O247" s="98"/>
      <c r="P247" s="98"/>
      <c r="Q247" s="98"/>
      <c r="R247" s="98"/>
      <c r="S247" s="98"/>
      <c r="T247" s="98"/>
      <c r="U247" s="98"/>
      <c r="V247" s="98"/>
      <c r="W247" s="98"/>
      <c r="X247" s="98"/>
      <c r="Y247" s="98"/>
    </row>
    <row r="248" spans="1:25" x14ac:dyDescent="0.25">
      <c r="A248" s="11"/>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row>
    <row r="249" spans="1:25" x14ac:dyDescent="0.25">
      <c r="A249" s="11"/>
      <c r="B249" s="98" t="s">
        <v>600</v>
      </c>
      <c r="C249" s="98"/>
      <c r="D249" s="98"/>
      <c r="E249" s="98"/>
      <c r="F249" s="98"/>
      <c r="G249" s="98"/>
      <c r="H249" s="98"/>
      <c r="I249" s="98"/>
      <c r="J249" s="98"/>
      <c r="K249" s="98"/>
      <c r="L249" s="98"/>
      <c r="M249" s="98"/>
      <c r="N249" s="98"/>
      <c r="O249" s="98"/>
      <c r="P249" s="98"/>
      <c r="Q249" s="98"/>
      <c r="R249" s="98"/>
      <c r="S249" s="98"/>
      <c r="T249" s="98"/>
      <c r="U249" s="98"/>
      <c r="V249" s="98"/>
      <c r="W249" s="98"/>
      <c r="X249" s="98"/>
      <c r="Y249" s="98"/>
    </row>
    <row r="250" spans="1:25" x14ac:dyDescent="0.25">
      <c r="A250" s="11"/>
      <c r="B250" s="27" t="s">
        <v>601</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row>
    <row r="251" spans="1:25" x14ac:dyDescent="0.25">
      <c r="A251" s="11"/>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row>
    <row r="252" spans="1:25" x14ac:dyDescent="0.25">
      <c r="A252" s="11"/>
      <c r="B252" s="242"/>
      <c r="C252" s="242"/>
      <c r="D252" s="242"/>
      <c r="E252" s="242"/>
      <c r="F252" s="242"/>
      <c r="G252" s="242"/>
      <c r="H252" s="242"/>
      <c r="I252" s="242"/>
      <c r="J252" s="242"/>
      <c r="K252" s="242"/>
      <c r="L252" s="242"/>
      <c r="M252" s="242"/>
      <c r="N252" s="242"/>
      <c r="O252" s="242"/>
      <c r="P252" s="242"/>
      <c r="Q252" s="242"/>
      <c r="R252" s="242"/>
      <c r="S252" s="242"/>
      <c r="T252" s="242"/>
      <c r="U252" s="242"/>
      <c r="V252" s="242"/>
      <c r="W252" s="242"/>
      <c r="X252" s="242"/>
      <c r="Y252" s="242"/>
    </row>
    <row r="253" spans="1:25" x14ac:dyDescent="0.25">
      <c r="A253" s="11"/>
      <c r="B253" s="242" t="s">
        <v>602</v>
      </c>
      <c r="C253" s="242"/>
      <c r="D253" s="242"/>
      <c r="E253" s="242"/>
      <c r="F253" s="242"/>
      <c r="G253" s="242"/>
      <c r="H253" s="242"/>
      <c r="I253" s="242"/>
      <c r="J253" s="242"/>
      <c r="K253" s="242"/>
      <c r="L253" s="242"/>
      <c r="M253" s="242"/>
      <c r="N253" s="242"/>
      <c r="O253" s="242"/>
      <c r="P253" s="242"/>
      <c r="Q253" s="242"/>
      <c r="R253" s="242"/>
      <c r="S253" s="242"/>
      <c r="T253" s="242"/>
      <c r="U253" s="242"/>
      <c r="V253" s="242"/>
      <c r="W253" s="242"/>
      <c r="X253" s="242"/>
      <c r="Y253" s="242"/>
    </row>
    <row r="254" spans="1:25" x14ac:dyDescent="0.25">
      <c r="A254" s="11"/>
      <c r="B254" s="242"/>
      <c r="C254" s="242"/>
      <c r="D254" s="242"/>
      <c r="E254" s="242"/>
      <c r="F254" s="242"/>
      <c r="G254" s="242"/>
      <c r="H254" s="242"/>
      <c r="I254" s="242"/>
      <c r="J254" s="242"/>
      <c r="K254" s="242"/>
      <c r="L254" s="242"/>
      <c r="M254" s="242"/>
      <c r="N254" s="242"/>
      <c r="O254" s="242"/>
      <c r="P254" s="242"/>
      <c r="Q254" s="242"/>
      <c r="R254" s="242"/>
      <c r="S254" s="242"/>
      <c r="T254" s="242"/>
      <c r="U254" s="242"/>
      <c r="V254" s="242"/>
      <c r="W254" s="242"/>
      <c r="X254" s="242"/>
      <c r="Y254" s="242"/>
    </row>
    <row r="255" spans="1:25" x14ac:dyDescent="0.25">
      <c r="A255" s="11"/>
      <c r="B255" s="242" t="s">
        <v>603</v>
      </c>
      <c r="C255" s="242"/>
      <c r="D255" s="242"/>
      <c r="E255" s="242"/>
      <c r="F255" s="242"/>
      <c r="G255" s="242"/>
      <c r="H255" s="242"/>
      <c r="I255" s="242"/>
      <c r="J255" s="242"/>
      <c r="K255" s="242"/>
      <c r="L255" s="242"/>
      <c r="M255" s="242"/>
      <c r="N255" s="242"/>
      <c r="O255" s="242"/>
      <c r="P255" s="242"/>
      <c r="Q255" s="242"/>
      <c r="R255" s="242"/>
      <c r="S255" s="242"/>
      <c r="T255" s="242"/>
      <c r="U255" s="242"/>
      <c r="V255" s="242"/>
      <c r="W255" s="242"/>
      <c r="X255" s="242"/>
      <c r="Y255" s="242"/>
    </row>
    <row r="256" spans="1:25" x14ac:dyDescent="0.25">
      <c r="A256" s="11"/>
      <c r="B256" s="4"/>
    </row>
  </sheetData>
  <mergeCells count="563">
    <mergeCell ref="B255:Y255"/>
    <mergeCell ref="B249:Y249"/>
    <mergeCell ref="B250:Y250"/>
    <mergeCell ref="B251:Y251"/>
    <mergeCell ref="B252:Y252"/>
    <mergeCell ref="B253:Y253"/>
    <mergeCell ref="B254:Y254"/>
    <mergeCell ref="B243:Y243"/>
    <mergeCell ref="B244:Y244"/>
    <mergeCell ref="B245:Y245"/>
    <mergeCell ref="B246:Y246"/>
    <mergeCell ref="B247:Y247"/>
    <mergeCell ref="B248:Y248"/>
    <mergeCell ref="B142:Y142"/>
    <mergeCell ref="B143:Y143"/>
    <mergeCell ref="B144:Y144"/>
    <mergeCell ref="B209:Y209"/>
    <mergeCell ref="B210:Y210"/>
    <mergeCell ref="B242:Y242"/>
    <mergeCell ref="B113:Y113"/>
    <mergeCell ref="B114:Y114"/>
    <mergeCell ref="B115:Y115"/>
    <mergeCell ref="B116:Y116"/>
    <mergeCell ref="B128:Y128"/>
    <mergeCell ref="B129:Y129"/>
    <mergeCell ref="B62:Y62"/>
    <mergeCell ref="B63:Y63"/>
    <mergeCell ref="B100:Y100"/>
    <mergeCell ref="B110:Y110"/>
    <mergeCell ref="B111:Y111"/>
    <mergeCell ref="B112:Y112"/>
    <mergeCell ref="B9:Y9"/>
    <mergeCell ref="B10:Y10"/>
    <mergeCell ref="B12:Y12"/>
    <mergeCell ref="B31:Y31"/>
    <mergeCell ref="B32:Y32"/>
    <mergeCell ref="B33:Y33"/>
    <mergeCell ref="A1:A2"/>
    <mergeCell ref="B1:Y1"/>
    <mergeCell ref="B2:Y2"/>
    <mergeCell ref="B3:Y3"/>
    <mergeCell ref="A4:A256"/>
    <mergeCell ref="B4:Y4"/>
    <mergeCell ref="B5:Y5"/>
    <mergeCell ref="B6:Y6"/>
    <mergeCell ref="B7:Y7"/>
    <mergeCell ref="B8:Y8"/>
    <mergeCell ref="T235:T239"/>
    <mergeCell ref="U235:U239"/>
    <mergeCell ref="V235:V239"/>
    <mergeCell ref="W235:W239"/>
    <mergeCell ref="X235:X239"/>
    <mergeCell ref="Y235:Y239"/>
    <mergeCell ref="N235:N239"/>
    <mergeCell ref="O235:O239"/>
    <mergeCell ref="P235:P239"/>
    <mergeCell ref="Q235:Q239"/>
    <mergeCell ref="R235:R239"/>
    <mergeCell ref="S235:S239"/>
    <mergeCell ref="Y229:Y233"/>
    <mergeCell ref="C235:C239"/>
    <mergeCell ref="E235:E239"/>
    <mergeCell ref="G235:G239"/>
    <mergeCell ref="H235:H239"/>
    <mergeCell ref="I235:I239"/>
    <mergeCell ref="J235:J239"/>
    <mergeCell ref="K235:K239"/>
    <mergeCell ref="L235:L239"/>
    <mergeCell ref="M235:M239"/>
    <mergeCell ref="S229:S233"/>
    <mergeCell ref="T229:T233"/>
    <mergeCell ref="U229:U233"/>
    <mergeCell ref="V229:V233"/>
    <mergeCell ref="W229:W233"/>
    <mergeCell ref="X229:X233"/>
    <mergeCell ref="M229:M233"/>
    <mergeCell ref="N229:N233"/>
    <mergeCell ref="O229:O233"/>
    <mergeCell ref="P229:P233"/>
    <mergeCell ref="Q229:Q233"/>
    <mergeCell ref="R229:R233"/>
    <mergeCell ref="X223:X227"/>
    <mergeCell ref="Y223:Y227"/>
    <mergeCell ref="C229:C233"/>
    <mergeCell ref="E229:E233"/>
    <mergeCell ref="G229:G233"/>
    <mergeCell ref="H229:H233"/>
    <mergeCell ref="I229:I233"/>
    <mergeCell ref="J229:J233"/>
    <mergeCell ref="K229:K233"/>
    <mergeCell ref="L229:L233"/>
    <mergeCell ref="R223:R227"/>
    <mergeCell ref="S223:S227"/>
    <mergeCell ref="T223:T227"/>
    <mergeCell ref="U223:U227"/>
    <mergeCell ref="V223:V227"/>
    <mergeCell ref="W223:W227"/>
    <mergeCell ref="L223:L227"/>
    <mergeCell ref="M223:M227"/>
    <mergeCell ref="N223:N227"/>
    <mergeCell ref="O223:O227"/>
    <mergeCell ref="P223:P227"/>
    <mergeCell ref="Q223:Q227"/>
    <mergeCell ref="W215:W221"/>
    <mergeCell ref="X215:X221"/>
    <mergeCell ref="Y215:Y221"/>
    <mergeCell ref="C223:C227"/>
    <mergeCell ref="E223:E227"/>
    <mergeCell ref="G223:G227"/>
    <mergeCell ref="H223:H227"/>
    <mergeCell ref="I223:I227"/>
    <mergeCell ref="J223:J227"/>
    <mergeCell ref="K223:K227"/>
    <mergeCell ref="Q215:Q221"/>
    <mergeCell ref="R215:R221"/>
    <mergeCell ref="S215:S221"/>
    <mergeCell ref="T215:T221"/>
    <mergeCell ref="U215:U221"/>
    <mergeCell ref="V215:V221"/>
    <mergeCell ref="K215:K221"/>
    <mergeCell ref="L215:L221"/>
    <mergeCell ref="M215:M221"/>
    <mergeCell ref="N215:N221"/>
    <mergeCell ref="O215:O221"/>
    <mergeCell ref="P215:P221"/>
    <mergeCell ref="C215:C221"/>
    <mergeCell ref="E215:E221"/>
    <mergeCell ref="G215:G221"/>
    <mergeCell ref="H215:H221"/>
    <mergeCell ref="I215:I221"/>
    <mergeCell ref="J215:J221"/>
    <mergeCell ref="W211:X211"/>
    <mergeCell ref="H212:U212"/>
    <mergeCell ref="W212:X212"/>
    <mergeCell ref="H213:I213"/>
    <mergeCell ref="K213:L213"/>
    <mergeCell ref="N213:O213"/>
    <mergeCell ref="Q213:R213"/>
    <mergeCell ref="T213:U213"/>
    <mergeCell ref="W213:X213"/>
    <mergeCell ref="S204:S208"/>
    <mergeCell ref="T204:T208"/>
    <mergeCell ref="U204:U208"/>
    <mergeCell ref="V204:V208"/>
    <mergeCell ref="W204:W208"/>
    <mergeCell ref="X204:X208"/>
    <mergeCell ref="M204:M208"/>
    <mergeCell ref="N204:N208"/>
    <mergeCell ref="O204:O208"/>
    <mergeCell ref="P204:P208"/>
    <mergeCell ref="Q204:Q208"/>
    <mergeCell ref="R204:R208"/>
    <mergeCell ref="W196:W202"/>
    <mergeCell ref="X196:X202"/>
    <mergeCell ref="C204:C208"/>
    <mergeCell ref="E204:E208"/>
    <mergeCell ref="G204:G208"/>
    <mergeCell ref="H204:H208"/>
    <mergeCell ref="I204:I208"/>
    <mergeCell ref="J204:J208"/>
    <mergeCell ref="K204:K208"/>
    <mergeCell ref="L204:L208"/>
    <mergeCell ref="Q196:Q202"/>
    <mergeCell ref="R196:R202"/>
    <mergeCell ref="S196:S202"/>
    <mergeCell ref="T196:T202"/>
    <mergeCell ref="U196:U202"/>
    <mergeCell ref="V196:V202"/>
    <mergeCell ref="K196:K202"/>
    <mergeCell ref="L196:L202"/>
    <mergeCell ref="M196:M202"/>
    <mergeCell ref="N196:N202"/>
    <mergeCell ref="O196:O202"/>
    <mergeCell ref="P196:P202"/>
    <mergeCell ref="C196:C202"/>
    <mergeCell ref="E196:E202"/>
    <mergeCell ref="G196:G202"/>
    <mergeCell ref="H196:H202"/>
    <mergeCell ref="I196:I202"/>
    <mergeCell ref="J196:J202"/>
    <mergeCell ref="S190:S194"/>
    <mergeCell ref="T190:T194"/>
    <mergeCell ref="U190:U194"/>
    <mergeCell ref="V190:V194"/>
    <mergeCell ref="W190:W194"/>
    <mergeCell ref="X190:X194"/>
    <mergeCell ref="M190:M194"/>
    <mergeCell ref="N190:N194"/>
    <mergeCell ref="O190:O194"/>
    <mergeCell ref="P190:P194"/>
    <mergeCell ref="Q190:Q194"/>
    <mergeCell ref="R190:R194"/>
    <mergeCell ref="W184:W188"/>
    <mergeCell ref="X184:X188"/>
    <mergeCell ref="C190:C194"/>
    <mergeCell ref="E190:E194"/>
    <mergeCell ref="G190:G194"/>
    <mergeCell ref="H190:H194"/>
    <mergeCell ref="I190:I194"/>
    <mergeCell ref="J190:J194"/>
    <mergeCell ref="K190:K194"/>
    <mergeCell ref="L190:L194"/>
    <mergeCell ref="Q184:Q188"/>
    <mergeCell ref="R184:R188"/>
    <mergeCell ref="S184:S188"/>
    <mergeCell ref="T184:T188"/>
    <mergeCell ref="U184:U188"/>
    <mergeCell ref="V184:V188"/>
    <mergeCell ref="K184:K188"/>
    <mergeCell ref="L184:L188"/>
    <mergeCell ref="M184:M188"/>
    <mergeCell ref="N184:N188"/>
    <mergeCell ref="O184:O188"/>
    <mergeCell ref="P184:P188"/>
    <mergeCell ref="C184:C188"/>
    <mergeCell ref="E184:E188"/>
    <mergeCell ref="G184:G188"/>
    <mergeCell ref="H184:H188"/>
    <mergeCell ref="I184:I188"/>
    <mergeCell ref="J184:J188"/>
    <mergeCell ref="S178:S182"/>
    <mergeCell ref="T178:T182"/>
    <mergeCell ref="U178:U182"/>
    <mergeCell ref="V178:V182"/>
    <mergeCell ref="W178:W182"/>
    <mergeCell ref="X178:X182"/>
    <mergeCell ref="M178:M182"/>
    <mergeCell ref="N178:N182"/>
    <mergeCell ref="O178:O182"/>
    <mergeCell ref="P178:P182"/>
    <mergeCell ref="Q178:Q182"/>
    <mergeCell ref="R178:R182"/>
    <mergeCell ref="W168:W176"/>
    <mergeCell ref="X168:X176"/>
    <mergeCell ref="C178:C182"/>
    <mergeCell ref="E178:E182"/>
    <mergeCell ref="G178:G182"/>
    <mergeCell ref="H178:H182"/>
    <mergeCell ref="I178:I182"/>
    <mergeCell ref="J178:J182"/>
    <mergeCell ref="K178:K182"/>
    <mergeCell ref="L178:L182"/>
    <mergeCell ref="Q168:Q176"/>
    <mergeCell ref="R168:R176"/>
    <mergeCell ref="S168:S176"/>
    <mergeCell ref="T168:T176"/>
    <mergeCell ref="U168:U176"/>
    <mergeCell ref="V168:V176"/>
    <mergeCell ref="K168:K176"/>
    <mergeCell ref="L168:L176"/>
    <mergeCell ref="M168:M176"/>
    <mergeCell ref="N168:N176"/>
    <mergeCell ref="O168:O176"/>
    <mergeCell ref="P168:P176"/>
    <mergeCell ref="C168:C176"/>
    <mergeCell ref="E168:E176"/>
    <mergeCell ref="G168:G176"/>
    <mergeCell ref="H168:H176"/>
    <mergeCell ref="I168:I176"/>
    <mergeCell ref="J168:J176"/>
    <mergeCell ref="S158:S166"/>
    <mergeCell ref="T158:T166"/>
    <mergeCell ref="U158:U166"/>
    <mergeCell ref="V158:V166"/>
    <mergeCell ref="W158:W166"/>
    <mergeCell ref="X158:X166"/>
    <mergeCell ref="M158:M166"/>
    <mergeCell ref="N158:N166"/>
    <mergeCell ref="O158:O166"/>
    <mergeCell ref="P158:P166"/>
    <mergeCell ref="Q158:Q166"/>
    <mergeCell ref="R158:R166"/>
    <mergeCell ref="W149:W156"/>
    <mergeCell ref="X149:X156"/>
    <mergeCell ref="C158:C166"/>
    <mergeCell ref="E158:E166"/>
    <mergeCell ref="G158:G166"/>
    <mergeCell ref="H158:H166"/>
    <mergeCell ref="I158:I166"/>
    <mergeCell ref="J158:J166"/>
    <mergeCell ref="K158:K166"/>
    <mergeCell ref="L158:L166"/>
    <mergeCell ref="Q149:Q156"/>
    <mergeCell ref="R149:R156"/>
    <mergeCell ref="S149:S156"/>
    <mergeCell ref="T149:T156"/>
    <mergeCell ref="U149:U156"/>
    <mergeCell ref="V149:V156"/>
    <mergeCell ref="K149:K156"/>
    <mergeCell ref="L149:L156"/>
    <mergeCell ref="M149:M156"/>
    <mergeCell ref="N149:N156"/>
    <mergeCell ref="O149:O156"/>
    <mergeCell ref="P149:P156"/>
    <mergeCell ref="C149:C156"/>
    <mergeCell ref="E149:E156"/>
    <mergeCell ref="G149:G156"/>
    <mergeCell ref="H149:H156"/>
    <mergeCell ref="I149:I156"/>
    <mergeCell ref="J149:J156"/>
    <mergeCell ref="H135:H136"/>
    <mergeCell ref="I135:I136"/>
    <mergeCell ref="H146:U146"/>
    <mergeCell ref="H147:I147"/>
    <mergeCell ref="K147:L147"/>
    <mergeCell ref="N147:O147"/>
    <mergeCell ref="Q147:R147"/>
    <mergeCell ref="T147:U147"/>
    <mergeCell ref="B140:Y140"/>
    <mergeCell ref="B141:Y141"/>
    <mergeCell ref="D133:E133"/>
    <mergeCell ref="C135:C136"/>
    <mergeCell ref="D135:D136"/>
    <mergeCell ref="E135:E136"/>
    <mergeCell ref="F135:F136"/>
    <mergeCell ref="G135:G136"/>
    <mergeCell ref="I126:I127"/>
    <mergeCell ref="J126:J127"/>
    <mergeCell ref="B131:B132"/>
    <mergeCell ref="C131:C132"/>
    <mergeCell ref="D131:E131"/>
    <mergeCell ref="D132:E132"/>
    <mergeCell ref="F131:F132"/>
    <mergeCell ref="G131:H132"/>
    <mergeCell ref="I131:I132"/>
    <mergeCell ref="B130:Y130"/>
    <mergeCell ref="G117:G118"/>
    <mergeCell ref="H117:I118"/>
    <mergeCell ref="J117:J118"/>
    <mergeCell ref="D119:E119"/>
    <mergeCell ref="C126:C127"/>
    <mergeCell ref="D126:D127"/>
    <mergeCell ref="E126:E127"/>
    <mergeCell ref="F126:F127"/>
    <mergeCell ref="G126:G127"/>
    <mergeCell ref="H126:H127"/>
    <mergeCell ref="I106:I108"/>
    <mergeCell ref="K106:K108"/>
    <mergeCell ref="L106:L108"/>
    <mergeCell ref="M106:M108"/>
    <mergeCell ref="N106:N108"/>
    <mergeCell ref="B117:B118"/>
    <mergeCell ref="C117:C118"/>
    <mergeCell ref="D117:E117"/>
    <mergeCell ref="D118:E118"/>
    <mergeCell ref="F117:F118"/>
    <mergeCell ref="L101:M101"/>
    <mergeCell ref="L102:M102"/>
    <mergeCell ref="L103:M103"/>
    <mergeCell ref="L104:M104"/>
    <mergeCell ref="N101:N104"/>
    <mergeCell ref="B106:B108"/>
    <mergeCell ref="C106:C108"/>
    <mergeCell ref="D106:D108"/>
    <mergeCell ref="E106:E108"/>
    <mergeCell ref="G106:G108"/>
    <mergeCell ref="M97:M99"/>
    <mergeCell ref="N97:N99"/>
    <mergeCell ref="B101:B104"/>
    <mergeCell ref="C101:C104"/>
    <mergeCell ref="E101:E104"/>
    <mergeCell ref="G101:G104"/>
    <mergeCell ref="H101:H104"/>
    <mergeCell ref="I101:I104"/>
    <mergeCell ref="J101:J104"/>
    <mergeCell ref="K101:K104"/>
    <mergeCell ref="L93:L95"/>
    <mergeCell ref="M93:M95"/>
    <mergeCell ref="N93:N95"/>
    <mergeCell ref="C97:C99"/>
    <mergeCell ref="D97:D99"/>
    <mergeCell ref="E97:E99"/>
    <mergeCell ref="G97:G99"/>
    <mergeCell ref="I97:I99"/>
    <mergeCell ref="K97:K99"/>
    <mergeCell ref="L97:L99"/>
    <mergeCell ref="K89:K91"/>
    <mergeCell ref="L89:L91"/>
    <mergeCell ref="M89:M91"/>
    <mergeCell ref="N89:N91"/>
    <mergeCell ref="C93:C95"/>
    <mergeCell ref="D93:D95"/>
    <mergeCell ref="E93:E95"/>
    <mergeCell ref="G93:G95"/>
    <mergeCell ref="I93:I95"/>
    <mergeCell ref="K93:K95"/>
    <mergeCell ref="K85:K87"/>
    <mergeCell ref="L85:L87"/>
    <mergeCell ref="M85:M87"/>
    <mergeCell ref="N85:N87"/>
    <mergeCell ref="C89:C91"/>
    <mergeCell ref="D89:D91"/>
    <mergeCell ref="E89:E91"/>
    <mergeCell ref="G89:G91"/>
    <mergeCell ref="I89:I91"/>
    <mergeCell ref="J89:J91"/>
    <mergeCell ref="K81:K83"/>
    <mergeCell ref="L81:L83"/>
    <mergeCell ref="M81:M83"/>
    <mergeCell ref="N81:N83"/>
    <mergeCell ref="C85:C87"/>
    <mergeCell ref="D85:D87"/>
    <mergeCell ref="E85:E87"/>
    <mergeCell ref="G85:G87"/>
    <mergeCell ref="I85:I87"/>
    <mergeCell ref="J85:J87"/>
    <mergeCell ref="K77:K79"/>
    <mergeCell ref="L77:L79"/>
    <mergeCell ref="M77:M79"/>
    <mergeCell ref="N77:N79"/>
    <mergeCell ref="C81:C83"/>
    <mergeCell ref="D81:D83"/>
    <mergeCell ref="E81:E83"/>
    <mergeCell ref="G81:G83"/>
    <mergeCell ref="I81:I83"/>
    <mergeCell ref="J81:J83"/>
    <mergeCell ref="K73:K75"/>
    <mergeCell ref="L73:L75"/>
    <mergeCell ref="M73:M75"/>
    <mergeCell ref="N73:N75"/>
    <mergeCell ref="C77:C79"/>
    <mergeCell ref="D77:D79"/>
    <mergeCell ref="E77:E79"/>
    <mergeCell ref="G77:G79"/>
    <mergeCell ref="I77:I79"/>
    <mergeCell ref="J77:J79"/>
    <mergeCell ref="K69:K71"/>
    <mergeCell ref="L69:L71"/>
    <mergeCell ref="M69:M71"/>
    <mergeCell ref="N69:N71"/>
    <mergeCell ref="C73:C75"/>
    <mergeCell ref="D73:D75"/>
    <mergeCell ref="E73:E75"/>
    <mergeCell ref="G73:G75"/>
    <mergeCell ref="I73:I75"/>
    <mergeCell ref="J73:J75"/>
    <mergeCell ref="L65:M65"/>
    <mergeCell ref="L66:M66"/>
    <mergeCell ref="L67:M67"/>
    <mergeCell ref="N64:N67"/>
    <mergeCell ref="C69:C71"/>
    <mergeCell ref="D69:D71"/>
    <mergeCell ref="E69:E71"/>
    <mergeCell ref="G69:G71"/>
    <mergeCell ref="I69:I71"/>
    <mergeCell ref="J69:J71"/>
    <mergeCell ref="N59:N61"/>
    <mergeCell ref="B64:B67"/>
    <mergeCell ref="C64:C67"/>
    <mergeCell ref="E64:E67"/>
    <mergeCell ref="G64:G67"/>
    <mergeCell ref="H64:H67"/>
    <mergeCell ref="I64:I67"/>
    <mergeCell ref="J64:J67"/>
    <mergeCell ref="K64:K67"/>
    <mergeCell ref="L64:M64"/>
    <mergeCell ref="N55:N57"/>
    <mergeCell ref="C59:C61"/>
    <mergeCell ref="D59:D61"/>
    <mergeCell ref="E59:E61"/>
    <mergeCell ref="G59:G61"/>
    <mergeCell ref="I59:I61"/>
    <mergeCell ref="J59:J61"/>
    <mergeCell ref="K59:K61"/>
    <mergeCell ref="L59:L61"/>
    <mergeCell ref="M59:M61"/>
    <mergeCell ref="N51:N53"/>
    <mergeCell ref="C55:C57"/>
    <mergeCell ref="D55:D57"/>
    <mergeCell ref="E55:E57"/>
    <mergeCell ref="G55:G57"/>
    <mergeCell ref="I55:I57"/>
    <mergeCell ref="J55:J57"/>
    <mergeCell ref="K55:K57"/>
    <mergeCell ref="L55:L57"/>
    <mergeCell ref="M55:M57"/>
    <mergeCell ref="N47:N49"/>
    <mergeCell ref="C51:C53"/>
    <mergeCell ref="D51:D53"/>
    <mergeCell ref="E51:E53"/>
    <mergeCell ref="G51:G53"/>
    <mergeCell ref="I51:I53"/>
    <mergeCell ref="J51:J53"/>
    <mergeCell ref="K51:K53"/>
    <mergeCell ref="L51:L53"/>
    <mergeCell ref="M51:M53"/>
    <mergeCell ref="N43:N45"/>
    <mergeCell ref="C47:C49"/>
    <mergeCell ref="D47:D49"/>
    <mergeCell ref="E47:E49"/>
    <mergeCell ref="G47:G49"/>
    <mergeCell ref="I47:I49"/>
    <mergeCell ref="J47:J49"/>
    <mergeCell ref="K47:K49"/>
    <mergeCell ref="L47:L49"/>
    <mergeCell ref="M47:M49"/>
    <mergeCell ref="N39:N41"/>
    <mergeCell ref="C43:C45"/>
    <mergeCell ref="D43:D45"/>
    <mergeCell ref="E43:E45"/>
    <mergeCell ref="G43:G45"/>
    <mergeCell ref="I43:I45"/>
    <mergeCell ref="J43:J45"/>
    <mergeCell ref="K43:K45"/>
    <mergeCell ref="L43:L45"/>
    <mergeCell ref="M43:M45"/>
    <mergeCell ref="N34:N37"/>
    <mergeCell ref="C39:C41"/>
    <mergeCell ref="D39:D41"/>
    <mergeCell ref="E39:E41"/>
    <mergeCell ref="G39:G41"/>
    <mergeCell ref="I39:I41"/>
    <mergeCell ref="J39:J41"/>
    <mergeCell ref="K39:K41"/>
    <mergeCell ref="L39:L41"/>
    <mergeCell ref="M39:M41"/>
    <mergeCell ref="J34:J37"/>
    <mergeCell ref="K34:K37"/>
    <mergeCell ref="L34:M34"/>
    <mergeCell ref="L35:M35"/>
    <mergeCell ref="L36:M36"/>
    <mergeCell ref="L37:M37"/>
    <mergeCell ref="B34:B37"/>
    <mergeCell ref="C34:C37"/>
    <mergeCell ref="E34:E37"/>
    <mergeCell ref="G34:G37"/>
    <mergeCell ref="H34:H37"/>
    <mergeCell ref="I34:I37"/>
    <mergeCell ref="I26:I27"/>
    <mergeCell ref="J26:J27"/>
    <mergeCell ref="C28:C30"/>
    <mergeCell ref="D28:D30"/>
    <mergeCell ref="E28:E30"/>
    <mergeCell ref="F28:F30"/>
    <mergeCell ref="G28:G30"/>
    <mergeCell ref="H28:H30"/>
    <mergeCell ref="I28:I30"/>
    <mergeCell ref="J28:J30"/>
    <mergeCell ref="C26:C27"/>
    <mergeCell ref="D26:D27"/>
    <mergeCell ref="E26:E27"/>
    <mergeCell ref="F26:F27"/>
    <mergeCell ref="G26:G27"/>
    <mergeCell ref="H26:H27"/>
    <mergeCell ref="J22:J23"/>
    <mergeCell ref="C24:C25"/>
    <mergeCell ref="D24:D25"/>
    <mergeCell ref="E24:E25"/>
    <mergeCell ref="F24:F25"/>
    <mergeCell ref="G24:G25"/>
    <mergeCell ref="H24:H25"/>
    <mergeCell ref="I24:I25"/>
    <mergeCell ref="J24:J25"/>
    <mergeCell ref="D13:E13"/>
    <mergeCell ref="H13:I13"/>
    <mergeCell ref="D14:E14"/>
    <mergeCell ref="C22:C23"/>
    <mergeCell ref="D22:D23"/>
    <mergeCell ref="E22:E23"/>
    <mergeCell ref="F22:F23"/>
    <mergeCell ref="G22:G23"/>
    <mergeCell ref="H22:H23"/>
    <mergeCell ref="I22: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0.140625" customWidth="1"/>
    <col min="3" max="3" width="12.140625" customWidth="1"/>
    <col min="4" max="4" width="3" customWidth="1"/>
    <col min="5" max="5" width="13.42578125" customWidth="1"/>
    <col min="6" max="6" width="12.140625" customWidth="1"/>
    <col min="7" max="7" width="3" customWidth="1"/>
    <col min="8" max="8" width="13" customWidth="1"/>
    <col min="9" max="9" width="12.140625" customWidth="1"/>
  </cols>
  <sheetData>
    <row r="1" spans="1:9" ht="15" customHeight="1" x14ac:dyDescent="0.25">
      <c r="A1" s="7" t="s">
        <v>6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05</v>
      </c>
      <c r="B3" s="10" t="s">
        <v>5</v>
      </c>
      <c r="C3" s="10"/>
      <c r="D3" s="10"/>
      <c r="E3" s="10"/>
      <c r="F3" s="10"/>
      <c r="G3" s="10"/>
      <c r="H3" s="10"/>
      <c r="I3" s="10"/>
    </row>
    <row r="4" spans="1:9" ht="15" customHeight="1" x14ac:dyDescent="0.25">
      <c r="A4" s="11" t="s">
        <v>606</v>
      </c>
      <c r="B4" s="10" t="s">
        <v>5</v>
      </c>
      <c r="C4" s="10"/>
      <c r="D4" s="10"/>
      <c r="E4" s="10"/>
      <c r="F4" s="10"/>
      <c r="G4" s="10"/>
      <c r="H4" s="10"/>
      <c r="I4" s="10"/>
    </row>
    <row r="5" spans="1:9" x14ac:dyDescent="0.25">
      <c r="A5" s="11"/>
      <c r="B5" s="96" t="s">
        <v>607</v>
      </c>
      <c r="C5" s="96"/>
      <c r="D5" s="96"/>
      <c r="E5" s="96"/>
      <c r="F5" s="96"/>
      <c r="G5" s="96"/>
      <c r="H5" s="96"/>
      <c r="I5" s="96"/>
    </row>
    <row r="6" spans="1:9" x14ac:dyDescent="0.25">
      <c r="A6" s="11"/>
      <c r="B6" s="28"/>
      <c r="C6" s="28"/>
      <c r="D6" s="28"/>
      <c r="E6" s="28"/>
      <c r="F6" s="28"/>
      <c r="G6" s="28"/>
      <c r="H6" s="28"/>
      <c r="I6" s="28"/>
    </row>
    <row r="7" spans="1:9" x14ac:dyDescent="0.25">
      <c r="A7" s="11"/>
      <c r="B7" s="26" t="s">
        <v>608</v>
      </c>
      <c r="C7" s="26"/>
      <c r="D7" s="26"/>
      <c r="E7" s="26"/>
      <c r="F7" s="26"/>
      <c r="G7" s="26"/>
      <c r="H7" s="26"/>
      <c r="I7" s="26"/>
    </row>
    <row r="8" spans="1:9" x14ac:dyDescent="0.25">
      <c r="A8" s="11"/>
      <c r="B8" s="28"/>
      <c r="C8" s="28"/>
      <c r="D8" s="28"/>
      <c r="E8" s="28"/>
      <c r="F8" s="28"/>
      <c r="G8" s="28"/>
      <c r="H8" s="28"/>
      <c r="I8" s="28"/>
    </row>
    <row r="9" spans="1:9" x14ac:dyDescent="0.25">
      <c r="A9" s="11"/>
      <c r="B9" s="158" t="s">
        <v>385</v>
      </c>
      <c r="C9" s="158"/>
      <c r="D9" s="158"/>
      <c r="E9" s="158"/>
      <c r="F9" s="158"/>
      <c r="G9" s="158"/>
      <c r="H9" s="158"/>
      <c r="I9" s="158"/>
    </row>
    <row r="10" spans="1:9" x14ac:dyDescent="0.25">
      <c r="A10" s="11"/>
      <c r="B10" s="28"/>
      <c r="C10" s="28"/>
      <c r="D10" s="28"/>
      <c r="E10" s="28"/>
      <c r="F10" s="28"/>
      <c r="G10" s="28"/>
      <c r="H10" s="28"/>
      <c r="I10" s="28"/>
    </row>
    <row r="11" spans="1:9" ht="15.75" thickBot="1" x14ac:dyDescent="0.3">
      <c r="A11" s="11"/>
      <c r="B11" s="17"/>
      <c r="C11" s="16"/>
      <c r="D11" s="65" t="s">
        <v>240</v>
      </c>
      <c r="E11" s="65"/>
      <c r="F11" s="16"/>
      <c r="G11" s="65" t="s">
        <v>241</v>
      </c>
      <c r="H11" s="65"/>
      <c r="I11" s="16"/>
    </row>
    <row r="12" spans="1:9" x14ac:dyDescent="0.25">
      <c r="A12" s="11"/>
      <c r="B12" s="17"/>
      <c r="C12" s="16"/>
      <c r="D12" s="70" t="s">
        <v>235</v>
      </c>
      <c r="E12" s="70"/>
      <c r="F12" s="16"/>
      <c r="G12" s="38"/>
      <c r="H12" s="38"/>
      <c r="I12" s="16"/>
    </row>
    <row r="13" spans="1:9" x14ac:dyDescent="0.25">
      <c r="A13" s="11"/>
      <c r="B13" s="16"/>
      <c r="C13" s="16"/>
      <c r="D13" s="16"/>
      <c r="E13" s="40"/>
      <c r="F13" s="16"/>
      <c r="G13" s="16"/>
      <c r="H13" s="40"/>
      <c r="I13" s="16"/>
    </row>
    <row r="14" spans="1:9" x14ac:dyDescent="0.25">
      <c r="A14" s="11"/>
      <c r="B14" s="43" t="s">
        <v>609</v>
      </c>
      <c r="C14" s="42"/>
      <c r="D14" s="145" t="s">
        <v>236</v>
      </c>
      <c r="E14" s="44">
        <v>20000</v>
      </c>
      <c r="F14" s="42"/>
      <c r="G14" s="43"/>
      <c r="H14" s="73" t="s">
        <v>245</v>
      </c>
      <c r="I14" s="42"/>
    </row>
    <row r="15" spans="1:9" ht="15.75" thickBot="1" x14ac:dyDescent="0.3">
      <c r="A15" s="11"/>
      <c r="B15" s="74" t="s">
        <v>610</v>
      </c>
      <c r="C15" s="47"/>
      <c r="D15" s="153"/>
      <c r="E15" s="154">
        <v>202059</v>
      </c>
      <c r="F15" s="47"/>
      <c r="G15" s="153"/>
      <c r="H15" s="163">
        <v>18</v>
      </c>
      <c r="I15" s="47"/>
    </row>
    <row r="16" spans="1:9" ht="15.75" thickBot="1" x14ac:dyDescent="0.3">
      <c r="A16" s="11"/>
      <c r="B16" s="43"/>
      <c r="C16" s="42"/>
      <c r="D16" s="155" t="s">
        <v>236</v>
      </c>
      <c r="E16" s="245">
        <v>222059</v>
      </c>
      <c r="F16" s="42"/>
      <c r="G16" s="155" t="s">
        <v>236</v>
      </c>
      <c r="H16" s="246">
        <v>18</v>
      </c>
      <c r="I16" s="42"/>
    </row>
    <row r="17" spans="1:9" ht="15.75" thickTop="1" x14ac:dyDescent="0.25">
      <c r="A17" s="11"/>
      <c r="B17" s="28"/>
      <c r="C17" s="28"/>
      <c r="D17" s="28"/>
      <c r="E17" s="28"/>
      <c r="F17" s="28"/>
      <c r="G17" s="28"/>
      <c r="H17" s="28"/>
      <c r="I17" s="28"/>
    </row>
    <row r="18" spans="1:9" x14ac:dyDescent="0.25">
      <c r="A18" s="11"/>
      <c r="B18" s="158" t="s">
        <v>391</v>
      </c>
      <c r="C18" s="158"/>
      <c r="D18" s="158"/>
      <c r="E18" s="158"/>
      <c r="F18" s="158"/>
      <c r="G18" s="158"/>
      <c r="H18" s="158"/>
      <c r="I18" s="158"/>
    </row>
    <row r="19" spans="1:9" x14ac:dyDescent="0.25">
      <c r="A19" s="11"/>
      <c r="B19" s="28"/>
      <c r="C19" s="28"/>
      <c r="D19" s="28"/>
      <c r="E19" s="28"/>
      <c r="F19" s="28"/>
      <c r="G19" s="28"/>
      <c r="H19" s="28"/>
      <c r="I19" s="28"/>
    </row>
    <row r="20" spans="1:9" ht="15.75" thickBot="1" x14ac:dyDescent="0.3">
      <c r="A20" s="11"/>
      <c r="B20" s="33"/>
      <c r="C20" s="16"/>
      <c r="D20" s="65" t="s">
        <v>240</v>
      </c>
      <c r="E20" s="65"/>
      <c r="F20" s="16"/>
      <c r="G20" s="65" t="s">
        <v>241</v>
      </c>
      <c r="H20" s="65"/>
      <c r="I20" s="16"/>
    </row>
    <row r="21" spans="1:9" x14ac:dyDescent="0.25">
      <c r="A21" s="11"/>
      <c r="B21" s="33"/>
      <c r="C21" s="16"/>
      <c r="D21" s="70" t="s">
        <v>235</v>
      </c>
      <c r="E21" s="70"/>
      <c r="F21" s="16"/>
      <c r="G21" s="38"/>
      <c r="H21" s="38"/>
      <c r="I21" s="16"/>
    </row>
    <row r="22" spans="1:9" x14ac:dyDescent="0.25">
      <c r="A22" s="11"/>
      <c r="B22" s="16"/>
      <c r="C22" s="16"/>
      <c r="D22" s="16"/>
      <c r="E22" s="40"/>
      <c r="F22" s="16"/>
      <c r="G22" s="16"/>
      <c r="H22" s="40"/>
      <c r="I22" s="16"/>
    </row>
    <row r="23" spans="1:9" x14ac:dyDescent="0.25">
      <c r="A23" s="11"/>
      <c r="B23" s="43" t="s">
        <v>609</v>
      </c>
      <c r="C23" s="42"/>
      <c r="D23" s="43" t="s">
        <v>236</v>
      </c>
      <c r="E23" s="44">
        <v>2609300</v>
      </c>
      <c r="F23" s="42"/>
      <c r="G23" s="43" t="s">
        <v>236</v>
      </c>
      <c r="H23" s="44">
        <v>673234</v>
      </c>
      <c r="I23" s="42"/>
    </row>
    <row r="24" spans="1:9" ht="15.75" thickBot="1" x14ac:dyDescent="0.3">
      <c r="A24" s="11"/>
      <c r="B24" s="74" t="s">
        <v>610</v>
      </c>
      <c r="C24" s="47"/>
      <c r="D24" s="153"/>
      <c r="E24" s="154">
        <v>853513</v>
      </c>
      <c r="F24" s="47"/>
      <c r="G24" s="153"/>
      <c r="H24" s="154">
        <v>360532</v>
      </c>
      <c r="I24" s="47"/>
    </row>
    <row r="25" spans="1:9" ht="15.75" thickBot="1" x14ac:dyDescent="0.3">
      <c r="A25" s="11"/>
      <c r="B25" s="145"/>
      <c r="C25" s="45"/>
      <c r="D25" s="247" t="s">
        <v>236</v>
      </c>
      <c r="E25" s="248">
        <v>3462813</v>
      </c>
      <c r="F25" s="45"/>
      <c r="G25" s="247" t="s">
        <v>236</v>
      </c>
      <c r="H25" s="248">
        <v>1033766</v>
      </c>
      <c r="I25" s="45"/>
    </row>
    <row r="26" spans="1:9" ht="15.75" thickBot="1" x14ac:dyDescent="0.3">
      <c r="A26" s="11"/>
      <c r="B26" s="24" t="s">
        <v>112</v>
      </c>
      <c r="C26" s="47"/>
      <c r="D26" s="93" t="s">
        <v>236</v>
      </c>
      <c r="E26" s="94">
        <v>3684872</v>
      </c>
      <c r="F26" s="47"/>
      <c r="G26" s="93" t="s">
        <v>236</v>
      </c>
      <c r="H26" s="94">
        <v>1033784</v>
      </c>
      <c r="I26" s="47"/>
    </row>
    <row r="27" spans="1:9" ht="15.75" thickTop="1" x14ac:dyDescent="0.25">
      <c r="A27" s="11"/>
      <c r="B27" s="4"/>
    </row>
  </sheetData>
  <mergeCells count="21">
    <mergeCell ref="B9:I9"/>
    <mergeCell ref="B10:I10"/>
    <mergeCell ref="B17:I17"/>
    <mergeCell ref="B18:I18"/>
    <mergeCell ref="B19:I19"/>
    <mergeCell ref="A1:A2"/>
    <mergeCell ref="B1:I1"/>
    <mergeCell ref="B2:I2"/>
    <mergeCell ref="B3:I3"/>
    <mergeCell ref="A4:A27"/>
    <mergeCell ref="B4:I4"/>
    <mergeCell ref="B5:I5"/>
    <mergeCell ref="B6:I6"/>
    <mergeCell ref="B7:I7"/>
    <mergeCell ref="B8:I8"/>
    <mergeCell ref="D11:E11"/>
    <mergeCell ref="G11:H11"/>
    <mergeCell ref="D12:E12"/>
    <mergeCell ref="D20:E20"/>
    <mergeCell ref="G20:H20"/>
    <mergeCell ref="D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8.140625" customWidth="1"/>
    <col min="6" max="6" width="11.28515625" customWidth="1"/>
    <col min="7" max="7" width="2.7109375" customWidth="1"/>
    <col min="8" max="8" width="13.28515625" customWidth="1"/>
    <col min="9" max="9" width="2.28515625"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12</v>
      </c>
      <c r="B3" s="10" t="s">
        <v>5</v>
      </c>
      <c r="C3" s="10"/>
      <c r="D3" s="10"/>
      <c r="E3" s="10"/>
      <c r="F3" s="10"/>
      <c r="G3" s="10"/>
      <c r="H3" s="10"/>
      <c r="I3" s="10"/>
    </row>
    <row r="4" spans="1:9" ht="15" customHeight="1" x14ac:dyDescent="0.25">
      <c r="A4" s="11" t="s">
        <v>613</v>
      </c>
      <c r="B4" s="10" t="s">
        <v>5</v>
      </c>
      <c r="C4" s="10"/>
      <c r="D4" s="10"/>
      <c r="E4" s="10"/>
      <c r="F4" s="10"/>
      <c r="G4" s="10"/>
      <c r="H4" s="10"/>
      <c r="I4" s="10"/>
    </row>
    <row r="5" spans="1:9" x14ac:dyDescent="0.25">
      <c r="A5" s="11"/>
      <c r="B5" s="25" t="s">
        <v>614</v>
      </c>
      <c r="C5" s="25"/>
      <c r="D5" s="25"/>
      <c r="E5" s="25"/>
      <c r="F5" s="25"/>
      <c r="G5" s="25"/>
      <c r="H5" s="25"/>
      <c r="I5" s="25"/>
    </row>
    <row r="6" spans="1:9" x14ac:dyDescent="0.25">
      <c r="A6" s="11"/>
      <c r="B6" s="28"/>
      <c r="C6" s="28"/>
      <c r="D6" s="28"/>
      <c r="E6" s="28"/>
      <c r="F6" s="28"/>
      <c r="G6" s="28"/>
      <c r="H6" s="28"/>
      <c r="I6" s="28"/>
    </row>
    <row r="7" spans="1:9" x14ac:dyDescent="0.25">
      <c r="A7" s="11"/>
      <c r="B7" s="26" t="s">
        <v>615</v>
      </c>
      <c r="C7" s="26"/>
      <c r="D7" s="26"/>
      <c r="E7" s="26"/>
      <c r="F7" s="26"/>
      <c r="G7" s="26"/>
      <c r="H7" s="26"/>
      <c r="I7" s="26"/>
    </row>
    <row r="8" spans="1:9" x14ac:dyDescent="0.25">
      <c r="A8" s="11"/>
      <c r="B8" s="28"/>
      <c r="C8" s="28"/>
      <c r="D8" s="28"/>
      <c r="E8" s="28"/>
      <c r="F8" s="28"/>
      <c r="G8" s="28"/>
      <c r="H8" s="28"/>
      <c r="I8" s="28"/>
    </row>
    <row r="9" spans="1:9" x14ac:dyDescent="0.25">
      <c r="A9" s="11"/>
      <c r="B9" s="25" t="s">
        <v>616</v>
      </c>
      <c r="C9" s="25"/>
      <c r="D9" s="25"/>
      <c r="E9" s="25"/>
      <c r="F9" s="25"/>
      <c r="G9" s="25"/>
      <c r="H9" s="25"/>
      <c r="I9" s="25"/>
    </row>
    <row r="10" spans="1:9" x14ac:dyDescent="0.25">
      <c r="A10" s="11"/>
      <c r="B10" s="251"/>
      <c r="C10" s="251"/>
      <c r="D10" s="251"/>
      <c r="E10" s="251"/>
      <c r="F10" s="251"/>
      <c r="G10" s="251"/>
      <c r="H10" s="251"/>
      <c r="I10" s="251"/>
    </row>
    <row r="11" spans="1:9" ht="15.75" thickBot="1" x14ac:dyDescent="0.3">
      <c r="A11" s="11"/>
      <c r="B11" s="249" t="s">
        <v>617</v>
      </c>
      <c r="C11" s="16"/>
      <c r="D11" s="249" t="s">
        <v>618</v>
      </c>
    </row>
    <row r="12" spans="1:9" x14ac:dyDescent="0.25">
      <c r="A12" s="11"/>
      <c r="B12" s="175" t="s">
        <v>619</v>
      </c>
      <c r="C12" s="16"/>
      <c r="D12" s="175" t="s">
        <v>620</v>
      </c>
    </row>
    <row r="13" spans="1:9" x14ac:dyDescent="0.25">
      <c r="A13" s="11"/>
      <c r="B13" s="17" t="s">
        <v>621</v>
      </c>
      <c r="C13" s="16"/>
      <c r="D13" s="17" t="s">
        <v>622</v>
      </c>
    </row>
    <row r="14" spans="1:9" ht="26.25" x14ac:dyDescent="0.25">
      <c r="A14" s="11"/>
      <c r="B14" s="17" t="s">
        <v>623</v>
      </c>
      <c r="C14" s="16"/>
      <c r="D14" s="17" t="s">
        <v>624</v>
      </c>
    </row>
    <row r="15" spans="1:9" x14ac:dyDescent="0.25">
      <c r="A15" s="11"/>
      <c r="B15" s="17" t="s">
        <v>625</v>
      </c>
      <c r="C15" s="16"/>
      <c r="D15" s="17" t="s">
        <v>626</v>
      </c>
    </row>
    <row r="16" spans="1:9" ht="26.25" x14ac:dyDescent="0.25">
      <c r="A16" s="11"/>
      <c r="B16" s="17" t="s">
        <v>627</v>
      </c>
      <c r="C16" s="16"/>
      <c r="D16" s="17" t="s">
        <v>624</v>
      </c>
    </row>
    <row r="17" spans="1:4" x14ac:dyDescent="0.25">
      <c r="A17" s="11"/>
      <c r="B17" s="17" t="s">
        <v>628</v>
      </c>
      <c r="C17" s="16"/>
      <c r="D17" s="17" t="s">
        <v>626</v>
      </c>
    </row>
    <row r="18" spans="1:4" ht="26.25" x14ac:dyDescent="0.25">
      <c r="A18" s="11"/>
      <c r="B18" s="17" t="s">
        <v>629</v>
      </c>
      <c r="C18" s="16"/>
      <c r="D18" s="17" t="s">
        <v>624</v>
      </c>
    </row>
    <row r="19" spans="1:4" x14ac:dyDescent="0.25">
      <c r="A19" s="11"/>
      <c r="B19" s="17" t="s">
        <v>630</v>
      </c>
      <c r="C19" s="16"/>
      <c r="D19" s="17" t="s">
        <v>631</v>
      </c>
    </row>
    <row r="20" spans="1:4" ht="26.25" x14ac:dyDescent="0.25">
      <c r="A20" s="11"/>
      <c r="B20" s="17" t="s">
        <v>632</v>
      </c>
      <c r="C20" s="16"/>
      <c r="D20" s="17" t="s">
        <v>633</v>
      </c>
    </row>
    <row r="21" spans="1:4" x14ac:dyDescent="0.25">
      <c r="A21" s="11"/>
      <c r="B21" s="17" t="s">
        <v>634</v>
      </c>
      <c r="C21" s="16"/>
      <c r="D21" s="17" t="s">
        <v>626</v>
      </c>
    </row>
    <row r="22" spans="1:4" x14ac:dyDescent="0.25">
      <c r="A22" s="11"/>
      <c r="B22" s="17" t="s">
        <v>635</v>
      </c>
      <c r="C22" s="16"/>
      <c r="D22" s="17" t="s">
        <v>636</v>
      </c>
    </row>
    <row r="23" spans="1:4" ht="26.25" x14ac:dyDescent="0.25">
      <c r="A23" s="11"/>
      <c r="B23" s="17" t="s">
        <v>637</v>
      </c>
      <c r="C23" s="16"/>
      <c r="D23" s="17" t="s">
        <v>638</v>
      </c>
    </row>
    <row r="24" spans="1:4" ht="26.25" x14ac:dyDescent="0.25">
      <c r="A24" s="11"/>
      <c r="B24" s="17" t="s">
        <v>639</v>
      </c>
      <c r="C24" s="16"/>
      <c r="D24" s="17" t="s">
        <v>640</v>
      </c>
    </row>
    <row r="25" spans="1:4" ht="26.25" x14ac:dyDescent="0.25">
      <c r="A25" s="11"/>
      <c r="B25" s="17" t="s">
        <v>641</v>
      </c>
      <c r="C25" s="16"/>
      <c r="D25" s="17" t="s">
        <v>642</v>
      </c>
    </row>
    <row r="26" spans="1:4" ht="26.25" x14ac:dyDescent="0.25">
      <c r="A26" s="11"/>
      <c r="B26" s="17" t="s">
        <v>643</v>
      </c>
      <c r="C26" s="16"/>
      <c r="D26" s="17" t="s">
        <v>644</v>
      </c>
    </row>
    <row r="27" spans="1:4" ht="39" x14ac:dyDescent="0.25">
      <c r="A27" s="11"/>
      <c r="B27" s="62" t="s">
        <v>645</v>
      </c>
      <c r="C27" s="63"/>
      <c r="D27" s="17" t="s">
        <v>646</v>
      </c>
    </row>
    <row r="28" spans="1:4" ht="26.25" x14ac:dyDescent="0.25">
      <c r="A28" s="11"/>
      <c r="B28" s="62"/>
      <c r="C28" s="63"/>
      <c r="D28" s="17" t="s">
        <v>647</v>
      </c>
    </row>
    <row r="29" spans="1:4" ht="39" x14ac:dyDescent="0.25">
      <c r="A29" s="11"/>
      <c r="B29" s="62" t="s">
        <v>648</v>
      </c>
      <c r="C29" s="63"/>
      <c r="D29" s="17" t="s">
        <v>649</v>
      </c>
    </row>
    <row r="30" spans="1:4" x14ac:dyDescent="0.25">
      <c r="A30" s="11"/>
      <c r="B30" s="62"/>
      <c r="C30" s="63"/>
      <c r="D30" s="17" t="s">
        <v>650</v>
      </c>
    </row>
    <row r="31" spans="1:4" ht="39" x14ac:dyDescent="0.25">
      <c r="A31" s="11"/>
      <c r="B31" s="62" t="s">
        <v>651</v>
      </c>
      <c r="C31" s="63"/>
      <c r="D31" s="17" t="s">
        <v>652</v>
      </c>
    </row>
    <row r="32" spans="1:4" x14ac:dyDescent="0.25">
      <c r="A32" s="11"/>
      <c r="B32" s="62"/>
      <c r="C32" s="63"/>
      <c r="D32" s="17" t="s">
        <v>653</v>
      </c>
    </row>
    <row r="33" spans="1:9" ht="39" x14ac:dyDescent="0.25">
      <c r="A33" s="11"/>
      <c r="B33" s="17" t="s">
        <v>654</v>
      </c>
      <c r="C33" s="16"/>
      <c r="D33" s="17" t="s">
        <v>655</v>
      </c>
    </row>
    <row r="34" spans="1:9" ht="39" x14ac:dyDescent="0.25">
      <c r="A34" s="11"/>
      <c r="B34" s="62" t="s">
        <v>656</v>
      </c>
      <c r="C34" s="63"/>
      <c r="D34" s="17" t="s">
        <v>657</v>
      </c>
    </row>
    <row r="35" spans="1:9" x14ac:dyDescent="0.25">
      <c r="A35" s="11"/>
      <c r="B35" s="62"/>
      <c r="C35" s="63"/>
      <c r="D35" s="17" t="s">
        <v>658</v>
      </c>
    </row>
    <row r="36" spans="1:9" ht="39" x14ac:dyDescent="0.25">
      <c r="A36" s="11"/>
      <c r="B36" s="62" t="s">
        <v>659</v>
      </c>
      <c r="C36" s="63"/>
      <c r="D36" s="17" t="s">
        <v>657</v>
      </c>
    </row>
    <row r="37" spans="1:9" x14ac:dyDescent="0.25">
      <c r="A37" s="11"/>
      <c r="B37" s="62"/>
      <c r="C37" s="63"/>
      <c r="D37" s="17" t="s">
        <v>658</v>
      </c>
    </row>
    <row r="38" spans="1:9" ht="39" x14ac:dyDescent="0.25">
      <c r="A38" s="11"/>
      <c r="B38" s="17" t="s">
        <v>660</v>
      </c>
      <c r="C38" s="16"/>
      <c r="D38" s="17" t="s">
        <v>661</v>
      </c>
    </row>
    <row r="39" spans="1:9" ht="26.25" x14ac:dyDescent="0.25">
      <c r="A39" s="11"/>
      <c r="B39" s="17" t="s">
        <v>662</v>
      </c>
      <c r="C39" s="16"/>
      <c r="D39" s="23" t="s">
        <v>663</v>
      </c>
    </row>
    <row r="40" spans="1:9" ht="26.25" x14ac:dyDescent="0.25">
      <c r="A40" s="11"/>
      <c r="B40" s="17" t="s">
        <v>664</v>
      </c>
      <c r="C40" s="16"/>
      <c r="D40" s="17" t="s">
        <v>665</v>
      </c>
    </row>
    <row r="41" spans="1:9" ht="26.25" x14ac:dyDescent="0.25">
      <c r="A41" s="11"/>
      <c r="B41" s="17" t="s">
        <v>666</v>
      </c>
      <c r="C41" s="16"/>
      <c r="D41" s="17" t="s">
        <v>667</v>
      </c>
    </row>
    <row r="42" spans="1:9" ht="26.25" x14ac:dyDescent="0.25">
      <c r="A42" s="11"/>
      <c r="B42" s="17" t="s">
        <v>668</v>
      </c>
      <c r="C42" s="16"/>
      <c r="D42" s="17" t="s">
        <v>669</v>
      </c>
    </row>
    <row r="43" spans="1:9" x14ac:dyDescent="0.25">
      <c r="A43" s="11"/>
      <c r="B43" s="28"/>
      <c r="C43" s="28"/>
      <c r="D43" s="28"/>
      <c r="E43" s="28"/>
      <c r="F43" s="28"/>
      <c r="G43" s="28"/>
      <c r="H43" s="28"/>
      <c r="I43" s="28"/>
    </row>
    <row r="44" spans="1:9" ht="15.75" thickBot="1" x14ac:dyDescent="0.3">
      <c r="A44" s="11"/>
      <c r="B44" s="249" t="s">
        <v>617</v>
      </c>
      <c r="C44" s="16"/>
      <c r="D44" s="249" t="s">
        <v>618</v>
      </c>
    </row>
    <row r="45" spans="1:9" ht="26.25" x14ac:dyDescent="0.25">
      <c r="A45" s="11"/>
      <c r="B45" s="175" t="s">
        <v>670</v>
      </c>
      <c r="C45" s="16"/>
      <c r="D45" s="175" t="s">
        <v>671</v>
      </c>
    </row>
    <row r="46" spans="1:9" ht="39" x14ac:dyDescent="0.25">
      <c r="A46" s="11"/>
      <c r="B46" s="17" t="s">
        <v>672</v>
      </c>
      <c r="C46" s="16"/>
      <c r="D46" s="17" t="s">
        <v>673</v>
      </c>
    </row>
    <row r="47" spans="1:9" ht="26.25" x14ac:dyDescent="0.25">
      <c r="A47" s="11"/>
      <c r="B47" s="17" t="s">
        <v>674</v>
      </c>
      <c r="C47" s="16"/>
      <c r="D47" s="17" t="s">
        <v>675</v>
      </c>
    </row>
    <row r="48" spans="1:9" ht="26.25" x14ac:dyDescent="0.25">
      <c r="A48" s="11"/>
      <c r="B48" s="17" t="s">
        <v>676</v>
      </c>
      <c r="C48" s="16"/>
      <c r="D48" s="17" t="s">
        <v>675</v>
      </c>
    </row>
    <row r="49" spans="1:9" ht="26.25" x14ac:dyDescent="0.25">
      <c r="A49" s="11"/>
      <c r="B49" s="17" t="s">
        <v>677</v>
      </c>
      <c r="C49" s="16"/>
      <c r="D49" s="17" t="s">
        <v>678</v>
      </c>
    </row>
    <row r="50" spans="1:9" ht="26.25" x14ac:dyDescent="0.25">
      <c r="A50" s="11"/>
      <c r="B50" s="17" t="s">
        <v>679</v>
      </c>
      <c r="C50" s="16"/>
      <c r="D50" s="17" t="s">
        <v>678</v>
      </c>
    </row>
    <row r="51" spans="1:9" ht="26.25" x14ac:dyDescent="0.25">
      <c r="A51" s="11"/>
      <c r="B51" s="17" t="s">
        <v>680</v>
      </c>
      <c r="C51" s="16"/>
      <c r="D51" s="17" t="s">
        <v>675</v>
      </c>
    </row>
    <row r="52" spans="1:9" x14ac:dyDescent="0.25">
      <c r="A52" s="11"/>
      <c r="B52" s="28"/>
      <c r="C52" s="28"/>
      <c r="D52" s="28"/>
      <c r="E52" s="28"/>
      <c r="F52" s="28"/>
      <c r="G52" s="28"/>
      <c r="H52" s="28"/>
      <c r="I52" s="28"/>
    </row>
    <row r="53" spans="1:9" x14ac:dyDescent="0.25">
      <c r="A53" s="11"/>
      <c r="B53" s="99" t="s">
        <v>681</v>
      </c>
      <c r="C53" s="99"/>
      <c r="D53" s="99"/>
      <c r="E53" s="99"/>
      <c r="F53" s="99"/>
      <c r="G53" s="99"/>
      <c r="H53" s="99"/>
      <c r="I53" s="99"/>
    </row>
    <row r="54" spans="1:9" x14ac:dyDescent="0.25">
      <c r="A54" s="11"/>
      <c r="B54" s="28"/>
      <c r="C54" s="28"/>
      <c r="D54" s="28"/>
      <c r="E54" s="28"/>
      <c r="F54" s="28"/>
      <c r="G54" s="28"/>
      <c r="H54" s="28"/>
      <c r="I54" s="28"/>
    </row>
    <row r="55" spans="1:9" x14ac:dyDescent="0.25">
      <c r="A55" s="11"/>
      <c r="B55" s="252" t="s">
        <v>391</v>
      </c>
      <c r="C55" s="252"/>
      <c r="D55" s="252"/>
      <c r="E55" s="252"/>
      <c r="F55" s="252"/>
      <c r="G55" s="252"/>
      <c r="H55" s="252"/>
      <c r="I55" s="252"/>
    </row>
    <row r="56" spans="1:9" x14ac:dyDescent="0.25">
      <c r="A56" s="11"/>
      <c r="B56" s="28"/>
      <c r="C56" s="28"/>
      <c r="D56" s="28"/>
      <c r="E56" s="28"/>
      <c r="F56" s="28"/>
      <c r="G56" s="28"/>
      <c r="H56" s="28"/>
      <c r="I56" s="28"/>
    </row>
    <row r="57" spans="1:9" ht="15.75" thickBot="1" x14ac:dyDescent="0.3">
      <c r="A57" s="11"/>
      <c r="B57" s="17"/>
      <c r="C57" s="16"/>
      <c r="D57" s="65" t="s">
        <v>240</v>
      </c>
      <c r="E57" s="65"/>
      <c r="F57" s="16"/>
      <c r="G57" s="65" t="s">
        <v>241</v>
      </c>
      <c r="H57" s="65"/>
      <c r="I57" s="16"/>
    </row>
    <row r="58" spans="1:9" x14ac:dyDescent="0.25">
      <c r="A58" s="11"/>
      <c r="B58" s="17"/>
      <c r="C58" s="16"/>
      <c r="D58" s="70" t="s">
        <v>235</v>
      </c>
      <c r="E58" s="70"/>
      <c r="F58" s="16"/>
      <c r="G58" s="38"/>
      <c r="H58" s="38"/>
      <c r="I58" s="16"/>
    </row>
    <row r="59" spans="1:9" x14ac:dyDescent="0.25">
      <c r="A59" s="11"/>
      <c r="B59" s="16"/>
      <c r="C59" s="16"/>
      <c r="D59" s="16"/>
      <c r="E59" s="40"/>
      <c r="F59" s="16"/>
      <c r="G59" s="16"/>
      <c r="H59" s="40"/>
      <c r="I59" s="16"/>
    </row>
    <row r="60" spans="1:9" x14ac:dyDescent="0.25">
      <c r="A60" s="11"/>
      <c r="B60" s="43" t="s">
        <v>621</v>
      </c>
      <c r="C60" s="42"/>
      <c r="D60" s="43" t="s">
        <v>236</v>
      </c>
      <c r="E60" s="73" t="s">
        <v>245</v>
      </c>
      <c r="F60" s="42"/>
      <c r="G60" s="43" t="s">
        <v>236</v>
      </c>
      <c r="H60" s="44">
        <v>1642203</v>
      </c>
      <c r="I60" s="42"/>
    </row>
    <row r="61" spans="1:9" x14ac:dyDescent="0.25">
      <c r="A61" s="11"/>
      <c r="B61" s="74" t="s">
        <v>619</v>
      </c>
      <c r="C61" s="47"/>
      <c r="D61" s="74"/>
      <c r="E61" s="75" t="s">
        <v>245</v>
      </c>
      <c r="F61" s="47"/>
      <c r="G61" s="74"/>
      <c r="H61" s="78">
        <v>6196248</v>
      </c>
      <c r="I61" s="47"/>
    </row>
    <row r="62" spans="1:9" x14ac:dyDescent="0.25">
      <c r="A62" s="11"/>
      <c r="B62" s="43" t="s">
        <v>623</v>
      </c>
      <c r="C62" s="42"/>
      <c r="D62" s="43"/>
      <c r="E62" s="73" t="s">
        <v>245</v>
      </c>
      <c r="F62" s="42"/>
      <c r="G62" s="43"/>
      <c r="H62" s="44">
        <v>100855</v>
      </c>
      <c r="I62" s="42"/>
    </row>
    <row r="63" spans="1:9" x14ac:dyDescent="0.25">
      <c r="A63" s="11"/>
      <c r="B63" s="74" t="s">
        <v>634</v>
      </c>
      <c r="C63" s="47"/>
      <c r="D63" s="74"/>
      <c r="E63" s="75" t="s">
        <v>245</v>
      </c>
      <c r="F63" s="47"/>
      <c r="G63" s="74"/>
      <c r="H63" s="78">
        <v>769251</v>
      </c>
      <c r="I63" s="47"/>
    </row>
    <row r="64" spans="1:9" x14ac:dyDescent="0.25">
      <c r="A64" s="11"/>
      <c r="B64" s="43" t="s">
        <v>632</v>
      </c>
      <c r="C64" s="42"/>
      <c r="D64" s="43"/>
      <c r="E64" s="73" t="s">
        <v>245</v>
      </c>
      <c r="F64" s="42"/>
      <c r="G64" s="43"/>
      <c r="H64" s="44">
        <v>7598782</v>
      </c>
      <c r="I64" s="42"/>
    </row>
    <row r="65" spans="1:9" ht="26.25" x14ac:dyDescent="0.25">
      <c r="A65" s="11"/>
      <c r="B65" s="74" t="s">
        <v>682</v>
      </c>
      <c r="C65" s="47"/>
      <c r="D65" s="74"/>
      <c r="E65" s="75" t="s">
        <v>245</v>
      </c>
      <c r="F65" s="47"/>
      <c r="G65" s="74"/>
      <c r="H65" s="78">
        <v>6895349</v>
      </c>
      <c r="I65" s="47"/>
    </row>
    <row r="66" spans="1:9" ht="26.25" x14ac:dyDescent="0.25">
      <c r="A66" s="11"/>
      <c r="B66" s="43" t="s">
        <v>645</v>
      </c>
      <c r="C66" s="42"/>
      <c r="D66" s="43"/>
      <c r="E66" s="73" t="s">
        <v>245</v>
      </c>
      <c r="F66" s="42"/>
      <c r="G66" s="43"/>
      <c r="H66" s="44">
        <v>243117</v>
      </c>
      <c r="I66" s="42"/>
    </row>
    <row r="67" spans="1:9" ht="26.25" x14ac:dyDescent="0.25">
      <c r="A67" s="11"/>
      <c r="B67" s="74" t="s">
        <v>683</v>
      </c>
      <c r="C67" s="47"/>
      <c r="D67" s="74"/>
      <c r="E67" s="75" t="s">
        <v>245</v>
      </c>
      <c r="F67" s="47"/>
      <c r="G67" s="74"/>
      <c r="H67" s="78">
        <v>2161177</v>
      </c>
      <c r="I67" s="47"/>
    </row>
    <row r="68" spans="1:9" x14ac:dyDescent="0.25">
      <c r="A68" s="11"/>
      <c r="B68" s="43" t="s">
        <v>684</v>
      </c>
      <c r="C68" s="42"/>
      <c r="D68" s="43"/>
      <c r="E68" s="73" t="s">
        <v>245</v>
      </c>
      <c r="F68" s="42"/>
      <c r="G68" s="43"/>
      <c r="H68" s="44">
        <v>13467150</v>
      </c>
      <c r="I68" s="42"/>
    </row>
    <row r="69" spans="1:9" x14ac:dyDescent="0.25">
      <c r="A69" s="11"/>
      <c r="B69" s="74" t="s">
        <v>641</v>
      </c>
      <c r="C69" s="47"/>
      <c r="D69" s="74"/>
      <c r="E69" s="75" t="s">
        <v>245</v>
      </c>
      <c r="F69" s="47"/>
      <c r="G69" s="74"/>
      <c r="H69" s="78">
        <v>956315</v>
      </c>
      <c r="I69" s="47"/>
    </row>
    <row r="70" spans="1:9" ht="26.25" x14ac:dyDescent="0.25">
      <c r="A70" s="11"/>
      <c r="B70" s="43" t="s">
        <v>651</v>
      </c>
      <c r="C70" s="42"/>
      <c r="D70" s="43"/>
      <c r="E70" s="73" t="s">
        <v>245</v>
      </c>
      <c r="F70" s="42"/>
      <c r="G70" s="43"/>
      <c r="H70" s="44">
        <v>7204451</v>
      </c>
      <c r="I70" s="42"/>
    </row>
    <row r="71" spans="1:9" ht="27" thickBot="1" x14ac:dyDescent="0.3">
      <c r="A71" s="11"/>
      <c r="B71" s="74" t="s">
        <v>685</v>
      </c>
      <c r="C71" s="47"/>
      <c r="D71" s="153"/>
      <c r="E71" s="163" t="s">
        <v>245</v>
      </c>
      <c r="F71" s="47"/>
      <c r="G71" s="153"/>
      <c r="H71" s="154">
        <v>2567923</v>
      </c>
      <c r="I71" s="47"/>
    </row>
    <row r="72" spans="1:9" ht="15.75" thickBot="1" x14ac:dyDescent="0.3">
      <c r="A72" s="11"/>
      <c r="B72" s="43"/>
      <c r="C72" s="42"/>
      <c r="D72" s="155" t="s">
        <v>236</v>
      </c>
      <c r="E72" s="250" t="s">
        <v>245</v>
      </c>
      <c r="F72" s="42"/>
      <c r="G72" s="155" t="s">
        <v>236</v>
      </c>
      <c r="H72" s="156">
        <v>49802821</v>
      </c>
      <c r="I72" s="42"/>
    </row>
    <row r="73" spans="1:9" ht="15.75" thickTop="1" x14ac:dyDescent="0.25">
      <c r="A73" s="11"/>
      <c r="B73" s="253"/>
      <c r="C73" s="253"/>
      <c r="D73" s="253"/>
      <c r="E73" s="253"/>
      <c r="F73" s="253"/>
      <c r="G73" s="253"/>
      <c r="H73" s="253"/>
      <c r="I73" s="253"/>
    </row>
    <row r="74" spans="1:9" ht="25.5" customHeight="1" x14ac:dyDescent="0.25">
      <c r="A74" s="11"/>
      <c r="B74" s="253" t="s">
        <v>686</v>
      </c>
      <c r="C74" s="253"/>
      <c r="D74" s="253"/>
      <c r="E74" s="253"/>
      <c r="F74" s="253"/>
      <c r="G74" s="253"/>
      <c r="H74" s="253"/>
      <c r="I74" s="253"/>
    </row>
    <row r="75" spans="1:9" x14ac:dyDescent="0.25">
      <c r="A75" s="11"/>
      <c r="B75" s="28"/>
      <c r="C75" s="28"/>
      <c r="D75" s="28"/>
      <c r="E75" s="28"/>
      <c r="F75" s="28"/>
      <c r="G75" s="28"/>
      <c r="H75" s="28"/>
      <c r="I75" s="28"/>
    </row>
    <row r="76" spans="1:9" x14ac:dyDescent="0.25">
      <c r="A76" s="11"/>
      <c r="B76" s="25" t="s">
        <v>687</v>
      </c>
      <c r="C76" s="25"/>
      <c r="D76" s="25"/>
      <c r="E76" s="25"/>
      <c r="F76" s="25"/>
      <c r="G76" s="25"/>
      <c r="H76" s="25"/>
      <c r="I76" s="25"/>
    </row>
    <row r="77" spans="1:9" x14ac:dyDescent="0.25">
      <c r="A77" s="11"/>
      <c r="B77" s="28" t="s">
        <v>255</v>
      </c>
      <c r="C77" s="28"/>
      <c r="D77" s="28"/>
      <c r="E77" s="28"/>
      <c r="F77" s="28"/>
      <c r="G77" s="28"/>
      <c r="H77" s="28"/>
      <c r="I77" s="28"/>
    </row>
    <row r="78" spans="1:9" x14ac:dyDescent="0.25">
      <c r="A78" s="11"/>
      <c r="B78" s="158" t="s">
        <v>385</v>
      </c>
      <c r="C78" s="158"/>
      <c r="D78" s="158"/>
      <c r="E78" s="158"/>
      <c r="F78" s="158"/>
      <c r="G78" s="158"/>
      <c r="H78" s="158"/>
      <c r="I78" s="158"/>
    </row>
    <row r="79" spans="1:9" x14ac:dyDescent="0.25">
      <c r="A79" s="11"/>
      <c r="B79" s="28" t="s">
        <v>601</v>
      </c>
      <c r="C79" s="28"/>
      <c r="D79" s="28"/>
      <c r="E79" s="28"/>
      <c r="F79" s="28"/>
      <c r="G79" s="28"/>
      <c r="H79" s="28"/>
      <c r="I79" s="28"/>
    </row>
    <row r="80" spans="1:9" ht="15.75" thickBot="1" x14ac:dyDescent="0.3">
      <c r="A80" s="11"/>
      <c r="B80" s="33"/>
      <c r="C80" s="16"/>
      <c r="D80" s="65" t="s">
        <v>240</v>
      </c>
      <c r="E80" s="65"/>
      <c r="F80" s="16"/>
      <c r="G80" s="65" t="s">
        <v>241</v>
      </c>
      <c r="H80" s="65"/>
      <c r="I80" s="16"/>
    </row>
    <row r="81" spans="1:9" x14ac:dyDescent="0.25">
      <c r="A81" s="11"/>
      <c r="B81" s="33"/>
      <c r="C81" s="16"/>
      <c r="D81" s="70" t="s">
        <v>235</v>
      </c>
      <c r="E81" s="70"/>
      <c r="F81" s="16"/>
      <c r="G81" s="38"/>
      <c r="H81" s="38"/>
      <c r="I81" s="16"/>
    </row>
    <row r="82" spans="1:9" ht="15.75" thickBot="1" x14ac:dyDescent="0.3">
      <c r="A82" s="11"/>
      <c r="B82" s="43" t="s">
        <v>662</v>
      </c>
      <c r="C82" s="42"/>
      <c r="D82" s="57"/>
      <c r="E82" s="59">
        <v>115472</v>
      </c>
      <c r="F82" s="42"/>
      <c r="G82" s="57"/>
      <c r="H82" s="151" t="s">
        <v>245</v>
      </c>
      <c r="I82" s="42"/>
    </row>
    <row r="83" spans="1:9" ht="15.75" thickTop="1" x14ac:dyDescent="0.25">
      <c r="A83" s="11"/>
      <c r="B83" s="28"/>
      <c r="C83" s="28"/>
      <c r="D83" s="28"/>
      <c r="E83" s="28"/>
      <c r="F83" s="28"/>
      <c r="G83" s="28"/>
      <c r="H83" s="28"/>
      <c r="I83" s="28"/>
    </row>
    <row r="84" spans="1:9" x14ac:dyDescent="0.25">
      <c r="A84" s="11"/>
      <c r="B84" s="254" t="s">
        <v>391</v>
      </c>
      <c r="C84" s="254"/>
      <c r="D84" s="254"/>
      <c r="E84" s="254"/>
      <c r="F84" s="254"/>
      <c r="G84" s="254"/>
      <c r="H84" s="254"/>
      <c r="I84" s="254"/>
    </row>
    <row r="85" spans="1:9" x14ac:dyDescent="0.25">
      <c r="A85" s="11"/>
      <c r="B85" s="28"/>
      <c r="C85" s="28"/>
      <c r="D85" s="28"/>
      <c r="E85" s="28"/>
      <c r="F85" s="28"/>
      <c r="G85" s="28"/>
      <c r="H85" s="28"/>
      <c r="I85" s="28"/>
    </row>
    <row r="86" spans="1:9" x14ac:dyDescent="0.25">
      <c r="A86" s="11"/>
      <c r="B86" s="28"/>
      <c r="C86" s="28"/>
      <c r="D86" s="28"/>
      <c r="E86" s="28"/>
      <c r="F86" s="28"/>
      <c r="G86" s="28"/>
      <c r="H86" s="28"/>
      <c r="I86" s="28"/>
    </row>
    <row r="87" spans="1:9" ht="15.75" thickBot="1" x14ac:dyDescent="0.3">
      <c r="A87" s="11"/>
      <c r="B87" s="17"/>
      <c r="C87" s="16"/>
      <c r="D87" s="65" t="s">
        <v>240</v>
      </c>
      <c r="E87" s="65"/>
      <c r="F87" s="16"/>
      <c r="G87" s="65" t="s">
        <v>241</v>
      </c>
      <c r="H87" s="65"/>
      <c r="I87" s="16"/>
    </row>
    <row r="88" spans="1:9" x14ac:dyDescent="0.25">
      <c r="A88" s="11"/>
      <c r="B88" s="17"/>
      <c r="C88" s="16"/>
      <c r="D88" s="70" t="s">
        <v>235</v>
      </c>
      <c r="E88" s="70"/>
      <c r="F88" s="16"/>
      <c r="G88" s="38"/>
      <c r="H88" s="38"/>
      <c r="I88" s="16"/>
    </row>
    <row r="89" spans="1:9" ht="15.75" thickBot="1" x14ac:dyDescent="0.3">
      <c r="A89" s="11"/>
      <c r="B89" s="43" t="s">
        <v>637</v>
      </c>
      <c r="C89" s="42"/>
      <c r="D89" s="57" t="s">
        <v>236</v>
      </c>
      <c r="E89" s="151" t="s">
        <v>245</v>
      </c>
      <c r="F89" s="42"/>
      <c r="G89" s="57" t="s">
        <v>236</v>
      </c>
      <c r="H89" s="59">
        <v>153961</v>
      </c>
      <c r="I89" s="42" t="s">
        <v>255</v>
      </c>
    </row>
    <row r="90" spans="1:9" ht="15.75" thickTop="1" x14ac:dyDescent="0.25">
      <c r="A90" s="11"/>
      <c r="B90" s="28"/>
      <c r="C90" s="28"/>
      <c r="D90" s="28"/>
      <c r="E90" s="28"/>
      <c r="F90" s="28"/>
      <c r="G90" s="28"/>
      <c r="H90" s="28"/>
      <c r="I90" s="28"/>
    </row>
    <row r="91" spans="1:9" x14ac:dyDescent="0.25">
      <c r="A91" s="11"/>
      <c r="B91" s="28" t="s">
        <v>688</v>
      </c>
      <c r="C91" s="28"/>
      <c r="D91" s="28"/>
      <c r="E91" s="28"/>
      <c r="F91" s="28"/>
      <c r="G91" s="28"/>
      <c r="H91" s="28"/>
      <c r="I91" s="28"/>
    </row>
    <row r="92" spans="1:9" x14ac:dyDescent="0.25">
      <c r="A92" s="11"/>
      <c r="B92" s="4"/>
    </row>
  </sheetData>
  <mergeCells count="50">
    <mergeCell ref="B86:I86"/>
    <mergeCell ref="B90:I90"/>
    <mergeCell ref="B91:I91"/>
    <mergeCell ref="B77:I77"/>
    <mergeCell ref="B78:I78"/>
    <mergeCell ref="B79:I79"/>
    <mergeCell ref="B83:I83"/>
    <mergeCell ref="B84:I84"/>
    <mergeCell ref="B85:I85"/>
    <mergeCell ref="B8:I8"/>
    <mergeCell ref="B9:I9"/>
    <mergeCell ref="B10:I10"/>
    <mergeCell ref="B43:I43"/>
    <mergeCell ref="B52:I52"/>
    <mergeCell ref="B53:I53"/>
    <mergeCell ref="D88:E88"/>
    <mergeCell ref="A1:A2"/>
    <mergeCell ref="B1:I1"/>
    <mergeCell ref="B2:I2"/>
    <mergeCell ref="B3:I3"/>
    <mergeCell ref="A4:A92"/>
    <mergeCell ref="B4:I4"/>
    <mergeCell ref="B5:I5"/>
    <mergeCell ref="B6:I6"/>
    <mergeCell ref="B7:I7"/>
    <mergeCell ref="D58:E58"/>
    <mergeCell ref="D80:E80"/>
    <mergeCell ref="G80:H80"/>
    <mergeCell ref="D81:E81"/>
    <mergeCell ref="D87:E87"/>
    <mergeCell ref="G87:H87"/>
    <mergeCell ref="B73:I73"/>
    <mergeCell ref="B74:I74"/>
    <mergeCell ref="B75:I75"/>
    <mergeCell ref="B76:I76"/>
    <mergeCell ref="B34:B35"/>
    <mergeCell ref="C34:C35"/>
    <mergeCell ref="B36:B37"/>
    <mergeCell ref="C36:C37"/>
    <mergeCell ref="D57:E57"/>
    <mergeCell ref="G57:H57"/>
    <mergeCell ref="B54:I54"/>
    <mergeCell ref="B55:I55"/>
    <mergeCell ref="B56:I56"/>
    <mergeCell ref="B27:B28"/>
    <mergeCell ref="C27:C28"/>
    <mergeCell ref="B29:B30"/>
    <mergeCell ref="C29:C30"/>
    <mergeCell ref="B31:B32"/>
    <mergeCell ref="C31:C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5" width="22.5703125" customWidth="1"/>
    <col min="6" max="6" width="4.85546875" customWidth="1"/>
    <col min="7" max="7" width="7.28515625" customWidth="1"/>
    <col min="8" max="8" width="22.5703125" customWidth="1"/>
    <col min="9" max="9" width="19" customWidth="1"/>
    <col min="10" max="10" width="22.5703125"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0</v>
      </c>
      <c r="B3" s="10" t="s">
        <v>5</v>
      </c>
      <c r="C3" s="10"/>
      <c r="D3" s="10"/>
      <c r="E3" s="10"/>
      <c r="F3" s="10"/>
      <c r="G3" s="10"/>
      <c r="H3" s="10"/>
      <c r="I3" s="10"/>
      <c r="J3" s="10"/>
    </row>
    <row r="4" spans="1:10" ht="15" customHeight="1" x14ac:dyDescent="0.25">
      <c r="A4" s="11" t="s">
        <v>691</v>
      </c>
      <c r="B4" s="10" t="s">
        <v>5</v>
      </c>
      <c r="C4" s="10"/>
      <c r="D4" s="10"/>
      <c r="E4" s="10"/>
      <c r="F4" s="10"/>
      <c r="G4" s="10"/>
      <c r="H4" s="10"/>
      <c r="I4" s="10"/>
      <c r="J4" s="10"/>
    </row>
    <row r="5" spans="1:10" x14ac:dyDescent="0.25">
      <c r="A5" s="11"/>
      <c r="B5" s="25" t="s">
        <v>692</v>
      </c>
      <c r="C5" s="25"/>
      <c r="D5" s="25"/>
      <c r="E5" s="25"/>
      <c r="F5" s="25"/>
      <c r="G5" s="25"/>
      <c r="H5" s="25"/>
      <c r="I5" s="25"/>
      <c r="J5" s="25"/>
    </row>
    <row r="6" spans="1:10" x14ac:dyDescent="0.25">
      <c r="A6" s="11"/>
      <c r="B6" s="25"/>
      <c r="C6" s="25"/>
      <c r="D6" s="25"/>
      <c r="E6" s="25"/>
      <c r="F6" s="25"/>
      <c r="G6" s="25"/>
      <c r="H6" s="25"/>
      <c r="I6" s="25"/>
      <c r="J6" s="25"/>
    </row>
    <row r="7" spans="1:10" x14ac:dyDescent="0.25">
      <c r="A7" s="11"/>
      <c r="B7" s="244" t="s">
        <v>693</v>
      </c>
      <c r="C7" s="244"/>
      <c r="D7" s="244"/>
      <c r="E7" s="244"/>
      <c r="F7" s="244"/>
      <c r="G7" s="244"/>
      <c r="H7" s="244"/>
      <c r="I7" s="244"/>
      <c r="J7" s="244"/>
    </row>
    <row r="8" spans="1:10" x14ac:dyDescent="0.25">
      <c r="A8" s="11"/>
      <c r="B8" s="244"/>
      <c r="C8" s="244"/>
      <c r="D8" s="244"/>
      <c r="E8" s="244"/>
      <c r="F8" s="244"/>
      <c r="G8" s="244"/>
      <c r="H8" s="244"/>
      <c r="I8" s="244"/>
      <c r="J8" s="244"/>
    </row>
    <row r="9" spans="1:10" ht="76.5" customHeight="1" x14ac:dyDescent="0.25">
      <c r="A9" s="11"/>
      <c r="B9" s="98" t="s">
        <v>694</v>
      </c>
      <c r="C9" s="98"/>
      <c r="D9" s="98"/>
      <c r="E9" s="98"/>
      <c r="F9" s="98"/>
      <c r="G9" s="98"/>
      <c r="H9" s="98"/>
      <c r="I9" s="98"/>
      <c r="J9" s="98"/>
    </row>
    <row r="10" spans="1:10" x14ac:dyDescent="0.25">
      <c r="A10" s="11"/>
      <c r="B10" s="28"/>
      <c r="C10" s="28"/>
      <c r="D10" s="28"/>
      <c r="E10" s="28"/>
      <c r="F10" s="28"/>
      <c r="G10" s="28"/>
      <c r="H10" s="28"/>
      <c r="I10" s="28"/>
      <c r="J10" s="28"/>
    </row>
    <row r="11" spans="1:10" ht="89.25" customHeight="1" x14ac:dyDescent="0.25">
      <c r="A11" s="11"/>
      <c r="B11" s="98" t="s">
        <v>695</v>
      </c>
      <c r="C11" s="98"/>
      <c r="D11" s="98"/>
      <c r="E11" s="98"/>
      <c r="F11" s="98"/>
      <c r="G11" s="98"/>
      <c r="H11" s="98"/>
      <c r="I11" s="98"/>
      <c r="J11" s="98"/>
    </row>
    <row r="12" spans="1:10" x14ac:dyDescent="0.25">
      <c r="A12" s="11"/>
      <c r="B12" s="98"/>
      <c r="C12" s="98"/>
      <c r="D12" s="98"/>
      <c r="E12" s="98"/>
      <c r="F12" s="98"/>
      <c r="G12" s="98"/>
      <c r="H12" s="98"/>
      <c r="I12" s="98"/>
      <c r="J12" s="98"/>
    </row>
    <row r="13" spans="1:10" x14ac:dyDescent="0.25">
      <c r="A13" s="11"/>
      <c r="B13" s="98" t="s">
        <v>696</v>
      </c>
      <c r="C13" s="98"/>
      <c r="D13" s="98"/>
      <c r="E13" s="98"/>
      <c r="F13" s="98"/>
      <c r="G13" s="98"/>
      <c r="H13" s="98"/>
      <c r="I13" s="98"/>
      <c r="J13" s="98"/>
    </row>
    <row r="14" spans="1:10" x14ac:dyDescent="0.25">
      <c r="A14" s="11"/>
      <c r="B14" s="98"/>
      <c r="C14" s="98"/>
      <c r="D14" s="98"/>
      <c r="E14" s="98"/>
      <c r="F14" s="98"/>
      <c r="G14" s="98"/>
      <c r="H14" s="98"/>
      <c r="I14" s="98"/>
      <c r="J14" s="98"/>
    </row>
    <row r="15" spans="1:10" ht="25.5" customHeight="1" x14ac:dyDescent="0.25">
      <c r="A15" s="11"/>
      <c r="B15" s="98" t="s">
        <v>697</v>
      </c>
      <c r="C15" s="98"/>
      <c r="D15" s="98"/>
      <c r="E15" s="98"/>
      <c r="F15" s="98"/>
      <c r="G15" s="98"/>
      <c r="H15" s="98"/>
      <c r="I15" s="98"/>
      <c r="J15" s="98"/>
    </row>
    <row r="16" spans="1:10" x14ac:dyDescent="0.25">
      <c r="A16" s="11"/>
      <c r="B16" s="98"/>
      <c r="C16" s="98"/>
      <c r="D16" s="98"/>
      <c r="E16" s="98"/>
      <c r="F16" s="98"/>
      <c r="G16" s="98"/>
      <c r="H16" s="98"/>
      <c r="I16" s="98"/>
      <c r="J16" s="98"/>
    </row>
    <row r="17" spans="1:10" x14ac:dyDescent="0.25">
      <c r="A17" s="11"/>
      <c r="B17" s="98" t="s">
        <v>698</v>
      </c>
      <c r="C17" s="98"/>
      <c r="D17" s="98"/>
      <c r="E17" s="98"/>
      <c r="F17" s="98"/>
      <c r="G17" s="98"/>
      <c r="H17" s="98"/>
      <c r="I17" s="98"/>
      <c r="J17" s="98"/>
    </row>
    <row r="18" spans="1:10" x14ac:dyDescent="0.25">
      <c r="A18" s="11"/>
      <c r="B18" s="244"/>
      <c r="C18" s="244"/>
      <c r="D18" s="244"/>
      <c r="E18" s="244"/>
      <c r="F18" s="244"/>
      <c r="G18" s="244"/>
      <c r="H18" s="244"/>
      <c r="I18" s="244"/>
      <c r="J18" s="244"/>
    </row>
    <row r="19" spans="1:10" x14ac:dyDescent="0.25">
      <c r="A19" s="11"/>
      <c r="B19" s="98" t="s">
        <v>699</v>
      </c>
      <c r="C19" s="98"/>
      <c r="D19" s="98"/>
      <c r="E19" s="98"/>
      <c r="F19" s="98"/>
      <c r="G19" s="98"/>
      <c r="H19" s="98"/>
      <c r="I19" s="98"/>
      <c r="J19" s="98"/>
    </row>
    <row r="20" spans="1:10" x14ac:dyDescent="0.25">
      <c r="A20" s="11"/>
      <c r="B20" s="98"/>
      <c r="C20" s="98"/>
      <c r="D20" s="98"/>
      <c r="E20" s="98"/>
      <c r="F20" s="98"/>
      <c r="G20" s="98"/>
      <c r="H20" s="98"/>
      <c r="I20" s="98"/>
      <c r="J20" s="98"/>
    </row>
    <row r="21" spans="1:10" x14ac:dyDescent="0.25">
      <c r="A21" s="11"/>
      <c r="B21" s="17"/>
      <c r="C21" s="16"/>
      <c r="D21" s="33" t="s">
        <v>700</v>
      </c>
      <c r="E21" s="20"/>
      <c r="F21" s="33"/>
      <c r="G21" s="33"/>
      <c r="H21" s="20"/>
      <c r="I21" s="33"/>
      <c r="J21" s="16"/>
    </row>
    <row r="22" spans="1:10" ht="15.75" thickBot="1" x14ac:dyDescent="0.3">
      <c r="A22" s="11"/>
      <c r="B22" s="17"/>
      <c r="C22" s="16"/>
      <c r="D22" s="34" t="s">
        <v>701</v>
      </c>
      <c r="E22" s="20"/>
      <c r="F22" s="65" t="s">
        <v>702</v>
      </c>
      <c r="G22" s="65"/>
      <c r="H22" s="20"/>
      <c r="I22" s="34" t="s">
        <v>703</v>
      </c>
      <c r="J22" s="16"/>
    </row>
    <row r="23" spans="1:10" x14ac:dyDescent="0.25">
      <c r="A23" s="11"/>
      <c r="B23" s="16"/>
      <c r="C23" s="16"/>
      <c r="D23" s="184"/>
      <c r="E23" s="16"/>
      <c r="F23" s="21"/>
      <c r="G23" s="184"/>
      <c r="H23" s="16"/>
      <c r="I23" s="21"/>
      <c r="J23" s="16"/>
    </row>
    <row r="24" spans="1:10" ht="26.25" x14ac:dyDescent="0.25">
      <c r="A24" s="11"/>
      <c r="B24" s="43" t="s">
        <v>704</v>
      </c>
      <c r="C24" s="105"/>
      <c r="D24" s="108">
        <v>8966667</v>
      </c>
      <c r="E24" s="105"/>
      <c r="F24" s="106" t="s">
        <v>236</v>
      </c>
      <c r="G24" s="107">
        <v>12</v>
      </c>
      <c r="H24" s="105"/>
      <c r="I24" s="255" t="s">
        <v>706</v>
      </c>
      <c r="J24" s="105"/>
    </row>
    <row r="25" spans="1:10" ht="15.75" thickBot="1" x14ac:dyDescent="0.3">
      <c r="A25" s="11"/>
      <c r="B25" s="43" t="s">
        <v>705</v>
      </c>
      <c r="C25" s="105"/>
      <c r="D25" s="166"/>
      <c r="E25" s="105"/>
      <c r="F25" s="106"/>
      <c r="G25" s="107"/>
      <c r="H25" s="105"/>
      <c r="I25" s="255"/>
      <c r="J25" s="105"/>
    </row>
    <row r="26" spans="1:10" ht="15.75" thickTop="1" x14ac:dyDescent="0.25">
      <c r="A26" s="11"/>
      <c r="B26" s="98"/>
      <c r="C26" s="98"/>
      <c r="D26" s="98"/>
      <c r="E26" s="98"/>
      <c r="F26" s="98"/>
      <c r="G26" s="98"/>
      <c r="H26" s="98"/>
      <c r="I26" s="98"/>
      <c r="J26" s="98"/>
    </row>
    <row r="27" spans="1:10" x14ac:dyDescent="0.25">
      <c r="A27" s="11"/>
      <c r="B27" s="27" t="s">
        <v>707</v>
      </c>
      <c r="C27" s="27"/>
      <c r="D27" s="27"/>
      <c r="E27" s="27"/>
      <c r="F27" s="27"/>
      <c r="G27" s="27"/>
      <c r="H27" s="27"/>
      <c r="I27" s="27"/>
      <c r="J27" s="27"/>
    </row>
    <row r="28" spans="1:10" x14ac:dyDescent="0.25">
      <c r="A28" s="11"/>
      <c r="B28" s="28"/>
      <c r="C28" s="28"/>
      <c r="D28" s="28"/>
      <c r="E28" s="28"/>
      <c r="F28" s="28"/>
      <c r="G28" s="28"/>
      <c r="H28" s="28"/>
      <c r="I28" s="28"/>
      <c r="J28" s="28"/>
    </row>
    <row r="29" spans="1:10" x14ac:dyDescent="0.25">
      <c r="A29" s="11"/>
      <c r="B29" s="244" t="s">
        <v>708</v>
      </c>
      <c r="C29" s="244"/>
      <c r="D29" s="244"/>
      <c r="E29" s="244"/>
      <c r="F29" s="244"/>
      <c r="G29" s="244"/>
      <c r="H29" s="244"/>
      <c r="I29" s="244"/>
      <c r="J29" s="244"/>
    </row>
    <row r="30" spans="1:10" x14ac:dyDescent="0.25">
      <c r="A30" s="11"/>
      <c r="B30" s="98"/>
      <c r="C30" s="98"/>
      <c r="D30" s="98"/>
      <c r="E30" s="98"/>
      <c r="F30" s="98"/>
      <c r="G30" s="98"/>
      <c r="H30" s="98"/>
      <c r="I30" s="98"/>
      <c r="J30" s="98"/>
    </row>
    <row r="31" spans="1:10" ht="38.25" customHeight="1" x14ac:dyDescent="0.25">
      <c r="A31" s="11"/>
      <c r="B31" s="98" t="s">
        <v>709</v>
      </c>
      <c r="C31" s="98"/>
      <c r="D31" s="98"/>
      <c r="E31" s="98"/>
      <c r="F31" s="98"/>
      <c r="G31" s="98"/>
      <c r="H31" s="98"/>
      <c r="I31" s="98"/>
      <c r="J31" s="98"/>
    </row>
    <row r="32" spans="1:10" x14ac:dyDescent="0.25">
      <c r="A32" s="11"/>
      <c r="B32" s="27"/>
      <c r="C32" s="27"/>
      <c r="D32" s="27"/>
      <c r="E32" s="27"/>
      <c r="F32" s="27"/>
      <c r="G32" s="27"/>
      <c r="H32" s="27"/>
      <c r="I32" s="27"/>
      <c r="J32" s="27"/>
    </row>
    <row r="33" spans="1:10" ht="25.5" customHeight="1" x14ac:dyDescent="0.25">
      <c r="A33" s="11"/>
      <c r="B33" s="98" t="s">
        <v>710</v>
      </c>
      <c r="C33" s="98"/>
      <c r="D33" s="98"/>
      <c r="E33" s="98"/>
      <c r="F33" s="98"/>
      <c r="G33" s="98"/>
      <c r="H33" s="98"/>
      <c r="I33" s="98"/>
      <c r="J33" s="98"/>
    </row>
    <row r="34" spans="1:10" x14ac:dyDescent="0.25">
      <c r="A34" s="11"/>
      <c r="B34" s="98"/>
      <c r="C34" s="98"/>
      <c r="D34" s="98"/>
      <c r="E34" s="98"/>
      <c r="F34" s="98"/>
      <c r="G34" s="98"/>
      <c r="H34" s="98"/>
      <c r="I34" s="98"/>
      <c r="J34" s="98"/>
    </row>
    <row r="35" spans="1:10" ht="25.5" customHeight="1" x14ac:dyDescent="0.25">
      <c r="A35" s="11"/>
      <c r="B35" s="98" t="s">
        <v>711</v>
      </c>
      <c r="C35" s="98"/>
      <c r="D35" s="98"/>
      <c r="E35" s="98"/>
      <c r="F35" s="98"/>
      <c r="G35" s="98"/>
      <c r="H35" s="98"/>
      <c r="I35" s="98"/>
      <c r="J35" s="98"/>
    </row>
    <row r="36" spans="1:10" x14ac:dyDescent="0.25">
      <c r="A36" s="11"/>
      <c r="B36" s="4"/>
    </row>
  </sheetData>
  <mergeCells count="41">
    <mergeCell ref="B35:J35"/>
    <mergeCell ref="B29:J29"/>
    <mergeCell ref="B30:J30"/>
    <mergeCell ref="B31:J31"/>
    <mergeCell ref="B32:J32"/>
    <mergeCell ref="B33:J33"/>
    <mergeCell ref="B34:J34"/>
    <mergeCell ref="B18:J18"/>
    <mergeCell ref="B19:J19"/>
    <mergeCell ref="B20:J20"/>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H24:H25"/>
    <mergeCell ref="I24:I25"/>
    <mergeCell ref="J24:J25"/>
    <mergeCell ref="A1:A2"/>
    <mergeCell ref="B1:J1"/>
    <mergeCell ref="B2:J2"/>
    <mergeCell ref="B3:J3"/>
    <mergeCell ref="A4:A36"/>
    <mergeCell ref="B4:J4"/>
    <mergeCell ref="B5:J5"/>
    <mergeCell ref="F22:G22"/>
    <mergeCell ref="C24:C25"/>
    <mergeCell ref="D24:D25"/>
    <mergeCell ref="E24:E25"/>
    <mergeCell ref="F24:F25"/>
    <mergeCell ref="G24: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15.140625" customWidth="1"/>
    <col min="6" max="6" width="17.5703125" customWidth="1"/>
    <col min="7" max="7" width="3.42578125" customWidth="1"/>
    <col min="8" max="8" width="15.140625" customWidth="1"/>
    <col min="9" max="9" width="17.5703125" customWidth="1"/>
    <col min="10" max="10" width="3.42578125" customWidth="1"/>
    <col min="11" max="11" width="16.7109375" customWidth="1"/>
    <col min="12" max="12" width="17.5703125" customWidth="1"/>
    <col min="13" max="13" width="3.42578125" customWidth="1"/>
    <col min="14" max="14" width="16.7109375" customWidth="1"/>
    <col min="15" max="15" width="17.5703125" customWidth="1"/>
  </cols>
  <sheetData>
    <row r="1" spans="1:15" ht="15" customHeight="1" x14ac:dyDescent="0.25">
      <c r="A1" s="7" t="s">
        <v>7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3</v>
      </c>
      <c r="B3" s="10" t="s">
        <v>5</v>
      </c>
      <c r="C3" s="10"/>
      <c r="D3" s="10"/>
      <c r="E3" s="10"/>
      <c r="F3" s="10"/>
      <c r="G3" s="10"/>
      <c r="H3" s="10"/>
      <c r="I3" s="10"/>
      <c r="J3" s="10"/>
      <c r="K3" s="10"/>
      <c r="L3" s="10"/>
      <c r="M3" s="10"/>
      <c r="N3" s="10"/>
      <c r="O3" s="10"/>
    </row>
    <row r="4" spans="1:15" ht="15" customHeight="1" x14ac:dyDescent="0.25">
      <c r="A4" s="11" t="s">
        <v>714</v>
      </c>
      <c r="B4" s="10" t="s">
        <v>5</v>
      </c>
      <c r="C4" s="10"/>
      <c r="D4" s="10"/>
      <c r="E4" s="10"/>
      <c r="F4" s="10"/>
      <c r="G4" s="10"/>
      <c r="H4" s="10"/>
      <c r="I4" s="10"/>
      <c r="J4" s="10"/>
      <c r="K4" s="10"/>
      <c r="L4" s="10"/>
      <c r="M4" s="10"/>
      <c r="N4" s="10"/>
      <c r="O4" s="10"/>
    </row>
    <row r="5" spans="1:15" x14ac:dyDescent="0.25">
      <c r="A5" s="11"/>
      <c r="B5" s="96" t="s">
        <v>715</v>
      </c>
      <c r="C5" s="96"/>
      <c r="D5" s="96"/>
      <c r="E5" s="96"/>
      <c r="F5" s="96"/>
      <c r="G5" s="96"/>
      <c r="H5" s="96"/>
      <c r="I5" s="96"/>
      <c r="J5" s="96"/>
      <c r="K5" s="96"/>
      <c r="L5" s="96"/>
      <c r="M5" s="96"/>
      <c r="N5" s="96"/>
      <c r="O5" s="96"/>
    </row>
    <row r="6" spans="1:15" x14ac:dyDescent="0.25">
      <c r="A6" s="11"/>
      <c r="B6" s="96"/>
      <c r="C6" s="96"/>
      <c r="D6" s="96"/>
      <c r="E6" s="96"/>
      <c r="F6" s="96"/>
      <c r="G6" s="96"/>
      <c r="H6" s="96"/>
      <c r="I6" s="96"/>
      <c r="J6" s="96"/>
      <c r="K6" s="96"/>
      <c r="L6" s="96"/>
      <c r="M6" s="96"/>
      <c r="N6" s="96"/>
      <c r="O6" s="96"/>
    </row>
    <row r="7" spans="1:15" x14ac:dyDescent="0.25">
      <c r="A7" s="11"/>
      <c r="B7" s="267" t="s">
        <v>385</v>
      </c>
      <c r="C7" s="267"/>
      <c r="D7" s="267"/>
      <c r="E7" s="267"/>
      <c r="F7" s="267"/>
      <c r="G7" s="267"/>
      <c r="H7" s="267"/>
      <c r="I7" s="267"/>
      <c r="J7" s="267"/>
      <c r="K7" s="267"/>
      <c r="L7" s="267"/>
      <c r="M7" s="267"/>
      <c r="N7" s="267"/>
      <c r="O7" s="267"/>
    </row>
    <row r="8" spans="1:15" x14ac:dyDescent="0.25">
      <c r="A8" s="11"/>
      <c r="B8" s="96"/>
      <c r="C8" s="96"/>
      <c r="D8" s="96"/>
      <c r="E8" s="96"/>
      <c r="F8" s="96"/>
      <c r="G8" s="96"/>
      <c r="H8" s="96"/>
      <c r="I8" s="96"/>
      <c r="J8" s="96"/>
      <c r="K8" s="96"/>
      <c r="L8" s="96"/>
      <c r="M8" s="96"/>
      <c r="N8" s="96"/>
      <c r="O8" s="96"/>
    </row>
    <row r="9" spans="1:15" x14ac:dyDescent="0.25">
      <c r="A9" s="11"/>
      <c r="B9" s="62"/>
      <c r="C9" s="63"/>
      <c r="D9" s="64" t="s">
        <v>716</v>
      </c>
      <c r="E9" s="64"/>
      <c r="F9" s="64"/>
      <c r="G9" s="64"/>
      <c r="H9" s="64"/>
      <c r="I9" s="63"/>
      <c r="J9" s="64" t="s">
        <v>718</v>
      </c>
      <c r="K9" s="64"/>
      <c r="L9" s="64"/>
      <c r="M9" s="64"/>
      <c r="N9" s="64"/>
      <c r="O9" s="63"/>
    </row>
    <row r="10" spans="1:15" ht="15.75" thickBot="1" x14ac:dyDescent="0.3">
      <c r="A10" s="11"/>
      <c r="B10" s="62"/>
      <c r="C10" s="63"/>
      <c r="D10" s="65" t="s">
        <v>717</v>
      </c>
      <c r="E10" s="65"/>
      <c r="F10" s="65"/>
      <c r="G10" s="65"/>
      <c r="H10" s="65"/>
      <c r="I10" s="63"/>
      <c r="J10" s="65" t="s">
        <v>717</v>
      </c>
      <c r="K10" s="65"/>
      <c r="L10" s="65"/>
      <c r="M10" s="65"/>
      <c r="N10" s="65"/>
      <c r="O10" s="63"/>
    </row>
    <row r="11" spans="1:15" ht="15.75" thickBot="1" x14ac:dyDescent="0.3">
      <c r="A11" s="11"/>
      <c r="B11" s="17"/>
      <c r="C11" s="16"/>
      <c r="D11" s="68">
        <v>2013</v>
      </c>
      <c r="E11" s="68"/>
      <c r="F11" s="21"/>
      <c r="G11" s="68">
        <v>2012</v>
      </c>
      <c r="H11" s="68"/>
      <c r="I11" s="16"/>
      <c r="J11" s="68">
        <v>2013</v>
      </c>
      <c r="K11" s="68"/>
      <c r="L11" s="21"/>
      <c r="M11" s="68">
        <v>2012</v>
      </c>
      <c r="N11" s="68"/>
      <c r="O11" s="16"/>
    </row>
    <row r="12" spans="1:15" x14ac:dyDescent="0.25">
      <c r="A12" s="11"/>
      <c r="B12" s="17"/>
      <c r="C12" s="16"/>
      <c r="D12" s="70" t="s">
        <v>235</v>
      </c>
      <c r="E12" s="70"/>
      <c r="F12" s="16"/>
      <c r="G12" s="70" t="s">
        <v>235</v>
      </c>
      <c r="H12" s="70"/>
      <c r="I12" s="16"/>
      <c r="J12" s="70" t="s">
        <v>235</v>
      </c>
      <c r="K12" s="70"/>
      <c r="L12" s="16"/>
      <c r="M12" s="70" t="s">
        <v>235</v>
      </c>
      <c r="N12" s="70"/>
      <c r="O12" s="16"/>
    </row>
    <row r="13" spans="1:15" x14ac:dyDescent="0.25">
      <c r="A13" s="11"/>
      <c r="B13" s="16"/>
      <c r="C13" s="16"/>
      <c r="D13" s="16"/>
      <c r="E13" s="40"/>
      <c r="F13" s="16"/>
      <c r="G13" s="16"/>
      <c r="H13" s="40"/>
      <c r="I13" s="16"/>
      <c r="J13" s="16"/>
      <c r="K13" s="40"/>
      <c r="L13" s="16"/>
      <c r="M13" s="16"/>
      <c r="N13" s="40"/>
      <c r="O13" s="16"/>
    </row>
    <row r="14" spans="1:15" x14ac:dyDescent="0.25">
      <c r="A14" s="11"/>
      <c r="B14" s="43" t="s">
        <v>719</v>
      </c>
      <c r="C14" s="42"/>
      <c r="D14" s="43"/>
      <c r="E14" s="73"/>
      <c r="F14" s="42"/>
      <c r="G14" s="43"/>
      <c r="H14" s="73"/>
      <c r="I14" s="42"/>
      <c r="J14" s="43"/>
      <c r="K14" s="73"/>
      <c r="L14" s="42"/>
      <c r="M14" s="43"/>
      <c r="N14" s="73"/>
      <c r="O14" s="42"/>
    </row>
    <row r="15" spans="1:15" x14ac:dyDescent="0.25">
      <c r="A15" s="11"/>
      <c r="B15" s="77" t="s">
        <v>720</v>
      </c>
      <c r="C15" s="170"/>
      <c r="D15" s="171" t="s">
        <v>236</v>
      </c>
      <c r="E15" s="172">
        <v>1464416</v>
      </c>
      <c r="F15" s="170"/>
      <c r="G15" s="171" t="s">
        <v>236</v>
      </c>
      <c r="H15" s="205" t="s">
        <v>245</v>
      </c>
      <c r="I15" s="170"/>
      <c r="J15" s="171" t="s">
        <v>236</v>
      </c>
      <c r="K15" s="172">
        <v>1768470</v>
      </c>
      <c r="L15" s="170"/>
      <c r="M15" s="171" t="s">
        <v>236</v>
      </c>
      <c r="N15" s="205" t="s">
        <v>245</v>
      </c>
      <c r="O15" s="170"/>
    </row>
    <row r="16" spans="1:15" x14ac:dyDescent="0.25">
      <c r="A16" s="11"/>
      <c r="B16" s="77" t="s">
        <v>721</v>
      </c>
      <c r="C16" s="170"/>
      <c r="D16" s="171"/>
      <c r="E16" s="172"/>
      <c r="F16" s="170"/>
      <c r="G16" s="171"/>
      <c r="H16" s="205"/>
      <c r="I16" s="170"/>
      <c r="J16" s="171"/>
      <c r="K16" s="172"/>
      <c r="L16" s="170"/>
      <c r="M16" s="171"/>
      <c r="N16" s="205"/>
      <c r="O16" s="170"/>
    </row>
    <row r="17" spans="1:15" x14ac:dyDescent="0.25">
      <c r="A17" s="11"/>
      <c r="B17" s="42"/>
      <c r="C17" s="42"/>
      <c r="D17" s="42"/>
      <c r="E17" s="127"/>
      <c r="F17" s="42"/>
      <c r="G17" s="42"/>
      <c r="H17" s="127"/>
      <c r="I17" s="42"/>
      <c r="J17" s="42"/>
      <c r="K17" s="127"/>
      <c r="L17" s="42"/>
      <c r="M17" s="42"/>
      <c r="N17" s="127"/>
      <c r="O17" s="42"/>
    </row>
    <row r="18" spans="1:15" x14ac:dyDescent="0.25">
      <c r="A18" s="11"/>
      <c r="B18" s="74" t="s">
        <v>722</v>
      </c>
      <c r="C18" s="47"/>
      <c r="D18" s="74"/>
      <c r="E18" s="75"/>
      <c r="F18" s="47"/>
      <c r="G18" s="74"/>
      <c r="H18" s="75"/>
      <c r="I18" s="47"/>
      <c r="J18" s="74"/>
      <c r="K18" s="75"/>
      <c r="L18" s="47"/>
      <c r="M18" s="74"/>
      <c r="N18" s="75"/>
      <c r="O18" s="47"/>
    </row>
    <row r="19" spans="1:15" ht="15.75" thickBot="1" x14ac:dyDescent="0.3">
      <c r="A19" s="11"/>
      <c r="B19" s="76" t="s">
        <v>723</v>
      </c>
      <c r="C19" s="42"/>
      <c r="D19" s="49"/>
      <c r="E19" s="50">
        <v>115437</v>
      </c>
      <c r="F19" s="42"/>
      <c r="G19" s="49"/>
      <c r="H19" s="157" t="s">
        <v>245</v>
      </c>
      <c r="I19" s="42"/>
      <c r="J19" s="49"/>
      <c r="K19" s="50">
        <v>115437</v>
      </c>
      <c r="L19" s="42"/>
      <c r="M19" s="49"/>
      <c r="N19" s="157" t="s">
        <v>245</v>
      </c>
      <c r="O19" s="42"/>
    </row>
    <row r="20" spans="1:15" ht="15.75" thickBot="1" x14ac:dyDescent="0.3">
      <c r="A20" s="11"/>
      <c r="B20" s="74"/>
      <c r="C20" s="47"/>
      <c r="D20" s="93" t="s">
        <v>236</v>
      </c>
      <c r="E20" s="95">
        <v>1579853</v>
      </c>
      <c r="F20" s="47"/>
      <c r="G20" s="93" t="s">
        <v>236</v>
      </c>
      <c r="H20" s="256" t="s">
        <v>245</v>
      </c>
      <c r="I20" s="47"/>
      <c r="J20" s="93" t="s">
        <v>236</v>
      </c>
      <c r="K20" s="95">
        <v>1883907</v>
      </c>
      <c r="L20" s="47"/>
      <c r="M20" s="93" t="s">
        <v>236</v>
      </c>
      <c r="N20" s="256" t="s">
        <v>245</v>
      </c>
      <c r="O20" s="47"/>
    </row>
    <row r="21" spans="1:15" ht="15.75" thickTop="1" x14ac:dyDescent="0.25">
      <c r="A21" s="11"/>
      <c r="B21" s="99"/>
      <c r="C21" s="99"/>
      <c r="D21" s="99"/>
      <c r="E21" s="99"/>
      <c r="F21" s="99"/>
      <c r="G21" s="99"/>
      <c r="H21" s="99"/>
      <c r="I21" s="99"/>
      <c r="J21" s="99"/>
      <c r="K21" s="99"/>
      <c r="L21" s="99"/>
      <c r="M21" s="99"/>
      <c r="N21" s="99"/>
      <c r="O21" s="99"/>
    </row>
    <row r="22" spans="1:15" x14ac:dyDescent="0.25">
      <c r="A22" s="11"/>
      <c r="B22" s="147" t="s">
        <v>724</v>
      </c>
      <c r="C22" s="147"/>
      <c r="D22" s="147"/>
      <c r="E22" s="147"/>
      <c r="F22" s="147"/>
      <c r="G22" s="147"/>
      <c r="H22" s="147"/>
      <c r="I22" s="147"/>
      <c r="J22" s="147"/>
      <c r="K22" s="147"/>
      <c r="L22" s="147"/>
      <c r="M22" s="147"/>
      <c r="N22" s="147"/>
      <c r="O22" s="147"/>
    </row>
    <row r="23" spans="1:15" x14ac:dyDescent="0.25">
      <c r="A23" s="11"/>
      <c r="B23" s="147" t="s">
        <v>601</v>
      </c>
      <c r="C23" s="147"/>
      <c r="D23" s="147"/>
      <c r="E23" s="147"/>
      <c r="F23" s="147"/>
      <c r="G23" s="147"/>
      <c r="H23" s="147"/>
      <c r="I23" s="147"/>
      <c r="J23" s="147"/>
      <c r="K23" s="147"/>
      <c r="L23" s="147"/>
      <c r="M23" s="147"/>
      <c r="N23" s="147"/>
      <c r="O23" s="147"/>
    </row>
    <row r="24" spans="1:15" ht="25.5" customHeight="1" x14ac:dyDescent="0.25">
      <c r="A24" s="11"/>
      <c r="B24" s="147" t="s">
        <v>725</v>
      </c>
      <c r="C24" s="147"/>
      <c r="D24" s="147"/>
      <c r="E24" s="147"/>
      <c r="F24" s="147"/>
      <c r="G24" s="147"/>
      <c r="H24" s="147"/>
      <c r="I24" s="147"/>
      <c r="J24" s="147"/>
      <c r="K24" s="147"/>
      <c r="L24" s="147"/>
      <c r="M24" s="147"/>
      <c r="N24" s="147"/>
      <c r="O24" s="147"/>
    </row>
    <row r="25" spans="1:15" x14ac:dyDescent="0.25">
      <c r="A25" s="11"/>
      <c r="B25" s="147" t="s">
        <v>601</v>
      </c>
      <c r="C25" s="147"/>
      <c r="D25" s="147"/>
      <c r="E25" s="147"/>
      <c r="F25" s="147"/>
      <c r="G25" s="147"/>
      <c r="H25" s="147"/>
      <c r="I25" s="147"/>
      <c r="J25" s="147"/>
      <c r="K25" s="147"/>
      <c r="L25" s="147"/>
      <c r="M25" s="147"/>
      <c r="N25" s="147"/>
      <c r="O25" s="147"/>
    </row>
    <row r="26" spans="1:15" x14ac:dyDescent="0.25">
      <c r="A26" s="11"/>
      <c r="B26" s="267" t="s">
        <v>726</v>
      </c>
      <c r="C26" s="267"/>
      <c r="D26" s="267"/>
      <c r="E26" s="267"/>
      <c r="F26" s="267"/>
      <c r="G26" s="267"/>
      <c r="H26" s="267"/>
      <c r="I26" s="267"/>
      <c r="J26" s="267"/>
      <c r="K26" s="267"/>
      <c r="L26" s="267"/>
      <c r="M26" s="267"/>
      <c r="N26" s="267"/>
      <c r="O26" s="267"/>
    </row>
    <row r="27" spans="1:15" x14ac:dyDescent="0.25">
      <c r="A27" s="11"/>
      <c r="B27" s="27" t="s">
        <v>601</v>
      </c>
      <c r="C27" s="27"/>
      <c r="D27" s="27"/>
      <c r="E27" s="27"/>
      <c r="F27" s="27"/>
      <c r="G27" s="27"/>
      <c r="H27" s="27"/>
      <c r="I27" s="27"/>
      <c r="J27" s="27"/>
      <c r="K27" s="27"/>
      <c r="L27" s="27"/>
      <c r="M27" s="27"/>
      <c r="N27" s="27"/>
      <c r="O27" s="27"/>
    </row>
    <row r="28" spans="1:15" x14ac:dyDescent="0.25">
      <c r="A28" s="11"/>
      <c r="B28" s="62"/>
      <c r="C28" s="63"/>
      <c r="D28" s="64" t="s">
        <v>297</v>
      </c>
      <c r="E28" s="64"/>
      <c r="F28" s="64"/>
      <c r="G28" s="64"/>
      <c r="H28" s="64"/>
      <c r="I28" s="63"/>
      <c r="J28" s="64" t="s">
        <v>727</v>
      </c>
      <c r="K28" s="64"/>
      <c r="L28" s="64"/>
      <c r="M28" s="64"/>
      <c r="N28" s="64"/>
      <c r="O28" s="63"/>
    </row>
    <row r="29" spans="1:15" ht="15.75" thickBot="1" x14ac:dyDescent="0.3">
      <c r="A29" s="11"/>
      <c r="B29" s="62"/>
      <c r="C29" s="63"/>
      <c r="D29" s="65" t="s">
        <v>298</v>
      </c>
      <c r="E29" s="65"/>
      <c r="F29" s="65"/>
      <c r="G29" s="65"/>
      <c r="H29" s="65"/>
      <c r="I29" s="63"/>
      <c r="J29" s="65" t="s">
        <v>298</v>
      </c>
      <c r="K29" s="65"/>
      <c r="L29" s="65"/>
      <c r="M29" s="65"/>
      <c r="N29" s="65"/>
      <c r="O29" s="63"/>
    </row>
    <row r="30" spans="1:15" ht="15.75" thickBot="1" x14ac:dyDescent="0.3">
      <c r="A30" s="11"/>
      <c r="B30" s="17"/>
      <c r="C30" s="16"/>
      <c r="D30" s="68">
        <v>2013</v>
      </c>
      <c r="E30" s="68"/>
      <c r="F30" s="21"/>
      <c r="G30" s="68">
        <v>2012</v>
      </c>
      <c r="H30" s="68"/>
      <c r="I30" s="16"/>
      <c r="J30" s="68">
        <v>2013</v>
      </c>
      <c r="K30" s="68"/>
      <c r="L30" s="36"/>
      <c r="M30" s="68">
        <v>2012</v>
      </c>
      <c r="N30" s="68"/>
      <c r="O30" s="16"/>
    </row>
    <row r="31" spans="1:15" x14ac:dyDescent="0.25">
      <c r="A31" s="11"/>
      <c r="B31" s="17"/>
      <c r="C31" s="16"/>
      <c r="D31" s="70" t="s">
        <v>235</v>
      </c>
      <c r="E31" s="70"/>
      <c r="F31" s="16"/>
      <c r="G31" s="70" t="s">
        <v>235</v>
      </c>
      <c r="H31" s="70"/>
      <c r="I31" s="16"/>
      <c r="J31" s="70" t="s">
        <v>235</v>
      </c>
      <c r="K31" s="70"/>
      <c r="L31" s="38"/>
      <c r="M31" s="70" t="s">
        <v>235</v>
      </c>
      <c r="N31" s="70"/>
      <c r="O31" s="16"/>
    </row>
    <row r="32" spans="1:15" x14ac:dyDescent="0.25">
      <c r="A32" s="11"/>
      <c r="B32" s="16"/>
      <c r="C32" s="16"/>
      <c r="D32" s="16"/>
      <c r="E32" s="40"/>
      <c r="F32" s="16"/>
      <c r="G32" s="16"/>
      <c r="H32" s="40"/>
      <c r="I32" s="16"/>
      <c r="J32" s="16"/>
      <c r="K32" s="40"/>
      <c r="L32" s="16"/>
      <c r="M32" s="16"/>
      <c r="N32" s="40"/>
      <c r="O32" s="16"/>
    </row>
    <row r="33" spans="1:15" x14ac:dyDescent="0.25">
      <c r="A33" s="11"/>
      <c r="B33" s="43" t="s">
        <v>728</v>
      </c>
      <c r="C33" s="42"/>
      <c r="D33" s="43"/>
      <c r="E33" s="73"/>
      <c r="F33" s="42"/>
      <c r="G33" s="43"/>
      <c r="H33" s="73"/>
      <c r="I33" s="42"/>
      <c r="J33" s="43"/>
      <c r="K33" s="73"/>
      <c r="L33" s="43"/>
      <c r="M33" s="43"/>
      <c r="N33" s="73"/>
      <c r="O33" s="42"/>
    </row>
    <row r="34" spans="1:15" x14ac:dyDescent="0.25">
      <c r="A34" s="11"/>
      <c r="B34" s="77" t="s">
        <v>729</v>
      </c>
      <c r="C34" s="170"/>
      <c r="D34" s="171" t="s">
        <v>236</v>
      </c>
      <c r="E34" s="172">
        <v>32615</v>
      </c>
      <c r="F34" s="170"/>
      <c r="G34" s="171" t="s">
        <v>236</v>
      </c>
      <c r="H34" s="205" t="s">
        <v>245</v>
      </c>
      <c r="I34" s="170"/>
      <c r="J34" s="171" t="s">
        <v>236</v>
      </c>
      <c r="K34" s="172">
        <v>10338269</v>
      </c>
      <c r="L34" s="171"/>
      <c r="M34" s="171" t="s">
        <v>236</v>
      </c>
      <c r="N34" s="205" t="s">
        <v>245</v>
      </c>
      <c r="O34" s="170"/>
    </row>
    <row r="35" spans="1:15" x14ac:dyDescent="0.25">
      <c r="A35" s="11"/>
      <c r="B35" s="77" t="s">
        <v>730</v>
      </c>
      <c r="C35" s="170"/>
      <c r="D35" s="171"/>
      <c r="E35" s="172"/>
      <c r="F35" s="170"/>
      <c r="G35" s="171"/>
      <c r="H35" s="205"/>
      <c r="I35" s="170"/>
      <c r="J35" s="171"/>
      <c r="K35" s="172"/>
      <c r="L35" s="171"/>
      <c r="M35" s="171"/>
      <c r="N35" s="205"/>
      <c r="O35" s="170"/>
    </row>
    <row r="36" spans="1:15" x14ac:dyDescent="0.25">
      <c r="A36" s="11"/>
      <c r="B36" s="134" t="s">
        <v>731</v>
      </c>
      <c r="C36" s="105"/>
      <c r="D36" s="106"/>
      <c r="E36" s="107" t="s">
        <v>245</v>
      </c>
      <c r="F36" s="105"/>
      <c r="G36" s="106"/>
      <c r="H36" s="108">
        <v>5869</v>
      </c>
      <c r="I36" s="105"/>
      <c r="J36" s="106"/>
      <c r="K36" s="107" t="s">
        <v>245</v>
      </c>
      <c r="L36" s="106"/>
      <c r="M36" s="106"/>
      <c r="N36" s="108">
        <v>4577436</v>
      </c>
      <c r="O36" s="105"/>
    </row>
    <row r="37" spans="1:15" x14ac:dyDescent="0.25">
      <c r="A37" s="11"/>
      <c r="B37" s="134" t="s">
        <v>732</v>
      </c>
      <c r="C37" s="105"/>
      <c r="D37" s="106"/>
      <c r="E37" s="107"/>
      <c r="F37" s="105"/>
      <c r="G37" s="106"/>
      <c r="H37" s="108"/>
      <c r="I37" s="105"/>
      <c r="J37" s="106"/>
      <c r="K37" s="107"/>
      <c r="L37" s="106"/>
      <c r="M37" s="106"/>
      <c r="N37" s="108"/>
      <c r="O37" s="105"/>
    </row>
    <row r="38" spans="1:15" x14ac:dyDescent="0.25">
      <c r="A38" s="11"/>
      <c r="B38" s="77" t="s">
        <v>733</v>
      </c>
      <c r="C38" s="170"/>
      <c r="D38" s="171"/>
      <c r="E38" s="205" t="s">
        <v>245</v>
      </c>
      <c r="F38" s="170"/>
      <c r="G38" s="171"/>
      <c r="H38" s="172">
        <v>11482</v>
      </c>
      <c r="I38" s="170"/>
      <c r="J38" s="171"/>
      <c r="K38" s="205" t="s">
        <v>245</v>
      </c>
      <c r="L38" s="171"/>
      <c r="M38" s="171"/>
      <c r="N38" s="172">
        <v>8953156</v>
      </c>
      <c r="O38" s="170"/>
    </row>
    <row r="39" spans="1:15" ht="15.75" thickBot="1" x14ac:dyDescent="0.3">
      <c r="A39" s="11"/>
      <c r="B39" s="77" t="s">
        <v>734</v>
      </c>
      <c r="C39" s="170"/>
      <c r="D39" s="257"/>
      <c r="E39" s="258"/>
      <c r="F39" s="170"/>
      <c r="G39" s="257"/>
      <c r="H39" s="259"/>
      <c r="I39" s="170"/>
      <c r="J39" s="257"/>
      <c r="K39" s="258"/>
      <c r="L39" s="257"/>
      <c r="M39" s="257"/>
      <c r="N39" s="259"/>
      <c r="O39" s="170"/>
    </row>
    <row r="40" spans="1:15" x14ac:dyDescent="0.25">
      <c r="A40" s="11"/>
      <c r="B40" s="42"/>
      <c r="C40" s="42"/>
      <c r="D40" s="82"/>
      <c r="E40" s="83"/>
      <c r="F40" s="42"/>
      <c r="G40" s="82"/>
      <c r="H40" s="83"/>
      <c r="I40" s="42"/>
      <c r="J40" s="82"/>
      <c r="K40" s="83"/>
      <c r="L40" s="82"/>
      <c r="M40" s="82"/>
      <c r="N40" s="83"/>
      <c r="O40" s="42"/>
    </row>
    <row r="41" spans="1:15" ht="15.75" thickBot="1" x14ac:dyDescent="0.3">
      <c r="A41" s="11"/>
      <c r="B41" s="74" t="s">
        <v>735</v>
      </c>
      <c r="C41" s="47"/>
      <c r="D41" s="84" t="s">
        <v>236</v>
      </c>
      <c r="E41" s="85">
        <v>32615</v>
      </c>
      <c r="F41" s="47"/>
      <c r="G41" s="84" t="s">
        <v>236</v>
      </c>
      <c r="H41" s="85">
        <v>17351</v>
      </c>
      <c r="I41" s="47"/>
      <c r="J41" s="84" t="s">
        <v>236</v>
      </c>
      <c r="K41" s="85">
        <v>10338269</v>
      </c>
      <c r="L41" s="84"/>
      <c r="M41" s="84" t="s">
        <v>236</v>
      </c>
      <c r="N41" s="85">
        <v>13530592</v>
      </c>
      <c r="O41" s="47"/>
    </row>
    <row r="42" spans="1:15" ht="15.75" thickTop="1" x14ac:dyDescent="0.25">
      <c r="A42" s="11"/>
      <c r="B42" s="28"/>
      <c r="C42" s="28"/>
      <c r="D42" s="28"/>
      <c r="E42" s="28"/>
      <c r="F42" s="28"/>
      <c r="G42" s="28"/>
      <c r="H42" s="28"/>
      <c r="I42" s="28"/>
      <c r="J42" s="28"/>
      <c r="K42" s="28"/>
      <c r="L42" s="28"/>
      <c r="M42" s="28"/>
      <c r="N42" s="28"/>
      <c r="O42" s="28"/>
    </row>
    <row r="43" spans="1:15" x14ac:dyDescent="0.25">
      <c r="A43" s="11"/>
      <c r="B43" s="28"/>
      <c r="C43" s="28"/>
      <c r="D43" s="28"/>
      <c r="E43" s="28"/>
      <c r="F43" s="28"/>
      <c r="G43" s="28"/>
      <c r="H43" s="28"/>
      <c r="I43" s="28"/>
      <c r="J43" s="28"/>
      <c r="K43" s="28"/>
      <c r="L43" s="28"/>
      <c r="M43" s="28"/>
      <c r="N43" s="28"/>
      <c r="O43" s="28"/>
    </row>
    <row r="44" spans="1:15" x14ac:dyDescent="0.25">
      <c r="A44" s="11"/>
      <c r="B44" s="62"/>
      <c r="C44" s="63"/>
      <c r="D44" s="64" t="s">
        <v>232</v>
      </c>
      <c r="E44" s="64"/>
      <c r="F44" s="64"/>
      <c r="G44" s="64"/>
      <c r="H44" s="64"/>
      <c r="I44" s="63"/>
      <c r="J44" s="64" t="s">
        <v>234</v>
      </c>
      <c r="K44" s="64"/>
      <c r="L44" s="64"/>
      <c r="M44" s="64"/>
      <c r="N44" s="64"/>
      <c r="O44" s="63"/>
    </row>
    <row r="45" spans="1:15" ht="15.75" thickBot="1" x14ac:dyDescent="0.3">
      <c r="A45" s="11"/>
      <c r="B45" s="62"/>
      <c r="C45" s="63"/>
      <c r="D45" s="65" t="s">
        <v>233</v>
      </c>
      <c r="E45" s="65"/>
      <c r="F45" s="65"/>
      <c r="G45" s="65"/>
      <c r="H45" s="65"/>
      <c r="I45" s="63"/>
      <c r="J45" s="65" t="s">
        <v>233</v>
      </c>
      <c r="K45" s="65"/>
      <c r="L45" s="65"/>
      <c r="M45" s="65"/>
      <c r="N45" s="65"/>
      <c r="O45" s="63"/>
    </row>
    <row r="46" spans="1:15" ht="15.75" thickBot="1" x14ac:dyDescent="0.3">
      <c r="A46" s="11"/>
      <c r="B46" s="17"/>
      <c r="C46" s="16"/>
      <c r="D46" s="68">
        <v>2013</v>
      </c>
      <c r="E46" s="68"/>
      <c r="F46" s="21"/>
      <c r="G46" s="68">
        <v>2012</v>
      </c>
      <c r="H46" s="68"/>
      <c r="I46" s="16"/>
      <c r="J46" s="68">
        <v>2013</v>
      </c>
      <c r="K46" s="68"/>
      <c r="L46" s="21"/>
      <c r="M46" s="68">
        <v>2012</v>
      </c>
      <c r="N46" s="68"/>
      <c r="O46" s="16"/>
    </row>
    <row r="47" spans="1:15" x14ac:dyDescent="0.25">
      <c r="A47" s="11"/>
      <c r="B47" s="17"/>
      <c r="C47" s="16"/>
      <c r="D47" s="70" t="s">
        <v>235</v>
      </c>
      <c r="E47" s="70"/>
      <c r="F47" s="16"/>
      <c r="G47" s="70" t="s">
        <v>235</v>
      </c>
      <c r="H47" s="70"/>
      <c r="I47" s="16"/>
      <c r="J47" s="70" t="s">
        <v>235</v>
      </c>
      <c r="K47" s="70"/>
      <c r="L47" s="16"/>
      <c r="M47" s="70" t="s">
        <v>235</v>
      </c>
      <c r="N47" s="70"/>
      <c r="O47" s="16"/>
    </row>
    <row r="48" spans="1:15" x14ac:dyDescent="0.25">
      <c r="A48" s="11"/>
      <c r="B48" s="16"/>
      <c r="C48" s="16"/>
      <c r="D48" s="16"/>
      <c r="E48" s="40"/>
      <c r="F48" s="16"/>
      <c r="G48" s="16"/>
      <c r="H48" s="40"/>
      <c r="I48" s="16"/>
      <c r="J48" s="16"/>
      <c r="K48" s="40"/>
      <c r="L48" s="16"/>
      <c r="M48" s="16"/>
      <c r="N48" s="40"/>
      <c r="O48" s="16"/>
    </row>
    <row r="49" spans="1:15" x14ac:dyDescent="0.25">
      <c r="A49" s="11"/>
      <c r="B49" s="145" t="s">
        <v>736</v>
      </c>
      <c r="C49" s="105"/>
      <c r="D49" s="106"/>
      <c r="E49" s="107"/>
      <c r="F49" s="105"/>
      <c r="G49" s="106"/>
      <c r="H49" s="107"/>
      <c r="I49" s="105"/>
      <c r="J49" s="106"/>
      <c r="K49" s="107"/>
      <c r="L49" s="105"/>
      <c r="M49" s="106"/>
      <c r="N49" s="107"/>
      <c r="O49" s="105"/>
    </row>
    <row r="50" spans="1:15" x14ac:dyDescent="0.25">
      <c r="A50" s="11"/>
      <c r="B50" s="145" t="s">
        <v>737</v>
      </c>
      <c r="C50" s="105"/>
      <c r="D50" s="106"/>
      <c r="E50" s="107"/>
      <c r="F50" s="105"/>
      <c r="G50" s="106"/>
      <c r="H50" s="107"/>
      <c r="I50" s="105"/>
      <c r="J50" s="106"/>
      <c r="K50" s="107"/>
      <c r="L50" s="105"/>
      <c r="M50" s="106"/>
      <c r="N50" s="107"/>
      <c r="O50" s="105"/>
    </row>
    <row r="51" spans="1:15" x14ac:dyDescent="0.25">
      <c r="A51" s="11"/>
      <c r="B51" s="77" t="s">
        <v>654</v>
      </c>
      <c r="C51" s="47"/>
      <c r="D51" s="74" t="s">
        <v>236</v>
      </c>
      <c r="E51" s="78">
        <v>454701</v>
      </c>
      <c r="F51" s="47"/>
      <c r="G51" s="74" t="s">
        <v>236</v>
      </c>
      <c r="H51" s="78">
        <v>2896847</v>
      </c>
      <c r="I51" s="47"/>
      <c r="J51" s="74" t="s">
        <v>236</v>
      </c>
      <c r="K51" s="78">
        <v>1473032</v>
      </c>
      <c r="L51" s="47"/>
      <c r="M51" s="74" t="s">
        <v>236</v>
      </c>
      <c r="N51" s="78">
        <v>3805880</v>
      </c>
      <c r="O51" s="47"/>
    </row>
    <row r="52" spans="1:15" x14ac:dyDescent="0.25">
      <c r="A52" s="11"/>
      <c r="B52" s="76" t="s">
        <v>656</v>
      </c>
      <c r="C52" s="42"/>
      <c r="D52" s="43"/>
      <c r="E52" s="44">
        <v>4080300</v>
      </c>
      <c r="F52" s="42"/>
      <c r="G52" s="43"/>
      <c r="H52" s="44">
        <v>4543402</v>
      </c>
      <c r="I52" s="42"/>
      <c r="J52" s="43"/>
      <c r="K52" s="44">
        <v>15696740</v>
      </c>
      <c r="L52" s="42"/>
      <c r="M52" s="43"/>
      <c r="N52" s="44">
        <v>6350173</v>
      </c>
      <c r="O52" s="42"/>
    </row>
    <row r="53" spans="1:15" ht="15.75" thickBot="1" x14ac:dyDescent="0.3">
      <c r="A53" s="11"/>
      <c r="B53" s="77" t="s">
        <v>659</v>
      </c>
      <c r="C53" s="47"/>
      <c r="D53" s="153"/>
      <c r="E53" s="154">
        <v>752850</v>
      </c>
      <c r="F53" s="47"/>
      <c r="G53" s="153"/>
      <c r="H53" s="163" t="s">
        <v>245</v>
      </c>
      <c r="I53" s="47"/>
      <c r="J53" s="153"/>
      <c r="K53" s="154">
        <v>752850</v>
      </c>
      <c r="L53" s="47"/>
      <c r="M53" s="153"/>
      <c r="N53" s="163" t="s">
        <v>245</v>
      </c>
      <c r="O53" s="47"/>
    </row>
    <row r="54" spans="1:15" ht="15.75" thickBot="1" x14ac:dyDescent="0.3">
      <c r="A54" s="11"/>
      <c r="B54" s="43"/>
      <c r="C54" s="42"/>
      <c r="D54" s="260"/>
      <c r="E54" s="261">
        <v>5287851</v>
      </c>
      <c r="F54" s="42"/>
      <c r="G54" s="260"/>
      <c r="H54" s="261">
        <v>7440249</v>
      </c>
      <c r="I54" s="42"/>
      <c r="J54" s="260"/>
      <c r="K54" s="261">
        <v>17922622</v>
      </c>
      <c r="L54" s="42"/>
      <c r="M54" s="260"/>
      <c r="N54" s="261">
        <v>10156053</v>
      </c>
      <c r="O54" s="42"/>
    </row>
    <row r="55" spans="1:15" x14ac:dyDescent="0.25">
      <c r="A55" s="11"/>
      <c r="B55" s="47"/>
      <c r="C55" s="47"/>
      <c r="D55" s="53"/>
      <c r="E55" s="54"/>
      <c r="F55" s="47"/>
      <c r="G55" s="53"/>
      <c r="H55" s="54"/>
      <c r="I55" s="47"/>
      <c r="J55" s="53"/>
      <c r="K55" s="54"/>
      <c r="L55" s="47"/>
      <c r="M55" s="53"/>
      <c r="N55" s="54"/>
      <c r="O55" s="47"/>
    </row>
    <row r="56" spans="1:15" x14ac:dyDescent="0.25">
      <c r="A56" s="11"/>
      <c r="B56" s="145" t="s">
        <v>738</v>
      </c>
      <c r="C56" s="42"/>
      <c r="D56" s="43"/>
      <c r="E56" s="73"/>
      <c r="F56" s="42"/>
      <c r="G56" s="43"/>
      <c r="H56" s="73"/>
      <c r="I56" s="42"/>
      <c r="J56" s="43"/>
      <c r="K56" s="73"/>
      <c r="L56" s="42"/>
      <c r="M56" s="43"/>
      <c r="N56" s="73"/>
      <c r="O56" s="42"/>
    </row>
    <row r="57" spans="1:15" ht="15.75" thickBot="1" x14ac:dyDescent="0.3">
      <c r="A57" s="11"/>
      <c r="B57" s="77" t="s">
        <v>656</v>
      </c>
      <c r="C57" s="47"/>
      <c r="D57" s="153"/>
      <c r="E57" s="154">
        <v>1099929</v>
      </c>
      <c r="F57" s="47"/>
      <c r="G57" s="153"/>
      <c r="H57" s="154">
        <v>635691</v>
      </c>
      <c r="I57" s="47"/>
      <c r="J57" s="153"/>
      <c r="K57" s="154">
        <v>2415303</v>
      </c>
      <c r="L57" s="47"/>
      <c r="M57" s="153"/>
      <c r="N57" s="154">
        <v>1902195</v>
      </c>
      <c r="O57" s="47"/>
    </row>
    <row r="58" spans="1:15" x14ac:dyDescent="0.25">
      <c r="A58" s="11"/>
      <c r="B58" s="42"/>
      <c r="C58" s="42"/>
      <c r="D58" s="82"/>
      <c r="E58" s="83"/>
      <c r="F58" s="42"/>
      <c r="G58" s="82"/>
      <c r="H58" s="83"/>
      <c r="I58" s="42"/>
      <c r="J58" s="82"/>
      <c r="K58" s="83"/>
      <c r="L58" s="42"/>
      <c r="M58" s="82"/>
      <c r="N58" s="83"/>
      <c r="O58" s="42"/>
    </row>
    <row r="59" spans="1:15" x14ac:dyDescent="0.25">
      <c r="A59" s="11"/>
      <c r="B59" s="24" t="s">
        <v>739</v>
      </c>
      <c r="C59" s="47"/>
      <c r="D59" s="74"/>
      <c r="E59" s="75"/>
      <c r="F59" s="47"/>
      <c r="G59" s="74"/>
      <c r="H59" s="75"/>
      <c r="I59" s="47"/>
      <c r="J59" s="74"/>
      <c r="K59" s="75"/>
      <c r="L59" s="47"/>
      <c r="M59" s="74"/>
      <c r="N59" s="75"/>
      <c r="O59" s="47"/>
    </row>
    <row r="60" spans="1:15" x14ac:dyDescent="0.25">
      <c r="A60" s="11"/>
      <c r="B60" s="76" t="s">
        <v>660</v>
      </c>
      <c r="C60" s="42"/>
      <c r="D60" s="43"/>
      <c r="E60" s="44">
        <v>539144</v>
      </c>
      <c r="F60" s="42"/>
      <c r="G60" s="43"/>
      <c r="H60" s="44">
        <v>216002</v>
      </c>
      <c r="I60" s="42"/>
      <c r="J60" s="43"/>
      <c r="K60" s="44">
        <v>2263004</v>
      </c>
      <c r="L60" s="42"/>
      <c r="M60" s="43"/>
      <c r="N60" s="44">
        <v>1235265</v>
      </c>
      <c r="O60" s="42"/>
    </row>
    <row r="61" spans="1:15" x14ac:dyDescent="0.25">
      <c r="A61" s="11"/>
      <c r="B61" s="77" t="s">
        <v>662</v>
      </c>
      <c r="C61" s="47"/>
      <c r="D61" s="74"/>
      <c r="E61" s="75" t="s">
        <v>245</v>
      </c>
      <c r="F61" s="47"/>
      <c r="G61" s="74"/>
      <c r="H61" s="75" t="s">
        <v>245</v>
      </c>
      <c r="I61" s="47"/>
      <c r="J61" s="74"/>
      <c r="K61" s="78">
        <v>735890</v>
      </c>
      <c r="L61" s="47"/>
      <c r="M61" s="74"/>
      <c r="N61" s="78">
        <v>158234</v>
      </c>
      <c r="O61" s="47"/>
    </row>
    <row r="62" spans="1:15" x14ac:dyDescent="0.25">
      <c r="A62" s="11"/>
      <c r="B62" s="76" t="s">
        <v>680</v>
      </c>
      <c r="C62" s="42"/>
      <c r="D62" s="43"/>
      <c r="E62" s="44">
        <v>1061852</v>
      </c>
      <c r="F62" s="42"/>
      <c r="G62" s="43"/>
      <c r="H62" s="44">
        <v>472214</v>
      </c>
      <c r="I62" s="42"/>
      <c r="J62" s="43"/>
      <c r="K62" s="44">
        <v>2231917</v>
      </c>
      <c r="L62" s="42"/>
      <c r="M62" s="43"/>
      <c r="N62" s="44">
        <v>472214</v>
      </c>
      <c r="O62" s="42"/>
    </row>
    <row r="63" spans="1:15" ht="15.75" thickBot="1" x14ac:dyDescent="0.3">
      <c r="A63" s="11"/>
      <c r="B63" s="77" t="s">
        <v>656</v>
      </c>
      <c r="C63" s="47"/>
      <c r="D63" s="153"/>
      <c r="E63" s="163" t="s">
        <v>245</v>
      </c>
      <c r="F63" s="47"/>
      <c r="G63" s="153"/>
      <c r="H63" s="154">
        <v>144373</v>
      </c>
      <c r="I63" s="47"/>
      <c r="J63" s="153"/>
      <c r="K63" s="154">
        <v>35149</v>
      </c>
      <c r="L63" s="47"/>
      <c r="M63" s="153"/>
      <c r="N63" s="154">
        <v>388402</v>
      </c>
      <c r="O63" s="47"/>
    </row>
    <row r="64" spans="1:15" ht="15.75" thickBot="1" x14ac:dyDescent="0.3">
      <c r="A64" s="11"/>
      <c r="B64" s="43"/>
      <c r="C64" s="42"/>
      <c r="D64" s="260"/>
      <c r="E64" s="261">
        <v>1600996</v>
      </c>
      <c r="F64" s="42"/>
      <c r="G64" s="260"/>
      <c r="H64" s="261">
        <v>832589</v>
      </c>
      <c r="I64" s="42"/>
      <c r="J64" s="260"/>
      <c r="K64" s="261">
        <v>5265960</v>
      </c>
      <c r="L64" s="42"/>
      <c r="M64" s="260"/>
      <c r="N64" s="261">
        <v>2254115</v>
      </c>
      <c r="O64" s="42"/>
    </row>
    <row r="65" spans="1:15" x14ac:dyDescent="0.25">
      <c r="A65" s="11"/>
      <c r="B65" s="47"/>
      <c r="C65" s="47"/>
      <c r="D65" s="53"/>
      <c r="E65" s="54"/>
      <c r="F65" s="47"/>
      <c r="G65" s="53"/>
      <c r="H65" s="54"/>
      <c r="I65" s="47"/>
      <c r="J65" s="53"/>
      <c r="K65" s="54"/>
      <c r="L65" s="47"/>
      <c r="M65" s="53"/>
      <c r="N65" s="54"/>
      <c r="O65" s="47"/>
    </row>
    <row r="66" spans="1:15" x14ac:dyDescent="0.25">
      <c r="A66" s="11"/>
      <c r="B66" s="43" t="s">
        <v>740</v>
      </c>
      <c r="C66" s="42"/>
      <c r="D66" s="43"/>
      <c r="E66" s="73"/>
      <c r="F66" s="42"/>
      <c r="G66" s="43"/>
      <c r="H66" s="73"/>
      <c r="I66" s="42"/>
      <c r="J66" s="43"/>
      <c r="K66" s="73"/>
      <c r="L66" s="42"/>
      <c r="M66" s="43"/>
      <c r="N66" s="73"/>
      <c r="O66" s="42"/>
    </row>
    <row r="67" spans="1:15" x14ac:dyDescent="0.25">
      <c r="A67" s="11"/>
      <c r="B67" s="137" t="s">
        <v>741</v>
      </c>
      <c r="C67" s="47"/>
      <c r="D67" s="74"/>
      <c r="E67" s="78">
        <v>3430</v>
      </c>
      <c r="F67" s="47"/>
      <c r="G67" s="74"/>
      <c r="H67" s="78">
        <v>2219</v>
      </c>
      <c r="I67" s="47"/>
      <c r="J67" s="74"/>
      <c r="K67" s="78">
        <v>10225</v>
      </c>
      <c r="L67" s="47"/>
      <c r="M67" s="74"/>
      <c r="N67" s="78">
        <v>2219</v>
      </c>
      <c r="O67" s="47"/>
    </row>
    <row r="68" spans="1:15" x14ac:dyDescent="0.25">
      <c r="A68" s="11"/>
      <c r="B68" s="134" t="s">
        <v>720</v>
      </c>
      <c r="C68" s="105"/>
      <c r="D68" s="106"/>
      <c r="E68" s="107" t="s">
        <v>245</v>
      </c>
      <c r="F68" s="105"/>
      <c r="G68" s="106"/>
      <c r="H68" s="108">
        <v>13458</v>
      </c>
      <c r="I68" s="105"/>
      <c r="J68" s="106"/>
      <c r="K68" s="107" t="s">
        <v>245</v>
      </c>
      <c r="L68" s="105"/>
      <c r="M68" s="106"/>
      <c r="N68" s="108">
        <v>206600</v>
      </c>
      <c r="O68" s="105"/>
    </row>
    <row r="69" spans="1:15" ht="15.75" thickBot="1" x14ac:dyDescent="0.3">
      <c r="A69" s="11"/>
      <c r="B69" s="134" t="s">
        <v>742</v>
      </c>
      <c r="C69" s="105"/>
      <c r="D69" s="141"/>
      <c r="E69" s="262"/>
      <c r="F69" s="105"/>
      <c r="G69" s="141"/>
      <c r="H69" s="142"/>
      <c r="I69" s="105"/>
      <c r="J69" s="141"/>
      <c r="K69" s="262"/>
      <c r="L69" s="105"/>
      <c r="M69" s="141"/>
      <c r="N69" s="142"/>
      <c r="O69" s="105"/>
    </row>
    <row r="70" spans="1:15" ht="15.75" thickBot="1" x14ac:dyDescent="0.3">
      <c r="A70" s="11"/>
      <c r="B70" s="74"/>
      <c r="C70" s="47"/>
      <c r="D70" s="80"/>
      <c r="E70" s="81">
        <v>3430</v>
      </c>
      <c r="F70" s="47"/>
      <c r="G70" s="80"/>
      <c r="H70" s="81">
        <v>15677</v>
      </c>
      <c r="I70" s="47"/>
      <c r="J70" s="80"/>
      <c r="K70" s="81">
        <v>10225</v>
      </c>
      <c r="L70" s="47"/>
      <c r="M70" s="80"/>
      <c r="N70" s="81">
        <v>208819</v>
      </c>
      <c r="O70" s="47"/>
    </row>
    <row r="71" spans="1:15" x14ac:dyDescent="0.25">
      <c r="A71" s="11"/>
      <c r="B71" s="28"/>
      <c r="C71" s="28"/>
      <c r="D71" s="28"/>
      <c r="E71" s="28"/>
      <c r="F71" s="28"/>
      <c r="G71" s="28"/>
      <c r="H71" s="28"/>
      <c r="I71" s="28"/>
      <c r="J71" s="28"/>
      <c r="K71" s="28"/>
      <c r="L71" s="28"/>
      <c r="M71" s="28"/>
      <c r="N71" s="28"/>
      <c r="O71" s="28"/>
    </row>
    <row r="72" spans="1:15" x14ac:dyDescent="0.25">
      <c r="A72" s="11"/>
      <c r="B72" s="25"/>
      <c r="C72" s="25"/>
      <c r="D72" s="25"/>
      <c r="E72" s="25"/>
      <c r="F72" s="25"/>
      <c r="G72" s="25"/>
      <c r="H72" s="25"/>
      <c r="I72" s="25"/>
      <c r="J72" s="25"/>
      <c r="K72" s="25"/>
      <c r="L72" s="25"/>
      <c r="M72" s="25"/>
      <c r="N72" s="25"/>
      <c r="O72" s="25"/>
    </row>
    <row r="73" spans="1:15" x14ac:dyDescent="0.25">
      <c r="A73" s="11"/>
      <c r="B73" s="62"/>
      <c r="C73" s="63"/>
      <c r="D73" s="64" t="s">
        <v>297</v>
      </c>
      <c r="E73" s="64"/>
      <c r="F73" s="64"/>
      <c r="G73" s="64"/>
      <c r="H73" s="64"/>
      <c r="I73" s="126"/>
      <c r="J73" s="64" t="s">
        <v>727</v>
      </c>
      <c r="K73" s="64"/>
      <c r="L73" s="64"/>
      <c r="M73" s="64"/>
      <c r="N73" s="64"/>
      <c r="O73" s="126"/>
    </row>
    <row r="74" spans="1:15" ht="15.75" thickBot="1" x14ac:dyDescent="0.3">
      <c r="A74" s="11"/>
      <c r="B74" s="62"/>
      <c r="C74" s="63"/>
      <c r="D74" s="65" t="s">
        <v>298</v>
      </c>
      <c r="E74" s="65"/>
      <c r="F74" s="65"/>
      <c r="G74" s="65"/>
      <c r="H74" s="65"/>
      <c r="I74" s="126"/>
      <c r="J74" s="65" t="s">
        <v>298</v>
      </c>
      <c r="K74" s="65"/>
      <c r="L74" s="65"/>
      <c r="M74" s="65"/>
      <c r="N74" s="65"/>
      <c r="O74" s="126"/>
    </row>
    <row r="75" spans="1:15" ht="15.75" thickBot="1" x14ac:dyDescent="0.3">
      <c r="A75" s="11"/>
      <c r="B75" s="17"/>
      <c r="C75" s="16"/>
      <c r="D75" s="68">
        <v>2013</v>
      </c>
      <c r="E75" s="68"/>
      <c r="F75" s="144"/>
      <c r="G75" s="68">
        <v>2012</v>
      </c>
      <c r="H75" s="68"/>
      <c r="I75" s="124"/>
      <c r="J75" s="68">
        <v>2013</v>
      </c>
      <c r="K75" s="68"/>
      <c r="L75" s="144"/>
      <c r="M75" s="68">
        <v>2012</v>
      </c>
      <c r="N75" s="68"/>
      <c r="O75" s="124"/>
    </row>
    <row r="76" spans="1:15" x14ac:dyDescent="0.25">
      <c r="A76" s="11"/>
      <c r="B76" s="17"/>
      <c r="C76" s="16"/>
      <c r="D76" s="70" t="s">
        <v>235</v>
      </c>
      <c r="E76" s="70"/>
      <c r="F76" s="124"/>
      <c r="G76" s="70" t="s">
        <v>235</v>
      </c>
      <c r="H76" s="70"/>
      <c r="I76" s="124"/>
      <c r="J76" s="70" t="s">
        <v>235</v>
      </c>
      <c r="K76" s="70"/>
      <c r="L76" s="124"/>
      <c r="M76" s="70" t="s">
        <v>235</v>
      </c>
      <c r="N76" s="70"/>
      <c r="O76" s="124"/>
    </row>
    <row r="77" spans="1:15" x14ac:dyDescent="0.25">
      <c r="A77" s="11"/>
      <c r="B77" s="17"/>
      <c r="C77" s="16"/>
      <c r="D77" s="17"/>
      <c r="E77" s="152"/>
      <c r="F77" s="16"/>
      <c r="G77" s="17"/>
      <c r="H77" s="152"/>
      <c r="I77" s="16"/>
      <c r="J77" s="17"/>
      <c r="K77" s="152"/>
      <c r="L77" s="16"/>
      <c r="M77" s="17"/>
      <c r="N77" s="152"/>
      <c r="O77" s="16"/>
    </row>
    <row r="78" spans="1:15" x14ac:dyDescent="0.25">
      <c r="A78" s="11"/>
      <c r="B78" s="145" t="s">
        <v>743</v>
      </c>
      <c r="C78" s="42"/>
      <c r="D78" s="43"/>
      <c r="E78" s="73"/>
      <c r="F78" s="42"/>
      <c r="G78" s="43"/>
      <c r="H78" s="73"/>
      <c r="I78" s="42"/>
      <c r="J78" s="43"/>
      <c r="K78" s="73"/>
      <c r="L78" s="42"/>
      <c r="M78" s="43"/>
      <c r="N78" s="73"/>
      <c r="O78" s="42"/>
    </row>
    <row r="79" spans="1:15" ht="15.75" thickBot="1" x14ac:dyDescent="0.3">
      <c r="A79" s="11"/>
      <c r="B79" s="77" t="s">
        <v>656</v>
      </c>
      <c r="C79" s="47"/>
      <c r="D79" s="153"/>
      <c r="E79" s="154">
        <v>248479</v>
      </c>
      <c r="F79" s="47"/>
      <c r="G79" s="153"/>
      <c r="H79" s="154">
        <v>181703</v>
      </c>
      <c r="I79" s="47"/>
      <c r="J79" s="153"/>
      <c r="K79" s="154">
        <v>593516</v>
      </c>
      <c r="L79" s="47"/>
      <c r="M79" s="153"/>
      <c r="N79" s="154">
        <v>286190</v>
      </c>
      <c r="O79" s="47"/>
    </row>
    <row r="80" spans="1:15" x14ac:dyDescent="0.25">
      <c r="A80" s="11"/>
      <c r="B80" s="42"/>
      <c r="C80" s="42"/>
      <c r="D80" s="82"/>
      <c r="E80" s="83"/>
      <c r="F80" s="42"/>
      <c r="G80" s="82"/>
      <c r="H80" s="83"/>
      <c r="I80" s="42"/>
      <c r="J80" s="82"/>
      <c r="K80" s="83"/>
      <c r="L80" s="42"/>
      <c r="M80" s="82"/>
      <c r="N80" s="83"/>
      <c r="O80" s="42"/>
    </row>
    <row r="81" spans="1:15" x14ac:dyDescent="0.25">
      <c r="A81" s="11"/>
      <c r="B81" s="74" t="s">
        <v>744</v>
      </c>
      <c r="C81" s="47"/>
      <c r="D81" s="74"/>
      <c r="E81" s="75"/>
      <c r="F81" s="47"/>
      <c r="G81" s="74"/>
      <c r="H81" s="75"/>
      <c r="I81" s="47"/>
      <c r="J81" s="74"/>
      <c r="K81" s="75"/>
      <c r="L81" s="47"/>
      <c r="M81" s="74"/>
      <c r="N81" s="75"/>
      <c r="O81" s="47"/>
    </row>
    <row r="82" spans="1:15" x14ac:dyDescent="0.25">
      <c r="A82" s="11"/>
      <c r="B82" s="76" t="s">
        <v>654</v>
      </c>
      <c r="C82" s="42"/>
      <c r="D82" s="43"/>
      <c r="E82" s="73" t="s">
        <v>245</v>
      </c>
      <c r="F82" s="42"/>
      <c r="G82" s="43"/>
      <c r="H82" s="44">
        <v>161212</v>
      </c>
      <c r="I82" s="42"/>
      <c r="J82" s="43"/>
      <c r="K82" s="73" t="s">
        <v>245</v>
      </c>
      <c r="L82" s="42"/>
      <c r="M82" s="43"/>
      <c r="N82" s="44">
        <v>394192</v>
      </c>
      <c r="O82" s="42"/>
    </row>
    <row r="83" spans="1:15" ht="15.75" thickBot="1" x14ac:dyDescent="0.3">
      <c r="A83" s="11"/>
      <c r="B83" s="77" t="s">
        <v>656</v>
      </c>
      <c r="C83" s="47"/>
      <c r="D83" s="153"/>
      <c r="E83" s="163" t="s">
        <v>245</v>
      </c>
      <c r="F83" s="47"/>
      <c r="G83" s="153"/>
      <c r="H83" s="154">
        <v>192500</v>
      </c>
      <c r="I83" s="47"/>
      <c r="J83" s="153"/>
      <c r="K83" s="163" t="s">
        <v>245</v>
      </c>
      <c r="L83" s="47"/>
      <c r="M83" s="153"/>
      <c r="N83" s="154">
        <v>412500</v>
      </c>
      <c r="O83" s="47"/>
    </row>
    <row r="84" spans="1:15" ht="15.75" thickBot="1" x14ac:dyDescent="0.3">
      <c r="A84" s="11"/>
      <c r="B84" s="43"/>
      <c r="C84" s="42"/>
      <c r="D84" s="260"/>
      <c r="E84" s="263" t="s">
        <v>245</v>
      </c>
      <c r="F84" s="42"/>
      <c r="G84" s="260"/>
      <c r="H84" s="261">
        <v>353712</v>
      </c>
      <c r="I84" s="42"/>
      <c r="J84" s="260"/>
      <c r="K84" s="263" t="s">
        <v>245</v>
      </c>
      <c r="L84" s="42"/>
      <c r="M84" s="260"/>
      <c r="N84" s="261">
        <v>806692</v>
      </c>
      <c r="O84" s="42"/>
    </row>
    <row r="85" spans="1:15" x14ac:dyDescent="0.25">
      <c r="A85" s="11"/>
      <c r="B85" s="74" t="s">
        <v>745</v>
      </c>
      <c r="C85" s="47"/>
      <c r="D85" s="131"/>
      <c r="E85" s="132"/>
      <c r="F85" s="47"/>
      <c r="G85" s="131"/>
      <c r="H85" s="132"/>
      <c r="I85" s="47"/>
      <c r="J85" s="131"/>
      <c r="K85" s="132"/>
      <c r="L85" s="47"/>
      <c r="M85" s="131"/>
      <c r="N85" s="132"/>
      <c r="O85" s="47"/>
    </row>
    <row r="86" spans="1:15" ht="15.75" thickBot="1" x14ac:dyDescent="0.3">
      <c r="A86" s="11"/>
      <c r="B86" s="76" t="s">
        <v>656</v>
      </c>
      <c r="C86" s="42"/>
      <c r="D86" s="49"/>
      <c r="E86" s="50">
        <v>399921</v>
      </c>
      <c r="F86" s="42"/>
      <c r="G86" s="49"/>
      <c r="H86" s="50">
        <v>171344</v>
      </c>
      <c r="I86" s="42"/>
      <c r="J86" s="49"/>
      <c r="K86" s="50">
        <v>986369</v>
      </c>
      <c r="L86" s="42"/>
      <c r="M86" s="49"/>
      <c r="N86" s="50">
        <v>409081</v>
      </c>
      <c r="O86" s="42"/>
    </row>
    <row r="87" spans="1:15" ht="15.75" thickBot="1" x14ac:dyDescent="0.3">
      <c r="A87" s="11"/>
      <c r="B87" s="74" t="s">
        <v>746</v>
      </c>
      <c r="C87" s="47"/>
      <c r="D87" s="93" t="s">
        <v>236</v>
      </c>
      <c r="E87" s="95">
        <v>8640606</v>
      </c>
      <c r="F87" s="47"/>
      <c r="G87" s="93" t="s">
        <v>236</v>
      </c>
      <c r="H87" s="95">
        <v>9630965</v>
      </c>
      <c r="I87" s="47"/>
      <c r="J87" s="93" t="s">
        <v>236</v>
      </c>
      <c r="K87" s="95">
        <v>27193995</v>
      </c>
      <c r="L87" s="47"/>
      <c r="M87" s="93" t="s">
        <v>236</v>
      </c>
      <c r="N87" s="95">
        <v>16023145</v>
      </c>
      <c r="O87" s="47"/>
    </row>
    <row r="88" spans="1:15" ht="15.75" thickTop="1" x14ac:dyDescent="0.25">
      <c r="A88" s="11"/>
      <c r="B88" s="98"/>
      <c r="C88" s="98"/>
      <c r="D88" s="98"/>
      <c r="E88" s="98"/>
      <c r="F88" s="98"/>
      <c r="G88" s="98"/>
      <c r="H88" s="98"/>
      <c r="I88" s="98"/>
      <c r="J88" s="98"/>
      <c r="K88" s="98"/>
      <c r="L88" s="98"/>
      <c r="M88" s="98"/>
      <c r="N88" s="98"/>
      <c r="O88" s="98"/>
    </row>
    <row r="89" spans="1:15" ht="38.25" x14ac:dyDescent="0.25">
      <c r="A89" s="11"/>
      <c r="B89" s="100"/>
      <c r="C89" s="100">
        <v>-1</v>
      </c>
      <c r="D89" s="264" t="s">
        <v>747</v>
      </c>
    </row>
    <row r="90" spans="1:15" x14ac:dyDescent="0.25">
      <c r="A90" s="11"/>
      <c r="B90" s="100"/>
      <c r="C90" s="100"/>
      <c r="D90" s="264"/>
    </row>
    <row r="91" spans="1:15" ht="51" x14ac:dyDescent="0.25">
      <c r="A91" s="11"/>
      <c r="B91" s="100"/>
      <c r="C91" s="100" t="s">
        <v>748</v>
      </c>
      <c r="D91" s="264" t="s">
        <v>749</v>
      </c>
    </row>
    <row r="92" spans="1:15" x14ac:dyDescent="0.25">
      <c r="A92" s="11"/>
      <c r="B92" s="100"/>
      <c r="C92" s="100"/>
      <c r="D92" s="264"/>
    </row>
    <row r="93" spans="1:15" ht="165.75" x14ac:dyDescent="0.25">
      <c r="A93" s="11"/>
      <c r="B93" s="100"/>
      <c r="C93" s="100">
        <v>-3</v>
      </c>
      <c r="D93" s="264" t="s">
        <v>750</v>
      </c>
    </row>
    <row r="94" spans="1:15" x14ac:dyDescent="0.25">
      <c r="A94" s="11"/>
      <c r="B94" s="100"/>
      <c r="C94" s="100"/>
      <c r="D94" s="264"/>
    </row>
    <row r="95" spans="1:15" ht="163.5" customHeight="1" x14ac:dyDescent="0.25">
      <c r="A95" s="11"/>
      <c r="B95" s="265"/>
      <c r="C95" s="265">
        <v>-4</v>
      </c>
      <c r="D95" s="266" t="s">
        <v>751</v>
      </c>
    </row>
    <row r="96" spans="1:15" x14ac:dyDescent="0.25">
      <c r="A96" s="11"/>
      <c r="B96" s="265"/>
      <c r="C96" s="265"/>
      <c r="D96" s="266"/>
    </row>
    <row r="97" spans="1:4" x14ac:dyDescent="0.25">
      <c r="A97" s="11"/>
      <c r="B97" s="100"/>
      <c r="C97" s="100"/>
      <c r="D97" s="264"/>
    </row>
    <row r="98" spans="1:4" ht="38.25" x14ac:dyDescent="0.25">
      <c r="A98" s="11"/>
      <c r="B98" s="100"/>
      <c r="C98" s="100" t="s">
        <v>752</v>
      </c>
      <c r="D98" s="264" t="s">
        <v>753</v>
      </c>
    </row>
    <row r="99" spans="1:4" x14ac:dyDescent="0.25">
      <c r="A99" s="11"/>
      <c r="B99" s="4"/>
    </row>
  </sheetData>
  <mergeCells count="167">
    <mergeCell ref="B43:O43"/>
    <mergeCell ref="B71:O71"/>
    <mergeCell ref="B72:O72"/>
    <mergeCell ref="B88:O88"/>
    <mergeCell ref="B22:O22"/>
    <mergeCell ref="B23:O23"/>
    <mergeCell ref="B24:O24"/>
    <mergeCell ref="B25:O25"/>
    <mergeCell ref="B26:O26"/>
    <mergeCell ref="B27:O27"/>
    <mergeCell ref="A1:A2"/>
    <mergeCell ref="B1:O1"/>
    <mergeCell ref="B2:O2"/>
    <mergeCell ref="B3:O3"/>
    <mergeCell ref="A4:A99"/>
    <mergeCell ref="B4:O4"/>
    <mergeCell ref="B5:O5"/>
    <mergeCell ref="B6:O6"/>
    <mergeCell ref="B7:O7"/>
    <mergeCell ref="B8:O8"/>
    <mergeCell ref="D76:E76"/>
    <mergeCell ref="G76:H76"/>
    <mergeCell ref="J76:K76"/>
    <mergeCell ref="M76:N76"/>
    <mergeCell ref="B95:B96"/>
    <mergeCell ref="C95:C96"/>
    <mergeCell ref="D95:D96"/>
    <mergeCell ref="J74:N74"/>
    <mergeCell ref="O73:O74"/>
    <mergeCell ref="D75:E75"/>
    <mergeCell ref="G75:H75"/>
    <mergeCell ref="J75:K75"/>
    <mergeCell ref="M75:N75"/>
    <mergeCell ref="L68:L69"/>
    <mergeCell ref="M68:M69"/>
    <mergeCell ref="N68:N69"/>
    <mergeCell ref="O68:O69"/>
    <mergeCell ref="B73:B74"/>
    <mergeCell ref="C73:C74"/>
    <mergeCell ref="D73:H73"/>
    <mergeCell ref="D74:H74"/>
    <mergeCell ref="I73:I74"/>
    <mergeCell ref="J73:N73"/>
    <mergeCell ref="O49:O50"/>
    <mergeCell ref="C68:C69"/>
    <mergeCell ref="D68:D69"/>
    <mergeCell ref="E68:E69"/>
    <mergeCell ref="F68:F69"/>
    <mergeCell ref="G68:G69"/>
    <mergeCell ref="H68:H69"/>
    <mergeCell ref="I68:I69"/>
    <mergeCell ref="J68:J69"/>
    <mergeCell ref="K68:K69"/>
    <mergeCell ref="I49:I50"/>
    <mergeCell ref="J49:J50"/>
    <mergeCell ref="K49:K50"/>
    <mergeCell ref="L49:L50"/>
    <mergeCell ref="M49:M50"/>
    <mergeCell ref="N49:N50"/>
    <mergeCell ref="C49:C50"/>
    <mergeCell ref="D49:D50"/>
    <mergeCell ref="E49:E50"/>
    <mergeCell ref="F49:F50"/>
    <mergeCell ref="G49:G50"/>
    <mergeCell ref="H49:H50"/>
    <mergeCell ref="D46:E46"/>
    <mergeCell ref="G46:H46"/>
    <mergeCell ref="J46:K46"/>
    <mergeCell ref="M46:N46"/>
    <mergeCell ref="D47:E47"/>
    <mergeCell ref="G47:H47"/>
    <mergeCell ref="J47:K47"/>
    <mergeCell ref="M47:N47"/>
    <mergeCell ref="O38:O39"/>
    <mergeCell ref="B44:B45"/>
    <mergeCell ref="C44:C45"/>
    <mergeCell ref="D44:H44"/>
    <mergeCell ref="D45:H45"/>
    <mergeCell ref="I44:I45"/>
    <mergeCell ref="J44:N44"/>
    <mergeCell ref="J45:N45"/>
    <mergeCell ref="O44:O45"/>
    <mergeCell ref="B42:O42"/>
    <mergeCell ref="I38:I39"/>
    <mergeCell ref="J38:J39"/>
    <mergeCell ref="K38:K39"/>
    <mergeCell ref="L38:L39"/>
    <mergeCell ref="M38:M39"/>
    <mergeCell ref="N38:N39"/>
    <mergeCell ref="L36:L37"/>
    <mergeCell ref="M36:M37"/>
    <mergeCell ref="N36:N37"/>
    <mergeCell ref="O36:O37"/>
    <mergeCell ref="C38:C39"/>
    <mergeCell ref="D38:D39"/>
    <mergeCell ref="E38:E39"/>
    <mergeCell ref="F38:F39"/>
    <mergeCell ref="G38:G39"/>
    <mergeCell ref="H38:H39"/>
    <mergeCell ref="O34:O35"/>
    <mergeCell ref="C36:C37"/>
    <mergeCell ref="D36:D37"/>
    <mergeCell ref="E36:E37"/>
    <mergeCell ref="F36:F37"/>
    <mergeCell ref="G36:G37"/>
    <mergeCell ref="H36:H37"/>
    <mergeCell ref="I36:I37"/>
    <mergeCell ref="J36:J37"/>
    <mergeCell ref="K36:K37"/>
    <mergeCell ref="I34:I35"/>
    <mergeCell ref="J34:J35"/>
    <mergeCell ref="K34:K35"/>
    <mergeCell ref="L34:L35"/>
    <mergeCell ref="M34:M35"/>
    <mergeCell ref="N34:N35"/>
    <mergeCell ref="C34:C35"/>
    <mergeCell ref="D34:D35"/>
    <mergeCell ref="E34:E35"/>
    <mergeCell ref="F34:F35"/>
    <mergeCell ref="G34:G35"/>
    <mergeCell ref="H34:H35"/>
    <mergeCell ref="D30:E30"/>
    <mergeCell ref="G30:H30"/>
    <mergeCell ref="J30:K30"/>
    <mergeCell ref="M30:N30"/>
    <mergeCell ref="D31:E31"/>
    <mergeCell ref="G31:H31"/>
    <mergeCell ref="J31:K31"/>
    <mergeCell ref="M31:N31"/>
    <mergeCell ref="O15:O16"/>
    <mergeCell ref="B28:B29"/>
    <mergeCell ref="C28:C29"/>
    <mergeCell ref="D28:H28"/>
    <mergeCell ref="D29:H29"/>
    <mergeCell ref="I28:I29"/>
    <mergeCell ref="J28:N28"/>
    <mergeCell ref="J29:N29"/>
    <mergeCell ref="O28:O29"/>
    <mergeCell ref="B21:O21"/>
    <mergeCell ref="I15:I16"/>
    <mergeCell ref="J15:J16"/>
    <mergeCell ref="K15:K16"/>
    <mergeCell ref="L15:L16"/>
    <mergeCell ref="M15:M16"/>
    <mergeCell ref="N15:N16"/>
    <mergeCell ref="C15:C16"/>
    <mergeCell ref="D15:D16"/>
    <mergeCell ref="E15:E16"/>
    <mergeCell ref="F15:F16"/>
    <mergeCell ref="G15:G16"/>
    <mergeCell ref="H15:H16"/>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3.140625" bestFit="1" customWidth="1"/>
    <col min="3" max="4" width="36.5703125" bestFit="1" customWidth="1"/>
    <col min="5" max="5" width="2.7109375" bestFit="1" customWidth="1"/>
    <col min="6" max="6" width="2.5703125" bestFit="1" customWidth="1"/>
    <col min="8" max="8" width="3.42578125" customWidth="1"/>
    <col min="9" max="9" width="6.140625" customWidth="1"/>
    <col min="10" max="10" width="4.7109375" customWidth="1"/>
    <col min="11" max="11" width="4.85546875" customWidth="1"/>
    <col min="12" max="12" width="4.7109375" customWidth="1"/>
    <col min="13" max="13" width="4.85546875" customWidth="1"/>
    <col min="14" max="14" width="4.7109375" customWidth="1"/>
    <col min="15" max="15" width="4.85546875" customWidth="1"/>
    <col min="16" max="16" width="4.7109375" customWidth="1"/>
    <col min="17" max="17" width="4.85546875" customWidth="1"/>
    <col min="18" max="18" width="2.5703125" bestFit="1" customWidth="1"/>
  </cols>
  <sheetData>
    <row r="1" spans="1:18" ht="15" customHeight="1" x14ac:dyDescent="0.25">
      <c r="A1" s="7" t="s">
        <v>7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55</v>
      </c>
      <c r="B3" s="10" t="s">
        <v>5</v>
      </c>
      <c r="C3" s="10"/>
      <c r="D3" s="10"/>
      <c r="E3" s="10"/>
      <c r="F3" s="10"/>
      <c r="G3" s="10"/>
      <c r="H3" s="10"/>
      <c r="I3" s="10"/>
      <c r="J3" s="10"/>
      <c r="K3" s="10"/>
      <c r="L3" s="10"/>
      <c r="M3" s="10"/>
      <c r="N3" s="10"/>
      <c r="O3" s="10"/>
      <c r="P3" s="10"/>
      <c r="Q3" s="10"/>
      <c r="R3" s="10"/>
    </row>
    <row r="4" spans="1:18" ht="15" customHeight="1" x14ac:dyDescent="0.25">
      <c r="A4" s="11" t="s">
        <v>756</v>
      </c>
      <c r="B4" s="10" t="s">
        <v>5</v>
      </c>
      <c r="C4" s="10"/>
      <c r="D4" s="10"/>
      <c r="E4" s="10"/>
      <c r="F4" s="10"/>
      <c r="G4" s="10"/>
      <c r="H4" s="10"/>
      <c r="I4" s="10"/>
      <c r="J4" s="10"/>
      <c r="K4" s="10"/>
      <c r="L4" s="10"/>
      <c r="M4" s="10"/>
      <c r="N4" s="10"/>
      <c r="O4" s="10"/>
      <c r="P4" s="10"/>
      <c r="Q4" s="10"/>
      <c r="R4" s="10"/>
    </row>
    <row r="5" spans="1:18" ht="25.5" x14ac:dyDescent="0.25">
      <c r="A5" s="11"/>
      <c r="B5" s="101">
        <v>18</v>
      </c>
      <c r="C5" s="101" t="s">
        <v>754</v>
      </c>
    </row>
    <row r="6" spans="1:18" x14ac:dyDescent="0.25">
      <c r="A6" s="11"/>
      <c r="B6" s="28"/>
      <c r="C6" s="28"/>
      <c r="D6" s="28"/>
      <c r="E6" s="28"/>
      <c r="F6" s="28"/>
      <c r="G6" s="28"/>
      <c r="H6" s="28"/>
      <c r="I6" s="28"/>
      <c r="J6" s="28"/>
      <c r="K6" s="28"/>
      <c r="L6" s="28"/>
      <c r="M6" s="28"/>
      <c r="N6" s="28"/>
      <c r="O6" s="28"/>
      <c r="P6" s="28"/>
      <c r="Q6" s="28"/>
      <c r="R6" s="28"/>
    </row>
    <row r="7" spans="1:18" x14ac:dyDescent="0.25">
      <c r="A7" s="11"/>
      <c r="B7" s="14"/>
    </row>
    <row r="8" spans="1:18" x14ac:dyDescent="0.25">
      <c r="A8" s="11"/>
      <c r="B8" s="101"/>
      <c r="C8" s="101" t="s">
        <v>259</v>
      </c>
      <c r="D8" s="101" t="s">
        <v>757</v>
      </c>
    </row>
    <row r="9" spans="1:18" x14ac:dyDescent="0.25">
      <c r="A9" s="11"/>
      <c r="B9" s="161"/>
      <c r="C9" s="161"/>
      <c r="D9" s="161"/>
    </row>
    <row r="10" spans="1:18" ht="140.25" x14ac:dyDescent="0.25">
      <c r="A10" s="11"/>
      <c r="B10" s="161"/>
      <c r="C10" s="161"/>
      <c r="D10" s="161" t="s">
        <v>758</v>
      </c>
    </row>
    <row r="11" spans="1:18" x14ac:dyDescent="0.25">
      <c r="A11" s="11"/>
      <c r="B11" s="161"/>
      <c r="C11" s="161"/>
      <c r="D11" s="161"/>
    </row>
    <row r="12" spans="1:18" x14ac:dyDescent="0.25">
      <c r="A12" s="11"/>
      <c r="B12" s="128"/>
      <c r="C12" s="128" t="s">
        <v>759</v>
      </c>
      <c r="D12" s="128" t="s">
        <v>760</v>
      </c>
    </row>
    <row r="13" spans="1:18" x14ac:dyDescent="0.25">
      <c r="A13" s="11"/>
      <c r="B13" s="161"/>
      <c r="C13" s="161"/>
      <c r="D13" s="161"/>
    </row>
    <row r="14" spans="1:18" ht="25.5" x14ac:dyDescent="0.25">
      <c r="A14" s="11"/>
      <c r="B14" s="161"/>
      <c r="C14" s="161" t="s">
        <v>255</v>
      </c>
      <c r="D14" s="161" t="s">
        <v>761</v>
      </c>
    </row>
    <row r="15" spans="1:18" x14ac:dyDescent="0.25">
      <c r="A15" s="11"/>
      <c r="B15" s="161"/>
      <c r="C15" s="161"/>
      <c r="D15" s="161"/>
    </row>
    <row r="16" spans="1:18" x14ac:dyDescent="0.25">
      <c r="A16" s="11"/>
      <c r="B16" s="128"/>
      <c r="C16" s="128"/>
      <c r="D16" s="162" t="s">
        <v>391</v>
      </c>
    </row>
    <row r="17" spans="1:18" x14ac:dyDescent="0.25">
      <c r="A17" s="11"/>
      <c r="B17" s="28" t="s">
        <v>227</v>
      </c>
      <c r="C17" s="28"/>
      <c r="D17" s="28"/>
      <c r="E17" s="28"/>
      <c r="F17" s="28"/>
      <c r="G17" s="28"/>
      <c r="H17" s="28"/>
      <c r="I17" s="28"/>
      <c r="J17" s="28"/>
      <c r="K17" s="28"/>
      <c r="L17" s="28"/>
      <c r="M17" s="28"/>
      <c r="N17" s="28"/>
      <c r="O17" s="28"/>
      <c r="P17" s="28"/>
      <c r="Q17" s="28"/>
      <c r="R17" s="28"/>
    </row>
    <row r="18" spans="1:18" x14ac:dyDescent="0.25">
      <c r="A18" s="11"/>
      <c r="B18" s="62"/>
      <c r="C18" s="63"/>
      <c r="D18" s="269" t="s">
        <v>232</v>
      </c>
      <c r="E18" s="269"/>
      <c r="F18" s="269"/>
      <c r="G18" s="269"/>
      <c r="H18" s="269"/>
      <c r="I18" s="63"/>
      <c r="J18" s="269" t="s">
        <v>234</v>
      </c>
      <c r="K18" s="269"/>
      <c r="L18" s="269"/>
      <c r="M18" s="269"/>
      <c r="N18" s="269"/>
      <c r="O18" s="269"/>
      <c r="P18" s="62"/>
    </row>
    <row r="19" spans="1:18" ht="15.75" thickBot="1" x14ac:dyDescent="0.3">
      <c r="A19" s="11"/>
      <c r="B19" s="62"/>
      <c r="C19" s="63"/>
      <c r="D19" s="270" t="s">
        <v>233</v>
      </c>
      <c r="E19" s="270"/>
      <c r="F19" s="270"/>
      <c r="G19" s="270"/>
      <c r="H19" s="270"/>
      <c r="I19" s="63"/>
      <c r="J19" s="270" t="s">
        <v>233</v>
      </c>
      <c r="K19" s="270"/>
      <c r="L19" s="270"/>
      <c r="M19" s="270"/>
      <c r="N19" s="270"/>
      <c r="O19" s="270"/>
      <c r="P19" s="62"/>
    </row>
    <row r="20" spans="1:18" ht="15.75" thickBot="1" x14ac:dyDescent="0.3">
      <c r="A20" s="11"/>
      <c r="B20" s="17"/>
      <c r="C20" s="16"/>
      <c r="D20" s="271">
        <v>2013</v>
      </c>
      <c r="E20" s="271"/>
      <c r="F20" s="21"/>
      <c r="G20" s="271">
        <v>2012</v>
      </c>
      <c r="H20" s="271"/>
      <c r="I20" s="16"/>
      <c r="J20" s="271">
        <v>2013</v>
      </c>
      <c r="K20" s="271"/>
      <c r="L20" s="38"/>
      <c r="M20" s="21"/>
      <c r="N20" s="271">
        <v>2012</v>
      </c>
      <c r="O20" s="271"/>
      <c r="P20" s="17"/>
    </row>
    <row r="21" spans="1:18" x14ac:dyDescent="0.25">
      <c r="A21" s="11"/>
      <c r="B21" s="17"/>
      <c r="C21" s="16"/>
      <c r="D21" s="272" t="s">
        <v>235</v>
      </c>
      <c r="E21" s="272"/>
      <c r="F21" s="16"/>
      <c r="G21" s="272" t="s">
        <v>235</v>
      </c>
      <c r="H21" s="272"/>
      <c r="I21" s="16"/>
      <c r="J21" s="272" t="s">
        <v>235</v>
      </c>
      <c r="K21" s="272"/>
      <c r="L21" s="33"/>
      <c r="M21" s="16"/>
      <c r="N21" s="272" t="s">
        <v>235</v>
      </c>
      <c r="O21" s="272"/>
      <c r="P21" s="17"/>
    </row>
    <row r="22" spans="1:18" x14ac:dyDescent="0.25">
      <c r="A22" s="11"/>
      <c r="B22" s="16"/>
      <c r="C22" s="16"/>
      <c r="D22" s="16"/>
      <c r="E22" s="40"/>
      <c r="F22" s="16"/>
      <c r="G22" s="16"/>
      <c r="H22" s="40"/>
      <c r="I22" s="16"/>
      <c r="J22" s="16"/>
      <c r="K22" s="40"/>
      <c r="L22" s="16"/>
      <c r="M22" s="16"/>
      <c r="N22" s="16"/>
      <c r="O22" s="40"/>
      <c r="P22" s="16"/>
    </row>
    <row r="23" spans="1:18" x14ac:dyDescent="0.25">
      <c r="A23" s="11"/>
      <c r="B23" s="43" t="s">
        <v>733</v>
      </c>
      <c r="C23" s="105"/>
      <c r="D23" s="105"/>
      <c r="E23" s="107" t="s">
        <v>245</v>
      </c>
      <c r="F23" s="105"/>
      <c r="G23" s="105"/>
      <c r="H23" s="107" t="s">
        <v>245</v>
      </c>
      <c r="I23" s="105"/>
      <c r="J23" s="105"/>
      <c r="K23" s="107" t="s">
        <v>245</v>
      </c>
      <c r="L23" s="106"/>
      <c r="M23" s="105"/>
      <c r="N23" s="105"/>
      <c r="O23" s="107">
        <v>23</v>
      </c>
      <c r="P23" s="106" t="s">
        <v>473</v>
      </c>
    </row>
    <row r="24" spans="1:18" x14ac:dyDescent="0.25">
      <c r="A24" s="11"/>
      <c r="B24" s="43" t="s">
        <v>762</v>
      </c>
      <c r="C24" s="105"/>
      <c r="D24" s="105"/>
      <c r="E24" s="107"/>
      <c r="F24" s="105"/>
      <c r="G24" s="105"/>
      <c r="H24" s="107"/>
      <c r="I24" s="105"/>
      <c r="J24" s="105"/>
      <c r="K24" s="107"/>
      <c r="L24" s="106"/>
      <c r="M24" s="105"/>
      <c r="N24" s="105"/>
      <c r="O24" s="107"/>
      <c r="P24" s="106"/>
    </row>
    <row r="25" spans="1:18" x14ac:dyDescent="0.25">
      <c r="A25" s="11"/>
      <c r="B25" s="74" t="s">
        <v>763</v>
      </c>
      <c r="C25" s="170"/>
      <c r="D25" s="170"/>
      <c r="E25" s="205" t="s">
        <v>245</v>
      </c>
      <c r="F25" s="170"/>
      <c r="G25" s="170"/>
      <c r="H25" s="205" t="s">
        <v>245</v>
      </c>
      <c r="I25" s="170"/>
      <c r="J25" s="170"/>
      <c r="K25" s="205" t="s">
        <v>245</v>
      </c>
      <c r="L25" s="171"/>
      <c r="M25" s="170"/>
      <c r="N25" s="170"/>
      <c r="O25" s="205">
        <v>12</v>
      </c>
      <c r="P25" s="171" t="s">
        <v>473</v>
      </c>
    </row>
    <row r="26" spans="1:18" x14ac:dyDescent="0.25">
      <c r="A26" s="11"/>
      <c r="B26" s="74" t="s">
        <v>764</v>
      </c>
      <c r="C26" s="170"/>
      <c r="D26" s="170"/>
      <c r="E26" s="205"/>
      <c r="F26" s="170"/>
      <c r="G26" s="170"/>
      <c r="H26" s="205"/>
      <c r="I26" s="170"/>
      <c r="J26" s="170"/>
      <c r="K26" s="205"/>
      <c r="L26" s="171"/>
      <c r="M26" s="170"/>
      <c r="N26" s="170"/>
      <c r="O26" s="205"/>
      <c r="P26" s="171"/>
    </row>
    <row r="27" spans="1:18" x14ac:dyDescent="0.25">
      <c r="A27" s="11"/>
      <c r="B27" s="145" t="s">
        <v>765</v>
      </c>
      <c r="C27" s="105"/>
      <c r="D27" s="105"/>
      <c r="E27" s="107" t="s">
        <v>245</v>
      </c>
      <c r="F27" s="105"/>
      <c r="G27" s="105"/>
      <c r="H27" s="107" t="s">
        <v>245</v>
      </c>
      <c r="I27" s="105"/>
      <c r="J27" s="105"/>
      <c r="K27" s="107">
        <v>17</v>
      </c>
      <c r="L27" s="106" t="s">
        <v>473</v>
      </c>
      <c r="M27" s="105"/>
      <c r="N27" s="105"/>
      <c r="O27" s="107" t="s">
        <v>245</v>
      </c>
      <c r="P27" s="106"/>
    </row>
    <row r="28" spans="1:18" ht="15.75" thickBot="1" x14ac:dyDescent="0.3">
      <c r="A28" s="11"/>
      <c r="B28" s="145" t="s">
        <v>766</v>
      </c>
      <c r="C28" s="105"/>
      <c r="D28" s="273"/>
      <c r="E28" s="262"/>
      <c r="F28" s="105"/>
      <c r="G28" s="273"/>
      <c r="H28" s="262"/>
      <c r="I28" s="105"/>
      <c r="J28" s="273"/>
      <c r="K28" s="262"/>
      <c r="L28" s="106"/>
      <c r="M28" s="105"/>
      <c r="N28" s="273"/>
      <c r="O28" s="262"/>
      <c r="P28" s="106"/>
    </row>
    <row r="29" spans="1:18" ht="15.75" thickBot="1" x14ac:dyDescent="0.3">
      <c r="A29" s="11"/>
      <c r="B29" s="74"/>
      <c r="C29" s="47"/>
      <c r="D29" s="268"/>
      <c r="E29" s="256" t="s">
        <v>245</v>
      </c>
      <c r="F29" s="47"/>
      <c r="G29" s="268"/>
      <c r="H29" s="256" t="s">
        <v>245</v>
      </c>
      <c r="I29" s="47"/>
      <c r="J29" s="268"/>
      <c r="K29" s="256">
        <v>17</v>
      </c>
      <c r="L29" s="74" t="s">
        <v>473</v>
      </c>
      <c r="M29" s="47"/>
      <c r="N29" s="268"/>
      <c r="O29" s="256">
        <v>35</v>
      </c>
      <c r="P29" s="74" t="s">
        <v>473</v>
      </c>
    </row>
    <row r="30" spans="1:18" ht="15.75" thickTop="1" x14ac:dyDescent="0.25">
      <c r="A30" s="11"/>
      <c r="B30" s="10"/>
      <c r="C30" s="10"/>
      <c r="D30" s="10"/>
      <c r="E30" s="10"/>
      <c r="F30" s="10"/>
      <c r="G30" s="10"/>
      <c r="H30" s="10"/>
      <c r="I30" s="10"/>
      <c r="J30" s="10"/>
      <c r="K30" s="10"/>
      <c r="L30" s="10"/>
      <c r="M30" s="10"/>
      <c r="N30" s="10"/>
      <c r="O30" s="10"/>
      <c r="P30" s="10"/>
      <c r="Q30" s="10"/>
      <c r="R30" s="10"/>
    </row>
    <row r="31" spans="1:18" x14ac:dyDescent="0.25">
      <c r="A31" s="11"/>
      <c r="B31" s="101"/>
      <c r="C31" s="101" t="s">
        <v>759</v>
      </c>
      <c r="D31" s="101" t="s">
        <v>767</v>
      </c>
    </row>
    <row r="32" spans="1:18" x14ac:dyDescent="0.25">
      <c r="A32" s="11"/>
      <c r="B32" s="128"/>
      <c r="C32" s="128"/>
      <c r="D32" s="128"/>
    </row>
    <row r="33" spans="1:18" ht="25.5" x14ac:dyDescent="0.25">
      <c r="A33" s="11"/>
      <c r="B33" s="161"/>
      <c r="C33" s="161" t="s">
        <v>255</v>
      </c>
      <c r="D33" s="161" t="s">
        <v>768</v>
      </c>
    </row>
    <row r="34" spans="1:18" x14ac:dyDescent="0.25">
      <c r="A34" s="11"/>
      <c r="B34" s="101"/>
      <c r="C34" s="101"/>
      <c r="D34" s="101"/>
    </row>
    <row r="35" spans="1:18" x14ac:dyDescent="0.25">
      <c r="A35" s="11"/>
      <c r="B35" s="128"/>
      <c r="C35" s="128"/>
      <c r="D35" s="162" t="s">
        <v>391</v>
      </c>
    </row>
    <row r="36" spans="1:18" x14ac:dyDescent="0.25">
      <c r="A36" s="11"/>
      <c r="B36" s="99"/>
      <c r="C36" s="99"/>
      <c r="D36" s="99"/>
      <c r="E36" s="99"/>
      <c r="F36" s="99"/>
      <c r="G36" s="99"/>
      <c r="H36" s="99"/>
      <c r="I36" s="99"/>
      <c r="J36" s="99"/>
      <c r="K36" s="99"/>
      <c r="L36" s="99"/>
      <c r="M36" s="99"/>
      <c r="N36" s="99"/>
      <c r="O36" s="99"/>
      <c r="P36" s="99"/>
      <c r="Q36" s="99"/>
      <c r="R36" s="99"/>
    </row>
    <row r="37" spans="1:18" x14ac:dyDescent="0.25">
      <c r="A37" s="11"/>
      <c r="B37" s="62"/>
      <c r="C37" s="63"/>
      <c r="D37" s="269" t="s">
        <v>232</v>
      </c>
      <c r="E37" s="269"/>
      <c r="F37" s="269"/>
      <c r="G37" s="269"/>
      <c r="H37" s="269"/>
      <c r="I37" s="269"/>
      <c r="J37" s="64"/>
      <c r="K37" s="63"/>
      <c r="L37" s="269" t="s">
        <v>234</v>
      </c>
      <c r="M37" s="269"/>
      <c r="N37" s="269"/>
      <c r="O37" s="269"/>
      <c r="P37" s="269"/>
      <c r="Q37" s="269"/>
      <c r="R37" s="62"/>
    </row>
    <row r="38" spans="1:18" ht="15.75" thickBot="1" x14ac:dyDescent="0.3">
      <c r="A38" s="11"/>
      <c r="B38" s="62"/>
      <c r="C38" s="63"/>
      <c r="D38" s="270" t="s">
        <v>233</v>
      </c>
      <c r="E38" s="270"/>
      <c r="F38" s="270"/>
      <c r="G38" s="270"/>
      <c r="H38" s="270"/>
      <c r="I38" s="270"/>
      <c r="J38" s="64"/>
      <c r="K38" s="63"/>
      <c r="L38" s="270" t="s">
        <v>233</v>
      </c>
      <c r="M38" s="270"/>
      <c r="N38" s="270"/>
      <c r="O38" s="270"/>
      <c r="P38" s="270"/>
      <c r="Q38" s="270"/>
      <c r="R38" s="62"/>
    </row>
    <row r="39" spans="1:18" ht="15.75" thickBot="1" x14ac:dyDescent="0.3">
      <c r="A39" s="11"/>
      <c r="B39" s="17"/>
      <c r="C39" s="16"/>
      <c r="D39" s="271">
        <v>2013</v>
      </c>
      <c r="E39" s="271"/>
      <c r="F39" s="38"/>
      <c r="G39" s="21"/>
      <c r="H39" s="271">
        <v>2012</v>
      </c>
      <c r="I39" s="271"/>
      <c r="J39" s="33"/>
      <c r="K39" s="16"/>
      <c r="L39" s="271">
        <v>2013</v>
      </c>
      <c r="M39" s="271"/>
      <c r="N39" s="38"/>
      <c r="O39" s="21"/>
      <c r="P39" s="271">
        <v>2012</v>
      </c>
      <c r="Q39" s="271"/>
      <c r="R39" s="17"/>
    </row>
    <row r="40" spans="1:18" x14ac:dyDescent="0.25">
      <c r="A40" s="11"/>
      <c r="B40" s="17"/>
      <c r="C40" s="16"/>
      <c r="D40" s="272" t="s">
        <v>235</v>
      </c>
      <c r="E40" s="272"/>
      <c r="F40" s="33"/>
      <c r="G40" s="16"/>
      <c r="H40" s="272" t="s">
        <v>235</v>
      </c>
      <c r="I40" s="272"/>
      <c r="J40" s="33"/>
      <c r="K40" s="16"/>
      <c r="L40" s="272" t="s">
        <v>235</v>
      </c>
      <c r="M40" s="272"/>
      <c r="N40" s="33"/>
      <c r="O40" s="16"/>
      <c r="P40" s="272" t="s">
        <v>235</v>
      </c>
      <c r="Q40" s="272"/>
      <c r="R40" s="17"/>
    </row>
    <row r="41" spans="1:18" x14ac:dyDescent="0.25">
      <c r="A41" s="11"/>
      <c r="B41" s="16"/>
      <c r="C41" s="16"/>
      <c r="D41" s="16"/>
      <c r="E41" s="40"/>
      <c r="F41" s="16"/>
      <c r="G41" s="16"/>
      <c r="H41" s="16"/>
      <c r="I41" s="40"/>
      <c r="J41" s="16"/>
      <c r="K41" s="16"/>
      <c r="L41" s="16"/>
      <c r="M41" s="40"/>
      <c r="N41" s="16"/>
      <c r="O41" s="16"/>
      <c r="P41" s="16"/>
      <c r="Q41" s="40"/>
      <c r="R41" s="16"/>
    </row>
    <row r="42" spans="1:18" x14ac:dyDescent="0.25">
      <c r="A42" s="11"/>
      <c r="B42" s="145" t="s">
        <v>769</v>
      </c>
      <c r="C42" s="105"/>
      <c r="D42" s="105"/>
      <c r="E42" s="107" t="s">
        <v>245</v>
      </c>
      <c r="F42" s="106"/>
      <c r="G42" s="105"/>
      <c r="H42" s="105"/>
      <c r="I42" s="107">
        <v>24</v>
      </c>
      <c r="J42" s="106" t="s">
        <v>473</v>
      </c>
      <c r="K42" s="105"/>
      <c r="L42" s="105"/>
      <c r="M42" s="107" t="s">
        <v>245</v>
      </c>
      <c r="N42" s="106"/>
      <c r="O42" s="105"/>
      <c r="P42" s="105"/>
      <c r="Q42" s="107">
        <v>14</v>
      </c>
      <c r="R42" s="106" t="s">
        <v>473</v>
      </c>
    </row>
    <row r="43" spans="1:18" x14ac:dyDescent="0.25">
      <c r="A43" s="11"/>
      <c r="B43" s="145" t="s">
        <v>770</v>
      </c>
      <c r="C43" s="105"/>
      <c r="D43" s="105"/>
      <c r="E43" s="107"/>
      <c r="F43" s="106"/>
      <c r="G43" s="105"/>
      <c r="H43" s="105"/>
      <c r="I43" s="107"/>
      <c r="J43" s="106"/>
      <c r="K43" s="105"/>
      <c r="L43" s="105"/>
      <c r="M43" s="107"/>
      <c r="N43" s="106"/>
      <c r="O43" s="105"/>
      <c r="P43" s="105"/>
      <c r="Q43" s="107"/>
      <c r="R43" s="106"/>
    </row>
    <row r="44" spans="1:18" x14ac:dyDescent="0.25">
      <c r="A44" s="11"/>
      <c r="B44" s="24" t="s">
        <v>771</v>
      </c>
      <c r="C44" s="47"/>
      <c r="D44" s="47"/>
      <c r="E44" s="75">
        <v>37</v>
      </c>
      <c r="F44" s="74" t="s">
        <v>473</v>
      </c>
      <c r="G44" s="47"/>
      <c r="H44" s="47"/>
      <c r="I44" s="75">
        <v>47</v>
      </c>
      <c r="J44" s="74" t="s">
        <v>473</v>
      </c>
      <c r="K44" s="47"/>
      <c r="L44" s="47"/>
      <c r="M44" s="75">
        <v>45</v>
      </c>
      <c r="N44" s="74" t="s">
        <v>473</v>
      </c>
      <c r="O44" s="47"/>
      <c r="P44" s="47"/>
      <c r="Q44" s="75">
        <v>32</v>
      </c>
      <c r="R44" s="74" t="s">
        <v>473</v>
      </c>
    </row>
    <row r="45" spans="1:18" ht="15.75" thickBot="1" x14ac:dyDescent="0.3">
      <c r="A45" s="11"/>
      <c r="B45" s="43" t="s">
        <v>772</v>
      </c>
      <c r="C45" s="42"/>
      <c r="D45" s="51"/>
      <c r="E45" s="157">
        <v>28</v>
      </c>
      <c r="F45" s="43" t="s">
        <v>473</v>
      </c>
      <c r="G45" s="42"/>
      <c r="H45" s="51"/>
      <c r="I45" s="157">
        <v>22</v>
      </c>
      <c r="J45" s="43" t="s">
        <v>473</v>
      </c>
      <c r="K45" s="42"/>
      <c r="L45" s="51"/>
      <c r="M45" s="157">
        <v>24</v>
      </c>
      <c r="N45" s="43" t="s">
        <v>473</v>
      </c>
      <c r="O45" s="42"/>
      <c r="P45" s="51"/>
      <c r="Q45" s="157">
        <v>38</v>
      </c>
      <c r="R45" s="43" t="s">
        <v>473</v>
      </c>
    </row>
    <row r="46" spans="1:18" ht="15.75" thickBot="1" x14ac:dyDescent="0.3">
      <c r="A46" s="11"/>
      <c r="B46" s="74"/>
      <c r="C46" s="47"/>
      <c r="D46" s="268"/>
      <c r="E46" s="256">
        <v>65</v>
      </c>
      <c r="F46" s="74" t="s">
        <v>473</v>
      </c>
      <c r="G46" s="47"/>
      <c r="H46" s="268"/>
      <c r="I46" s="256">
        <v>93</v>
      </c>
      <c r="J46" s="74" t="s">
        <v>473</v>
      </c>
      <c r="K46" s="47"/>
      <c r="L46" s="268"/>
      <c r="M46" s="256">
        <v>69</v>
      </c>
      <c r="N46" s="74" t="s">
        <v>473</v>
      </c>
      <c r="O46" s="47"/>
      <c r="P46" s="268"/>
      <c r="Q46" s="256">
        <v>84</v>
      </c>
      <c r="R46" s="74" t="s">
        <v>473</v>
      </c>
    </row>
    <row r="47" spans="1:18" ht="15.75" thickTop="1" x14ac:dyDescent="0.25">
      <c r="A47" s="11"/>
      <c r="B47" s="4"/>
    </row>
  </sheetData>
  <mergeCells count="101">
    <mergeCell ref="B6:R6"/>
    <mergeCell ref="B17:R17"/>
    <mergeCell ref="B30:R30"/>
    <mergeCell ref="B36:R36"/>
    <mergeCell ref="O42:O43"/>
    <mergeCell ref="P42:P43"/>
    <mergeCell ref="Q42:Q43"/>
    <mergeCell ref="R42:R43"/>
    <mergeCell ref="A1:A2"/>
    <mergeCell ref="B1:R1"/>
    <mergeCell ref="B2:R2"/>
    <mergeCell ref="B3:R3"/>
    <mergeCell ref="A4:A47"/>
    <mergeCell ref="B4:R4"/>
    <mergeCell ref="I42:I43"/>
    <mergeCell ref="J42:J43"/>
    <mergeCell ref="K42:K43"/>
    <mergeCell ref="L42:L43"/>
    <mergeCell ref="M42:M43"/>
    <mergeCell ref="N42:N43"/>
    <mergeCell ref="C42:C43"/>
    <mergeCell ref="D42:D43"/>
    <mergeCell ref="E42:E43"/>
    <mergeCell ref="F42:F43"/>
    <mergeCell ref="G42:G43"/>
    <mergeCell ref="H42:H43"/>
    <mergeCell ref="R37:R38"/>
    <mergeCell ref="D39:E39"/>
    <mergeCell ref="H39:I39"/>
    <mergeCell ref="L39:M39"/>
    <mergeCell ref="P39:Q39"/>
    <mergeCell ref="D40:E40"/>
    <mergeCell ref="H40:I40"/>
    <mergeCell ref="L40:M40"/>
    <mergeCell ref="P40:Q40"/>
    <mergeCell ref="O27:O28"/>
    <mergeCell ref="P27:P28"/>
    <mergeCell ref="B37:B38"/>
    <mergeCell ref="C37:C38"/>
    <mergeCell ref="D37:I37"/>
    <mergeCell ref="D38:I38"/>
    <mergeCell ref="J37:J38"/>
    <mergeCell ref="K37:K38"/>
    <mergeCell ref="L37:Q37"/>
    <mergeCell ref="L38:Q38"/>
    <mergeCell ref="I27:I28"/>
    <mergeCell ref="J27:J28"/>
    <mergeCell ref="K27:K28"/>
    <mergeCell ref="L27:L28"/>
    <mergeCell ref="M27:M28"/>
    <mergeCell ref="N27:N28"/>
    <mergeCell ref="C27:C28"/>
    <mergeCell ref="D27:D28"/>
    <mergeCell ref="E27:E28"/>
    <mergeCell ref="F27:F28"/>
    <mergeCell ref="G27:G28"/>
    <mergeCell ref="H27:H28"/>
    <mergeCell ref="K25:K26"/>
    <mergeCell ref="L25:L26"/>
    <mergeCell ref="M25:M26"/>
    <mergeCell ref="N25:N26"/>
    <mergeCell ref="O25:O26"/>
    <mergeCell ref="P25:P26"/>
    <mergeCell ref="O23:O24"/>
    <mergeCell ref="P23:P24"/>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C23:C24"/>
    <mergeCell ref="D23:D24"/>
    <mergeCell ref="E23:E24"/>
    <mergeCell ref="F23:F24"/>
    <mergeCell ref="G23:G24"/>
    <mergeCell ref="H23:H24"/>
    <mergeCell ref="P18:P19"/>
    <mergeCell ref="D20:E20"/>
    <mergeCell ref="G20:H20"/>
    <mergeCell ref="J20:K20"/>
    <mergeCell ref="N20:O20"/>
    <mergeCell ref="D21:E21"/>
    <mergeCell ref="G21:H21"/>
    <mergeCell ref="J21:K21"/>
    <mergeCell ref="N21:O21"/>
    <mergeCell ref="B18:B19"/>
    <mergeCell ref="C18:C19"/>
    <mergeCell ref="D18:H18"/>
    <mergeCell ref="D19:H19"/>
    <mergeCell ref="I18:I19"/>
    <mergeCell ref="J18:O18"/>
    <mergeCell ref="J19:O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36.5703125" customWidth="1"/>
    <col min="4" max="4" width="32" customWidth="1"/>
    <col min="5" max="5" width="16.85546875" customWidth="1"/>
    <col min="6" max="7" width="3.85546875" customWidth="1"/>
    <col min="8" max="8" width="12.42578125" customWidth="1"/>
    <col min="9" max="9" width="3.85546875" customWidth="1"/>
  </cols>
  <sheetData>
    <row r="1" spans="1:9" ht="15" customHeight="1" x14ac:dyDescent="0.25">
      <c r="A1" s="7" t="s">
        <v>7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74</v>
      </c>
      <c r="B3" s="10" t="s">
        <v>5</v>
      </c>
      <c r="C3" s="10"/>
      <c r="D3" s="10"/>
      <c r="E3" s="10"/>
      <c r="F3" s="10"/>
      <c r="G3" s="10"/>
      <c r="H3" s="10"/>
      <c r="I3" s="10"/>
    </row>
    <row r="4" spans="1:9" ht="15" customHeight="1" x14ac:dyDescent="0.25">
      <c r="A4" s="11" t="s">
        <v>775</v>
      </c>
      <c r="B4" s="10" t="s">
        <v>5</v>
      </c>
      <c r="C4" s="10"/>
      <c r="D4" s="10"/>
      <c r="E4" s="10"/>
      <c r="F4" s="10"/>
      <c r="G4" s="10"/>
      <c r="H4" s="10"/>
      <c r="I4" s="10"/>
    </row>
    <row r="5" spans="1:9" x14ac:dyDescent="0.25">
      <c r="A5" s="11"/>
      <c r="B5" s="100"/>
      <c r="C5" s="101">
        <v>19</v>
      </c>
      <c r="D5" s="101" t="s">
        <v>773</v>
      </c>
    </row>
    <row r="6" spans="1:9" x14ac:dyDescent="0.25">
      <c r="A6" s="11"/>
      <c r="B6" s="96"/>
      <c r="C6" s="96"/>
      <c r="D6" s="96"/>
      <c r="E6" s="96"/>
      <c r="F6" s="96"/>
      <c r="G6" s="96"/>
      <c r="H6" s="96"/>
      <c r="I6" s="96"/>
    </row>
    <row r="7" spans="1:9" x14ac:dyDescent="0.25">
      <c r="A7" s="11"/>
      <c r="B7" s="100"/>
      <c r="C7" s="128" t="s">
        <v>776</v>
      </c>
    </row>
    <row r="8" spans="1:9" x14ac:dyDescent="0.25">
      <c r="A8" s="11"/>
      <c r="B8" s="244"/>
      <c r="C8" s="244"/>
      <c r="D8" s="244"/>
      <c r="E8" s="244"/>
      <c r="F8" s="244"/>
      <c r="G8" s="244"/>
      <c r="H8" s="244"/>
      <c r="I8" s="244"/>
    </row>
    <row r="9" spans="1:9" x14ac:dyDescent="0.25">
      <c r="A9" s="11"/>
      <c r="B9" s="276" t="s">
        <v>391</v>
      </c>
      <c r="C9" s="276"/>
      <c r="D9" s="276"/>
      <c r="E9" s="276"/>
      <c r="F9" s="276"/>
      <c r="G9" s="276"/>
      <c r="H9" s="276"/>
      <c r="I9" s="276"/>
    </row>
    <row r="10" spans="1:9" x14ac:dyDescent="0.25">
      <c r="A10" s="11"/>
      <c r="B10" s="98"/>
      <c r="C10" s="98"/>
      <c r="D10" s="98"/>
      <c r="E10" s="98"/>
      <c r="F10" s="98"/>
      <c r="G10" s="98"/>
      <c r="H10" s="98"/>
      <c r="I10" s="98"/>
    </row>
    <row r="11" spans="1:9" ht="25.5" customHeight="1" x14ac:dyDescent="0.25">
      <c r="A11" s="11"/>
      <c r="B11" s="98" t="s">
        <v>777</v>
      </c>
      <c r="C11" s="98"/>
      <c r="D11" s="98"/>
      <c r="E11" s="98"/>
      <c r="F11" s="98"/>
      <c r="G11" s="98"/>
      <c r="H11" s="98"/>
      <c r="I11" s="98"/>
    </row>
    <row r="12" spans="1:9" x14ac:dyDescent="0.25">
      <c r="A12" s="11"/>
      <c r="B12" s="98"/>
      <c r="C12" s="98"/>
      <c r="D12" s="98"/>
      <c r="E12" s="98"/>
      <c r="F12" s="98"/>
      <c r="G12" s="98"/>
      <c r="H12" s="98"/>
      <c r="I12" s="98"/>
    </row>
    <row r="13" spans="1:9" ht="15.75" thickBot="1" x14ac:dyDescent="0.3">
      <c r="A13" s="11"/>
      <c r="B13" s="17"/>
      <c r="C13" s="16"/>
      <c r="D13" s="181" t="s">
        <v>778</v>
      </c>
      <c r="E13" s="181"/>
      <c r="F13" s="16"/>
      <c r="G13" s="181" t="s">
        <v>112</v>
      </c>
      <c r="H13" s="181"/>
      <c r="I13" s="16"/>
    </row>
    <row r="14" spans="1:9" x14ac:dyDescent="0.25">
      <c r="A14" s="11"/>
      <c r="B14" s="43" t="s">
        <v>779</v>
      </c>
      <c r="C14" s="42"/>
      <c r="D14" s="274"/>
      <c r="E14" s="125"/>
      <c r="F14" s="42"/>
      <c r="G14" s="274"/>
      <c r="H14" s="125"/>
      <c r="I14" s="42"/>
    </row>
    <row r="15" spans="1:9" x14ac:dyDescent="0.25">
      <c r="A15" s="11"/>
      <c r="B15" s="77">
        <v>2013</v>
      </c>
      <c r="C15" s="47"/>
      <c r="D15" s="74" t="s">
        <v>236</v>
      </c>
      <c r="E15" s="78">
        <v>3431</v>
      </c>
      <c r="F15" s="47"/>
      <c r="G15" s="74" t="s">
        <v>236</v>
      </c>
      <c r="H15" s="78">
        <v>3431</v>
      </c>
      <c r="I15" s="47"/>
    </row>
    <row r="16" spans="1:9" x14ac:dyDescent="0.25">
      <c r="A16" s="11"/>
      <c r="B16" s="76">
        <v>2014</v>
      </c>
      <c r="C16" s="42"/>
      <c r="D16" s="43"/>
      <c r="E16" s="44">
        <v>13725</v>
      </c>
      <c r="F16" s="42"/>
      <c r="G16" s="43"/>
      <c r="H16" s="44">
        <v>13725</v>
      </c>
      <c r="I16" s="42"/>
    </row>
    <row r="17" spans="1:9" ht="15.75" thickBot="1" x14ac:dyDescent="0.3">
      <c r="A17" s="11"/>
      <c r="B17" s="77">
        <v>2015</v>
      </c>
      <c r="C17" s="47"/>
      <c r="D17" s="153"/>
      <c r="E17" s="154">
        <v>8007</v>
      </c>
      <c r="F17" s="47"/>
      <c r="G17" s="153"/>
      <c r="H17" s="154">
        <v>8007</v>
      </c>
      <c r="I17" s="47"/>
    </row>
    <row r="18" spans="1:9" ht="15.75" thickBot="1" x14ac:dyDescent="0.3">
      <c r="A18" s="11"/>
      <c r="B18" s="76"/>
      <c r="C18" s="42"/>
      <c r="D18" s="155" t="s">
        <v>236</v>
      </c>
      <c r="E18" s="156">
        <v>25163</v>
      </c>
      <c r="F18" s="42"/>
      <c r="G18" s="155" t="s">
        <v>236</v>
      </c>
      <c r="H18" s="156">
        <v>25163</v>
      </c>
      <c r="I18" s="42"/>
    </row>
    <row r="19" spans="1:9" ht="15.75" thickTop="1" x14ac:dyDescent="0.25">
      <c r="A19" s="11"/>
      <c r="B19" s="98"/>
      <c r="C19" s="98"/>
      <c r="D19" s="98"/>
      <c r="E19" s="98"/>
      <c r="F19" s="98"/>
      <c r="G19" s="98"/>
      <c r="H19" s="98"/>
      <c r="I19" s="98"/>
    </row>
    <row r="20" spans="1:9" ht="25.5" customHeight="1" x14ac:dyDescent="0.25">
      <c r="A20" s="11"/>
      <c r="B20" s="98" t="s">
        <v>780</v>
      </c>
      <c r="C20" s="98"/>
      <c r="D20" s="98"/>
      <c r="E20" s="98"/>
      <c r="F20" s="98"/>
      <c r="G20" s="98"/>
      <c r="H20" s="98"/>
      <c r="I20" s="98"/>
    </row>
    <row r="21" spans="1:9" x14ac:dyDescent="0.25">
      <c r="A21" s="11"/>
      <c r="B21" s="96"/>
      <c r="C21" s="96"/>
      <c r="D21" s="96"/>
      <c r="E21" s="96"/>
      <c r="F21" s="96"/>
      <c r="G21" s="96"/>
      <c r="H21" s="96"/>
      <c r="I21" s="96"/>
    </row>
    <row r="22" spans="1:9" ht="15.75" thickBot="1" x14ac:dyDescent="0.3">
      <c r="A22" s="11"/>
      <c r="B22" s="17"/>
      <c r="C22" s="16"/>
      <c r="D22" s="181" t="s">
        <v>778</v>
      </c>
      <c r="E22" s="181"/>
      <c r="F22" s="16"/>
      <c r="G22" s="181" t="s">
        <v>112</v>
      </c>
      <c r="H22" s="181"/>
      <c r="I22" s="16"/>
    </row>
    <row r="23" spans="1:9" x14ac:dyDescent="0.25">
      <c r="A23" s="11"/>
      <c r="B23" s="43" t="s">
        <v>781</v>
      </c>
      <c r="C23" s="42"/>
      <c r="D23" s="274" t="s">
        <v>236</v>
      </c>
      <c r="E23" s="275">
        <v>25163</v>
      </c>
      <c r="F23" s="42"/>
      <c r="G23" s="274" t="s">
        <v>236</v>
      </c>
      <c r="H23" s="275">
        <v>25163</v>
      </c>
      <c r="I23" s="42"/>
    </row>
    <row r="24" spans="1:9" ht="15.75" thickBot="1" x14ac:dyDescent="0.3">
      <c r="A24" s="11"/>
      <c r="B24" s="74" t="s">
        <v>782</v>
      </c>
      <c r="C24" s="47"/>
      <c r="D24" s="153"/>
      <c r="E24" s="163" t="s">
        <v>245</v>
      </c>
      <c r="F24" s="47"/>
      <c r="G24" s="153"/>
      <c r="H24" s="163" t="s">
        <v>245</v>
      </c>
      <c r="I24" s="47"/>
    </row>
    <row r="25" spans="1:9" ht="15.75" thickBot="1" x14ac:dyDescent="0.3">
      <c r="A25" s="11"/>
      <c r="B25" s="43"/>
      <c r="C25" s="42"/>
      <c r="D25" s="155" t="s">
        <v>236</v>
      </c>
      <c r="E25" s="156">
        <v>25163</v>
      </c>
      <c r="F25" s="42"/>
      <c r="G25" s="155" t="s">
        <v>236</v>
      </c>
      <c r="H25" s="156">
        <v>25163</v>
      </c>
      <c r="I25" s="42" t="s">
        <v>255</v>
      </c>
    </row>
    <row r="26" spans="1:9" ht="15.75" thickTop="1" x14ac:dyDescent="0.25">
      <c r="A26" s="11"/>
      <c r="B26" s="27"/>
      <c r="C26" s="27"/>
      <c r="D26" s="27"/>
      <c r="E26" s="27"/>
      <c r="F26" s="27"/>
      <c r="G26" s="27"/>
      <c r="H26" s="27"/>
      <c r="I26" s="27"/>
    </row>
    <row r="27" spans="1:9" ht="25.5" customHeight="1" x14ac:dyDescent="0.25">
      <c r="A27" s="11"/>
      <c r="B27" s="98" t="s">
        <v>783</v>
      </c>
      <c r="C27" s="98"/>
      <c r="D27" s="98"/>
      <c r="E27" s="98"/>
      <c r="F27" s="98"/>
      <c r="G27" s="98"/>
      <c r="H27" s="98"/>
      <c r="I27" s="98"/>
    </row>
    <row r="28" spans="1:9" x14ac:dyDescent="0.25">
      <c r="A28" s="11"/>
      <c r="B28" s="98"/>
      <c r="C28" s="98"/>
      <c r="D28" s="98"/>
      <c r="E28" s="98"/>
      <c r="F28" s="98"/>
      <c r="G28" s="98"/>
      <c r="H28" s="98"/>
      <c r="I28" s="98"/>
    </row>
    <row r="29" spans="1:9" ht="25.5" customHeight="1" x14ac:dyDescent="0.25">
      <c r="A29" s="11"/>
      <c r="B29" s="98" t="s">
        <v>784</v>
      </c>
      <c r="C29" s="98"/>
      <c r="D29" s="98"/>
      <c r="E29" s="98"/>
      <c r="F29" s="98"/>
      <c r="G29" s="98"/>
      <c r="H29" s="98"/>
      <c r="I29" s="98"/>
    </row>
    <row r="30" spans="1:9" x14ac:dyDescent="0.25">
      <c r="A30" s="11"/>
      <c r="B30" s="99"/>
      <c r="C30" s="99"/>
      <c r="D30" s="99"/>
      <c r="E30" s="99"/>
      <c r="F30" s="99"/>
      <c r="G30" s="99"/>
      <c r="H30" s="99"/>
      <c r="I30" s="99"/>
    </row>
    <row r="31" spans="1:9" x14ac:dyDescent="0.25">
      <c r="A31" s="11"/>
      <c r="B31" s="96"/>
      <c r="C31" s="96"/>
      <c r="D31" s="96"/>
      <c r="E31" s="96"/>
      <c r="F31" s="96"/>
      <c r="G31" s="96"/>
      <c r="H31" s="96"/>
      <c r="I31" s="96"/>
    </row>
    <row r="32" spans="1:9" x14ac:dyDescent="0.25">
      <c r="A32" s="11"/>
      <c r="B32" s="100"/>
      <c r="C32" s="128" t="s">
        <v>785</v>
      </c>
    </row>
    <row r="33" spans="1:9" x14ac:dyDescent="0.25">
      <c r="A33" s="11"/>
      <c r="B33" s="28" t="s">
        <v>227</v>
      </c>
      <c r="C33" s="28"/>
      <c r="D33" s="28"/>
      <c r="E33" s="28"/>
      <c r="F33" s="28"/>
      <c r="G33" s="28"/>
      <c r="H33" s="28"/>
      <c r="I33" s="28"/>
    </row>
    <row r="34" spans="1:9" x14ac:dyDescent="0.25">
      <c r="A34" s="11"/>
      <c r="B34" s="276" t="s">
        <v>786</v>
      </c>
      <c r="C34" s="276"/>
      <c r="D34" s="276"/>
      <c r="E34" s="276"/>
      <c r="F34" s="276"/>
      <c r="G34" s="276"/>
      <c r="H34" s="276"/>
      <c r="I34" s="276"/>
    </row>
    <row r="35" spans="1:9" x14ac:dyDescent="0.25">
      <c r="A35" s="11"/>
      <c r="B35" s="98"/>
      <c r="C35" s="98"/>
      <c r="D35" s="98"/>
      <c r="E35" s="98"/>
      <c r="F35" s="98"/>
      <c r="G35" s="98"/>
      <c r="H35" s="98"/>
      <c r="I35" s="98"/>
    </row>
    <row r="36" spans="1:9" x14ac:dyDescent="0.25">
      <c r="A36" s="11"/>
      <c r="B36" s="98" t="s">
        <v>787</v>
      </c>
      <c r="C36" s="98"/>
      <c r="D36" s="98"/>
      <c r="E36" s="98"/>
      <c r="F36" s="98"/>
      <c r="G36" s="98"/>
      <c r="H36" s="98"/>
      <c r="I36" s="98"/>
    </row>
    <row r="37" spans="1:9" x14ac:dyDescent="0.25">
      <c r="A37" s="11"/>
      <c r="B37" s="28"/>
      <c r="C37" s="28"/>
      <c r="D37" s="28"/>
      <c r="E37" s="28"/>
      <c r="F37" s="28"/>
      <c r="G37" s="28"/>
      <c r="H37" s="28"/>
      <c r="I37" s="28"/>
    </row>
    <row r="38" spans="1:9" x14ac:dyDescent="0.25">
      <c r="A38" s="11"/>
      <c r="B38" s="43" t="s">
        <v>788</v>
      </c>
      <c r="C38" s="42"/>
      <c r="D38" s="43"/>
      <c r="E38" s="73"/>
      <c r="F38" s="42"/>
    </row>
    <row r="39" spans="1:9" ht="27" thickBot="1" x14ac:dyDescent="0.3">
      <c r="A39" s="11"/>
      <c r="B39" s="77" t="s">
        <v>789</v>
      </c>
      <c r="C39" s="47"/>
      <c r="D39" s="84" t="s">
        <v>236</v>
      </c>
      <c r="E39" s="85">
        <v>2864052</v>
      </c>
      <c r="F39" s="47" t="s">
        <v>255</v>
      </c>
    </row>
    <row r="40" spans="1:9" ht="15.75" thickTop="1" x14ac:dyDescent="0.25">
      <c r="A40" s="11"/>
      <c r="B40" s="28"/>
      <c r="C40" s="28"/>
      <c r="D40" s="28"/>
      <c r="E40" s="28"/>
      <c r="F40" s="28"/>
      <c r="G40" s="28"/>
      <c r="H40" s="28"/>
      <c r="I40" s="28"/>
    </row>
    <row r="41" spans="1:9" x14ac:dyDescent="0.25">
      <c r="A41" s="11"/>
      <c r="B41" s="98" t="s">
        <v>790</v>
      </c>
      <c r="C41" s="98"/>
      <c r="D41" s="98"/>
      <c r="E41" s="98"/>
      <c r="F41" s="98"/>
      <c r="G41" s="98"/>
      <c r="H41" s="98"/>
      <c r="I41" s="98"/>
    </row>
    <row r="42" spans="1:9" x14ac:dyDescent="0.25">
      <c r="A42" s="11"/>
      <c r="B42" s="98"/>
      <c r="C42" s="98"/>
      <c r="D42" s="98"/>
      <c r="E42" s="98"/>
      <c r="F42" s="98"/>
      <c r="G42" s="98"/>
      <c r="H42" s="98"/>
      <c r="I42" s="98"/>
    </row>
    <row r="43" spans="1:9" ht="15.75" thickBot="1" x14ac:dyDescent="0.3">
      <c r="A43" s="11"/>
      <c r="B43" s="43" t="s">
        <v>791</v>
      </c>
      <c r="C43" s="42"/>
      <c r="D43" s="57" t="s">
        <v>236</v>
      </c>
      <c r="E43" s="59">
        <v>2864052</v>
      </c>
      <c r="F43" s="42" t="s">
        <v>255</v>
      </c>
    </row>
    <row r="44" spans="1:9" ht="15.75" thickTop="1" x14ac:dyDescent="0.25">
      <c r="A44" s="11"/>
      <c r="B44" s="4"/>
    </row>
  </sheetData>
  <mergeCells count="33">
    <mergeCell ref="B36:I36"/>
    <mergeCell ref="B37:I37"/>
    <mergeCell ref="B40:I40"/>
    <mergeCell ref="B41:I41"/>
    <mergeCell ref="B42:I42"/>
    <mergeCell ref="B29:I29"/>
    <mergeCell ref="B30:I30"/>
    <mergeCell ref="B31:I31"/>
    <mergeCell ref="B33:I33"/>
    <mergeCell ref="B34:I34"/>
    <mergeCell ref="B35:I35"/>
    <mergeCell ref="B19:I19"/>
    <mergeCell ref="B20:I20"/>
    <mergeCell ref="B21:I21"/>
    <mergeCell ref="B26:I26"/>
    <mergeCell ref="B27:I27"/>
    <mergeCell ref="B28:I28"/>
    <mergeCell ref="B6:I6"/>
    <mergeCell ref="B8:I8"/>
    <mergeCell ref="B9:I9"/>
    <mergeCell ref="B10:I10"/>
    <mergeCell ref="B11:I11"/>
    <mergeCell ref="B12:I12"/>
    <mergeCell ref="D13:E13"/>
    <mergeCell ref="G13:H13"/>
    <mergeCell ref="D22:E22"/>
    <mergeCell ref="G22:H22"/>
    <mergeCell ref="A1:A2"/>
    <mergeCell ref="B1:I1"/>
    <mergeCell ref="B2:I2"/>
    <mergeCell ref="B3:I3"/>
    <mergeCell ref="A4:A4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26.5703125" customWidth="1"/>
    <col min="6" max="6" width="22.28515625" customWidth="1"/>
    <col min="7" max="7" width="4.85546875" customWidth="1"/>
    <col min="8" max="8" width="26.5703125" customWidth="1"/>
    <col min="9" max="9" width="22.28515625" customWidth="1"/>
    <col min="10" max="10" width="4.85546875" customWidth="1"/>
    <col min="11" max="11" width="24.140625" customWidth="1"/>
    <col min="12" max="12" width="22.28515625" customWidth="1"/>
    <col min="13" max="13" width="5.42578125" customWidth="1"/>
    <col min="14" max="14" width="4.140625" customWidth="1"/>
    <col min="15" max="15" width="22.28515625" customWidth="1"/>
  </cols>
  <sheetData>
    <row r="1" spans="1:15" ht="15" customHeight="1" x14ac:dyDescent="0.25">
      <c r="A1" s="7" t="s">
        <v>7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793</v>
      </c>
      <c r="B3" s="10" t="s">
        <v>5</v>
      </c>
      <c r="C3" s="10"/>
      <c r="D3" s="10"/>
      <c r="E3" s="10"/>
      <c r="F3" s="10"/>
      <c r="G3" s="10"/>
      <c r="H3" s="10"/>
      <c r="I3" s="10"/>
      <c r="J3" s="10"/>
      <c r="K3" s="10"/>
      <c r="L3" s="10"/>
      <c r="M3" s="10"/>
      <c r="N3" s="10"/>
      <c r="O3" s="10"/>
    </row>
    <row r="4" spans="1:15" ht="15" customHeight="1" x14ac:dyDescent="0.25">
      <c r="A4" s="11" t="s">
        <v>794</v>
      </c>
      <c r="B4" s="10" t="s">
        <v>5</v>
      </c>
      <c r="C4" s="10"/>
      <c r="D4" s="10"/>
      <c r="E4" s="10"/>
      <c r="F4" s="10"/>
      <c r="G4" s="10"/>
      <c r="H4" s="10"/>
      <c r="I4" s="10"/>
      <c r="J4" s="10"/>
      <c r="K4" s="10"/>
      <c r="L4" s="10"/>
      <c r="M4" s="10"/>
      <c r="N4" s="10"/>
      <c r="O4" s="10"/>
    </row>
    <row r="5" spans="1:15" ht="25.5" x14ac:dyDescent="0.25">
      <c r="A5" s="11"/>
      <c r="B5" s="100"/>
      <c r="C5" s="128">
        <v>20</v>
      </c>
      <c r="D5" s="128" t="s">
        <v>792</v>
      </c>
    </row>
    <row r="6" spans="1:15" x14ac:dyDescent="0.25">
      <c r="A6" s="11"/>
      <c r="B6" s="96"/>
      <c r="C6" s="96"/>
      <c r="D6" s="96"/>
      <c r="E6" s="96"/>
      <c r="F6" s="96"/>
      <c r="G6" s="96"/>
      <c r="H6" s="96"/>
      <c r="I6" s="96"/>
      <c r="J6" s="96"/>
      <c r="K6" s="96"/>
      <c r="L6" s="96"/>
      <c r="M6" s="96"/>
      <c r="N6" s="96"/>
      <c r="O6" s="96"/>
    </row>
    <row r="7" spans="1:15" ht="25.5" customHeight="1" x14ac:dyDescent="0.25">
      <c r="A7" s="11"/>
      <c r="B7" s="27" t="s">
        <v>795</v>
      </c>
      <c r="C7" s="27"/>
      <c r="D7" s="27"/>
      <c r="E7" s="27"/>
      <c r="F7" s="27"/>
      <c r="G7" s="27"/>
      <c r="H7" s="27"/>
      <c r="I7" s="27"/>
      <c r="J7" s="27"/>
      <c r="K7" s="27"/>
      <c r="L7" s="27"/>
      <c r="M7" s="27"/>
      <c r="N7" s="27"/>
      <c r="O7" s="27"/>
    </row>
    <row r="8" spans="1:15" x14ac:dyDescent="0.25">
      <c r="A8" s="11"/>
      <c r="B8" s="27"/>
      <c r="C8" s="27"/>
      <c r="D8" s="27"/>
      <c r="E8" s="27"/>
      <c r="F8" s="27"/>
      <c r="G8" s="27"/>
      <c r="H8" s="27"/>
      <c r="I8" s="27"/>
      <c r="J8" s="27"/>
      <c r="K8" s="27"/>
      <c r="L8" s="27"/>
      <c r="M8" s="27"/>
      <c r="N8" s="27"/>
      <c r="O8" s="27"/>
    </row>
    <row r="9" spans="1:15" x14ac:dyDescent="0.25">
      <c r="A9" s="11"/>
      <c r="B9" s="27" t="s">
        <v>796</v>
      </c>
      <c r="C9" s="27"/>
      <c r="D9" s="27"/>
      <c r="E9" s="27"/>
      <c r="F9" s="27"/>
      <c r="G9" s="27"/>
      <c r="H9" s="27"/>
      <c r="I9" s="27"/>
      <c r="J9" s="27"/>
      <c r="K9" s="27"/>
      <c r="L9" s="27"/>
      <c r="M9" s="27"/>
      <c r="N9" s="27"/>
      <c r="O9" s="27"/>
    </row>
    <row r="10" spans="1:15" x14ac:dyDescent="0.25">
      <c r="A10" s="11"/>
      <c r="B10" s="27"/>
      <c r="C10" s="27"/>
      <c r="D10" s="27"/>
      <c r="E10" s="27"/>
      <c r="F10" s="27"/>
      <c r="G10" s="27"/>
      <c r="H10" s="27"/>
      <c r="I10" s="27"/>
      <c r="J10" s="27"/>
      <c r="K10" s="27"/>
      <c r="L10" s="27"/>
      <c r="M10" s="27"/>
      <c r="N10" s="27"/>
      <c r="O10" s="27"/>
    </row>
    <row r="11" spans="1:15" x14ac:dyDescent="0.25">
      <c r="A11" s="11"/>
      <c r="B11" s="27" t="s">
        <v>797</v>
      </c>
      <c r="C11" s="27"/>
      <c r="D11" s="27"/>
      <c r="E11" s="27"/>
      <c r="F11" s="27"/>
      <c r="G11" s="27"/>
      <c r="H11" s="27"/>
      <c r="I11" s="27"/>
      <c r="J11" s="27"/>
      <c r="K11" s="27"/>
      <c r="L11" s="27"/>
      <c r="M11" s="27"/>
      <c r="N11" s="27"/>
      <c r="O11" s="27"/>
    </row>
    <row r="12" spans="1:15" x14ac:dyDescent="0.25">
      <c r="A12" s="11"/>
      <c r="B12" s="27"/>
      <c r="C12" s="27"/>
      <c r="D12" s="27"/>
      <c r="E12" s="27"/>
      <c r="F12" s="27"/>
      <c r="G12" s="27"/>
      <c r="H12" s="27"/>
      <c r="I12" s="27"/>
      <c r="J12" s="27"/>
      <c r="K12" s="27"/>
      <c r="L12" s="27"/>
      <c r="M12" s="27"/>
      <c r="N12" s="27"/>
      <c r="O12" s="27"/>
    </row>
    <row r="13" spans="1:15" x14ac:dyDescent="0.25">
      <c r="A13" s="11"/>
      <c r="B13" s="96" t="s">
        <v>798</v>
      </c>
      <c r="C13" s="96"/>
      <c r="D13" s="96"/>
      <c r="E13" s="96"/>
      <c r="F13" s="96"/>
      <c r="G13" s="96"/>
      <c r="H13" s="96"/>
      <c r="I13" s="96"/>
      <c r="J13" s="96"/>
      <c r="K13" s="96"/>
      <c r="L13" s="96"/>
      <c r="M13" s="96"/>
      <c r="N13" s="96"/>
      <c r="O13" s="96"/>
    </row>
    <row r="14" spans="1:15" x14ac:dyDescent="0.25">
      <c r="A14" s="11"/>
      <c r="B14" s="27"/>
      <c r="C14" s="27"/>
      <c r="D14" s="27"/>
      <c r="E14" s="27"/>
      <c r="F14" s="27"/>
      <c r="G14" s="27"/>
      <c r="H14" s="27"/>
      <c r="I14" s="27"/>
      <c r="J14" s="27"/>
      <c r="K14" s="27"/>
      <c r="L14" s="27"/>
      <c r="M14" s="27"/>
      <c r="N14" s="27"/>
      <c r="O14" s="27"/>
    </row>
    <row r="15" spans="1:15" ht="15.75" thickBot="1" x14ac:dyDescent="0.3">
      <c r="A15" s="11"/>
      <c r="B15" s="17"/>
      <c r="C15" s="16"/>
      <c r="D15" s="65" t="s">
        <v>240</v>
      </c>
      <c r="E15" s="65"/>
      <c r="F15" s="72"/>
      <c r="G15" s="65" t="s">
        <v>241</v>
      </c>
      <c r="H15" s="65"/>
      <c r="I15" s="16"/>
    </row>
    <row r="16" spans="1:15" x14ac:dyDescent="0.25">
      <c r="A16" s="11"/>
      <c r="B16" s="17"/>
      <c r="C16" s="16"/>
      <c r="D16" s="70" t="s">
        <v>235</v>
      </c>
      <c r="E16" s="70"/>
      <c r="F16" s="72"/>
      <c r="G16" s="38"/>
      <c r="H16" s="38"/>
      <c r="I16" s="16"/>
    </row>
    <row r="17" spans="1:9" x14ac:dyDescent="0.25">
      <c r="A17" s="11"/>
      <c r="B17" s="16"/>
      <c r="C17" s="16"/>
      <c r="D17" s="16"/>
      <c r="E17" s="40"/>
      <c r="F17" s="16"/>
      <c r="G17" s="16"/>
      <c r="H17" s="40"/>
      <c r="I17" s="16"/>
    </row>
    <row r="18" spans="1:9" x14ac:dyDescent="0.25">
      <c r="A18" s="11"/>
      <c r="B18" s="41" t="s">
        <v>28</v>
      </c>
      <c r="C18" s="42"/>
      <c r="D18" s="43"/>
      <c r="E18" s="73"/>
      <c r="F18" s="42"/>
      <c r="G18" s="43"/>
      <c r="H18" s="73"/>
      <c r="I18" s="42"/>
    </row>
    <row r="19" spans="1:9" x14ac:dyDescent="0.25">
      <c r="A19" s="11"/>
      <c r="B19" s="77" t="s">
        <v>35</v>
      </c>
      <c r="C19" s="47"/>
      <c r="D19" s="74" t="s">
        <v>236</v>
      </c>
      <c r="E19" s="78">
        <v>24000</v>
      </c>
      <c r="F19" s="47"/>
      <c r="G19" s="74" t="s">
        <v>236</v>
      </c>
      <c r="H19" s="75" t="s">
        <v>245</v>
      </c>
      <c r="I19" s="47"/>
    </row>
    <row r="20" spans="1:9" ht="15.75" thickBot="1" x14ac:dyDescent="0.3">
      <c r="A20" s="11"/>
      <c r="B20" s="76" t="s">
        <v>799</v>
      </c>
      <c r="C20" s="42"/>
      <c r="D20" s="49"/>
      <c r="E20" s="50">
        <v>232629624</v>
      </c>
      <c r="F20" s="42"/>
      <c r="G20" s="49"/>
      <c r="H20" s="50">
        <v>400298968</v>
      </c>
      <c r="I20" s="42"/>
    </row>
    <row r="21" spans="1:9" ht="15.75" thickBot="1" x14ac:dyDescent="0.3">
      <c r="A21" s="11"/>
      <c r="B21" s="79" t="s">
        <v>44</v>
      </c>
      <c r="C21" s="47"/>
      <c r="D21" s="277" t="s">
        <v>236</v>
      </c>
      <c r="E21" s="278">
        <v>232653624</v>
      </c>
      <c r="F21" s="279"/>
      <c r="G21" s="277" t="s">
        <v>236</v>
      </c>
      <c r="H21" s="278">
        <v>400298968</v>
      </c>
      <c r="I21" s="47"/>
    </row>
    <row r="22" spans="1:9" ht="15.75" thickTop="1" x14ac:dyDescent="0.25">
      <c r="A22" s="11"/>
      <c r="B22" s="42"/>
      <c r="C22" s="42"/>
      <c r="D22" s="86"/>
      <c r="E22" s="87"/>
      <c r="F22" s="42"/>
      <c r="G22" s="86"/>
      <c r="H22" s="87"/>
      <c r="I22" s="42"/>
    </row>
    <row r="23" spans="1:9" x14ac:dyDescent="0.25">
      <c r="A23" s="11"/>
      <c r="B23" s="79" t="s">
        <v>45</v>
      </c>
      <c r="C23" s="47"/>
      <c r="D23" s="74"/>
      <c r="E23" s="75"/>
      <c r="F23" s="47"/>
      <c r="G23" s="74"/>
      <c r="H23" s="75"/>
      <c r="I23" s="47"/>
    </row>
    <row r="24" spans="1:9" x14ac:dyDescent="0.25">
      <c r="A24" s="11"/>
      <c r="B24" s="43" t="s">
        <v>250</v>
      </c>
      <c r="C24" s="42"/>
      <c r="D24" s="43"/>
      <c r="E24" s="73"/>
      <c r="F24" s="42"/>
      <c r="G24" s="43"/>
      <c r="H24" s="73"/>
      <c r="I24" s="42"/>
    </row>
    <row r="25" spans="1:9" x14ac:dyDescent="0.25">
      <c r="A25" s="11"/>
      <c r="B25" s="77" t="s">
        <v>51</v>
      </c>
      <c r="C25" s="47"/>
      <c r="D25" s="74" t="s">
        <v>236</v>
      </c>
      <c r="E25" s="280">
        <v>222059</v>
      </c>
      <c r="F25" s="47"/>
      <c r="G25" s="74" t="s">
        <v>236</v>
      </c>
      <c r="H25" s="75" t="s">
        <v>245</v>
      </c>
      <c r="I25" s="47"/>
    </row>
    <row r="26" spans="1:9" x14ac:dyDescent="0.25">
      <c r="A26" s="11"/>
      <c r="B26" s="76" t="s">
        <v>52</v>
      </c>
      <c r="C26" s="42"/>
      <c r="D26" s="43"/>
      <c r="E26" s="44">
        <v>115472</v>
      </c>
      <c r="F26" s="42"/>
      <c r="G26" s="43"/>
      <c r="H26" s="73" t="s">
        <v>245</v>
      </c>
      <c r="I26" s="42"/>
    </row>
    <row r="27" spans="1:9" ht="15.75" thickBot="1" x14ac:dyDescent="0.3">
      <c r="A27" s="11"/>
      <c r="B27" s="137" t="s">
        <v>800</v>
      </c>
      <c r="C27" s="119"/>
      <c r="D27" s="281"/>
      <c r="E27" s="282">
        <v>156934665</v>
      </c>
      <c r="F27" s="119"/>
      <c r="G27" s="281"/>
      <c r="H27" s="283" t="s">
        <v>245</v>
      </c>
      <c r="I27" s="119"/>
    </row>
    <row r="28" spans="1:9" ht="15.75" thickBot="1" x14ac:dyDescent="0.3">
      <c r="A28" s="11"/>
      <c r="B28" s="43" t="s">
        <v>55</v>
      </c>
      <c r="C28" s="42"/>
      <c r="D28" s="260"/>
      <c r="E28" s="248">
        <v>157272196</v>
      </c>
      <c r="F28" s="42"/>
      <c r="G28" s="260"/>
      <c r="H28" s="263" t="s">
        <v>245</v>
      </c>
      <c r="I28" s="42"/>
    </row>
    <row r="29" spans="1:9" x14ac:dyDescent="0.25">
      <c r="A29" s="11"/>
      <c r="B29" s="47"/>
      <c r="C29" s="47"/>
      <c r="D29" s="53"/>
      <c r="E29" s="54"/>
      <c r="F29" s="47"/>
      <c r="G29" s="53"/>
      <c r="H29" s="54"/>
      <c r="I29" s="47"/>
    </row>
    <row r="30" spans="1:9" ht="15.75" thickBot="1" x14ac:dyDescent="0.3">
      <c r="A30" s="11"/>
      <c r="B30" s="43" t="s">
        <v>59</v>
      </c>
      <c r="C30" s="42"/>
      <c r="D30" s="49"/>
      <c r="E30" s="50">
        <v>157272196</v>
      </c>
      <c r="F30" s="42"/>
      <c r="G30" s="49"/>
      <c r="H30" s="157" t="s">
        <v>245</v>
      </c>
      <c r="I30" s="42"/>
    </row>
    <row r="31" spans="1:9" x14ac:dyDescent="0.25">
      <c r="A31" s="11"/>
      <c r="B31" s="47"/>
      <c r="C31" s="47"/>
      <c r="D31" s="53"/>
      <c r="E31" s="54"/>
      <c r="F31" s="47"/>
      <c r="G31" s="53"/>
      <c r="H31" s="54"/>
      <c r="I31" s="47"/>
    </row>
    <row r="32" spans="1:9" x14ac:dyDescent="0.25">
      <c r="A32" s="11"/>
      <c r="B32" s="41" t="s">
        <v>60</v>
      </c>
      <c r="C32" s="42"/>
      <c r="D32" s="43"/>
      <c r="E32" s="73"/>
      <c r="F32" s="42"/>
      <c r="G32" s="43"/>
      <c r="H32" s="73"/>
      <c r="I32" s="42"/>
    </row>
    <row r="33" spans="1:15" ht="15.75" thickBot="1" x14ac:dyDescent="0.3">
      <c r="A33" s="11"/>
      <c r="B33" s="74" t="s">
        <v>66</v>
      </c>
      <c r="C33" s="47"/>
      <c r="D33" s="153"/>
      <c r="E33" s="154">
        <v>75381428</v>
      </c>
      <c r="F33" s="47"/>
      <c r="G33" s="153"/>
      <c r="H33" s="154">
        <v>400298968</v>
      </c>
      <c r="I33" s="47"/>
    </row>
    <row r="34" spans="1:15" ht="15.75" thickBot="1" x14ac:dyDescent="0.3">
      <c r="A34" s="11"/>
      <c r="B34" s="41" t="s">
        <v>801</v>
      </c>
      <c r="C34" s="42"/>
      <c r="D34" s="284" t="s">
        <v>236</v>
      </c>
      <c r="E34" s="285">
        <v>232653624</v>
      </c>
      <c r="F34" s="286"/>
      <c r="G34" s="284" t="s">
        <v>236</v>
      </c>
      <c r="H34" s="285">
        <v>400298968</v>
      </c>
      <c r="I34" s="42"/>
    </row>
    <row r="35" spans="1:15" ht="15.75" thickTop="1" x14ac:dyDescent="0.25">
      <c r="A35" s="11"/>
      <c r="B35" s="27"/>
      <c r="C35" s="27"/>
      <c r="D35" s="27"/>
      <c r="E35" s="27"/>
      <c r="F35" s="27"/>
      <c r="G35" s="27"/>
      <c r="H35" s="27"/>
      <c r="I35" s="27"/>
      <c r="J35" s="27"/>
      <c r="K35" s="27"/>
      <c r="L35" s="27"/>
      <c r="M35" s="27"/>
      <c r="N35" s="27"/>
      <c r="O35" s="27"/>
    </row>
    <row r="36" spans="1:15" x14ac:dyDescent="0.25">
      <c r="A36" s="11"/>
      <c r="B36" s="99"/>
      <c r="C36" s="99"/>
      <c r="D36" s="99"/>
      <c r="E36" s="99"/>
      <c r="F36" s="99"/>
      <c r="G36" s="99"/>
      <c r="H36" s="99"/>
      <c r="I36" s="99"/>
      <c r="J36" s="99"/>
      <c r="K36" s="99"/>
      <c r="L36" s="99"/>
      <c r="M36" s="99"/>
      <c r="N36" s="99"/>
      <c r="O36" s="99"/>
    </row>
    <row r="37" spans="1:15" x14ac:dyDescent="0.25">
      <c r="A37" s="11"/>
      <c r="B37" s="99" t="s">
        <v>802</v>
      </c>
      <c r="C37" s="99"/>
      <c r="D37" s="99"/>
      <c r="E37" s="99"/>
      <c r="F37" s="99"/>
      <c r="G37" s="99"/>
      <c r="H37" s="99"/>
      <c r="I37" s="99"/>
      <c r="J37" s="99"/>
      <c r="K37" s="99"/>
      <c r="L37" s="99"/>
      <c r="M37" s="99"/>
      <c r="N37" s="99"/>
      <c r="O37" s="99"/>
    </row>
    <row r="38" spans="1:15" x14ac:dyDescent="0.25">
      <c r="A38" s="11"/>
      <c r="B38" s="28"/>
      <c r="C38" s="28"/>
      <c r="D38" s="28"/>
      <c r="E38" s="28"/>
      <c r="F38" s="28"/>
      <c r="G38" s="28"/>
      <c r="H38" s="28"/>
      <c r="I38" s="28"/>
      <c r="J38" s="28"/>
      <c r="K38" s="28"/>
      <c r="L38" s="28"/>
      <c r="M38" s="28"/>
      <c r="N38" s="28"/>
      <c r="O38" s="28"/>
    </row>
    <row r="39" spans="1:15" x14ac:dyDescent="0.25">
      <c r="A39" s="11"/>
      <c r="B39" s="62"/>
      <c r="C39" s="63"/>
      <c r="D39" s="64" t="s">
        <v>281</v>
      </c>
      <c r="E39" s="64"/>
      <c r="F39" s="64"/>
      <c r="G39" s="64"/>
      <c r="H39" s="64"/>
      <c r="I39" s="269"/>
      <c r="J39" s="64" t="s">
        <v>282</v>
      </c>
      <c r="K39" s="64"/>
      <c r="L39" s="64"/>
      <c r="M39" s="64"/>
      <c r="N39" s="64"/>
      <c r="O39" s="63"/>
    </row>
    <row r="40" spans="1:15" ht="15.75" thickBot="1" x14ac:dyDescent="0.3">
      <c r="A40" s="11"/>
      <c r="B40" s="62"/>
      <c r="C40" s="63"/>
      <c r="D40" s="65" t="s">
        <v>233</v>
      </c>
      <c r="E40" s="65"/>
      <c r="F40" s="65"/>
      <c r="G40" s="65"/>
      <c r="H40" s="65"/>
      <c r="I40" s="269"/>
      <c r="J40" s="65" t="s">
        <v>233</v>
      </c>
      <c r="K40" s="65"/>
      <c r="L40" s="65"/>
      <c r="M40" s="65"/>
      <c r="N40" s="65"/>
      <c r="O40" s="63"/>
    </row>
    <row r="41" spans="1:15" ht="15.75" thickBot="1" x14ac:dyDescent="0.3">
      <c r="A41" s="11"/>
      <c r="B41" s="17"/>
      <c r="C41" s="16"/>
      <c r="D41" s="68">
        <v>2013</v>
      </c>
      <c r="E41" s="68"/>
      <c r="F41" s="109"/>
      <c r="G41" s="68">
        <v>2012</v>
      </c>
      <c r="H41" s="68"/>
      <c r="I41" s="72"/>
      <c r="J41" s="68">
        <v>2013</v>
      </c>
      <c r="K41" s="68"/>
      <c r="L41" s="109"/>
      <c r="M41" s="68">
        <v>2012</v>
      </c>
      <c r="N41" s="68"/>
      <c r="O41" s="16"/>
    </row>
    <row r="42" spans="1:15" x14ac:dyDescent="0.25">
      <c r="A42" s="11"/>
      <c r="B42" s="17"/>
      <c r="C42" s="16"/>
      <c r="D42" s="70" t="s">
        <v>235</v>
      </c>
      <c r="E42" s="70"/>
      <c r="F42" s="72"/>
      <c r="G42" s="70" t="s">
        <v>235</v>
      </c>
      <c r="H42" s="70"/>
      <c r="I42" s="72"/>
      <c r="J42" s="70" t="s">
        <v>235</v>
      </c>
      <c r="K42" s="70"/>
      <c r="L42" s="72"/>
      <c r="M42" s="70" t="s">
        <v>235</v>
      </c>
      <c r="N42" s="70"/>
      <c r="O42" s="16"/>
    </row>
    <row r="43" spans="1:15" x14ac:dyDescent="0.25">
      <c r="A43" s="11"/>
      <c r="B43" s="16"/>
      <c r="C43" s="16"/>
      <c r="D43" s="16"/>
      <c r="E43" s="40"/>
      <c r="F43" s="16"/>
      <c r="G43" s="16"/>
      <c r="H43" s="40"/>
      <c r="I43" s="16"/>
      <c r="J43" s="16"/>
      <c r="K43" s="40"/>
      <c r="L43" s="16"/>
      <c r="M43" s="16"/>
      <c r="N43" s="40"/>
      <c r="O43" s="16"/>
    </row>
    <row r="44" spans="1:15" x14ac:dyDescent="0.25">
      <c r="A44" s="11"/>
      <c r="B44" s="43" t="s">
        <v>85</v>
      </c>
      <c r="C44" s="42"/>
      <c r="D44" s="43" t="s">
        <v>236</v>
      </c>
      <c r="E44" s="44">
        <v>-926771</v>
      </c>
      <c r="F44" s="42"/>
      <c r="G44" s="43" t="s">
        <v>236</v>
      </c>
      <c r="H44" s="73" t="s">
        <v>245</v>
      </c>
      <c r="I44" s="42"/>
      <c r="J44" s="43" t="s">
        <v>236</v>
      </c>
      <c r="K44" s="44">
        <v>-1640949</v>
      </c>
      <c r="L44" s="42"/>
      <c r="M44" s="43" t="s">
        <v>236</v>
      </c>
      <c r="N44" s="73" t="s">
        <v>245</v>
      </c>
      <c r="O44" s="42"/>
    </row>
    <row r="45" spans="1:15" x14ac:dyDescent="0.25">
      <c r="A45" s="11"/>
      <c r="B45" s="74" t="s">
        <v>803</v>
      </c>
      <c r="C45" s="47"/>
      <c r="D45" s="74"/>
      <c r="E45" s="78">
        <v>-1564416</v>
      </c>
      <c r="F45" s="47"/>
      <c r="G45" s="74"/>
      <c r="H45" s="75" t="s">
        <v>245</v>
      </c>
      <c r="I45" s="47"/>
      <c r="J45" s="74"/>
      <c r="K45" s="78">
        <v>-1768470</v>
      </c>
      <c r="L45" s="47"/>
      <c r="M45" s="74"/>
      <c r="N45" s="75" t="s">
        <v>245</v>
      </c>
      <c r="O45" s="47"/>
    </row>
    <row r="46" spans="1:15" ht="15.75" thickBot="1" x14ac:dyDescent="0.3">
      <c r="A46" s="11"/>
      <c r="B46" s="43" t="s">
        <v>804</v>
      </c>
      <c r="C46" s="42"/>
      <c r="D46" s="49"/>
      <c r="E46" s="50">
        <v>20792728</v>
      </c>
      <c r="F46" s="42"/>
      <c r="G46" s="49"/>
      <c r="H46" s="157" t="s">
        <v>245</v>
      </c>
      <c r="I46" s="42"/>
      <c r="J46" s="49"/>
      <c r="K46" s="50">
        <v>60271254</v>
      </c>
      <c r="L46" s="42"/>
      <c r="M46" s="49"/>
      <c r="N46" s="157" t="s">
        <v>245</v>
      </c>
      <c r="O46" s="42"/>
    </row>
    <row r="47" spans="1:15" ht="15.75" thickBot="1" x14ac:dyDescent="0.3">
      <c r="A47" s="11"/>
      <c r="B47" s="74" t="s">
        <v>107</v>
      </c>
      <c r="C47" s="47"/>
      <c r="D47" s="277" t="s">
        <v>236</v>
      </c>
      <c r="E47" s="278">
        <v>18301541</v>
      </c>
      <c r="F47" s="279"/>
      <c r="G47" s="277" t="s">
        <v>236</v>
      </c>
      <c r="H47" s="287" t="s">
        <v>245</v>
      </c>
      <c r="I47" s="279"/>
      <c r="J47" s="277" t="s">
        <v>236</v>
      </c>
      <c r="K47" s="278">
        <v>56861835</v>
      </c>
      <c r="L47" s="279"/>
      <c r="M47" s="277" t="s">
        <v>236</v>
      </c>
      <c r="N47" s="287" t="s">
        <v>245</v>
      </c>
      <c r="O47" s="47"/>
    </row>
    <row r="48" spans="1:15" ht="15.75" thickTop="1" x14ac:dyDescent="0.25">
      <c r="A48" s="11"/>
      <c r="B48" s="28"/>
      <c r="C48" s="28"/>
      <c r="D48" s="28"/>
      <c r="E48" s="28"/>
      <c r="F48" s="28"/>
      <c r="G48" s="28"/>
      <c r="H48" s="28"/>
      <c r="I48" s="28"/>
      <c r="J48" s="28"/>
      <c r="K48" s="28"/>
      <c r="L48" s="28"/>
      <c r="M48" s="28"/>
      <c r="N48" s="28"/>
      <c r="O48" s="28"/>
    </row>
    <row r="49" spans="1:15" x14ac:dyDescent="0.25">
      <c r="A49" s="11"/>
      <c r="B49" s="99" t="s">
        <v>805</v>
      </c>
      <c r="C49" s="99"/>
      <c r="D49" s="99"/>
      <c r="E49" s="99"/>
      <c r="F49" s="99"/>
      <c r="G49" s="99"/>
      <c r="H49" s="99"/>
      <c r="I49" s="99"/>
      <c r="J49" s="99"/>
      <c r="K49" s="99"/>
      <c r="L49" s="99"/>
      <c r="M49" s="99"/>
      <c r="N49" s="99"/>
      <c r="O49" s="99"/>
    </row>
    <row r="50" spans="1:15" x14ac:dyDescent="0.25">
      <c r="A50" s="11"/>
      <c r="B50" s="28"/>
      <c r="C50" s="28"/>
      <c r="D50" s="28"/>
      <c r="E50" s="28"/>
      <c r="F50" s="28"/>
      <c r="G50" s="28"/>
      <c r="H50" s="28"/>
      <c r="I50" s="28"/>
      <c r="J50" s="28"/>
      <c r="K50" s="28"/>
      <c r="L50" s="28"/>
      <c r="M50" s="28"/>
      <c r="N50" s="28"/>
      <c r="O50" s="28"/>
    </row>
    <row r="51" spans="1:15" x14ac:dyDescent="0.25">
      <c r="A51" s="11"/>
      <c r="B51" s="62"/>
      <c r="C51" s="63"/>
      <c r="D51" s="64" t="s">
        <v>282</v>
      </c>
      <c r="E51" s="64"/>
      <c r="F51" s="64"/>
      <c r="G51" s="64"/>
      <c r="H51" s="64"/>
      <c r="I51" s="63"/>
    </row>
    <row r="52" spans="1:15" ht="15.75" thickBot="1" x14ac:dyDescent="0.3">
      <c r="A52" s="11"/>
      <c r="B52" s="62"/>
      <c r="C52" s="63"/>
      <c r="D52" s="65" t="s">
        <v>233</v>
      </c>
      <c r="E52" s="65"/>
      <c r="F52" s="65"/>
      <c r="G52" s="65"/>
      <c r="H52" s="65"/>
      <c r="I52" s="63"/>
    </row>
    <row r="53" spans="1:15" ht="15.75" thickBot="1" x14ac:dyDescent="0.3">
      <c r="A53" s="11"/>
      <c r="B53" s="17"/>
      <c r="C53" s="16"/>
      <c r="D53" s="68">
        <v>2013</v>
      </c>
      <c r="E53" s="68"/>
      <c r="F53" s="109"/>
      <c r="G53" s="68">
        <v>2012</v>
      </c>
      <c r="H53" s="68"/>
      <c r="I53" s="16"/>
    </row>
    <row r="54" spans="1:15" x14ac:dyDescent="0.25">
      <c r="A54" s="11"/>
      <c r="B54" s="17"/>
      <c r="C54" s="16"/>
      <c r="D54" s="70" t="s">
        <v>235</v>
      </c>
      <c r="E54" s="70"/>
      <c r="F54" s="72"/>
      <c r="G54" s="70" t="s">
        <v>235</v>
      </c>
      <c r="H54" s="70"/>
      <c r="I54" s="16"/>
    </row>
    <row r="55" spans="1:15" x14ac:dyDescent="0.25">
      <c r="A55" s="11"/>
      <c r="B55" s="16"/>
      <c r="C55" s="16"/>
      <c r="D55" s="16"/>
      <c r="E55" s="40"/>
      <c r="F55" s="16"/>
      <c r="G55" s="16"/>
      <c r="H55" s="40"/>
      <c r="I55" s="16"/>
    </row>
    <row r="56" spans="1:15" x14ac:dyDescent="0.25">
      <c r="A56" s="11"/>
      <c r="B56" s="43" t="s">
        <v>806</v>
      </c>
      <c r="C56" s="42"/>
      <c r="D56" s="43" t="s">
        <v>236</v>
      </c>
      <c r="E56" s="44">
        <v>-1418908</v>
      </c>
      <c r="F56" s="42"/>
      <c r="G56" s="43" t="s">
        <v>236</v>
      </c>
      <c r="H56" s="73" t="s">
        <v>245</v>
      </c>
      <c r="I56" s="42"/>
    </row>
    <row r="57" spans="1:15" x14ac:dyDescent="0.25">
      <c r="A57" s="11"/>
      <c r="B57" s="74" t="s">
        <v>807</v>
      </c>
      <c r="C57" s="47"/>
      <c r="D57" s="74"/>
      <c r="E57" s="78">
        <v>-203565355</v>
      </c>
      <c r="F57" s="47"/>
      <c r="G57" s="74"/>
      <c r="H57" s="75" t="s">
        <v>245</v>
      </c>
      <c r="I57" s="47"/>
    </row>
    <row r="58" spans="1:15" ht="15.75" thickBot="1" x14ac:dyDescent="0.3">
      <c r="A58" s="11"/>
      <c r="B58" s="43" t="s">
        <v>808</v>
      </c>
      <c r="C58" s="42"/>
      <c r="D58" s="49"/>
      <c r="E58" s="50">
        <v>201418908</v>
      </c>
      <c r="F58" s="42"/>
      <c r="G58" s="49"/>
      <c r="H58" s="157" t="s">
        <v>245</v>
      </c>
      <c r="I58" s="42"/>
    </row>
    <row r="59" spans="1:15" x14ac:dyDescent="0.25">
      <c r="A59" s="11"/>
      <c r="B59" s="74" t="s">
        <v>809</v>
      </c>
      <c r="C59" s="47"/>
      <c r="D59" s="131"/>
      <c r="E59" s="167">
        <v>-3565355</v>
      </c>
      <c r="F59" s="47"/>
      <c r="G59" s="131"/>
      <c r="H59" s="132" t="s">
        <v>245</v>
      </c>
      <c r="I59" s="47"/>
    </row>
    <row r="60" spans="1:15" ht="15.75" thickBot="1" x14ac:dyDescent="0.3">
      <c r="A60" s="11"/>
      <c r="B60" s="43" t="s">
        <v>810</v>
      </c>
      <c r="C60" s="42"/>
      <c r="D60" s="49"/>
      <c r="E60" s="50">
        <v>3565355</v>
      </c>
      <c r="F60" s="42"/>
      <c r="G60" s="49"/>
      <c r="H60" s="157" t="s">
        <v>245</v>
      </c>
      <c r="I60" s="42"/>
    </row>
    <row r="61" spans="1:15" ht="15.75" thickBot="1" x14ac:dyDescent="0.3">
      <c r="A61" s="11"/>
      <c r="B61" s="74" t="s">
        <v>811</v>
      </c>
      <c r="C61" s="47"/>
      <c r="D61" s="93" t="s">
        <v>236</v>
      </c>
      <c r="E61" s="256" t="s">
        <v>245</v>
      </c>
      <c r="F61" s="47"/>
      <c r="G61" s="93" t="s">
        <v>236</v>
      </c>
      <c r="H61" s="256" t="s">
        <v>245</v>
      </c>
      <c r="I61" s="47"/>
    </row>
    <row r="62" spans="1:15" ht="15.75" thickTop="1" x14ac:dyDescent="0.25">
      <c r="A62" s="11"/>
      <c r="B62" s="4"/>
    </row>
  </sheetData>
  <mergeCells count="50">
    <mergeCell ref="B49:O49"/>
    <mergeCell ref="B50:O50"/>
    <mergeCell ref="B12:O12"/>
    <mergeCell ref="B13:O13"/>
    <mergeCell ref="B14:O14"/>
    <mergeCell ref="B35:O35"/>
    <mergeCell ref="B36:O36"/>
    <mergeCell ref="B37:O37"/>
    <mergeCell ref="B6:O6"/>
    <mergeCell ref="B7:O7"/>
    <mergeCell ref="B8:O8"/>
    <mergeCell ref="B9:O9"/>
    <mergeCell ref="B10:O10"/>
    <mergeCell ref="B11:O11"/>
    <mergeCell ref="D53:E53"/>
    <mergeCell ref="G53:H53"/>
    <mergeCell ref="D54:E54"/>
    <mergeCell ref="G54:H54"/>
    <mergeCell ref="A1:A2"/>
    <mergeCell ref="B1:O1"/>
    <mergeCell ref="B2:O2"/>
    <mergeCell ref="B3:O3"/>
    <mergeCell ref="A4:A62"/>
    <mergeCell ref="B4:O4"/>
    <mergeCell ref="D42:E42"/>
    <mergeCell ref="G42:H42"/>
    <mergeCell ref="J42:K42"/>
    <mergeCell ref="M42:N42"/>
    <mergeCell ref="B51:B52"/>
    <mergeCell ref="C51:C52"/>
    <mergeCell ref="D51:H51"/>
    <mergeCell ref="D52:H52"/>
    <mergeCell ref="I51:I52"/>
    <mergeCell ref="B48:O48"/>
    <mergeCell ref="I39:I40"/>
    <mergeCell ref="J39:N39"/>
    <mergeCell ref="J40:N40"/>
    <mergeCell ref="O39:O40"/>
    <mergeCell ref="D41:E41"/>
    <mergeCell ref="G41:H41"/>
    <mergeCell ref="J41:K41"/>
    <mergeCell ref="M41:N41"/>
    <mergeCell ref="D15:E15"/>
    <mergeCell ref="G15:H15"/>
    <mergeCell ref="D16:E16"/>
    <mergeCell ref="B39:B40"/>
    <mergeCell ref="C39:C40"/>
    <mergeCell ref="D39:H39"/>
    <mergeCell ref="D40:H40"/>
    <mergeCell ref="B38:O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7"/>
  <sheetViews>
    <sheetView showGridLines="0" workbookViewId="0"/>
  </sheetViews>
  <sheetFormatPr defaultRowHeight="15" x14ac:dyDescent="0.25"/>
  <cols>
    <col min="1" max="2" width="36.5703125" bestFit="1" customWidth="1"/>
    <col min="3" max="4" width="36.5703125" customWidth="1"/>
    <col min="5" max="5" width="17.140625" customWidth="1"/>
    <col min="6" max="6" width="21.85546875" customWidth="1"/>
    <col min="7" max="7" width="3.28515625" customWidth="1"/>
    <col min="8" max="8" width="17.7109375" customWidth="1"/>
    <col min="9" max="9" width="16.42578125" customWidth="1"/>
    <col min="10" max="10" width="17.7109375" customWidth="1"/>
    <col min="11" max="11" width="16.7109375" customWidth="1"/>
    <col min="12" max="12" width="16.42578125" customWidth="1"/>
    <col min="13" max="13" width="3.28515625" customWidth="1"/>
    <col min="14" max="14" width="16.7109375" customWidth="1"/>
    <col min="15" max="15" width="16.42578125" customWidth="1"/>
  </cols>
  <sheetData>
    <row r="1" spans="1:15" ht="15" customHeight="1" x14ac:dyDescent="0.25">
      <c r="A1" s="7" t="s">
        <v>8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7</v>
      </c>
      <c r="B3" s="10" t="s">
        <v>5</v>
      </c>
      <c r="C3" s="10"/>
      <c r="D3" s="10"/>
      <c r="E3" s="10"/>
      <c r="F3" s="10"/>
      <c r="G3" s="10"/>
      <c r="H3" s="10"/>
      <c r="I3" s="10"/>
      <c r="J3" s="10"/>
      <c r="K3" s="10"/>
      <c r="L3" s="10"/>
      <c r="M3" s="10"/>
      <c r="N3" s="10"/>
      <c r="O3" s="10"/>
    </row>
    <row r="4" spans="1:15" ht="15" customHeight="1" x14ac:dyDescent="0.25">
      <c r="A4" s="11" t="s">
        <v>813</v>
      </c>
      <c r="B4" s="10" t="s">
        <v>5</v>
      </c>
      <c r="C4" s="10"/>
      <c r="D4" s="10"/>
      <c r="E4" s="10"/>
      <c r="F4" s="10"/>
      <c r="G4" s="10"/>
      <c r="H4" s="10"/>
      <c r="I4" s="10"/>
      <c r="J4" s="10"/>
      <c r="K4" s="10"/>
      <c r="L4" s="10"/>
      <c r="M4" s="10"/>
      <c r="N4" s="10"/>
      <c r="O4" s="10"/>
    </row>
    <row r="5" spans="1:15" x14ac:dyDescent="0.25">
      <c r="A5" s="11"/>
      <c r="B5" s="101" t="s">
        <v>259</v>
      </c>
      <c r="C5" s="101" t="s">
        <v>260</v>
      </c>
    </row>
    <row r="6" spans="1:15" x14ac:dyDescent="0.25">
      <c r="A6" s="11"/>
      <c r="B6" s="146"/>
      <c r="C6" s="146"/>
      <c r="D6" s="146"/>
      <c r="E6" s="146"/>
      <c r="F6" s="146"/>
      <c r="G6" s="146"/>
      <c r="H6" s="146"/>
      <c r="I6" s="146"/>
      <c r="J6" s="146"/>
      <c r="K6" s="146"/>
      <c r="L6" s="146"/>
      <c r="M6" s="146"/>
      <c r="N6" s="146"/>
      <c r="O6" s="146"/>
    </row>
    <row r="7" spans="1:15" ht="38.25" customHeight="1" x14ac:dyDescent="0.25">
      <c r="A7" s="11"/>
      <c r="B7" s="147" t="s">
        <v>261</v>
      </c>
      <c r="C7" s="147"/>
      <c r="D7" s="147"/>
      <c r="E7" s="147"/>
      <c r="F7" s="147"/>
      <c r="G7" s="147"/>
      <c r="H7" s="147"/>
      <c r="I7" s="147"/>
      <c r="J7" s="147"/>
      <c r="K7" s="147"/>
      <c r="L7" s="147"/>
      <c r="M7" s="147"/>
      <c r="N7" s="147"/>
      <c r="O7" s="147"/>
    </row>
    <row r="8" spans="1:15" x14ac:dyDescent="0.25">
      <c r="A8" s="11"/>
      <c r="B8" s="147"/>
      <c r="C8" s="147"/>
      <c r="D8" s="147"/>
      <c r="E8" s="147"/>
      <c r="F8" s="147"/>
      <c r="G8" s="147"/>
      <c r="H8" s="147"/>
      <c r="I8" s="147"/>
      <c r="J8" s="147"/>
      <c r="K8" s="147"/>
      <c r="L8" s="147"/>
      <c r="M8" s="147"/>
      <c r="N8" s="147"/>
      <c r="O8" s="147"/>
    </row>
    <row r="9" spans="1:15" ht="25.5" customHeight="1" x14ac:dyDescent="0.25">
      <c r="A9" s="11"/>
      <c r="B9" s="147" t="s">
        <v>262</v>
      </c>
      <c r="C9" s="147"/>
      <c r="D9" s="147"/>
      <c r="E9" s="147"/>
      <c r="F9" s="147"/>
      <c r="G9" s="147"/>
      <c r="H9" s="147"/>
      <c r="I9" s="147"/>
      <c r="J9" s="147"/>
      <c r="K9" s="147"/>
      <c r="L9" s="147"/>
      <c r="M9" s="147"/>
      <c r="N9" s="147"/>
      <c r="O9" s="147"/>
    </row>
    <row r="10" spans="1:15" x14ac:dyDescent="0.25">
      <c r="A10" s="11"/>
      <c r="B10" s="147"/>
      <c r="C10" s="147"/>
      <c r="D10" s="147"/>
      <c r="E10" s="147"/>
      <c r="F10" s="147"/>
      <c r="G10" s="147"/>
      <c r="H10" s="147"/>
      <c r="I10" s="147"/>
      <c r="J10" s="147"/>
      <c r="K10" s="147"/>
      <c r="L10" s="147"/>
      <c r="M10" s="147"/>
      <c r="N10" s="147"/>
      <c r="O10" s="147"/>
    </row>
    <row r="11" spans="1:15" ht="25.5" customHeight="1" x14ac:dyDescent="0.25">
      <c r="A11" s="11"/>
      <c r="B11" s="147" t="s">
        <v>263</v>
      </c>
      <c r="C11" s="147"/>
      <c r="D11" s="147"/>
      <c r="E11" s="147"/>
      <c r="F11" s="147"/>
      <c r="G11" s="147"/>
      <c r="H11" s="147"/>
      <c r="I11" s="147"/>
      <c r="J11" s="147"/>
      <c r="K11" s="147"/>
      <c r="L11" s="147"/>
      <c r="M11" s="147"/>
      <c r="N11" s="147"/>
      <c r="O11" s="147"/>
    </row>
    <row r="12" spans="1:15" x14ac:dyDescent="0.25">
      <c r="A12" s="11"/>
      <c r="B12" s="148"/>
      <c r="C12" s="148"/>
      <c r="D12" s="148"/>
      <c r="E12" s="148"/>
      <c r="F12" s="148"/>
      <c r="G12" s="148"/>
      <c r="H12" s="148"/>
      <c r="I12" s="148"/>
      <c r="J12" s="148"/>
      <c r="K12" s="148"/>
      <c r="L12" s="148"/>
      <c r="M12" s="148"/>
      <c r="N12" s="148"/>
      <c r="O12" s="148"/>
    </row>
    <row r="13" spans="1:15" ht="25.5" customHeight="1" x14ac:dyDescent="0.25">
      <c r="A13" s="11"/>
      <c r="B13" s="147" t="s">
        <v>264</v>
      </c>
      <c r="C13" s="147"/>
      <c r="D13" s="147"/>
      <c r="E13" s="147"/>
      <c r="F13" s="147"/>
      <c r="G13" s="147"/>
      <c r="H13" s="147"/>
      <c r="I13" s="147"/>
      <c r="J13" s="147"/>
      <c r="K13" s="147"/>
      <c r="L13" s="147"/>
      <c r="M13" s="147"/>
      <c r="N13" s="147"/>
      <c r="O13" s="147"/>
    </row>
    <row r="14" spans="1:15" x14ac:dyDescent="0.25">
      <c r="A14" s="11"/>
      <c r="B14" s="147"/>
      <c r="C14" s="147"/>
      <c r="D14" s="147"/>
      <c r="E14" s="147"/>
      <c r="F14" s="147"/>
      <c r="G14" s="147"/>
      <c r="H14" s="147"/>
      <c r="I14" s="147"/>
      <c r="J14" s="147"/>
      <c r="K14" s="147"/>
      <c r="L14" s="147"/>
      <c r="M14" s="147"/>
      <c r="N14" s="147"/>
      <c r="O14" s="147"/>
    </row>
    <row r="15" spans="1:15" x14ac:dyDescent="0.25">
      <c r="A15" s="11"/>
      <c r="B15" s="149" t="s">
        <v>265</v>
      </c>
      <c r="C15" s="149"/>
      <c r="D15" s="149"/>
      <c r="E15" s="149"/>
      <c r="F15" s="149"/>
      <c r="G15" s="149"/>
      <c r="H15" s="149"/>
      <c r="I15" s="149"/>
      <c r="J15" s="149"/>
      <c r="K15" s="149"/>
      <c r="L15" s="149"/>
      <c r="M15" s="149"/>
      <c r="N15" s="149"/>
      <c r="O15" s="149"/>
    </row>
    <row r="16" spans="1:15" x14ac:dyDescent="0.25">
      <c r="A16" s="11"/>
      <c r="B16" s="147"/>
      <c r="C16" s="147"/>
      <c r="D16" s="147"/>
      <c r="E16" s="147"/>
      <c r="F16" s="147"/>
      <c r="G16" s="147"/>
      <c r="H16" s="147"/>
      <c r="I16" s="147"/>
      <c r="J16" s="147"/>
      <c r="K16" s="147"/>
      <c r="L16" s="147"/>
      <c r="M16" s="147"/>
      <c r="N16" s="147"/>
      <c r="O16" s="147"/>
    </row>
    <row r="17" spans="1:15" x14ac:dyDescent="0.25">
      <c r="A17" s="11"/>
      <c r="B17" s="147" t="s">
        <v>266</v>
      </c>
      <c r="C17" s="147"/>
      <c r="D17" s="147"/>
      <c r="E17" s="147"/>
      <c r="F17" s="147"/>
      <c r="G17" s="147"/>
      <c r="H17" s="147"/>
      <c r="I17" s="147"/>
      <c r="J17" s="147"/>
      <c r="K17" s="147"/>
      <c r="L17" s="147"/>
      <c r="M17" s="147"/>
      <c r="N17" s="147"/>
      <c r="O17" s="147"/>
    </row>
    <row r="18" spans="1:15" x14ac:dyDescent="0.25">
      <c r="A18" s="11"/>
      <c r="B18" s="4"/>
    </row>
    <row r="19" spans="1:15" ht="15" customHeight="1" x14ac:dyDescent="0.25">
      <c r="A19" s="11" t="s">
        <v>814</v>
      </c>
      <c r="B19" s="10" t="s">
        <v>5</v>
      </c>
      <c r="C19" s="10"/>
      <c r="D19" s="10"/>
      <c r="E19" s="10"/>
      <c r="F19" s="10"/>
      <c r="G19" s="10"/>
      <c r="H19" s="10"/>
      <c r="I19" s="10"/>
      <c r="J19" s="10"/>
      <c r="K19" s="10"/>
      <c r="L19" s="10"/>
      <c r="M19" s="10"/>
      <c r="N19" s="10"/>
      <c r="O19" s="10"/>
    </row>
    <row r="20" spans="1:15" x14ac:dyDescent="0.25">
      <c r="A20" s="11"/>
      <c r="B20" s="146" t="s">
        <v>267</v>
      </c>
      <c r="C20" s="146"/>
      <c r="D20" s="146"/>
      <c r="E20" s="146"/>
      <c r="F20" s="146"/>
      <c r="G20" s="146"/>
      <c r="H20" s="146"/>
      <c r="I20" s="146"/>
      <c r="J20" s="146"/>
      <c r="K20" s="146"/>
      <c r="L20" s="146"/>
      <c r="M20" s="146"/>
      <c r="N20" s="146"/>
      <c r="O20" s="146"/>
    </row>
    <row r="21" spans="1:15" x14ac:dyDescent="0.25">
      <c r="A21" s="11"/>
      <c r="B21" s="146"/>
      <c r="C21" s="146"/>
      <c r="D21" s="146"/>
      <c r="E21" s="146"/>
      <c r="F21" s="146"/>
      <c r="G21" s="146"/>
      <c r="H21" s="146"/>
      <c r="I21" s="146"/>
      <c r="J21" s="146"/>
      <c r="K21" s="146"/>
      <c r="L21" s="146"/>
      <c r="M21" s="146"/>
      <c r="N21" s="146"/>
      <c r="O21" s="146"/>
    </row>
    <row r="22" spans="1:15" ht="25.5" customHeight="1" x14ac:dyDescent="0.25">
      <c r="A22" s="11"/>
      <c r="B22" s="147" t="s">
        <v>268</v>
      </c>
      <c r="C22" s="147"/>
      <c r="D22" s="147"/>
      <c r="E22" s="147"/>
      <c r="F22" s="147"/>
      <c r="G22" s="147"/>
      <c r="H22" s="147"/>
      <c r="I22" s="147"/>
      <c r="J22" s="147"/>
      <c r="K22" s="147"/>
      <c r="L22" s="147"/>
      <c r="M22" s="147"/>
      <c r="N22" s="147"/>
      <c r="O22" s="147"/>
    </row>
    <row r="23" spans="1:15" x14ac:dyDescent="0.25">
      <c r="A23" s="11"/>
      <c r="B23" s="27"/>
      <c r="C23" s="27"/>
      <c r="D23" s="27"/>
      <c r="E23" s="27"/>
      <c r="F23" s="27"/>
      <c r="G23" s="27"/>
      <c r="H23" s="27"/>
      <c r="I23" s="27"/>
      <c r="J23" s="27"/>
      <c r="K23" s="27"/>
      <c r="L23" s="27"/>
      <c r="M23" s="27"/>
      <c r="N23" s="27"/>
      <c r="O23" s="27"/>
    </row>
    <row r="24" spans="1:15" ht="38.25" customHeight="1" x14ac:dyDescent="0.25">
      <c r="A24" s="11"/>
      <c r="B24" s="147" t="s">
        <v>269</v>
      </c>
      <c r="C24" s="147"/>
      <c r="D24" s="147"/>
      <c r="E24" s="147"/>
      <c r="F24" s="147"/>
      <c r="G24" s="147"/>
      <c r="H24" s="147"/>
      <c r="I24" s="147"/>
      <c r="J24" s="147"/>
      <c r="K24" s="147"/>
      <c r="L24" s="147"/>
      <c r="M24" s="147"/>
      <c r="N24" s="147"/>
      <c r="O24" s="147"/>
    </row>
    <row r="25" spans="1:15" x14ac:dyDescent="0.25">
      <c r="A25" s="11"/>
      <c r="B25" s="147"/>
      <c r="C25" s="147"/>
      <c r="D25" s="147"/>
      <c r="E25" s="147"/>
      <c r="F25" s="147"/>
      <c r="G25" s="147"/>
      <c r="H25" s="147"/>
      <c r="I25" s="147"/>
      <c r="J25" s="147"/>
      <c r="K25" s="147"/>
      <c r="L25" s="147"/>
      <c r="M25" s="147"/>
      <c r="N25" s="147"/>
      <c r="O25" s="147"/>
    </row>
    <row r="26" spans="1:15" ht="25.5" customHeight="1" x14ac:dyDescent="0.25">
      <c r="A26" s="11"/>
      <c r="B26" s="147" t="s">
        <v>270</v>
      </c>
      <c r="C26" s="147"/>
      <c r="D26" s="147"/>
      <c r="E26" s="147"/>
      <c r="F26" s="147"/>
      <c r="G26" s="147"/>
      <c r="H26" s="147"/>
      <c r="I26" s="147"/>
      <c r="J26" s="147"/>
      <c r="K26" s="147"/>
      <c r="L26" s="147"/>
      <c r="M26" s="147"/>
      <c r="N26" s="147"/>
      <c r="O26" s="147"/>
    </row>
    <row r="27" spans="1:15" x14ac:dyDescent="0.25">
      <c r="A27" s="11"/>
      <c r="B27" s="26"/>
      <c r="C27" s="26"/>
      <c r="D27" s="26"/>
      <c r="E27" s="26"/>
      <c r="F27" s="26"/>
      <c r="G27" s="26"/>
      <c r="H27" s="26"/>
      <c r="I27" s="26"/>
      <c r="J27" s="26"/>
      <c r="K27" s="26"/>
      <c r="L27" s="26"/>
      <c r="M27" s="26"/>
      <c r="N27" s="26"/>
      <c r="O27" s="26"/>
    </row>
    <row r="28" spans="1:15" x14ac:dyDescent="0.25">
      <c r="A28" s="11"/>
      <c r="B28" s="17"/>
      <c r="C28" s="16"/>
      <c r="D28" s="64" t="s">
        <v>233</v>
      </c>
      <c r="E28" s="64"/>
      <c r="F28" s="20"/>
      <c r="G28" s="64" t="s">
        <v>271</v>
      </c>
      <c r="H28" s="64"/>
      <c r="I28" s="16"/>
    </row>
    <row r="29" spans="1:15" ht="15.75" thickBot="1" x14ac:dyDescent="0.3">
      <c r="A29" s="11"/>
      <c r="B29" s="17"/>
      <c r="C29" s="16"/>
      <c r="D29" s="65">
        <v>2013</v>
      </c>
      <c r="E29" s="65"/>
      <c r="F29" s="20"/>
      <c r="G29" s="65">
        <v>2012</v>
      </c>
      <c r="H29" s="65"/>
      <c r="I29" s="16"/>
    </row>
    <row r="30" spans="1:15" x14ac:dyDescent="0.25">
      <c r="A30" s="11"/>
      <c r="B30" s="17"/>
      <c r="C30" s="16"/>
      <c r="D30" s="70" t="s">
        <v>235</v>
      </c>
      <c r="E30" s="70"/>
      <c r="F30" s="20"/>
      <c r="G30" s="104"/>
      <c r="H30" s="104"/>
      <c r="I30" s="16"/>
    </row>
    <row r="31" spans="1:15" x14ac:dyDescent="0.25">
      <c r="A31" s="11"/>
      <c r="B31" s="41" t="s">
        <v>272</v>
      </c>
      <c r="C31" s="42"/>
      <c r="D31" s="43"/>
      <c r="E31" s="73"/>
      <c r="F31" s="42"/>
      <c r="G31" s="43"/>
      <c r="H31" s="73"/>
      <c r="I31" s="42"/>
    </row>
    <row r="32" spans="1:15" x14ac:dyDescent="0.25">
      <c r="A32" s="11"/>
      <c r="B32" s="74" t="s">
        <v>29</v>
      </c>
      <c r="C32" s="47"/>
      <c r="D32" s="74" t="s">
        <v>236</v>
      </c>
      <c r="E32" s="78">
        <v>10678707</v>
      </c>
      <c r="F32" s="47"/>
      <c r="G32" s="74" t="s">
        <v>236</v>
      </c>
      <c r="H32" s="78">
        <v>6710472</v>
      </c>
      <c r="I32" s="47"/>
    </row>
    <row r="33" spans="1:9" x14ac:dyDescent="0.25">
      <c r="A33" s="11"/>
      <c r="B33" s="43" t="s">
        <v>273</v>
      </c>
      <c r="C33" s="105"/>
      <c r="D33" s="106"/>
      <c r="E33" s="107" t="s">
        <v>245</v>
      </c>
      <c r="F33" s="105"/>
      <c r="G33" s="106"/>
      <c r="H33" s="108">
        <v>3645817</v>
      </c>
      <c r="I33" s="105"/>
    </row>
    <row r="34" spans="1:9" x14ac:dyDescent="0.25">
      <c r="A34" s="11"/>
      <c r="B34" s="43" t="s">
        <v>274</v>
      </c>
      <c r="C34" s="105"/>
      <c r="D34" s="106"/>
      <c r="E34" s="107"/>
      <c r="F34" s="105"/>
      <c r="G34" s="106"/>
      <c r="H34" s="108"/>
      <c r="I34" s="105"/>
    </row>
    <row r="35" spans="1:9" x14ac:dyDescent="0.25">
      <c r="A35" s="11"/>
      <c r="B35" s="74" t="s">
        <v>32</v>
      </c>
      <c r="C35" s="47"/>
      <c r="D35" s="74"/>
      <c r="E35" s="78">
        <v>10252829</v>
      </c>
      <c r="F35" s="47"/>
      <c r="G35" s="74"/>
      <c r="H35" s="78">
        <v>11478436</v>
      </c>
      <c r="I35" s="47"/>
    </row>
    <row r="36" spans="1:9" x14ac:dyDescent="0.25">
      <c r="A36" s="11"/>
      <c r="B36" s="43" t="s">
        <v>33</v>
      </c>
      <c r="C36" s="42"/>
      <c r="D36" s="43"/>
      <c r="E36" s="44">
        <v>3294318</v>
      </c>
      <c r="F36" s="42"/>
      <c r="G36" s="43"/>
      <c r="H36" s="44">
        <v>29885</v>
      </c>
      <c r="I36" s="42"/>
    </row>
    <row r="37" spans="1:9" x14ac:dyDescent="0.25">
      <c r="A37" s="11"/>
      <c r="B37" s="74" t="s">
        <v>34</v>
      </c>
      <c r="C37" s="47"/>
      <c r="D37" s="74"/>
      <c r="E37" s="75" t="s">
        <v>245</v>
      </c>
      <c r="F37" s="47"/>
      <c r="G37" s="74"/>
      <c r="H37" s="78">
        <v>49802897</v>
      </c>
      <c r="I37" s="47"/>
    </row>
    <row r="38" spans="1:9" x14ac:dyDescent="0.25">
      <c r="A38" s="11"/>
      <c r="B38" s="43" t="s">
        <v>36</v>
      </c>
      <c r="C38" s="42"/>
      <c r="D38" s="43"/>
      <c r="E38" s="44">
        <v>5427251</v>
      </c>
      <c r="F38" s="42"/>
      <c r="G38" s="43"/>
      <c r="H38" s="44">
        <v>194331</v>
      </c>
      <c r="I38" s="42"/>
    </row>
    <row r="39" spans="1:9" x14ac:dyDescent="0.25">
      <c r="A39" s="11"/>
      <c r="B39" s="74" t="s">
        <v>275</v>
      </c>
      <c r="C39" s="47"/>
      <c r="D39" s="74"/>
      <c r="E39" s="78">
        <v>4908497</v>
      </c>
      <c r="F39" s="47"/>
      <c r="G39" s="74"/>
      <c r="H39" s="78">
        <v>386966</v>
      </c>
      <c r="I39" s="47"/>
    </row>
    <row r="40" spans="1:9" x14ac:dyDescent="0.25">
      <c r="A40" s="11"/>
      <c r="B40" s="43" t="s">
        <v>40</v>
      </c>
      <c r="C40" s="42"/>
      <c r="D40" s="43"/>
      <c r="E40" s="44">
        <v>3431373</v>
      </c>
      <c r="F40" s="42"/>
      <c r="G40" s="43"/>
      <c r="H40" s="44">
        <v>3328789</v>
      </c>
      <c r="I40" s="42"/>
    </row>
    <row r="41" spans="1:9" x14ac:dyDescent="0.25">
      <c r="A41" s="11"/>
      <c r="B41" s="74" t="s">
        <v>276</v>
      </c>
      <c r="C41" s="47"/>
      <c r="D41" s="74"/>
      <c r="E41" s="75" t="s">
        <v>245</v>
      </c>
      <c r="F41" s="47"/>
      <c r="G41" s="74"/>
      <c r="H41" s="78">
        <v>6092302</v>
      </c>
      <c r="I41" s="47"/>
    </row>
    <row r="42" spans="1:9" ht="15.75" thickBot="1" x14ac:dyDescent="0.3">
      <c r="A42" s="11"/>
      <c r="B42" s="43" t="s">
        <v>42</v>
      </c>
      <c r="C42" s="42"/>
      <c r="D42" s="49"/>
      <c r="E42" s="50">
        <v>66979281</v>
      </c>
      <c r="F42" s="42"/>
      <c r="G42" s="49"/>
      <c r="H42" s="50">
        <v>37141906</v>
      </c>
      <c r="I42" s="42"/>
    </row>
    <row r="43" spans="1:9" ht="15.75" thickBot="1" x14ac:dyDescent="0.3">
      <c r="A43" s="11"/>
      <c r="B43" s="74"/>
      <c r="C43" s="47"/>
      <c r="D43" s="93" t="s">
        <v>236</v>
      </c>
      <c r="E43" s="95">
        <v>104972256</v>
      </c>
      <c r="F43" s="47"/>
      <c r="G43" s="93" t="s">
        <v>236</v>
      </c>
      <c r="H43" s="95">
        <v>118811801</v>
      </c>
      <c r="I43" s="47"/>
    </row>
    <row r="44" spans="1:9" ht="15.75" thickTop="1" x14ac:dyDescent="0.25">
      <c r="A44" s="11"/>
      <c r="B44" s="42"/>
      <c r="C44" s="42"/>
      <c r="D44" s="86"/>
      <c r="E44" s="87"/>
      <c r="F44" s="42"/>
      <c r="G44" s="86"/>
      <c r="H44" s="87"/>
      <c r="I44" s="42"/>
    </row>
    <row r="45" spans="1:9" x14ac:dyDescent="0.25">
      <c r="A45" s="11"/>
      <c r="B45" s="79" t="s">
        <v>277</v>
      </c>
      <c r="C45" s="47"/>
      <c r="D45" s="74"/>
      <c r="E45" s="75"/>
      <c r="F45" s="47"/>
      <c r="G45" s="74"/>
      <c r="H45" s="75"/>
      <c r="I45" s="47"/>
    </row>
    <row r="46" spans="1:9" x14ac:dyDescent="0.25">
      <c r="A46" s="11"/>
      <c r="B46" s="43" t="s">
        <v>46</v>
      </c>
      <c r="C46" s="42"/>
      <c r="D46" s="43" t="s">
        <v>236</v>
      </c>
      <c r="E46" s="44">
        <v>151000</v>
      </c>
      <c r="F46" s="42"/>
      <c r="G46" s="43" t="s">
        <v>236</v>
      </c>
      <c r="H46" s="44">
        <v>70732</v>
      </c>
      <c r="I46" s="42"/>
    </row>
    <row r="47" spans="1:9" x14ac:dyDescent="0.25">
      <c r="A47" s="11"/>
      <c r="B47" s="102" t="s">
        <v>278</v>
      </c>
      <c r="C47" s="47"/>
      <c r="D47" s="74"/>
      <c r="E47" s="78">
        <v>163303</v>
      </c>
      <c r="F47" s="47"/>
      <c r="G47" s="74"/>
      <c r="H47" s="78">
        <v>5765632</v>
      </c>
      <c r="I47" s="47"/>
    </row>
    <row r="48" spans="1:9" x14ac:dyDescent="0.25">
      <c r="A48" s="11"/>
      <c r="B48" s="43" t="s">
        <v>253</v>
      </c>
      <c r="C48" s="42"/>
      <c r="D48" s="43"/>
      <c r="E48" s="44">
        <v>476399</v>
      </c>
      <c r="F48" s="42"/>
      <c r="G48" s="43"/>
      <c r="H48" s="73" t="s">
        <v>245</v>
      </c>
      <c r="I48" s="42"/>
    </row>
    <row r="49" spans="1:15" x14ac:dyDescent="0.25">
      <c r="A49" s="11"/>
      <c r="B49" s="103" t="s">
        <v>278</v>
      </c>
      <c r="C49" s="47"/>
      <c r="D49" s="74"/>
      <c r="E49" s="75" t="s">
        <v>245</v>
      </c>
      <c r="F49" s="47"/>
      <c r="G49" s="74"/>
      <c r="H49" s="78">
        <v>12681102</v>
      </c>
      <c r="I49" s="47"/>
    </row>
    <row r="50" spans="1:15" x14ac:dyDescent="0.25">
      <c r="A50" s="11"/>
      <c r="B50" s="43" t="s">
        <v>49</v>
      </c>
      <c r="C50" s="42"/>
      <c r="D50" s="43"/>
      <c r="E50" s="44">
        <v>22363811</v>
      </c>
      <c r="F50" s="42"/>
      <c r="G50" s="43"/>
      <c r="H50" s="44">
        <v>25169260</v>
      </c>
      <c r="I50" s="42"/>
    </row>
    <row r="51" spans="1:15" x14ac:dyDescent="0.25">
      <c r="A51" s="11"/>
      <c r="B51" s="74" t="s">
        <v>51</v>
      </c>
      <c r="C51" s="47"/>
      <c r="D51" s="74"/>
      <c r="E51" s="78">
        <v>3462405</v>
      </c>
      <c r="F51" s="47"/>
      <c r="G51" s="74"/>
      <c r="H51" s="78">
        <v>1033640</v>
      </c>
      <c r="I51" s="47"/>
    </row>
    <row r="52" spans="1:15" ht="15.75" thickBot="1" x14ac:dyDescent="0.3">
      <c r="A52" s="11"/>
      <c r="B52" s="43" t="s">
        <v>279</v>
      </c>
      <c r="C52" s="42"/>
      <c r="D52" s="49"/>
      <c r="E52" s="50">
        <v>69844772</v>
      </c>
      <c r="F52" s="42"/>
      <c r="G52" s="49"/>
      <c r="H52" s="50">
        <v>24783629</v>
      </c>
      <c r="I52" s="42"/>
    </row>
    <row r="53" spans="1:15" ht="15.75" thickBot="1" x14ac:dyDescent="0.3">
      <c r="A53" s="11"/>
      <c r="B53" s="74"/>
      <c r="C53" s="47"/>
      <c r="D53" s="93" t="s">
        <v>236</v>
      </c>
      <c r="E53" s="95">
        <v>96461690</v>
      </c>
      <c r="F53" s="47"/>
      <c r="G53" s="93" t="s">
        <v>236</v>
      </c>
      <c r="H53" s="95">
        <v>69503995</v>
      </c>
      <c r="I53" s="47"/>
    </row>
    <row r="54" spans="1:15" ht="15.75" thickTop="1" x14ac:dyDescent="0.25">
      <c r="A54" s="11"/>
      <c r="B54" s="25"/>
      <c r="C54" s="25"/>
      <c r="D54" s="25"/>
      <c r="E54" s="25"/>
      <c r="F54" s="25"/>
      <c r="G54" s="25"/>
      <c r="H54" s="25"/>
      <c r="I54" s="25"/>
      <c r="J54" s="25"/>
      <c r="K54" s="25"/>
      <c r="L54" s="25"/>
      <c r="M54" s="25"/>
      <c r="N54" s="25"/>
      <c r="O54" s="25"/>
    </row>
    <row r="55" spans="1:15" x14ac:dyDescent="0.25">
      <c r="A55" s="11"/>
      <c r="B55" s="150" t="s">
        <v>280</v>
      </c>
      <c r="C55" s="150"/>
      <c r="D55" s="150"/>
      <c r="E55" s="150"/>
      <c r="F55" s="150"/>
      <c r="G55" s="150"/>
      <c r="H55" s="150"/>
      <c r="I55" s="150"/>
      <c r="J55" s="150"/>
      <c r="K55" s="150"/>
      <c r="L55" s="150"/>
      <c r="M55" s="150"/>
      <c r="N55" s="150"/>
      <c r="O55" s="150"/>
    </row>
    <row r="56" spans="1:15" x14ac:dyDescent="0.25">
      <c r="A56" s="11"/>
      <c r="B56" s="150"/>
      <c r="C56" s="150"/>
      <c r="D56" s="150"/>
      <c r="E56" s="150"/>
      <c r="F56" s="150"/>
      <c r="G56" s="150"/>
      <c r="H56" s="150"/>
      <c r="I56" s="150"/>
      <c r="J56" s="150"/>
      <c r="K56" s="150"/>
      <c r="L56" s="150"/>
      <c r="M56" s="150"/>
      <c r="N56" s="150"/>
      <c r="O56" s="150"/>
    </row>
    <row r="57" spans="1:15" x14ac:dyDescent="0.25">
      <c r="A57" s="11"/>
      <c r="B57" s="62"/>
      <c r="C57" s="63"/>
      <c r="D57" s="64" t="s">
        <v>281</v>
      </c>
      <c r="E57" s="64"/>
      <c r="F57" s="64"/>
      <c r="G57" s="64"/>
      <c r="H57" s="64"/>
      <c r="I57" s="63"/>
      <c r="J57" s="120" t="s">
        <v>282</v>
      </c>
      <c r="K57" s="120"/>
      <c r="L57" s="120"/>
      <c r="M57" s="120"/>
      <c r="N57" s="120"/>
      <c r="O57" s="63"/>
    </row>
    <row r="58" spans="1:15" ht="15.75" thickBot="1" x14ac:dyDescent="0.3">
      <c r="A58" s="11"/>
      <c r="B58" s="62"/>
      <c r="C58" s="63"/>
      <c r="D58" s="65" t="s">
        <v>233</v>
      </c>
      <c r="E58" s="65"/>
      <c r="F58" s="65"/>
      <c r="G58" s="65"/>
      <c r="H58" s="65"/>
      <c r="I58" s="63"/>
      <c r="J58" s="121" t="s">
        <v>283</v>
      </c>
      <c r="K58" s="121"/>
      <c r="L58" s="121"/>
      <c r="M58" s="121"/>
      <c r="N58" s="121"/>
      <c r="O58" s="63"/>
    </row>
    <row r="59" spans="1:15" ht="15.75" thickBot="1" x14ac:dyDescent="0.3">
      <c r="A59" s="11"/>
      <c r="B59" s="17"/>
      <c r="C59" s="16"/>
      <c r="D59" s="68">
        <v>2013</v>
      </c>
      <c r="E59" s="68"/>
      <c r="F59" s="109"/>
      <c r="G59" s="68">
        <v>2012</v>
      </c>
      <c r="H59" s="68"/>
      <c r="I59" s="16"/>
      <c r="J59" s="122">
        <v>2013</v>
      </c>
      <c r="K59" s="122"/>
      <c r="L59" s="39"/>
      <c r="M59" s="122">
        <v>2012</v>
      </c>
      <c r="N59" s="122"/>
      <c r="O59" s="16"/>
    </row>
    <row r="60" spans="1:15" x14ac:dyDescent="0.25">
      <c r="A60" s="11"/>
      <c r="B60" s="17"/>
      <c r="C60" s="16"/>
      <c r="D60" s="70" t="s">
        <v>235</v>
      </c>
      <c r="E60" s="70"/>
      <c r="F60" s="72"/>
      <c r="G60" s="70" t="s">
        <v>235</v>
      </c>
      <c r="H60" s="70"/>
      <c r="I60" s="16"/>
      <c r="J60" s="123" t="s">
        <v>235</v>
      </c>
      <c r="K60" s="123"/>
      <c r="L60" s="35"/>
      <c r="M60" s="123" t="s">
        <v>235</v>
      </c>
      <c r="N60" s="123"/>
      <c r="O60" s="16"/>
    </row>
    <row r="61" spans="1:15" x14ac:dyDescent="0.25">
      <c r="A61" s="11"/>
      <c r="B61" s="16"/>
      <c r="C61" s="16"/>
      <c r="D61" s="16"/>
      <c r="E61" s="40"/>
      <c r="F61" s="16"/>
      <c r="G61" s="16"/>
      <c r="H61" s="40"/>
      <c r="I61" s="16"/>
      <c r="J61" s="112"/>
      <c r="K61" s="113"/>
      <c r="L61" s="112"/>
      <c r="M61" s="112"/>
      <c r="N61" s="113"/>
      <c r="O61" s="16"/>
    </row>
    <row r="62" spans="1:15" ht="15.75" thickBot="1" x14ac:dyDescent="0.3">
      <c r="A62" s="11"/>
      <c r="B62" s="43" t="s">
        <v>81</v>
      </c>
      <c r="C62" s="42"/>
      <c r="D62" s="57" t="s">
        <v>236</v>
      </c>
      <c r="E62" s="59">
        <v>20609107</v>
      </c>
      <c r="F62" s="42"/>
      <c r="G62" s="57" t="s">
        <v>236</v>
      </c>
      <c r="H62" s="59">
        <v>13152223</v>
      </c>
      <c r="I62" s="42"/>
      <c r="J62" s="114" t="s">
        <v>236</v>
      </c>
      <c r="K62" s="58">
        <v>61640940</v>
      </c>
      <c r="L62" s="45"/>
      <c r="M62" s="114" t="s">
        <v>236</v>
      </c>
      <c r="N62" s="58">
        <v>39039757</v>
      </c>
      <c r="O62" s="42"/>
    </row>
    <row r="63" spans="1:15" ht="15.75" thickTop="1" x14ac:dyDescent="0.25">
      <c r="A63" s="11"/>
      <c r="B63" s="47"/>
      <c r="C63" s="47"/>
      <c r="D63" s="115"/>
      <c r="E63" s="116"/>
      <c r="F63" s="47"/>
      <c r="G63" s="115"/>
      <c r="H63" s="116"/>
      <c r="I63" s="47"/>
      <c r="J63" s="117"/>
      <c r="K63" s="118"/>
      <c r="L63" s="119"/>
      <c r="M63" s="117"/>
      <c r="N63" s="118"/>
      <c r="O63" s="47"/>
    </row>
    <row r="64" spans="1:15" ht="15.75" thickBot="1" x14ac:dyDescent="0.3">
      <c r="A64" s="11"/>
      <c r="B64" s="43" t="s">
        <v>82</v>
      </c>
      <c r="C64" s="42"/>
      <c r="D64" s="57" t="s">
        <v>236</v>
      </c>
      <c r="E64" s="59">
        <v>-12446879</v>
      </c>
      <c r="F64" s="42"/>
      <c r="G64" s="57" t="s">
        <v>236</v>
      </c>
      <c r="H64" s="59">
        <v>-9693182</v>
      </c>
      <c r="I64" s="42"/>
      <c r="J64" s="114" t="s">
        <v>236</v>
      </c>
      <c r="K64" s="58">
        <v>-38974488</v>
      </c>
      <c r="L64" s="45"/>
      <c r="M64" s="114" t="s">
        <v>236</v>
      </c>
      <c r="N64" s="58">
        <v>-28572398</v>
      </c>
      <c r="O64" s="42"/>
    </row>
    <row r="65" spans="1:15" ht="15.75" thickTop="1" x14ac:dyDescent="0.25">
      <c r="A65" s="11"/>
      <c r="B65" s="47"/>
      <c r="C65" s="47"/>
      <c r="D65" s="115"/>
      <c r="E65" s="116"/>
      <c r="F65" s="47"/>
      <c r="G65" s="115"/>
      <c r="H65" s="116"/>
      <c r="I65" s="47"/>
      <c r="J65" s="117"/>
      <c r="K65" s="118"/>
      <c r="L65" s="119"/>
      <c r="M65" s="117"/>
      <c r="N65" s="118"/>
      <c r="O65" s="47"/>
    </row>
    <row r="66" spans="1:15" ht="15.75" thickBot="1" x14ac:dyDescent="0.3">
      <c r="A66" s="11"/>
      <c r="B66" s="43" t="s">
        <v>284</v>
      </c>
      <c r="C66" s="42"/>
      <c r="D66" s="57" t="s">
        <v>236</v>
      </c>
      <c r="E66" s="59">
        <v>6868193</v>
      </c>
      <c r="F66" s="42"/>
      <c r="G66" s="57" t="s">
        <v>236</v>
      </c>
      <c r="H66" s="59">
        <v>5789531</v>
      </c>
      <c r="I66" s="42"/>
      <c r="J66" s="114" t="s">
        <v>236</v>
      </c>
      <c r="K66" s="58">
        <v>19102412</v>
      </c>
      <c r="L66" s="45"/>
      <c r="M66" s="114" t="s">
        <v>236</v>
      </c>
      <c r="N66" s="58">
        <v>10594063</v>
      </c>
      <c r="O66" s="42"/>
    </row>
    <row r="67" spans="1:15" ht="15.75" thickTop="1" x14ac:dyDescent="0.25">
      <c r="A67" s="11"/>
      <c r="B67" s="4"/>
    </row>
    <row r="68" spans="1:15" ht="15" customHeight="1" x14ac:dyDescent="0.25">
      <c r="A68" s="11" t="s">
        <v>815</v>
      </c>
      <c r="B68" s="10" t="s">
        <v>5</v>
      </c>
      <c r="C68" s="10"/>
      <c r="D68" s="10"/>
      <c r="E68" s="10"/>
      <c r="F68" s="10"/>
      <c r="G68" s="10"/>
      <c r="H68" s="10"/>
      <c r="I68" s="10"/>
      <c r="J68" s="10"/>
      <c r="K68" s="10"/>
      <c r="L68" s="10"/>
      <c r="M68" s="10"/>
      <c r="N68" s="10"/>
      <c r="O68" s="10"/>
    </row>
    <row r="69" spans="1:15" x14ac:dyDescent="0.25">
      <c r="A69" s="11"/>
      <c r="B69" s="146" t="s">
        <v>286</v>
      </c>
      <c r="C69" s="146"/>
      <c r="D69" s="146"/>
      <c r="E69" s="146"/>
      <c r="F69" s="146"/>
      <c r="G69" s="146"/>
      <c r="H69" s="146"/>
      <c r="I69" s="146"/>
      <c r="J69" s="146"/>
      <c r="K69" s="146"/>
      <c r="L69" s="146"/>
      <c r="M69" s="146"/>
      <c r="N69" s="146"/>
      <c r="O69" s="146"/>
    </row>
    <row r="70" spans="1:15" x14ac:dyDescent="0.25">
      <c r="A70" s="11"/>
      <c r="B70" s="147"/>
      <c r="C70" s="147"/>
      <c r="D70" s="147"/>
      <c r="E70" s="147"/>
      <c r="F70" s="147"/>
      <c r="G70" s="147"/>
      <c r="H70" s="147"/>
      <c r="I70" s="147"/>
      <c r="J70" s="147"/>
      <c r="K70" s="147"/>
      <c r="L70" s="147"/>
      <c r="M70" s="147"/>
      <c r="N70" s="147"/>
      <c r="O70" s="147"/>
    </row>
    <row r="71" spans="1:15" ht="25.5" customHeight="1" x14ac:dyDescent="0.25">
      <c r="A71" s="11"/>
      <c r="B71" s="147" t="s">
        <v>287</v>
      </c>
      <c r="C71" s="147"/>
      <c r="D71" s="147"/>
      <c r="E71" s="147"/>
      <c r="F71" s="147"/>
      <c r="G71" s="147"/>
      <c r="H71" s="147"/>
      <c r="I71" s="147"/>
      <c r="J71" s="147"/>
      <c r="K71" s="147"/>
      <c r="L71" s="147"/>
      <c r="M71" s="147"/>
      <c r="N71" s="147"/>
      <c r="O71" s="147"/>
    </row>
    <row r="72" spans="1:15" x14ac:dyDescent="0.25">
      <c r="A72" s="11"/>
      <c r="B72" s="4"/>
    </row>
    <row r="73" spans="1:15" ht="15" customHeight="1" x14ac:dyDescent="0.25">
      <c r="A73" s="11" t="s">
        <v>816</v>
      </c>
      <c r="B73" s="10" t="s">
        <v>5</v>
      </c>
      <c r="C73" s="10"/>
      <c r="D73" s="10"/>
      <c r="E73" s="10"/>
      <c r="F73" s="10"/>
      <c r="G73" s="10"/>
      <c r="H73" s="10"/>
      <c r="I73" s="10"/>
      <c r="J73" s="10"/>
      <c r="K73" s="10"/>
      <c r="L73" s="10"/>
      <c r="M73" s="10"/>
      <c r="N73" s="10"/>
      <c r="O73" s="10"/>
    </row>
    <row r="74" spans="1:15" x14ac:dyDescent="0.25">
      <c r="A74" s="11"/>
      <c r="B74" s="146" t="s">
        <v>288</v>
      </c>
      <c r="C74" s="146"/>
      <c r="D74" s="146"/>
      <c r="E74" s="146"/>
      <c r="F74" s="146"/>
      <c r="G74" s="146"/>
      <c r="H74" s="146"/>
      <c r="I74" s="146"/>
      <c r="J74" s="146"/>
      <c r="K74" s="146"/>
      <c r="L74" s="146"/>
      <c r="M74" s="146"/>
      <c r="N74" s="146"/>
      <c r="O74" s="146"/>
    </row>
    <row r="75" spans="1:15" x14ac:dyDescent="0.25">
      <c r="A75" s="11"/>
      <c r="B75" s="146"/>
      <c r="C75" s="146"/>
      <c r="D75" s="146"/>
      <c r="E75" s="146"/>
      <c r="F75" s="146"/>
      <c r="G75" s="146"/>
      <c r="H75" s="146"/>
      <c r="I75" s="146"/>
      <c r="J75" s="146"/>
      <c r="K75" s="146"/>
      <c r="L75" s="146"/>
      <c r="M75" s="146"/>
      <c r="N75" s="146"/>
      <c r="O75" s="146"/>
    </row>
    <row r="76" spans="1:15" ht="38.25" customHeight="1" x14ac:dyDescent="0.25">
      <c r="A76" s="11"/>
      <c r="B76" s="147" t="s">
        <v>289</v>
      </c>
      <c r="C76" s="147"/>
      <c r="D76" s="147"/>
      <c r="E76" s="147"/>
      <c r="F76" s="147"/>
      <c r="G76" s="147"/>
      <c r="H76" s="147"/>
      <c r="I76" s="147"/>
      <c r="J76" s="147"/>
      <c r="K76" s="147"/>
      <c r="L76" s="147"/>
      <c r="M76" s="147"/>
      <c r="N76" s="147"/>
      <c r="O76" s="147"/>
    </row>
    <row r="77" spans="1:15" x14ac:dyDescent="0.25">
      <c r="A77" s="11"/>
      <c r="B77" s="147"/>
      <c r="C77" s="147"/>
      <c r="D77" s="147"/>
      <c r="E77" s="147"/>
      <c r="F77" s="147"/>
      <c r="G77" s="147"/>
      <c r="H77" s="147"/>
      <c r="I77" s="147"/>
      <c r="J77" s="147"/>
      <c r="K77" s="147"/>
      <c r="L77" s="147"/>
      <c r="M77" s="147"/>
      <c r="N77" s="147"/>
      <c r="O77" s="147"/>
    </row>
    <row r="78" spans="1:15" x14ac:dyDescent="0.25">
      <c r="A78" s="11"/>
      <c r="B78" s="62"/>
      <c r="C78" s="63"/>
      <c r="D78" s="33" t="s">
        <v>290</v>
      </c>
      <c r="E78" s="126"/>
      <c r="F78" s="33" t="s">
        <v>291</v>
      </c>
      <c r="G78" s="63"/>
    </row>
    <row r="79" spans="1:15" ht="15.75" thickBot="1" x14ac:dyDescent="0.3">
      <c r="A79" s="11"/>
      <c r="B79" s="62"/>
      <c r="C79" s="63"/>
      <c r="D79" s="34">
        <v>2013</v>
      </c>
      <c r="E79" s="126"/>
      <c r="F79" s="34">
        <v>2012</v>
      </c>
      <c r="G79" s="63"/>
    </row>
    <row r="80" spans="1:15" ht="26.25" x14ac:dyDescent="0.25">
      <c r="A80" s="11"/>
      <c r="B80" s="43" t="s">
        <v>292</v>
      </c>
      <c r="C80" s="42"/>
      <c r="D80" s="125" t="s">
        <v>293</v>
      </c>
      <c r="E80" s="42"/>
      <c r="F80" s="125" t="s">
        <v>294</v>
      </c>
      <c r="G80" s="42"/>
    </row>
    <row r="81" spans="1:15" x14ac:dyDescent="0.25">
      <c r="A81" s="11"/>
      <c r="B81" s="74"/>
      <c r="C81" s="47"/>
      <c r="D81" s="75" t="s">
        <v>295</v>
      </c>
      <c r="E81" s="47"/>
      <c r="F81" s="75" t="s">
        <v>296</v>
      </c>
      <c r="G81" s="47"/>
    </row>
    <row r="82" spans="1:15" x14ac:dyDescent="0.25">
      <c r="A82" s="11"/>
      <c r="B82" s="28"/>
      <c r="C82" s="28"/>
      <c r="D82" s="28"/>
      <c r="E82" s="28"/>
      <c r="F82" s="28"/>
      <c r="G82" s="28"/>
      <c r="H82" s="28"/>
      <c r="I82" s="28"/>
      <c r="J82" s="28"/>
      <c r="K82" s="28"/>
      <c r="L82" s="28"/>
      <c r="M82" s="28"/>
      <c r="N82" s="28"/>
      <c r="O82" s="28"/>
    </row>
    <row r="83" spans="1:15" x14ac:dyDescent="0.25">
      <c r="A83" s="11"/>
      <c r="B83" s="62"/>
      <c r="C83" s="63"/>
      <c r="D83" s="64" t="s">
        <v>297</v>
      </c>
      <c r="E83" s="64"/>
      <c r="F83" s="64"/>
      <c r="G83" s="63"/>
    </row>
    <row r="84" spans="1:15" ht="15.75" thickBot="1" x14ac:dyDescent="0.3">
      <c r="A84" s="11"/>
      <c r="B84" s="62"/>
      <c r="C84" s="63"/>
      <c r="D84" s="65" t="s">
        <v>298</v>
      </c>
      <c r="E84" s="65"/>
      <c r="F84" s="65"/>
      <c r="G84" s="63"/>
    </row>
    <row r="85" spans="1:15" ht="15.75" thickBot="1" x14ac:dyDescent="0.3">
      <c r="A85" s="11"/>
      <c r="B85" s="17"/>
      <c r="C85" s="16"/>
      <c r="D85" s="36">
        <v>2013</v>
      </c>
      <c r="E85" s="109"/>
      <c r="F85" s="36">
        <v>2012</v>
      </c>
      <c r="G85" s="16"/>
    </row>
    <row r="86" spans="1:15" x14ac:dyDescent="0.25">
      <c r="A86" s="11"/>
      <c r="B86" s="43" t="s">
        <v>299</v>
      </c>
      <c r="C86" s="42"/>
      <c r="D86" s="125" t="s">
        <v>300</v>
      </c>
      <c r="E86" s="127"/>
      <c r="F86" s="125" t="s">
        <v>301</v>
      </c>
      <c r="G86" s="42"/>
    </row>
    <row r="87" spans="1:15" x14ac:dyDescent="0.25">
      <c r="A87" s="11"/>
      <c r="B87" s="74"/>
      <c r="C87" s="47"/>
      <c r="D87" s="75" t="s">
        <v>295</v>
      </c>
      <c r="E87" s="48"/>
      <c r="F87" s="75" t="s">
        <v>302</v>
      </c>
      <c r="G87" s="47"/>
    </row>
    <row r="88" spans="1:15" x14ac:dyDescent="0.25">
      <c r="A88" s="11"/>
      <c r="B88" s="28"/>
      <c r="C88" s="28"/>
      <c r="D88" s="28"/>
      <c r="E88" s="28"/>
      <c r="F88" s="28"/>
      <c r="G88" s="28"/>
      <c r="H88" s="28"/>
      <c r="I88" s="28"/>
      <c r="J88" s="28"/>
      <c r="K88" s="28"/>
      <c r="L88" s="28"/>
      <c r="M88" s="28"/>
      <c r="N88" s="28"/>
      <c r="O88" s="28"/>
    </row>
    <row r="89" spans="1:15" x14ac:dyDescent="0.25">
      <c r="A89" s="11"/>
      <c r="B89" s="62"/>
      <c r="C89" s="63"/>
      <c r="D89" s="64" t="s">
        <v>282</v>
      </c>
      <c r="E89" s="64"/>
      <c r="F89" s="64"/>
      <c r="G89" s="63"/>
    </row>
    <row r="90" spans="1:15" ht="15.75" thickBot="1" x14ac:dyDescent="0.3">
      <c r="A90" s="11"/>
      <c r="B90" s="62"/>
      <c r="C90" s="63"/>
      <c r="D90" s="65" t="s">
        <v>233</v>
      </c>
      <c r="E90" s="65"/>
      <c r="F90" s="65"/>
      <c r="G90" s="63"/>
    </row>
    <row r="91" spans="1:15" ht="15.75" thickBot="1" x14ac:dyDescent="0.3">
      <c r="A91" s="11"/>
      <c r="B91" s="17"/>
      <c r="C91" s="16"/>
      <c r="D91" s="36">
        <v>2013</v>
      </c>
      <c r="E91" s="109"/>
      <c r="F91" s="36">
        <v>2012</v>
      </c>
      <c r="G91" s="16"/>
    </row>
    <row r="92" spans="1:15" x14ac:dyDescent="0.25">
      <c r="A92" s="11"/>
      <c r="B92" s="43" t="s">
        <v>299</v>
      </c>
      <c r="C92" s="42"/>
      <c r="D92" s="125" t="s">
        <v>303</v>
      </c>
      <c r="E92" s="127"/>
      <c r="F92" s="125" t="s">
        <v>304</v>
      </c>
      <c r="G92" s="42"/>
    </row>
    <row r="93" spans="1:15" x14ac:dyDescent="0.25">
      <c r="A93" s="11"/>
      <c r="B93" s="74"/>
      <c r="C93" s="47"/>
      <c r="D93" s="75" t="s">
        <v>305</v>
      </c>
      <c r="E93" s="48"/>
      <c r="F93" s="75" t="s">
        <v>305</v>
      </c>
      <c r="G93" s="47"/>
    </row>
    <row r="94" spans="1:15" x14ac:dyDescent="0.25">
      <c r="A94" s="11"/>
      <c r="B94" s="4"/>
    </row>
    <row r="95" spans="1:15" ht="15" customHeight="1" x14ac:dyDescent="0.25">
      <c r="A95" s="11" t="s">
        <v>817</v>
      </c>
      <c r="B95" s="10" t="s">
        <v>5</v>
      </c>
      <c r="C95" s="10"/>
      <c r="D95" s="10"/>
      <c r="E95" s="10"/>
      <c r="F95" s="10"/>
      <c r="G95" s="10"/>
      <c r="H95" s="10"/>
      <c r="I95" s="10"/>
      <c r="J95" s="10"/>
      <c r="K95" s="10"/>
      <c r="L95" s="10"/>
      <c r="M95" s="10"/>
      <c r="N95" s="10"/>
      <c r="O95" s="10"/>
    </row>
    <row r="96" spans="1:15" x14ac:dyDescent="0.25">
      <c r="A96" s="11"/>
      <c r="B96" s="146" t="s">
        <v>306</v>
      </c>
      <c r="C96" s="146"/>
      <c r="D96" s="146"/>
      <c r="E96" s="146"/>
      <c r="F96" s="146"/>
      <c r="G96" s="146"/>
      <c r="H96" s="146"/>
      <c r="I96" s="146"/>
      <c r="J96" s="146"/>
      <c r="K96" s="146"/>
      <c r="L96" s="146"/>
      <c r="M96" s="146"/>
      <c r="N96" s="146"/>
      <c r="O96" s="146"/>
    </row>
    <row r="97" spans="1:15" x14ac:dyDescent="0.25">
      <c r="A97" s="11"/>
      <c r="B97" s="147"/>
      <c r="C97" s="147"/>
      <c r="D97" s="147"/>
      <c r="E97" s="147"/>
      <c r="F97" s="147"/>
      <c r="G97" s="147"/>
      <c r="H97" s="147"/>
      <c r="I97" s="147"/>
      <c r="J97" s="147"/>
      <c r="K97" s="147"/>
      <c r="L97" s="147"/>
      <c r="M97" s="147"/>
      <c r="N97" s="147"/>
      <c r="O97" s="147"/>
    </row>
    <row r="98" spans="1:15" x14ac:dyDescent="0.25">
      <c r="A98" s="11"/>
      <c r="B98" s="147" t="s">
        <v>307</v>
      </c>
      <c r="C98" s="147"/>
      <c r="D98" s="147"/>
      <c r="E98" s="147"/>
      <c r="F98" s="147"/>
      <c r="G98" s="147"/>
      <c r="H98" s="147"/>
      <c r="I98" s="147"/>
      <c r="J98" s="147"/>
      <c r="K98" s="147"/>
      <c r="L98" s="147"/>
      <c r="M98" s="147"/>
      <c r="N98" s="147"/>
      <c r="O98" s="147"/>
    </row>
    <row r="99" spans="1:15" x14ac:dyDescent="0.25">
      <c r="A99" s="11"/>
      <c r="B99" s="4"/>
    </row>
    <row r="100" spans="1:15" ht="15" customHeight="1" x14ac:dyDescent="0.25">
      <c r="A100" s="11" t="s">
        <v>818</v>
      </c>
      <c r="B100" s="10" t="s">
        <v>5</v>
      </c>
      <c r="C100" s="10"/>
      <c r="D100" s="10"/>
      <c r="E100" s="10"/>
      <c r="F100" s="10"/>
      <c r="G100" s="10"/>
      <c r="H100" s="10"/>
      <c r="I100" s="10"/>
      <c r="J100" s="10"/>
      <c r="K100" s="10"/>
      <c r="L100" s="10"/>
      <c r="M100" s="10"/>
      <c r="N100" s="10"/>
      <c r="O100" s="10"/>
    </row>
    <row r="101" spans="1:15" x14ac:dyDescent="0.25">
      <c r="A101" s="11"/>
      <c r="B101" s="146" t="s">
        <v>308</v>
      </c>
      <c r="C101" s="146"/>
      <c r="D101" s="146"/>
      <c r="E101" s="146"/>
      <c r="F101" s="146"/>
      <c r="G101" s="146"/>
      <c r="H101" s="146"/>
      <c r="I101" s="146"/>
      <c r="J101" s="146"/>
      <c r="K101" s="146"/>
      <c r="L101" s="146"/>
      <c r="M101" s="146"/>
      <c r="N101" s="146"/>
      <c r="O101" s="146"/>
    </row>
    <row r="102" spans="1:15" x14ac:dyDescent="0.25">
      <c r="A102" s="11"/>
      <c r="B102" s="146"/>
      <c r="C102" s="146"/>
      <c r="D102" s="146"/>
      <c r="E102" s="146"/>
      <c r="F102" s="146"/>
      <c r="G102" s="146"/>
      <c r="H102" s="146"/>
      <c r="I102" s="146"/>
      <c r="J102" s="146"/>
      <c r="K102" s="146"/>
      <c r="L102" s="146"/>
      <c r="M102" s="146"/>
      <c r="N102" s="146"/>
      <c r="O102" s="146"/>
    </row>
    <row r="103" spans="1:15" x14ac:dyDescent="0.25">
      <c r="A103" s="11"/>
      <c r="B103" s="147" t="s">
        <v>309</v>
      </c>
      <c r="C103" s="147"/>
      <c r="D103" s="147"/>
      <c r="E103" s="147"/>
      <c r="F103" s="147"/>
      <c r="G103" s="147"/>
      <c r="H103" s="147"/>
      <c r="I103" s="147"/>
      <c r="J103" s="147"/>
      <c r="K103" s="147"/>
      <c r="L103" s="147"/>
      <c r="M103" s="147"/>
      <c r="N103" s="147"/>
      <c r="O103" s="147"/>
    </row>
    <row r="104" spans="1:15" x14ac:dyDescent="0.25">
      <c r="A104" s="11"/>
      <c r="B104" s="27"/>
      <c r="C104" s="27"/>
      <c r="D104" s="27"/>
      <c r="E104" s="27"/>
      <c r="F104" s="27"/>
      <c r="G104" s="27"/>
      <c r="H104" s="27"/>
      <c r="I104" s="27"/>
      <c r="J104" s="27"/>
      <c r="K104" s="27"/>
      <c r="L104" s="27"/>
      <c r="M104" s="27"/>
      <c r="N104" s="27"/>
      <c r="O104" s="27"/>
    </row>
    <row r="105" spans="1:15" x14ac:dyDescent="0.25">
      <c r="A105" s="11"/>
      <c r="B105" s="147" t="s">
        <v>310</v>
      </c>
      <c r="C105" s="147"/>
      <c r="D105" s="147"/>
      <c r="E105" s="147"/>
      <c r="F105" s="147"/>
      <c r="G105" s="147"/>
      <c r="H105" s="147"/>
      <c r="I105" s="147"/>
      <c r="J105" s="147"/>
      <c r="K105" s="147"/>
      <c r="L105" s="147"/>
      <c r="M105" s="147"/>
      <c r="N105" s="147"/>
      <c r="O105" s="147"/>
    </row>
    <row r="106" spans="1:15" x14ac:dyDescent="0.25">
      <c r="A106" s="11"/>
      <c r="B106" s="27"/>
      <c r="C106" s="27"/>
      <c r="D106" s="27"/>
      <c r="E106" s="27"/>
      <c r="F106" s="27"/>
      <c r="G106" s="27"/>
      <c r="H106" s="27"/>
      <c r="I106" s="27"/>
      <c r="J106" s="27"/>
      <c r="K106" s="27"/>
      <c r="L106" s="27"/>
      <c r="M106" s="27"/>
      <c r="N106" s="27"/>
      <c r="O106" s="27"/>
    </row>
    <row r="107" spans="1:15" ht="25.5" customHeight="1" x14ac:dyDescent="0.25">
      <c r="A107" s="11"/>
      <c r="B107" s="147" t="s">
        <v>311</v>
      </c>
      <c r="C107" s="147"/>
      <c r="D107" s="147"/>
      <c r="E107" s="147"/>
      <c r="F107" s="147"/>
      <c r="G107" s="147"/>
      <c r="H107" s="147"/>
      <c r="I107" s="147"/>
      <c r="J107" s="147"/>
      <c r="K107" s="147"/>
      <c r="L107" s="147"/>
      <c r="M107" s="147"/>
      <c r="N107" s="147"/>
      <c r="O107" s="147"/>
    </row>
    <row r="108" spans="1:15" x14ac:dyDescent="0.25">
      <c r="A108" s="11"/>
      <c r="B108" s="4"/>
    </row>
    <row r="109" spans="1:15" ht="15" customHeight="1" x14ac:dyDescent="0.25">
      <c r="A109" s="11" t="s">
        <v>819</v>
      </c>
      <c r="B109" s="10" t="s">
        <v>5</v>
      </c>
      <c r="C109" s="10"/>
      <c r="D109" s="10"/>
      <c r="E109" s="10"/>
      <c r="F109" s="10"/>
      <c r="G109" s="10"/>
      <c r="H109" s="10"/>
      <c r="I109" s="10"/>
      <c r="J109" s="10"/>
      <c r="K109" s="10"/>
      <c r="L109" s="10"/>
      <c r="M109" s="10"/>
      <c r="N109" s="10"/>
      <c r="O109" s="10"/>
    </row>
    <row r="110" spans="1:15" x14ac:dyDescent="0.25">
      <c r="A110" s="11"/>
      <c r="B110" s="100"/>
      <c r="C110" s="101" t="s">
        <v>312</v>
      </c>
      <c r="D110" s="101" t="s">
        <v>313</v>
      </c>
    </row>
    <row r="111" spans="1:15" x14ac:dyDescent="0.25">
      <c r="A111" s="11"/>
      <c r="B111" s="146"/>
      <c r="C111" s="146"/>
      <c r="D111" s="146"/>
      <c r="E111" s="146"/>
      <c r="F111" s="146"/>
      <c r="G111" s="146"/>
      <c r="H111" s="146"/>
      <c r="I111" s="146"/>
      <c r="J111" s="146"/>
      <c r="K111" s="146"/>
      <c r="L111" s="146"/>
      <c r="M111" s="146"/>
      <c r="N111" s="146"/>
      <c r="O111" s="146"/>
    </row>
    <row r="112" spans="1:15" x14ac:dyDescent="0.25">
      <c r="A112" s="11"/>
      <c r="B112" s="147" t="s">
        <v>314</v>
      </c>
      <c r="C112" s="147"/>
      <c r="D112" s="147"/>
      <c r="E112" s="147"/>
      <c r="F112" s="147"/>
      <c r="G112" s="147"/>
      <c r="H112" s="147"/>
      <c r="I112" s="147"/>
      <c r="J112" s="147"/>
      <c r="K112" s="147"/>
      <c r="L112" s="147"/>
      <c r="M112" s="147"/>
      <c r="N112" s="147"/>
      <c r="O112" s="147"/>
    </row>
    <row r="113" spans="1:15" x14ac:dyDescent="0.25">
      <c r="A113" s="11"/>
      <c r="B113" s="147"/>
      <c r="C113" s="147"/>
      <c r="D113" s="147"/>
      <c r="E113" s="147"/>
      <c r="F113" s="147"/>
      <c r="G113" s="147"/>
      <c r="H113" s="147"/>
      <c r="I113" s="147"/>
      <c r="J113" s="147"/>
      <c r="K113" s="147"/>
      <c r="L113" s="147"/>
      <c r="M113" s="147"/>
      <c r="N113" s="147"/>
      <c r="O113" s="147"/>
    </row>
    <row r="114" spans="1:15" ht="38.25" customHeight="1" x14ac:dyDescent="0.25">
      <c r="A114" s="11"/>
      <c r="B114" s="147" t="s">
        <v>315</v>
      </c>
      <c r="C114" s="147"/>
      <c r="D114" s="147"/>
      <c r="E114" s="147"/>
      <c r="F114" s="147"/>
      <c r="G114" s="147"/>
      <c r="H114" s="147"/>
      <c r="I114" s="147"/>
      <c r="J114" s="147"/>
      <c r="K114" s="147"/>
      <c r="L114" s="147"/>
      <c r="M114" s="147"/>
      <c r="N114" s="147"/>
      <c r="O114" s="147"/>
    </row>
    <row r="115" spans="1:15" x14ac:dyDescent="0.25">
      <c r="A115" s="11"/>
      <c r="B115" s="4"/>
    </row>
    <row r="116" spans="1:15" ht="15" customHeight="1" x14ac:dyDescent="0.25">
      <c r="A116" s="11" t="s">
        <v>820</v>
      </c>
      <c r="B116" s="10" t="s">
        <v>5</v>
      </c>
      <c r="C116" s="10"/>
      <c r="D116" s="10"/>
      <c r="E116" s="10"/>
      <c r="F116" s="10"/>
      <c r="G116" s="10"/>
      <c r="H116" s="10"/>
      <c r="I116" s="10"/>
      <c r="J116" s="10"/>
      <c r="K116" s="10"/>
      <c r="L116" s="10"/>
      <c r="M116" s="10"/>
      <c r="N116" s="10"/>
      <c r="O116" s="10"/>
    </row>
    <row r="117" spans="1:15" x14ac:dyDescent="0.25">
      <c r="A117" s="11"/>
      <c r="B117" s="101" t="s">
        <v>316</v>
      </c>
      <c r="C117" s="101" t="s">
        <v>317</v>
      </c>
    </row>
    <row r="118" spans="1:15" x14ac:dyDescent="0.25">
      <c r="A118" s="11"/>
      <c r="B118" s="146"/>
      <c r="C118" s="146"/>
      <c r="D118" s="146"/>
      <c r="E118" s="146"/>
      <c r="F118" s="146"/>
      <c r="G118" s="146"/>
      <c r="H118" s="146"/>
      <c r="I118" s="146"/>
      <c r="J118" s="146"/>
      <c r="K118" s="146"/>
      <c r="L118" s="146"/>
      <c r="M118" s="146"/>
      <c r="N118" s="146"/>
      <c r="O118" s="146"/>
    </row>
    <row r="119" spans="1:15" ht="25.5" customHeight="1" x14ac:dyDescent="0.25">
      <c r="A119" s="11"/>
      <c r="B119" s="147" t="s">
        <v>318</v>
      </c>
      <c r="C119" s="147"/>
      <c r="D119" s="147"/>
      <c r="E119" s="147"/>
      <c r="F119" s="147"/>
      <c r="G119" s="147"/>
      <c r="H119" s="147"/>
      <c r="I119" s="147"/>
      <c r="J119" s="147"/>
      <c r="K119" s="147"/>
      <c r="L119" s="147"/>
      <c r="M119" s="147"/>
      <c r="N119" s="147"/>
      <c r="O119" s="147"/>
    </row>
    <row r="120" spans="1:15" x14ac:dyDescent="0.25">
      <c r="A120" s="11"/>
      <c r="B120" s="4"/>
    </row>
    <row r="121" spans="1:15" ht="15" customHeight="1" x14ac:dyDescent="0.25">
      <c r="A121" s="11" t="s">
        <v>821</v>
      </c>
      <c r="B121" s="10" t="s">
        <v>5</v>
      </c>
      <c r="C121" s="10"/>
      <c r="D121" s="10"/>
      <c r="E121" s="10"/>
      <c r="F121" s="10"/>
      <c r="G121" s="10"/>
      <c r="H121" s="10"/>
      <c r="I121" s="10"/>
      <c r="J121" s="10"/>
      <c r="K121" s="10"/>
      <c r="L121" s="10"/>
      <c r="M121" s="10"/>
      <c r="N121" s="10"/>
      <c r="O121" s="10"/>
    </row>
    <row r="122" spans="1:15" x14ac:dyDescent="0.25">
      <c r="A122" s="11"/>
      <c r="B122" s="101" t="s">
        <v>319</v>
      </c>
      <c r="C122" s="101" t="s">
        <v>320</v>
      </c>
    </row>
    <row r="123" spans="1:15" x14ac:dyDescent="0.25">
      <c r="A123" s="11"/>
      <c r="B123" s="146"/>
      <c r="C123" s="146"/>
      <c r="D123" s="146"/>
      <c r="E123" s="146"/>
      <c r="F123" s="146"/>
      <c r="G123" s="146"/>
      <c r="H123" s="146"/>
      <c r="I123" s="146"/>
      <c r="J123" s="146"/>
      <c r="K123" s="146"/>
      <c r="L123" s="146"/>
      <c r="M123" s="146"/>
      <c r="N123" s="146"/>
      <c r="O123" s="146"/>
    </row>
    <row r="124" spans="1:15" x14ac:dyDescent="0.25">
      <c r="A124" s="11"/>
      <c r="B124" s="147" t="s">
        <v>321</v>
      </c>
      <c r="C124" s="147"/>
      <c r="D124" s="147"/>
      <c r="E124" s="147"/>
      <c r="F124" s="147"/>
      <c r="G124" s="147"/>
      <c r="H124" s="147"/>
      <c r="I124" s="147"/>
      <c r="J124" s="147"/>
      <c r="K124" s="147"/>
      <c r="L124" s="147"/>
      <c r="M124" s="147"/>
      <c r="N124" s="147"/>
      <c r="O124" s="147"/>
    </row>
    <row r="125" spans="1:15" x14ac:dyDescent="0.25">
      <c r="A125" s="11"/>
      <c r="B125" s="4"/>
    </row>
    <row r="126" spans="1:15" ht="15" customHeight="1" x14ac:dyDescent="0.25">
      <c r="A126" s="11" t="s">
        <v>822</v>
      </c>
      <c r="B126" s="10" t="s">
        <v>5</v>
      </c>
      <c r="C126" s="10"/>
      <c r="D126" s="10"/>
      <c r="E126" s="10"/>
      <c r="F126" s="10"/>
      <c r="G126" s="10"/>
      <c r="H126" s="10"/>
      <c r="I126" s="10"/>
      <c r="J126" s="10"/>
      <c r="K126" s="10"/>
      <c r="L126" s="10"/>
      <c r="M126" s="10"/>
      <c r="N126" s="10"/>
      <c r="O126" s="10"/>
    </row>
    <row r="127" spans="1:15" x14ac:dyDescent="0.25">
      <c r="A127" s="11"/>
      <c r="B127" s="128" t="s">
        <v>322</v>
      </c>
      <c r="C127" s="128" t="s">
        <v>323</v>
      </c>
    </row>
    <row r="128" spans="1:15" x14ac:dyDescent="0.25">
      <c r="A128" s="11"/>
      <c r="B128" s="146"/>
      <c r="C128" s="146"/>
      <c r="D128" s="146"/>
      <c r="E128" s="146"/>
      <c r="F128" s="146"/>
      <c r="G128" s="146"/>
      <c r="H128" s="146"/>
      <c r="I128" s="146"/>
      <c r="J128" s="146"/>
      <c r="K128" s="146"/>
      <c r="L128" s="146"/>
      <c r="M128" s="146"/>
      <c r="N128" s="146"/>
      <c r="O128" s="146"/>
    </row>
    <row r="129" spans="1:15" ht="25.5" customHeight="1" x14ac:dyDescent="0.25">
      <c r="A129" s="11"/>
      <c r="B129" s="147" t="s">
        <v>324</v>
      </c>
      <c r="C129" s="147"/>
      <c r="D129" s="147"/>
      <c r="E129" s="147"/>
      <c r="F129" s="147"/>
      <c r="G129" s="147"/>
      <c r="H129" s="147"/>
      <c r="I129" s="147"/>
      <c r="J129" s="147"/>
      <c r="K129" s="147"/>
      <c r="L129" s="147"/>
      <c r="M129" s="147"/>
      <c r="N129" s="147"/>
      <c r="O129" s="147"/>
    </row>
    <row r="130" spans="1:15" x14ac:dyDescent="0.25">
      <c r="A130" s="11"/>
      <c r="B130" s="147"/>
      <c r="C130" s="147"/>
      <c r="D130" s="147"/>
      <c r="E130" s="147"/>
      <c r="F130" s="147"/>
      <c r="G130" s="147"/>
      <c r="H130" s="147"/>
      <c r="I130" s="147"/>
      <c r="J130" s="147"/>
      <c r="K130" s="147"/>
      <c r="L130" s="147"/>
      <c r="M130" s="147"/>
      <c r="N130" s="147"/>
      <c r="O130" s="147"/>
    </row>
    <row r="131" spans="1:15" ht="25.5" customHeight="1" x14ac:dyDescent="0.25">
      <c r="A131" s="11"/>
      <c r="B131" s="147" t="s">
        <v>325</v>
      </c>
      <c r="C131" s="147"/>
      <c r="D131" s="147"/>
      <c r="E131" s="147"/>
      <c r="F131" s="147"/>
      <c r="G131" s="147"/>
      <c r="H131" s="147"/>
      <c r="I131" s="147"/>
      <c r="J131" s="147"/>
      <c r="K131" s="147"/>
      <c r="L131" s="147"/>
      <c r="M131" s="147"/>
      <c r="N131" s="147"/>
      <c r="O131" s="147"/>
    </row>
    <row r="132" spans="1:15" x14ac:dyDescent="0.25">
      <c r="A132" s="11"/>
      <c r="B132" s="4"/>
    </row>
    <row r="133" spans="1:15" ht="15" customHeight="1" x14ac:dyDescent="0.25">
      <c r="A133" s="11" t="s">
        <v>823</v>
      </c>
      <c r="B133" s="10" t="s">
        <v>5</v>
      </c>
      <c r="C133" s="10"/>
      <c r="D133" s="10"/>
      <c r="E133" s="10"/>
      <c r="F133" s="10"/>
      <c r="G133" s="10"/>
      <c r="H133" s="10"/>
      <c r="I133" s="10"/>
      <c r="J133" s="10"/>
      <c r="K133" s="10"/>
      <c r="L133" s="10"/>
      <c r="M133" s="10"/>
      <c r="N133" s="10"/>
      <c r="O133" s="10"/>
    </row>
    <row r="134" spans="1:15" x14ac:dyDescent="0.25">
      <c r="A134" s="11"/>
      <c r="B134" s="100"/>
      <c r="C134" s="128" t="s">
        <v>326</v>
      </c>
      <c r="D134" s="128" t="s">
        <v>327</v>
      </c>
    </row>
    <row r="135" spans="1:15" x14ac:dyDescent="0.25">
      <c r="A135" s="11"/>
      <c r="B135" s="147"/>
      <c r="C135" s="147"/>
      <c r="D135" s="147"/>
      <c r="E135" s="147"/>
      <c r="F135" s="147"/>
      <c r="G135" s="147"/>
      <c r="H135" s="147"/>
      <c r="I135" s="147"/>
      <c r="J135" s="147"/>
      <c r="K135" s="147"/>
      <c r="L135" s="147"/>
      <c r="M135" s="147"/>
      <c r="N135" s="147"/>
      <c r="O135" s="147"/>
    </row>
    <row r="136" spans="1:15" ht="38.25" customHeight="1" x14ac:dyDescent="0.25">
      <c r="A136" s="11"/>
      <c r="B136" s="147" t="s">
        <v>328</v>
      </c>
      <c r="C136" s="147"/>
      <c r="D136" s="147"/>
      <c r="E136" s="147"/>
      <c r="F136" s="147"/>
      <c r="G136" s="147"/>
      <c r="H136" s="147"/>
      <c r="I136" s="147"/>
      <c r="J136" s="147"/>
      <c r="K136" s="147"/>
      <c r="L136" s="147"/>
      <c r="M136" s="147"/>
      <c r="N136" s="147"/>
      <c r="O136" s="147"/>
    </row>
    <row r="137" spans="1:15" x14ac:dyDescent="0.25">
      <c r="A137" s="11"/>
      <c r="B137" s="4"/>
    </row>
    <row r="138" spans="1:15" ht="15" customHeight="1" x14ac:dyDescent="0.25">
      <c r="A138" s="11" t="s">
        <v>824</v>
      </c>
      <c r="B138" s="10" t="s">
        <v>5</v>
      </c>
      <c r="C138" s="10"/>
      <c r="D138" s="10"/>
      <c r="E138" s="10"/>
      <c r="F138" s="10"/>
      <c r="G138" s="10"/>
      <c r="H138" s="10"/>
      <c r="I138" s="10"/>
      <c r="J138" s="10"/>
      <c r="K138" s="10"/>
      <c r="L138" s="10"/>
      <c r="M138" s="10"/>
      <c r="N138" s="10"/>
      <c r="O138" s="10"/>
    </row>
    <row r="139" spans="1:15" x14ac:dyDescent="0.25">
      <c r="A139" s="11"/>
      <c r="B139" s="128" t="s">
        <v>329</v>
      </c>
      <c r="C139" s="128" t="s">
        <v>330</v>
      </c>
    </row>
    <row r="140" spans="1:15" x14ac:dyDescent="0.25">
      <c r="A140" s="11"/>
      <c r="B140" s="146"/>
      <c r="C140" s="146"/>
      <c r="D140" s="146"/>
      <c r="E140" s="146"/>
      <c r="F140" s="146"/>
      <c r="G140" s="146"/>
      <c r="H140" s="146"/>
      <c r="I140" s="146"/>
      <c r="J140" s="146"/>
      <c r="K140" s="146"/>
      <c r="L140" s="146"/>
      <c r="M140" s="146"/>
      <c r="N140" s="146"/>
      <c r="O140" s="146"/>
    </row>
    <row r="141" spans="1:15" x14ac:dyDescent="0.25">
      <c r="A141" s="11"/>
      <c r="B141" s="147" t="s">
        <v>331</v>
      </c>
      <c r="C141" s="147"/>
      <c r="D141" s="147"/>
      <c r="E141" s="147"/>
      <c r="F141" s="147"/>
      <c r="G141" s="147"/>
      <c r="H141" s="147"/>
      <c r="I141" s="147"/>
      <c r="J141" s="147"/>
      <c r="K141" s="147"/>
      <c r="L141" s="147"/>
      <c r="M141" s="147"/>
      <c r="N141" s="147"/>
      <c r="O141" s="147"/>
    </row>
    <row r="142" spans="1:15" x14ac:dyDescent="0.25">
      <c r="A142" s="11"/>
      <c r="B142" s="147"/>
      <c r="C142" s="147"/>
      <c r="D142" s="147"/>
      <c r="E142" s="147"/>
      <c r="F142" s="147"/>
      <c r="G142" s="147"/>
      <c r="H142" s="147"/>
      <c r="I142" s="147"/>
      <c r="J142" s="147"/>
      <c r="K142" s="147"/>
      <c r="L142" s="147"/>
      <c r="M142" s="147"/>
      <c r="N142" s="147"/>
      <c r="O142" s="147"/>
    </row>
    <row r="143" spans="1:15" x14ac:dyDescent="0.25">
      <c r="A143" s="11"/>
      <c r="B143" s="147" t="s">
        <v>332</v>
      </c>
      <c r="C143" s="147"/>
      <c r="D143" s="147"/>
      <c r="E143" s="147"/>
      <c r="F143" s="147"/>
      <c r="G143" s="147"/>
      <c r="H143" s="147"/>
      <c r="I143" s="147"/>
      <c r="J143" s="147"/>
      <c r="K143" s="147"/>
      <c r="L143" s="147"/>
      <c r="M143" s="147"/>
      <c r="N143" s="147"/>
      <c r="O143" s="147"/>
    </row>
    <row r="144" spans="1:15" x14ac:dyDescent="0.25">
      <c r="A144" s="11"/>
      <c r="B144" s="147"/>
      <c r="C144" s="147"/>
      <c r="D144" s="147"/>
      <c r="E144" s="147"/>
      <c r="F144" s="147"/>
      <c r="G144" s="147"/>
      <c r="H144" s="147"/>
      <c r="I144" s="147"/>
      <c r="J144" s="147"/>
      <c r="K144" s="147"/>
      <c r="L144" s="147"/>
      <c r="M144" s="147"/>
      <c r="N144" s="147"/>
      <c r="O144" s="147"/>
    </row>
    <row r="145" spans="1:15" x14ac:dyDescent="0.25">
      <c r="A145" s="11"/>
      <c r="B145" s="147" t="s">
        <v>333</v>
      </c>
      <c r="C145" s="147"/>
      <c r="D145" s="147"/>
      <c r="E145" s="147"/>
      <c r="F145" s="147"/>
      <c r="G145" s="147"/>
      <c r="H145" s="147"/>
      <c r="I145" s="147"/>
      <c r="J145" s="147"/>
      <c r="K145" s="147"/>
      <c r="L145" s="147"/>
      <c r="M145" s="147"/>
      <c r="N145" s="147"/>
      <c r="O145" s="147"/>
    </row>
    <row r="146" spans="1:15" x14ac:dyDescent="0.25">
      <c r="A146" s="11"/>
      <c r="B146" s="147"/>
      <c r="C146" s="147"/>
      <c r="D146" s="147"/>
      <c r="E146" s="147"/>
      <c r="F146" s="147"/>
      <c r="G146" s="147"/>
      <c r="H146" s="147"/>
      <c r="I146" s="147"/>
      <c r="J146" s="147"/>
      <c r="K146" s="147"/>
      <c r="L146" s="147"/>
      <c r="M146" s="147"/>
      <c r="N146" s="147"/>
      <c r="O146" s="147"/>
    </row>
    <row r="147" spans="1:15" ht="15.75" thickBot="1" x14ac:dyDescent="0.3">
      <c r="A147" s="11"/>
      <c r="B147" s="17"/>
      <c r="C147" s="16"/>
      <c r="D147" s="19" t="s">
        <v>334</v>
      </c>
      <c r="E147" s="16"/>
    </row>
    <row r="148" spans="1:15" x14ac:dyDescent="0.25">
      <c r="A148" s="11"/>
      <c r="B148" s="17" t="s">
        <v>335</v>
      </c>
      <c r="C148" s="16"/>
      <c r="D148" s="129">
        <v>41567</v>
      </c>
      <c r="E148" s="16"/>
    </row>
    <row r="149" spans="1:15" x14ac:dyDescent="0.25">
      <c r="A149" s="11"/>
      <c r="B149" s="17" t="s">
        <v>336</v>
      </c>
      <c r="C149" s="16"/>
      <c r="D149" s="130">
        <v>41384</v>
      </c>
      <c r="E149" s="16"/>
    </row>
    <row r="150" spans="1:15" x14ac:dyDescent="0.25">
      <c r="A150" s="11"/>
      <c r="B150" s="17" t="s">
        <v>337</v>
      </c>
      <c r="C150" s="16"/>
      <c r="D150" s="130">
        <v>41338</v>
      </c>
      <c r="E150" s="16"/>
    </row>
    <row r="151" spans="1:15" x14ac:dyDescent="0.25">
      <c r="A151" s="11"/>
      <c r="B151" s="17" t="s">
        <v>338</v>
      </c>
      <c r="C151" s="16"/>
      <c r="D151" s="130">
        <v>41338</v>
      </c>
      <c r="E151" s="16"/>
    </row>
    <row r="152" spans="1:15" x14ac:dyDescent="0.25">
      <c r="A152" s="11"/>
      <c r="B152" s="147"/>
      <c r="C152" s="147"/>
      <c r="D152" s="147"/>
      <c r="E152" s="147"/>
      <c r="F152" s="147"/>
      <c r="G152" s="147"/>
      <c r="H152" s="147"/>
      <c r="I152" s="147"/>
      <c r="J152" s="147"/>
      <c r="K152" s="147"/>
      <c r="L152" s="147"/>
      <c r="M152" s="147"/>
      <c r="N152" s="147"/>
      <c r="O152" s="147"/>
    </row>
    <row r="153" spans="1:15" x14ac:dyDescent="0.25">
      <c r="A153" s="11"/>
      <c r="B153" s="147" t="s">
        <v>339</v>
      </c>
      <c r="C153" s="147"/>
      <c r="D153" s="147"/>
      <c r="E153" s="147"/>
      <c r="F153" s="147"/>
      <c r="G153" s="147"/>
      <c r="H153" s="147"/>
      <c r="I153" s="147"/>
      <c r="J153" s="147"/>
      <c r="K153" s="147"/>
      <c r="L153" s="147"/>
      <c r="M153" s="147"/>
      <c r="N153" s="147"/>
      <c r="O153" s="147"/>
    </row>
    <row r="154" spans="1:15" x14ac:dyDescent="0.25">
      <c r="A154" s="11"/>
      <c r="B154" s="4"/>
    </row>
    <row r="155" spans="1:15" ht="15" customHeight="1" x14ac:dyDescent="0.25">
      <c r="A155" s="11" t="s">
        <v>825</v>
      </c>
      <c r="B155" s="10" t="s">
        <v>5</v>
      </c>
      <c r="C155" s="10"/>
      <c r="D155" s="10"/>
      <c r="E155" s="10"/>
      <c r="F155" s="10"/>
      <c r="G155" s="10"/>
      <c r="H155" s="10"/>
      <c r="I155" s="10"/>
      <c r="J155" s="10"/>
      <c r="K155" s="10"/>
      <c r="L155" s="10"/>
      <c r="M155" s="10"/>
      <c r="N155" s="10"/>
      <c r="O155" s="10"/>
    </row>
    <row r="156" spans="1:15" x14ac:dyDescent="0.25">
      <c r="A156" s="11"/>
      <c r="B156" s="146" t="s">
        <v>340</v>
      </c>
      <c r="C156" s="146"/>
      <c r="D156" s="146"/>
      <c r="E156" s="146"/>
      <c r="F156" s="146"/>
      <c r="G156" s="146"/>
      <c r="H156" s="146"/>
      <c r="I156" s="146"/>
      <c r="J156" s="146"/>
      <c r="K156" s="146"/>
      <c r="L156" s="146"/>
      <c r="M156" s="146"/>
      <c r="N156" s="146"/>
      <c r="O156" s="146"/>
    </row>
    <row r="157" spans="1:15" x14ac:dyDescent="0.25">
      <c r="A157" s="11"/>
      <c r="B157" s="146"/>
      <c r="C157" s="146"/>
      <c r="D157" s="146"/>
      <c r="E157" s="146"/>
      <c r="F157" s="146"/>
      <c r="G157" s="146"/>
      <c r="H157" s="146"/>
      <c r="I157" s="146"/>
      <c r="J157" s="146"/>
      <c r="K157" s="146"/>
      <c r="L157" s="146"/>
      <c r="M157" s="146"/>
      <c r="N157" s="146"/>
      <c r="O157" s="146"/>
    </row>
    <row r="158" spans="1:15" ht="38.25" customHeight="1" x14ac:dyDescent="0.25">
      <c r="A158" s="11"/>
      <c r="B158" s="147" t="s">
        <v>341</v>
      </c>
      <c r="C158" s="147"/>
      <c r="D158" s="147"/>
      <c r="E158" s="147"/>
      <c r="F158" s="147"/>
      <c r="G158" s="147"/>
      <c r="H158" s="147"/>
      <c r="I158" s="147"/>
      <c r="J158" s="147"/>
      <c r="K158" s="147"/>
      <c r="L158" s="147"/>
      <c r="M158" s="147"/>
      <c r="N158" s="147"/>
      <c r="O158" s="147"/>
    </row>
    <row r="159" spans="1:15" x14ac:dyDescent="0.25">
      <c r="A159" s="11"/>
      <c r="B159" s="4"/>
    </row>
    <row r="160" spans="1:15" ht="15" customHeight="1" x14ac:dyDescent="0.25">
      <c r="A160" s="11" t="s">
        <v>826</v>
      </c>
      <c r="B160" s="10" t="s">
        <v>5</v>
      </c>
      <c r="C160" s="10"/>
      <c r="D160" s="10"/>
      <c r="E160" s="10"/>
      <c r="F160" s="10"/>
      <c r="G160" s="10"/>
      <c r="H160" s="10"/>
      <c r="I160" s="10"/>
      <c r="J160" s="10"/>
      <c r="K160" s="10"/>
      <c r="L160" s="10"/>
      <c r="M160" s="10"/>
      <c r="N160" s="10"/>
      <c r="O160" s="10"/>
    </row>
    <row r="161" spans="1:15" x14ac:dyDescent="0.25">
      <c r="A161" s="11"/>
      <c r="B161" s="100"/>
      <c r="C161" s="128" t="s">
        <v>342</v>
      </c>
      <c r="D161" s="128" t="s">
        <v>343</v>
      </c>
    </row>
    <row r="162" spans="1:15" x14ac:dyDescent="0.25">
      <c r="A162" s="11"/>
      <c r="B162" s="146"/>
      <c r="C162" s="146"/>
      <c r="D162" s="146"/>
      <c r="E162" s="146"/>
      <c r="F162" s="146"/>
      <c r="G162" s="146"/>
      <c r="H162" s="146"/>
      <c r="I162" s="146"/>
      <c r="J162" s="146"/>
      <c r="K162" s="146"/>
      <c r="L162" s="146"/>
      <c r="M162" s="146"/>
      <c r="N162" s="146"/>
      <c r="O162" s="146"/>
    </row>
    <row r="163" spans="1:15" ht="63.75" customHeight="1" x14ac:dyDescent="0.25">
      <c r="A163" s="11"/>
      <c r="B163" s="147" t="s">
        <v>344</v>
      </c>
      <c r="C163" s="147"/>
      <c r="D163" s="147"/>
      <c r="E163" s="147"/>
      <c r="F163" s="147"/>
      <c r="G163" s="147"/>
      <c r="H163" s="147"/>
      <c r="I163" s="147"/>
      <c r="J163" s="147"/>
      <c r="K163" s="147"/>
      <c r="L163" s="147"/>
      <c r="M163" s="147"/>
      <c r="N163" s="147"/>
      <c r="O163" s="147"/>
    </row>
    <row r="164" spans="1:15" x14ac:dyDescent="0.25">
      <c r="A164" s="11"/>
      <c r="B164" s="4"/>
    </row>
    <row r="165" spans="1:15" ht="15" customHeight="1" x14ac:dyDescent="0.25">
      <c r="A165" s="11" t="s">
        <v>827</v>
      </c>
      <c r="B165" s="10" t="s">
        <v>5</v>
      </c>
      <c r="C165" s="10"/>
      <c r="D165" s="10"/>
      <c r="E165" s="10"/>
      <c r="F165" s="10"/>
      <c r="G165" s="10"/>
      <c r="H165" s="10"/>
      <c r="I165" s="10"/>
      <c r="J165" s="10"/>
      <c r="K165" s="10"/>
      <c r="L165" s="10"/>
      <c r="M165" s="10"/>
      <c r="N165" s="10"/>
      <c r="O165" s="10"/>
    </row>
    <row r="166" spans="1:15" x14ac:dyDescent="0.25">
      <c r="A166" s="11"/>
      <c r="B166" s="128" t="s">
        <v>345</v>
      </c>
      <c r="C166" s="128" t="s">
        <v>346</v>
      </c>
    </row>
    <row r="167" spans="1:15" x14ac:dyDescent="0.25">
      <c r="A167" s="11"/>
      <c r="B167" s="146"/>
      <c r="C167" s="146"/>
      <c r="D167" s="146"/>
      <c r="E167" s="146"/>
      <c r="F167" s="146"/>
      <c r="G167" s="146"/>
      <c r="H167" s="146"/>
      <c r="I167" s="146"/>
      <c r="J167" s="146"/>
      <c r="K167" s="146"/>
      <c r="L167" s="146"/>
      <c r="M167" s="146"/>
      <c r="N167" s="146"/>
      <c r="O167" s="146"/>
    </row>
    <row r="168" spans="1:15" ht="25.5" customHeight="1" x14ac:dyDescent="0.25">
      <c r="A168" s="11"/>
      <c r="B168" s="147" t="s">
        <v>347</v>
      </c>
      <c r="C168" s="147"/>
      <c r="D168" s="147"/>
      <c r="E168" s="147"/>
      <c r="F168" s="147"/>
      <c r="G168" s="147"/>
      <c r="H168" s="147"/>
      <c r="I168" s="147"/>
      <c r="J168" s="147"/>
      <c r="K168" s="147"/>
      <c r="L168" s="147"/>
      <c r="M168" s="147"/>
      <c r="N168" s="147"/>
      <c r="O168" s="147"/>
    </row>
    <row r="169" spans="1:15" x14ac:dyDescent="0.25">
      <c r="A169" s="11"/>
      <c r="B169" s="146"/>
      <c r="C169" s="146"/>
      <c r="D169" s="146"/>
      <c r="E169" s="146"/>
      <c r="F169" s="146"/>
      <c r="G169" s="146"/>
      <c r="H169" s="146"/>
      <c r="I169" s="146"/>
      <c r="J169" s="146"/>
      <c r="K169" s="146"/>
      <c r="L169" s="146"/>
      <c r="M169" s="146"/>
      <c r="N169" s="146"/>
      <c r="O169" s="146"/>
    </row>
    <row r="170" spans="1:15" x14ac:dyDescent="0.25">
      <c r="A170" s="11"/>
      <c r="B170" s="147" t="s">
        <v>348</v>
      </c>
      <c r="C170" s="147"/>
      <c r="D170" s="147"/>
      <c r="E170" s="147"/>
      <c r="F170" s="147"/>
      <c r="G170" s="147"/>
      <c r="H170" s="147"/>
      <c r="I170" s="147"/>
      <c r="J170" s="147"/>
      <c r="K170" s="147"/>
      <c r="L170" s="147"/>
      <c r="M170" s="147"/>
      <c r="N170" s="147"/>
      <c r="O170" s="147"/>
    </row>
    <row r="171" spans="1:15" x14ac:dyDescent="0.25">
      <c r="A171" s="11"/>
      <c r="B171" s="4"/>
    </row>
    <row r="172" spans="1:15" ht="15" customHeight="1" x14ac:dyDescent="0.25">
      <c r="A172" s="11" t="s">
        <v>828</v>
      </c>
      <c r="B172" s="10" t="s">
        <v>5</v>
      </c>
      <c r="C172" s="10"/>
      <c r="D172" s="10"/>
      <c r="E172" s="10"/>
      <c r="F172" s="10"/>
      <c r="G172" s="10"/>
      <c r="H172" s="10"/>
      <c r="I172" s="10"/>
      <c r="J172" s="10"/>
      <c r="K172" s="10"/>
      <c r="L172" s="10"/>
      <c r="M172" s="10"/>
      <c r="N172" s="10"/>
      <c r="O172" s="10"/>
    </row>
    <row r="173" spans="1:15" x14ac:dyDescent="0.25">
      <c r="A173" s="11"/>
      <c r="B173" s="128" t="s">
        <v>349</v>
      </c>
      <c r="C173" s="128" t="s">
        <v>350</v>
      </c>
    </row>
    <row r="174" spans="1:15" x14ac:dyDescent="0.25">
      <c r="A174" s="11"/>
      <c r="B174" s="146"/>
      <c r="C174" s="146"/>
      <c r="D174" s="146"/>
      <c r="E174" s="146"/>
      <c r="F174" s="146"/>
      <c r="G174" s="146"/>
      <c r="H174" s="146"/>
      <c r="I174" s="146"/>
      <c r="J174" s="146"/>
      <c r="K174" s="146"/>
      <c r="L174" s="146"/>
      <c r="M174" s="146"/>
      <c r="N174" s="146"/>
      <c r="O174" s="146"/>
    </row>
    <row r="175" spans="1:15" ht="38.25" customHeight="1" x14ac:dyDescent="0.25">
      <c r="A175" s="11"/>
      <c r="B175" s="147" t="s">
        <v>351</v>
      </c>
      <c r="C175" s="147"/>
      <c r="D175" s="147"/>
      <c r="E175" s="147"/>
      <c r="F175" s="147"/>
      <c r="G175" s="147"/>
      <c r="H175" s="147"/>
      <c r="I175" s="147"/>
      <c r="J175" s="147"/>
      <c r="K175" s="147"/>
      <c r="L175" s="147"/>
      <c r="M175" s="147"/>
      <c r="N175" s="147"/>
      <c r="O175" s="147"/>
    </row>
    <row r="176" spans="1:15" x14ac:dyDescent="0.25">
      <c r="A176" s="11"/>
      <c r="B176" s="147"/>
      <c r="C176" s="147"/>
      <c r="D176" s="147"/>
      <c r="E176" s="147"/>
      <c r="F176" s="147"/>
      <c r="G176" s="147"/>
      <c r="H176" s="147"/>
      <c r="I176" s="147"/>
      <c r="J176" s="147"/>
      <c r="K176" s="147"/>
      <c r="L176" s="147"/>
      <c r="M176" s="147"/>
      <c r="N176" s="147"/>
      <c r="O176" s="147"/>
    </row>
    <row r="177" spans="1:15" x14ac:dyDescent="0.25">
      <c r="A177" s="11"/>
      <c r="B177" s="147" t="s">
        <v>352</v>
      </c>
      <c r="C177" s="147"/>
      <c r="D177" s="147"/>
      <c r="E177" s="147"/>
      <c r="F177" s="147"/>
      <c r="G177" s="147"/>
      <c r="H177" s="147"/>
      <c r="I177" s="147"/>
      <c r="J177" s="147"/>
      <c r="K177" s="147"/>
      <c r="L177" s="147"/>
      <c r="M177" s="147"/>
      <c r="N177" s="147"/>
      <c r="O177" s="147"/>
    </row>
    <row r="178" spans="1:15" x14ac:dyDescent="0.25">
      <c r="A178" s="11"/>
      <c r="B178" s="27"/>
      <c r="C178" s="27"/>
      <c r="D178" s="27"/>
      <c r="E178" s="27"/>
      <c r="F178" s="27"/>
      <c r="G178" s="27"/>
      <c r="H178" s="27"/>
      <c r="I178" s="27"/>
      <c r="J178" s="27"/>
      <c r="K178" s="27"/>
      <c r="L178" s="27"/>
      <c r="M178" s="27"/>
      <c r="N178" s="27"/>
      <c r="O178" s="27"/>
    </row>
    <row r="179" spans="1:15" ht="25.5" customHeight="1" x14ac:dyDescent="0.25">
      <c r="A179" s="11"/>
      <c r="B179" s="147" t="s">
        <v>353</v>
      </c>
      <c r="C179" s="147"/>
      <c r="D179" s="147"/>
      <c r="E179" s="147"/>
      <c r="F179" s="147"/>
      <c r="G179" s="147"/>
      <c r="H179" s="147"/>
      <c r="I179" s="147"/>
      <c r="J179" s="147"/>
      <c r="K179" s="147"/>
      <c r="L179" s="147"/>
      <c r="M179" s="147"/>
      <c r="N179" s="147"/>
      <c r="O179" s="147"/>
    </row>
    <row r="180" spans="1:15" x14ac:dyDescent="0.25">
      <c r="A180" s="11"/>
      <c r="B180" s="4"/>
    </row>
    <row r="181" spans="1:15" ht="15" customHeight="1" x14ac:dyDescent="0.25">
      <c r="A181" s="11" t="s">
        <v>829</v>
      </c>
      <c r="B181" s="10" t="s">
        <v>5</v>
      </c>
      <c r="C181" s="10"/>
      <c r="D181" s="10"/>
      <c r="E181" s="10"/>
      <c r="F181" s="10"/>
      <c r="G181" s="10"/>
      <c r="H181" s="10"/>
      <c r="I181" s="10"/>
      <c r="J181" s="10"/>
      <c r="K181" s="10"/>
      <c r="L181" s="10"/>
      <c r="M181" s="10"/>
      <c r="N181" s="10"/>
      <c r="O181" s="10"/>
    </row>
    <row r="182" spans="1:15" x14ac:dyDescent="0.25">
      <c r="A182" s="11"/>
      <c r="B182" s="128" t="s">
        <v>354</v>
      </c>
      <c r="C182" s="128" t="s">
        <v>355</v>
      </c>
    </row>
    <row r="183" spans="1:15" x14ac:dyDescent="0.25">
      <c r="A183" s="11"/>
      <c r="B183" s="146"/>
      <c r="C183" s="146"/>
      <c r="D183" s="146"/>
      <c r="E183" s="146"/>
      <c r="F183" s="146"/>
      <c r="G183" s="146"/>
      <c r="H183" s="146"/>
      <c r="I183" s="146"/>
      <c r="J183" s="146"/>
      <c r="K183" s="146"/>
      <c r="L183" s="146"/>
      <c r="M183" s="146"/>
      <c r="N183" s="146"/>
      <c r="O183" s="146"/>
    </row>
    <row r="184" spans="1:15" ht="25.5" customHeight="1" x14ac:dyDescent="0.25">
      <c r="A184" s="11"/>
      <c r="B184" s="147" t="s">
        <v>356</v>
      </c>
      <c r="C184" s="147"/>
      <c r="D184" s="147"/>
      <c r="E184" s="147"/>
      <c r="F184" s="147"/>
      <c r="G184" s="147"/>
      <c r="H184" s="147"/>
      <c r="I184" s="147"/>
      <c r="J184" s="147"/>
      <c r="K184" s="147"/>
      <c r="L184" s="147"/>
      <c r="M184" s="147"/>
      <c r="N184" s="147"/>
      <c r="O184" s="147"/>
    </row>
    <row r="185" spans="1:15" x14ac:dyDescent="0.25">
      <c r="A185" s="11"/>
      <c r="B185" s="27"/>
      <c r="C185" s="27"/>
      <c r="D185" s="27"/>
      <c r="E185" s="27"/>
      <c r="F185" s="27"/>
      <c r="G185" s="27"/>
      <c r="H185" s="27"/>
      <c r="I185" s="27"/>
      <c r="J185" s="27"/>
      <c r="K185" s="27"/>
      <c r="L185" s="27"/>
      <c r="M185" s="27"/>
      <c r="N185" s="27"/>
      <c r="O185" s="27"/>
    </row>
    <row r="186" spans="1:15" x14ac:dyDescent="0.25">
      <c r="A186" s="11"/>
      <c r="B186" s="147" t="s">
        <v>357</v>
      </c>
      <c r="C186" s="147"/>
      <c r="D186" s="147"/>
      <c r="E186" s="147"/>
      <c r="F186" s="147"/>
      <c r="G186" s="147"/>
      <c r="H186" s="147"/>
      <c r="I186" s="147"/>
      <c r="J186" s="147"/>
      <c r="K186" s="147"/>
      <c r="L186" s="147"/>
      <c r="M186" s="147"/>
      <c r="N186" s="147"/>
      <c r="O186" s="147"/>
    </row>
    <row r="187" spans="1:15" x14ac:dyDescent="0.25">
      <c r="A187" s="11"/>
      <c r="B187" s="4"/>
    </row>
    <row r="188" spans="1:15" ht="15" customHeight="1" x14ac:dyDescent="0.25">
      <c r="A188" s="11" t="s">
        <v>830</v>
      </c>
      <c r="B188" s="10" t="s">
        <v>5</v>
      </c>
      <c r="C188" s="10"/>
      <c r="D188" s="10"/>
      <c r="E188" s="10"/>
      <c r="F188" s="10"/>
      <c r="G188" s="10"/>
      <c r="H188" s="10"/>
      <c r="I188" s="10"/>
      <c r="J188" s="10"/>
      <c r="K188" s="10"/>
      <c r="L188" s="10"/>
      <c r="M188" s="10"/>
      <c r="N188" s="10"/>
      <c r="O188" s="10"/>
    </row>
    <row r="189" spans="1:15" x14ac:dyDescent="0.25">
      <c r="A189" s="11"/>
      <c r="B189" s="128" t="s">
        <v>358</v>
      </c>
      <c r="C189" s="128" t="s">
        <v>359</v>
      </c>
    </row>
    <row r="190" spans="1:15" x14ac:dyDescent="0.25">
      <c r="A190" s="11"/>
      <c r="B190" s="146"/>
      <c r="C190" s="146"/>
      <c r="D190" s="146"/>
      <c r="E190" s="146"/>
      <c r="F190" s="146"/>
      <c r="G190" s="146"/>
      <c r="H190" s="146"/>
      <c r="I190" s="146"/>
      <c r="J190" s="146"/>
      <c r="K190" s="146"/>
      <c r="L190" s="146"/>
      <c r="M190" s="146"/>
      <c r="N190" s="146"/>
      <c r="O190" s="146"/>
    </row>
    <row r="191" spans="1:15" x14ac:dyDescent="0.25">
      <c r="A191" s="11"/>
      <c r="B191" s="147" t="s">
        <v>360</v>
      </c>
      <c r="C191" s="147"/>
      <c r="D191" s="147"/>
      <c r="E191" s="147"/>
      <c r="F191" s="147"/>
      <c r="G191" s="147"/>
      <c r="H191" s="147"/>
      <c r="I191" s="147"/>
      <c r="J191" s="147"/>
      <c r="K191" s="147"/>
      <c r="L191" s="147"/>
      <c r="M191" s="147"/>
      <c r="N191" s="147"/>
      <c r="O191" s="147"/>
    </row>
    <row r="192" spans="1:15" x14ac:dyDescent="0.25">
      <c r="A192" s="11"/>
      <c r="B192" s="27"/>
      <c r="C192" s="27"/>
      <c r="D192" s="27"/>
      <c r="E192" s="27"/>
      <c r="F192" s="27"/>
      <c r="G192" s="27"/>
      <c r="H192" s="27"/>
      <c r="I192" s="27"/>
      <c r="J192" s="27"/>
      <c r="K192" s="27"/>
      <c r="L192" s="27"/>
      <c r="M192" s="27"/>
      <c r="N192" s="27"/>
      <c r="O192" s="27"/>
    </row>
    <row r="193" spans="1:15" ht="25.5" customHeight="1" x14ac:dyDescent="0.25">
      <c r="A193" s="11"/>
      <c r="B193" s="147" t="s">
        <v>361</v>
      </c>
      <c r="C193" s="147"/>
      <c r="D193" s="147"/>
      <c r="E193" s="147"/>
      <c r="F193" s="147"/>
      <c r="G193" s="147"/>
      <c r="H193" s="147"/>
      <c r="I193" s="147"/>
      <c r="J193" s="147"/>
      <c r="K193" s="147"/>
      <c r="L193" s="147"/>
      <c r="M193" s="147"/>
      <c r="N193" s="147"/>
      <c r="O193" s="147"/>
    </row>
    <row r="194" spans="1:15" x14ac:dyDescent="0.25">
      <c r="A194" s="11"/>
      <c r="B194" s="4"/>
    </row>
    <row r="195" spans="1:15" ht="15" customHeight="1" x14ac:dyDescent="0.25">
      <c r="A195" s="11" t="s">
        <v>831</v>
      </c>
      <c r="B195" s="10" t="s">
        <v>5</v>
      </c>
      <c r="C195" s="10"/>
      <c r="D195" s="10"/>
      <c r="E195" s="10"/>
      <c r="F195" s="10"/>
      <c r="G195" s="10"/>
      <c r="H195" s="10"/>
      <c r="I195" s="10"/>
      <c r="J195" s="10"/>
      <c r="K195" s="10"/>
      <c r="L195" s="10"/>
      <c r="M195" s="10"/>
      <c r="N195" s="10"/>
      <c r="O195" s="10"/>
    </row>
    <row r="196" spans="1:15" x14ac:dyDescent="0.25">
      <c r="A196" s="11"/>
      <c r="B196" s="128" t="s">
        <v>362</v>
      </c>
      <c r="C196" s="128" t="s">
        <v>363</v>
      </c>
    </row>
    <row r="197" spans="1:15" x14ac:dyDescent="0.25">
      <c r="A197" s="11"/>
      <c r="B197" s="146"/>
      <c r="C197" s="146"/>
      <c r="D197" s="146"/>
      <c r="E197" s="146"/>
      <c r="F197" s="146"/>
      <c r="G197" s="146"/>
      <c r="H197" s="146"/>
      <c r="I197" s="146"/>
      <c r="J197" s="146"/>
      <c r="K197" s="146"/>
      <c r="L197" s="146"/>
      <c r="M197" s="146"/>
      <c r="N197" s="146"/>
      <c r="O197" s="146"/>
    </row>
    <row r="198" spans="1:15" x14ac:dyDescent="0.25">
      <c r="A198" s="11"/>
      <c r="B198" s="147" t="s">
        <v>364</v>
      </c>
      <c r="C198" s="147"/>
      <c r="D198" s="147"/>
      <c r="E198" s="147"/>
      <c r="F198" s="147"/>
      <c r="G198" s="147"/>
      <c r="H198" s="147"/>
      <c r="I198" s="147"/>
      <c r="J198" s="147"/>
      <c r="K198" s="147"/>
      <c r="L198" s="147"/>
      <c r="M198" s="147"/>
      <c r="N198" s="147"/>
      <c r="O198" s="147"/>
    </row>
    <row r="199" spans="1:15" x14ac:dyDescent="0.25">
      <c r="A199" s="11"/>
      <c r="B199" s="4"/>
    </row>
    <row r="200" spans="1:15" ht="15" customHeight="1" x14ac:dyDescent="0.25">
      <c r="A200" s="11" t="s">
        <v>832</v>
      </c>
      <c r="B200" s="10" t="s">
        <v>5</v>
      </c>
      <c r="C200" s="10"/>
      <c r="D200" s="10"/>
      <c r="E200" s="10"/>
      <c r="F200" s="10"/>
      <c r="G200" s="10"/>
      <c r="H200" s="10"/>
      <c r="I200" s="10"/>
      <c r="J200" s="10"/>
      <c r="K200" s="10"/>
      <c r="L200" s="10"/>
      <c r="M200" s="10"/>
      <c r="N200" s="10"/>
      <c r="O200" s="10"/>
    </row>
    <row r="201" spans="1:15" x14ac:dyDescent="0.25">
      <c r="A201" s="11"/>
      <c r="B201" s="128" t="s">
        <v>365</v>
      </c>
      <c r="C201" s="128" t="s">
        <v>366</v>
      </c>
    </row>
    <row r="202" spans="1:15" x14ac:dyDescent="0.25">
      <c r="A202" s="11"/>
      <c r="B202" s="147"/>
      <c r="C202" s="147"/>
      <c r="D202" s="147"/>
      <c r="E202" s="147"/>
      <c r="F202" s="147"/>
      <c r="G202" s="147"/>
      <c r="H202" s="147"/>
      <c r="I202" s="147"/>
      <c r="J202" s="147"/>
      <c r="K202" s="147"/>
      <c r="L202" s="147"/>
      <c r="M202" s="147"/>
      <c r="N202" s="147"/>
      <c r="O202" s="147"/>
    </row>
    <row r="203" spans="1:15" x14ac:dyDescent="0.25">
      <c r="A203" s="11"/>
      <c r="B203" s="147" t="s">
        <v>833</v>
      </c>
      <c r="C203" s="147"/>
      <c r="D203" s="147"/>
      <c r="E203" s="147"/>
      <c r="F203" s="147"/>
      <c r="G203" s="147"/>
      <c r="H203" s="147"/>
      <c r="I203" s="147"/>
      <c r="J203" s="147"/>
      <c r="K203" s="147"/>
      <c r="L203" s="147"/>
      <c r="M203" s="147"/>
      <c r="N203" s="147"/>
      <c r="O203" s="147"/>
    </row>
    <row r="204" spans="1:15" x14ac:dyDescent="0.25">
      <c r="A204" s="11"/>
      <c r="B204" s="4"/>
    </row>
    <row r="205" spans="1:15" ht="15" customHeight="1" x14ac:dyDescent="0.25">
      <c r="A205" s="11" t="s">
        <v>834</v>
      </c>
      <c r="B205" s="10" t="s">
        <v>5</v>
      </c>
      <c r="C205" s="10"/>
      <c r="D205" s="10"/>
      <c r="E205" s="10"/>
      <c r="F205" s="10"/>
      <c r="G205" s="10"/>
      <c r="H205" s="10"/>
      <c r="I205" s="10"/>
      <c r="J205" s="10"/>
      <c r="K205" s="10"/>
      <c r="L205" s="10"/>
      <c r="M205" s="10"/>
      <c r="N205" s="10"/>
      <c r="O205" s="10"/>
    </row>
    <row r="206" spans="1:15" x14ac:dyDescent="0.25">
      <c r="A206" s="11"/>
      <c r="B206" s="128" t="s">
        <v>368</v>
      </c>
      <c r="C206" s="128" t="s">
        <v>369</v>
      </c>
    </row>
    <row r="207" spans="1:15" x14ac:dyDescent="0.25">
      <c r="A207" s="11"/>
      <c r="B207" s="146"/>
      <c r="C207" s="146"/>
      <c r="D207" s="146"/>
      <c r="E207" s="146"/>
      <c r="F207" s="146"/>
      <c r="G207" s="146"/>
      <c r="H207" s="146"/>
      <c r="I207" s="146"/>
      <c r="J207" s="146"/>
      <c r="K207" s="146"/>
      <c r="L207" s="146"/>
      <c r="M207" s="146"/>
      <c r="N207" s="146"/>
      <c r="O207" s="146"/>
    </row>
    <row r="208" spans="1:15" ht="38.25" customHeight="1" x14ac:dyDescent="0.25">
      <c r="A208" s="11"/>
      <c r="B208" s="147" t="s">
        <v>370</v>
      </c>
      <c r="C208" s="147"/>
      <c r="D208" s="147"/>
      <c r="E208" s="147"/>
      <c r="F208" s="147"/>
      <c r="G208" s="147"/>
      <c r="H208" s="147"/>
      <c r="I208" s="147"/>
      <c r="J208" s="147"/>
      <c r="K208" s="147"/>
      <c r="L208" s="147"/>
      <c r="M208" s="147"/>
      <c r="N208" s="147"/>
      <c r="O208" s="147"/>
    </row>
    <row r="209" spans="1:15" x14ac:dyDescent="0.25">
      <c r="A209" s="11"/>
      <c r="B209" s="27"/>
      <c r="C209" s="27"/>
      <c r="D209" s="27"/>
      <c r="E209" s="27"/>
      <c r="F209" s="27"/>
      <c r="G209" s="27"/>
      <c r="H209" s="27"/>
      <c r="I209" s="27"/>
      <c r="J209" s="27"/>
      <c r="K209" s="27"/>
      <c r="L209" s="27"/>
      <c r="M209" s="27"/>
      <c r="N209" s="27"/>
      <c r="O209" s="27"/>
    </row>
    <row r="210" spans="1:15" x14ac:dyDescent="0.25">
      <c r="A210" s="11"/>
      <c r="B210" s="147" t="s">
        <v>371</v>
      </c>
      <c r="C210" s="147"/>
      <c r="D210" s="147"/>
      <c r="E210" s="147"/>
      <c r="F210" s="147"/>
      <c r="G210" s="147"/>
      <c r="H210" s="147"/>
      <c r="I210" s="147"/>
      <c r="J210" s="147"/>
      <c r="K210" s="147"/>
      <c r="L210" s="147"/>
      <c r="M210" s="147"/>
      <c r="N210" s="147"/>
      <c r="O210" s="147"/>
    </row>
    <row r="211" spans="1:15" x14ac:dyDescent="0.25">
      <c r="A211" s="11"/>
      <c r="B211" s="147"/>
      <c r="C211" s="147"/>
      <c r="D211" s="147"/>
      <c r="E211" s="147"/>
      <c r="F211" s="147"/>
      <c r="G211" s="147"/>
      <c r="H211" s="147"/>
      <c r="I211" s="147"/>
      <c r="J211" s="147"/>
      <c r="K211" s="147"/>
      <c r="L211" s="147"/>
      <c r="M211" s="147"/>
      <c r="N211" s="147"/>
      <c r="O211" s="147"/>
    </row>
    <row r="212" spans="1:15" x14ac:dyDescent="0.25">
      <c r="A212" s="11"/>
      <c r="B212" s="62"/>
      <c r="C212" s="63"/>
      <c r="D212" s="64" t="s">
        <v>281</v>
      </c>
      <c r="E212" s="64"/>
      <c r="F212" s="64"/>
      <c r="G212" s="64"/>
      <c r="H212" s="64"/>
      <c r="I212" s="140"/>
      <c r="J212" s="64" t="s">
        <v>282</v>
      </c>
      <c r="K212" s="64"/>
      <c r="L212" s="64"/>
      <c r="M212" s="64"/>
      <c r="N212" s="64"/>
      <c r="O212" s="63"/>
    </row>
    <row r="213" spans="1:15" ht="15.75" thickBot="1" x14ac:dyDescent="0.3">
      <c r="A213" s="11"/>
      <c r="B213" s="62"/>
      <c r="C213" s="63"/>
      <c r="D213" s="65" t="s">
        <v>233</v>
      </c>
      <c r="E213" s="65"/>
      <c r="F213" s="65"/>
      <c r="G213" s="65"/>
      <c r="H213" s="65"/>
      <c r="I213" s="140"/>
      <c r="J213" s="65" t="s">
        <v>233</v>
      </c>
      <c r="K213" s="65"/>
      <c r="L213" s="65"/>
      <c r="M213" s="65"/>
      <c r="N213" s="65"/>
      <c r="O213" s="63"/>
    </row>
    <row r="214" spans="1:15" ht="15.75" thickBot="1" x14ac:dyDescent="0.3">
      <c r="A214" s="11"/>
      <c r="B214" s="17"/>
      <c r="C214" s="16"/>
      <c r="D214" s="68">
        <v>2013</v>
      </c>
      <c r="E214" s="68"/>
      <c r="F214" s="37"/>
      <c r="G214" s="68">
        <v>2012</v>
      </c>
      <c r="H214" s="68"/>
      <c r="I214" s="20"/>
      <c r="J214" s="68">
        <v>2013</v>
      </c>
      <c r="K214" s="68"/>
      <c r="L214" s="109"/>
      <c r="M214" s="68">
        <v>2012</v>
      </c>
      <c r="N214" s="68"/>
      <c r="O214" s="16"/>
    </row>
    <row r="215" spans="1:15" x14ac:dyDescent="0.25">
      <c r="A215" s="11"/>
      <c r="B215" s="17"/>
      <c r="C215" s="16"/>
      <c r="D215" s="70" t="s">
        <v>235</v>
      </c>
      <c r="E215" s="70"/>
      <c r="F215" s="72"/>
      <c r="G215" s="70" t="s">
        <v>235</v>
      </c>
      <c r="H215" s="70"/>
      <c r="I215" s="72"/>
      <c r="J215" s="70" t="s">
        <v>235</v>
      </c>
      <c r="K215" s="70"/>
      <c r="L215" s="20"/>
      <c r="M215" s="70" t="s">
        <v>235</v>
      </c>
      <c r="N215" s="70"/>
      <c r="O215" s="16"/>
    </row>
    <row r="216" spans="1:15" x14ac:dyDescent="0.25">
      <c r="A216" s="11"/>
      <c r="B216" s="16"/>
      <c r="C216" s="16"/>
      <c r="D216" s="16"/>
      <c r="E216" s="40"/>
      <c r="F216" s="16"/>
      <c r="G216" s="16"/>
      <c r="H216" s="40"/>
      <c r="I216" s="16"/>
      <c r="J216" s="16"/>
      <c r="K216" s="40"/>
      <c r="L216" s="16"/>
      <c r="M216" s="16"/>
      <c r="N216" s="40"/>
      <c r="O216" s="16"/>
    </row>
    <row r="217" spans="1:15" ht="15.75" thickBot="1" x14ac:dyDescent="0.3">
      <c r="A217" s="11"/>
      <c r="B217" s="43" t="s">
        <v>107</v>
      </c>
      <c r="C217" s="42"/>
      <c r="D217" s="49" t="s">
        <v>236</v>
      </c>
      <c r="E217" s="50">
        <v>18301541</v>
      </c>
      <c r="F217" s="42"/>
      <c r="G217" s="49" t="s">
        <v>236</v>
      </c>
      <c r="H217" s="50">
        <v>23161768</v>
      </c>
      <c r="I217" s="42"/>
      <c r="J217" s="49" t="s">
        <v>236</v>
      </c>
      <c r="K217" s="50">
        <v>56861835</v>
      </c>
      <c r="L217" s="42"/>
      <c r="M217" s="49" t="s">
        <v>236</v>
      </c>
      <c r="N217" s="50">
        <v>71364099</v>
      </c>
      <c r="O217" s="42"/>
    </row>
    <row r="218" spans="1:15" x14ac:dyDescent="0.25">
      <c r="A218" s="11"/>
      <c r="B218" s="47"/>
      <c r="C218" s="47"/>
      <c r="D218" s="131"/>
      <c r="E218" s="132"/>
      <c r="F218" s="47"/>
      <c r="G218" s="131"/>
      <c r="H218" s="132"/>
      <c r="I218" s="47"/>
      <c r="J218" s="131"/>
      <c r="K218" s="132"/>
      <c r="L218" s="47"/>
      <c r="M218" s="131"/>
      <c r="N218" s="132"/>
      <c r="O218" s="47"/>
    </row>
    <row r="219" spans="1:15" x14ac:dyDescent="0.25">
      <c r="A219" s="11"/>
      <c r="B219" s="43" t="s">
        <v>372</v>
      </c>
      <c r="C219" s="105"/>
      <c r="D219" s="106"/>
      <c r="E219" s="108">
        <v>79055053</v>
      </c>
      <c r="F219" s="105"/>
      <c r="G219" s="106"/>
      <c r="H219" s="108">
        <v>79055053</v>
      </c>
      <c r="I219" s="105"/>
      <c r="J219" s="106"/>
      <c r="K219" s="108">
        <v>79055053</v>
      </c>
      <c r="L219" s="105"/>
      <c r="M219" s="106"/>
      <c r="N219" s="108">
        <v>79055053</v>
      </c>
      <c r="O219" s="105"/>
    </row>
    <row r="220" spans="1:15" x14ac:dyDescent="0.25">
      <c r="A220" s="11"/>
      <c r="B220" s="43" t="s">
        <v>373</v>
      </c>
      <c r="C220" s="105"/>
      <c r="D220" s="106"/>
      <c r="E220" s="108"/>
      <c r="F220" s="105"/>
      <c r="G220" s="106"/>
      <c r="H220" s="108"/>
      <c r="I220" s="105"/>
      <c r="J220" s="106"/>
      <c r="K220" s="108"/>
      <c r="L220" s="105"/>
      <c r="M220" s="106"/>
      <c r="N220" s="108"/>
      <c r="O220" s="105"/>
    </row>
    <row r="221" spans="1:15" ht="15.75" thickBot="1" x14ac:dyDescent="0.3">
      <c r="A221" s="11"/>
      <c r="B221" s="43" t="s">
        <v>374</v>
      </c>
      <c r="C221" s="105"/>
      <c r="D221" s="141"/>
      <c r="E221" s="142"/>
      <c r="F221" s="105"/>
      <c r="G221" s="141"/>
      <c r="H221" s="142"/>
      <c r="I221" s="105"/>
      <c r="J221" s="141"/>
      <c r="K221" s="142"/>
      <c r="L221" s="105"/>
      <c r="M221" s="141"/>
      <c r="N221" s="142"/>
      <c r="O221" s="105"/>
    </row>
    <row r="222" spans="1:15" x14ac:dyDescent="0.25">
      <c r="A222" s="11"/>
      <c r="B222" s="47"/>
      <c r="C222" s="47"/>
      <c r="D222" s="131"/>
      <c r="E222" s="132"/>
      <c r="F222" s="47"/>
      <c r="G222" s="131"/>
      <c r="H222" s="132"/>
      <c r="I222" s="47"/>
      <c r="J222" s="131"/>
      <c r="K222" s="132"/>
      <c r="L222" s="47"/>
      <c r="M222" s="131"/>
      <c r="N222" s="132"/>
      <c r="O222" s="47"/>
    </row>
    <row r="223" spans="1:15" x14ac:dyDescent="0.25">
      <c r="A223" s="11"/>
      <c r="B223" s="43" t="s">
        <v>375</v>
      </c>
      <c r="C223" s="105"/>
      <c r="D223" s="106"/>
      <c r="E223" s="107"/>
      <c r="F223" s="105"/>
      <c r="G223" s="106"/>
      <c r="H223" s="107"/>
      <c r="I223" s="105"/>
      <c r="J223" s="106"/>
      <c r="K223" s="107"/>
      <c r="L223" s="105"/>
      <c r="M223" s="106"/>
      <c r="N223" s="107"/>
      <c r="O223" s="105"/>
    </row>
    <row r="224" spans="1:15" x14ac:dyDescent="0.25">
      <c r="A224" s="11"/>
      <c r="B224" s="43" t="s">
        <v>376</v>
      </c>
      <c r="C224" s="105"/>
      <c r="D224" s="106"/>
      <c r="E224" s="107"/>
      <c r="F224" s="105"/>
      <c r="G224" s="106"/>
      <c r="H224" s="107"/>
      <c r="I224" s="105"/>
      <c r="J224" s="106"/>
      <c r="K224" s="107"/>
      <c r="L224" s="105"/>
      <c r="M224" s="106"/>
      <c r="N224" s="107"/>
      <c r="O224" s="105"/>
    </row>
    <row r="225" spans="1:15" x14ac:dyDescent="0.25">
      <c r="A225" s="11"/>
      <c r="B225" s="77" t="s">
        <v>377</v>
      </c>
      <c r="C225" s="47"/>
      <c r="D225" s="74" t="s">
        <v>236</v>
      </c>
      <c r="E225" s="133">
        <v>0.08</v>
      </c>
      <c r="F225" s="47"/>
      <c r="G225" s="74" t="s">
        <v>236</v>
      </c>
      <c r="H225" s="75">
        <v>7.0000000000000007E-2</v>
      </c>
      <c r="I225" s="47"/>
      <c r="J225" s="74" t="s">
        <v>236</v>
      </c>
      <c r="K225" s="133">
        <v>0.22</v>
      </c>
      <c r="L225" s="47"/>
      <c r="M225" s="74" t="s">
        <v>236</v>
      </c>
      <c r="N225" s="75">
        <v>0.13</v>
      </c>
      <c r="O225" s="47"/>
    </row>
    <row r="226" spans="1:15" ht="15.75" thickBot="1" x14ac:dyDescent="0.3">
      <c r="A226" s="11"/>
      <c r="B226" s="134" t="s">
        <v>378</v>
      </c>
      <c r="C226" s="42"/>
      <c r="D226" s="135"/>
      <c r="E226" s="136">
        <v>0.15</v>
      </c>
      <c r="F226" s="45"/>
      <c r="G226" s="135"/>
      <c r="H226" s="136">
        <v>0.22</v>
      </c>
      <c r="I226" s="45"/>
      <c r="J226" s="135"/>
      <c r="K226" s="136">
        <v>0.5</v>
      </c>
      <c r="L226" s="45"/>
      <c r="M226" s="135"/>
      <c r="N226" s="136">
        <v>0.77</v>
      </c>
      <c r="O226" s="42"/>
    </row>
    <row r="227" spans="1:15" ht="15.75" thickBot="1" x14ac:dyDescent="0.3">
      <c r="A227" s="11"/>
      <c r="B227" s="137" t="s">
        <v>379</v>
      </c>
      <c r="C227" s="47"/>
      <c r="D227" s="138" t="s">
        <v>236</v>
      </c>
      <c r="E227" s="139">
        <v>0.23</v>
      </c>
      <c r="F227" s="47"/>
      <c r="G227" s="138" t="s">
        <v>236</v>
      </c>
      <c r="H227" s="139">
        <v>0.28999999999999998</v>
      </c>
      <c r="I227" s="47"/>
      <c r="J227" s="138" t="s">
        <v>236</v>
      </c>
      <c r="K227" s="139">
        <v>0.72</v>
      </c>
      <c r="L227" s="47"/>
      <c r="M227" s="138" t="s">
        <v>236</v>
      </c>
      <c r="N227" s="139">
        <v>0.9</v>
      </c>
      <c r="O227" s="47"/>
    </row>
    <row r="228" spans="1:15" ht="15.75" thickTop="1" x14ac:dyDescent="0.25">
      <c r="A228" s="11"/>
      <c r="B228" s="28"/>
      <c r="C228" s="28"/>
      <c r="D228" s="28"/>
      <c r="E228" s="28"/>
      <c r="F228" s="28"/>
      <c r="G228" s="28"/>
      <c r="H228" s="28"/>
      <c r="I228" s="28"/>
      <c r="J228" s="28"/>
      <c r="K228" s="28"/>
      <c r="L228" s="28"/>
      <c r="M228" s="28"/>
      <c r="N228" s="28"/>
      <c r="O228" s="28"/>
    </row>
    <row r="229" spans="1:15" x14ac:dyDescent="0.25">
      <c r="A229" s="11"/>
      <c r="B229" s="98" t="s">
        <v>380</v>
      </c>
      <c r="C229" s="98"/>
      <c r="D229" s="98"/>
      <c r="E229" s="98"/>
      <c r="F229" s="98"/>
      <c r="G229" s="98"/>
      <c r="H229" s="98"/>
      <c r="I229" s="98"/>
      <c r="J229" s="98"/>
      <c r="K229" s="98"/>
      <c r="L229" s="98"/>
      <c r="M229" s="98"/>
      <c r="N229" s="98"/>
      <c r="O229" s="98"/>
    </row>
    <row r="230" spans="1:15" x14ac:dyDescent="0.25">
      <c r="A230" s="11"/>
      <c r="B230" s="28"/>
      <c r="C230" s="28"/>
      <c r="D230" s="28"/>
      <c r="E230" s="28"/>
      <c r="F230" s="28"/>
      <c r="G230" s="28"/>
      <c r="H230" s="28"/>
      <c r="I230" s="28"/>
      <c r="J230" s="28"/>
      <c r="K230" s="28"/>
      <c r="L230" s="28"/>
      <c r="M230" s="28"/>
      <c r="N230" s="28"/>
      <c r="O230" s="28"/>
    </row>
    <row r="231" spans="1:15" x14ac:dyDescent="0.25">
      <c r="A231" s="11"/>
      <c r="B231" s="143"/>
      <c r="C231" s="124"/>
      <c r="D231" s="120" t="s">
        <v>281</v>
      </c>
      <c r="E231" s="120"/>
      <c r="F231" s="120"/>
      <c r="G231" s="124"/>
      <c r="H231" s="120" t="s">
        <v>282</v>
      </c>
      <c r="I231" s="120"/>
      <c r="J231" s="120"/>
      <c r="K231" s="16"/>
    </row>
    <row r="232" spans="1:15" ht="15.75" thickBot="1" x14ac:dyDescent="0.3">
      <c r="A232" s="11"/>
      <c r="B232" s="143"/>
      <c r="C232" s="124"/>
      <c r="D232" s="121" t="s">
        <v>233</v>
      </c>
      <c r="E232" s="121"/>
      <c r="F232" s="121"/>
      <c r="G232" s="124"/>
      <c r="H232" s="121" t="s">
        <v>233</v>
      </c>
      <c r="I232" s="121"/>
      <c r="J232" s="121"/>
      <c r="K232" s="16"/>
    </row>
    <row r="233" spans="1:15" ht="15.75" thickBot="1" x14ac:dyDescent="0.3">
      <c r="A233" s="11"/>
      <c r="B233" s="143"/>
      <c r="C233" s="124"/>
      <c r="D233" s="110">
        <v>2013</v>
      </c>
      <c r="E233" s="144"/>
      <c r="F233" s="110">
        <v>2012</v>
      </c>
      <c r="G233" s="124"/>
      <c r="H233" s="110">
        <v>2013</v>
      </c>
      <c r="I233" s="144"/>
      <c r="J233" s="110">
        <v>2012</v>
      </c>
      <c r="K233" s="16"/>
    </row>
    <row r="234" spans="1:15" x14ac:dyDescent="0.25">
      <c r="A234" s="11"/>
      <c r="B234" s="143"/>
      <c r="C234" s="124"/>
      <c r="D234" s="111" t="s">
        <v>235</v>
      </c>
      <c r="E234" s="124"/>
      <c r="F234" s="111" t="s">
        <v>235</v>
      </c>
      <c r="G234" s="124"/>
      <c r="H234" s="111" t="s">
        <v>235</v>
      </c>
      <c r="I234" s="124"/>
      <c r="J234" s="111" t="s">
        <v>235</v>
      </c>
      <c r="K234" s="16"/>
    </row>
    <row r="235" spans="1:15" x14ac:dyDescent="0.25">
      <c r="A235" s="11"/>
      <c r="B235" s="16"/>
      <c r="C235" s="16"/>
      <c r="D235" s="40"/>
      <c r="E235" s="16"/>
      <c r="F235" s="40"/>
      <c r="G235" s="16"/>
      <c r="H235" s="40"/>
      <c r="I235" s="16"/>
      <c r="J235" s="40"/>
      <c r="K235" s="16"/>
    </row>
    <row r="236" spans="1:15" ht="15.75" thickBot="1" x14ac:dyDescent="0.3">
      <c r="A236" s="11"/>
      <c r="B236" s="145" t="s">
        <v>381</v>
      </c>
      <c r="C236" s="42"/>
      <c r="D236" s="58">
        <v>8966667</v>
      </c>
      <c r="E236" s="127"/>
      <c r="F236" s="58">
        <v>8966667</v>
      </c>
      <c r="G236" s="127"/>
      <c r="H236" s="58">
        <v>8966667</v>
      </c>
      <c r="I236" s="127"/>
      <c r="J236" s="58">
        <v>8966667</v>
      </c>
      <c r="K236" s="42"/>
    </row>
    <row r="237" spans="1:15" ht="15.75" thickTop="1" x14ac:dyDescent="0.25">
      <c r="A237" s="11"/>
      <c r="B237" s="4"/>
    </row>
  </sheetData>
  <mergeCells count="235">
    <mergeCell ref="A205:A237"/>
    <mergeCell ref="B205:O205"/>
    <mergeCell ref="B207:O207"/>
    <mergeCell ref="B208:O208"/>
    <mergeCell ref="B209:O209"/>
    <mergeCell ref="B210:O210"/>
    <mergeCell ref="B211:O211"/>
    <mergeCell ref="B228:O228"/>
    <mergeCell ref="B229:O229"/>
    <mergeCell ref="B230:O230"/>
    <mergeCell ref="A195:A199"/>
    <mergeCell ref="B195:O195"/>
    <mergeCell ref="B197:O197"/>
    <mergeCell ref="B198:O198"/>
    <mergeCell ref="A200:A204"/>
    <mergeCell ref="B200:O200"/>
    <mergeCell ref="B202:O202"/>
    <mergeCell ref="B203:O203"/>
    <mergeCell ref="A188:A194"/>
    <mergeCell ref="B188:O188"/>
    <mergeCell ref="B190:O190"/>
    <mergeCell ref="B191:O191"/>
    <mergeCell ref="B192:O192"/>
    <mergeCell ref="B193:O193"/>
    <mergeCell ref="A181:A187"/>
    <mergeCell ref="B181:O181"/>
    <mergeCell ref="B183:O183"/>
    <mergeCell ref="B184:O184"/>
    <mergeCell ref="B185:O185"/>
    <mergeCell ref="B186:O186"/>
    <mergeCell ref="A172:A180"/>
    <mergeCell ref="B172:O172"/>
    <mergeCell ref="B174:O174"/>
    <mergeCell ref="B175:O175"/>
    <mergeCell ref="B176:O176"/>
    <mergeCell ref="B177:O177"/>
    <mergeCell ref="B178:O178"/>
    <mergeCell ref="B179:O179"/>
    <mergeCell ref="A160:A164"/>
    <mergeCell ref="B160:O160"/>
    <mergeCell ref="B162:O162"/>
    <mergeCell ref="B163:O163"/>
    <mergeCell ref="A165:A171"/>
    <mergeCell ref="B165:O165"/>
    <mergeCell ref="B167:O167"/>
    <mergeCell ref="B168:O168"/>
    <mergeCell ref="B169:O169"/>
    <mergeCell ref="B170:O170"/>
    <mergeCell ref="B144:O144"/>
    <mergeCell ref="B145:O145"/>
    <mergeCell ref="B146:O146"/>
    <mergeCell ref="B152:O152"/>
    <mergeCell ref="B153:O153"/>
    <mergeCell ref="A155:A159"/>
    <mergeCell ref="B155:O155"/>
    <mergeCell ref="B156:O156"/>
    <mergeCell ref="B157:O157"/>
    <mergeCell ref="B158:O158"/>
    <mergeCell ref="A133:A137"/>
    <mergeCell ref="B133:O133"/>
    <mergeCell ref="B135:O135"/>
    <mergeCell ref="B136:O136"/>
    <mergeCell ref="A138:A154"/>
    <mergeCell ref="B138:O138"/>
    <mergeCell ref="B140:O140"/>
    <mergeCell ref="B141:O141"/>
    <mergeCell ref="B142:O142"/>
    <mergeCell ref="B143:O143"/>
    <mergeCell ref="A126:A132"/>
    <mergeCell ref="B126:O126"/>
    <mergeCell ref="B128:O128"/>
    <mergeCell ref="B129:O129"/>
    <mergeCell ref="B130:O130"/>
    <mergeCell ref="B131:O131"/>
    <mergeCell ref="A116:A120"/>
    <mergeCell ref="B116:O116"/>
    <mergeCell ref="B118:O118"/>
    <mergeCell ref="B119:O119"/>
    <mergeCell ref="A121:A125"/>
    <mergeCell ref="B121:O121"/>
    <mergeCell ref="B123:O123"/>
    <mergeCell ref="B124:O124"/>
    <mergeCell ref="A109:A115"/>
    <mergeCell ref="B109:O109"/>
    <mergeCell ref="B111:O111"/>
    <mergeCell ref="B112:O112"/>
    <mergeCell ref="B113:O113"/>
    <mergeCell ref="B114:O114"/>
    <mergeCell ref="A100:A108"/>
    <mergeCell ref="B100:O100"/>
    <mergeCell ref="B101:O101"/>
    <mergeCell ref="B102:O102"/>
    <mergeCell ref="B103:O103"/>
    <mergeCell ref="B104:O104"/>
    <mergeCell ref="B105:O105"/>
    <mergeCell ref="B106:O106"/>
    <mergeCell ref="B107:O107"/>
    <mergeCell ref="B82:O82"/>
    <mergeCell ref="B88:O88"/>
    <mergeCell ref="A95:A99"/>
    <mergeCell ref="B95:O95"/>
    <mergeCell ref="B96:O96"/>
    <mergeCell ref="B97:O97"/>
    <mergeCell ref="B98:O98"/>
    <mergeCell ref="A68:A72"/>
    <mergeCell ref="B68:O68"/>
    <mergeCell ref="B69:O69"/>
    <mergeCell ref="B70:O70"/>
    <mergeCell ref="B71:O71"/>
    <mergeCell ref="A73:A94"/>
    <mergeCell ref="B73:O73"/>
    <mergeCell ref="B74:O74"/>
    <mergeCell ref="B75:O75"/>
    <mergeCell ref="B76:O76"/>
    <mergeCell ref="B24:O24"/>
    <mergeCell ref="B25:O25"/>
    <mergeCell ref="B26:O26"/>
    <mergeCell ref="B27:O27"/>
    <mergeCell ref="B54:O54"/>
    <mergeCell ref="B55:O55"/>
    <mergeCell ref="B14:O14"/>
    <mergeCell ref="B15:O15"/>
    <mergeCell ref="B16:O16"/>
    <mergeCell ref="B17:O17"/>
    <mergeCell ref="A19:A67"/>
    <mergeCell ref="B19:O19"/>
    <mergeCell ref="B20:O20"/>
    <mergeCell ref="B21:O21"/>
    <mergeCell ref="B22:O22"/>
    <mergeCell ref="B23:O23"/>
    <mergeCell ref="B8:O8"/>
    <mergeCell ref="B9:O9"/>
    <mergeCell ref="B10:O10"/>
    <mergeCell ref="B11:O11"/>
    <mergeCell ref="B12:O12"/>
    <mergeCell ref="B13:O13"/>
    <mergeCell ref="D232:F232"/>
    <mergeCell ref="H232:J232"/>
    <mergeCell ref="A1:A2"/>
    <mergeCell ref="B1:O1"/>
    <mergeCell ref="B2:O2"/>
    <mergeCell ref="B3:O3"/>
    <mergeCell ref="A4:A18"/>
    <mergeCell ref="B4:O4"/>
    <mergeCell ref="B6:O6"/>
    <mergeCell ref="B7:O7"/>
    <mergeCell ref="L223:L224"/>
    <mergeCell ref="M223:M224"/>
    <mergeCell ref="N223:N224"/>
    <mergeCell ref="O223:O224"/>
    <mergeCell ref="D231:F231"/>
    <mergeCell ref="H231:J231"/>
    <mergeCell ref="O219:O221"/>
    <mergeCell ref="C223:C224"/>
    <mergeCell ref="D223:D224"/>
    <mergeCell ref="E223:E224"/>
    <mergeCell ref="F223:F224"/>
    <mergeCell ref="G223:G224"/>
    <mergeCell ref="H223:H224"/>
    <mergeCell ref="I223:I224"/>
    <mergeCell ref="J223:J224"/>
    <mergeCell ref="K223:K224"/>
    <mergeCell ref="I219:I221"/>
    <mergeCell ref="J219:J221"/>
    <mergeCell ref="K219:K221"/>
    <mergeCell ref="L219:L221"/>
    <mergeCell ref="M219:M221"/>
    <mergeCell ref="N219:N221"/>
    <mergeCell ref="C219:C221"/>
    <mergeCell ref="D219:D221"/>
    <mergeCell ref="E219:E221"/>
    <mergeCell ref="F219:F221"/>
    <mergeCell ref="G219:G221"/>
    <mergeCell ref="H219:H221"/>
    <mergeCell ref="O212:O213"/>
    <mergeCell ref="D214:E214"/>
    <mergeCell ref="G214:H214"/>
    <mergeCell ref="J214:K214"/>
    <mergeCell ref="M214:N214"/>
    <mergeCell ref="D215:E215"/>
    <mergeCell ref="G215:H215"/>
    <mergeCell ref="J215:K215"/>
    <mergeCell ref="M215:N215"/>
    <mergeCell ref="B212:B213"/>
    <mergeCell ref="C212:C213"/>
    <mergeCell ref="D212:H212"/>
    <mergeCell ref="D213:H213"/>
    <mergeCell ref="I212:I213"/>
    <mergeCell ref="J212:N212"/>
    <mergeCell ref="J213:N213"/>
    <mergeCell ref="B83:B84"/>
    <mergeCell ref="C83:C84"/>
    <mergeCell ref="D83:F83"/>
    <mergeCell ref="D84:F84"/>
    <mergeCell ref="G83:G84"/>
    <mergeCell ref="B89:B90"/>
    <mergeCell ref="C89:C90"/>
    <mergeCell ref="D89:F89"/>
    <mergeCell ref="D90:F90"/>
    <mergeCell ref="G89:G90"/>
    <mergeCell ref="D60:E60"/>
    <mergeCell ref="G60:H60"/>
    <mergeCell ref="J60:K60"/>
    <mergeCell ref="M60:N60"/>
    <mergeCell ref="B78:B79"/>
    <mergeCell ref="C78:C79"/>
    <mergeCell ref="E78:E79"/>
    <mergeCell ref="G78:G79"/>
    <mergeCell ref="B77:O77"/>
    <mergeCell ref="J57:N57"/>
    <mergeCell ref="J58:N58"/>
    <mergeCell ref="O57:O58"/>
    <mergeCell ref="D59:E59"/>
    <mergeCell ref="G59:H59"/>
    <mergeCell ref="J59:K59"/>
    <mergeCell ref="M59:N59"/>
    <mergeCell ref="I33:I34"/>
    <mergeCell ref="B57:B58"/>
    <mergeCell ref="C57:C58"/>
    <mergeCell ref="D57:H57"/>
    <mergeCell ref="D58:H58"/>
    <mergeCell ref="I57:I58"/>
    <mergeCell ref="B56:O56"/>
    <mergeCell ref="C33:C34"/>
    <mergeCell ref="D33:D34"/>
    <mergeCell ref="E33:E34"/>
    <mergeCell ref="F33:F34"/>
    <mergeCell ref="G33:G34"/>
    <mergeCell ref="H33:H34"/>
    <mergeCell ref="D28:E28"/>
    <mergeCell ref="G28:H28"/>
    <mergeCell ref="D29:E29"/>
    <mergeCell ref="G29:H29"/>
    <mergeCell ref="D30:E30"/>
    <mergeCell ref="G30:H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7</v>
      </c>
    </row>
    <row r="2" spans="1:3" ht="30" x14ac:dyDescent="0.25">
      <c r="A2" s="2" t="s">
        <v>74</v>
      </c>
      <c r="B2" s="12">
        <v>1E-3</v>
      </c>
      <c r="C2" s="12">
        <v>1E-3</v>
      </c>
    </row>
    <row r="3" spans="1:3" x14ac:dyDescent="0.25">
      <c r="A3" s="2" t="s">
        <v>75</v>
      </c>
      <c r="B3" s="5">
        <v>225000000</v>
      </c>
      <c r="C3" s="5">
        <v>225000000</v>
      </c>
    </row>
    <row r="4" spans="1:3" x14ac:dyDescent="0.25">
      <c r="A4" s="2" t="s">
        <v>76</v>
      </c>
      <c r="B4" s="5">
        <v>79055053</v>
      </c>
      <c r="C4" s="5">
        <v>79055053</v>
      </c>
    </row>
    <row r="5" spans="1:3" x14ac:dyDescent="0.25">
      <c r="A5" s="2" t="s">
        <v>77</v>
      </c>
      <c r="B5" s="5">
        <v>79055053</v>
      </c>
      <c r="C5" s="5">
        <v>790550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5.140625" bestFit="1" customWidth="1"/>
    <col min="6" max="6" width="26.7109375" bestFit="1" customWidth="1"/>
    <col min="8" max="8" width="25" bestFit="1" customWidth="1"/>
  </cols>
  <sheetData>
    <row r="1" spans="1:9" ht="15" customHeight="1" x14ac:dyDescent="0.25">
      <c r="A1" s="7" t="s">
        <v>83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3</v>
      </c>
      <c r="B3" s="10" t="s">
        <v>5</v>
      </c>
      <c r="C3" s="10"/>
      <c r="D3" s="10"/>
      <c r="E3" s="10"/>
      <c r="F3" s="10"/>
      <c r="G3" s="10"/>
      <c r="H3" s="10"/>
      <c r="I3" s="10"/>
    </row>
    <row r="4" spans="1:9" ht="15" customHeight="1" x14ac:dyDescent="0.25">
      <c r="A4" s="11" t="s">
        <v>836</v>
      </c>
      <c r="B4" s="10" t="s">
        <v>5</v>
      </c>
      <c r="C4" s="10"/>
      <c r="D4" s="10"/>
      <c r="E4" s="10"/>
      <c r="F4" s="10"/>
      <c r="G4" s="10"/>
      <c r="H4" s="10"/>
      <c r="I4" s="10"/>
    </row>
    <row r="5" spans="1:9" x14ac:dyDescent="0.25">
      <c r="A5" s="11"/>
      <c r="B5" s="26" t="s">
        <v>837</v>
      </c>
      <c r="C5" s="26"/>
      <c r="D5" s="26"/>
      <c r="E5" s="26"/>
      <c r="F5" s="26"/>
      <c r="G5" s="26"/>
      <c r="H5" s="26"/>
      <c r="I5" s="26"/>
    </row>
    <row r="6" spans="1:9" x14ac:dyDescent="0.25">
      <c r="A6" s="11"/>
      <c r="B6" s="26"/>
      <c r="C6" s="26"/>
      <c r="D6" s="26"/>
      <c r="E6" s="26"/>
      <c r="F6" s="26"/>
      <c r="G6" s="26"/>
      <c r="H6" s="26"/>
      <c r="I6" s="26"/>
    </row>
    <row r="7" spans="1:9" x14ac:dyDescent="0.25">
      <c r="A7" s="11"/>
      <c r="B7" s="15" t="s">
        <v>186</v>
      </c>
      <c r="C7" s="16"/>
      <c r="D7" s="17"/>
      <c r="E7" s="16"/>
      <c r="F7" s="17"/>
      <c r="G7" s="16"/>
      <c r="H7" s="17"/>
      <c r="I7" s="16"/>
    </row>
    <row r="8" spans="1:9" x14ac:dyDescent="0.25">
      <c r="A8" s="11"/>
      <c r="B8" s="16"/>
      <c r="C8" s="16"/>
      <c r="D8" s="16"/>
      <c r="E8" s="16"/>
      <c r="F8" s="16"/>
      <c r="G8" s="16"/>
      <c r="H8" s="16"/>
      <c r="I8" s="16"/>
    </row>
    <row r="9" spans="1:9" ht="15.75" thickBot="1" x14ac:dyDescent="0.3">
      <c r="A9" s="11"/>
      <c r="B9" s="19" t="s">
        <v>187</v>
      </c>
      <c r="C9" s="20"/>
      <c r="D9" s="19" t="s">
        <v>188</v>
      </c>
      <c r="E9" s="20"/>
      <c r="F9" s="19" t="s">
        <v>189</v>
      </c>
      <c r="G9" s="20"/>
      <c r="H9" s="19" t="s">
        <v>190</v>
      </c>
      <c r="I9" s="16"/>
    </row>
    <row r="10" spans="1:9" x14ac:dyDescent="0.25">
      <c r="A10" s="11"/>
      <c r="B10" s="21"/>
      <c r="C10" s="16"/>
      <c r="D10" s="21"/>
      <c r="E10" s="16"/>
      <c r="F10" s="21"/>
      <c r="G10" s="16"/>
      <c r="H10" s="21"/>
      <c r="I10" s="16"/>
    </row>
    <row r="11" spans="1:9" ht="26.25" x14ac:dyDescent="0.25">
      <c r="A11" s="11"/>
      <c r="B11" s="17" t="s">
        <v>191</v>
      </c>
      <c r="C11" s="16"/>
      <c r="D11" s="17" t="s">
        <v>192</v>
      </c>
      <c r="E11" s="16"/>
      <c r="F11" s="17" t="s">
        <v>193</v>
      </c>
      <c r="G11" s="16"/>
      <c r="H11" s="17" t="s">
        <v>194</v>
      </c>
      <c r="I11" s="16"/>
    </row>
    <row r="12" spans="1:9" x14ac:dyDescent="0.25">
      <c r="A12" s="11"/>
      <c r="B12" s="16"/>
      <c r="C12" s="16"/>
      <c r="D12" s="16"/>
      <c r="E12" s="16"/>
      <c r="F12" s="16"/>
      <c r="G12" s="16"/>
      <c r="H12" s="16"/>
      <c r="I12" s="16"/>
    </row>
    <row r="13" spans="1:9" x14ac:dyDescent="0.25">
      <c r="A13" s="11"/>
      <c r="B13" s="17" t="s">
        <v>195</v>
      </c>
      <c r="C13" s="16"/>
      <c r="D13" s="17" t="s">
        <v>196</v>
      </c>
      <c r="E13" s="16"/>
      <c r="F13" s="17" t="s">
        <v>197</v>
      </c>
      <c r="G13" s="16"/>
      <c r="H13" s="17" t="s">
        <v>194</v>
      </c>
      <c r="I13" s="16"/>
    </row>
    <row r="14" spans="1:9" x14ac:dyDescent="0.25">
      <c r="A14" s="11"/>
      <c r="B14" s="16"/>
      <c r="C14" s="16"/>
      <c r="D14" s="16"/>
      <c r="E14" s="16"/>
      <c r="F14" s="16"/>
      <c r="G14" s="16"/>
      <c r="H14" s="16"/>
      <c r="I14" s="16"/>
    </row>
    <row r="15" spans="1:9" ht="26.25" x14ac:dyDescent="0.25">
      <c r="A15" s="11"/>
      <c r="B15" s="17" t="s">
        <v>198</v>
      </c>
      <c r="C15" s="16"/>
      <c r="D15" s="17" t="s">
        <v>199</v>
      </c>
      <c r="E15" s="16"/>
      <c r="F15" s="17" t="s">
        <v>200</v>
      </c>
      <c r="G15" s="16"/>
      <c r="H15" s="17" t="s">
        <v>838</v>
      </c>
      <c r="I15" s="16"/>
    </row>
    <row r="16" spans="1:9" x14ac:dyDescent="0.25">
      <c r="A16" s="11"/>
      <c r="B16" s="4"/>
    </row>
  </sheetData>
  <mergeCells count="8">
    <mergeCell ref="A1:A2"/>
    <mergeCell ref="B1:I1"/>
    <mergeCell ref="B2:I2"/>
    <mergeCell ref="B3:I3"/>
    <mergeCell ref="A4:A16"/>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0.7109375" customWidth="1"/>
    <col min="4" max="4" width="2.5703125" customWidth="1"/>
    <col min="5" max="5" width="13.85546875" customWidth="1"/>
    <col min="6" max="6" width="10.7109375" customWidth="1"/>
    <col min="7" max="7" width="2.5703125" customWidth="1"/>
    <col min="8" max="8" width="13.42578125" customWidth="1"/>
    <col min="9" max="9" width="10.7109375" customWidth="1"/>
    <col min="10" max="10" width="2.140625" customWidth="1"/>
    <col min="11" max="11" width="11.140625" customWidth="1"/>
    <col min="12" max="12" width="10.7109375" customWidth="1"/>
    <col min="13" max="13" width="2.140625" customWidth="1"/>
    <col min="14" max="14" width="11.140625" customWidth="1"/>
    <col min="15" max="15" width="10.7109375" customWidth="1"/>
  </cols>
  <sheetData>
    <row r="1" spans="1:15" ht="30" customHeight="1" x14ac:dyDescent="0.25">
      <c r="A1" s="7" t="s">
        <v>8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840</v>
      </c>
      <c r="B3" s="10" t="s">
        <v>5</v>
      </c>
      <c r="C3" s="10"/>
      <c r="D3" s="10"/>
      <c r="E3" s="10"/>
      <c r="F3" s="10"/>
      <c r="G3" s="10"/>
      <c r="H3" s="10"/>
      <c r="I3" s="10"/>
      <c r="J3" s="10"/>
      <c r="K3" s="10"/>
      <c r="L3" s="10"/>
      <c r="M3" s="10"/>
      <c r="N3" s="10"/>
      <c r="O3" s="10"/>
    </row>
    <row r="4" spans="1:15" ht="15" customHeight="1" x14ac:dyDescent="0.25">
      <c r="A4" s="11" t="s">
        <v>841</v>
      </c>
      <c r="B4" s="10" t="s">
        <v>5</v>
      </c>
      <c r="C4" s="10"/>
      <c r="D4" s="10"/>
      <c r="E4" s="10"/>
      <c r="F4" s="10"/>
      <c r="G4" s="10"/>
      <c r="H4" s="10"/>
      <c r="I4" s="10"/>
      <c r="J4" s="10"/>
      <c r="K4" s="10"/>
      <c r="L4" s="10"/>
      <c r="M4" s="10"/>
      <c r="N4" s="10"/>
      <c r="O4" s="10"/>
    </row>
    <row r="5" spans="1:15" x14ac:dyDescent="0.25">
      <c r="A5" s="11"/>
      <c r="B5" s="26" t="s">
        <v>231</v>
      </c>
      <c r="C5" s="26"/>
      <c r="D5" s="26"/>
      <c r="E5" s="26"/>
      <c r="F5" s="26"/>
      <c r="G5" s="26"/>
      <c r="H5" s="26"/>
      <c r="I5" s="26"/>
      <c r="J5" s="26"/>
      <c r="K5" s="26"/>
      <c r="L5" s="26"/>
      <c r="M5" s="26"/>
      <c r="N5" s="26"/>
      <c r="O5" s="26"/>
    </row>
    <row r="6" spans="1:15" x14ac:dyDescent="0.25">
      <c r="A6" s="11"/>
      <c r="B6" s="26"/>
      <c r="C6" s="26"/>
      <c r="D6" s="26"/>
      <c r="E6" s="26"/>
      <c r="F6" s="26"/>
      <c r="G6" s="26"/>
      <c r="H6" s="26"/>
      <c r="I6" s="26"/>
      <c r="J6" s="26"/>
      <c r="K6" s="26"/>
      <c r="L6" s="26"/>
      <c r="M6" s="26"/>
      <c r="N6" s="26"/>
      <c r="O6" s="26"/>
    </row>
    <row r="7" spans="1:15" x14ac:dyDescent="0.25">
      <c r="A7" s="11"/>
      <c r="B7" s="62"/>
      <c r="C7" s="63"/>
      <c r="D7" s="64" t="s">
        <v>232</v>
      </c>
      <c r="E7" s="64"/>
      <c r="F7" s="64"/>
      <c r="G7" s="64"/>
      <c r="H7" s="64"/>
      <c r="I7" s="63"/>
      <c r="J7" s="66" t="s">
        <v>234</v>
      </c>
      <c r="K7" s="66"/>
      <c r="L7" s="66"/>
      <c r="M7" s="66"/>
      <c r="N7" s="66"/>
      <c r="O7" s="63"/>
    </row>
    <row r="8" spans="1:15" ht="15.75" thickBot="1" x14ac:dyDescent="0.3">
      <c r="A8" s="11"/>
      <c r="B8" s="62"/>
      <c r="C8" s="63"/>
      <c r="D8" s="65" t="s">
        <v>233</v>
      </c>
      <c r="E8" s="65"/>
      <c r="F8" s="65"/>
      <c r="G8" s="65"/>
      <c r="H8" s="65"/>
      <c r="I8" s="63"/>
      <c r="J8" s="67" t="s">
        <v>233</v>
      </c>
      <c r="K8" s="67"/>
      <c r="L8" s="67"/>
      <c r="M8" s="67"/>
      <c r="N8" s="67"/>
      <c r="O8" s="63"/>
    </row>
    <row r="9" spans="1:15" ht="15.75" thickBot="1" x14ac:dyDescent="0.3">
      <c r="A9" s="11"/>
      <c r="B9" s="17"/>
      <c r="C9" s="16"/>
      <c r="D9" s="68">
        <v>2013</v>
      </c>
      <c r="E9" s="68"/>
      <c r="F9" s="37"/>
      <c r="G9" s="68">
        <v>2012</v>
      </c>
      <c r="H9" s="68"/>
      <c r="I9" s="16"/>
      <c r="J9" s="69">
        <v>2013</v>
      </c>
      <c r="K9" s="69"/>
      <c r="L9" s="21"/>
      <c r="M9" s="69">
        <v>2012</v>
      </c>
      <c r="N9" s="69"/>
      <c r="O9" s="16"/>
    </row>
    <row r="10" spans="1:15" x14ac:dyDescent="0.25">
      <c r="A10" s="11"/>
      <c r="B10" s="17"/>
      <c r="C10" s="16"/>
      <c r="D10" s="70" t="s">
        <v>235</v>
      </c>
      <c r="E10" s="70"/>
      <c r="F10" s="20"/>
      <c r="G10" s="70" t="s">
        <v>235</v>
      </c>
      <c r="H10" s="70"/>
      <c r="I10" s="16"/>
      <c r="J10" s="71" t="s">
        <v>235</v>
      </c>
      <c r="K10" s="71"/>
      <c r="L10" s="16"/>
      <c r="M10" s="71" t="s">
        <v>235</v>
      </c>
      <c r="N10" s="71"/>
      <c r="O10" s="16"/>
    </row>
    <row r="11" spans="1:15" x14ac:dyDescent="0.25">
      <c r="A11" s="11"/>
      <c r="B11" s="16"/>
      <c r="C11" s="16"/>
      <c r="D11" s="16"/>
      <c r="E11" s="40"/>
      <c r="F11" s="16"/>
      <c r="G11" s="16"/>
      <c r="H11" s="40"/>
      <c r="I11" s="16"/>
      <c r="J11" s="16"/>
      <c r="K11" s="40"/>
      <c r="L11" s="16"/>
      <c r="M11" s="16"/>
      <c r="N11" s="40"/>
      <c r="O11" s="16"/>
    </row>
    <row r="12" spans="1:15" x14ac:dyDescent="0.25">
      <c r="A12" s="11"/>
      <c r="B12" s="41" t="s">
        <v>81</v>
      </c>
      <c r="C12" s="42"/>
      <c r="D12" s="43" t="s">
        <v>236</v>
      </c>
      <c r="E12" s="44">
        <v>54323389</v>
      </c>
      <c r="F12" s="42"/>
      <c r="G12" s="43" t="s">
        <v>236</v>
      </c>
      <c r="H12" s="44">
        <v>46892465</v>
      </c>
      <c r="I12" s="42"/>
      <c r="J12" s="45" t="s">
        <v>236</v>
      </c>
      <c r="K12" s="46">
        <v>131610091</v>
      </c>
      <c r="L12" s="45"/>
      <c r="M12" s="45" t="s">
        <v>236</v>
      </c>
      <c r="N12" s="46">
        <v>165986546</v>
      </c>
      <c r="O12" s="42"/>
    </row>
    <row r="13" spans="1:15" x14ac:dyDescent="0.25">
      <c r="A13" s="11"/>
      <c r="B13" s="47"/>
      <c r="C13" s="47"/>
      <c r="D13" s="47"/>
      <c r="E13" s="48"/>
      <c r="F13" s="47"/>
      <c r="G13" s="47"/>
      <c r="H13" s="48"/>
      <c r="I13" s="47"/>
      <c r="J13" s="47"/>
      <c r="K13" s="48"/>
      <c r="L13" s="47"/>
      <c r="M13" s="47"/>
      <c r="N13" s="48"/>
      <c r="O13" s="47"/>
    </row>
    <row r="14" spans="1:15" ht="15.75" thickBot="1" x14ac:dyDescent="0.3">
      <c r="A14" s="11"/>
      <c r="B14" s="43" t="s">
        <v>82</v>
      </c>
      <c r="C14" s="42"/>
      <c r="D14" s="49"/>
      <c r="E14" s="50">
        <v>-33520993</v>
      </c>
      <c r="F14" s="42"/>
      <c r="G14" s="49"/>
      <c r="H14" s="50">
        <v>-20942489</v>
      </c>
      <c r="I14" s="42"/>
      <c r="J14" s="51"/>
      <c r="K14" s="52">
        <v>-74761710</v>
      </c>
      <c r="L14" s="42"/>
      <c r="M14" s="51"/>
      <c r="N14" s="52">
        <v>-76537718</v>
      </c>
      <c r="O14" s="42"/>
    </row>
    <row r="15" spans="1:15" x14ac:dyDescent="0.25">
      <c r="A15" s="11"/>
      <c r="B15" s="47"/>
      <c r="C15" s="47"/>
      <c r="D15" s="53"/>
      <c r="E15" s="54"/>
      <c r="F15" s="47"/>
      <c r="G15" s="53"/>
      <c r="H15" s="54"/>
      <c r="I15" s="47"/>
      <c r="J15" s="53"/>
      <c r="K15" s="54"/>
      <c r="L15" s="47"/>
      <c r="M15" s="53"/>
      <c r="N15" s="54"/>
      <c r="O15" s="47"/>
    </row>
    <row r="16" spans="1:15" x14ac:dyDescent="0.25">
      <c r="A16" s="11"/>
      <c r="B16" s="43" t="s">
        <v>83</v>
      </c>
      <c r="C16" s="42"/>
      <c r="D16" s="43"/>
      <c r="E16" s="44">
        <v>20802396</v>
      </c>
      <c r="F16" s="42"/>
      <c r="G16" s="43"/>
      <c r="H16" s="44">
        <v>25949976</v>
      </c>
      <c r="I16" s="42"/>
      <c r="J16" s="42"/>
      <c r="K16" s="46">
        <v>56848381</v>
      </c>
      <c r="L16" s="42"/>
      <c r="M16" s="42"/>
      <c r="N16" s="46">
        <v>89448828</v>
      </c>
      <c r="O16" s="42"/>
    </row>
    <row r="17" spans="1:15" x14ac:dyDescent="0.25">
      <c r="A17" s="11"/>
      <c r="B17" s="47"/>
      <c r="C17" s="47"/>
      <c r="D17" s="47"/>
      <c r="E17" s="48"/>
      <c r="F17" s="47"/>
      <c r="G17" s="47"/>
      <c r="H17" s="48"/>
      <c r="I17" s="47"/>
      <c r="J17" s="47"/>
      <c r="K17" s="48"/>
      <c r="L17" s="47"/>
      <c r="M17" s="47"/>
      <c r="N17" s="48"/>
      <c r="O17" s="47"/>
    </row>
    <row r="18" spans="1:15" ht="15.75" thickBot="1" x14ac:dyDescent="0.3">
      <c r="A18" s="11"/>
      <c r="B18" s="43" t="s">
        <v>85</v>
      </c>
      <c r="C18" s="42"/>
      <c r="D18" s="49"/>
      <c r="E18" s="50">
        <v>-2200183</v>
      </c>
      <c r="F18" s="42"/>
      <c r="G18" s="49"/>
      <c r="H18" s="50">
        <v>-1900068</v>
      </c>
      <c r="I18" s="42"/>
      <c r="J18" s="51"/>
      <c r="K18" s="52">
        <v>-5614875</v>
      </c>
      <c r="L18" s="42"/>
      <c r="M18" s="51"/>
      <c r="N18" s="52">
        <v>-6544286</v>
      </c>
      <c r="O18" s="42"/>
    </row>
    <row r="19" spans="1:15" x14ac:dyDescent="0.25">
      <c r="A19" s="11"/>
      <c r="B19" s="47"/>
      <c r="C19" s="47"/>
      <c r="D19" s="53"/>
      <c r="E19" s="54"/>
      <c r="F19" s="47"/>
      <c r="G19" s="53"/>
      <c r="H19" s="54"/>
      <c r="I19" s="47"/>
      <c r="J19" s="53"/>
      <c r="K19" s="54"/>
      <c r="L19" s="47"/>
      <c r="M19" s="53"/>
      <c r="N19" s="54"/>
      <c r="O19" s="47"/>
    </row>
    <row r="20" spans="1:15" x14ac:dyDescent="0.25">
      <c r="A20" s="11"/>
      <c r="B20" s="43" t="s">
        <v>86</v>
      </c>
      <c r="C20" s="42"/>
      <c r="D20" s="43"/>
      <c r="E20" s="44">
        <v>18602213</v>
      </c>
      <c r="F20" s="42"/>
      <c r="G20" s="43"/>
      <c r="H20" s="44">
        <v>24049908</v>
      </c>
      <c r="I20" s="42"/>
      <c r="J20" s="42"/>
      <c r="K20" s="46">
        <v>51233506</v>
      </c>
      <c r="L20" s="42"/>
      <c r="M20" s="42"/>
      <c r="N20" s="46">
        <v>82904542</v>
      </c>
      <c r="O20" s="42"/>
    </row>
    <row r="21" spans="1:15" x14ac:dyDescent="0.25">
      <c r="A21" s="11"/>
      <c r="B21" s="47"/>
      <c r="C21" s="47"/>
      <c r="D21" s="47"/>
      <c r="E21" s="48"/>
      <c r="F21" s="47"/>
      <c r="G21" s="47"/>
      <c r="H21" s="48"/>
      <c r="I21" s="47"/>
      <c r="J21" s="47"/>
      <c r="K21" s="48"/>
      <c r="L21" s="47"/>
      <c r="M21" s="47"/>
      <c r="N21" s="48"/>
      <c r="O21" s="47"/>
    </row>
    <row r="22" spans="1:15" ht="15.75" thickBot="1" x14ac:dyDescent="0.3">
      <c r="A22" s="11"/>
      <c r="B22" s="43" t="s">
        <v>87</v>
      </c>
      <c r="C22" s="42"/>
      <c r="D22" s="49"/>
      <c r="E22" s="55">
        <v>-1513074</v>
      </c>
      <c r="F22" s="42"/>
      <c r="G22" s="49"/>
      <c r="H22" s="50">
        <v>-577851</v>
      </c>
      <c r="I22" s="42"/>
      <c r="J22" s="51"/>
      <c r="K22" s="52">
        <v>431465</v>
      </c>
      <c r="L22" s="42"/>
      <c r="M22" s="51"/>
      <c r="N22" s="52">
        <v>-1170850</v>
      </c>
      <c r="O22" s="42"/>
    </row>
    <row r="23" spans="1:15" x14ac:dyDescent="0.25">
      <c r="A23" s="11"/>
      <c r="B23" s="47"/>
      <c r="C23" s="47"/>
      <c r="D23" s="53"/>
      <c r="E23" s="54"/>
      <c r="F23" s="47"/>
      <c r="G23" s="53"/>
      <c r="H23" s="54"/>
      <c r="I23" s="47"/>
      <c r="J23" s="53"/>
      <c r="K23" s="54"/>
      <c r="L23" s="47"/>
      <c r="M23" s="53"/>
      <c r="N23" s="54"/>
      <c r="O23" s="47"/>
    </row>
    <row r="24" spans="1:15" x14ac:dyDescent="0.25">
      <c r="A24" s="11"/>
      <c r="B24" s="41" t="s">
        <v>237</v>
      </c>
      <c r="C24" s="42"/>
      <c r="D24" s="43"/>
      <c r="E24" s="56">
        <v>17089139</v>
      </c>
      <c r="F24" s="42"/>
      <c r="G24" s="43"/>
      <c r="H24" s="44">
        <v>23472057</v>
      </c>
      <c r="I24" s="42"/>
      <c r="J24" s="42"/>
      <c r="K24" s="46">
        <v>51664971</v>
      </c>
      <c r="L24" s="42"/>
      <c r="M24" s="42"/>
      <c r="N24" s="46">
        <v>81733692</v>
      </c>
      <c r="O24" s="42"/>
    </row>
    <row r="25" spans="1:15" x14ac:dyDescent="0.25">
      <c r="A25" s="11"/>
      <c r="B25" s="47"/>
      <c r="C25" s="47"/>
      <c r="D25" s="47"/>
      <c r="E25" s="48"/>
      <c r="F25" s="47"/>
      <c r="G25" s="47"/>
      <c r="H25" s="48"/>
      <c r="I25" s="47"/>
      <c r="J25" s="47"/>
      <c r="K25" s="48"/>
      <c r="L25" s="47"/>
      <c r="M25" s="47"/>
      <c r="N25" s="48"/>
      <c r="O25" s="47"/>
    </row>
    <row r="26" spans="1:15" ht="15.75" thickBot="1" x14ac:dyDescent="0.3">
      <c r="A26" s="11"/>
      <c r="B26" s="43" t="s">
        <v>96</v>
      </c>
      <c r="C26" s="42"/>
      <c r="D26" s="49"/>
      <c r="E26" s="50">
        <v>-4726616</v>
      </c>
      <c r="F26" s="42"/>
      <c r="G26" s="49"/>
      <c r="H26" s="50">
        <v>-6096807</v>
      </c>
      <c r="I26" s="42"/>
      <c r="J26" s="51"/>
      <c r="K26" s="52">
        <v>-12203194</v>
      </c>
      <c r="L26" s="42"/>
      <c r="M26" s="51"/>
      <c r="N26" s="52">
        <v>-20960643</v>
      </c>
      <c r="O26" s="42"/>
    </row>
    <row r="27" spans="1:15" x14ac:dyDescent="0.25">
      <c r="A27" s="11"/>
      <c r="B27" s="47"/>
      <c r="C27" s="47"/>
      <c r="D27" s="53"/>
      <c r="E27" s="54"/>
      <c r="F27" s="47"/>
      <c r="G27" s="53"/>
      <c r="H27" s="54"/>
      <c r="I27" s="47"/>
      <c r="J27" s="53"/>
      <c r="K27" s="54"/>
      <c r="L27" s="47"/>
      <c r="M27" s="53"/>
      <c r="N27" s="54"/>
      <c r="O27" s="47"/>
    </row>
    <row r="28" spans="1:15" ht="27" thickBot="1" x14ac:dyDescent="0.3">
      <c r="A28" s="11"/>
      <c r="B28" s="41" t="s">
        <v>238</v>
      </c>
      <c r="C28" s="42"/>
      <c r="D28" s="57" t="s">
        <v>236</v>
      </c>
      <c r="E28" s="58">
        <v>12362523</v>
      </c>
      <c r="F28" s="42"/>
      <c r="G28" s="57" t="s">
        <v>236</v>
      </c>
      <c r="H28" s="59">
        <v>17375250</v>
      </c>
      <c r="I28" s="42"/>
      <c r="J28" s="60" t="s">
        <v>236</v>
      </c>
      <c r="K28" s="61">
        <v>39461777</v>
      </c>
      <c r="L28" s="45"/>
      <c r="M28" s="60" t="s">
        <v>236</v>
      </c>
      <c r="N28" s="61">
        <v>60773049</v>
      </c>
      <c r="O28" s="42"/>
    </row>
    <row r="29" spans="1:15" ht="15.75" thickTop="1" x14ac:dyDescent="0.25">
      <c r="A29" s="11"/>
      <c r="B29" s="4"/>
    </row>
    <row r="30" spans="1:15" ht="15" customHeight="1" x14ac:dyDescent="0.25">
      <c r="A30" s="11" t="s">
        <v>842</v>
      </c>
      <c r="B30" s="10" t="s">
        <v>5</v>
      </c>
      <c r="C30" s="10"/>
      <c r="D30" s="10"/>
      <c r="E30" s="10"/>
      <c r="F30" s="10"/>
      <c r="G30" s="10"/>
      <c r="H30" s="10"/>
      <c r="I30" s="10"/>
      <c r="J30" s="10"/>
      <c r="K30" s="10"/>
      <c r="L30" s="10"/>
      <c r="M30" s="10"/>
      <c r="N30" s="10"/>
      <c r="O30" s="10"/>
    </row>
    <row r="31" spans="1:15" x14ac:dyDescent="0.25">
      <c r="A31" s="11"/>
      <c r="B31" s="28" t="s">
        <v>239</v>
      </c>
      <c r="C31" s="28"/>
      <c r="D31" s="28"/>
      <c r="E31" s="28"/>
      <c r="F31" s="28"/>
      <c r="G31" s="28"/>
      <c r="H31" s="28"/>
      <c r="I31" s="28"/>
      <c r="J31" s="28"/>
      <c r="K31" s="28"/>
      <c r="L31" s="28"/>
      <c r="M31" s="28"/>
      <c r="N31" s="28"/>
      <c r="O31" s="28"/>
    </row>
    <row r="32" spans="1:15" x14ac:dyDescent="0.25">
      <c r="A32" s="11"/>
      <c r="B32" s="26"/>
      <c r="C32" s="26"/>
      <c r="D32" s="26"/>
      <c r="E32" s="26"/>
      <c r="F32" s="26"/>
      <c r="G32" s="26"/>
      <c r="H32" s="26"/>
      <c r="I32" s="26"/>
      <c r="J32" s="26"/>
      <c r="K32" s="26"/>
      <c r="L32" s="26"/>
      <c r="M32" s="26"/>
      <c r="N32" s="26"/>
      <c r="O32" s="26"/>
    </row>
    <row r="33" spans="1:9" ht="15.75" thickBot="1" x14ac:dyDescent="0.3">
      <c r="A33" s="11"/>
      <c r="B33" s="17"/>
      <c r="C33" s="16"/>
      <c r="D33" s="65" t="s">
        <v>240</v>
      </c>
      <c r="E33" s="65"/>
      <c r="F33" s="72"/>
      <c r="G33" s="65" t="s">
        <v>241</v>
      </c>
      <c r="H33" s="65"/>
      <c r="I33" s="16"/>
    </row>
    <row r="34" spans="1:9" x14ac:dyDescent="0.25">
      <c r="A34" s="11"/>
      <c r="B34" s="17"/>
      <c r="C34" s="16"/>
      <c r="D34" s="70" t="s">
        <v>235</v>
      </c>
      <c r="E34" s="70"/>
      <c r="F34" s="72"/>
      <c r="G34" s="38"/>
      <c r="H34" s="38"/>
      <c r="I34" s="16"/>
    </row>
    <row r="35" spans="1:9" x14ac:dyDescent="0.25">
      <c r="A35" s="11"/>
      <c r="B35" s="41" t="s">
        <v>28</v>
      </c>
      <c r="C35" s="42"/>
      <c r="D35" s="43"/>
      <c r="E35" s="73"/>
      <c r="F35" s="42"/>
      <c r="G35" s="43"/>
      <c r="H35" s="73"/>
      <c r="I35" s="42"/>
    </row>
    <row r="36" spans="1:9" x14ac:dyDescent="0.25">
      <c r="A36" s="11"/>
      <c r="B36" s="74" t="s">
        <v>242</v>
      </c>
      <c r="C36" s="47"/>
      <c r="D36" s="74"/>
      <c r="E36" s="75"/>
      <c r="F36" s="47"/>
      <c r="G36" s="74"/>
      <c r="H36" s="75"/>
      <c r="I36" s="47"/>
    </row>
    <row r="37" spans="1:9" x14ac:dyDescent="0.25">
      <c r="A37" s="11"/>
      <c r="B37" s="76" t="s">
        <v>29</v>
      </c>
      <c r="C37" s="42"/>
      <c r="D37" s="43" t="s">
        <v>236</v>
      </c>
      <c r="E37" s="44">
        <v>76987656</v>
      </c>
      <c r="F37" s="42"/>
      <c r="G37" s="43" t="s">
        <v>236</v>
      </c>
      <c r="H37" s="44">
        <v>165062575</v>
      </c>
      <c r="I37" s="42"/>
    </row>
    <row r="38" spans="1:9" x14ac:dyDescent="0.25">
      <c r="A38" s="11"/>
      <c r="B38" s="77" t="s">
        <v>32</v>
      </c>
      <c r="C38" s="47"/>
      <c r="D38" s="74"/>
      <c r="E38" s="78">
        <v>4399624</v>
      </c>
      <c r="F38" s="47"/>
      <c r="G38" s="74"/>
      <c r="H38" s="78">
        <v>23446249</v>
      </c>
      <c r="I38" s="47"/>
    </row>
    <row r="39" spans="1:9" ht="26.25" x14ac:dyDescent="0.25">
      <c r="A39" s="11"/>
      <c r="B39" s="76" t="s">
        <v>243</v>
      </c>
      <c r="C39" s="42"/>
      <c r="D39" s="43"/>
      <c r="E39" s="44">
        <v>14208348</v>
      </c>
      <c r="F39" s="42"/>
      <c r="G39" s="43"/>
      <c r="H39" s="44">
        <v>8133021</v>
      </c>
      <c r="I39" s="42"/>
    </row>
    <row r="40" spans="1:9" x14ac:dyDescent="0.25">
      <c r="A40" s="11"/>
      <c r="B40" s="77" t="s">
        <v>33</v>
      </c>
      <c r="C40" s="47"/>
      <c r="D40" s="74"/>
      <c r="E40" s="78">
        <v>466284</v>
      </c>
      <c r="F40" s="47"/>
      <c r="G40" s="74"/>
      <c r="H40" s="78">
        <v>4189</v>
      </c>
      <c r="I40" s="47"/>
    </row>
    <row r="41" spans="1:9" ht="15.75" thickBot="1" x14ac:dyDescent="0.3">
      <c r="A41" s="11"/>
      <c r="B41" s="76" t="s">
        <v>36</v>
      </c>
      <c r="C41" s="42"/>
      <c r="D41" s="49"/>
      <c r="E41" s="50">
        <v>4415589</v>
      </c>
      <c r="F41" s="42"/>
      <c r="G41" s="49"/>
      <c r="H41" s="50">
        <v>5029653</v>
      </c>
      <c r="I41" s="42"/>
    </row>
    <row r="42" spans="1:9" ht="15.75" thickBot="1" x14ac:dyDescent="0.3">
      <c r="A42" s="11"/>
      <c r="B42" s="79" t="s">
        <v>38</v>
      </c>
      <c r="C42" s="47"/>
      <c r="D42" s="80"/>
      <c r="E42" s="81">
        <v>100477501</v>
      </c>
      <c r="F42" s="47"/>
      <c r="G42" s="80"/>
      <c r="H42" s="81">
        <v>201675687</v>
      </c>
      <c r="I42" s="47"/>
    </row>
    <row r="43" spans="1:9" x14ac:dyDescent="0.25">
      <c r="A43" s="11"/>
      <c r="B43" s="42"/>
      <c r="C43" s="42"/>
      <c r="D43" s="82"/>
      <c r="E43" s="83"/>
      <c r="F43" s="42"/>
      <c r="G43" s="82"/>
      <c r="H43" s="83"/>
      <c r="I43" s="42"/>
    </row>
    <row r="44" spans="1:9" x14ac:dyDescent="0.25">
      <c r="A44" s="11"/>
      <c r="B44" s="74" t="s">
        <v>39</v>
      </c>
      <c r="C44" s="47"/>
      <c r="D44" s="74"/>
      <c r="E44" s="75"/>
      <c r="F44" s="47"/>
      <c r="G44" s="74"/>
      <c r="H44" s="75"/>
      <c r="I44" s="47"/>
    </row>
    <row r="45" spans="1:9" x14ac:dyDescent="0.25">
      <c r="A45" s="11"/>
      <c r="B45" s="76" t="s">
        <v>244</v>
      </c>
      <c r="C45" s="42"/>
      <c r="D45" s="43"/>
      <c r="E45" s="73" t="s">
        <v>245</v>
      </c>
      <c r="F45" s="42"/>
      <c r="G45" s="43"/>
      <c r="H45" s="44">
        <v>4430</v>
      </c>
      <c r="I45" s="42"/>
    </row>
    <row r="46" spans="1:9" x14ac:dyDescent="0.25">
      <c r="A46" s="11"/>
      <c r="B46" s="77" t="s">
        <v>246</v>
      </c>
      <c r="C46" s="47"/>
      <c r="D46" s="74"/>
      <c r="E46" s="78">
        <v>24190023</v>
      </c>
      <c r="F46" s="47"/>
      <c r="G46" s="74"/>
      <c r="H46" s="78">
        <v>23274105</v>
      </c>
      <c r="I46" s="47"/>
    </row>
    <row r="47" spans="1:9" x14ac:dyDescent="0.25">
      <c r="A47" s="11"/>
      <c r="B47" s="76" t="s">
        <v>247</v>
      </c>
      <c r="C47" s="42"/>
      <c r="D47" s="43"/>
      <c r="E47" s="44">
        <v>16830065</v>
      </c>
      <c r="F47" s="42"/>
      <c r="G47" s="43"/>
      <c r="H47" s="44">
        <v>25087880</v>
      </c>
      <c r="I47" s="42"/>
    </row>
    <row r="48" spans="1:9" x14ac:dyDescent="0.25">
      <c r="A48" s="11"/>
      <c r="B48" s="77" t="s">
        <v>248</v>
      </c>
      <c r="C48" s="47"/>
      <c r="D48" s="74"/>
      <c r="E48" s="78">
        <v>68055556</v>
      </c>
      <c r="F48" s="47"/>
      <c r="G48" s="74"/>
      <c r="H48" s="78">
        <v>66852860</v>
      </c>
      <c r="I48" s="47"/>
    </row>
    <row r="49" spans="1:9" ht="15.75" thickBot="1" x14ac:dyDescent="0.3">
      <c r="A49" s="11"/>
      <c r="B49" s="76" t="s">
        <v>42</v>
      </c>
      <c r="C49" s="42"/>
      <c r="D49" s="49"/>
      <c r="E49" s="50">
        <v>40656403</v>
      </c>
      <c r="F49" s="42"/>
      <c r="G49" s="49"/>
      <c r="H49" s="50">
        <v>44565482</v>
      </c>
      <c r="I49" s="42"/>
    </row>
    <row r="50" spans="1:9" ht="15.75" thickBot="1" x14ac:dyDescent="0.3">
      <c r="A50" s="11"/>
      <c r="B50" s="79" t="s">
        <v>43</v>
      </c>
      <c r="C50" s="47"/>
      <c r="D50" s="80"/>
      <c r="E50" s="81">
        <v>149732047</v>
      </c>
      <c r="F50" s="47"/>
      <c r="G50" s="80"/>
      <c r="H50" s="81">
        <v>159784757</v>
      </c>
      <c r="I50" s="47"/>
    </row>
    <row r="51" spans="1:9" x14ac:dyDescent="0.25">
      <c r="A51" s="11"/>
      <c r="B51" s="42"/>
      <c r="C51" s="42"/>
      <c r="D51" s="82"/>
      <c r="E51" s="83"/>
      <c r="F51" s="42"/>
      <c r="G51" s="82"/>
      <c r="H51" s="83"/>
      <c r="I51" s="42"/>
    </row>
    <row r="52" spans="1:9" ht="15.75" thickBot="1" x14ac:dyDescent="0.3">
      <c r="A52" s="11"/>
      <c r="B52" s="79" t="s">
        <v>44</v>
      </c>
      <c r="C52" s="47"/>
      <c r="D52" s="84" t="s">
        <v>236</v>
      </c>
      <c r="E52" s="85">
        <v>250209548</v>
      </c>
      <c r="F52" s="47"/>
      <c r="G52" s="84" t="s">
        <v>236</v>
      </c>
      <c r="H52" s="85">
        <v>361460444</v>
      </c>
      <c r="I52" s="47"/>
    </row>
    <row r="53" spans="1:9" ht="15.75" thickTop="1" x14ac:dyDescent="0.25">
      <c r="A53" s="11"/>
      <c r="B53" s="42"/>
      <c r="C53" s="42"/>
      <c r="D53" s="86"/>
      <c r="E53" s="87"/>
      <c r="F53" s="42"/>
      <c r="G53" s="86"/>
      <c r="H53" s="87"/>
      <c r="I53" s="42"/>
    </row>
    <row r="54" spans="1:9" x14ac:dyDescent="0.25">
      <c r="A54" s="11"/>
      <c r="B54" s="79" t="s">
        <v>249</v>
      </c>
      <c r="C54" s="47"/>
      <c r="D54" s="47"/>
      <c r="E54" s="48"/>
      <c r="F54" s="47"/>
      <c r="G54" s="47"/>
      <c r="H54" s="48"/>
      <c r="I54" s="47"/>
    </row>
    <row r="55" spans="1:9" x14ac:dyDescent="0.25">
      <c r="A55" s="11"/>
      <c r="B55" s="76" t="s">
        <v>250</v>
      </c>
      <c r="C55" s="43"/>
      <c r="D55" s="43"/>
      <c r="E55" s="73"/>
      <c r="F55" s="42"/>
      <c r="G55" s="43"/>
      <c r="H55" s="73"/>
      <c r="I55" s="42"/>
    </row>
    <row r="56" spans="1:9" x14ac:dyDescent="0.25">
      <c r="A56" s="11"/>
      <c r="B56" s="88" t="s">
        <v>46</v>
      </c>
      <c r="C56" s="74"/>
      <c r="D56" s="74" t="s">
        <v>236</v>
      </c>
      <c r="E56" s="78">
        <v>10549864</v>
      </c>
      <c r="F56" s="47"/>
      <c r="G56" s="74" t="s">
        <v>236</v>
      </c>
      <c r="H56" s="78">
        <v>3690417</v>
      </c>
      <c r="I56" s="47"/>
    </row>
    <row r="57" spans="1:9" x14ac:dyDescent="0.25">
      <c r="A57" s="11"/>
      <c r="B57" s="89" t="s">
        <v>251</v>
      </c>
      <c r="C57" s="43"/>
      <c r="D57" s="43"/>
      <c r="E57" s="44">
        <v>4813797</v>
      </c>
      <c r="F57" s="42"/>
      <c r="G57" s="43"/>
      <c r="H57" s="44">
        <v>5333519</v>
      </c>
      <c r="I57" s="42"/>
    </row>
    <row r="58" spans="1:9" x14ac:dyDescent="0.25">
      <c r="A58" s="11"/>
      <c r="B58" s="88" t="s">
        <v>51</v>
      </c>
      <c r="C58" s="74"/>
      <c r="D58" s="74"/>
      <c r="E58" s="78">
        <v>4011855</v>
      </c>
      <c r="F58" s="47"/>
      <c r="G58" s="74"/>
      <c r="H58" s="78">
        <v>2704350</v>
      </c>
      <c r="I58" s="47"/>
    </row>
    <row r="59" spans="1:9" x14ac:dyDescent="0.25">
      <c r="A59" s="11"/>
      <c r="B59" s="90" t="s">
        <v>252</v>
      </c>
      <c r="C59" s="42"/>
      <c r="D59" s="42"/>
      <c r="E59" s="46">
        <v>1768470</v>
      </c>
      <c r="F59" s="42"/>
      <c r="G59" s="42"/>
      <c r="H59" s="91" t="s">
        <v>245</v>
      </c>
      <c r="I59" s="42"/>
    </row>
    <row r="60" spans="1:9" x14ac:dyDescent="0.25">
      <c r="A60" s="11"/>
      <c r="B60" s="88" t="s">
        <v>253</v>
      </c>
      <c r="C60" s="74"/>
      <c r="D60" s="74"/>
      <c r="E60" s="78">
        <v>5153183</v>
      </c>
      <c r="F60" s="47"/>
      <c r="G60" s="74"/>
      <c r="H60" s="75" t="s">
        <v>245</v>
      </c>
      <c r="I60" s="47"/>
    </row>
    <row r="61" spans="1:9" x14ac:dyDescent="0.25">
      <c r="A61" s="11"/>
      <c r="B61" s="89" t="s">
        <v>52</v>
      </c>
      <c r="C61" s="43"/>
      <c r="D61" s="43"/>
      <c r="E61" s="73" t="s">
        <v>245</v>
      </c>
      <c r="F61" s="42"/>
      <c r="G61" s="43"/>
      <c r="H61" s="44">
        <v>560216</v>
      </c>
      <c r="I61" s="42"/>
    </row>
    <row r="62" spans="1:9" x14ac:dyDescent="0.25">
      <c r="A62" s="11"/>
      <c r="B62" s="88" t="s">
        <v>254</v>
      </c>
      <c r="C62" s="74"/>
      <c r="D62" s="74"/>
      <c r="E62" s="75" t="s">
        <v>245</v>
      </c>
      <c r="F62" s="47"/>
      <c r="G62" s="74"/>
      <c r="H62" s="78">
        <v>1764249</v>
      </c>
      <c r="I62" s="47"/>
    </row>
    <row r="63" spans="1:9" ht="15.75" thickBot="1" x14ac:dyDescent="0.3">
      <c r="A63" s="11"/>
      <c r="B63" s="90" t="s">
        <v>160</v>
      </c>
      <c r="C63" s="42"/>
      <c r="D63" s="51"/>
      <c r="E63" s="52">
        <v>155166195</v>
      </c>
      <c r="F63" s="42"/>
      <c r="G63" s="51"/>
      <c r="H63" s="92" t="s">
        <v>245</v>
      </c>
      <c r="I63" s="42"/>
    </row>
    <row r="64" spans="1:9" ht="15.75" thickBot="1" x14ac:dyDescent="0.3">
      <c r="A64" s="11"/>
      <c r="B64" s="79" t="s">
        <v>55</v>
      </c>
      <c r="C64" s="74"/>
      <c r="D64" s="93" t="s">
        <v>236</v>
      </c>
      <c r="E64" s="94">
        <v>181463364</v>
      </c>
      <c r="F64" s="47"/>
      <c r="G64" s="93" t="s">
        <v>236</v>
      </c>
      <c r="H64" s="95">
        <v>14052751</v>
      </c>
      <c r="I64" s="47"/>
    </row>
    <row r="65" spans="1:2" ht="15.75" thickTop="1" x14ac:dyDescent="0.25">
      <c r="A65" s="11"/>
      <c r="B65" s="4"/>
    </row>
  </sheetData>
  <mergeCells count="31">
    <mergeCell ref="B6:O6"/>
    <mergeCell ref="A30:A65"/>
    <mergeCell ref="B30:O30"/>
    <mergeCell ref="B31:O31"/>
    <mergeCell ref="B32:O32"/>
    <mergeCell ref="D33:E33"/>
    <mergeCell ref="G33:H33"/>
    <mergeCell ref="D34:E34"/>
    <mergeCell ref="A1:A2"/>
    <mergeCell ref="B1:O1"/>
    <mergeCell ref="B2:O2"/>
    <mergeCell ref="B3:O3"/>
    <mergeCell ref="A4:A29"/>
    <mergeCell ref="B4:O4"/>
    <mergeCell ref="B5:O5"/>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3" width="11.85546875" customWidth="1"/>
    <col min="4" max="4" width="16.28515625" customWidth="1"/>
    <col min="5" max="5" width="12.42578125" customWidth="1"/>
    <col min="6" max="6" width="15.7109375" customWidth="1"/>
    <col min="7" max="7" width="2.28515625" customWidth="1"/>
    <col min="8" max="8" width="12.7109375" customWidth="1"/>
    <col min="9" max="9" width="11.85546875" customWidth="1"/>
    <col min="10" max="10" width="12.7109375" customWidth="1"/>
    <col min="11" max="11" width="12" customWidth="1"/>
    <col min="12" max="12" width="11.85546875" customWidth="1"/>
    <col min="13" max="13" width="2.28515625" customWidth="1"/>
    <col min="14" max="14" width="12" customWidth="1"/>
    <col min="15" max="15" width="2.28515625" customWidth="1"/>
  </cols>
  <sheetData>
    <row r="1" spans="1:15" ht="15" customHeight="1" x14ac:dyDescent="0.25">
      <c r="A1" s="7" t="s">
        <v>8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1" t="s">
        <v>844</v>
      </c>
      <c r="B3" s="10" t="s">
        <v>5</v>
      </c>
      <c r="C3" s="10"/>
      <c r="D3" s="10"/>
      <c r="E3" s="10"/>
      <c r="F3" s="10"/>
      <c r="G3" s="10"/>
      <c r="H3" s="10"/>
      <c r="I3" s="10"/>
      <c r="J3" s="10"/>
      <c r="K3" s="10"/>
      <c r="L3" s="10"/>
      <c r="M3" s="10"/>
      <c r="N3" s="10"/>
      <c r="O3" s="10"/>
    </row>
    <row r="4" spans="1:15" x14ac:dyDescent="0.25">
      <c r="A4" s="11"/>
      <c r="B4" s="147" t="s">
        <v>845</v>
      </c>
      <c r="C4" s="147"/>
      <c r="D4" s="147"/>
      <c r="E4" s="147"/>
      <c r="F4" s="147"/>
      <c r="G4" s="147"/>
      <c r="H4" s="147"/>
      <c r="I4" s="147"/>
      <c r="J4" s="147"/>
      <c r="K4" s="147"/>
      <c r="L4" s="147"/>
      <c r="M4" s="147"/>
      <c r="N4" s="147"/>
      <c r="O4" s="147"/>
    </row>
    <row r="5" spans="1:15" x14ac:dyDescent="0.25">
      <c r="A5" s="11"/>
      <c r="B5" s="147"/>
      <c r="C5" s="147"/>
      <c r="D5" s="147"/>
      <c r="E5" s="147"/>
      <c r="F5" s="147"/>
      <c r="G5" s="147"/>
      <c r="H5" s="147"/>
      <c r="I5" s="147"/>
      <c r="J5" s="147"/>
      <c r="K5" s="147"/>
      <c r="L5" s="147"/>
      <c r="M5" s="147"/>
      <c r="N5" s="147"/>
      <c r="O5" s="147"/>
    </row>
    <row r="6" spans="1:15" x14ac:dyDescent="0.25">
      <c r="A6" s="11"/>
      <c r="B6" s="62"/>
      <c r="C6" s="63"/>
      <c r="D6" s="33" t="s">
        <v>290</v>
      </c>
      <c r="E6" s="126"/>
      <c r="F6" s="33" t="s">
        <v>291</v>
      </c>
      <c r="G6" s="63"/>
    </row>
    <row r="7" spans="1:15" ht="15.75" thickBot="1" x14ac:dyDescent="0.3">
      <c r="A7" s="11"/>
      <c r="B7" s="62"/>
      <c r="C7" s="63"/>
      <c r="D7" s="34">
        <v>2013</v>
      </c>
      <c r="E7" s="126"/>
      <c r="F7" s="34">
        <v>2012</v>
      </c>
      <c r="G7" s="63"/>
    </row>
    <row r="8" spans="1:15" ht="26.25" x14ac:dyDescent="0.25">
      <c r="A8" s="11"/>
      <c r="B8" s="43" t="s">
        <v>292</v>
      </c>
      <c r="C8" s="42"/>
      <c r="D8" s="125" t="s">
        <v>293</v>
      </c>
      <c r="E8" s="42"/>
      <c r="F8" s="125" t="s">
        <v>294</v>
      </c>
      <c r="G8" s="42"/>
    </row>
    <row r="9" spans="1:15" x14ac:dyDescent="0.25">
      <c r="A9" s="11"/>
      <c r="B9" s="74"/>
      <c r="C9" s="47"/>
      <c r="D9" s="75" t="s">
        <v>295</v>
      </c>
      <c r="E9" s="47"/>
      <c r="F9" s="75" t="s">
        <v>296</v>
      </c>
      <c r="G9" s="47"/>
    </row>
    <row r="10" spans="1:15" x14ac:dyDescent="0.25">
      <c r="A10" s="11"/>
      <c r="B10" s="28"/>
      <c r="C10" s="28"/>
      <c r="D10" s="28"/>
      <c r="E10" s="28"/>
      <c r="F10" s="28"/>
      <c r="G10" s="28"/>
      <c r="H10" s="28"/>
      <c r="I10" s="28"/>
      <c r="J10" s="28"/>
      <c r="K10" s="28"/>
      <c r="L10" s="28"/>
      <c r="M10" s="28"/>
      <c r="N10" s="28"/>
      <c r="O10" s="28"/>
    </row>
    <row r="11" spans="1:15" x14ac:dyDescent="0.25">
      <c r="A11" s="11"/>
      <c r="B11" s="62"/>
      <c r="C11" s="63"/>
      <c r="D11" s="64" t="s">
        <v>297</v>
      </c>
      <c r="E11" s="64"/>
      <c r="F11" s="64"/>
      <c r="G11" s="63"/>
    </row>
    <row r="12" spans="1:15" ht="15.75" thickBot="1" x14ac:dyDescent="0.3">
      <c r="A12" s="11"/>
      <c r="B12" s="62"/>
      <c r="C12" s="63"/>
      <c r="D12" s="65" t="s">
        <v>298</v>
      </c>
      <c r="E12" s="65"/>
      <c r="F12" s="65"/>
      <c r="G12" s="63"/>
    </row>
    <row r="13" spans="1:15" ht="15.75" thickBot="1" x14ac:dyDescent="0.3">
      <c r="A13" s="11"/>
      <c r="B13" s="17"/>
      <c r="C13" s="16"/>
      <c r="D13" s="36">
        <v>2013</v>
      </c>
      <c r="E13" s="109"/>
      <c r="F13" s="36">
        <v>2012</v>
      </c>
      <c r="G13" s="16"/>
    </row>
    <row r="14" spans="1:15" x14ac:dyDescent="0.25">
      <c r="A14" s="11"/>
      <c r="B14" s="43" t="s">
        <v>299</v>
      </c>
      <c r="C14" s="42"/>
      <c r="D14" s="125" t="s">
        <v>300</v>
      </c>
      <c r="E14" s="127"/>
      <c r="F14" s="125" t="s">
        <v>301</v>
      </c>
      <c r="G14" s="42"/>
    </row>
    <row r="15" spans="1:15" x14ac:dyDescent="0.25">
      <c r="A15" s="11"/>
      <c r="B15" s="74"/>
      <c r="C15" s="47"/>
      <c r="D15" s="75" t="s">
        <v>295</v>
      </c>
      <c r="E15" s="48"/>
      <c r="F15" s="75" t="s">
        <v>302</v>
      </c>
      <c r="G15" s="47"/>
    </row>
    <row r="16" spans="1:15" x14ac:dyDescent="0.25">
      <c r="A16" s="11"/>
      <c r="B16" s="28"/>
      <c r="C16" s="28"/>
      <c r="D16" s="28"/>
      <c r="E16" s="28"/>
      <c r="F16" s="28"/>
      <c r="G16" s="28"/>
      <c r="H16" s="28"/>
      <c r="I16" s="28"/>
      <c r="J16" s="28"/>
      <c r="K16" s="28"/>
      <c r="L16" s="28"/>
      <c r="M16" s="28"/>
      <c r="N16" s="28"/>
      <c r="O16" s="28"/>
    </row>
    <row r="17" spans="1:15" x14ac:dyDescent="0.25">
      <c r="A17" s="11"/>
      <c r="B17" s="62"/>
      <c r="C17" s="63"/>
      <c r="D17" s="64" t="s">
        <v>282</v>
      </c>
      <c r="E17" s="64"/>
      <c r="F17" s="64"/>
      <c r="G17" s="63"/>
    </row>
    <row r="18" spans="1:15" ht="15.75" thickBot="1" x14ac:dyDescent="0.3">
      <c r="A18" s="11"/>
      <c r="B18" s="62"/>
      <c r="C18" s="63"/>
      <c r="D18" s="65" t="s">
        <v>233</v>
      </c>
      <c r="E18" s="65"/>
      <c r="F18" s="65"/>
      <c r="G18" s="63"/>
    </row>
    <row r="19" spans="1:15" ht="15.75" thickBot="1" x14ac:dyDescent="0.3">
      <c r="A19" s="11"/>
      <c r="B19" s="17"/>
      <c r="C19" s="16"/>
      <c r="D19" s="36">
        <v>2013</v>
      </c>
      <c r="E19" s="109"/>
      <c r="F19" s="36">
        <v>2012</v>
      </c>
      <c r="G19" s="16"/>
    </row>
    <row r="20" spans="1:15" x14ac:dyDescent="0.25">
      <c r="A20" s="11"/>
      <c r="B20" s="43" t="s">
        <v>299</v>
      </c>
      <c r="C20" s="42"/>
      <c r="D20" s="125" t="s">
        <v>303</v>
      </c>
      <c r="E20" s="127"/>
      <c r="F20" s="125" t="s">
        <v>304</v>
      </c>
      <c r="G20" s="42"/>
    </row>
    <row r="21" spans="1:15" x14ac:dyDescent="0.25">
      <c r="A21" s="11"/>
      <c r="B21" s="74"/>
      <c r="C21" s="47"/>
      <c r="D21" s="75" t="s">
        <v>305</v>
      </c>
      <c r="E21" s="48"/>
      <c r="F21" s="75" t="s">
        <v>305</v>
      </c>
      <c r="G21" s="47" t="s">
        <v>255</v>
      </c>
    </row>
    <row r="22" spans="1:15" x14ac:dyDescent="0.25">
      <c r="A22" s="11"/>
      <c r="B22" s="4"/>
    </row>
    <row r="23" spans="1:15" ht="15" customHeight="1" x14ac:dyDescent="0.25">
      <c r="A23" s="11" t="s">
        <v>846</v>
      </c>
      <c r="B23" s="10" t="s">
        <v>5</v>
      </c>
      <c r="C23" s="10"/>
      <c r="D23" s="10"/>
      <c r="E23" s="10"/>
      <c r="F23" s="10"/>
      <c r="G23" s="10"/>
      <c r="H23" s="10"/>
      <c r="I23" s="10"/>
      <c r="J23" s="10"/>
      <c r="K23" s="10"/>
      <c r="L23" s="10"/>
      <c r="M23" s="10"/>
      <c r="N23" s="10"/>
      <c r="O23" s="10"/>
    </row>
    <row r="24" spans="1:15" x14ac:dyDescent="0.25">
      <c r="A24" s="11"/>
      <c r="B24" s="147" t="s">
        <v>333</v>
      </c>
      <c r="C24" s="147"/>
      <c r="D24" s="147"/>
      <c r="E24" s="147"/>
      <c r="F24" s="147"/>
      <c r="G24" s="147"/>
      <c r="H24" s="147"/>
      <c r="I24" s="147"/>
      <c r="J24" s="147"/>
      <c r="K24" s="147"/>
      <c r="L24" s="147"/>
      <c r="M24" s="147"/>
      <c r="N24" s="147"/>
      <c r="O24" s="147"/>
    </row>
    <row r="25" spans="1:15" x14ac:dyDescent="0.25">
      <c r="A25" s="11"/>
      <c r="B25" s="147"/>
      <c r="C25" s="147"/>
      <c r="D25" s="147"/>
      <c r="E25" s="147"/>
      <c r="F25" s="147"/>
      <c r="G25" s="147"/>
      <c r="H25" s="147"/>
      <c r="I25" s="147"/>
      <c r="J25" s="147"/>
      <c r="K25" s="147"/>
      <c r="L25" s="147"/>
      <c r="M25" s="147"/>
      <c r="N25" s="147"/>
      <c r="O25" s="147"/>
    </row>
    <row r="26" spans="1:15" ht="15.75" thickBot="1" x14ac:dyDescent="0.3">
      <c r="A26" s="11"/>
      <c r="B26" s="17"/>
      <c r="C26" s="16"/>
      <c r="D26" s="19" t="s">
        <v>334</v>
      </c>
      <c r="E26" s="16"/>
    </row>
    <row r="27" spans="1:15" x14ac:dyDescent="0.25">
      <c r="A27" s="11"/>
      <c r="B27" s="17" t="s">
        <v>335</v>
      </c>
      <c r="C27" s="16"/>
      <c r="D27" s="129">
        <v>41567</v>
      </c>
      <c r="E27" s="16"/>
    </row>
    <row r="28" spans="1:15" x14ac:dyDescent="0.25">
      <c r="A28" s="11"/>
      <c r="B28" s="17" t="s">
        <v>336</v>
      </c>
      <c r="C28" s="16"/>
      <c r="D28" s="130">
        <v>41384</v>
      </c>
      <c r="E28" s="16"/>
    </row>
    <row r="29" spans="1:15" x14ac:dyDescent="0.25">
      <c r="A29" s="11"/>
      <c r="B29" s="17" t="s">
        <v>337</v>
      </c>
      <c r="C29" s="16"/>
      <c r="D29" s="130">
        <v>41338</v>
      </c>
      <c r="E29" s="16"/>
    </row>
    <row r="30" spans="1:15" x14ac:dyDescent="0.25">
      <c r="A30" s="11"/>
      <c r="B30" s="17" t="s">
        <v>338</v>
      </c>
      <c r="C30" s="16"/>
      <c r="D30" s="130">
        <v>41338</v>
      </c>
      <c r="E30" s="16"/>
    </row>
    <row r="31" spans="1:15" x14ac:dyDescent="0.25">
      <c r="A31" s="11"/>
      <c r="B31" s="4"/>
    </row>
    <row r="32" spans="1:15" ht="15" customHeight="1" x14ac:dyDescent="0.25">
      <c r="A32" s="11" t="s">
        <v>847</v>
      </c>
      <c r="B32" s="10" t="s">
        <v>5</v>
      </c>
      <c r="C32" s="10"/>
      <c r="D32" s="10"/>
      <c r="E32" s="10"/>
      <c r="F32" s="10"/>
      <c r="G32" s="10"/>
      <c r="H32" s="10"/>
      <c r="I32" s="10"/>
      <c r="J32" s="10"/>
      <c r="K32" s="10"/>
      <c r="L32" s="10"/>
      <c r="M32" s="10"/>
      <c r="N32" s="10"/>
      <c r="O32" s="10"/>
    </row>
    <row r="33" spans="1:15" x14ac:dyDescent="0.25">
      <c r="A33" s="11"/>
      <c r="B33" s="147" t="s">
        <v>371</v>
      </c>
      <c r="C33" s="147"/>
      <c r="D33" s="147"/>
      <c r="E33" s="147"/>
      <c r="F33" s="147"/>
      <c r="G33" s="147"/>
      <c r="H33" s="147"/>
      <c r="I33" s="147"/>
      <c r="J33" s="147"/>
      <c r="K33" s="147"/>
      <c r="L33" s="147"/>
      <c r="M33" s="147"/>
      <c r="N33" s="147"/>
      <c r="O33" s="147"/>
    </row>
    <row r="34" spans="1:15" x14ac:dyDescent="0.25">
      <c r="A34" s="11"/>
      <c r="B34" s="147"/>
      <c r="C34" s="147"/>
      <c r="D34" s="147"/>
      <c r="E34" s="147"/>
      <c r="F34" s="147"/>
      <c r="G34" s="147"/>
      <c r="H34" s="147"/>
      <c r="I34" s="147"/>
      <c r="J34" s="147"/>
      <c r="K34" s="147"/>
      <c r="L34" s="147"/>
      <c r="M34" s="147"/>
      <c r="N34" s="147"/>
      <c r="O34" s="147"/>
    </row>
    <row r="35" spans="1:15" x14ac:dyDescent="0.25">
      <c r="A35" s="11"/>
      <c r="B35" s="62"/>
      <c r="C35" s="63"/>
      <c r="D35" s="64" t="s">
        <v>281</v>
      </c>
      <c r="E35" s="64"/>
      <c r="F35" s="64"/>
      <c r="G35" s="64"/>
      <c r="H35" s="64"/>
      <c r="I35" s="140"/>
      <c r="J35" s="64" t="s">
        <v>282</v>
      </c>
      <c r="K35" s="64"/>
      <c r="L35" s="64"/>
      <c r="M35" s="64"/>
      <c r="N35" s="64"/>
      <c r="O35" s="63"/>
    </row>
    <row r="36" spans="1:15" ht="15.75" thickBot="1" x14ac:dyDescent="0.3">
      <c r="A36" s="11"/>
      <c r="B36" s="62"/>
      <c r="C36" s="63"/>
      <c r="D36" s="65" t="s">
        <v>233</v>
      </c>
      <c r="E36" s="65"/>
      <c r="F36" s="65"/>
      <c r="G36" s="65"/>
      <c r="H36" s="65"/>
      <c r="I36" s="140"/>
      <c r="J36" s="65" t="s">
        <v>233</v>
      </c>
      <c r="K36" s="65"/>
      <c r="L36" s="65"/>
      <c r="M36" s="65"/>
      <c r="N36" s="65"/>
      <c r="O36" s="63"/>
    </row>
    <row r="37" spans="1:15" ht="15.75" thickBot="1" x14ac:dyDescent="0.3">
      <c r="A37" s="11"/>
      <c r="B37" s="17"/>
      <c r="C37" s="16"/>
      <c r="D37" s="68">
        <v>2013</v>
      </c>
      <c r="E37" s="68"/>
      <c r="F37" s="37"/>
      <c r="G37" s="68">
        <v>2012</v>
      </c>
      <c r="H37" s="68"/>
      <c r="I37" s="20"/>
      <c r="J37" s="68">
        <v>2013</v>
      </c>
      <c r="K37" s="68"/>
      <c r="L37" s="109"/>
      <c r="M37" s="68">
        <v>2012</v>
      </c>
      <c r="N37" s="68"/>
      <c r="O37" s="16"/>
    </row>
    <row r="38" spans="1:15" x14ac:dyDescent="0.25">
      <c r="A38" s="11"/>
      <c r="B38" s="17"/>
      <c r="C38" s="16"/>
      <c r="D38" s="70" t="s">
        <v>235</v>
      </c>
      <c r="E38" s="70"/>
      <c r="F38" s="72"/>
      <c r="G38" s="70" t="s">
        <v>235</v>
      </c>
      <c r="H38" s="70"/>
      <c r="I38" s="72"/>
      <c r="J38" s="70" t="s">
        <v>235</v>
      </c>
      <c r="K38" s="70"/>
      <c r="L38" s="20"/>
      <c r="M38" s="70" t="s">
        <v>235</v>
      </c>
      <c r="N38" s="70"/>
      <c r="O38" s="16"/>
    </row>
    <row r="39" spans="1:15" x14ac:dyDescent="0.25">
      <c r="A39" s="11"/>
      <c r="B39" s="16"/>
      <c r="C39" s="16"/>
      <c r="D39" s="16"/>
      <c r="E39" s="40"/>
      <c r="F39" s="16"/>
      <c r="G39" s="16"/>
      <c r="H39" s="40"/>
      <c r="I39" s="16"/>
      <c r="J39" s="16"/>
      <c r="K39" s="40"/>
      <c r="L39" s="16"/>
      <c r="M39" s="16"/>
      <c r="N39" s="40"/>
      <c r="O39" s="16"/>
    </row>
    <row r="40" spans="1:15" ht="15.75" thickBot="1" x14ac:dyDescent="0.3">
      <c r="A40" s="11"/>
      <c r="B40" s="43" t="s">
        <v>107</v>
      </c>
      <c r="C40" s="42"/>
      <c r="D40" s="49" t="s">
        <v>236</v>
      </c>
      <c r="E40" s="50">
        <v>18301541</v>
      </c>
      <c r="F40" s="42"/>
      <c r="G40" s="49" t="s">
        <v>236</v>
      </c>
      <c r="H40" s="50">
        <v>23161768</v>
      </c>
      <c r="I40" s="42"/>
      <c r="J40" s="49" t="s">
        <v>236</v>
      </c>
      <c r="K40" s="50">
        <v>56861835</v>
      </c>
      <c r="L40" s="42"/>
      <c r="M40" s="49" t="s">
        <v>236</v>
      </c>
      <c r="N40" s="50">
        <v>71364099</v>
      </c>
      <c r="O40" s="42"/>
    </row>
    <row r="41" spans="1:15" x14ac:dyDescent="0.25">
      <c r="A41" s="11"/>
      <c r="B41" s="47"/>
      <c r="C41" s="47"/>
      <c r="D41" s="131"/>
      <c r="E41" s="132"/>
      <c r="F41" s="47"/>
      <c r="G41" s="131"/>
      <c r="H41" s="132"/>
      <c r="I41" s="47"/>
      <c r="J41" s="131"/>
      <c r="K41" s="132"/>
      <c r="L41" s="47"/>
      <c r="M41" s="131"/>
      <c r="N41" s="132"/>
      <c r="O41" s="47"/>
    </row>
    <row r="42" spans="1:15" x14ac:dyDescent="0.25">
      <c r="A42" s="11"/>
      <c r="B42" s="43" t="s">
        <v>372</v>
      </c>
      <c r="C42" s="105"/>
      <c r="D42" s="106"/>
      <c r="E42" s="108">
        <v>79055053</v>
      </c>
      <c r="F42" s="105"/>
      <c r="G42" s="106"/>
      <c r="H42" s="108">
        <v>79055053</v>
      </c>
      <c r="I42" s="105"/>
      <c r="J42" s="106"/>
      <c r="K42" s="108">
        <v>79055053</v>
      </c>
      <c r="L42" s="105"/>
      <c r="M42" s="106"/>
      <c r="N42" s="108">
        <v>79055053</v>
      </c>
      <c r="O42" s="105"/>
    </row>
    <row r="43" spans="1:15" x14ac:dyDescent="0.25">
      <c r="A43" s="11"/>
      <c r="B43" s="43" t="s">
        <v>373</v>
      </c>
      <c r="C43" s="105"/>
      <c r="D43" s="106"/>
      <c r="E43" s="108"/>
      <c r="F43" s="105"/>
      <c r="G43" s="106"/>
      <c r="H43" s="108"/>
      <c r="I43" s="105"/>
      <c r="J43" s="106"/>
      <c r="K43" s="108"/>
      <c r="L43" s="105"/>
      <c r="M43" s="106"/>
      <c r="N43" s="108"/>
      <c r="O43" s="105"/>
    </row>
    <row r="44" spans="1:15" ht="15.75" thickBot="1" x14ac:dyDescent="0.3">
      <c r="A44" s="11"/>
      <c r="B44" s="43" t="s">
        <v>374</v>
      </c>
      <c r="C44" s="105"/>
      <c r="D44" s="141"/>
      <c r="E44" s="142"/>
      <c r="F44" s="105"/>
      <c r="G44" s="141"/>
      <c r="H44" s="142"/>
      <c r="I44" s="105"/>
      <c r="J44" s="141"/>
      <c r="K44" s="142"/>
      <c r="L44" s="105"/>
      <c r="M44" s="141"/>
      <c r="N44" s="142"/>
      <c r="O44" s="105"/>
    </row>
    <row r="45" spans="1:15" x14ac:dyDescent="0.25">
      <c r="A45" s="11"/>
      <c r="B45" s="47"/>
      <c r="C45" s="47"/>
      <c r="D45" s="131"/>
      <c r="E45" s="132"/>
      <c r="F45" s="47"/>
      <c r="G45" s="131"/>
      <c r="H45" s="132"/>
      <c r="I45" s="47"/>
      <c r="J45" s="131"/>
      <c r="K45" s="132"/>
      <c r="L45" s="47"/>
      <c r="M45" s="131"/>
      <c r="N45" s="132"/>
      <c r="O45" s="47"/>
    </row>
    <row r="46" spans="1:15" x14ac:dyDescent="0.25">
      <c r="A46" s="11"/>
      <c r="B46" s="43" t="s">
        <v>375</v>
      </c>
      <c r="C46" s="105"/>
      <c r="D46" s="106"/>
      <c r="E46" s="107"/>
      <c r="F46" s="105"/>
      <c r="G46" s="106"/>
      <c r="H46" s="107"/>
      <c r="I46" s="105"/>
      <c r="J46" s="106"/>
      <c r="K46" s="107"/>
      <c r="L46" s="105"/>
      <c r="M46" s="106"/>
      <c r="N46" s="107"/>
      <c r="O46" s="105"/>
    </row>
    <row r="47" spans="1:15" x14ac:dyDescent="0.25">
      <c r="A47" s="11"/>
      <c r="B47" s="43" t="s">
        <v>376</v>
      </c>
      <c r="C47" s="105"/>
      <c r="D47" s="106"/>
      <c r="E47" s="107"/>
      <c r="F47" s="105"/>
      <c r="G47" s="106"/>
      <c r="H47" s="107"/>
      <c r="I47" s="105"/>
      <c r="J47" s="106"/>
      <c r="K47" s="107"/>
      <c r="L47" s="105"/>
      <c r="M47" s="106"/>
      <c r="N47" s="107"/>
      <c r="O47" s="105"/>
    </row>
    <row r="48" spans="1:15" x14ac:dyDescent="0.25">
      <c r="A48" s="11"/>
      <c r="B48" s="77" t="s">
        <v>377</v>
      </c>
      <c r="C48" s="47"/>
      <c r="D48" s="74" t="s">
        <v>236</v>
      </c>
      <c r="E48" s="133">
        <v>0.08</v>
      </c>
      <c r="F48" s="47"/>
      <c r="G48" s="74" t="s">
        <v>236</v>
      </c>
      <c r="H48" s="75">
        <v>7.0000000000000007E-2</v>
      </c>
      <c r="I48" s="47"/>
      <c r="J48" s="74" t="s">
        <v>236</v>
      </c>
      <c r="K48" s="133">
        <v>0.22</v>
      </c>
      <c r="L48" s="47"/>
      <c r="M48" s="74" t="s">
        <v>236</v>
      </c>
      <c r="N48" s="75">
        <v>0.13</v>
      </c>
      <c r="O48" s="47"/>
    </row>
    <row r="49" spans="1:15" ht="15.75" thickBot="1" x14ac:dyDescent="0.3">
      <c r="A49" s="11"/>
      <c r="B49" s="134" t="s">
        <v>378</v>
      </c>
      <c r="C49" s="42"/>
      <c r="D49" s="135"/>
      <c r="E49" s="136">
        <v>0.15</v>
      </c>
      <c r="F49" s="45"/>
      <c r="G49" s="135"/>
      <c r="H49" s="136">
        <v>0.22</v>
      </c>
      <c r="I49" s="45"/>
      <c r="J49" s="135"/>
      <c r="K49" s="136">
        <v>0.5</v>
      </c>
      <c r="L49" s="45"/>
      <c r="M49" s="135"/>
      <c r="N49" s="136">
        <v>0.77</v>
      </c>
      <c r="O49" s="42"/>
    </row>
    <row r="50" spans="1:15" ht="15.75" thickBot="1" x14ac:dyDescent="0.3">
      <c r="A50" s="11"/>
      <c r="B50" s="137" t="s">
        <v>379</v>
      </c>
      <c r="C50" s="47"/>
      <c r="D50" s="138" t="s">
        <v>236</v>
      </c>
      <c r="E50" s="139">
        <v>0.23</v>
      </c>
      <c r="F50" s="47"/>
      <c r="G50" s="138" t="s">
        <v>236</v>
      </c>
      <c r="H50" s="139">
        <v>0.28999999999999998</v>
      </c>
      <c r="I50" s="47"/>
      <c r="J50" s="138" t="s">
        <v>236</v>
      </c>
      <c r="K50" s="139">
        <v>0.72</v>
      </c>
      <c r="L50" s="47"/>
      <c r="M50" s="138" t="s">
        <v>236</v>
      </c>
      <c r="N50" s="139">
        <v>0.9</v>
      </c>
      <c r="O50" s="47"/>
    </row>
    <row r="51" spans="1:15" ht="15.75" thickTop="1" x14ac:dyDescent="0.25">
      <c r="A51" s="11"/>
      <c r="B51" s="4"/>
    </row>
    <row r="52" spans="1:15" ht="15" customHeight="1" x14ac:dyDescent="0.25">
      <c r="A52" s="11" t="s">
        <v>848</v>
      </c>
      <c r="B52" s="10" t="s">
        <v>5</v>
      </c>
      <c r="C52" s="10"/>
      <c r="D52" s="10"/>
      <c r="E52" s="10"/>
      <c r="F52" s="10"/>
      <c r="G52" s="10"/>
      <c r="H52" s="10"/>
      <c r="I52" s="10"/>
      <c r="J52" s="10"/>
      <c r="K52" s="10"/>
      <c r="L52" s="10"/>
      <c r="M52" s="10"/>
      <c r="N52" s="10"/>
      <c r="O52" s="10"/>
    </row>
    <row r="53" spans="1:15" x14ac:dyDescent="0.25">
      <c r="A53" s="11"/>
      <c r="B53" s="98" t="s">
        <v>380</v>
      </c>
      <c r="C53" s="98"/>
      <c r="D53" s="98"/>
      <c r="E53" s="98"/>
      <c r="F53" s="98"/>
      <c r="G53" s="98"/>
      <c r="H53" s="98"/>
      <c r="I53" s="98"/>
      <c r="J53" s="98"/>
      <c r="K53" s="98"/>
      <c r="L53" s="98"/>
      <c r="M53" s="98"/>
      <c r="N53" s="98"/>
      <c r="O53" s="98"/>
    </row>
    <row r="54" spans="1:15" x14ac:dyDescent="0.25">
      <c r="A54" s="11"/>
      <c r="B54" s="28"/>
      <c r="C54" s="28"/>
      <c r="D54" s="28"/>
      <c r="E54" s="28"/>
      <c r="F54" s="28"/>
      <c r="G54" s="28"/>
      <c r="H54" s="28"/>
      <c r="I54" s="28"/>
      <c r="J54" s="28"/>
      <c r="K54" s="28"/>
      <c r="L54" s="28"/>
      <c r="M54" s="28"/>
      <c r="N54" s="28"/>
      <c r="O54" s="28"/>
    </row>
    <row r="55" spans="1:15" x14ac:dyDescent="0.25">
      <c r="A55" s="11"/>
      <c r="B55" s="143"/>
      <c r="C55" s="124"/>
      <c r="D55" s="120" t="s">
        <v>281</v>
      </c>
      <c r="E55" s="120"/>
      <c r="F55" s="120"/>
      <c r="G55" s="124"/>
      <c r="H55" s="120" t="s">
        <v>282</v>
      </c>
      <c r="I55" s="120"/>
      <c r="J55" s="120"/>
      <c r="K55" s="16"/>
    </row>
    <row r="56" spans="1:15" ht="15.75" thickBot="1" x14ac:dyDescent="0.3">
      <c r="A56" s="11"/>
      <c r="B56" s="143"/>
      <c r="C56" s="124"/>
      <c r="D56" s="121" t="s">
        <v>233</v>
      </c>
      <c r="E56" s="121"/>
      <c r="F56" s="121"/>
      <c r="G56" s="124"/>
      <c r="H56" s="121" t="s">
        <v>233</v>
      </c>
      <c r="I56" s="121"/>
      <c r="J56" s="121"/>
      <c r="K56" s="16"/>
    </row>
    <row r="57" spans="1:15" ht="15.75" thickBot="1" x14ac:dyDescent="0.3">
      <c r="A57" s="11"/>
      <c r="B57" s="143"/>
      <c r="C57" s="124"/>
      <c r="D57" s="110">
        <v>2013</v>
      </c>
      <c r="E57" s="144"/>
      <c r="F57" s="110">
        <v>2012</v>
      </c>
      <c r="G57" s="124"/>
      <c r="H57" s="110">
        <v>2013</v>
      </c>
      <c r="I57" s="144"/>
      <c r="J57" s="110">
        <v>2012</v>
      </c>
      <c r="K57" s="16"/>
    </row>
    <row r="58" spans="1:15" x14ac:dyDescent="0.25">
      <c r="A58" s="11"/>
      <c r="B58" s="143"/>
      <c r="C58" s="124"/>
      <c r="D58" s="111" t="s">
        <v>235</v>
      </c>
      <c r="E58" s="124"/>
      <c r="F58" s="111" t="s">
        <v>235</v>
      </c>
      <c r="G58" s="124"/>
      <c r="H58" s="111" t="s">
        <v>235</v>
      </c>
      <c r="I58" s="124"/>
      <c r="J58" s="111" t="s">
        <v>235</v>
      </c>
      <c r="K58" s="16"/>
    </row>
    <row r="59" spans="1:15" x14ac:dyDescent="0.25">
      <c r="A59" s="11"/>
      <c r="B59" s="16"/>
      <c r="C59" s="16"/>
      <c r="D59" s="40"/>
      <c r="E59" s="16"/>
      <c r="F59" s="40"/>
      <c r="G59" s="16"/>
      <c r="H59" s="40"/>
      <c r="I59" s="16"/>
      <c r="J59" s="40"/>
      <c r="K59" s="16"/>
    </row>
    <row r="60" spans="1:15" ht="15.75" thickBot="1" x14ac:dyDescent="0.3">
      <c r="A60" s="11"/>
      <c r="B60" s="145" t="s">
        <v>381</v>
      </c>
      <c r="C60" s="42"/>
      <c r="D60" s="58">
        <v>8966667</v>
      </c>
      <c r="E60" s="127"/>
      <c r="F60" s="58">
        <v>8966667</v>
      </c>
      <c r="G60" s="127"/>
      <c r="H60" s="58">
        <v>8966667</v>
      </c>
      <c r="I60" s="127"/>
      <c r="J60" s="58">
        <v>8966667</v>
      </c>
      <c r="K60" s="42" t="s">
        <v>255</v>
      </c>
    </row>
    <row r="61" spans="1:15" ht="15.75" thickTop="1" x14ac:dyDescent="0.25">
      <c r="A61" s="11"/>
      <c r="B61" s="4"/>
    </row>
    <row r="62" spans="1:15" ht="15" customHeight="1" x14ac:dyDescent="0.25">
      <c r="A62" s="2" t="s">
        <v>849</v>
      </c>
      <c r="B62" s="10" t="s">
        <v>5</v>
      </c>
      <c r="C62" s="10"/>
      <c r="D62" s="10"/>
      <c r="E62" s="10"/>
      <c r="F62" s="10"/>
      <c r="G62" s="10"/>
      <c r="H62" s="10"/>
      <c r="I62" s="10"/>
      <c r="J62" s="10"/>
      <c r="K62" s="10"/>
      <c r="L62" s="10"/>
      <c r="M62" s="10"/>
      <c r="N62" s="10"/>
      <c r="O62" s="10"/>
    </row>
    <row r="63" spans="1:15" ht="15" customHeight="1" x14ac:dyDescent="0.25">
      <c r="A63" s="11" t="s">
        <v>850</v>
      </c>
      <c r="B63" s="10" t="s">
        <v>5</v>
      </c>
      <c r="C63" s="10"/>
      <c r="D63" s="10"/>
      <c r="E63" s="10"/>
      <c r="F63" s="10"/>
      <c r="G63" s="10"/>
      <c r="H63" s="10"/>
      <c r="I63" s="10"/>
      <c r="J63" s="10"/>
      <c r="K63" s="10"/>
      <c r="L63" s="10"/>
      <c r="M63" s="10"/>
      <c r="N63" s="10"/>
      <c r="O63" s="10"/>
    </row>
    <row r="64" spans="1:15" x14ac:dyDescent="0.25">
      <c r="A64" s="11"/>
      <c r="B64" s="28" t="s">
        <v>851</v>
      </c>
      <c r="C64" s="28"/>
      <c r="D64" s="28"/>
      <c r="E64" s="28"/>
      <c r="F64" s="28"/>
      <c r="G64" s="28"/>
      <c r="H64" s="28"/>
      <c r="I64" s="28"/>
      <c r="J64" s="28"/>
      <c r="K64" s="28"/>
      <c r="L64" s="28"/>
      <c r="M64" s="28"/>
      <c r="N64" s="28"/>
      <c r="O64" s="28"/>
    </row>
    <row r="65" spans="1:15" x14ac:dyDescent="0.25">
      <c r="A65" s="11"/>
      <c r="B65" s="26"/>
      <c r="C65" s="26"/>
      <c r="D65" s="26"/>
      <c r="E65" s="26"/>
      <c r="F65" s="26"/>
      <c r="G65" s="26"/>
      <c r="H65" s="26"/>
      <c r="I65" s="26"/>
      <c r="J65" s="26"/>
      <c r="K65" s="26"/>
      <c r="L65" s="26"/>
      <c r="M65" s="26"/>
      <c r="N65" s="26"/>
      <c r="O65" s="26"/>
    </row>
    <row r="66" spans="1:15" x14ac:dyDescent="0.25">
      <c r="A66" s="11"/>
      <c r="B66" s="17"/>
      <c r="C66" s="16"/>
      <c r="D66" s="64" t="s">
        <v>233</v>
      </c>
      <c r="E66" s="64"/>
      <c r="F66" s="20"/>
      <c r="G66" s="64" t="s">
        <v>271</v>
      </c>
      <c r="H66" s="64"/>
      <c r="I66" s="16"/>
    </row>
    <row r="67" spans="1:15" ht="15.75" thickBot="1" x14ac:dyDescent="0.3">
      <c r="A67" s="11"/>
      <c r="B67" s="17"/>
      <c r="C67" s="16"/>
      <c r="D67" s="65">
        <v>2013</v>
      </c>
      <c r="E67" s="65"/>
      <c r="F67" s="20"/>
      <c r="G67" s="65">
        <v>2012</v>
      </c>
      <c r="H67" s="65"/>
      <c r="I67" s="16"/>
    </row>
    <row r="68" spans="1:15" x14ac:dyDescent="0.25">
      <c r="A68" s="11"/>
      <c r="B68" s="17"/>
      <c r="C68" s="16"/>
      <c r="D68" s="70" t="s">
        <v>235</v>
      </c>
      <c r="E68" s="70"/>
      <c r="F68" s="20"/>
      <c r="G68" s="104"/>
      <c r="H68" s="104"/>
      <c r="I68" s="16"/>
    </row>
    <row r="69" spans="1:15" x14ac:dyDescent="0.25">
      <c r="A69" s="11"/>
      <c r="B69" s="41" t="s">
        <v>272</v>
      </c>
      <c r="C69" s="42"/>
      <c r="D69" s="43"/>
      <c r="E69" s="73"/>
      <c r="F69" s="42"/>
      <c r="G69" s="43"/>
      <c r="H69" s="73"/>
      <c r="I69" s="42"/>
    </row>
    <row r="70" spans="1:15" x14ac:dyDescent="0.25">
      <c r="A70" s="11"/>
      <c r="B70" s="74" t="s">
        <v>29</v>
      </c>
      <c r="C70" s="47"/>
      <c r="D70" s="74" t="s">
        <v>236</v>
      </c>
      <c r="E70" s="78">
        <v>10678707</v>
      </c>
      <c r="F70" s="47"/>
      <c r="G70" s="74" t="s">
        <v>236</v>
      </c>
      <c r="H70" s="78">
        <v>6710472</v>
      </c>
      <c r="I70" s="47"/>
    </row>
    <row r="71" spans="1:15" x14ac:dyDescent="0.25">
      <c r="A71" s="11"/>
      <c r="B71" s="43" t="s">
        <v>273</v>
      </c>
      <c r="C71" s="105"/>
      <c r="D71" s="106"/>
      <c r="E71" s="107" t="s">
        <v>245</v>
      </c>
      <c r="F71" s="105"/>
      <c r="G71" s="106"/>
      <c r="H71" s="108">
        <v>3645817</v>
      </c>
      <c r="I71" s="105"/>
    </row>
    <row r="72" spans="1:15" x14ac:dyDescent="0.25">
      <c r="A72" s="11"/>
      <c r="B72" s="43" t="s">
        <v>274</v>
      </c>
      <c r="C72" s="105"/>
      <c r="D72" s="106"/>
      <c r="E72" s="107"/>
      <c r="F72" s="105"/>
      <c r="G72" s="106"/>
      <c r="H72" s="108"/>
      <c r="I72" s="105"/>
    </row>
    <row r="73" spans="1:15" x14ac:dyDescent="0.25">
      <c r="A73" s="11"/>
      <c r="B73" s="74" t="s">
        <v>32</v>
      </c>
      <c r="C73" s="47"/>
      <c r="D73" s="74"/>
      <c r="E73" s="78">
        <v>10252829</v>
      </c>
      <c r="F73" s="47"/>
      <c r="G73" s="74"/>
      <c r="H73" s="78">
        <v>11478436</v>
      </c>
      <c r="I73" s="47"/>
    </row>
    <row r="74" spans="1:15" x14ac:dyDescent="0.25">
      <c r="A74" s="11"/>
      <c r="B74" s="43" t="s">
        <v>33</v>
      </c>
      <c r="C74" s="42"/>
      <c r="D74" s="43"/>
      <c r="E74" s="44">
        <v>3294318</v>
      </c>
      <c r="F74" s="42"/>
      <c r="G74" s="43"/>
      <c r="H74" s="44">
        <v>29885</v>
      </c>
      <c r="I74" s="42"/>
    </row>
    <row r="75" spans="1:15" x14ac:dyDescent="0.25">
      <c r="A75" s="11"/>
      <c r="B75" s="74" t="s">
        <v>34</v>
      </c>
      <c r="C75" s="47"/>
      <c r="D75" s="74"/>
      <c r="E75" s="75" t="s">
        <v>245</v>
      </c>
      <c r="F75" s="47"/>
      <c r="G75" s="74"/>
      <c r="H75" s="78">
        <v>49802897</v>
      </c>
      <c r="I75" s="47"/>
    </row>
    <row r="76" spans="1:15" x14ac:dyDescent="0.25">
      <c r="A76" s="11"/>
      <c r="B76" s="43" t="s">
        <v>36</v>
      </c>
      <c r="C76" s="42"/>
      <c r="D76" s="43"/>
      <c r="E76" s="44">
        <v>5427251</v>
      </c>
      <c r="F76" s="42"/>
      <c r="G76" s="43"/>
      <c r="H76" s="44">
        <v>194331</v>
      </c>
      <c r="I76" s="42"/>
    </row>
    <row r="77" spans="1:15" x14ac:dyDescent="0.25">
      <c r="A77" s="11"/>
      <c r="B77" s="74" t="s">
        <v>275</v>
      </c>
      <c r="C77" s="47"/>
      <c r="D77" s="74"/>
      <c r="E77" s="78">
        <v>4908497</v>
      </c>
      <c r="F77" s="47"/>
      <c r="G77" s="74"/>
      <c r="H77" s="78">
        <v>386966</v>
      </c>
      <c r="I77" s="47"/>
    </row>
    <row r="78" spans="1:15" x14ac:dyDescent="0.25">
      <c r="A78" s="11"/>
      <c r="B78" s="43" t="s">
        <v>40</v>
      </c>
      <c r="C78" s="42"/>
      <c r="D78" s="43"/>
      <c r="E78" s="44">
        <v>3431373</v>
      </c>
      <c r="F78" s="42"/>
      <c r="G78" s="43"/>
      <c r="H78" s="44">
        <v>3328789</v>
      </c>
      <c r="I78" s="42"/>
    </row>
    <row r="79" spans="1:15" x14ac:dyDescent="0.25">
      <c r="A79" s="11"/>
      <c r="B79" s="74" t="s">
        <v>276</v>
      </c>
      <c r="C79" s="47"/>
      <c r="D79" s="74"/>
      <c r="E79" s="75" t="s">
        <v>245</v>
      </c>
      <c r="F79" s="47"/>
      <c r="G79" s="74"/>
      <c r="H79" s="78">
        <v>6092302</v>
      </c>
      <c r="I79" s="47"/>
    </row>
    <row r="80" spans="1:15" ht="15.75" thickBot="1" x14ac:dyDescent="0.3">
      <c r="A80" s="11"/>
      <c r="B80" s="43" t="s">
        <v>42</v>
      </c>
      <c r="C80" s="42"/>
      <c r="D80" s="49"/>
      <c r="E80" s="50">
        <v>66979281</v>
      </c>
      <c r="F80" s="42"/>
      <c r="G80" s="49"/>
      <c r="H80" s="50">
        <v>37141906</v>
      </c>
      <c r="I80" s="42"/>
    </row>
    <row r="81" spans="1:15" ht="15.75" thickBot="1" x14ac:dyDescent="0.3">
      <c r="A81" s="11"/>
      <c r="B81" s="74"/>
      <c r="C81" s="47"/>
      <c r="D81" s="93" t="s">
        <v>236</v>
      </c>
      <c r="E81" s="95">
        <v>104972256</v>
      </c>
      <c r="F81" s="47"/>
      <c r="G81" s="93" t="s">
        <v>236</v>
      </c>
      <c r="H81" s="95">
        <v>118811801</v>
      </c>
      <c r="I81" s="47"/>
    </row>
    <row r="82" spans="1:15" ht="15.75" thickTop="1" x14ac:dyDescent="0.25">
      <c r="A82" s="11"/>
      <c r="B82" s="42"/>
      <c r="C82" s="42"/>
      <c r="D82" s="86"/>
      <c r="E82" s="87"/>
      <c r="F82" s="42"/>
      <c r="G82" s="86"/>
      <c r="H82" s="87"/>
      <c r="I82" s="42"/>
    </row>
    <row r="83" spans="1:15" x14ac:dyDescent="0.25">
      <c r="A83" s="11"/>
      <c r="B83" s="79" t="s">
        <v>277</v>
      </c>
      <c r="C83" s="47"/>
      <c r="D83" s="74"/>
      <c r="E83" s="75"/>
      <c r="F83" s="47"/>
      <c r="G83" s="74"/>
      <c r="H83" s="75"/>
      <c r="I83" s="47"/>
    </row>
    <row r="84" spans="1:15" x14ac:dyDescent="0.25">
      <c r="A84" s="11"/>
      <c r="B84" s="43" t="s">
        <v>46</v>
      </c>
      <c r="C84" s="42"/>
      <c r="D84" s="43" t="s">
        <v>236</v>
      </c>
      <c r="E84" s="44">
        <v>151000</v>
      </c>
      <c r="F84" s="42"/>
      <c r="G84" s="43" t="s">
        <v>236</v>
      </c>
      <c r="H84" s="44">
        <v>70732</v>
      </c>
      <c r="I84" s="42"/>
    </row>
    <row r="85" spans="1:15" x14ac:dyDescent="0.25">
      <c r="A85" s="11"/>
      <c r="B85" s="102" t="s">
        <v>278</v>
      </c>
      <c r="C85" s="47"/>
      <c r="D85" s="74"/>
      <c r="E85" s="78">
        <v>163303</v>
      </c>
      <c r="F85" s="47"/>
      <c r="G85" s="74"/>
      <c r="H85" s="78">
        <v>5765632</v>
      </c>
      <c r="I85" s="47"/>
    </row>
    <row r="86" spans="1:15" x14ac:dyDescent="0.25">
      <c r="A86" s="11"/>
      <c r="B86" s="43" t="s">
        <v>253</v>
      </c>
      <c r="C86" s="42"/>
      <c r="D86" s="43"/>
      <c r="E86" s="44">
        <v>476399</v>
      </c>
      <c r="F86" s="42"/>
      <c r="G86" s="43"/>
      <c r="H86" s="73" t="s">
        <v>245</v>
      </c>
      <c r="I86" s="42"/>
    </row>
    <row r="87" spans="1:15" x14ac:dyDescent="0.25">
      <c r="A87" s="11"/>
      <c r="B87" s="103" t="s">
        <v>278</v>
      </c>
      <c r="C87" s="47"/>
      <c r="D87" s="74"/>
      <c r="E87" s="75" t="s">
        <v>245</v>
      </c>
      <c r="F87" s="47"/>
      <c r="G87" s="74"/>
      <c r="H87" s="78">
        <v>12681102</v>
      </c>
      <c r="I87" s="47"/>
    </row>
    <row r="88" spans="1:15" x14ac:dyDescent="0.25">
      <c r="A88" s="11"/>
      <c r="B88" s="43" t="s">
        <v>49</v>
      </c>
      <c r="C88" s="42"/>
      <c r="D88" s="43"/>
      <c r="E88" s="44">
        <v>22363811</v>
      </c>
      <c r="F88" s="42"/>
      <c r="G88" s="43"/>
      <c r="H88" s="44">
        <v>25169260</v>
      </c>
      <c r="I88" s="42"/>
    </row>
    <row r="89" spans="1:15" x14ac:dyDescent="0.25">
      <c r="A89" s="11"/>
      <c r="B89" s="74" t="s">
        <v>51</v>
      </c>
      <c r="C89" s="47"/>
      <c r="D89" s="74"/>
      <c r="E89" s="78">
        <v>3462405</v>
      </c>
      <c r="F89" s="47"/>
      <c r="G89" s="74"/>
      <c r="H89" s="78">
        <v>1033640</v>
      </c>
      <c r="I89" s="47"/>
    </row>
    <row r="90" spans="1:15" ht="15.75" thickBot="1" x14ac:dyDescent="0.3">
      <c r="A90" s="11"/>
      <c r="B90" s="43" t="s">
        <v>279</v>
      </c>
      <c r="C90" s="42"/>
      <c r="D90" s="49"/>
      <c r="E90" s="50">
        <v>69844772</v>
      </c>
      <c r="F90" s="42"/>
      <c r="G90" s="49"/>
      <c r="H90" s="50">
        <v>24783629</v>
      </c>
      <c r="I90" s="42"/>
    </row>
    <row r="91" spans="1:15" ht="15.75" thickBot="1" x14ac:dyDescent="0.3">
      <c r="A91" s="11"/>
      <c r="B91" s="74"/>
      <c r="C91" s="47"/>
      <c r="D91" s="93" t="s">
        <v>236</v>
      </c>
      <c r="E91" s="95">
        <v>96461690</v>
      </c>
      <c r="F91" s="47"/>
      <c r="G91" s="93" t="s">
        <v>236</v>
      </c>
      <c r="H91" s="95">
        <v>69503995</v>
      </c>
      <c r="I91" s="47"/>
    </row>
    <row r="92" spans="1:15" ht="15.75" thickTop="1" x14ac:dyDescent="0.25">
      <c r="A92" s="11"/>
      <c r="B92" s="4"/>
    </row>
    <row r="93" spans="1:15" ht="15" customHeight="1" x14ac:dyDescent="0.25">
      <c r="A93" s="2" t="s">
        <v>852</v>
      </c>
      <c r="B93" s="10" t="s">
        <v>5</v>
      </c>
      <c r="C93" s="10"/>
      <c r="D93" s="10"/>
      <c r="E93" s="10"/>
      <c r="F93" s="10"/>
      <c r="G93" s="10"/>
      <c r="H93" s="10"/>
      <c r="I93" s="10"/>
      <c r="J93" s="10"/>
      <c r="K93" s="10"/>
      <c r="L93" s="10"/>
      <c r="M93" s="10"/>
      <c r="N93" s="10"/>
      <c r="O93" s="10"/>
    </row>
    <row r="94" spans="1:15" ht="15" customHeight="1" x14ac:dyDescent="0.25">
      <c r="A94" s="11" t="s">
        <v>850</v>
      </c>
      <c r="B94" s="10" t="s">
        <v>5</v>
      </c>
      <c r="C94" s="10"/>
      <c r="D94" s="10"/>
      <c r="E94" s="10"/>
      <c r="F94" s="10"/>
      <c r="G94" s="10"/>
      <c r="H94" s="10"/>
      <c r="I94" s="10"/>
      <c r="J94" s="10"/>
      <c r="K94" s="10"/>
      <c r="L94" s="10"/>
      <c r="M94" s="10"/>
      <c r="N94" s="10"/>
      <c r="O94" s="10"/>
    </row>
    <row r="95" spans="1:15" x14ac:dyDescent="0.25">
      <c r="A95" s="11"/>
      <c r="B95" s="28" t="s">
        <v>280</v>
      </c>
      <c r="C95" s="28"/>
      <c r="D95" s="28"/>
      <c r="E95" s="28"/>
      <c r="F95" s="28"/>
      <c r="G95" s="28"/>
      <c r="H95" s="28"/>
      <c r="I95" s="28"/>
      <c r="J95" s="28"/>
      <c r="K95" s="28"/>
      <c r="L95" s="28"/>
      <c r="M95" s="28"/>
      <c r="N95" s="28"/>
      <c r="O95" s="28"/>
    </row>
    <row r="96" spans="1:15" x14ac:dyDescent="0.25">
      <c r="A96" s="11"/>
      <c r="B96" s="150"/>
      <c r="C96" s="150"/>
      <c r="D96" s="150"/>
      <c r="E96" s="150"/>
      <c r="F96" s="150"/>
      <c r="G96" s="150"/>
      <c r="H96" s="150"/>
      <c r="I96" s="150"/>
      <c r="J96" s="150"/>
      <c r="K96" s="150"/>
      <c r="L96" s="150"/>
      <c r="M96" s="150"/>
      <c r="N96" s="150"/>
      <c r="O96" s="150"/>
    </row>
    <row r="97" spans="1:15" x14ac:dyDescent="0.25">
      <c r="A97" s="11"/>
      <c r="B97" s="62"/>
      <c r="C97" s="63"/>
      <c r="D97" s="64" t="s">
        <v>281</v>
      </c>
      <c r="E97" s="64"/>
      <c r="F97" s="64"/>
      <c r="G97" s="64"/>
      <c r="H97" s="64"/>
      <c r="I97" s="63"/>
      <c r="J97" s="120" t="s">
        <v>282</v>
      </c>
      <c r="K97" s="120"/>
      <c r="L97" s="120"/>
      <c r="M97" s="120"/>
      <c r="N97" s="120"/>
      <c r="O97" s="63"/>
    </row>
    <row r="98" spans="1:15" ht="15.75" thickBot="1" x14ac:dyDescent="0.3">
      <c r="A98" s="11"/>
      <c r="B98" s="62"/>
      <c r="C98" s="63"/>
      <c r="D98" s="65" t="s">
        <v>233</v>
      </c>
      <c r="E98" s="65"/>
      <c r="F98" s="65"/>
      <c r="G98" s="65"/>
      <c r="H98" s="65"/>
      <c r="I98" s="63"/>
      <c r="J98" s="121" t="s">
        <v>283</v>
      </c>
      <c r="K98" s="121"/>
      <c r="L98" s="121"/>
      <c r="M98" s="121"/>
      <c r="N98" s="121"/>
      <c r="O98" s="63"/>
    </row>
    <row r="99" spans="1:15" ht="15.75" thickBot="1" x14ac:dyDescent="0.3">
      <c r="A99" s="11"/>
      <c r="B99" s="17"/>
      <c r="C99" s="16"/>
      <c r="D99" s="68">
        <v>2013</v>
      </c>
      <c r="E99" s="68"/>
      <c r="F99" s="109"/>
      <c r="G99" s="68">
        <v>2012</v>
      </c>
      <c r="H99" s="68"/>
      <c r="I99" s="16"/>
      <c r="J99" s="122">
        <v>2013</v>
      </c>
      <c r="K99" s="122"/>
      <c r="L99" s="39"/>
      <c r="M99" s="122">
        <v>2012</v>
      </c>
      <c r="N99" s="122"/>
      <c r="O99" s="16"/>
    </row>
    <row r="100" spans="1:15" x14ac:dyDescent="0.25">
      <c r="A100" s="11"/>
      <c r="B100" s="17"/>
      <c r="C100" s="16"/>
      <c r="D100" s="70" t="s">
        <v>235</v>
      </c>
      <c r="E100" s="70"/>
      <c r="F100" s="72"/>
      <c r="G100" s="70" t="s">
        <v>235</v>
      </c>
      <c r="H100" s="70"/>
      <c r="I100" s="16"/>
      <c r="J100" s="123" t="s">
        <v>235</v>
      </c>
      <c r="K100" s="123"/>
      <c r="L100" s="35"/>
      <c r="M100" s="123" t="s">
        <v>235</v>
      </c>
      <c r="N100" s="123"/>
      <c r="O100" s="16"/>
    </row>
    <row r="101" spans="1:15" x14ac:dyDescent="0.25">
      <c r="A101" s="11"/>
      <c r="B101" s="16"/>
      <c r="C101" s="16"/>
      <c r="D101" s="16"/>
      <c r="E101" s="40"/>
      <c r="F101" s="16"/>
      <c r="G101" s="16"/>
      <c r="H101" s="40"/>
      <c r="I101" s="16"/>
      <c r="J101" s="112"/>
      <c r="K101" s="113"/>
      <c r="L101" s="112"/>
      <c r="M101" s="112"/>
      <c r="N101" s="113"/>
      <c r="O101" s="16"/>
    </row>
    <row r="102" spans="1:15" ht="15.75" thickBot="1" x14ac:dyDescent="0.3">
      <c r="A102" s="11"/>
      <c r="B102" s="43" t="s">
        <v>81</v>
      </c>
      <c r="C102" s="42"/>
      <c r="D102" s="57" t="s">
        <v>236</v>
      </c>
      <c r="E102" s="59">
        <v>20609107</v>
      </c>
      <c r="F102" s="42"/>
      <c r="G102" s="57" t="s">
        <v>236</v>
      </c>
      <c r="H102" s="59">
        <v>13152223</v>
      </c>
      <c r="I102" s="42"/>
      <c r="J102" s="114" t="s">
        <v>236</v>
      </c>
      <c r="K102" s="58">
        <v>61640940</v>
      </c>
      <c r="L102" s="45"/>
      <c r="M102" s="114" t="s">
        <v>236</v>
      </c>
      <c r="N102" s="58">
        <v>39039757</v>
      </c>
      <c r="O102" s="42"/>
    </row>
    <row r="103" spans="1:15" ht="15.75" thickTop="1" x14ac:dyDescent="0.25">
      <c r="A103" s="11"/>
      <c r="B103" s="47"/>
      <c r="C103" s="47"/>
      <c r="D103" s="115"/>
      <c r="E103" s="116"/>
      <c r="F103" s="47"/>
      <c r="G103" s="115"/>
      <c r="H103" s="116"/>
      <c r="I103" s="47"/>
      <c r="J103" s="117"/>
      <c r="K103" s="118"/>
      <c r="L103" s="119"/>
      <c r="M103" s="117"/>
      <c r="N103" s="118"/>
      <c r="O103" s="47"/>
    </row>
    <row r="104" spans="1:15" ht="15.75" thickBot="1" x14ac:dyDescent="0.3">
      <c r="A104" s="11"/>
      <c r="B104" s="43" t="s">
        <v>82</v>
      </c>
      <c r="C104" s="42"/>
      <c r="D104" s="57" t="s">
        <v>236</v>
      </c>
      <c r="E104" s="59">
        <v>-12446879</v>
      </c>
      <c r="F104" s="42"/>
      <c r="G104" s="57" t="s">
        <v>236</v>
      </c>
      <c r="H104" s="59">
        <v>-9693182</v>
      </c>
      <c r="I104" s="42"/>
      <c r="J104" s="114" t="s">
        <v>236</v>
      </c>
      <c r="K104" s="58">
        <v>-38974488</v>
      </c>
      <c r="L104" s="45"/>
      <c r="M104" s="114" t="s">
        <v>236</v>
      </c>
      <c r="N104" s="58">
        <v>-28572398</v>
      </c>
      <c r="O104" s="42"/>
    </row>
    <row r="105" spans="1:15" ht="15.75" thickTop="1" x14ac:dyDescent="0.25">
      <c r="A105" s="11"/>
      <c r="B105" s="47"/>
      <c r="C105" s="47"/>
      <c r="D105" s="115"/>
      <c r="E105" s="116"/>
      <c r="F105" s="47"/>
      <c r="G105" s="115"/>
      <c r="H105" s="116"/>
      <c r="I105" s="47"/>
      <c r="J105" s="117"/>
      <c r="K105" s="118"/>
      <c r="L105" s="119"/>
      <c r="M105" s="117"/>
      <c r="N105" s="118"/>
      <c r="O105" s="47"/>
    </row>
    <row r="106" spans="1:15" ht="15.75" thickBot="1" x14ac:dyDescent="0.3">
      <c r="A106" s="11"/>
      <c r="B106" s="43" t="s">
        <v>284</v>
      </c>
      <c r="C106" s="42"/>
      <c r="D106" s="57" t="s">
        <v>236</v>
      </c>
      <c r="E106" s="59">
        <v>6868193</v>
      </c>
      <c r="F106" s="42"/>
      <c r="G106" s="57" t="s">
        <v>236</v>
      </c>
      <c r="H106" s="59">
        <v>5789531</v>
      </c>
      <c r="I106" s="42"/>
      <c r="J106" s="114" t="s">
        <v>236</v>
      </c>
      <c r="K106" s="58">
        <v>19102412</v>
      </c>
      <c r="L106" s="45"/>
      <c r="M106" s="114" t="s">
        <v>236</v>
      </c>
      <c r="N106" s="58">
        <v>10594063</v>
      </c>
      <c r="O106" s="42" t="s">
        <v>255</v>
      </c>
    </row>
    <row r="107" spans="1:15" ht="15.75" thickTop="1" x14ac:dyDescent="0.25">
      <c r="A107" s="11"/>
      <c r="B107" s="4"/>
    </row>
  </sheetData>
  <mergeCells count="120">
    <mergeCell ref="A63:A92"/>
    <mergeCell ref="B63:O63"/>
    <mergeCell ref="B64:O64"/>
    <mergeCell ref="B65:O65"/>
    <mergeCell ref="B93:O93"/>
    <mergeCell ref="A94:A107"/>
    <mergeCell ref="B94:O94"/>
    <mergeCell ref="B95:O95"/>
    <mergeCell ref="B96:O96"/>
    <mergeCell ref="A32:A51"/>
    <mergeCell ref="B32:O32"/>
    <mergeCell ref="B33:O33"/>
    <mergeCell ref="B34:O34"/>
    <mergeCell ref="A52:A61"/>
    <mergeCell ref="B52:O52"/>
    <mergeCell ref="B53:O53"/>
    <mergeCell ref="B54:O54"/>
    <mergeCell ref="B5:O5"/>
    <mergeCell ref="B10:O10"/>
    <mergeCell ref="B16:O16"/>
    <mergeCell ref="A23:A31"/>
    <mergeCell ref="B23:O23"/>
    <mergeCell ref="B24:O24"/>
    <mergeCell ref="B25:O25"/>
    <mergeCell ref="D100:E100"/>
    <mergeCell ref="G100:H100"/>
    <mergeCell ref="J100:K100"/>
    <mergeCell ref="M100:N100"/>
    <mergeCell ref="A1:A2"/>
    <mergeCell ref="B1:O1"/>
    <mergeCell ref="B2:O2"/>
    <mergeCell ref="A3:A22"/>
    <mergeCell ref="B3:O3"/>
    <mergeCell ref="B4:O4"/>
    <mergeCell ref="J97:N97"/>
    <mergeCell ref="J98:N98"/>
    <mergeCell ref="O97:O98"/>
    <mergeCell ref="D99:E99"/>
    <mergeCell ref="G99:H99"/>
    <mergeCell ref="J99:K99"/>
    <mergeCell ref="M99:N99"/>
    <mergeCell ref="I71:I72"/>
    <mergeCell ref="B97:B98"/>
    <mergeCell ref="C97:C98"/>
    <mergeCell ref="D97:H97"/>
    <mergeCell ref="D98:H98"/>
    <mergeCell ref="I97:I98"/>
    <mergeCell ref="D68:E68"/>
    <mergeCell ref="G68:H68"/>
    <mergeCell ref="C71:C72"/>
    <mergeCell ref="D71:D72"/>
    <mergeCell ref="E71:E72"/>
    <mergeCell ref="F71:F72"/>
    <mergeCell ref="G71:G72"/>
    <mergeCell ref="H71:H72"/>
    <mergeCell ref="D56:F56"/>
    <mergeCell ref="H56:J56"/>
    <mergeCell ref="D66:E66"/>
    <mergeCell ref="G66:H66"/>
    <mergeCell ref="D67:E67"/>
    <mergeCell ref="G67:H67"/>
    <mergeCell ref="B62:O62"/>
    <mergeCell ref="L46:L47"/>
    <mergeCell ref="M46:M47"/>
    <mergeCell ref="N46:N47"/>
    <mergeCell ref="O46:O47"/>
    <mergeCell ref="D55:F55"/>
    <mergeCell ref="H55:J55"/>
    <mergeCell ref="O42:O44"/>
    <mergeCell ref="C46:C47"/>
    <mergeCell ref="D46:D47"/>
    <mergeCell ref="E46:E47"/>
    <mergeCell ref="F46:F47"/>
    <mergeCell ref="G46:G47"/>
    <mergeCell ref="H46:H47"/>
    <mergeCell ref="I46:I47"/>
    <mergeCell ref="J46:J47"/>
    <mergeCell ref="K46:K47"/>
    <mergeCell ref="I42:I44"/>
    <mergeCell ref="J42:J44"/>
    <mergeCell ref="K42:K44"/>
    <mergeCell ref="L42:L44"/>
    <mergeCell ref="M42:M44"/>
    <mergeCell ref="N42:N44"/>
    <mergeCell ref="D38:E38"/>
    <mergeCell ref="G38:H38"/>
    <mergeCell ref="J38:K38"/>
    <mergeCell ref="M38:N38"/>
    <mergeCell ref="C42:C44"/>
    <mergeCell ref="D42:D44"/>
    <mergeCell ref="E42:E44"/>
    <mergeCell ref="F42:F44"/>
    <mergeCell ref="G42:G44"/>
    <mergeCell ref="H42:H44"/>
    <mergeCell ref="I35:I36"/>
    <mergeCell ref="J35:N35"/>
    <mergeCell ref="J36:N36"/>
    <mergeCell ref="O35:O36"/>
    <mergeCell ref="D37:E37"/>
    <mergeCell ref="G37:H37"/>
    <mergeCell ref="J37:K37"/>
    <mergeCell ref="M37:N37"/>
    <mergeCell ref="B17:B18"/>
    <mergeCell ref="C17:C18"/>
    <mergeCell ref="D17:F17"/>
    <mergeCell ref="D18:F18"/>
    <mergeCell ref="G17:G18"/>
    <mergeCell ref="B35:B36"/>
    <mergeCell ref="C35:C36"/>
    <mergeCell ref="D35:H35"/>
    <mergeCell ref="D36:H36"/>
    <mergeCell ref="B6:B7"/>
    <mergeCell ref="C6:C7"/>
    <mergeCell ref="E6:E7"/>
    <mergeCell ref="G6:G7"/>
    <mergeCell ref="B11:B12"/>
    <mergeCell ref="C11:C12"/>
    <mergeCell ref="D11:F11"/>
    <mergeCell ref="D12: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2.5703125" customWidth="1"/>
    <col min="5" max="5" width="13.85546875" customWidth="1"/>
    <col min="7" max="7" width="1.85546875" bestFit="1" customWidth="1"/>
    <col min="8" max="8" width="16.28515625" bestFit="1" customWidth="1"/>
    <col min="9" max="9" width="1.85546875" bestFit="1" customWidth="1"/>
  </cols>
  <sheetData>
    <row r="1" spans="1:9" ht="15" customHeight="1" x14ac:dyDescent="0.25">
      <c r="A1" s="7" t="s">
        <v>8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54</v>
      </c>
      <c r="B3" s="10" t="s">
        <v>5</v>
      </c>
      <c r="C3" s="10"/>
      <c r="D3" s="10"/>
      <c r="E3" s="10"/>
      <c r="F3" s="10"/>
      <c r="G3" s="10"/>
      <c r="H3" s="10"/>
      <c r="I3" s="10"/>
    </row>
    <row r="4" spans="1:9" ht="15" customHeight="1" x14ac:dyDescent="0.25">
      <c r="A4" s="11" t="s">
        <v>855</v>
      </c>
      <c r="B4" s="10" t="s">
        <v>5</v>
      </c>
      <c r="C4" s="10"/>
      <c r="D4" s="10"/>
      <c r="E4" s="10"/>
      <c r="F4" s="10"/>
      <c r="G4" s="10"/>
      <c r="H4" s="10"/>
      <c r="I4" s="10"/>
    </row>
    <row r="5" spans="1:9" x14ac:dyDescent="0.25">
      <c r="A5" s="11"/>
      <c r="B5" s="28" t="s">
        <v>386</v>
      </c>
      <c r="C5" s="28"/>
      <c r="D5" s="28"/>
      <c r="E5" s="28"/>
      <c r="F5" s="28"/>
      <c r="G5" s="28"/>
      <c r="H5" s="28"/>
      <c r="I5" s="28"/>
    </row>
    <row r="6" spans="1:9" x14ac:dyDescent="0.25">
      <c r="A6" s="11"/>
      <c r="B6" s="26"/>
      <c r="C6" s="26"/>
      <c r="D6" s="26"/>
      <c r="E6" s="26"/>
      <c r="F6" s="26"/>
      <c r="G6" s="26"/>
      <c r="H6" s="26"/>
      <c r="I6" s="26"/>
    </row>
    <row r="7" spans="1:9" ht="15.75" thickBot="1" x14ac:dyDescent="0.3">
      <c r="A7" s="11"/>
      <c r="B7" s="17"/>
      <c r="C7" s="16"/>
      <c r="D7" s="65" t="s">
        <v>240</v>
      </c>
      <c r="E7" s="65"/>
      <c r="F7" s="16"/>
      <c r="G7" s="33"/>
      <c r="H7" s="34" t="s">
        <v>241</v>
      </c>
      <c r="I7" s="16"/>
    </row>
    <row r="8" spans="1:9" x14ac:dyDescent="0.25">
      <c r="A8" s="11"/>
      <c r="B8" s="17"/>
      <c r="C8" s="16"/>
      <c r="D8" s="70" t="s">
        <v>235</v>
      </c>
      <c r="E8" s="70"/>
      <c r="F8" s="16"/>
      <c r="G8" s="33"/>
      <c r="H8" s="38"/>
      <c r="I8" s="16"/>
    </row>
    <row r="9" spans="1:9" x14ac:dyDescent="0.25">
      <c r="A9" s="11"/>
      <c r="B9" s="16"/>
      <c r="C9" s="16"/>
      <c r="D9" s="16"/>
      <c r="E9" s="16"/>
      <c r="F9" s="16"/>
      <c r="G9" s="16"/>
      <c r="H9" s="40"/>
      <c r="I9" s="16"/>
    </row>
    <row r="10" spans="1:9" ht="15.75" thickBot="1" x14ac:dyDescent="0.3">
      <c r="A10" s="11"/>
      <c r="B10" s="43" t="s">
        <v>387</v>
      </c>
      <c r="C10" s="42"/>
      <c r="D10" s="57" t="s">
        <v>236</v>
      </c>
      <c r="E10" s="151" t="s">
        <v>245</v>
      </c>
      <c r="F10" s="42"/>
      <c r="G10" s="57" t="s">
        <v>236</v>
      </c>
      <c r="H10" s="59">
        <v>3565355</v>
      </c>
      <c r="I10" s="42"/>
    </row>
    <row r="11" spans="1:9" ht="15.75" thickTop="1" x14ac:dyDescent="0.25">
      <c r="A11" s="11"/>
      <c r="B11" s="47"/>
      <c r="C11" s="47"/>
      <c r="D11" s="115"/>
      <c r="E11" s="115"/>
      <c r="F11" s="47"/>
      <c r="G11" s="115"/>
      <c r="H11" s="116"/>
      <c r="I11" s="47"/>
    </row>
    <row r="12" spans="1:9" ht="15.75" thickBot="1" x14ac:dyDescent="0.3">
      <c r="A12" s="11"/>
      <c r="B12" s="43" t="s">
        <v>388</v>
      </c>
      <c r="C12" s="42"/>
      <c r="D12" s="57" t="s">
        <v>236</v>
      </c>
      <c r="E12" s="151" t="s">
        <v>245</v>
      </c>
      <c r="F12" s="42"/>
      <c r="G12" s="57" t="s">
        <v>236</v>
      </c>
      <c r="H12" s="59">
        <v>3565355</v>
      </c>
      <c r="I12" s="42"/>
    </row>
    <row r="13" spans="1:9" ht="15.75" thickTop="1" x14ac:dyDescent="0.25">
      <c r="A13" s="11"/>
      <c r="B13" s="28"/>
      <c r="C13" s="28"/>
      <c r="D13" s="28"/>
      <c r="E13" s="28"/>
      <c r="F13" s="28"/>
      <c r="G13" s="28"/>
      <c r="H13" s="28"/>
      <c r="I13" s="28"/>
    </row>
    <row r="14" spans="1:9" ht="26.25" x14ac:dyDescent="0.25">
      <c r="A14" s="11"/>
      <c r="B14" s="17" t="s">
        <v>389</v>
      </c>
      <c r="C14" s="16"/>
      <c r="D14" s="17"/>
      <c r="E14" s="17"/>
      <c r="F14" s="16"/>
      <c r="G14" s="17"/>
      <c r="H14" s="152"/>
      <c r="I14" s="16"/>
    </row>
    <row r="15" spans="1:9" x14ac:dyDescent="0.25">
      <c r="A15" s="11"/>
      <c r="B15" s="16"/>
      <c r="C15" s="16"/>
      <c r="D15" s="16"/>
      <c r="E15" s="16"/>
      <c r="F15" s="16"/>
      <c r="G15" s="16"/>
      <c r="H15" s="40"/>
      <c r="I15" s="16"/>
    </row>
    <row r="16" spans="1:9" ht="15.75" thickBot="1" x14ac:dyDescent="0.3">
      <c r="A16" s="11"/>
      <c r="B16" s="17"/>
      <c r="C16" s="16"/>
      <c r="D16" s="65" t="s">
        <v>240</v>
      </c>
      <c r="E16" s="65"/>
      <c r="F16" s="16"/>
      <c r="G16" s="65" t="s">
        <v>241</v>
      </c>
      <c r="H16" s="65"/>
      <c r="I16" s="16"/>
    </row>
    <row r="17" spans="1:9" x14ac:dyDescent="0.25">
      <c r="A17" s="11"/>
      <c r="B17" s="17"/>
      <c r="C17" s="16"/>
      <c r="D17" s="38"/>
      <c r="E17" s="38" t="s">
        <v>235</v>
      </c>
      <c r="F17" s="16"/>
      <c r="G17" s="38"/>
      <c r="H17" s="38"/>
      <c r="I17" s="16"/>
    </row>
    <row r="18" spans="1:9" x14ac:dyDescent="0.25">
      <c r="A18" s="11"/>
      <c r="B18" s="16"/>
      <c r="C18" s="16"/>
      <c r="D18" s="16"/>
      <c r="E18" s="16"/>
      <c r="F18" s="16"/>
      <c r="G18" s="16"/>
      <c r="H18" s="40"/>
      <c r="I18" s="16"/>
    </row>
    <row r="19" spans="1:9" ht="15.75" thickBot="1" x14ac:dyDescent="0.3">
      <c r="A19" s="11"/>
      <c r="B19" s="43" t="s">
        <v>390</v>
      </c>
      <c r="C19" s="42"/>
      <c r="D19" s="57" t="s">
        <v>236</v>
      </c>
      <c r="E19" s="151" t="s">
        <v>245</v>
      </c>
      <c r="F19" s="42"/>
      <c r="G19" s="57" t="s">
        <v>236</v>
      </c>
      <c r="H19" s="59">
        <v>3565355</v>
      </c>
      <c r="I19" s="42" t="s">
        <v>255</v>
      </c>
    </row>
    <row r="20" spans="1:9" ht="15.75" thickTop="1" x14ac:dyDescent="0.25">
      <c r="A20" s="11"/>
      <c r="B20" s="4"/>
    </row>
    <row r="21" spans="1:9" ht="15" customHeight="1" x14ac:dyDescent="0.25">
      <c r="A21" s="2" t="s">
        <v>856</v>
      </c>
      <c r="B21" s="10" t="s">
        <v>5</v>
      </c>
      <c r="C21" s="10"/>
      <c r="D21" s="10"/>
      <c r="E21" s="10"/>
      <c r="F21" s="10"/>
      <c r="G21" s="10"/>
      <c r="H21" s="10"/>
      <c r="I21" s="10"/>
    </row>
    <row r="22" spans="1:9" ht="15" customHeight="1" x14ac:dyDescent="0.25">
      <c r="A22" s="11" t="s">
        <v>855</v>
      </c>
      <c r="B22" s="10" t="s">
        <v>5</v>
      </c>
      <c r="C22" s="10"/>
      <c r="D22" s="10"/>
      <c r="E22" s="10"/>
      <c r="F22" s="10"/>
      <c r="G22" s="10"/>
      <c r="H22" s="10"/>
      <c r="I22" s="10"/>
    </row>
    <row r="23" spans="1:9" x14ac:dyDescent="0.25">
      <c r="A23" s="11"/>
      <c r="B23" s="28" t="s">
        <v>391</v>
      </c>
      <c r="C23" s="28"/>
      <c r="D23" s="28"/>
      <c r="E23" s="28"/>
      <c r="F23" s="28"/>
      <c r="G23" s="28"/>
      <c r="H23" s="28"/>
      <c r="I23" s="28"/>
    </row>
    <row r="24" spans="1:9" x14ac:dyDescent="0.25">
      <c r="A24" s="11"/>
      <c r="B24" s="25"/>
      <c r="C24" s="25"/>
      <c r="D24" s="25"/>
      <c r="E24" s="25"/>
      <c r="F24" s="25"/>
      <c r="G24" s="25"/>
      <c r="H24" s="25"/>
      <c r="I24" s="25"/>
    </row>
    <row r="25" spans="1:9" ht="15.75" thickBot="1" x14ac:dyDescent="0.3">
      <c r="A25" s="11"/>
      <c r="B25" s="17"/>
      <c r="C25" s="16"/>
      <c r="D25" s="65" t="s">
        <v>240</v>
      </c>
      <c r="E25" s="65"/>
      <c r="F25" s="16"/>
      <c r="G25" s="65" t="s">
        <v>241</v>
      </c>
      <c r="H25" s="65"/>
      <c r="I25" s="16"/>
    </row>
    <row r="26" spans="1:9" x14ac:dyDescent="0.25">
      <c r="A26" s="11"/>
      <c r="B26" s="17"/>
      <c r="C26" s="16"/>
      <c r="D26" s="70" t="s">
        <v>235</v>
      </c>
      <c r="E26" s="70"/>
      <c r="F26" s="16"/>
      <c r="G26" s="38"/>
      <c r="H26" s="38"/>
      <c r="I26" s="16"/>
    </row>
    <row r="27" spans="1:9" x14ac:dyDescent="0.25">
      <c r="A27" s="11"/>
      <c r="B27" s="16"/>
      <c r="C27" s="16"/>
      <c r="D27" s="16"/>
      <c r="E27" s="40"/>
      <c r="F27" s="16"/>
      <c r="G27" s="16"/>
      <c r="H27" s="40"/>
      <c r="I27" s="16"/>
    </row>
    <row r="28" spans="1:9" x14ac:dyDescent="0.25">
      <c r="A28" s="11"/>
      <c r="B28" s="43" t="s">
        <v>387</v>
      </c>
      <c r="C28" s="42"/>
      <c r="D28" s="43" t="s">
        <v>236</v>
      </c>
      <c r="E28" s="73">
        <v>678</v>
      </c>
      <c r="F28" s="42"/>
      <c r="G28" s="43" t="s">
        <v>236</v>
      </c>
      <c r="H28" s="73">
        <v>862</v>
      </c>
      <c r="I28" s="42"/>
    </row>
    <row r="29" spans="1:9" ht="15.75" thickBot="1" x14ac:dyDescent="0.3">
      <c r="A29" s="11"/>
      <c r="B29" s="74" t="s">
        <v>392</v>
      </c>
      <c r="C29" s="47"/>
      <c r="D29" s="153"/>
      <c r="E29" s="154">
        <v>10831322</v>
      </c>
      <c r="F29" s="47"/>
      <c r="G29" s="153"/>
      <c r="H29" s="154">
        <v>6859923</v>
      </c>
      <c r="I29" s="47"/>
    </row>
    <row r="30" spans="1:9" ht="15.75" thickBot="1" x14ac:dyDescent="0.3">
      <c r="A30" s="11"/>
      <c r="B30" s="43"/>
      <c r="C30" s="42"/>
      <c r="D30" s="155" t="s">
        <v>236</v>
      </c>
      <c r="E30" s="156">
        <v>10832000</v>
      </c>
      <c r="F30" s="42"/>
      <c r="G30" s="155" t="s">
        <v>236</v>
      </c>
      <c r="H30" s="156">
        <v>6860785</v>
      </c>
      <c r="I30" s="42"/>
    </row>
    <row r="31" spans="1:9" ht="15.75" thickTop="1" x14ac:dyDescent="0.25">
      <c r="A31" s="11"/>
      <c r="B31" s="47"/>
      <c r="C31" s="47"/>
      <c r="D31" s="115"/>
      <c r="E31" s="116"/>
      <c r="F31" s="47"/>
      <c r="G31" s="115"/>
      <c r="H31" s="116"/>
      <c r="I31" s="47"/>
    </row>
    <row r="32" spans="1:9" ht="15.75" thickBot="1" x14ac:dyDescent="0.3">
      <c r="A32" s="11"/>
      <c r="B32" s="43" t="s">
        <v>388</v>
      </c>
      <c r="C32" s="42"/>
      <c r="D32" s="57" t="s">
        <v>236</v>
      </c>
      <c r="E32" s="59">
        <v>10832000</v>
      </c>
      <c r="F32" s="42"/>
      <c r="G32" s="57" t="s">
        <v>236</v>
      </c>
      <c r="H32" s="59">
        <v>6860785</v>
      </c>
      <c r="I32" s="42"/>
    </row>
    <row r="33" spans="1:9" ht="15.75" thickTop="1" x14ac:dyDescent="0.25">
      <c r="A33" s="11"/>
      <c r="B33" s="28"/>
      <c r="C33" s="28"/>
      <c r="D33" s="28"/>
      <c r="E33" s="28"/>
      <c r="F33" s="28"/>
      <c r="G33" s="28"/>
      <c r="H33" s="28"/>
      <c r="I33" s="28"/>
    </row>
    <row r="34" spans="1:9" x14ac:dyDescent="0.25">
      <c r="A34" s="11"/>
      <c r="B34" s="28" t="s">
        <v>393</v>
      </c>
      <c r="C34" s="28"/>
      <c r="D34" s="28"/>
      <c r="E34" s="28"/>
      <c r="F34" s="28"/>
      <c r="G34" s="28"/>
      <c r="H34" s="28"/>
      <c r="I34" s="28"/>
    </row>
    <row r="35" spans="1:9" x14ac:dyDescent="0.25">
      <c r="A35" s="11"/>
      <c r="B35" s="28"/>
      <c r="C35" s="28"/>
      <c r="D35" s="28"/>
      <c r="E35" s="28"/>
      <c r="F35" s="28"/>
      <c r="G35" s="28"/>
      <c r="H35" s="28"/>
      <c r="I35" s="28"/>
    </row>
    <row r="36" spans="1:9" ht="15.75" thickBot="1" x14ac:dyDescent="0.3">
      <c r="A36" s="11"/>
      <c r="B36" s="17"/>
      <c r="C36" s="16"/>
      <c r="D36" s="65" t="s">
        <v>240</v>
      </c>
      <c r="E36" s="65"/>
      <c r="F36" s="16"/>
      <c r="G36" s="65" t="s">
        <v>241</v>
      </c>
      <c r="H36" s="65"/>
      <c r="I36" s="16"/>
    </row>
    <row r="37" spans="1:9" x14ac:dyDescent="0.25">
      <c r="A37" s="11"/>
      <c r="B37" s="17"/>
      <c r="C37" s="16"/>
      <c r="D37" s="70" t="s">
        <v>235</v>
      </c>
      <c r="E37" s="70"/>
      <c r="F37" s="16"/>
      <c r="G37" s="38"/>
      <c r="H37" s="38"/>
      <c r="I37" s="16"/>
    </row>
    <row r="38" spans="1:9" x14ac:dyDescent="0.25">
      <c r="A38" s="11"/>
      <c r="B38" s="16"/>
      <c r="C38" s="16"/>
      <c r="D38" s="16"/>
      <c r="E38" s="40"/>
      <c r="F38" s="16"/>
      <c r="G38" s="16"/>
      <c r="H38" s="40"/>
      <c r="I38" s="16"/>
    </row>
    <row r="39" spans="1:9" x14ac:dyDescent="0.25">
      <c r="A39" s="11"/>
      <c r="B39" s="43" t="s">
        <v>390</v>
      </c>
      <c r="C39" s="42"/>
      <c r="D39" s="43" t="s">
        <v>236</v>
      </c>
      <c r="E39" s="44">
        <v>150057</v>
      </c>
      <c r="F39" s="42"/>
      <c r="G39" s="43" t="s">
        <v>236</v>
      </c>
      <c r="H39" s="44">
        <v>150001</v>
      </c>
      <c r="I39" s="42"/>
    </row>
    <row r="40" spans="1:9" x14ac:dyDescent="0.25">
      <c r="A40" s="11"/>
      <c r="B40" s="74" t="s">
        <v>394</v>
      </c>
      <c r="C40" s="47"/>
      <c r="D40" s="74"/>
      <c r="E40" s="78">
        <v>10681265</v>
      </c>
      <c r="F40" s="47"/>
      <c r="G40" s="74"/>
      <c r="H40" s="78">
        <v>6709922</v>
      </c>
      <c r="I40" s="47"/>
    </row>
    <row r="41" spans="1:9" ht="15.75" thickBot="1" x14ac:dyDescent="0.3">
      <c r="A41" s="11"/>
      <c r="B41" s="43" t="s">
        <v>395</v>
      </c>
      <c r="C41" s="42"/>
      <c r="D41" s="49"/>
      <c r="E41" s="157">
        <v>678</v>
      </c>
      <c r="F41" s="42"/>
      <c r="G41" s="49"/>
      <c r="H41" s="157">
        <v>862</v>
      </c>
      <c r="I41" s="42"/>
    </row>
    <row r="42" spans="1:9" ht="15.75" thickBot="1" x14ac:dyDescent="0.3">
      <c r="A42" s="11"/>
      <c r="B42" s="74"/>
      <c r="C42" s="47"/>
      <c r="D42" s="93" t="s">
        <v>236</v>
      </c>
      <c r="E42" s="95">
        <v>10832000</v>
      </c>
      <c r="F42" s="47"/>
      <c r="G42" s="93" t="s">
        <v>236</v>
      </c>
      <c r="H42" s="95">
        <v>6860785</v>
      </c>
      <c r="I42" s="47" t="s">
        <v>255</v>
      </c>
    </row>
    <row r="43" spans="1:9" ht="15.75" thickTop="1" x14ac:dyDescent="0.25">
      <c r="A43" s="11"/>
      <c r="B43" s="4"/>
    </row>
  </sheetData>
  <mergeCells count="27">
    <mergeCell ref="B35:I35"/>
    <mergeCell ref="B5:I5"/>
    <mergeCell ref="B6:I6"/>
    <mergeCell ref="B13:I13"/>
    <mergeCell ref="B21:I21"/>
    <mergeCell ref="A22:A43"/>
    <mergeCell ref="B22:I22"/>
    <mergeCell ref="B23:I23"/>
    <mergeCell ref="B24:I24"/>
    <mergeCell ref="B33:I33"/>
    <mergeCell ref="B34:I34"/>
    <mergeCell ref="D26:E26"/>
    <mergeCell ref="D36:E36"/>
    <mergeCell ref="G36:H36"/>
    <mergeCell ref="D37:E37"/>
    <mergeCell ref="A1:A2"/>
    <mergeCell ref="B1:I1"/>
    <mergeCell ref="B2:I2"/>
    <mergeCell ref="B3:I3"/>
    <mergeCell ref="A4:A20"/>
    <mergeCell ref="B4:I4"/>
    <mergeCell ref="D7:E7"/>
    <mergeCell ref="D8:E8"/>
    <mergeCell ref="D16:E16"/>
    <mergeCell ref="G16:H16"/>
    <mergeCell ref="D25:E25"/>
    <mergeCell ref="G25: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85546875" customWidth="1"/>
    <col min="5" max="5" width="13.5703125" customWidth="1"/>
    <col min="7" max="7" width="2.7109375" customWidth="1"/>
    <col min="8" max="8" width="13.28515625" customWidth="1"/>
    <col min="9" max="9" width="1.85546875" bestFit="1" customWidth="1"/>
  </cols>
  <sheetData>
    <row r="1" spans="1:9" ht="15" customHeight="1" x14ac:dyDescent="0.25">
      <c r="A1" s="7" t="s">
        <v>8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58</v>
      </c>
      <c r="B3" s="10" t="s">
        <v>5</v>
      </c>
      <c r="C3" s="10"/>
      <c r="D3" s="10"/>
      <c r="E3" s="10"/>
      <c r="F3" s="10"/>
      <c r="G3" s="10"/>
      <c r="H3" s="10"/>
      <c r="I3" s="10"/>
    </row>
    <row r="4" spans="1:9" ht="15" customHeight="1" x14ac:dyDescent="0.25">
      <c r="A4" s="11" t="s">
        <v>859</v>
      </c>
      <c r="B4" s="10" t="s">
        <v>5</v>
      </c>
      <c r="C4" s="10"/>
      <c r="D4" s="10"/>
      <c r="E4" s="10"/>
      <c r="F4" s="10"/>
      <c r="G4" s="10"/>
      <c r="H4" s="10"/>
      <c r="I4" s="10"/>
    </row>
    <row r="5" spans="1:9" x14ac:dyDescent="0.25">
      <c r="A5" s="11"/>
      <c r="B5" s="158" t="s">
        <v>391</v>
      </c>
      <c r="C5" s="158"/>
      <c r="D5" s="158"/>
      <c r="E5" s="158"/>
      <c r="F5" s="158"/>
      <c r="G5" s="158"/>
      <c r="H5" s="158"/>
      <c r="I5" s="158"/>
    </row>
    <row r="6" spans="1:9" x14ac:dyDescent="0.25">
      <c r="A6" s="11"/>
      <c r="B6" s="25"/>
      <c r="C6" s="25"/>
      <c r="D6" s="25"/>
      <c r="E6" s="25"/>
      <c r="F6" s="25"/>
      <c r="G6" s="25"/>
      <c r="H6" s="25"/>
      <c r="I6" s="25"/>
    </row>
    <row r="7" spans="1:9" ht="15.75" thickBot="1" x14ac:dyDescent="0.3">
      <c r="A7" s="11"/>
      <c r="B7" s="17"/>
      <c r="C7" s="16"/>
      <c r="D7" s="65" t="s">
        <v>240</v>
      </c>
      <c r="E7" s="65"/>
      <c r="F7" s="16"/>
      <c r="G7" s="65" t="s">
        <v>241</v>
      </c>
      <c r="H7" s="65"/>
      <c r="I7" s="16"/>
    </row>
    <row r="8" spans="1:9" x14ac:dyDescent="0.25">
      <c r="A8" s="11"/>
      <c r="B8" s="17"/>
      <c r="C8" s="16"/>
      <c r="D8" s="70" t="s">
        <v>235</v>
      </c>
      <c r="E8" s="70"/>
      <c r="F8" s="16"/>
      <c r="G8" s="38"/>
      <c r="H8" s="38"/>
      <c r="I8" s="16"/>
    </row>
    <row r="9" spans="1:9" x14ac:dyDescent="0.25">
      <c r="A9" s="11"/>
      <c r="B9" s="16"/>
      <c r="C9" s="16"/>
      <c r="D9" s="16"/>
      <c r="E9" s="40"/>
      <c r="F9" s="16"/>
      <c r="G9" s="16"/>
      <c r="H9" s="40"/>
      <c r="I9" s="16"/>
    </row>
    <row r="10" spans="1:9" ht="27" thickBot="1" x14ac:dyDescent="0.3">
      <c r="A10" s="11"/>
      <c r="B10" s="43" t="s">
        <v>400</v>
      </c>
      <c r="C10" s="42"/>
      <c r="D10" s="57" t="s">
        <v>236</v>
      </c>
      <c r="E10" s="59">
        <v>10252829</v>
      </c>
      <c r="F10" s="42"/>
      <c r="G10" s="57" t="s">
        <v>236</v>
      </c>
      <c r="H10" s="59">
        <v>11478436</v>
      </c>
      <c r="I10" s="42" t="s">
        <v>255</v>
      </c>
    </row>
    <row r="11" spans="1:9" ht="15.75" thickTop="1" x14ac:dyDescent="0.25">
      <c r="A11" s="11"/>
      <c r="B11" s="4"/>
    </row>
  </sheetData>
  <mergeCells count="11">
    <mergeCell ref="B6:I6"/>
    <mergeCell ref="D7:E7"/>
    <mergeCell ref="G7:H7"/>
    <mergeCell ref="D8:E8"/>
    <mergeCell ref="A1:A2"/>
    <mergeCell ref="B1:I1"/>
    <mergeCell ref="B2:I2"/>
    <mergeCell ref="B3:I3"/>
    <mergeCell ref="A4:A11"/>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140625" bestFit="1" customWidth="1"/>
    <col min="3" max="3" width="16.140625" bestFit="1" customWidth="1"/>
    <col min="4" max="4" width="3.140625" customWidth="1"/>
    <col min="5" max="5" width="13.28515625" customWidth="1"/>
    <col min="7" max="7" width="8.7109375" customWidth="1"/>
    <col min="8" max="8" width="7.28515625" customWidth="1"/>
  </cols>
  <sheetData>
    <row r="1" spans="1:9" ht="15" customHeight="1" x14ac:dyDescent="0.25">
      <c r="A1" s="7" t="s">
        <v>8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10" t="s">
        <v>5</v>
      </c>
      <c r="C3" s="10"/>
      <c r="D3" s="10"/>
      <c r="E3" s="10"/>
      <c r="F3" s="10"/>
      <c r="G3" s="10"/>
      <c r="H3" s="10"/>
      <c r="I3" s="10"/>
    </row>
    <row r="4" spans="1:9" ht="15" customHeight="1" x14ac:dyDescent="0.25">
      <c r="A4" s="11" t="s">
        <v>861</v>
      </c>
      <c r="B4" s="10" t="s">
        <v>5</v>
      </c>
      <c r="C4" s="10"/>
      <c r="D4" s="10"/>
      <c r="E4" s="10"/>
      <c r="F4" s="10"/>
      <c r="G4" s="10"/>
      <c r="H4" s="10"/>
      <c r="I4" s="10"/>
    </row>
    <row r="5" spans="1:9" x14ac:dyDescent="0.25">
      <c r="A5" s="11"/>
      <c r="B5" s="28" t="s">
        <v>404</v>
      </c>
      <c r="C5" s="28"/>
      <c r="D5" s="28"/>
      <c r="E5" s="28"/>
      <c r="F5" s="28"/>
      <c r="G5" s="28"/>
      <c r="H5" s="28"/>
      <c r="I5" s="28"/>
    </row>
    <row r="6" spans="1:9" x14ac:dyDescent="0.25">
      <c r="A6" s="11"/>
      <c r="B6" s="26"/>
      <c r="C6" s="26"/>
      <c r="D6" s="26"/>
      <c r="E6" s="26"/>
      <c r="F6" s="26"/>
      <c r="G6" s="26"/>
      <c r="H6" s="26"/>
      <c r="I6" s="26"/>
    </row>
    <row r="7" spans="1:9" x14ac:dyDescent="0.25">
      <c r="A7" s="11"/>
      <c r="B7" s="100"/>
      <c r="C7" s="162" t="s">
        <v>391</v>
      </c>
    </row>
    <row r="8" spans="1:9" x14ac:dyDescent="0.25">
      <c r="A8" s="11"/>
      <c r="B8" s="28"/>
      <c r="C8" s="28"/>
      <c r="D8" s="28"/>
      <c r="E8" s="28"/>
      <c r="F8" s="28"/>
      <c r="G8" s="28"/>
      <c r="H8" s="28"/>
      <c r="I8" s="28"/>
    </row>
    <row r="9" spans="1:9" x14ac:dyDescent="0.25">
      <c r="A9" s="11"/>
      <c r="B9" s="26" t="s">
        <v>405</v>
      </c>
      <c r="C9" s="26"/>
      <c r="D9" s="26"/>
      <c r="E9" s="26"/>
      <c r="F9" s="26"/>
      <c r="G9" s="26"/>
      <c r="H9" s="26"/>
      <c r="I9" s="26"/>
    </row>
    <row r="10" spans="1:9" x14ac:dyDescent="0.25">
      <c r="A10" s="11"/>
      <c r="B10" s="28"/>
      <c r="C10" s="28"/>
      <c r="D10" s="28"/>
      <c r="E10" s="28"/>
      <c r="F10" s="28"/>
      <c r="G10" s="28"/>
      <c r="H10" s="28"/>
      <c r="I10" s="28"/>
    </row>
    <row r="11" spans="1:9" ht="15.75" thickBot="1" x14ac:dyDescent="0.3">
      <c r="A11" s="11"/>
      <c r="B11" s="17"/>
      <c r="C11" s="16"/>
      <c r="D11" s="65" t="s">
        <v>240</v>
      </c>
      <c r="E11" s="65"/>
      <c r="F11" s="72"/>
      <c r="G11" s="65" t="s">
        <v>241</v>
      </c>
      <c r="H11" s="65"/>
      <c r="I11" s="72"/>
    </row>
    <row r="12" spans="1:9" x14ac:dyDescent="0.25">
      <c r="A12" s="11"/>
      <c r="B12" s="17"/>
      <c r="C12" s="16"/>
      <c r="D12" s="70" t="s">
        <v>235</v>
      </c>
      <c r="E12" s="70"/>
      <c r="F12" s="72"/>
      <c r="G12" s="38"/>
      <c r="H12" s="38"/>
      <c r="I12" s="72"/>
    </row>
    <row r="13" spans="1:9" x14ac:dyDescent="0.25">
      <c r="A13" s="11"/>
      <c r="B13" s="16"/>
      <c r="C13" s="16"/>
      <c r="D13" s="16"/>
      <c r="E13" s="40"/>
      <c r="F13" s="16"/>
      <c r="G13" s="16"/>
      <c r="H13" s="16"/>
      <c r="I13" s="16"/>
    </row>
    <row r="14" spans="1:9" ht="15.75" thickBot="1" x14ac:dyDescent="0.3">
      <c r="A14" s="11"/>
      <c r="B14" s="43" t="s">
        <v>406</v>
      </c>
      <c r="C14" s="42"/>
      <c r="D14" s="57" t="s">
        <v>236</v>
      </c>
      <c r="E14" s="59">
        <v>3283333</v>
      </c>
      <c r="F14" s="42"/>
      <c r="G14" s="57" t="s">
        <v>236</v>
      </c>
      <c r="H14" s="151" t="s">
        <v>245</v>
      </c>
      <c r="I14" s="42"/>
    </row>
    <row r="15" spans="1:9" ht="15.75" thickTop="1" x14ac:dyDescent="0.25">
      <c r="A15" s="11"/>
      <c r="B15" s="4"/>
    </row>
  </sheetData>
  <mergeCells count="14">
    <mergeCell ref="B6:I6"/>
    <mergeCell ref="B8:I8"/>
    <mergeCell ref="B9:I9"/>
    <mergeCell ref="B10:I10"/>
    <mergeCell ref="D11:E11"/>
    <mergeCell ref="G11:H11"/>
    <mergeCell ref="D12:E12"/>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85546875" bestFit="1" customWidth="1"/>
    <col min="4" max="4" width="3.140625" customWidth="1"/>
    <col min="5" max="5" width="13.28515625" customWidth="1"/>
    <col min="7" max="7" width="3.42578125" customWidth="1"/>
    <col min="8" max="8" width="12.5703125" customWidth="1"/>
  </cols>
  <sheetData>
    <row r="1" spans="1:9" ht="15" customHeight="1" x14ac:dyDescent="0.25">
      <c r="A1" s="7" t="s">
        <v>8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10" t="s">
        <v>5</v>
      </c>
      <c r="C3" s="10"/>
      <c r="D3" s="10"/>
      <c r="E3" s="10"/>
      <c r="F3" s="10"/>
      <c r="G3" s="10"/>
      <c r="H3" s="10"/>
      <c r="I3" s="10"/>
    </row>
    <row r="4" spans="1:9" ht="15" customHeight="1" x14ac:dyDescent="0.25">
      <c r="A4" s="11" t="s">
        <v>863</v>
      </c>
      <c r="B4" s="10" t="s">
        <v>5</v>
      </c>
      <c r="C4" s="10"/>
      <c r="D4" s="10"/>
      <c r="E4" s="10"/>
      <c r="F4" s="10"/>
      <c r="G4" s="10"/>
      <c r="H4" s="10"/>
      <c r="I4" s="10"/>
    </row>
    <row r="5" spans="1:9" x14ac:dyDescent="0.25">
      <c r="A5" s="11"/>
      <c r="B5" s="26" t="s">
        <v>411</v>
      </c>
      <c r="C5" s="26"/>
      <c r="D5" s="26"/>
      <c r="E5" s="26"/>
      <c r="F5" s="26"/>
      <c r="G5" s="26"/>
      <c r="H5" s="26"/>
      <c r="I5" s="26"/>
    </row>
    <row r="6" spans="1:9" x14ac:dyDescent="0.25">
      <c r="A6" s="11"/>
      <c r="B6" s="28"/>
      <c r="C6" s="28"/>
      <c r="D6" s="28"/>
      <c r="E6" s="28"/>
      <c r="F6" s="28"/>
      <c r="G6" s="28"/>
      <c r="H6" s="28"/>
      <c r="I6" s="28"/>
    </row>
    <row r="7" spans="1:9" x14ac:dyDescent="0.25">
      <c r="A7" s="11"/>
      <c r="B7" s="158" t="s">
        <v>391</v>
      </c>
      <c r="C7" s="158"/>
      <c r="D7" s="158"/>
      <c r="E7" s="158"/>
      <c r="F7" s="158"/>
      <c r="G7" s="158"/>
      <c r="H7" s="158"/>
      <c r="I7" s="158"/>
    </row>
    <row r="8" spans="1:9" x14ac:dyDescent="0.25">
      <c r="A8" s="11"/>
      <c r="B8" s="28"/>
      <c r="C8" s="28"/>
      <c r="D8" s="28"/>
      <c r="E8" s="28"/>
      <c r="F8" s="28"/>
      <c r="G8" s="28"/>
      <c r="H8" s="28"/>
      <c r="I8" s="28"/>
    </row>
    <row r="9" spans="1:9" ht="15.75" thickBot="1" x14ac:dyDescent="0.3">
      <c r="A9" s="11"/>
      <c r="B9" s="33"/>
      <c r="C9" s="72"/>
      <c r="D9" s="65" t="s">
        <v>240</v>
      </c>
      <c r="E9" s="65"/>
      <c r="F9" s="72"/>
      <c r="G9" s="65" t="s">
        <v>241</v>
      </c>
      <c r="H9" s="65"/>
      <c r="I9" s="16"/>
    </row>
    <row r="10" spans="1:9" x14ac:dyDescent="0.25">
      <c r="A10" s="11"/>
      <c r="B10" s="33"/>
      <c r="C10" s="72"/>
      <c r="D10" s="70" t="s">
        <v>235</v>
      </c>
      <c r="E10" s="70"/>
      <c r="F10" s="72"/>
      <c r="G10" s="38"/>
      <c r="H10" s="38"/>
      <c r="I10" s="16"/>
    </row>
    <row r="11" spans="1:9" x14ac:dyDescent="0.25">
      <c r="A11" s="11"/>
      <c r="B11" s="16"/>
      <c r="C11" s="16"/>
      <c r="D11" s="16"/>
      <c r="E11" s="40"/>
      <c r="F11" s="16"/>
      <c r="G11" s="16"/>
      <c r="H11" s="40"/>
      <c r="I11" s="16"/>
    </row>
    <row r="12" spans="1:9" x14ac:dyDescent="0.25">
      <c r="A12" s="11"/>
      <c r="B12" s="43" t="s">
        <v>412</v>
      </c>
      <c r="C12" s="42"/>
      <c r="D12" s="43" t="s">
        <v>236</v>
      </c>
      <c r="E12" s="44">
        <v>5427251</v>
      </c>
      <c r="F12" s="42"/>
      <c r="G12" s="43" t="s">
        <v>236</v>
      </c>
      <c r="H12" s="44">
        <v>161484</v>
      </c>
      <c r="I12" s="42"/>
    </row>
    <row r="13" spans="1:9" ht="15.75" thickBot="1" x14ac:dyDescent="0.3">
      <c r="A13" s="11"/>
      <c r="B13" s="74" t="s">
        <v>413</v>
      </c>
      <c r="C13" s="47"/>
      <c r="D13" s="153"/>
      <c r="E13" s="163" t="s">
        <v>245</v>
      </c>
      <c r="F13" s="47"/>
      <c r="G13" s="153"/>
      <c r="H13" s="154">
        <v>32847</v>
      </c>
      <c r="I13" s="47"/>
    </row>
    <row r="14" spans="1:9" ht="15.75" thickBot="1" x14ac:dyDescent="0.3">
      <c r="A14" s="11"/>
      <c r="B14" s="43"/>
      <c r="C14" s="42"/>
      <c r="D14" s="155" t="s">
        <v>236</v>
      </c>
      <c r="E14" s="156">
        <v>5427251</v>
      </c>
      <c r="F14" s="42"/>
      <c r="G14" s="155" t="s">
        <v>236</v>
      </c>
      <c r="H14" s="156">
        <v>194331</v>
      </c>
      <c r="I14" s="42"/>
    </row>
    <row r="15" spans="1:9" ht="15.75" thickTop="1" x14ac:dyDescent="0.25">
      <c r="A15" s="11"/>
      <c r="B15" s="4"/>
    </row>
  </sheetData>
  <mergeCells count="13">
    <mergeCell ref="B6:I6"/>
    <mergeCell ref="B7:I7"/>
    <mergeCell ref="B8:I8"/>
    <mergeCell ref="D9:E9"/>
    <mergeCell ref="G9:H9"/>
    <mergeCell ref="D10:E10"/>
    <mergeCell ref="A1:A2"/>
    <mergeCell ref="B1:I1"/>
    <mergeCell ref="B2:I2"/>
    <mergeCell ref="B3:I3"/>
    <mergeCell ref="A4:A15"/>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140625" customWidth="1"/>
    <col min="4" max="4" width="9" customWidth="1"/>
    <col min="5" max="5" width="7.42578125" customWidth="1"/>
    <col min="6" max="6" width="12.140625" customWidth="1"/>
    <col min="7" max="7" width="3" customWidth="1"/>
    <col min="8" max="8" width="13" customWidth="1"/>
    <col min="9" max="9" width="2.42578125" customWidth="1"/>
  </cols>
  <sheetData>
    <row r="1" spans="1:9" ht="15" customHeight="1" x14ac:dyDescent="0.25">
      <c r="A1" s="7" t="s">
        <v>8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1</v>
      </c>
      <c r="B3" s="10" t="s">
        <v>5</v>
      </c>
      <c r="C3" s="10"/>
      <c r="D3" s="10"/>
      <c r="E3" s="10"/>
      <c r="F3" s="10"/>
      <c r="G3" s="10"/>
      <c r="H3" s="10"/>
      <c r="I3" s="10"/>
    </row>
    <row r="4" spans="1:9" ht="15" customHeight="1" x14ac:dyDescent="0.25">
      <c r="A4" s="11" t="s">
        <v>865</v>
      </c>
      <c r="B4" s="10" t="s">
        <v>5</v>
      </c>
      <c r="C4" s="10"/>
      <c r="D4" s="10"/>
      <c r="E4" s="10"/>
      <c r="F4" s="10"/>
      <c r="G4" s="10"/>
      <c r="H4" s="10"/>
      <c r="I4" s="10"/>
    </row>
    <row r="5" spans="1:9" x14ac:dyDescent="0.25">
      <c r="A5" s="11"/>
      <c r="B5" s="26" t="s">
        <v>423</v>
      </c>
      <c r="C5" s="26"/>
      <c r="D5" s="26"/>
      <c r="E5" s="26"/>
      <c r="F5" s="26"/>
      <c r="G5" s="26"/>
      <c r="H5" s="26"/>
      <c r="I5" s="26"/>
    </row>
    <row r="6" spans="1:9" x14ac:dyDescent="0.25">
      <c r="A6" s="11"/>
      <c r="B6" s="26"/>
      <c r="C6" s="26"/>
      <c r="D6" s="26"/>
      <c r="E6" s="26"/>
      <c r="F6" s="26"/>
      <c r="G6" s="26"/>
      <c r="H6" s="26"/>
      <c r="I6" s="26"/>
    </row>
    <row r="7" spans="1:9" x14ac:dyDescent="0.25">
      <c r="A7" s="11"/>
      <c r="B7" s="158" t="s">
        <v>391</v>
      </c>
      <c r="C7" s="158"/>
      <c r="D7" s="158"/>
      <c r="E7" s="158"/>
      <c r="F7" s="158"/>
      <c r="G7" s="158"/>
      <c r="H7" s="158"/>
      <c r="I7" s="158"/>
    </row>
    <row r="8" spans="1:9" x14ac:dyDescent="0.25">
      <c r="A8" s="11"/>
      <c r="B8" s="26"/>
      <c r="C8" s="26"/>
      <c r="D8" s="26"/>
      <c r="E8" s="26"/>
      <c r="F8" s="26"/>
      <c r="G8" s="26"/>
      <c r="H8" s="26"/>
      <c r="I8" s="26"/>
    </row>
    <row r="9" spans="1:9" ht="15.75" thickBot="1" x14ac:dyDescent="0.3">
      <c r="A9" s="11"/>
      <c r="B9" s="17"/>
      <c r="C9" s="16"/>
      <c r="D9" s="65" t="s">
        <v>240</v>
      </c>
      <c r="E9" s="65"/>
      <c r="F9" s="33"/>
      <c r="G9" s="65" t="s">
        <v>241</v>
      </c>
      <c r="H9" s="65"/>
      <c r="I9" s="16"/>
    </row>
    <row r="10" spans="1:9" x14ac:dyDescent="0.25">
      <c r="A10" s="11"/>
      <c r="B10" s="17"/>
      <c r="C10" s="16"/>
      <c r="D10" s="70" t="s">
        <v>235</v>
      </c>
      <c r="E10" s="70"/>
      <c r="F10" s="33"/>
      <c r="G10" s="38"/>
      <c r="H10" s="38"/>
      <c r="I10" s="16"/>
    </row>
    <row r="11" spans="1:9" ht="26.25" x14ac:dyDescent="0.25">
      <c r="A11" s="11"/>
      <c r="B11" s="43" t="s">
        <v>424</v>
      </c>
      <c r="C11" s="105"/>
      <c r="D11" s="106" t="s">
        <v>236</v>
      </c>
      <c r="E11" s="107" t="s">
        <v>245</v>
      </c>
      <c r="F11" s="105"/>
      <c r="G11" s="106" t="s">
        <v>236</v>
      </c>
      <c r="H11" s="108">
        <v>6090302</v>
      </c>
      <c r="I11" s="105" t="s">
        <v>255</v>
      </c>
    </row>
    <row r="12" spans="1:9" ht="15.75" thickBot="1" x14ac:dyDescent="0.3">
      <c r="A12" s="11"/>
      <c r="B12" s="43" t="s">
        <v>425</v>
      </c>
      <c r="C12" s="105"/>
      <c r="D12" s="164"/>
      <c r="E12" s="165"/>
      <c r="F12" s="105"/>
      <c r="G12" s="164"/>
      <c r="H12" s="166"/>
      <c r="I12" s="105"/>
    </row>
    <row r="13" spans="1:9" ht="15.75" thickTop="1" x14ac:dyDescent="0.25">
      <c r="A13" s="11"/>
      <c r="B13" s="4"/>
    </row>
  </sheetData>
  <mergeCells count="20">
    <mergeCell ref="B8:I8"/>
    <mergeCell ref="I11:I12"/>
    <mergeCell ref="A1:A2"/>
    <mergeCell ref="B1:I1"/>
    <mergeCell ref="B2:I2"/>
    <mergeCell ref="B3:I3"/>
    <mergeCell ref="A4:A13"/>
    <mergeCell ref="B4:I4"/>
    <mergeCell ref="B5:I5"/>
    <mergeCell ref="B6:I6"/>
    <mergeCell ref="B7:I7"/>
    <mergeCell ref="D9:E9"/>
    <mergeCell ref="G9:H9"/>
    <mergeCell ref="D10:E10"/>
    <mergeCell ref="C11:C12"/>
    <mergeCell ref="D11:D12"/>
    <mergeCell ref="E11:E12"/>
    <mergeCell ref="F11:F12"/>
    <mergeCell ref="G11:G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42578125" customWidth="1"/>
    <col min="3" max="3" width="9.7109375" customWidth="1"/>
    <col min="4" max="4" width="2.85546875" customWidth="1"/>
    <col min="5" max="5" width="13.5703125" customWidth="1"/>
    <col min="6" max="6" width="9.7109375" customWidth="1"/>
    <col min="7" max="7" width="2.85546875" customWidth="1"/>
    <col min="8" max="8" width="13.140625" customWidth="1"/>
    <col min="9" max="9" width="9.7109375" customWidth="1"/>
  </cols>
  <sheetData>
    <row r="1" spans="1:9" ht="30" customHeight="1" x14ac:dyDescent="0.25">
      <c r="A1" s="7" t="s">
        <v>8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56</v>
      </c>
      <c r="B3" s="10" t="s">
        <v>5</v>
      </c>
      <c r="C3" s="10"/>
      <c r="D3" s="10"/>
      <c r="E3" s="10"/>
      <c r="F3" s="10"/>
      <c r="G3" s="10"/>
      <c r="H3" s="10"/>
      <c r="I3" s="10"/>
    </row>
    <row r="4" spans="1:9" ht="15" customHeight="1" x14ac:dyDescent="0.25">
      <c r="A4" s="11" t="s">
        <v>867</v>
      </c>
      <c r="B4" s="10" t="s">
        <v>5</v>
      </c>
      <c r="C4" s="10"/>
      <c r="D4" s="10"/>
      <c r="E4" s="10"/>
      <c r="F4" s="10"/>
      <c r="G4" s="10"/>
      <c r="H4" s="10"/>
      <c r="I4" s="10"/>
    </row>
    <row r="5" spans="1:9" x14ac:dyDescent="0.25">
      <c r="A5" s="11"/>
      <c r="B5" s="28" t="s">
        <v>432</v>
      </c>
      <c r="C5" s="28"/>
      <c r="D5" s="28"/>
      <c r="E5" s="28"/>
      <c r="F5" s="28"/>
      <c r="G5" s="28"/>
      <c r="H5" s="28"/>
      <c r="I5" s="28"/>
    </row>
    <row r="6" spans="1:9" x14ac:dyDescent="0.25">
      <c r="A6" s="11"/>
      <c r="B6" s="26"/>
      <c r="C6" s="26"/>
      <c r="D6" s="26"/>
      <c r="E6" s="26"/>
      <c r="F6" s="26"/>
      <c r="G6" s="26"/>
      <c r="H6" s="26"/>
      <c r="I6" s="26"/>
    </row>
    <row r="7" spans="1:9" x14ac:dyDescent="0.25">
      <c r="A7" s="11"/>
      <c r="B7" s="158" t="s">
        <v>433</v>
      </c>
      <c r="C7" s="158"/>
      <c r="D7" s="158"/>
      <c r="E7" s="158"/>
      <c r="F7" s="158"/>
      <c r="G7" s="158"/>
      <c r="H7" s="158"/>
      <c r="I7" s="158"/>
    </row>
    <row r="8" spans="1:9" ht="15.75" thickBot="1" x14ac:dyDescent="0.3">
      <c r="A8" s="11"/>
      <c r="B8" s="17"/>
      <c r="C8" s="16"/>
      <c r="D8" s="65" t="s">
        <v>240</v>
      </c>
      <c r="E8" s="65"/>
      <c r="F8" s="72"/>
      <c r="G8" s="65" t="s">
        <v>241</v>
      </c>
      <c r="H8" s="65"/>
      <c r="I8" s="72"/>
    </row>
    <row r="9" spans="1:9" x14ac:dyDescent="0.25">
      <c r="A9" s="11"/>
      <c r="B9" s="17"/>
      <c r="C9" s="16"/>
      <c r="D9" s="70" t="s">
        <v>235</v>
      </c>
      <c r="E9" s="70"/>
      <c r="F9" s="72"/>
      <c r="G9" s="38"/>
      <c r="H9" s="38"/>
      <c r="I9" s="72"/>
    </row>
    <row r="10" spans="1:9" x14ac:dyDescent="0.25">
      <c r="A10" s="11"/>
      <c r="B10" s="16"/>
      <c r="C10" s="16"/>
      <c r="D10" s="16"/>
      <c r="E10" s="40"/>
      <c r="F10" s="16"/>
      <c r="G10" s="16"/>
      <c r="H10" s="40"/>
      <c r="I10" s="16"/>
    </row>
    <row r="11" spans="1:9" x14ac:dyDescent="0.25">
      <c r="A11" s="11"/>
      <c r="B11" s="43" t="s">
        <v>434</v>
      </c>
      <c r="C11" s="42"/>
      <c r="D11" s="43" t="s">
        <v>236</v>
      </c>
      <c r="E11" s="44">
        <v>61807621</v>
      </c>
      <c r="F11" s="42"/>
      <c r="G11" s="43" t="s">
        <v>236</v>
      </c>
      <c r="H11" s="44">
        <v>20934880</v>
      </c>
      <c r="I11" s="42"/>
    </row>
    <row r="12" spans="1:9" x14ac:dyDescent="0.25">
      <c r="A12" s="11"/>
      <c r="B12" s="74" t="s">
        <v>435</v>
      </c>
      <c r="C12" s="47"/>
      <c r="D12" s="74"/>
      <c r="E12" s="78">
        <v>140564</v>
      </c>
      <c r="F12" s="47"/>
      <c r="G12" s="74"/>
      <c r="H12" s="78">
        <v>134684</v>
      </c>
      <c r="I12" s="47"/>
    </row>
    <row r="13" spans="1:9" ht="15.75" thickBot="1" x14ac:dyDescent="0.3">
      <c r="A13" s="11"/>
      <c r="B13" s="43" t="s">
        <v>436</v>
      </c>
      <c r="C13" s="42"/>
      <c r="D13" s="49"/>
      <c r="E13" s="50">
        <v>8720789</v>
      </c>
      <c r="F13" s="42"/>
      <c r="G13" s="49"/>
      <c r="H13" s="50">
        <v>17436515</v>
      </c>
      <c r="I13" s="42"/>
    </row>
    <row r="14" spans="1:9" x14ac:dyDescent="0.25">
      <c r="A14" s="11"/>
      <c r="B14" s="74"/>
      <c r="C14" s="47"/>
      <c r="D14" s="131"/>
      <c r="E14" s="167">
        <v>70668974</v>
      </c>
      <c r="F14" s="47"/>
      <c r="G14" s="131"/>
      <c r="H14" s="167">
        <v>38506079</v>
      </c>
      <c r="I14" s="47"/>
    </row>
    <row r="15" spans="1:9" ht="15.75" thickBot="1" x14ac:dyDescent="0.3">
      <c r="A15" s="11"/>
      <c r="B15" s="43" t="s">
        <v>437</v>
      </c>
      <c r="C15" s="42"/>
      <c r="D15" s="49"/>
      <c r="E15" s="50">
        <v>-3689693</v>
      </c>
      <c r="F15" s="42"/>
      <c r="G15" s="49"/>
      <c r="H15" s="50">
        <v>-1364173</v>
      </c>
      <c r="I15" s="42"/>
    </row>
    <row r="16" spans="1:9" ht="15.75" thickBot="1" x14ac:dyDescent="0.3">
      <c r="A16" s="11"/>
      <c r="B16" s="74"/>
      <c r="C16" s="47"/>
      <c r="D16" s="93" t="s">
        <v>236</v>
      </c>
      <c r="E16" s="95">
        <v>66979281</v>
      </c>
      <c r="F16" s="47"/>
      <c r="G16" s="93" t="s">
        <v>236</v>
      </c>
      <c r="H16" s="95">
        <v>37141906</v>
      </c>
      <c r="I16" s="47"/>
    </row>
    <row r="17" spans="1:2" ht="15.75" thickTop="1" x14ac:dyDescent="0.25">
      <c r="A17" s="11"/>
      <c r="B17" s="4"/>
    </row>
  </sheetData>
  <mergeCells count="12">
    <mergeCell ref="B6:I6"/>
    <mergeCell ref="B7:I7"/>
    <mergeCell ref="D8:E8"/>
    <mergeCell ref="G8:H8"/>
    <mergeCell ref="D9:E9"/>
    <mergeCell ref="A1:A2"/>
    <mergeCell ref="B1:I1"/>
    <mergeCell ref="B2:I2"/>
    <mergeCell ref="B3:I3"/>
    <mergeCell ref="A4:A17"/>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 customWidth="1"/>
    <col min="4" max="4" width="3.5703125" customWidth="1"/>
    <col min="5" max="5" width="12.85546875" customWidth="1"/>
    <col min="6" max="6" width="10" customWidth="1"/>
    <col min="7" max="7" width="3" customWidth="1"/>
    <col min="8" max="8" width="13" customWidth="1"/>
    <col min="9" max="9" width="10" customWidth="1"/>
  </cols>
  <sheetData>
    <row r="1" spans="1:9" ht="15" customHeight="1" x14ac:dyDescent="0.25">
      <c r="A1" s="7" t="s">
        <v>8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42</v>
      </c>
      <c r="B3" s="10" t="s">
        <v>5</v>
      </c>
      <c r="C3" s="10"/>
      <c r="D3" s="10"/>
      <c r="E3" s="10"/>
      <c r="F3" s="10"/>
      <c r="G3" s="10"/>
      <c r="H3" s="10"/>
      <c r="I3" s="10"/>
    </row>
    <row r="4" spans="1:9" ht="15" customHeight="1" x14ac:dyDescent="0.25">
      <c r="A4" s="11" t="s">
        <v>869</v>
      </c>
      <c r="B4" s="10" t="s">
        <v>5</v>
      </c>
      <c r="C4" s="10"/>
      <c r="D4" s="10"/>
      <c r="E4" s="10"/>
      <c r="F4" s="10"/>
      <c r="G4" s="10"/>
      <c r="H4" s="10"/>
      <c r="I4" s="10"/>
    </row>
    <row r="5" spans="1:9" x14ac:dyDescent="0.25">
      <c r="A5" s="11"/>
      <c r="B5" s="26" t="s">
        <v>444</v>
      </c>
      <c r="C5" s="26"/>
      <c r="D5" s="26"/>
      <c r="E5" s="26"/>
      <c r="F5" s="26"/>
      <c r="G5" s="26"/>
      <c r="H5" s="26"/>
      <c r="I5" s="26"/>
    </row>
    <row r="6" spans="1:9" x14ac:dyDescent="0.25">
      <c r="A6" s="11"/>
      <c r="B6" s="26"/>
      <c r="C6" s="26"/>
      <c r="D6" s="26"/>
      <c r="E6" s="26"/>
      <c r="F6" s="26"/>
      <c r="G6" s="26"/>
      <c r="H6" s="26"/>
      <c r="I6" s="26"/>
    </row>
    <row r="7" spans="1:9" x14ac:dyDescent="0.25">
      <c r="A7" s="11"/>
      <c r="B7" s="158" t="s">
        <v>391</v>
      </c>
      <c r="C7" s="158"/>
      <c r="D7" s="158"/>
      <c r="E7" s="158"/>
      <c r="F7" s="158"/>
      <c r="G7" s="158"/>
      <c r="H7" s="158"/>
      <c r="I7" s="158"/>
    </row>
    <row r="8" spans="1:9" x14ac:dyDescent="0.25">
      <c r="A8" s="11"/>
      <c r="B8" s="26"/>
      <c r="C8" s="26"/>
      <c r="D8" s="26"/>
      <c r="E8" s="26"/>
      <c r="F8" s="26"/>
      <c r="G8" s="26"/>
      <c r="H8" s="26"/>
      <c r="I8" s="26"/>
    </row>
    <row r="9" spans="1:9" ht="15.75" thickBot="1" x14ac:dyDescent="0.3">
      <c r="A9" s="11"/>
      <c r="B9" s="17"/>
      <c r="C9" s="17"/>
      <c r="D9" s="65" t="s">
        <v>240</v>
      </c>
      <c r="E9" s="65"/>
      <c r="F9" s="17"/>
      <c r="G9" s="65" t="s">
        <v>241</v>
      </c>
      <c r="H9" s="65"/>
      <c r="I9" s="17"/>
    </row>
    <row r="10" spans="1:9" x14ac:dyDescent="0.25">
      <c r="A10" s="11"/>
      <c r="B10" s="17"/>
      <c r="C10" s="17"/>
      <c r="D10" s="70" t="s">
        <v>235</v>
      </c>
      <c r="E10" s="70"/>
      <c r="F10" s="17"/>
      <c r="G10" s="38"/>
      <c r="H10" s="38"/>
      <c r="I10" s="17"/>
    </row>
    <row r="11" spans="1:9" x14ac:dyDescent="0.25">
      <c r="A11" s="11"/>
      <c r="B11" s="17"/>
      <c r="C11" s="17"/>
      <c r="D11" s="17"/>
      <c r="E11" s="152"/>
      <c r="F11" s="17"/>
      <c r="G11" s="17"/>
      <c r="H11" s="152"/>
      <c r="I11" s="17"/>
    </row>
    <row r="12" spans="1:9" x14ac:dyDescent="0.25">
      <c r="A12" s="11"/>
      <c r="B12" s="145" t="s">
        <v>445</v>
      </c>
      <c r="C12" s="43"/>
      <c r="D12" s="43" t="s">
        <v>236</v>
      </c>
      <c r="E12" s="44">
        <v>61419</v>
      </c>
      <c r="F12" s="43"/>
      <c r="G12" s="43" t="s">
        <v>236</v>
      </c>
      <c r="H12" s="44">
        <v>5589681</v>
      </c>
      <c r="I12" s="43"/>
    </row>
    <row r="13" spans="1:9" ht="27" thickBot="1" x14ac:dyDescent="0.3">
      <c r="A13" s="11"/>
      <c r="B13" s="24" t="s">
        <v>446</v>
      </c>
      <c r="C13" s="74"/>
      <c r="D13" s="153"/>
      <c r="E13" s="154">
        <v>101884</v>
      </c>
      <c r="F13" s="74"/>
      <c r="G13" s="153"/>
      <c r="H13" s="154">
        <v>175951</v>
      </c>
      <c r="I13" s="74"/>
    </row>
    <row r="14" spans="1:9" ht="15.75" thickBot="1" x14ac:dyDescent="0.3">
      <c r="A14" s="11"/>
      <c r="B14" s="43"/>
      <c r="C14" s="43"/>
      <c r="D14" s="155" t="s">
        <v>236</v>
      </c>
      <c r="E14" s="156">
        <v>163303</v>
      </c>
      <c r="F14" s="43"/>
      <c r="G14" s="155" t="s">
        <v>236</v>
      </c>
      <c r="H14" s="156">
        <v>5765632</v>
      </c>
    </row>
    <row r="15" spans="1:9" ht="15.75" thickTop="1" x14ac:dyDescent="0.25">
      <c r="A15" s="11"/>
      <c r="B15" s="4"/>
    </row>
  </sheetData>
  <mergeCells count="13">
    <mergeCell ref="B6:I6"/>
    <mergeCell ref="B7:I7"/>
    <mergeCell ref="B8:I8"/>
    <mergeCell ref="D9:E9"/>
    <mergeCell ref="G9:H9"/>
    <mergeCell ref="D10:E10"/>
    <mergeCell ref="A1:A2"/>
    <mergeCell ref="B1:I1"/>
    <mergeCell ref="B2:I2"/>
    <mergeCell ref="B3:I3"/>
    <mergeCell ref="A4:A15"/>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 min="5" max="5" width="36.5703125" customWidth="1"/>
    <col min="6" max="6" width="36.42578125" customWidth="1"/>
    <col min="7" max="7" width="8" customWidth="1"/>
  </cols>
  <sheetData>
    <row r="1" spans="1:7" ht="15" customHeight="1" x14ac:dyDescent="0.25">
      <c r="A1" s="7" t="s">
        <v>78</v>
      </c>
      <c r="B1" s="7" t="s">
        <v>79</v>
      </c>
      <c r="C1" s="7"/>
      <c r="D1" s="7"/>
      <c r="E1" s="7" t="s">
        <v>1</v>
      </c>
      <c r="F1" s="7"/>
      <c r="G1" s="7"/>
    </row>
    <row r="2" spans="1:7" ht="15" customHeight="1" x14ac:dyDescent="0.25">
      <c r="A2" s="7"/>
      <c r="B2" s="1" t="s">
        <v>2</v>
      </c>
      <c r="C2" s="7" t="s">
        <v>80</v>
      </c>
      <c r="D2" s="7"/>
      <c r="E2" s="1" t="s">
        <v>2</v>
      </c>
      <c r="F2" s="7" t="s">
        <v>80</v>
      </c>
      <c r="G2" s="7"/>
    </row>
    <row r="3" spans="1:7" ht="17.25" x14ac:dyDescent="0.25">
      <c r="A3" s="2" t="s">
        <v>81</v>
      </c>
      <c r="B3" s="8">
        <v>20609107</v>
      </c>
      <c r="C3" s="8">
        <v>13152223</v>
      </c>
      <c r="D3" s="9" t="s">
        <v>30</v>
      </c>
      <c r="E3" s="8">
        <v>61640940</v>
      </c>
      <c r="F3" s="8">
        <v>39039757</v>
      </c>
      <c r="G3" s="9" t="s">
        <v>30</v>
      </c>
    </row>
    <row r="4" spans="1:7" ht="17.25" x14ac:dyDescent="0.25">
      <c r="A4" s="2" t="s">
        <v>82</v>
      </c>
      <c r="B4" s="5">
        <v>-12446879</v>
      </c>
      <c r="C4" s="5">
        <v>-9693182</v>
      </c>
      <c r="D4" s="9" t="s">
        <v>30</v>
      </c>
      <c r="E4" s="5">
        <v>-38974488</v>
      </c>
      <c r="F4" s="5">
        <v>-28572398</v>
      </c>
      <c r="G4" s="9" t="s">
        <v>30</v>
      </c>
    </row>
    <row r="5" spans="1:7" ht="17.25" x14ac:dyDescent="0.25">
      <c r="A5" s="2" t="s">
        <v>83</v>
      </c>
      <c r="B5" s="5">
        <v>8162228</v>
      </c>
      <c r="C5" s="5">
        <v>3459041</v>
      </c>
      <c r="D5" s="9" t="s">
        <v>30</v>
      </c>
      <c r="E5" s="5">
        <v>22666452</v>
      </c>
      <c r="F5" s="5">
        <v>10467359</v>
      </c>
      <c r="G5" s="9" t="s">
        <v>30</v>
      </c>
    </row>
    <row r="6" spans="1:7" ht="17.25" x14ac:dyDescent="0.25">
      <c r="A6" s="2" t="s">
        <v>84</v>
      </c>
      <c r="B6" s="5">
        <v>-361999</v>
      </c>
      <c r="C6" s="5">
        <v>-146641</v>
      </c>
      <c r="D6" s="9" t="s">
        <v>30</v>
      </c>
      <c r="E6" s="5">
        <v>-730734</v>
      </c>
      <c r="F6" s="5">
        <v>-608483</v>
      </c>
      <c r="G6" s="9" t="s">
        <v>30</v>
      </c>
    </row>
    <row r="7" spans="1:7" ht="17.25" x14ac:dyDescent="0.25">
      <c r="A7" s="2" t="s">
        <v>85</v>
      </c>
      <c r="B7" s="5">
        <v>-1178035</v>
      </c>
      <c r="C7" s="5">
        <v>-209633</v>
      </c>
      <c r="D7" s="9" t="s">
        <v>30</v>
      </c>
      <c r="E7" s="5">
        <v>-2345569</v>
      </c>
      <c r="F7" s="5">
        <v>-578544</v>
      </c>
      <c r="G7" s="9" t="s">
        <v>30</v>
      </c>
    </row>
    <row r="8" spans="1:7" ht="17.25" x14ac:dyDescent="0.25">
      <c r="A8" s="2" t="s">
        <v>86</v>
      </c>
      <c r="B8" s="5">
        <v>6622194</v>
      </c>
      <c r="C8" s="5">
        <v>3102767</v>
      </c>
      <c r="D8" s="9" t="s">
        <v>30</v>
      </c>
      <c r="E8" s="5">
        <v>19590149</v>
      </c>
      <c r="F8" s="5">
        <v>9280332</v>
      </c>
      <c r="G8" s="9" t="s">
        <v>30</v>
      </c>
    </row>
    <row r="9" spans="1:7" x14ac:dyDescent="0.25">
      <c r="A9" s="3" t="s">
        <v>87</v>
      </c>
      <c r="B9" s="4" t="s">
        <v>5</v>
      </c>
      <c r="C9" s="4" t="s">
        <v>5</v>
      </c>
      <c r="D9" s="4"/>
      <c r="E9" s="4" t="s">
        <v>5</v>
      </c>
      <c r="F9" s="4" t="s">
        <v>5</v>
      </c>
      <c r="G9" s="4"/>
    </row>
    <row r="10" spans="1:7" ht="17.25" x14ac:dyDescent="0.25">
      <c r="A10" s="2" t="s">
        <v>88</v>
      </c>
      <c r="B10" s="4">
        <v>218</v>
      </c>
      <c r="C10" s="4">
        <v>20</v>
      </c>
      <c r="D10" s="9" t="s">
        <v>30</v>
      </c>
      <c r="E10" s="5">
        <v>69289</v>
      </c>
      <c r="F10" s="5">
        <v>15146</v>
      </c>
      <c r="G10" s="9" t="s">
        <v>30</v>
      </c>
    </row>
    <row r="11" spans="1:7" ht="17.25" x14ac:dyDescent="0.25">
      <c r="A11" s="2" t="s">
        <v>89</v>
      </c>
      <c r="B11" s="5">
        <v>2306</v>
      </c>
      <c r="C11" s="4">
        <v>678</v>
      </c>
      <c r="D11" s="9" t="s">
        <v>30</v>
      </c>
      <c r="E11" s="5">
        <v>4861</v>
      </c>
      <c r="F11" s="5">
        <v>2888</v>
      </c>
      <c r="G11" s="9" t="s">
        <v>30</v>
      </c>
    </row>
    <row r="12" spans="1:7" ht="17.25" x14ac:dyDescent="0.25">
      <c r="A12" s="2" t="s">
        <v>90</v>
      </c>
      <c r="B12" s="5">
        <v>-1049041</v>
      </c>
      <c r="C12" s="5">
        <v>-1079474</v>
      </c>
      <c r="D12" s="9" t="s">
        <v>30</v>
      </c>
      <c r="E12" s="5">
        <v>-2444782</v>
      </c>
      <c r="F12" s="5">
        <v>-2438124</v>
      </c>
      <c r="G12" s="9" t="s">
        <v>30</v>
      </c>
    </row>
    <row r="13" spans="1:7" ht="17.25" x14ac:dyDescent="0.25">
      <c r="A13" s="2" t="s">
        <v>91</v>
      </c>
      <c r="B13" s="5">
        <v>168900</v>
      </c>
      <c r="C13" s="5">
        <v>3783578</v>
      </c>
      <c r="D13" s="9" t="s">
        <v>30</v>
      </c>
      <c r="E13" s="5">
        <v>204492</v>
      </c>
      <c r="F13" s="5">
        <v>3783578</v>
      </c>
      <c r="G13" s="9" t="s">
        <v>30</v>
      </c>
    </row>
    <row r="14" spans="1:7" ht="17.25" x14ac:dyDescent="0.25">
      <c r="A14" s="2" t="s">
        <v>92</v>
      </c>
      <c r="B14" s="4">
        <v>8</v>
      </c>
      <c r="C14" s="4">
        <v>0</v>
      </c>
      <c r="D14" s="9" t="s">
        <v>30</v>
      </c>
      <c r="E14" s="5">
        <v>2021</v>
      </c>
      <c r="F14" s="4">
        <v>0</v>
      </c>
      <c r="G14" s="9" t="s">
        <v>30</v>
      </c>
    </row>
    <row r="15" spans="1:7" ht="17.25" x14ac:dyDescent="0.25">
      <c r="A15" s="2" t="s">
        <v>93</v>
      </c>
      <c r="B15" s="5">
        <v>194433</v>
      </c>
      <c r="C15" s="5">
        <v>-21051</v>
      </c>
      <c r="D15" s="9" t="s">
        <v>30</v>
      </c>
      <c r="E15" s="5">
        <v>-25972</v>
      </c>
      <c r="F15" s="5">
        <v>-52770</v>
      </c>
      <c r="G15" s="9" t="s">
        <v>30</v>
      </c>
    </row>
    <row r="16" spans="1:7" ht="17.25" x14ac:dyDescent="0.25">
      <c r="A16" s="2" t="s">
        <v>94</v>
      </c>
      <c r="B16" s="5">
        <v>-683176</v>
      </c>
      <c r="C16" s="5">
        <v>2683751</v>
      </c>
      <c r="D16" s="9" t="s">
        <v>30</v>
      </c>
      <c r="E16" s="5">
        <v>-2190091</v>
      </c>
      <c r="F16" s="5">
        <v>1310718</v>
      </c>
      <c r="G16" s="9" t="s">
        <v>30</v>
      </c>
    </row>
    <row r="17" spans="1:7" ht="30" x14ac:dyDescent="0.25">
      <c r="A17" s="2" t="s">
        <v>95</v>
      </c>
      <c r="B17" s="5">
        <v>5939018</v>
      </c>
      <c r="C17" s="5">
        <v>5786518</v>
      </c>
      <c r="D17" s="9" t="s">
        <v>30</v>
      </c>
      <c r="E17" s="5">
        <v>17400058</v>
      </c>
      <c r="F17" s="5">
        <v>10591050</v>
      </c>
      <c r="G17" s="9" t="s">
        <v>30</v>
      </c>
    </row>
    <row r="18" spans="1:7" ht="17.25" x14ac:dyDescent="0.25">
      <c r="A18" s="2" t="s">
        <v>96</v>
      </c>
      <c r="B18" s="4">
        <v>0</v>
      </c>
      <c r="C18" s="4">
        <v>0</v>
      </c>
      <c r="D18" s="9" t="s">
        <v>30</v>
      </c>
      <c r="E18" s="4">
        <v>0</v>
      </c>
      <c r="F18" s="4">
        <v>0</v>
      </c>
      <c r="G18" s="9" t="s">
        <v>30</v>
      </c>
    </row>
    <row r="19" spans="1:7" ht="30" x14ac:dyDescent="0.25">
      <c r="A19" s="2" t="s">
        <v>97</v>
      </c>
      <c r="B19" s="5">
        <v>5939018</v>
      </c>
      <c r="C19" s="5">
        <v>5786518</v>
      </c>
      <c r="D19" s="9" t="s">
        <v>30</v>
      </c>
      <c r="E19" s="5">
        <v>17400058</v>
      </c>
      <c r="F19" s="5">
        <v>10591050</v>
      </c>
      <c r="G19" s="9" t="s">
        <v>30</v>
      </c>
    </row>
    <row r="20" spans="1:7" ht="30" x14ac:dyDescent="0.25">
      <c r="A20" s="2" t="s">
        <v>98</v>
      </c>
      <c r="B20" s="5">
        <v>12362523</v>
      </c>
      <c r="C20" s="5">
        <v>17375250</v>
      </c>
      <c r="D20" s="9" t="s">
        <v>30</v>
      </c>
      <c r="E20" s="5">
        <v>39461777</v>
      </c>
      <c r="F20" s="5">
        <v>60773049</v>
      </c>
      <c r="G20" s="9" t="s">
        <v>30</v>
      </c>
    </row>
    <row r="21" spans="1:7" ht="17.25" x14ac:dyDescent="0.25">
      <c r="A21" s="2" t="s">
        <v>99</v>
      </c>
      <c r="B21" s="8">
        <v>18301541</v>
      </c>
      <c r="C21" s="8">
        <v>23161768</v>
      </c>
      <c r="D21" s="9" t="s">
        <v>30</v>
      </c>
      <c r="E21" s="8">
        <v>56861835</v>
      </c>
      <c r="F21" s="8">
        <v>71364099</v>
      </c>
      <c r="G21" s="9" t="s">
        <v>30</v>
      </c>
    </row>
    <row r="22" spans="1:7" x14ac:dyDescent="0.25">
      <c r="A22" s="3" t="s">
        <v>100</v>
      </c>
      <c r="B22" s="4" t="s">
        <v>5</v>
      </c>
      <c r="C22" s="4" t="s">
        <v>5</v>
      </c>
      <c r="D22" s="4"/>
      <c r="E22" s="4" t="s">
        <v>5</v>
      </c>
      <c r="F22" s="4" t="s">
        <v>5</v>
      </c>
      <c r="G22" s="4"/>
    </row>
    <row r="23" spans="1:7" ht="17.25" x14ac:dyDescent="0.25">
      <c r="A23" s="2" t="s">
        <v>101</v>
      </c>
      <c r="B23" s="12">
        <v>0.23</v>
      </c>
      <c r="C23" s="12">
        <v>0.28999999999999998</v>
      </c>
      <c r="D23" s="9" t="s">
        <v>30</v>
      </c>
      <c r="E23" s="12">
        <v>0.72</v>
      </c>
      <c r="F23" s="12">
        <v>0.9</v>
      </c>
      <c r="G23" s="9" t="s">
        <v>30</v>
      </c>
    </row>
    <row r="24" spans="1:7" ht="30" x14ac:dyDescent="0.25">
      <c r="A24" s="3" t="s">
        <v>102</v>
      </c>
      <c r="B24" s="4" t="s">
        <v>5</v>
      </c>
      <c r="C24" s="4" t="s">
        <v>5</v>
      </c>
      <c r="D24" s="4"/>
      <c r="E24" s="4" t="s">
        <v>5</v>
      </c>
      <c r="F24" s="4" t="s">
        <v>5</v>
      </c>
      <c r="G24" s="4"/>
    </row>
    <row r="25" spans="1:7" ht="17.25" x14ac:dyDescent="0.25">
      <c r="A25" s="2" t="s">
        <v>103</v>
      </c>
      <c r="B25" s="5">
        <v>79055053</v>
      </c>
      <c r="C25" s="5">
        <v>79055053</v>
      </c>
      <c r="D25" s="9" t="s">
        <v>30</v>
      </c>
      <c r="E25" s="5">
        <v>79055053</v>
      </c>
      <c r="F25" s="5">
        <v>79055053</v>
      </c>
      <c r="G25" s="9" t="s">
        <v>30</v>
      </c>
    </row>
    <row r="26" spans="1:7" x14ac:dyDescent="0.25">
      <c r="A26" s="2" t="s">
        <v>104</v>
      </c>
      <c r="B26" s="4" t="s">
        <v>5</v>
      </c>
      <c r="C26" s="4" t="s">
        <v>5</v>
      </c>
      <c r="D26" s="4"/>
      <c r="E26" s="4" t="s">
        <v>5</v>
      </c>
      <c r="F26" s="4" t="s">
        <v>5</v>
      </c>
      <c r="G26" s="4"/>
    </row>
    <row r="27" spans="1:7" x14ac:dyDescent="0.25">
      <c r="A27" s="3" t="s">
        <v>100</v>
      </c>
      <c r="B27" s="4" t="s">
        <v>5</v>
      </c>
      <c r="C27" s="4" t="s">
        <v>5</v>
      </c>
      <c r="D27" s="4"/>
      <c r="E27" s="4" t="s">
        <v>5</v>
      </c>
      <c r="F27" s="4" t="s">
        <v>5</v>
      </c>
      <c r="G27" s="4"/>
    </row>
    <row r="28" spans="1:7" ht="17.25" x14ac:dyDescent="0.25">
      <c r="A28" s="2" t="s">
        <v>101</v>
      </c>
      <c r="B28" s="12">
        <v>0.08</v>
      </c>
      <c r="C28" s="12">
        <v>7.0000000000000007E-2</v>
      </c>
      <c r="D28" s="9" t="s">
        <v>30</v>
      </c>
      <c r="E28" s="12">
        <v>0.22</v>
      </c>
      <c r="F28" s="12">
        <v>0.13</v>
      </c>
      <c r="G28" s="9" t="s">
        <v>30</v>
      </c>
    </row>
    <row r="29" spans="1:7" x14ac:dyDescent="0.25">
      <c r="A29" s="2" t="s">
        <v>105</v>
      </c>
      <c r="B29" s="4" t="s">
        <v>5</v>
      </c>
      <c r="C29" s="4" t="s">
        <v>5</v>
      </c>
      <c r="D29" s="4"/>
      <c r="E29" s="4" t="s">
        <v>5</v>
      </c>
      <c r="F29" s="4" t="s">
        <v>5</v>
      </c>
      <c r="G29" s="4"/>
    </row>
    <row r="30" spans="1:7" x14ac:dyDescent="0.25">
      <c r="A30" s="3" t="s">
        <v>100</v>
      </c>
      <c r="B30" s="4" t="s">
        <v>5</v>
      </c>
      <c r="C30" s="4" t="s">
        <v>5</v>
      </c>
      <c r="D30" s="4"/>
      <c r="E30" s="4" t="s">
        <v>5</v>
      </c>
      <c r="F30" s="4" t="s">
        <v>5</v>
      </c>
      <c r="G30" s="4"/>
    </row>
    <row r="31" spans="1:7" ht="17.25" x14ac:dyDescent="0.25">
      <c r="A31" s="2" t="s">
        <v>101</v>
      </c>
      <c r="B31" s="12">
        <v>0.15</v>
      </c>
      <c r="C31" s="12">
        <v>0.22</v>
      </c>
      <c r="D31" s="9" t="s">
        <v>30</v>
      </c>
      <c r="E31" s="12">
        <v>0.5</v>
      </c>
      <c r="F31" s="12">
        <v>0.77</v>
      </c>
      <c r="G31" s="9" t="s">
        <v>30</v>
      </c>
    </row>
    <row r="32" spans="1:7" x14ac:dyDescent="0.25">
      <c r="A32" s="10"/>
      <c r="B32" s="10"/>
      <c r="C32" s="10"/>
      <c r="D32" s="10"/>
      <c r="E32" s="10"/>
      <c r="F32" s="10"/>
      <c r="G32" s="10"/>
    </row>
    <row r="33" spans="1:7" ht="30" customHeight="1" x14ac:dyDescent="0.25">
      <c r="A33" s="2" t="s">
        <v>30</v>
      </c>
      <c r="B33" s="11" t="s">
        <v>72</v>
      </c>
      <c r="C33" s="11"/>
      <c r="D33" s="11"/>
      <c r="E33" s="11"/>
      <c r="F33" s="11"/>
      <c r="G33" s="11"/>
    </row>
  </sheetData>
  <mergeCells count="7">
    <mergeCell ref="B33:G33"/>
    <mergeCell ref="A1:A2"/>
    <mergeCell ref="B1:D1"/>
    <mergeCell ref="E1:G1"/>
    <mergeCell ref="C2:D2"/>
    <mergeCell ref="F2:G2"/>
    <mergeCell ref="A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0.85546875" customWidth="1"/>
    <col min="4" max="4" width="8.85546875" customWidth="1"/>
    <col min="5" max="5" width="7.5703125" customWidth="1"/>
    <col min="6" max="6" width="10.85546875" customWidth="1"/>
    <col min="7" max="7" width="2.7109375" customWidth="1"/>
    <col min="8" max="8" width="13.28515625" customWidth="1"/>
    <col min="9" max="9" width="10.85546875" customWidth="1"/>
  </cols>
  <sheetData>
    <row r="1" spans="1:9" ht="15" customHeight="1" x14ac:dyDescent="0.25">
      <c r="A1" s="7" t="s">
        <v>8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0</v>
      </c>
      <c r="B3" s="10" t="s">
        <v>5</v>
      </c>
      <c r="C3" s="10"/>
      <c r="D3" s="10"/>
      <c r="E3" s="10"/>
      <c r="F3" s="10"/>
      <c r="G3" s="10"/>
      <c r="H3" s="10"/>
      <c r="I3" s="10"/>
    </row>
    <row r="4" spans="1:9" ht="15" customHeight="1" x14ac:dyDescent="0.25">
      <c r="A4" s="11" t="s">
        <v>871</v>
      </c>
      <c r="B4" s="10" t="s">
        <v>5</v>
      </c>
      <c r="C4" s="10"/>
      <c r="D4" s="10"/>
      <c r="E4" s="10"/>
      <c r="F4" s="10"/>
      <c r="G4" s="10"/>
      <c r="H4" s="10"/>
      <c r="I4" s="10"/>
    </row>
    <row r="5" spans="1:9" x14ac:dyDescent="0.25">
      <c r="A5" s="11"/>
      <c r="B5" s="26" t="s">
        <v>453</v>
      </c>
      <c r="C5" s="26"/>
      <c r="D5" s="26"/>
      <c r="E5" s="26"/>
      <c r="F5" s="26"/>
      <c r="G5" s="26"/>
      <c r="H5" s="26"/>
      <c r="I5" s="26"/>
    </row>
    <row r="6" spans="1:9" x14ac:dyDescent="0.25">
      <c r="A6" s="11"/>
      <c r="B6" s="26"/>
      <c r="C6" s="26"/>
      <c r="D6" s="26"/>
      <c r="E6" s="26"/>
      <c r="F6" s="26"/>
      <c r="G6" s="26"/>
      <c r="H6" s="26"/>
      <c r="I6" s="26"/>
    </row>
    <row r="7" spans="1:9" x14ac:dyDescent="0.25">
      <c r="A7" s="11"/>
      <c r="B7" s="158" t="s">
        <v>433</v>
      </c>
      <c r="C7" s="158"/>
      <c r="D7" s="158"/>
      <c r="E7" s="158"/>
      <c r="F7" s="158"/>
      <c r="G7" s="158"/>
      <c r="H7" s="158"/>
      <c r="I7" s="158"/>
    </row>
    <row r="8" spans="1:9" x14ac:dyDescent="0.25">
      <c r="A8" s="11"/>
      <c r="B8" s="28"/>
      <c r="C8" s="28"/>
      <c r="D8" s="28"/>
      <c r="E8" s="28"/>
      <c r="F8" s="28"/>
      <c r="G8" s="28"/>
      <c r="H8" s="28"/>
      <c r="I8" s="28"/>
    </row>
    <row r="9" spans="1:9" ht="15.75" thickBot="1" x14ac:dyDescent="0.3">
      <c r="A9" s="11"/>
      <c r="B9" s="17"/>
      <c r="C9" s="16"/>
      <c r="D9" s="65" t="s">
        <v>240</v>
      </c>
      <c r="E9" s="65"/>
      <c r="F9" s="16"/>
      <c r="G9" s="65" t="s">
        <v>241</v>
      </c>
      <c r="H9" s="65"/>
      <c r="I9" s="16"/>
    </row>
    <row r="10" spans="1:9" x14ac:dyDescent="0.25">
      <c r="A10" s="11"/>
      <c r="B10" s="17"/>
      <c r="C10" s="16"/>
      <c r="D10" s="70" t="s">
        <v>235</v>
      </c>
      <c r="E10" s="70"/>
      <c r="F10" s="16"/>
      <c r="G10" s="38"/>
      <c r="H10" s="38"/>
      <c r="I10" s="16"/>
    </row>
    <row r="11" spans="1:9" x14ac:dyDescent="0.25">
      <c r="A11" s="11"/>
      <c r="B11" s="16"/>
      <c r="C11" s="16"/>
      <c r="D11" s="16"/>
      <c r="E11" s="16"/>
      <c r="F11" s="16"/>
      <c r="G11" s="16"/>
      <c r="H11" s="40"/>
      <c r="I11" s="16"/>
    </row>
    <row r="12" spans="1:9" ht="27" thickBot="1" x14ac:dyDescent="0.3">
      <c r="A12" s="11"/>
      <c r="B12" s="145" t="s">
        <v>454</v>
      </c>
      <c r="C12" s="42"/>
      <c r="D12" s="57" t="s">
        <v>236</v>
      </c>
      <c r="E12" s="151" t="s">
        <v>245</v>
      </c>
      <c r="F12" s="42"/>
      <c r="G12" s="57" t="s">
        <v>236</v>
      </c>
      <c r="H12" s="59">
        <v>12681102</v>
      </c>
      <c r="I12" s="42"/>
    </row>
    <row r="13" spans="1:9" ht="15.75" thickTop="1" x14ac:dyDescent="0.25">
      <c r="A13" s="11"/>
      <c r="B13" s="4"/>
    </row>
  </sheetData>
  <mergeCells count="13">
    <mergeCell ref="B6:I6"/>
    <mergeCell ref="B7:I7"/>
    <mergeCell ref="B8:I8"/>
    <mergeCell ref="D9:E9"/>
    <mergeCell ref="G9:H9"/>
    <mergeCell ref="D10:E10"/>
    <mergeCell ref="A1:A2"/>
    <mergeCell ref="B1:I1"/>
    <mergeCell ref="B2:I2"/>
    <mergeCell ref="B3:I3"/>
    <mergeCell ref="A4:A13"/>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5"/>
  <sheetViews>
    <sheetView showGridLines="0" workbookViewId="0"/>
  </sheetViews>
  <sheetFormatPr defaultRowHeight="15" x14ac:dyDescent="0.25"/>
  <cols>
    <col min="1" max="2" width="36.5703125" bestFit="1" customWidth="1"/>
    <col min="3" max="3" width="3" bestFit="1" customWidth="1"/>
    <col min="4" max="4" width="14.42578125" bestFit="1" customWidth="1"/>
    <col min="5" max="5" width="8.7109375" bestFit="1" customWidth="1"/>
    <col min="6" max="6" width="16.140625" bestFit="1" customWidth="1"/>
    <col min="7" max="7" width="1.85546875" bestFit="1" customWidth="1"/>
    <col min="8" max="8" width="15.42578125" bestFit="1" customWidth="1"/>
    <col min="9" max="9" width="8.7109375" bestFit="1" customWidth="1"/>
    <col min="10" max="10" width="11.140625" bestFit="1" customWidth="1"/>
    <col min="11" max="11" width="1.85546875" bestFit="1" customWidth="1"/>
    <col min="12" max="13" width="8.7109375" bestFit="1" customWidth="1"/>
    <col min="14" max="14" width="1.85546875" bestFit="1" customWidth="1"/>
    <col min="15" max="15" width="8.7109375" bestFit="1" customWidth="1"/>
    <col min="17" max="17" width="1.85546875" bestFit="1" customWidth="1"/>
    <col min="18" max="18" width="8.7109375" bestFit="1" customWidth="1"/>
    <col min="20" max="20" width="1.85546875" bestFit="1" customWidth="1"/>
    <col min="21" max="21" width="8.7109375" bestFit="1" customWidth="1"/>
    <col min="23" max="23" width="9.42578125" bestFit="1" customWidth="1"/>
    <col min="24" max="24" width="8.7109375" bestFit="1" customWidth="1"/>
  </cols>
  <sheetData>
    <row r="1" spans="1:25" ht="15" customHeight="1" x14ac:dyDescent="0.25">
      <c r="A1" s="7" t="s">
        <v>87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5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873</v>
      </c>
      <c r="B4" s="10" t="s">
        <v>5</v>
      </c>
      <c r="C4" s="10"/>
      <c r="D4" s="10"/>
      <c r="E4" s="10"/>
      <c r="F4" s="10"/>
      <c r="G4" s="10"/>
      <c r="H4" s="10"/>
      <c r="I4" s="10"/>
      <c r="J4" s="10"/>
      <c r="K4" s="10"/>
      <c r="L4" s="10"/>
      <c r="M4" s="10"/>
      <c r="N4" s="10"/>
      <c r="O4" s="10"/>
      <c r="P4" s="10"/>
      <c r="Q4" s="10"/>
      <c r="R4" s="10"/>
      <c r="S4" s="10"/>
      <c r="T4" s="10"/>
      <c r="U4" s="10"/>
      <c r="V4" s="10"/>
      <c r="W4" s="10"/>
      <c r="X4" s="10"/>
      <c r="Y4" s="10"/>
    </row>
    <row r="5" spans="1:25" ht="15.75" customHeight="1" x14ac:dyDescent="0.25">
      <c r="A5" s="11"/>
      <c r="B5" s="242" t="s">
        <v>459</v>
      </c>
      <c r="C5" s="242"/>
      <c r="D5" s="242"/>
      <c r="E5" s="242"/>
      <c r="F5" s="242"/>
      <c r="G5" s="242"/>
      <c r="H5" s="242"/>
      <c r="I5" s="242"/>
      <c r="J5" s="242"/>
      <c r="K5" s="242"/>
      <c r="L5" s="242"/>
      <c r="M5" s="242"/>
      <c r="N5" s="242"/>
      <c r="O5" s="242"/>
      <c r="P5" s="242"/>
      <c r="Q5" s="242"/>
      <c r="R5" s="242"/>
      <c r="S5" s="242"/>
      <c r="T5" s="242"/>
      <c r="U5" s="242"/>
      <c r="V5" s="242"/>
      <c r="W5" s="242"/>
      <c r="X5" s="242"/>
      <c r="Y5" s="242"/>
    </row>
    <row r="6" spans="1:25" ht="15.75" x14ac:dyDescent="0.25">
      <c r="A6" s="11"/>
      <c r="B6" s="243"/>
      <c r="C6" s="243"/>
      <c r="D6" s="243"/>
      <c r="E6" s="243"/>
      <c r="F6" s="243"/>
      <c r="G6" s="243"/>
      <c r="H6" s="243"/>
      <c r="I6" s="243"/>
      <c r="J6" s="243"/>
      <c r="K6" s="243"/>
      <c r="L6" s="243"/>
      <c r="M6" s="243"/>
      <c r="N6" s="243"/>
      <c r="O6" s="243"/>
      <c r="P6" s="243"/>
      <c r="Q6" s="243"/>
      <c r="R6" s="243"/>
      <c r="S6" s="243"/>
      <c r="T6" s="243"/>
      <c r="U6" s="243"/>
      <c r="V6" s="243"/>
      <c r="W6" s="243"/>
      <c r="X6" s="243"/>
      <c r="Y6" s="243"/>
    </row>
    <row r="7" spans="1:25" x14ac:dyDescent="0.25">
      <c r="A7" s="11"/>
      <c r="B7" s="100"/>
      <c r="C7" s="101" t="s">
        <v>259</v>
      </c>
      <c r="D7" s="101" t="s">
        <v>49</v>
      </c>
    </row>
    <row r="8" spans="1:25" ht="15.75" x14ac:dyDescent="0.25">
      <c r="A8" s="11"/>
      <c r="B8" s="243"/>
      <c r="C8" s="243"/>
      <c r="D8" s="243"/>
      <c r="E8" s="243"/>
      <c r="F8" s="243"/>
      <c r="G8" s="243"/>
      <c r="H8" s="243"/>
      <c r="I8" s="243"/>
      <c r="J8" s="243"/>
      <c r="K8" s="243"/>
      <c r="L8" s="243"/>
      <c r="M8" s="243"/>
      <c r="N8" s="243"/>
      <c r="O8" s="243"/>
      <c r="P8" s="243"/>
      <c r="Q8" s="243"/>
      <c r="R8" s="243"/>
      <c r="S8" s="243"/>
      <c r="T8" s="243"/>
      <c r="U8" s="243"/>
      <c r="V8" s="243"/>
      <c r="W8" s="243"/>
      <c r="X8" s="243"/>
      <c r="Y8" s="243"/>
    </row>
    <row r="9" spans="1:25" ht="15.75" thickBot="1" x14ac:dyDescent="0.3">
      <c r="A9" s="11"/>
      <c r="B9" s="17"/>
      <c r="C9" s="16"/>
      <c r="D9" s="65" t="s">
        <v>240</v>
      </c>
      <c r="E9" s="65"/>
      <c r="F9" s="33"/>
      <c r="G9" s="16"/>
      <c r="H9" s="65" t="s">
        <v>241</v>
      </c>
      <c r="I9" s="65"/>
      <c r="J9" s="17"/>
    </row>
    <row r="10" spans="1:25" x14ac:dyDescent="0.25">
      <c r="A10" s="11"/>
      <c r="B10" s="17"/>
      <c r="C10" s="16"/>
      <c r="D10" s="70" t="s">
        <v>235</v>
      </c>
      <c r="E10" s="70"/>
      <c r="F10" s="33"/>
      <c r="G10" s="16"/>
      <c r="H10" s="38"/>
      <c r="I10" s="38"/>
      <c r="J10" s="17"/>
    </row>
    <row r="11" spans="1:25" x14ac:dyDescent="0.25">
      <c r="A11" s="11"/>
      <c r="B11" s="41" t="s">
        <v>460</v>
      </c>
      <c r="C11" s="42"/>
      <c r="D11" s="43"/>
      <c r="E11" s="73"/>
      <c r="F11" s="43"/>
      <c r="G11" s="42"/>
      <c r="H11" s="43"/>
      <c r="I11" s="73"/>
      <c r="J11" s="43"/>
    </row>
    <row r="12" spans="1:25" ht="19.5" x14ac:dyDescent="0.25">
      <c r="A12" s="11"/>
      <c r="B12" s="74" t="s">
        <v>461</v>
      </c>
      <c r="C12" s="47"/>
      <c r="D12" s="74" t="s">
        <v>236</v>
      </c>
      <c r="E12" s="78">
        <v>13376883</v>
      </c>
      <c r="F12" s="168"/>
      <c r="G12" s="47"/>
      <c r="H12" s="74" t="s">
        <v>236</v>
      </c>
      <c r="I12" s="78">
        <v>14390323</v>
      </c>
      <c r="J12" s="168"/>
    </row>
    <row r="13" spans="1:25" x14ac:dyDescent="0.25">
      <c r="A13" s="11"/>
      <c r="B13" s="43" t="s">
        <v>462</v>
      </c>
      <c r="C13" s="42"/>
      <c r="D13" s="43"/>
      <c r="E13" s="44">
        <v>8986928</v>
      </c>
      <c r="F13" s="43"/>
      <c r="G13" s="42"/>
      <c r="H13" s="43"/>
      <c r="I13" s="44">
        <v>7133120</v>
      </c>
      <c r="J13" s="43"/>
    </row>
    <row r="14" spans="1:25" ht="27" thickBot="1" x14ac:dyDescent="0.3">
      <c r="A14" s="11"/>
      <c r="B14" s="74" t="s">
        <v>463</v>
      </c>
      <c r="C14" s="47"/>
      <c r="D14" s="153"/>
      <c r="E14" s="163" t="s">
        <v>245</v>
      </c>
      <c r="F14" s="74"/>
      <c r="G14" s="47"/>
      <c r="H14" s="153"/>
      <c r="I14" s="154">
        <v>3645817</v>
      </c>
      <c r="J14" s="74"/>
    </row>
    <row r="15" spans="1:25" ht="20.25" thickBot="1" x14ac:dyDescent="0.3">
      <c r="A15" s="11"/>
      <c r="B15" s="43"/>
      <c r="C15" s="42"/>
      <c r="D15" s="155" t="s">
        <v>236</v>
      </c>
      <c r="E15" s="156">
        <v>22363811</v>
      </c>
      <c r="F15" s="169"/>
      <c r="G15" s="42"/>
      <c r="H15" s="155" t="s">
        <v>236</v>
      </c>
      <c r="I15" s="156">
        <v>25169260</v>
      </c>
      <c r="J15" s="169"/>
    </row>
    <row r="16" spans="1:25" ht="15.75" thickTop="1" x14ac:dyDescent="0.25">
      <c r="A16" s="11"/>
      <c r="B16" s="47"/>
      <c r="C16" s="47"/>
      <c r="D16" s="115"/>
      <c r="E16" s="116"/>
      <c r="F16" s="47"/>
      <c r="G16" s="47"/>
      <c r="H16" s="115"/>
      <c r="I16" s="116"/>
      <c r="J16" s="47"/>
    </row>
    <row r="17" spans="1:25" x14ac:dyDescent="0.25">
      <c r="A17" s="11"/>
      <c r="B17" s="41" t="s">
        <v>464</v>
      </c>
      <c r="C17" s="42"/>
      <c r="D17" s="43"/>
      <c r="E17" s="73"/>
      <c r="F17" s="43"/>
      <c r="G17" s="42"/>
      <c r="H17" s="43"/>
      <c r="I17" s="73"/>
      <c r="J17" s="43"/>
    </row>
    <row r="18" spans="1:25" x14ac:dyDescent="0.25">
      <c r="A18" s="11"/>
      <c r="B18" s="74" t="s">
        <v>465</v>
      </c>
      <c r="C18" s="170"/>
      <c r="D18" s="171" t="s">
        <v>236</v>
      </c>
      <c r="E18" s="172">
        <v>25169260</v>
      </c>
      <c r="F18" s="173"/>
      <c r="G18" s="170"/>
      <c r="H18" s="171" t="s">
        <v>236</v>
      </c>
      <c r="I18" s="172">
        <v>25169260</v>
      </c>
      <c r="J18" s="173"/>
    </row>
    <row r="19" spans="1:25" x14ac:dyDescent="0.25">
      <c r="A19" s="11"/>
      <c r="B19" s="74" t="s">
        <v>466</v>
      </c>
      <c r="C19" s="170"/>
      <c r="D19" s="171"/>
      <c r="E19" s="172"/>
      <c r="F19" s="173"/>
      <c r="G19" s="170"/>
      <c r="H19" s="171"/>
      <c r="I19" s="172"/>
      <c r="J19" s="173"/>
    </row>
    <row r="20" spans="1:25" x14ac:dyDescent="0.25">
      <c r="A20" s="11"/>
      <c r="B20" s="43" t="s">
        <v>467</v>
      </c>
      <c r="C20" s="105"/>
      <c r="D20" s="106" t="s">
        <v>236</v>
      </c>
      <c r="E20" s="108">
        <v>422912</v>
      </c>
      <c r="F20" s="174"/>
      <c r="G20" s="105"/>
      <c r="H20" s="106" t="s">
        <v>236</v>
      </c>
      <c r="I20" s="108">
        <v>525986</v>
      </c>
      <c r="J20" s="174"/>
    </row>
    <row r="21" spans="1:25" x14ac:dyDescent="0.25">
      <c r="A21" s="11"/>
      <c r="B21" s="43" t="s">
        <v>468</v>
      </c>
      <c r="C21" s="105"/>
      <c r="D21" s="106"/>
      <c r="E21" s="108"/>
      <c r="F21" s="174"/>
      <c r="G21" s="105"/>
      <c r="H21" s="106"/>
      <c r="I21" s="108"/>
      <c r="J21" s="174"/>
    </row>
    <row r="22" spans="1:25" x14ac:dyDescent="0.25">
      <c r="A22" s="11"/>
      <c r="B22" s="74" t="s">
        <v>469</v>
      </c>
      <c r="C22" s="170"/>
      <c r="D22" s="171" t="s">
        <v>236</v>
      </c>
      <c r="E22" s="172">
        <v>984129</v>
      </c>
      <c r="F22" s="173"/>
      <c r="G22" s="170"/>
      <c r="H22" s="171" t="s">
        <v>236</v>
      </c>
      <c r="I22" s="172">
        <v>1440328</v>
      </c>
      <c r="J22" s="173"/>
    </row>
    <row r="23" spans="1:25" x14ac:dyDescent="0.25">
      <c r="A23" s="11"/>
      <c r="B23" s="74" t="s">
        <v>468</v>
      </c>
      <c r="C23" s="170"/>
      <c r="D23" s="171"/>
      <c r="E23" s="172"/>
      <c r="F23" s="173"/>
      <c r="G23" s="170"/>
      <c r="H23" s="171"/>
      <c r="I23" s="172"/>
      <c r="J23" s="173"/>
    </row>
    <row r="24" spans="1:25" x14ac:dyDescent="0.25">
      <c r="A24" s="11"/>
      <c r="B24" s="43" t="s">
        <v>470</v>
      </c>
      <c r="C24" s="105"/>
      <c r="D24" s="106"/>
      <c r="E24" s="107">
        <v>1.6</v>
      </c>
      <c r="F24" s="106" t="s">
        <v>473</v>
      </c>
      <c r="G24" s="105"/>
      <c r="H24" s="106"/>
      <c r="I24" s="107">
        <v>2.7</v>
      </c>
      <c r="J24" s="106" t="s">
        <v>473</v>
      </c>
    </row>
    <row r="25" spans="1:25" x14ac:dyDescent="0.25">
      <c r="A25" s="11"/>
      <c r="B25" s="43" t="s">
        <v>471</v>
      </c>
      <c r="C25" s="105"/>
      <c r="D25" s="106"/>
      <c r="E25" s="107"/>
      <c r="F25" s="106"/>
      <c r="G25" s="105"/>
      <c r="H25" s="106"/>
      <c r="I25" s="107"/>
      <c r="J25" s="106"/>
    </row>
    <row r="26" spans="1:25" x14ac:dyDescent="0.25">
      <c r="A26" s="11"/>
      <c r="B26" s="43" t="s">
        <v>472</v>
      </c>
      <c r="C26" s="105"/>
      <c r="D26" s="106"/>
      <c r="E26" s="107"/>
      <c r="F26" s="106"/>
      <c r="G26" s="105"/>
      <c r="H26" s="106"/>
      <c r="I26" s="107"/>
      <c r="J26" s="106"/>
    </row>
    <row r="27" spans="1:25" x14ac:dyDescent="0.25">
      <c r="A27" s="11"/>
      <c r="B27" s="4"/>
    </row>
    <row r="28" spans="1:25" ht="15" customHeight="1" x14ac:dyDescent="0.25">
      <c r="A28" s="11" t="s">
        <v>874</v>
      </c>
      <c r="B28" s="10" t="s">
        <v>5</v>
      </c>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1"/>
      <c r="B29" s="242" t="s">
        <v>474</v>
      </c>
      <c r="C29" s="242"/>
      <c r="D29" s="242"/>
      <c r="E29" s="242"/>
      <c r="F29" s="242"/>
      <c r="G29" s="242"/>
      <c r="H29" s="242"/>
      <c r="I29" s="242"/>
      <c r="J29" s="242"/>
      <c r="K29" s="242"/>
      <c r="L29" s="242"/>
      <c r="M29" s="242"/>
      <c r="N29" s="242"/>
      <c r="O29" s="242"/>
      <c r="P29" s="242"/>
      <c r="Q29" s="242"/>
      <c r="R29" s="242"/>
      <c r="S29" s="242"/>
      <c r="T29" s="242"/>
      <c r="U29" s="242"/>
      <c r="V29" s="242"/>
      <c r="W29" s="242"/>
      <c r="X29" s="242"/>
      <c r="Y29" s="242"/>
    </row>
    <row r="30" spans="1:25" x14ac:dyDescent="0.25">
      <c r="A30" s="11"/>
      <c r="B30" s="28"/>
      <c r="C30" s="28"/>
      <c r="D30" s="28"/>
      <c r="E30" s="28"/>
      <c r="F30" s="28"/>
      <c r="G30" s="28"/>
      <c r="H30" s="28"/>
      <c r="I30" s="28"/>
      <c r="J30" s="28"/>
      <c r="K30" s="28"/>
      <c r="L30" s="28"/>
      <c r="M30" s="28"/>
      <c r="N30" s="28"/>
      <c r="O30" s="28"/>
      <c r="P30" s="28"/>
      <c r="Q30" s="28"/>
      <c r="R30" s="28"/>
      <c r="S30" s="28"/>
      <c r="T30" s="28"/>
      <c r="U30" s="28"/>
      <c r="V30" s="28"/>
      <c r="W30" s="28"/>
      <c r="X30" s="28"/>
      <c r="Y30" s="28"/>
    </row>
    <row r="31" spans="1:25" x14ac:dyDescent="0.25">
      <c r="A31" s="11"/>
      <c r="B31" s="29" t="s">
        <v>475</v>
      </c>
      <c r="C31" s="63"/>
      <c r="D31" s="22" t="s">
        <v>476</v>
      </c>
      <c r="E31" s="63"/>
      <c r="F31" s="22" t="s">
        <v>478</v>
      </c>
      <c r="G31" s="63"/>
      <c r="H31" s="29" t="s">
        <v>481</v>
      </c>
      <c r="I31" s="63"/>
      <c r="J31" s="29" t="s">
        <v>482</v>
      </c>
      <c r="K31" s="63"/>
      <c r="L31" s="29" t="s">
        <v>483</v>
      </c>
      <c r="M31" s="29"/>
      <c r="N31" s="63"/>
    </row>
    <row r="32" spans="1:25" x14ac:dyDescent="0.25">
      <c r="A32" s="11"/>
      <c r="B32" s="29"/>
      <c r="C32" s="63"/>
      <c r="D32" s="22" t="s">
        <v>477</v>
      </c>
      <c r="E32" s="63"/>
      <c r="F32" s="22" t="s">
        <v>479</v>
      </c>
      <c r="G32" s="63"/>
      <c r="H32" s="29"/>
      <c r="I32" s="63"/>
      <c r="J32" s="29"/>
      <c r="K32" s="63"/>
      <c r="L32" s="29" t="s">
        <v>484</v>
      </c>
      <c r="M32" s="29"/>
      <c r="N32" s="63"/>
    </row>
    <row r="33" spans="1:14" x14ac:dyDescent="0.25">
      <c r="A33" s="11"/>
      <c r="B33" s="29"/>
      <c r="C33" s="63"/>
      <c r="D33" s="32"/>
      <c r="E33" s="63"/>
      <c r="F33" s="22" t="s">
        <v>480</v>
      </c>
      <c r="G33" s="63"/>
      <c r="H33" s="29"/>
      <c r="I33" s="63"/>
      <c r="J33" s="29"/>
      <c r="K33" s="63"/>
      <c r="L33" s="29" t="s">
        <v>233</v>
      </c>
      <c r="M33" s="29"/>
      <c r="N33" s="63"/>
    </row>
    <row r="34" spans="1:14" ht="15.75" thickBot="1" x14ac:dyDescent="0.3">
      <c r="A34" s="11"/>
      <c r="B34" s="181"/>
      <c r="C34" s="63"/>
      <c r="D34" s="18"/>
      <c r="E34" s="63"/>
      <c r="F34" s="18"/>
      <c r="G34" s="63"/>
      <c r="H34" s="181"/>
      <c r="I34" s="63"/>
      <c r="J34" s="181"/>
      <c r="K34" s="63"/>
      <c r="L34" s="181">
        <v>2013</v>
      </c>
      <c r="M34" s="181"/>
      <c r="N34" s="63"/>
    </row>
    <row r="35" spans="1:14" x14ac:dyDescent="0.25">
      <c r="A35" s="11"/>
      <c r="B35" s="175"/>
      <c r="C35" s="16"/>
      <c r="D35" s="175"/>
      <c r="E35" s="16"/>
      <c r="F35" s="175"/>
      <c r="G35" s="16"/>
      <c r="H35" s="175"/>
      <c r="I35" s="16"/>
      <c r="J35" s="176"/>
      <c r="K35" s="16"/>
      <c r="L35" s="175"/>
      <c r="M35" s="176"/>
      <c r="N35" s="16"/>
    </row>
    <row r="36" spans="1:14" x14ac:dyDescent="0.25">
      <c r="A36" s="11"/>
      <c r="B36" s="43" t="s">
        <v>485</v>
      </c>
      <c r="C36" s="105"/>
      <c r="D36" s="182" t="s">
        <v>488</v>
      </c>
      <c r="E36" s="105"/>
      <c r="F36" s="178" t="s">
        <v>489</v>
      </c>
      <c r="G36" s="182"/>
      <c r="H36" s="178" t="s">
        <v>492</v>
      </c>
      <c r="I36" s="105"/>
      <c r="J36" s="182" t="s">
        <v>494</v>
      </c>
      <c r="K36" s="182"/>
      <c r="L36" s="182" t="s">
        <v>236</v>
      </c>
      <c r="M36" s="183">
        <v>1744330</v>
      </c>
      <c r="N36" s="105"/>
    </row>
    <row r="37" spans="1:14" x14ac:dyDescent="0.25">
      <c r="A37" s="11"/>
      <c r="B37" s="43" t="s">
        <v>486</v>
      </c>
      <c r="C37" s="105"/>
      <c r="D37" s="182"/>
      <c r="E37" s="105"/>
      <c r="F37" s="178" t="s">
        <v>490</v>
      </c>
      <c r="G37" s="182"/>
      <c r="H37" s="178" t="s">
        <v>493</v>
      </c>
      <c r="I37" s="105"/>
      <c r="J37" s="182"/>
      <c r="K37" s="182"/>
      <c r="L37" s="182"/>
      <c r="M37" s="183"/>
      <c r="N37" s="105"/>
    </row>
    <row r="38" spans="1:14" x14ac:dyDescent="0.25">
      <c r="A38" s="11"/>
      <c r="B38" s="43" t="s">
        <v>487</v>
      </c>
      <c r="C38" s="105"/>
      <c r="D38" s="182"/>
      <c r="E38" s="105"/>
      <c r="F38" s="178" t="s">
        <v>491</v>
      </c>
      <c r="G38" s="182"/>
      <c r="H38" s="177"/>
      <c r="I38" s="105"/>
      <c r="J38" s="182"/>
      <c r="K38" s="182"/>
      <c r="L38" s="182"/>
      <c r="M38" s="183"/>
      <c r="N38" s="105"/>
    </row>
    <row r="39" spans="1:14" x14ac:dyDescent="0.25">
      <c r="A39" s="11"/>
      <c r="B39" s="47"/>
      <c r="C39" s="47"/>
      <c r="D39" s="179"/>
      <c r="E39" s="47"/>
      <c r="F39" s="179"/>
      <c r="G39" s="179"/>
      <c r="H39" s="179"/>
      <c r="I39" s="47"/>
      <c r="J39" s="179"/>
      <c r="K39" s="179"/>
      <c r="L39" s="179"/>
      <c r="M39" s="180"/>
      <c r="N39" s="47"/>
    </row>
    <row r="40" spans="1:14" x14ac:dyDescent="0.25">
      <c r="A40" s="11"/>
      <c r="B40" s="43" t="s">
        <v>485</v>
      </c>
      <c r="C40" s="105"/>
      <c r="D40" s="182" t="s">
        <v>495</v>
      </c>
      <c r="E40" s="105"/>
      <c r="F40" s="178" t="s">
        <v>489</v>
      </c>
      <c r="G40" s="182"/>
      <c r="H40" s="178" t="s">
        <v>492</v>
      </c>
      <c r="I40" s="105"/>
      <c r="J40" s="182" t="s">
        <v>494</v>
      </c>
      <c r="K40" s="182"/>
      <c r="L40" s="182"/>
      <c r="M40" s="183">
        <v>242000</v>
      </c>
      <c r="N40" s="105"/>
    </row>
    <row r="41" spans="1:14" x14ac:dyDescent="0.25">
      <c r="A41" s="11"/>
      <c r="B41" s="43" t="s">
        <v>486</v>
      </c>
      <c r="C41" s="105"/>
      <c r="D41" s="182"/>
      <c r="E41" s="105"/>
      <c r="F41" s="178" t="s">
        <v>496</v>
      </c>
      <c r="G41" s="182"/>
      <c r="H41" s="178" t="s">
        <v>497</v>
      </c>
      <c r="I41" s="105"/>
      <c r="J41" s="182"/>
      <c r="K41" s="182"/>
      <c r="L41" s="182"/>
      <c r="M41" s="183"/>
      <c r="N41" s="105"/>
    </row>
    <row r="42" spans="1:14" x14ac:dyDescent="0.25">
      <c r="A42" s="11"/>
      <c r="B42" s="43" t="s">
        <v>487</v>
      </c>
      <c r="C42" s="105"/>
      <c r="D42" s="182"/>
      <c r="E42" s="105"/>
      <c r="F42" s="178" t="s">
        <v>491</v>
      </c>
      <c r="G42" s="182"/>
      <c r="H42" s="177"/>
      <c r="I42" s="105"/>
      <c r="J42" s="182"/>
      <c r="K42" s="182"/>
      <c r="L42" s="182"/>
      <c r="M42" s="183"/>
      <c r="N42" s="105"/>
    </row>
    <row r="43" spans="1:14" x14ac:dyDescent="0.25">
      <c r="A43" s="11"/>
      <c r="B43" s="47"/>
      <c r="C43" s="47"/>
      <c r="D43" s="179"/>
      <c r="E43" s="47"/>
      <c r="F43" s="179"/>
      <c r="G43" s="179"/>
      <c r="H43" s="179"/>
      <c r="I43" s="47"/>
      <c r="J43" s="179"/>
      <c r="K43" s="179"/>
      <c r="L43" s="179"/>
      <c r="M43" s="180"/>
      <c r="N43" s="47"/>
    </row>
    <row r="44" spans="1:14" x14ac:dyDescent="0.25">
      <c r="A44" s="11"/>
      <c r="B44" s="43" t="s">
        <v>485</v>
      </c>
      <c r="C44" s="105"/>
      <c r="D44" s="182" t="s">
        <v>498</v>
      </c>
      <c r="E44" s="105"/>
      <c r="F44" s="178" t="s">
        <v>489</v>
      </c>
      <c r="G44" s="182"/>
      <c r="H44" s="178" t="s">
        <v>492</v>
      </c>
      <c r="I44" s="105"/>
      <c r="J44" s="182" t="s">
        <v>494</v>
      </c>
      <c r="K44" s="182"/>
      <c r="L44" s="182"/>
      <c r="M44" s="183">
        <v>516256</v>
      </c>
      <c r="N44" s="105"/>
    </row>
    <row r="45" spans="1:14" x14ac:dyDescent="0.25">
      <c r="A45" s="11"/>
      <c r="B45" s="43" t="s">
        <v>486</v>
      </c>
      <c r="C45" s="105"/>
      <c r="D45" s="182"/>
      <c r="E45" s="105"/>
      <c r="F45" s="178" t="s">
        <v>496</v>
      </c>
      <c r="G45" s="182"/>
      <c r="H45" s="178" t="s">
        <v>497</v>
      </c>
      <c r="I45" s="105"/>
      <c r="J45" s="182"/>
      <c r="K45" s="182"/>
      <c r="L45" s="182"/>
      <c r="M45" s="183"/>
      <c r="N45" s="105"/>
    </row>
    <row r="46" spans="1:14" x14ac:dyDescent="0.25">
      <c r="A46" s="11"/>
      <c r="B46" s="43" t="s">
        <v>487</v>
      </c>
      <c r="C46" s="105"/>
      <c r="D46" s="182"/>
      <c r="E46" s="105"/>
      <c r="F46" s="178" t="s">
        <v>491</v>
      </c>
      <c r="G46" s="182"/>
      <c r="H46" s="177"/>
      <c r="I46" s="105"/>
      <c r="J46" s="182"/>
      <c r="K46" s="182"/>
      <c r="L46" s="182"/>
      <c r="M46" s="183"/>
      <c r="N46" s="105"/>
    </row>
    <row r="47" spans="1:14" x14ac:dyDescent="0.25">
      <c r="A47" s="11"/>
      <c r="B47" s="47"/>
      <c r="C47" s="47"/>
      <c r="D47" s="179"/>
      <c r="E47" s="47"/>
      <c r="F47" s="179"/>
      <c r="G47" s="179"/>
      <c r="H47" s="179"/>
      <c r="I47" s="47"/>
      <c r="J47" s="179"/>
      <c r="K47" s="179"/>
      <c r="L47" s="179"/>
      <c r="M47" s="180"/>
      <c r="N47" s="47"/>
    </row>
    <row r="48" spans="1:14" x14ac:dyDescent="0.25">
      <c r="A48" s="11"/>
      <c r="B48" s="43" t="s">
        <v>485</v>
      </c>
      <c r="C48" s="105"/>
      <c r="D48" s="182" t="s">
        <v>499</v>
      </c>
      <c r="E48" s="105"/>
      <c r="F48" s="178" t="s">
        <v>489</v>
      </c>
      <c r="G48" s="182"/>
      <c r="H48" s="178" t="s">
        <v>492</v>
      </c>
      <c r="I48" s="105"/>
      <c r="J48" s="182" t="s">
        <v>494</v>
      </c>
      <c r="K48" s="182"/>
      <c r="L48" s="182"/>
      <c r="M48" s="183">
        <v>263737</v>
      </c>
      <c r="N48" s="105"/>
    </row>
    <row r="49" spans="1:25" x14ac:dyDescent="0.25">
      <c r="A49" s="11"/>
      <c r="B49" s="43" t="s">
        <v>486</v>
      </c>
      <c r="C49" s="105"/>
      <c r="D49" s="182"/>
      <c r="E49" s="105"/>
      <c r="F49" s="178" t="s">
        <v>496</v>
      </c>
      <c r="G49" s="182"/>
      <c r="H49" s="178" t="s">
        <v>497</v>
      </c>
      <c r="I49" s="105"/>
      <c r="J49" s="182"/>
      <c r="K49" s="182"/>
      <c r="L49" s="182"/>
      <c r="M49" s="183"/>
      <c r="N49" s="105"/>
    </row>
    <row r="50" spans="1:25" x14ac:dyDescent="0.25">
      <c r="A50" s="11"/>
      <c r="B50" s="43" t="s">
        <v>487</v>
      </c>
      <c r="C50" s="105"/>
      <c r="D50" s="182"/>
      <c r="E50" s="105"/>
      <c r="F50" s="178" t="s">
        <v>491</v>
      </c>
      <c r="G50" s="182"/>
      <c r="H50" s="177"/>
      <c r="I50" s="105"/>
      <c r="J50" s="182"/>
      <c r="K50" s="182"/>
      <c r="L50" s="182"/>
      <c r="M50" s="183"/>
      <c r="N50" s="105"/>
    </row>
    <row r="51" spans="1:25" x14ac:dyDescent="0.25">
      <c r="A51" s="11"/>
      <c r="B51" s="47"/>
      <c r="C51" s="47"/>
      <c r="D51" s="179"/>
      <c r="E51" s="47"/>
      <c r="F51" s="179"/>
      <c r="G51" s="179"/>
      <c r="H51" s="179"/>
      <c r="I51" s="47"/>
      <c r="J51" s="179"/>
      <c r="K51" s="179"/>
      <c r="L51" s="179"/>
      <c r="M51" s="180"/>
      <c r="N51" s="47"/>
    </row>
    <row r="52" spans="1:25" x14ac:dyDescent="0.25">
      <c r="A52" s="11"/>
      <c r="B52" s="43" t="s">
        <v>485</v>
      </c>
      <c r="C52" s="105"/>
      <c r="D52" s="182" t="s">
        <v>500</v>
      </c>
      <c r="E52" s="105"/>
      <c r="F52" s="178" t="s">
        <v>489</v>
      </c>
      <c r="G52" s="182"/>
      <c r="H52" s="178" t="s">
        <v>492</v>
      </c>
      <c r="I52" s="105"/>
      <c r="J52" s="182" t="s">
        <v>494</v>
      </c>
      <c r="K52" s="182"/>
      <c r="L52" s="182"/>
      <c r="M52" s="183">
        <v>790774</v>
      </c>
      <c r="N52" s="105"/>
    </row>
    <row r="53" spans="1:25" x14ac:dyDescent="0.25">
      <c r="A53" s="11"/>
      <c r="B53" s="43" t="s">
        <v>486</v>
      </c>
      <c r="C53" s="105"/>
      <c r="D53" s="182"/>
      <c r="E53" s="105"/>
      <c r="F53" s="178" t="s">
        <v>496</v>
      </c>
      <c r="G53" s="182"/>
      <c r="H53" s="178" t="s">
        <v>497</v>
      </c>
      <c r="I53" s="105"/>
      <c r="J53" s="182"/>
      <c r="K53" s="182"/>
      <c r="L53" s="182"/>
      <c r="M53" s="183"/>
      <c r="N53" s="105"/>
    </row>
    <row r="54" spans="1:25" x14ac:dyDescent="0.25">
      <c r="A54" s="11"/>
      <c r="B54" s="43" t="s">
        <v>487</v>
      </c>
      <c r="C54" s="105"/>
      <c r="D54" s="182"/>
      <c r="E54" s="105"/>
      <c r="F54" s="178" t="s">
        <v>491</v>
      </c>
      <c r="G54" s="182"/>
      <c r="H54" s="177"/>
      <c r="I54" s="105"/>
      <c r="J54" s="182"/>
      <c r="K54" s="182"/>
      <c r="L54" s="182"/>
      <c r="M54" s="183"/>
      <c r="N54" s="105"/>
    </row>
    <row r="55" spans="1:25" x14ac:dyDescent="0.25">
      <c r="A55" s="11"/>
      <c r="B55" s="47"/>
      <c r="C55" s="47"/>
      <c r="D55" s="179"/>
      <c r="E55" s="47"/>
      <c r="F55" s="179"/>
      <c r="G55" s="179"/>
      <c r="H55" s="179"/>
      <c r="I55" s="47"/>
      <c r="J55" s="179"/>
      <c r="K55" s="179"/>
      <c r="L55" s="179"/>
      <c r="M55" s="180"/>
      <c r="N55" s="47"/>
    </row>
    <row r="56" spans="1:25" x14ac:dyDescent="0.25">
      <c r="A56" s="11"/>
      <c r="B56" s="43" t="s">
        <v>485</v>
      </c>
      <c r="C56" s="105"/>
      <c r="D56" s="182" t="s">
        <v>501</v>
      </c>
      <c r="E56" s="105"/>
      <c r="F56" s="178" t="s">
        <v>489</v>
      </c>
      <c r="G56" s="182"/>
      <c r="H56" s="178" t="s">
        <v>492</v>
      </c>
      <c r="I56" s="105"/>
      <c r="J56" s="182" t="s">
        <v>494</v>
      </c>
      <c r="K56" s="182"/>
      <c r="L56" s="182"/>
      <c r="M56" s="183">
        <v>1500410</v>
      </c>
      <c r="N56" s="105"/>
    </row>
    <row r="57" spans="1:25" x14ac:dyDescent="0.25">
      <c r="A57" s="11"/>
      <c r="B57" s="43" t="s">
        <v>486</v>
      </c>
      <c r="C57" s="105"/>
      <c r="D57" s="182"/>
      <c r="E57" s="105"/>
      <c r="F57" s="178" t="s">
        <v>502</v>
      </c>
      <c r="G57" s="182"/>
      <c r="H57" s="178" t="s">
        <v>503</v>
      </c>
      <c r="I57" s="105"/>
      <c r="J57" s="182"/>
      <c r="K57" s="182"/>
      <c r="L57" s="182"/>
      <c r="M57" s="183"/>
      <c r="N57" s="105"/>
    </row>
    <row r="58" spans="1:25" x14ac:dyDescent="0.25">
      <c r="A58" s="11"/>
      <c r="B58" s="43" t="s">
        <v>487</v>
      </c>
      <c r="C58" s="105"/>
      <c r="D58" s="182"/>
      <c r="E58" s="105"/>
      <c r="F58" s="178" t="s">
        <v>491</v>
      </c>
      <c r="G58" s="182"/>
      <c r="H58" s="177"/>
      <c r="I58" s="105"/>
      <c r="J58" s="182"/>
      <c r="K58" s="182"/>
      <c r="L58" s="182"/>
      <c r="M58" s="183"/>
      <c r="N58" s="105"/>
    </row>
    <row r="59" spans="1:25" x14ac:dyDescent="0.25">
      <c r="A59" s="11"/>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x14ac:dyDescent="0.25">
      <c r="A60" s="11"/>
      <c r="B60" s="240"/>
      <c r="C60" s="240"/>
      <c r="D60" s="240"/>
      <c r="E60" s="240"/>
      <c r="F60" s="240"/>
      <c r="G60" s="240"/>
      <c r="H60" s="240"/>
      <c r="I60" s="240"/>
      <c r="J60" s="240"/>
      <c r="K60" s="240"/>
      <c r="L60" s="240"/>
      <c r="M60" s="240"/>
      <c r="N60" s="240"/>
      <c r="O60" s="240"/>
      <c r="P60" s="240"/>
      <c r="Q60" s="240"/>
      <c r="R60" s="240"/>
      <c r="S60" s="240"/>
      <c r="T60" s="240"/>
      <c r="U60" s="240"/>
      <c r="V60" s="240"/>
      <c r="W60" s="240"/>
      <c r="X60" s="240"/>
      <c r="Y60" s="240"/>
    </row>
    <row r="61" spans="1:25" x14ac:dyDescent="0.25">
      <c r="A61" s="11"/>
      <c r="B61" s="29" t="s">
        <v>475</v>
      </c>
      <c r="C61" s="63"/>
      <c r="D61" s="22" t="s">
        <v>476</v>
      </c>
      <c r="E61" s="63"/>
      <c r="F61" s="22" t="s">
        <v>478</v>
      </c>
      <c r="G61" s="63"/>
      <c r="H61" s="29" t="s">
        <v>481</v>
      </c>
      <c r="I61" s="63"/>
      <c r="J61" s="29" t="s">
        <v>482</v>
      </c>
      <c r="K61" s="63"/>
      <c r="L61" s="140" t="s">
        <v>483</v>
      </c>
      <c r="M61" s="140"/>
      <c r="N61" s="63"/>
    </row>
    <row r="62" spans="1:25" x14ac:dyDescent="0.25">
      <c r="A62" s="11"/>
      <c r="B62" s="29"/>
      <c r="C62" s="63"/>
      <c r="D62" s="22" t="s">
        <v>477</v>
      </c>
      <c r="E62" s="63"/>
      <c r="F62" s="22" t="s">
        <v>479</v>
      </c>
      <c r="G62" s="63"/>
      <c r="H62" s="29"/>
      <c r="I62" s="63"/>
      <c r="J62" s="29"/>
      <c r="K62" s="63"/>
      <c r="L62" s="140" t="s">
        <v>484</v>
      </c>
      <c r="M62" s="140"/>
      <c r="N62" s="63"/>
    </row>
    <row r="63" spans="1:25" x14ac:dyDescent="0.25">
      <c r="A63" s="11"/>
      <c r="B63" s="29"/>
      <c r="C63" s="63"/>
      <c r="D63" s="32"/>
      <c r="E63" s="63"/>
      <c r="F63" s="22" t="s">
        <v>480</v>
      </c>
      <c r="G63" s="63"/>
      <c r="H63" s="29"/>
      <c r="I63" s="63"/>
      <c r="J63" s="29"/>
      <c r="K63" s="63"/>
      <c r="L63" s="140" t="s">
        <v>233</v>
      </c>
      <c r="M63" s="140"/>
      <c r="N63" s="63"/>
    </row>
    <row r="64" spans="1:25" ht="15.75" thickBot="1" x14ac:dyDescent="0.3">
      <c r="A64" s="11"/>
      <c r="B64" s="181"/>
      <c r="C64" s="63"/>
      <c r="D64" s="18"/>
      <c r="E64" s="63"/>
      <c r="F64" s="18"/>
      <c r="G64" s="63"/>
      <c r="H64" s="181"/>
      <c r="I64" s="63"/>
      <c r="J64" s="181"/>
      <c r="K64" s="63"/>
      <c r="L64" s="185">
        <v>2013</v>
      </c>
      <c r="M64" s="185"/>
      <c r="N64" s="63"/>
    </row>
    <row r="65" spans="1:14" x14ac:dyDescent="0.25">
      <c r="A65" s="11"/>
      <c r="B65" s="21"/>
      <c r="C65" s="16"/>
      <c r="D65" s="21"/>
      <c r="E65" s="16"/>
      <c r="F65" s="21"/>
      <c r="G65" s="16"/>
      <c r="H65" s="21"/>
      <c r="I65" s="16"/>
      <c r="J65" s="184"/>
      <c r="K65" s="16"/>
      <c r="L65" s="21"/>
      <c r="M65" s="184"/>
      <c r="N65" s="16"/>
    </row>
    <row r="66" spans="1:14" x14ac:dyDescent="0.25">
      <c r="A66" s="11"/>
      <c r="B66" s="43" t="s">
        <v>485</v>
      </c>
      <c r="C66" s="105"/>
      <c r="D66" s="182" t="s">
        <v>504</v>
      </c>
      <c r="E66" s="182"/>
      <c r="F66" s="178" t="s">
        <v>489</v>
      </c>
      <c r="G66" s="182"/>
      <c r="H66" s="178" t="s">
        <v>492</v>
      </c>
      <c r="I66" s="182"/>
      <c r="J66" s="182" t="s">
        <v>494</v>
      </c>
      <c r="K66" s="182"/>
      <c r="L66" s="182"/>
      <c r="M66" s="183">
        <v>1079440</v>
      </c>
      <c r="N66" s="105"/>
    </row>
    <row r="67" spans="1:14" x14ac:dyDescent="0.25">
      <c r="A67" s="11"/>
      <c r="B67" s="43" t="s">
        <v>486</v>
      </c>
      <c r="C67" s="105"/>
      <c r="D67" s="182"/>
      <c r="E67" s="182"/>
      <c r="F67" s="178" t="s">
        <v>502</v>
      </c>
      <c r="G67" s="182"/>
      <c r="H67" s="178" t="s">
        <v>505</v>
      </c>
      <c r="I67" s="182"/>
      <c r="J67" s="182"/>
      <c r="K67" s="182"/>
      <c r="L67" s="182"/>
      <c r="M67" s="183"/>
      <c r="N67" s="105"/>
    </row>
    <row r="68" spans="1:14" x14ac:dyDescent="0.25">
      <c r="A68" s="11"/>
      <c r="B68" s="43" t="s">
        <v>487</v>
      </c>
      <c r="C68" s="105"/>
      <c r="D68" s="182"/>
      <c r="E68" s="182"/>
      <c r="F68" s="178" t="s">
        <v>491</v>
      </c>
      <c r="G68" s="182"/>
      <c r="H68" s="178" t="s">
        <v>506</v>
      </c>
      <c r="I68" s="182"/>
      <c r="J68" s="182"/>
      <c r="K68" s="182"/>
      <c r="L68" s="182"/>
      <c r="M68" s="183"/>
      <c r="N68" s="105"/>
    </row>
    <row r="69" spans="1:14" x14ac:dyDescent="0.25">
      <c r="A69" s="11"/>
      <c r="B69" s="47"/>
      <c r="C69" s="47"/>
      <c r="D69" s="179"/>
      <c r="E69" s="179"/>
      <c r="F69" s="179"/>
      <c r="G69" s="179"/>
      <c r="H69" s="179"/>
      <c r="I69" s="179"/>
      <c r="J69" s="179"/>
      <c r="K69" s="179"/>
      <c r="L69" s="179"/>
      <c r="M69" s="180"/>
      <c r="N69" s="47"/>
    </row>
    <row r="70" spans="1:14" x14ac:dyDescent="0.25">
      <c r="A70" s="11"/>
      <c r="B70" s="43" t="s">
        <v>485</v>
      </c>
      <c r="C70" s="105"/>
      <c r="D70" s="182" t="s">
        <v>507</v>
      </c>
      <c r="E70" s="182"/>
      <c r="F70" s="178" t="s">
        <v>489</v>
      </c>
      <c r="G70" s="182"/>
      <c r="H70" s="178" t="s">
        <v>492</v>
      </c>
      <c r="I70" s="182"/>
      <c r="J70" s="182" t="s">
        <v>494</v>
      </c>
      <c r="K70" s="182"/>
      <c r="L70" s="182"/>
      <c r="M70" s="183">
        <v>2022740</v>
      </c>
      <c r="N70" s="105"/>
    </row>
    <row r="71" spans="1:14" x14ac:dyDescent="0.25">
      <c r="A71" s="11"/>
      <c r="B71" s="43" t="s">
        <v>486</v>
      </c>
      <c r="C71" s="105"/>
      <c r="D71" s="182"/>
      <c r="E71" s="182"/>
      <c r="F71" s="178" t="s">
        <v>508</v>
      </c>
      <c r="G71" s="182"/>
      <c r="H71" s="178" t="s">
        <v>509</v>
      </c>
      <c r="I71" s="182"/>
      <c r="J71" s="182"/>
      <c r="K71" s="182"/>
      <c r="L71" s="182"/>
      <c r="M71" s="183"/>
      <c r="N71" s="105"/>
    </row>
    <row r="72" spans="1:14" x14ac:dyDescent="0.25">
      <c r="A72" s="11"/>
      <c r="B72" s="43" t="s">
        <v>487</v>
      </c>
      <c r="C72" s="105"/>
      <c r="D72" s="182"/>
      <c r="E72" s="182"/>
      <c r="F72" s="178" t="s">
        <v>491</v>
      </c>
      <c r="G72" s="182"/>
      <c r="H72" s="178" t="s">
        <v>506</v>
      </c>
      <c r="I72" s="182"/>
      <c r="J72" s="182"/>
      <c r="K72" s="182"/>
      <c r="L72" s="182"/>
      <c r="M72" s="183"/>
      <c r="N72" s="105"/>
    </row>
    <row r="73" spans="1:14" x14ac:dyDescent="0.25">
      <c r="A73" s="11"/>
      <c r="B73" s="47"/>
      <c r="C73" s="47"/>
      <c r="D73" s="179"/>
      <c r="E73" s="179"/>
      <c r="F73" s="179"/>
      <c r="G73" s="179"/>
      <c r="H73" s="179"/>
      <c r="I73" s="179"/>
      <c r="J73" s="179"/>
      <c r="K73" s="179"/>
      <c r="L73" s="179"/>
      <c r="M73" s="180"/>
      <c r="N73" s="47"/>
    </row>
    <row r="74" spans="1:14" x14ac:dyDescent="0.25">
      <c r="A74" s="11"/>
      <c r="B74" s="43" t="s">
        <v>485</v>
      </c>
      <c r="C74" s="105"/>
      <c r="D74" s="182" t="s">
        <v>510</v>
      </c>
      <c r="E74" s="182"/>
      <c r="F74" s="178" t="s">
        <v>489</v>
      </c>
      <c r="G74" s="182"/>
      <c r="H74" s="178" t="s">
        <v>492</v>
      </c>
      <c r="I74" s="182"/>
      <c r="J74" s="182" t="s">
        <v>494</v>
      </c>
      <c r="K74" s="182"/>
      <c r="L74" s="182"/>
      <c r="M74" s="183">
        <v>2000250</v>
      </c>
      <c r="N74" s="105"/>
    </row>
    <row r="75" spans="1:14" x14ac:dyDescent="0.25">
      <c r="A75" s="11"/>
      <c r="B75" s="43" t="s">
        <v>486</v>
      </c>
      <c r="C75" s="105"/>
      <c r="D75" s="182"/>
      <c r="E75" s="182"/>
      <c r="F75" s="178" t="s">
        <v>508</v>
      </c>
      <c r="G75" s="182"/>
      <c r="H75" s="178" t="s">
        <v>509</v>
      </c>
      <c r="I75" s="182"/>
      <c r="J75" s="182"/>
      <c r="K75" s="182"/>
      <c r="L75" s="182"/>
      <c r="M75" s="183"/>
      <c r="N75" s="105"/>
    </row>
    <row r="76" spans="1:14" x14ac:dyDescent="0.25">
      <c r="A76" s="11"/>
      <c r="B76" s="43" t="s">
        <v>487</v>
      </c>
      <c r="C76" s="105"/>
      <c r="D76" s="182"/>
      <c r="E76" s="182"/>
      <c r="F76" s="178" t="s">
        <v>491</v>
      </c>
      <c r="G76" s="182"/>
      <c r="H76" s="178" t="s">
        <v>506</v>
      </c>
      <c r="I76" s="182"/>
      <c r="J76" s="182"/>
      <c r="K76" s="182"/>
      <c r="L76" s="182"/>
      <c r="M76" s="183"/>
      <c r="N76" s="105"/>
    </row>
    <row r="77" spans="1:14" x14ac:dyDescent="0.25">
      <c r="A77" s="11"/>
      <c r="B77" s="47"/>
      <c r="C77" s="47"/>
      <c r="D77" s="179"/>
      <c r="E77" s="179"/>
      <c r="F77" s="179"/>
      <c r="G77" s="179"/>
      <c r="H77" s="179"/>
      <c r="I77" s="179"/>
      <c r="J77" s="179"/>
      <c r="K77" s="179"/>
      <c r="L77" s="179"/>
      <c r="M77" s="180"/>
      <c r="N77" s="47"/>
    </row>
    <row r="78" spans="1:14" x14ac:dyDescent="0.25">
      <c r="A78" s="11"/>
      <c r="B78" s="43" t="s">
        <v>485</v>
      </c>
      <c r="C78" s="105"/>
      <c r="D78" s="182" t="s">
        <v>511</v>
      </c>
      <c r="E78" s="182"/>
      <c r="F78" s="178" t="s">
        <v>489</v>
      </c>
      <c r="G78" s="182"/>
      <c r="H78" s="178" t="s">
        <v>492</v>
      </c>
      <c r="I78" s="182"/>
      <c r="J78" s="182" t="s">
        <v>494</v>
      </c>
      <c r="K78" s="182"/>
      <c r="L78" s="182"/>
      <c r="M78" s="183">
        <v>1061852</v>
      </c>
      <c r="N78" s="105"/>
    </row>
    <row r="79" spans="1:14" x14ac:dyDescent="0.25">
      <c r="A79" s="11"/>
      <c r="B79" s="43" t="s">
        <v>486</v>
      </c>
      <c r="C79" s="105"/>
      <c r="D79" s="182"/>
      <c r="E79" s="182"/>
      <c r="F79" s="178" t="s">
        <v>508</v>
      </c>
      <c r="G79" s="182"/>
      <c r="H79" s="178" t="s">
        <v>509</v>
      </c>
      <c r="I79" s="182"/>
      <c r="J79" s="182"/>
      <c r="K79" s="182"/>
      <c r="L79" s="182"/>
      <c r="M79" s="183"/>
      <c r="N79" s="105"/>
    </row>
    <row r="80" spans="1:14" x14ac:dyDescent="0.25">
      <c r="A80" s="11"/>
      <c r="B80" s="43" t="s">
        <v>487</v>
      </c>
      <c r="C80" s="105"/>
      <c r="D80" s="182"/>
      <c r="E80" s="182"/>
      <c r="F80" s="178" t="s">
        <v>491</v>
      </c>
      <c r="G80" s="182"/>
      <c r="H80" s="178" t="s">
        <v>506</v>
      </c>
      <c r="I80" s="182"/>
      <c r="J80" s="182"/>
      <c r="K80" s="182"/>
      <c r="L80" s="182"/>
      <c r="M80" s="183"/>
      <c r="N80" s="105"/>
    </row>
    <row r="81" spans="1:14" x14ac:dyDescent="0.25">
      <c r="A81" s="11"/>
      <c r="B81" s="47"/>
      <c r="C81" s="47"/>
      <c r="D81" s="179"/>
      <c r="E81" s="179"/>
      <c r="F81" s="179"/>
      <c r="G81" s="179"/>
      <c r="H81" s="179"/>
      <c r="I81" s="179"/>
      <c r="J81" s="179"/>
      <c r="K81" s="179"/>
      <c r="L81" s="179"/>
      <c r="M81" s="180"/>
      <c r="N81" s="47"/>
    </row>
    <row r="82" spans="1:14" x14ac:dyDescent="0.25">
      <c r="A82" s="11"/>
      <c r="B82" s="178" t="s">
        <v>485</v>
      </c>
      <c r="C82" s="105"/>
      <c r="D82" s="182" t="s">
        <v>512</v>
      </c>
      <c r="E82" s="182"/>
      <c r="F82" s="178" t="s">
        <v>489</v>
      </c>
      <c r="G82" s="182"/>
      <c r="H82" s="178" t="s">
        <v>492</v>
      </c>
      <c r="I82" s="182"/>
      <c r="J82" s="182" t="s">
        <v>494</v>
      </c>
      <c r="K82" s="182"/>
      <c r="L82" s="182"/>
      <c r="M82" s="183">
        <v>1615950</v>
      </c>
      <c r="N82" s="105"/>
    </row>
    <row r="83" spans="1:14" x14ac:dyDescent="0.25">
      <c r="A83" s="11"/>
      <c r="B83" s="178" t="s">
        <v>486</v>
      </c>
      <c r="C83" s="105"/>
      <c r="D83" s="182"/>
      <c r="E83" s="182"/>
      <c r="F83" s="178" t="s">
        <v>513</v>
      </c>
      <c r="G83" s="182"/>
      <c r="H83" s="178" t="s">
        <v>514</v>
      </c>
      <c r="I83" s="182"/>
      <c r="J83" s="182"/>
      <c r="K83" s="182"/>
      <c r="L83" s="182"/>
      <c r="M83" s="183"/>
      <c r="N83" s="105"/>
    </row>
    <row r="84" spans="1:14" x14ac:dyDescent="0.25">
      <c r="A84" s="11"/>
      <c r="B84" s="178" t="s">
        <v>487</v>
      </c>
      <c r="C84" s="105"/>
      <c r="D84" s="182"/>
      <c r="E84" s="182"/>
      <c r="F84" s="178" t="s">
        <v>491</v>
      </c>
      <c r="G84" s="182"/>
      <c r="H84" s="178" t="s">
        <v>506</v>
      </c>
      <c r="I84" s="182"/>
      <c r="J84" s="182"/>
      <c r="K84" s="182"/>
      <c r="L84" s="182"/>
      <c r="M84" s="183"/>
      <c r="N84" s="105"/>
    </row>
    <row r="85" spans="1:14" x14ac:dyDescent="0.25">
      <c r="A85" s="11"/>
      <c r="B85" s="179"/>
      <c r="C85" s="47"/>
      <c r="D85" s="179"/>
      <c r="E85" s="179"/>
      <c r="F85" s="179"/>
      <c r="G85" s="179"/>
      <c r="H85" s="179"/>
      <c r="I85" s="179"/>
      <c r="J85" s="179"/>
      <c r="K85" s="179"/>
      <c r="L85" s="179"/>
      <c r="M85" s="180"/>
      <c r="N85" s="47"/>
    </row>
    <row r="86" spans="1:14" x14ac:dyDescent="0.25">
      <c r="A86" s="11"/>
      <c r="B86" s="178" t="s">
        <v>485</v>
      </c>
      <c r="C86" s="105"/>
      <c r="D86" s="182" t="s">
        <v>515</v>
      </c>
      <c r="E86" s="182"/>
      <c r="F86" s="178" t="s">
        <v>489</v>
      </c>
      <c r="G86" s="182"/>
      <c r="H86" s="178" t="s">
        <v>492</v>
      </c>
      <c r="I86" s="182"/>
      <c r="J86" s="182" t="s">
        <v>494</v>
      </c>
      <c r="K86" s="182"/>
      <c r="L86" s="182"/>
      <c r="M86" s="183">
        <v>539144</v>
      </c>
      <c r="N86" s="105"/>
    </row>
    <row r="87" spans="1:14" x14ac:dyDescent="0.25">
      <c r="A87" s="11"/>
      <c r="B87" s="178" t="s">
        <v>486</v>
      </c>
      <c r="C87" s="105"/>
      <c r="D87" s="182"/>
      <c r="E87" s="182"/>
      <c r="F87" s="178" t="s">
        <v>513</v>
      </c>
      <c r="G87" s="182"/>
      <c r="H87" s="178" t="s">
        <v>514</v>
      </c>
      <c r="I87" s="182"/>
      <c r="J87" s="182"/>
      <c r="K87" s="182"/>
      <c r="L87" s="182"/>
      <c r="M87" s="183"/>
      <c r="N87" s="105"/>
    </row>
    <row r="88" spans="1:14" x14ac:dyDescent="0.25">
      <c r="A88" s="11"/>
      <c r="B88" s="178" t="s">
        <v>487</v>
      </c>
      <c r="C88" s="105"/>
      <c r="D88" s="182"/>
      <c r="E88" s="182"/>
      <c r="F88" s="178" t="s">
        <v>491</v>
      </c>
      <c r="G88" s="182"/>
      <c r="H88" s="178" t="s">
        <v>506</v>
      </c>
      <c r="I88" s="182"/>
      <c r="J88" s="182"/>
      <c r="K88" s="182"/>
      <c r="L88" s="182"/>
      <c r="M88" s="183"/>
      <c r="N88" s="105"/>
    </row>
    <row r="89" spans="1:14" x14ac:dyDescent="0.25">
      <c r="A89" s="11"/>
      <c r="B89" s="179"/>
      <c r="C89" s="47"/>
      <c r="D89" s="179"/>
      <c r="E89" s="179"/>
      <c r="F89" s="179"/>
      <c r="G89" s="179"/>
      <c r="H89" s="179"/>
      <c r="I89" s="179"/>
      <c r="J89" s="179"/>
      <c r="K89" s="179"/>
      <c r="L89" s="179"/>
      <c r="M89" s="180"/>
      <c r="N89" s="47"/>
    </row>
    <row r="90" spans="1:14" x14ac:dyDescent="0.25">
      <c r="A90" s="11"/>
      <c r="B90" s="178" t="s">
        <v>516</v>
      </c>
      <c r="C90" s="105"/>
      <c r="D90" s="182" t="s">
        <v>518</v>
      </c>
      <c r="E90" s="182"/>
      <c r="F90" s="178" t="s">
        <v>489</v>
      </c>
      <c r="G90" s="182"/>
      <c r="H90" s="178" t="s">
        <v>492</v>
      </c>
      <c r="I90" s="182"/>
      <c r="J90" s="178" t="s">
        <v>522</v>
      </c>
      <c r="K90" s="182"/>
      <c r="L90" s="182"/>
      <c r="M90" s="183">
        <v>4901961</v>
      </c>
      <c r="N90" s="105"/>
    </row>
    <row r="91" spans="1:14" x14ac:dyDescent="0.25">
      <c r="A91" s="11"/>
      <c r="B91" s="178" t="s">
        <v>517</v>
      </c>
      <c r="C91" s="105"/>
      <c r="D91" s="182"/>
      <c r="E91" s="182"/>
      <c r="F91" s="178" t="s">
        <v>519</v>
      </c>
      <c r="G91" s="182"/>
      <c r="H91" s="178" t="s">
        <v>520</v>
      </c>
      <c r="I91" s="182"/>
      <c r="J91" s="178" t="s">
        <v>523</v>
      </c>
      <c r="K91" s="182"/>
      <c r="L91" s="182"/>
      <c r="M91" s="183"/>
      <c r="N91" s="105"/>
    </row>
    <row r="92" spans="1:14" x14ac:dyDescent="0.25">
      <c r="A92" s="11"/>
      <c r="B92" s="177"/>
      <c r="C92" s="105"/>
      <c r="D92" s="182"/>
      <c r="E92" s="182"/>
      <c r="F92" s="178" t="s">
        <v>491</v>
      </c>
      <c r="G92" s="182"/>
      <c r="H92" s="178" t="s">
        <v>521</v>
      </c>
      <c r="I92" s="182"/>
      <c r="J92" s="178" t="s">
        <v>524</v>
      </c>
      <c r="K92" s="182"/>
      <c r="L92" s="182"/>
      <c r="M92" s="183"/>
      <c r="N92" s="105"/>
    </row>
    <row r="93" spans="1:14" x14ac:dyDescent="0.25">
      <c r="A93" s="11"/>
      <c r="B93" s="179"/>
      <c r="C93" s="47"/>
      <c r="D93" s="179"/>
      <c r="E93" s="179"/>
      <c r="F93" s="179"/>
      <c r="G93" s="179"/>
      <c r="H93" s="179"/>
      <c r="I93" s="179"/>
      <c r="J93" s="179"/>
      <c r="K93" s="179"/>
      <c r="L93" s="179"/>
      <c r="M93" s="180"/>
      <c r="N93" s="47"/>
    </row>
    <row r="94" spans="1:14" x14ac:dyDescent="0.25">
      <c r="A94" s="11"/>
      <c r="B94" s="178" t="s">
        <v>516</v>
      </c>
      <c r="C94" s="105"/>
      <c r="D94" s="182" t="s">
        <v>525</v>
      </c>
      <c r="E94" s="182"/>
      <c r="F94" s="178" t="s">
        <v>489</v>
      </c>
      <c r="G94" s="182"/>
      <c r="H94" s="178" t="s">
        <v>492</v>
      </c>
      <c r="I94" s="182"/>
      <c r="J94" s="178" t="s">
        <v>522</v>
      </c>
      <c r="K94" s="182"/>
      <c r="L94" s="182"/>
      <c r="M94" s="183">
        <v>1633987</v>
      </c>
      <c r="N94" s="105"/>
    </row>
    <row r="95" spans="1:14" x14ac:dyDescent="0.25">
      <c r="A95" s="11"/>
      <c r="B95" s="178" t="s">
        <v>517</v>
      </c>
      <c r="C95" s="105"/>
      <c r="D95" s="182"/>
      <c r="E95" s="182"/>
      <c r="F95" s="178" t="s">
        <v>526</v>
      </c>
      <c r="G95" s="182"/>
      <c r="H95" s="178" t="s">
        <v>527</v>
      </c>
      <c r="I95" s="182"/>
      <c r="J95" s="178" t="s">
        <v>523</v>
      </c>
      <c r="K95" s="182"/>
      <c r="L95" s="182"/>
      <c r="M95" s="183"/>
      <c r="N95" s="105"/>
    </row>
    <row r="96" spans="1:14" x14ac:dyDescent="0.25">
      <c r="A96" s="11"/>
      <c r="B96" s="177"/>
      <c r="C96" s="105"/>
      <c r="D96" s="182"/>
      <c r="E96" s="182"/>
      <c r="F96" s="178" t="s">
        <v>491</v>
      </c>
      <c r="G96" s="182"/>
      <c r="H96" s="178" t="s">
        <v>521</v>
      </c>
      <c r="I96" s="182"/>
      <c r="J96" s="178" t="s">
        <v>524</v>
      </c>
      <c r="K96" s="182"/>
      <c r="L96" s="182"/>
      <c r="M96" s="183"/>
      <c r="N96" s="105"/>
    </row>
    <row r="97" spans="1:25" x14ac:dyDescent="0.25">
      <c r="A97" s="11"/>
      <c r="B97" s="242" t="s">
        <v>255</v>
      </c>
      <c r="C97" s="242"/>
      <c r="D97" s="242"/>
      <c r="E97" s="242"/>
      <c r="F97" s="242"/>
      <c r="G97" s="242"/>
      <c r="H97" s="242"/>
      <c r="I97" s="242"/>
      <c r="J97" s="242"/>
      <c r="K97" s="242"/>
      <c r="L97" s="242"/>
      <c r="M97" s="242"/>
      <c r="N97" s="242"/>
      <c r="O97" s="242"/>
      <c r="P97" s="242"/>
      <c r="Q97" s="242"/>
      <c r="R97" s="242"/>
      <c r="S97" s="242"/>
      <c r="T97" s="242"/>
      <c r="U97" s="242"/>
      <c r="V97" s="242"/>
      <c r="W97" s="242"/>
      <c r="X97" s="242"/>
      <c r="Y97" s="242"/>
    </row>
    <row r="98" spans="1:25" x14ac:dyDescent="0.25">
      <c r="A98" s="11"/>
      <c r="B98" s="195" t="s">
        <v>528</v>
      </c>
      <c r="C98" s="197"/>
      <c r="D98" s="186" t="s">
        <v>476</v>
      </c>
      <c r="E98" s="197"/>
      <c r="F98" s="186" t="s">
        <v>478</v>
      </c>
      <c r="G98" s="197"/>
      <c r="H98" s="195" t="s">
        <v>481</v>
      </c>
      <c r="I98" s="197"/>
      <c r="J98" s="195" t="s">
        <v>482</v>
      </c>
      <c r="K98" s="197"/>
      <c r="L98" s="198" t="s">
        <v>483</v>
      </c>
      <c r="M98" s="198"/>
      <c r="N98" s="197"/>
    </row>
    <row r="99" spans="1:25" x14ac:dyDescent="0.25">
      <c r="A99" s="11"/>
      <c r="B99" s="195"/>
      <c r="C99" s="197"/>
      <c r="D99" s="186" t="s">
        <v>477</v>
      </c>
      <c r="E99" s="197"/>
      <c r="F99" s="186" t="s">
        <v>529</v>
      </c>
      <c r="G99" s="197"/>
      <c r="H99" s="195"/>
      <c r="I99" s="197"/>
      <c r="J99" s="195"/>
      <c r="K99" s="197"/>
      <c r="L99" s="198" t="s">
        <v>484</v>
      </c>
      <c r="M99" s="198"/>
      <c r="N99" s="197"/>
    </row>
    <row r="100" spans="1:25" x14ac:dyDescent="0.25">
      <c r="A100" s="11"/>
      <c r="B100" s="195"/>
      <c r="C100" s="197"/>
      <c r="D100" s="32"/>
      <c r="E100" s="197"/>
      <c r="F100" s="186" t="s">
        <v>480</v>
      </c>
      <c r="G100" s="197"/>
      <c r="H100" s="195"/>
      <c r="I100" s="197"/>
      <c r="J100" s="195"/>
      <c r="K100" s="197"/>
      <c r="L100" s="198" t="s">
        <v>233</v>
      </c>
      <c r="M100" s="198"/>
      <c r="N100" s="197"/>
    </row>
    <row r="101" spans="1:25" ht="15.75" thickBot="1" x14ac:dyDescent="0.3">
      <c r="A101" s="11"/>
      <c r="B101" s="196"/>
      <c r="C101" s="197"/>
      <c r="D101" s="18"/>
      <c r="E101" s="197"/>
      <c r="F101" s="18"/>
      <c r="G101" s="197"/>
      <c r="H101" s="196"/>
      <c r="I101" s="197"/>
      <c r="J101" s="196"/>
      <c r="K101" s="197"/>
      <c r="L101" s="199">
        <v>2013</v>
      </c>
      <c r="M101" s="199"/>
      <c r="N101" s="197"/>
    </row>
    <row r="102" spans="1:25" x14ac:dyDescent="0.25">
      <c r="A102" s="11"/>
      <c r="B102" s="188"/>
      <c r="C102" s="187"/>
      <c r="D102" s="188"/>
      <c r="E102" s="187"/>
      <c r="F102" s="188"/>
      <c r="G102" s="187"/>
      <c r="H102" s="188"/>
      <c r="I102" s="187"/>
      <c r="J102" s="188"/>
      <c r="K102" s="187"/>
      <c r="L102" s="188"/>
      <c r="M102" s="189"/>
      <c r="N102" s="187"/>
    </row>
    <row r="103" spans="1:25" x14ac:dyDescent="0.25">
      <c r="A103" s="11"/>
      <c r="B103" s="200" t="s">
        <v>530</v>
      </c>
      <c r="C103" s="200"/>
      <c r="D103" s="200" t="s">
        <v>531</v>
      </c>
      <c r="E103" s="200"/>
      <c r="F103" s="190" t="s">
        <v>489</v>
      </c>
      <c r="G103" s="200"/>
      <c r="H103" s="190" t="s">
        <v>532</v>
      </c>
      <c r="I103" s="200"/>
      <c r="J103" s="190" t="s">
        <v>533</v>
      </c>
      <c r="K103" s="200"/>
      <c r="L103" s="200"/>
      <c r="M103" s="202">
        <v>2450980</v>
      </c>
      <c r="N103" s="204"/>
    </row>
    <row r="104" spans="1:25" x14ac:dyDescent="0.25">
      <c r="A104" s="11"/>
      <c r="B104" s="200"/>
      <c r="C104" s="200"/>
      <c r="D104" s="200"/>
      <c r="E104" s="200"/>
      <c r="F104" s="190" t="s">
        <v>526</v>
      </c>
      <c r="G104" s="200"/>
      <c r="H104" s="190" t="s">
        <v>521</v>
      </c>
      <c r="I104" s="200"/>
      <c r="J104" s="190" t="s">
        <v>534</v>
      </c>
      <c r="K104" s="200"/>
      <c r="L104" s="200"/>
      <c r="M104" s="202"/>
      <c r="N104" s="204"/>
    </row>
    <row r="105" spans="1:25" ht="15.75" thickBot="1" x14ac:dyDescent="0.3">
      <c r="A105" s="11"/>
      <c r="B105" s="200"/>
      <c r="C105" s="200"/>
      <c r="D105" s="200"/>
      <c r="E105" s="200"/>
      <c r="F105" s="190" t="s">
        <v>491</v>
      </c>
      <c r="G105" s="200"/>
      <c r="H105" s="177"/>
      <c r="I105" s="200"/>
      <c r="J105" s="177"/>
      <c r="K105" s="200"/>
      <c r="L105" s="201"/>
      <c r="M105" s="203"/>
      <c r="N105" s="204"/>
    </row>
    <row r="106" spans="1:25" ht="15.75" thickBot="1" x14ac:dyDescent="0.3">
      <c r="A106" s="11"/>
      <c r="B106" s="191"/>
      <c r="C106" s="192"/>
      <c r="D106" s="191"/>
      <c r="E106" s="192"/>
      <c r="F106" s="191"/>
      <c r="G106" s="192"/>
      <c r="H106" s="191"/>
      <c r="I106" s="192"/>
      <c r="J106" s="191"/>
      <c r="K106" s="192"/>
      <c r="L106" s="193" t="s">
        <v>236</v>
      </c>
      <c r="M106" s="194">
        <v>22363811</v>
      </c>
      <c r="N106" s="192"/>
    </row>
    <row r="107" spans="1:25" ht="15.75" thickTop="1" x14ac:dyDescent="0.25">
      <c r="A107" s="11"/>
      <c r="B107" s="4"/>
    </row>
    <row r="108" spans="1:25" ht="15" customHeight="1" x14ac:dyDescent="0.25">
      <c r="A108" s="11" t="s">
        <v>875</v>
      </c>
      <c r="B108" s="10" t="s">
        <v>5</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x14ac:dyDescent="0.25">
      <c r="A109" s="11"/>
      <c r="B109" s="242" t="s">
        <v>537</v>
      </c>
      <c r="C109" s="242"/>
      <c r="D109" s="242"/>
      <c r="E109" s="242"/>
      <c r="F109" s="242"/>
      <c r="G109" s="242"/>
      <c r="H109" s="242"/>
      <c r="I109" s="242"/>
      <c r="J109" s="242"/>
      <c r="K109" s="242"/>
      <c r="L109" s="242"/>
      <c r="M109" s="242"/>
      <c r="N109" s="242"/>
      <c r="O109" s="242"/>
      <c r="P109" s="242"/>
      <c r="Q109" s="242"/>
      <c r="R109" s="242"/>
      <c r="S109" s="242"/>
      <c r="T109" s="242"/>
      <c r="U109" s="242"/>
      <c r="V109" s="242"/>
      <c r="W109" s="242"/>
      <c r="X109" s="242"/>
      <c r="Y109" s="242"/>
    </row>
    <row r="110" spans="1:25" x14ac:dyDescent="0.25">
      <c r="A110" s="11"/>
      <c r="B110" s="240"/>
      <c r="C110" s="240"/>
      <c r="D110" s="240"/>
      <c r="E110" s="240"/>
      <c r="F110" s="240"/>
      <c r="G110" s="240"/>
      <c r="H110" s="240"/>
      <c r="I110" s="240"/>
      <c r="J110" s="240"/>
      <c r="K110" s="240"/>
      <c r="L110" s="240"/>
      <c r="M110" s="240"/>
      <c r="N110" s="240"/>
      <c r="O110" s="240"/>
      <c r="P110" s="240"/>
      <c r="Q110" s="240"/>
      <c r="R110" s="240"/>
      <c r="S110" s="240"/>
      <c r="T110" s="240"/>
      <c r="U110" s="240"/>
      <c r="V110" s="240"/>
      <c r="W110" s="240"/>
      <c r="X110" s="240"/>
      <c r="Y110" s="240"/>
    </row>
    <row r="111" spans="1:25" x14ac:dyDescent="0.25">
      <c r="A111" s="11"/>
      <c r="B111" s="62"/>
      <c r="C111" s="63"/>
      <c r="D111" s="64" t="s">
        <v>233</v>
      </c>
      <c r="E111" s="64"/>
      <c r="F111" s="64"/>
      <c r="G111" s="63"/>
      <c r="H111" s="64" t="s">
        <v>241</v>
      </c>
      <c r="I111" s="64"/>
      <c r="J111" s="62"/>
    </row>
    <row r="112" spans="1:25" ht="15.75" thickBot="1" x14ac:dyDescent="0.3">
      <c r="A112" s="11"/>
      <c r="B112" s="62"/>
      <c r="C112" s="63"/>
      <c r="D112" s="65">
        <v>2013</v>
      </c>
      <c r="E112" s="65"/>
      <c r="F112" s="64"/>
      <c r="G112" s="63"/>
      <c r="H112" s="65"/>
      <c r="I112" s="65"/>
      <c r="J112" s="62"/>
    </row>
    <row r="113" spans="1:25" x14ac:dyDescent="0.25">
      <c r="A113" s="11"/>
      <c r="B113" s="17"/>
      <c r="C113" s="16"/>
      <c r="D113" s="70" t="s">
        <v>235</v>
      </c>
      <c r="E113" s="70"/>
      <c r="F113" s="17"/>
      <c r="G113" s="16"/>
      <c r="H113" s="175"/>
      <c r="I113" s="176"/>
      <c r="J113" s="17"/>
    </row>
    <row r="114" spans="1:25" x14ac:dyDescent="0.25">
      <c r="A114" s="11"/>
      <c r="B114" s="16"/>
      <c r="C114" s="16"/>
      <c r="D114" s="16"/>
      <c r="E114" s="40"/>
      <c r="F114" s="16"/>
      <c r="G114" s="16"/>
      <c r="H114" s="16"/>
      <c r="I114" s="40"/>
      <c r="J114" s="16"/>
    </row>
    <row r="115" spans="1:25" ht="26.25" x14ac:dyDescent="0.25">
      <c r="A115" s="11"/>
      <c r="B115" s="43" t="s">
        <v>538</v>
      </c>
      <c r="C115" s="42"/>
      <c r="D115" s="43" t="s">
        <v>236</v>
      </c>
      <c r="E115" s="44">
        <v>9779412</v>
      </c>
      <c r="F115" s="169"/>
      <c r="G115" s="42"/>
      <c r="H115" s="43" t="s">
        <v>236</v>
      </c>
      <c r="I115" s="44">
        <v>6509170</v>
      </c>
      <c r="J115" s="169"/>
    </row>
    <row r="116" spans="1:25" ht="15.75" thickBot="1" x14ac:dyDescent="0.3">
      <c r="A116" s="11"/>
      <c r="B116" s="74" t="s">
        <v>530</v>
      </c>
      <c r="C116" s="47"/>
      <c r="D116" s="153"/>
      <c r="E116" s="154">
        <v>1633987</v>
      </c>
      <c r="F116" s="74"/>
      <c r="G116" s="47"/>
      <c r="H116" s="153"/>
      <c r="I116" s="154">
        <v>1585138</v>
      </c>
      <c r="J116" s="74"/>
    </row>
    <row r="117" spans="1:25" ht="20.25" thickBot="1" x14ac:dyDescent="0.3">
      <c r="A117" s="11"/>
      <c r="B117" s="43"/>
      <c r="C117" s="42"/>
      <c r="D117" s="155" t="s">
        <v>236</v>
      </c>
      <c r="E117" s="156">
        <v>11413399</v>
      </c>
      <c r="F117" s="169"/>
      <c r="G117" s="42"/>
      <c r="H117" s="155" t="s">
        <v>236</v>
      </c>
      <c r="I117" s="156">
        <v>8094308</v>
      </c>
      <c r="J117" s="169"/>
    </row>
    <row r="118" spans="1:25" ht="15.75" thickTop="1" x14ac:dyDescent="0.25">
      <c r="A118" s="11"/>
      <c r="B118" s="47"/>
      <c r="C118" s="47"/>
      <c r="D118" s="115"/>
      <c r="E118" s="116"/>
      <c r="F118" s="47"/>
      <c r="G118" s="47"/>
      <c r="H118" s="115"/>
      <c r="I118" s="116"/>
      <c r="J118" s="47"/>
    </row>
    <row r="119" spans="1:25" x14ac:dyDescent="0.25">
      <c r="A119" s="11"/>
      <c r="B119" s="41" t="s">
        <v>464</v>
      </c>
      <c r="C119" s="42"/>
      <c r="D119" s="43"/>
      <c r="E119" s="73"/>
      <c r="F119" s="43"/>
      <c r="G119" s="42"/>
      <c r="H119" s="43"/>
      <c r="I119" s="73"/>
      <c r="J119" s="43"/>
    </row>
    <row r="120" spans="1:25" ht="26.25" x14ac:dyDescent="0.25">
      <c r="A120" s="11"/>
      <c r="B120" s="74" t="s">
        <v>539</v>
      </c>
      <c r="C120" s="170"/>
      <c r="D120" s="171"/>
      <c r="E120" s="205">
        <v>3.2</v>
      </c>
      <c r="F120" s="171" t="s">
        <v>473</v>
      </c>
      <c r="G120" s="170"/>
      <c r="H120" s="171"/>
      <c r="I120" s="205">
        <v>2.7</v>
      </c>
      <c r="J120" s="171" t="s">
        <v>473</v>
      </c>
    </row>
    <row r="121" spans="1:25" x14ac:dyDescent="0.25">
      <c r="A121" s="11"/>
      <c r="B121" s="74" t="s">
        <v>468</v>
      </c>
      <c r="C121" s="170"/>
      <c r="D121" s="171"/>
      <c r="E121" s="205"/>
      <c r="F121" s="171"/>
      <c r="G121" s="170"/>
      <c r="H121" s="171"/>
      <c r="I121" s="205"/>
      <c r="J121" s="171"/>
    </row>
    <row r="122" spans="1:25" x14ac:dyDescent="0.25">
      <c r="A122" s="11"/>
      <c r="B122" s="4"/>
    </row>
    <row r="123" spans="1:25" ht="15" customHeight="1" x14ac:dyDescent="0.25">
      <c r="A123" s="11" t="s">
        <v>876</v>
      </c>
      <c r="B123" s="10" t="s">
        <v>5</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x14ac:dyDescent="0.25">
      <c r="A124" s="11"/>
      <c r="B124" s="242" t="s">
        <v>540</v>
      </c>
      <c r="C124" s="242"/>
      <c r="D124" s="242"/>
      <c r="E124" s="242"/>
      <c r="F124" s="242"/>
      <c r="G124" s="242"/>
      <c r="H124" s="242"/>
      <c r="I124" s="242"/>
      <c r="J124" s="242"/>
      <c r="K124" s="242"/>
      <c r="L124" s="242"/>
      <c r="M124" s="242"/>
      <c r="N124" s="242"/>
      <c r="O124" s="242"/>
      <c r="P124" s="242"/>
      <c r="Q124" s="242"/>
      <c r="R124" s="242"/>
      <c r="S124" s="242"/>
      <c r="T124" s="242"/>
      <c r="U124" s="242"/>
      <c r="V124" s="242"/>
      <c r="W124" s="242"/>
      <c r="X124" s="242"/>
      <c r="Y124" s="242"/>
    </row>
    <row r="125" spans="1:25" x14ac:dyDescent="0.25">
      <c r="A125" s="11"/>
      <c r="B125" s="242"/>
      <c r="C125" s="242"/>
      <c r="D125" s="242"/>
      <c r="E125" s="242"/>
      <c r="F125" s="242"/>
      <c r="G125" s="242"/>
      <c r="H125" s="242"/>
      <c r="I125" s="242"/>
      <c r="J125" s="242"/>
      <c r="K125" s="242"/>
      <c r="L125" s="242"/>
      <c r="M125" s="242"/>
      <c r="N125" s="242"/>
      <c r="O125" s="242"/>
      <c r="P125" s="242"/>
      <c r="Q125" s="242"/>
      <c r="R125" s="242"/>
      <c r="S125" s="242"/>
      <c r="T125" s="242"/>
      <c r="U125" s="242"/>
      <c r="V125" s="242"/>
      <c r="W125" s="242"/>
      <c r="X125" s="242"/>
      <c r="Y125" s="242"/>
    </row>
    <row r="126" spans="1:25" x14ac:dyDescent="0.25">
      <c r="A126" s="11"/>
      <c r="B126" s="62"/>
      <c r="C126" s="63"/>
      <c r="D126" s="64" t="s">
        <v>233</v>
      </c>
      <c r="E126" s="64"/>
      <c r="F126" s="63"/>
      <c r="G126" s="64" t="s">
        <v>241</v>
      </c>
      <c r="H126" s="64"/>
      <c r="I126" s="63"/>
    </row>
    <row r="127" spans="1:25" ht="15.75" thickBot="1" x14ac:dyDescent="0.3">
      <c r="A127" s="11"/>
      <c r="B127" s="62"/>
      <c r="C127" s="63"/>
      <c r="D127" s="65">
        <v>2013</v>
      </c>
      <c r="E127" s="65"/>
      <c r="F127" s="63"/>
      <c r="G127" s="65"/>
      <c r="H127" s="65"/>
      <c r="I127" s="63"/>
    </row>
    <row r="128" spans="1:25" x14ac:dyDescent="0.25">
      <c r="A128" s="11"/>
      <c r="B128" s="17"/>
      <c r="C128" s="16"/>
      <c r="D128" s="70" t="s">
        <v>235</v>
      </c>
      <c r="E128" s="70"/>
      <c r="F128" s="16"/>
      <c r="G128" s="38"/>
      <c r="H128" s="38"/>
      <c r="I128" s="16"/>
    </row>
    <row r="129" spans="1:25" x14ac:dyDescent="0.25">
      <c r="A129" s="11"/>
      <c r="B129" s="16"/>
      <c r="C129" s="16"/>
      <c r="D129" s="16"/>
      <c r="E129" s="40"/>
      <c r="F129" s="16"/>
      <c r="G129" s="16"/>
      <c r="H129" s="40"/>
      <c r="I129" s="16"/>
    </row>
    <row r="130" spans="1:25" ht="26.25" x14ac:dyDescent="0.25">
      <c r="A130" s="11"/>
      <c r="B130" s="43" t="s">
        <v>541</v>
      </c>
      <c r="C130" s="105"/>
      <c r="D130" s="106" t="s">
        <v>236</v>
      </c>
      <c r="E130" s="108">
        <v>9779412</v>
      </c>
      <c r="F130" s="105"/>
      <c r="G130" s="106" t="s">
        <v>236</v>
      </c>
      <c r="H130" s="108">
        <v>13519046</v>
      </c>
      <c r="I130" s="105"/>
    </row>
    <row r="131" spans="1:25" x14ac:dyDescent="0.25">
      <c r="A131" s="11"/>
      <c r="B131" s="43" t="s">
        <v>542</v>
      </c>
      <c r="C131" s="105"/>
      <c r="D131" s="106"/>
      <c r="E131" s="108"/>
      <c r="F131" s="105"/>
      <c r="G131" s="106"/>
      <c r="H131" s="108"/>
      <c r="I131" s="105"/>
    </row>
    <row r="132" spans="1:25" x14ac:dyDescent="0.25">
      <c r="A132" s="11"/>
      <c r="B132" s="74" t="s">
        <v>530</v>
      </c>
      <c r="C132" s="47"/>
      <c r="D132" s="74"/>
      <c r="E132" s="78">
        <v>2450980</v>
      </c>
      <c r="F132" s="47"/>
      <c r="G132" s="74"/>
      <c r="H132" s="78">
        <v>3170275</v>
      </c>
      <c r="I132" s="47"/>
    </row>
    <row r="133" spans="1:25" ht="15.75" thickBot="1" x14ac:dyDescent="0.3">
      <c r="A133" s="11"/>
      <c r="B133" s="43" t="s">
        <v>543</v>
      </c>
      <c r="C133" s="42"/>
      <c r="D133" s="49"/>
      <c r="E133" s="50">
        <v>46200981</v>
      </c>
      <c r="F133" s="42"/>
      <c r="G133" s="49"/>
      <c r="H133" s="157" t="s">
        <v>245</v>
      </c>
      <c r="I133" s="42"/>
    </row>
    <row r="134" spans="1:25" ht="15.75" thickBot="1" x14ac:dyDescent="0.3">
      <c r="A134" s="11"/>
      <c r="B134" s="74"/>
      <c r="C134" s="47"/>
      <c r="D134" s="93" t="s">
        <v>236</v>
      </c>
      <c r="E134" s="95">
        <v>58431373</v>
      </c>
      <c r="F134" s="47"/>
      <c r="G134" s="93" t="s">
        <v>236</v>
      </c>
      <c r="H134" s="95">
        <v>16689321</v>
      </c>
      <c r="I134" s="47"/>
    </row>
    <row r="135" spans="1:25" ht="15.75" thickTop="1" x14ac:dyDescent="0.25">
      <c r="A135" s="11"/>
      <c r="B135" s="4"/>
    </row>
    <row r="136" spans="1:25" ht="15" customHeight="1" x14ac:dyDescent="0.25">
      <c r="A136" s="11" t="s">
        <v>877</v>
      </c>
      <c r="B136" s="10" t="s">
        <v>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x14ac:dyDescent="0.25">
      <c r="A137" s="11"/>
      <c r="B137" s="98" t="s">
        <v>545</v>
      </c>
      <c r="C137" s="98"/>
      <c r="D137" s="98"/>
      <c r="E137" s="98"/>
      <c r="F137" s="98"/>
      <c r="G137" s="98"/>
      <c r="H137" s="98"/>
      <c r="I137" s="98"/>
      <c r="J137" s="98"/>
      <c r="K137" s="98"/>
      <c r="L137" s="98"/>
      <c r="M137" s="98"/>
      <c r="N137" s="98"/>
      <c r="O137" s="98"/>
      <c r="P137" s="98"/>
      <c r="Q137" s="98"/>
      <c r="R137" s="98"/>
      <c r="S137" s="98"/>
      <c r="T137" s="98"/>
      <c r="U137" s="98"/>
      <c r="V137" s="98"/>
      <c r="W137" s="98"/>
      <c r="X137" s="98"/>
      <c r="Y137" s="98"/>
    </row>
    <row r="138" spans="1:25" x14ac:dyDescent="0.25">
      <c r="A138" s="11"/>
      <c r="B138" s="98"/>
      <c r="C138" s="98"/>
      <c r="D138" s="98"/>
      <c r="E138" s="98"/>
      <c r="F138" s="98"/>
      <c r="G138" s="98"/>
      <c r="H138" s="98"/>
      <c r="I138" s="98"/>
      <c r="J138" s="98"/>
      <c r="K138" s="98"/>
      <c r="L138" s="98"/>
      <c r="M138" s="98"/>
      <c r="N138" s="98"/>
      <c r="O138" s="98"/>
      <c r="P138" s="98"/>
      <c r="Q138" s="98"/>
      <c r="R138" s="98"/>
      <c r="S138" s="98"/>
      <c r="T138" s="98"/>
      <c r="U138" s="98"/>
      <c r="V138" s="98"/>
      <c r="W138" s="98"/>
      <c r="X138" s="98"/>
      <c r="Y138" s="98"/>
    </row>
    <row r="139" spans="1:25" x14ac:dyDescent="0.25">
      <c r="A139" s="11"/>
      <c r="B139" s="206"/>
      <c r="C139" s="207"/>
      <c r="D139" s="206"/>
      <c r="E139" s="207"/>
      <c r="F139" s="206"/>
      <c r="G139" s="207"/>
      <c r="H139" s="206"/>
      <c r="I139" s="206"/>
      <c r="J139" s="207"/>
      <c r="K139" s="206"/>
      <c r="L139" s="206"/>
      <c r="M139" s="207"/>
      <c r="N139" s="206"/>
      <c r="O139" s="206"/>
      <c r="P139" s="207"/>
      <c r="Q139" s="206"/>
      <c r="R139" s="206"/>
      <c r="S139" s="207"/>
      <c r="T139" s="206"/>
      <c r="U139" s="206"/>
      <c r="V139" s="207"/>
      <c r="W139" s="206" t="s">
        <v>112</v>
      </c>
      <c r="X139" s="208"/>
    </row>
    <row r="140" spans="1:25" ht="15.75" thickBot="1" x14ac:dyDescent="0.3">
      <c r="A140" s="11"/>
      <c r="B140" s="206"/>
      <c r="C140" s="207"/>
      <c r="D140" s="206"/>
      <c r="E140" s="207"/>
      <c r="F140" s="206"/>
      <c r="G140" s="207"/>
      <c r="H140" s="225" t="s">
        <v>546</v>
      </c>
      <c r="I140" s="225"/>
      <c r="J140" s="225"/>
      <c r="K140" s="225"/>
      <c r="L140" s="225"/>
      <c r="M140" s="225"/>
      <c r="N140" s="225"/>
      <c r="O140" s="225"/>
      <c r="P140" s="225"/>
      <c r="Q140" s="225"/>
      <c r="R140" s="225"/>
      <c r="S140" s="225"/>
      <c r="T140" s="225"/>
      <c r="U140" s="225"/>
      <c r="V140" s="207"/>
      <c r="W140" s="206" t="s">
        <v>547</v>
      </c>
      <c r="X140" s="208"/>
    </row>
    <row r="141" spans="1:25" ht="15.75" thickBot="1" x14ac:dyDescent="0.3">
      <c r="A141" s="11"/>
      <c r="B141" s="209" t="s">
        <v>548</v>
      </c>
      <c r="C141" s="207"/>
      <c r="D141" s="209" t="s">
        <v>482</v>
      </c>
      <c r="E141" s="207"/>
      <c r="F141" s="209" t="s">
        <v>549</v>
      </c>
      <c r="G141" s="207"/>
      <c r="H141" s="226">
        <v>2013</v>
      </c>
      <c r="I141" s="226"/>
      <c r="J141" s="210"/>
      <c r="K141" s="226">
        <v>2014</v>
      </c>
      <c r="L141" s="226"/>
      <c r="M141" s="210"/>
      <c r="N141" s="226">
        <v>2015</v>
      </c>
      <c r="O141" s="226"/>
      <c r="P141" s="210"/>
      <c r="Q141" s="226">
        <v>2016</v>
      </c>
      <c r="R141" s="226"/>
      <c r="S141" s="210"/>
      <c r="T141" s="226">
        <v>2017</v>
      </c>
      <c r="U141" s="226"/>
      <c r="V141" s="207"/>
      <c r="W141" s="209" t="s">
        <v>550</v>
      </c>
      <c r="X141" s="208"/>
    </row>
    <row r="142" spans="1:25" x14ac:dyDescent="0.25">
      <c r="A142" s="11"/>
      <c r="B142" s="211"/>
      <c r="C142" s="208"/>
      <c r="D142" s="212"/>
      <c r="E142" s="208"/>
      <c r="F142" s="211"/>
      <c r="G142" s="208"/>
      <c r="H142" s="213"/>
      <c r="I142" s="214"/>
      <c r="J142" s="208"/>
      <c r="K142" s="213"/>
      <c r="L142" s="214"/>
      <c r="M142" s="208"/>
      <c r="N142" s="213"/>
      <c r="O142" s="214"/>
      <c r="P142" s="208"/>
      <c r="Q142" s="213"/>
      <c r="R142" s="214"/>
      <c r="S142" s="208"/>
      <c r="T142" s="213"/>
      <c r="U142" s="214"/>
      <c r="V142" s="208"/>
      <c r="W142" s="215"/>
      <c r="X142" s="208"/>
    </row>
    <row r="143" spans="1:25" x14ac:dyDescent="0.25">
      <c r="A143" s="11"/>
      <c r="B143" s="216" t="s">
        <v>551</v>
      </c>
      <c r="C143" s="227"/>
      <c r="D143" s="216" t="s">
        <v>558</v>
      </c>
      <c r="E143" s="228"/>
      <c r="F143" s="218">
        <v>41033</v>
      </c>
      <c r="G143" s="227"/>
      <c r="H143" s="229" t="s">
        <v>236</v>
      </c>
      <c r="I143" s="230">
        <v>3014706</v>
      </c>
      <c r="J143" s="227"/>
      <c r="K143" s="229" t="s">
        <v>236</v>
      </c>
      <c r="L143" s="230">
        <v>6029412</v>
      </c>
      <c r="M143" s="227"/>
      <c r="N143" s="229" t="s">
        <v>236</v>
      </c>
      <c r="O143" s="230">
        <v>3014706</v>
      </c>
      <c r="P143" s="227"/>
      <c r="Q143" s="229" t="s">
        <v>236</v>
      </c>
      <c r="R143" s="231" t="s">
        <v>245</v>
      </c>
      <c r="S143" s="227"/>
      <c r="T143" s="229" t="s">
        <v>236</v>
      </c>
      <c r="U143" s="231" t="s">
        <v>245</v>
      </c>
      <c r="V143" s="227"/>
      <c r="W143" s="230">
        <v>12058824</v>
      </c>
      <c r="X143" s="227"/>
    </row>
    <row r="144" spans="1:25" x14ac:dyDescent="0.25">
      <c r="A144" s="11"/>
      <c r="B144" s="216" t="s">
        <v>552</v>
      </c>
      <c r="C144" s="227"/>
      <c r="D144" s="216" t="s">
        <v>559</v>
      </c>
      <c r="E144" s="228"/>
      <c r="F144" s="216" t="s">
        <v>566</v>
      </c>
      <c r="G144" s="227"/>
      <c r="H144" s="229"/>
      <c r="I144" s="230"/>
      <c r="J144" s="227"/>
      <c r="K144" s="229"/>
      <c r="L144" s="230"/>
      <c r="M144" s="227"/>
      <c r="N144" s="229"/>
      <c r="O144" s="230"/>
      <c r="P144" s="227"/>
      <c r="Q144" s="229"/>
      <c r="R144" s="231"/>
      <c r="S144" s="227"/>
      <c r="T144" s="229"/>
      <c r="U144" s="231"/>
      <c r="V144" s="227"/>
      <c r="W144" s="230"/>
      <c r="X144" s="227"/>
    </row>
    <row r="145" spans="1:24" x14ac:dyDescent="0.25">
      <c r="A145" s="11"/>
      <c r="B145" s="216" t="s">
        <v>553</v>
      </c>
      <c r="C145" s="227"/>
      <c r="D145" s="216" t="s">
        <v>560</v>
      </c>
      <c r="E145" s="228"/>
      <c r="F145" s="177"/>
      <c r="G145" s="227"/>
      <c r="H145" s="229"/>
      <c r="I145" s="230"/>
      <c r="J145" s="227"/>
      <c r="K145" s="229"/>
      <c r="L145" s="230"/>
      <c r="M145" s="227"/>
      <c r="N145" s="229"/>
      <c r="O145" s="230"/>
      <c r="P145" s="227"/>
      <c r="Q145" s="229"/>
      <c r="R145" s="231"/>
      <c r="S145" s="227"/>
      <c r="T145" s="229"/>
      <c r="U145" s="231"/>
      <c r="V145" s="227"/>
      <c r="W145" s="230"/>
      <c r="X145" s="227"/>
    </row>
    <row r="146" spans="1:24" x14ac:dyDescent="0.25">
      <c r="A146" s="11"/>
      <c r="B146" s="216" t="s">
        <v>554</v>
      </c>
      <c r="C146" s="227"/>
      <c r="D146" s="216" t="s">
        <v>561</v>
      </c>
      <c r="E146" s="228"/>
      <c r="F146" s="177"/>
      <c r="G146" s="227"/>
      <c r="H146" s="229"/>
      <c r="I146" s="230"/>
      <c r="J146" s="227"/>
      <c r="K146" s="229"/>
      <c r="L146" s="230"/>
      <c r="M146" s="227"/>
      <c r="N146" s="229"/>
      <c r="O146" s="230"/>
      <c r="P146" s="227"/>
      <c r="Q146" s="229"/>
      <c r="R146" s="231"/>
      <c r="S146" s="227"/>
      <c r="T146" s="229"/>
      <c r="U146" s="231"/>
      <c r="V146" s="227"/>
      <c r="W146" s="230"/>
      <c r="X146" s="227"/>
    </row>
    <row r="147" spans="1:24" x14ac:dyDescent="0.25">
      <c r="A147" s="11"/>
      <c r="B147" s="216" t="s">
        <v>555</v>
      </c>
      <c r="C147" s="227"/>
      <c r="D147" s="216" t="s">
        <v>562</v>
      </c>
      <c r="E147" s="228"/>
      <c r="F147" s="177"/>
      <c r="G147" s="227"/>
      <c r="H147" s="229"/>
      <c r="I147" s="230"/>
      <c r="J147" s="227"/>
      <c r="K147" s="229"/>
      <c r="L147" s="230"/>
      <c r="M147" s="227"/>
      <c r="N147" s="229"/>
      <c r="O147" s="230"/>
      <c r="P147" s="227"/>
      <c r="Q147" s="229"/>
      <c r="R147" s="231"/>
      <c r="S147" s="227"/>
      <c r="T147" s="229"/>
      <c r="U147" s="231"/>
      <c r="V147" s="227"/>
      <c r="W147" s="230"/>
      <c r="X147" s="227"/>
    </row>
    <row r="148" spans="1:24" x14ac:dyDescent="0.25">
      <c r="A148" s="11"/>
      <c r="B148" s="216" t="s">
        <v>556</v>
      </c>
      <c r="C148" s="227"/>
      <c r="D148" s="216" t="s">
        <v>563</v>
      </c>
      <c r="E148" s="228"/>
      <c r="F148" s="177"/>
      <c r="G148" s="227"/>
      <c r="H148" s="229"/>
      <c r="I148" s="230"/>
      <c r="J148" s="227"/>
      <c r="K148" s="229"/>
      <c r="L148" s="230"/>
      <c r="M148" s="227"/>
      <c r="N148" s="229"/>
      <c r="O148" s="230"/>
      <c r="P148" s="227"/>
      <c r="Q148" s="229"/>
      <c r="R148" s="231"/>
      <c r="S148" s="227"/>
      <c r="T148" s="229"/>
      <c r="U148" s="231"/>
      <c r="V148" s="227"/>
      <c r="W148" s="230"/>
      <c r="X148" s="227"/>
    </row>
    <row r="149" spans="1:24" x14ac:dyDescent="0.25">
      <c r="A149" s="11"/>
      <c r="B149" s="216" t="s">
        <v>557</v>
      </c>
      <c r="C149" s="227"/>
      <c r="D149" s="216" t="s">
        <v>564</v>
      </c>
      <c r="E149" s="228"/>
      <c r="F149" s="177"/>
      <c r="G149" s="227"/>
      <c r="H149" s="229"/>
      <c r="I149" s="230"/>
      <c r="J149" s="227"/>
      <c r="K149" s="229"/>
      <c r="L149" s="230"/>
      <c r="M149" s="227"/>
      <c r="N149" s="229"/>
      <c r="O149" s="230"/>
      <c r="P149" s="227"/>
      <c r="Q149" s="229"/>
      <c r="R149" s="231"/>
      <c r="S149" s="227"/>
      <c r="T149" s="229"/>
      <c r="U149" s="231"/>
      <c r="V149" s="227"/>
      <c r="W149" s="230"/>
      <c r="X149" s="227"/>
    </row>
    <row r="150" spans="1:24" x14ac:dyDescent="0.25">
      <c r="A150" s="11"/>
      <c r="B150" s="177"/>
      <c r="C150" s="227"/>
      <c r="D150" s="216" t="s">
        <v>565</v>
      </c>
      <c r="E150" s="228"/>
      <c r="F150" s="177"/>
      <c r="G150" s="227"/>
      <c r="H150" s="229"/>
      <c r="I150" s="230"/>
      <c r="J150" s="227"/>
      <c r="K150" s="229"/>
      <c r="L150" s="230"/>
      <c r="M150" s="227"/>
      <c r="N150" s="229"/>
      <c r="O150" s="230"/>
      <c r="P150" s="227"/>
      <c r="Q150" s="229"/>
      <c r="R150" s="231"/>
      <c r="S150" s="227"/>
      <c r="T150" s="229"/>
      <c r="U150" s="231"/>
      <c r="V150" s="227"/>
      <c r="W150" s="230"/>
      <c r="X150" s="227"/>
    </row>
    <row r="151" spans="1:24" x14ac:dyDescent="0.25">
      <c r="A151" s="11"/>
      <c r="B151" s="220"/>
      <c r="C151" s="221"/>
      <c r="D151" s="220"/>
      <c r="E151" s="220"/>
      <c r="F151" s="220"/>
      <c r="G151" s="221"/>
      <c r="H151" s="222"/>
      <c r="I151" s="223"/>
      <c r="J151" s="221"/>
      <c r="K151" s="222"/>
      <c r="L151" s="223"/>
      <c r="M151" s="221"/>
      <c r="N151" s="222"/>
      <c r="O151" s="223"/>
      <c r="P151" s="221"/>
      <c r="Q151" s="222"/>
      <c r="R151" s="223"/>
      <c r="S151" s="221"/>
      <c r="T151" s="222"/>
      <c r="U151" s="223"/>
      <c r="V151" s="221"/>
      <c r="W151" s="224"/>
      <c r="X151" s="221"/>
    </row>
    <row r="152" spans="1:24" x14ac:dyDescent="0.25">
      <c r="A152" s="11"/>
      <c r="B152" s="216" t="s">
        <v>551</v>
      </c>
      <c r="C152" s="227"/>
      <c r="D152" s="216" t="s">
        <v>558</v>
      </c>
      <c r="E152" s="228"/>
      <c r="F152" s="218">
        <v>41075</v>
      </c>
      <c r="G152" s="227"/>
      <c r="H152" s="229"/>
      <c r="I152" s="230">
        <v>735294</v>
      </c>
      <c r="J152" s="227"/>
      <c r="K152" s="229"/>
      <c r="L152" s="230">
        <v>1470588</v>
      </c>
      <c r="M152" s="227"/>
      <c r="N152" s="229"/>
      <c r="O152" s="230">
        <v>735294</v>
      </c>
      <c r="P152" s="227"/>
      <c r="Q152" s="229"/>
      <c r="R152" s="231" t="s">
        <v>245</v>
      </c>
      <c r="S152" s="227"/>
      <c r="T152" s="229"/>
      <c r="U152" s="231" t="s">
        <v>245</v>
      </c>
      <c r="V152" s="227"/>
      <c r="W152" s="230">
        <v>2941176</v>
      </c>
      <c r="X152" s="227"/>
    </row>
    <row r="153" spans="1:24" x14ac:dyDescent="0.25">
      <c r="A153" s="11"/>
      <c r="B153" s="216" t="s">
        <v>552</v>
      </c>
      <c r="C153" s="227"/>
      <c r="D153" s="216" t="s">
        <v>559</v>
      </c>
      <c r="E153" s="228"/>
      <c r="F153" s="216" t="s">
        <v>566</v>
      </c>
      <c r="G153" s="227"/>
      <c r="H153" s="229"/>
      <c r="I153" s="230"/>
      <c r="J153" s="227"/>
      <c r="K153" s="229"/>
      <c r="L153" s="230"/>
      <c r="M153" s="227"/>
      <c r="N153" s="229"/>
      <c r="O153" s="230"/>
      <c r="P153" s="227"/>
      <c r="Q153" s="229"/>
      <c r="R153" s="231"/>
      <c r="S153" s="227"/>
      <c r="T153" s="229"/>
      <c r="U153" s="231"/>
      <c r="V153" s="227"/>
      <c r="W153" s="230"/>
      <c r="X153" s="227"/>
    </row>
    <row r="154" spans="1:24" x14ac:dyDescent="0.25">
      <c r="A154" s="11"/>
      <c r="B154" s="216" t="s">
        <v>553</v>
      </c>
      <c r="C154" s="227"/>
      <c r="D154" s="216" t="s">
        <v>560</v>
      </c>
      <c r="E154" s="228"/>
      <c r="F154" s="177"/>
      <c r="G154" s="227"/>
      <c r="H154" s="229"/>
      <c r="I154" s="230"/>
      <c r="J154" s="227"/>
      <c r="K154" s="229"/>
      <c r="L154" s="230"/>
      <c r="M154" s="227"/>
      <c r="N154" s="229"/>
      <c r="O154" s="230"/>
      <c r="P154" s="227"/>
      <c r="Q154" s="229"/>
      <c r="R154" s="231"/>
      <c r="S154" s="227"/>
      <c r="T154" s="229"/>
      <c r="U154" s="231"/>
      <c r="V154" s="227"/>
      <c r="W154" s="230"/>
      <c r="X154" s="227"/>
    </row>
    <row r="155" spans="1:24" x14ac:dyDescent="0.25">
      <c r="A155" s="11"/>
      <c r="B155" s="216" t="s">
        <v>554</v>
      </c>
      <c r="C155" s="227"/>
      <c r="D155" s="216" t="s">
        <v>567</v>
      </c>
      <c r="E155" s="228"/>
      <c r="F155" s="177"/>
      <c r="G155" s="227"/>
      <c r="H155" s="229"/>
      <c r="I155" s="230"/>
      <c r="J155" s="227"/>
      <c r="K155" s="229"/>
      <c r="L155" s="230"/>
      <c r="M155" s="227"/>
      <c r="N155" s="229"/>
      <c r="O155" s="230"/>
      <c r="P155" s="227"/>
      <c r="Q155" s="229"/>
      <c r="R155" s="231"/>
      <c r="S155" s="227"/>
      <c r="T155" s="229"/>
      <c r="U155" s="231"/>
      <c r="V155" s="227"/>
      <c r="W155" s="230"/>
      <c r="X155" s="227"/>
    </row>
    <row r="156" spans="1:24" x14ac:dyDescent="0.25">
      <c r="A156" s="11"/>
      <c r="B156" s="216" t="s">
        <v>555</v>
      </c>
      <c r="C156" s="227"/>
      <c r="D156" s="216" t="s">
        <v>568</v>
      </c>
      <c r="E156" s="228"/>
      <c r="F156" s="177"/>
      <c r="G156" s="227"/>
      <c r="H156" s="229"/>
      <c r="I156" s="230"/>
      <c r="J156" s="227"/>
      <c r="K156" s="229"/>
      <c r="L156" s="230"/>
      <c r="M156" s="227"/>
      <c r="N156" s="229"/>
      <c r="O156" s="230"/>
      <c r="P156" s="227"/>
      <c r="Q156" s="229"/>
      <c r="R156" s="231"/>
      <c r="S156" s="227"/>
      <c r="T156" s="229"/>
      <c r="U156" s="231"/>
      <c r="V156" s="227"/>
      <c r="W156" s="230"/>
      <c r="X156" s="227"/>
    </row>
    <row r="157" spans="1:24" x14ac:dyDescent="0.25">
      <c r="A157" s="11"/>
      <c r="B157" s="216" t="s">
        <v>556</v>
      </c>
      <c r="C157" s="227"/>
      <c r="D157" s="216" t="s">
        <v>562</v>
      </c>
      <c r="E157" s="228"/>
      <c r="F157" s="177"/>
      <c r="G157" s="227"/>
      <c r="H157" s="229"/>
      <c r="I157" s="230"/>
      <c r="J157" s="227"/>
      <c r="K157" s="229"/>
      <c r="L157" s="230"/>
      <c r="M157" s="227"/>
      <c r="N157" s="229"/>
      <c r="O157" s="230"/>
      <c r="P157" s="227"/>
      <c r="Q157" s="229"/>
      <c r="R157" s="231"/>
      <c r="S157" s="227"/>
      <c r="T157" s="229"/>
      <c r="U157" s="231"/>
      <c r="V157" s="227"/>
      <c r="W157" s="230"/>
      <c r="X157" s="227"/>
    </row>
    <row r="158" spans="1:24" x14ac:dyDescent="0.25">
      <c r="A158" s="11"/>
      <c r="B158" s="216" t="s">
        <v>557</v>
      </c>
      <c r="C158" s="227"/>
      <c r="D158" s="216" t="s">
        <v>563</v>
      </c>
      <c r="E158" s="228"/>
      <c r="F158" s="177"/>
      <c r="G158" s="227"/>
      <c r="H158" s="229"/>
      <c r="I158" s="230"/>
      <c r="J158" s="227"/>
      <c r="K158" s="229"/>
      <c r="L158" s="230"/>
      <c r="M158" s="227"/>
      <c r="N158" s="229"/>
      <c r="O158" s="230"/>
      <c r="P158" s="227"/>
      <c r="Q158" s="229"/>
      <c r="R158" s="231"/>
      <c r="S158" s="227"/>
      <c r="T158" s="229"/>
      <c r="U158" s="231"/>
      <c r="V158" s="227"/>
      <c r="W158" s="230"/>
      <c r="X158" s="227"/>
    </row>
    <row r="159" spans="1:24" x14ac:dyDescent="0.25">
      <c r="A159" s="11"/>
      <c r="B159" s="177"/>
      <c r="C159" s="227"/>
      <c r="D159" s="216" t="s">
        <v>564</v>
      </c>
      <c r="E159" s="228"/>
      <c r="F159" s="177"/>
      <c r="G159" s="227"/>
      <c r="H159" s="229"/>
      <c r="I159" s="230"/>
      <c r="J159" s="227"/>
      <c r="K159" s="229"/>
      <c r="L159" s="230"/>
      <c r="M159" s="227"/>
      <c r="N159" s="229"/>
      <c r="O159" s="230"/>
      <c r="P159" s="227"/>
      <c r="Q159" s="229"/>
      <c r="R159" s="231"/>
      <c r="S159" s="227"/>
      <c r="T159" s="229"/>
      <c r="U159" s="231"/>
      <c r="V159" s="227"/>
      <c r="W159" s="230"/>
      <c r="X159" s="227"/>
    </row>
    <row r="160" spans="1:24" x14ac:dyDescent="0.25">
      <c r="A160" s="11"/>
      <c r="B160" s="177"/>
      <c r="C160" s="227"/>
      <c r="D160" s="216" t="s">
        <v>565</v>
      </c>
      <c r="E160" s="228"/>
      <c r="F160" s="177"/>
      <c r="G160" s="227"/>
      <c r="H160" s="229"/>
      <c r="I160" s="230"/>
      <c r="J160" s="227"/>
      <c r="K160" s="229"/>
      <c r="L160" s="230"/>
      <c r="M160" s="227"/>
      <c r="N160" s="229"/>
      <c r="O160" s="230"/>
      <c r="P160" s="227"/>
      <c r="Q160" s="229"/>
      <c r="R160" s="231"/>
      <c r="S160" s="227"/>
      <c r="T160" s="229"/>
      <c r="U160" s="231"/>
      <c r="V160" s="227"/>
      <c r="W160" s="230"/>
      <c r="X160" s="227"/>
    </row>
    <row r="161" spans="1:24" x14ac:dyDescent="0.25">
      <c r="A161" s="11"/>
      <c r="B161" s="220"/>
      <c r="C161" s="221"/>
      <c r="D161" s="220"/>
      <c r="E161" s="220"/>
      <c r="F161" s="220"/>
      <c r="G161" s="221"/>
      <c r="H161" s="222"/>
      <c r="I161" s="223"/>
      <c r="J161" s="221"/>
      <c r="K161" s="222"/>
      <c r="L161" s="223"/>
      <c r="M161" s="221"/>
      <c r="N161" s="222"/>
      <c r="O161" s="223"/>
      <c r="P161" s="221"/>
      <c r="Q161" s="222"/>
      <c r="R161" s="223"/>
      <c r="S161" s="221"/>
      <c r="T161" s="222"/>
      <c r="U161" s="223"/>
      <c r="V161" s="221"/>
      <c r="W161" s="224"/>
      <c r="X161" s="221"/>
    </row>
    <row r="162" spans="1:24" x14ac:dyDescent="0.25">
      <c r="A162" s="11"/>
      <c r="B162" s="216" t="s">
        <v>551</v>
      </c>
      <c r="C162" s="227"/>
      <c r="D162" s="216" t="s">
        <v>558</v>
      </c>
      <c r="E162" s="228"/>
      <c r="F162" s="218">
        <v>41089</v>
      </c>
      <c r="G162" s="227"/>
      <c r="H162" s="229"/>
      <c r="I162" s="230">
        <v>1139706</v>
      </c>
      <c r="J162" s="227"/>
      <c r="K162" s="229"/>
      <c r="L162" s="230">
        <v>2279412</v>
      </c>
      <c r="M162" s="227"/>
      <c r="N162" s="229"/>
      <c r="O162" s="230">
        <v>1139706</v>
      </c>
      <c r="P162" s="227"/>
      <c r="Q162" s="229"/>
      <c r="R162" s="231" t="s">
        <v>245</v>
      </c>
      <c r="S162" s="227"/>
      <c r="T162" s="229"/>
      <c r="U162" s="231" t="s">
        <v>245</v>
      </c>
      <c r="V162" s="227"/>
      <c r="W162" s="230">
        <v>4558824</v>
      </c>
      <c r="X162" s="227"/>
    </row>
    <row r="163" spans="1:24" x14ac:dyDescent="0.25">
      <c r="A163" s="11"/>
      <c r="B163" s="216" t="s">
        <v>552</v>
      </c>
      <c r="C163" s="227"/>
      <c r="D163" s="216" t="s">
        <v>559</v>
      </c>
      <c r="E163" s="228"/>
      <c r="F163" s="216" t="s">
        <v>566</v>
      </c>
      <c r="G163" s="227"/>
      <c r="H163" s="229"/>
      <c r="I163" s="230"/>
      <c r="J163" s="227"/>
      <c r="K163" s="229"/>
      <c r="L163" s="230"/>
      <c r="M163" s="227"/>
      <c r="N163" s="229"/>
      <c r="O163" s="230"/>
      <c r="P163" s="227"/>
      <c r="Q163" s="229"/>
      <c r="R163" s="231"/>
      <c r="S163" s="227"/>
      <c r="T163" s="229"/>
      <c r="U163" s="231"/>
      <c r="V163" s="227"/>
      <c r="W163" s="230"/>
      <c r="X163" s="227"/>
    </row>
    <row r="164" spans="1:24" x14ac:dyDescent="0.25">
      <c r="A164" s="11"/>
      <c r="B164" s="216" t="s">
        <v>553</v>
      </c>
      <c r="C164" s="227"/>
      <c r="D164" s="216" t="s">
        <v>560</v>
      </c>
      <c r="E164" s="228"/>
      <c r="F164" s="177"/>
      <c r="G164" s="227"/>
      <c r="H164" s="229"/>
      <c r="I164" s="230"/>
      <c r="J164" s="227"/>
      <c r="K164" s="229"/>
      <c r="L164" s="230"/>
      <c r="M164" s="227"/>
      <c r="N164" s="229"/>
      <c r="O164" s="230"/>
      <c r="P164" s="227"/>
      <c r="Q164" s="229"/>
      <c r="R164" s="231"/>
      <c r="S164" s="227"/>
      <c r="T164" s="229"/>
      <c r="U164" s="231"/>
      <c r="V164" s="227"/>
      <c r="W164" s="230"/>
      <c r="X164" s="227"/>
    </row>
    <row r="165" spans="1:24" x14ac:dyDescent="0.25">
      <c r="A165" s="11"/>
      <c r="B165" s="216" t="s">
        <v>554</v>
      </c>
      <c r="C165" s="227"/>
      <c r="D165" s="216" t="s">
        <v>567</v>
      </c>
      <c r="E165" s="228"/>
      <c r="F165" s="177"/>
      <c r="G165" s="227"/>
      <c r="H165" s="229"/>
      <c r="I165" s="230"/>
      <c r="J165" s="227"/>
      <c r="K165" s="229"/>
      <c r="L165" s="230"/>
      <c r="M165" s="227"/>
      <c r="N165" s="229"/>
      <c r="O165" s="230"/>
      <c r="P165" s="227"/>
      <c r="Q165" s="229"/>
      <c r="R165" s="231"/>
      <c r="S165" s="227"/>
      <c r="T165" s="229"/>
      <c r="U165" s="231"/>
      <c r="V165" s="227"/>
      <c r="W165" s="230"/>
      <c r="X165" s="227"/>
    </row>
    <row r="166" spans="1:24" x14ac:dyDescent="0.25">
      <c r="A166" s="11"/>
      <c r="B166" s="216" t="s">
        <v>555</v>
      </c>
      <c r="C166" s="227"/>
      <c r="D166" s="216" t="s">
        <v>568</v>
      </c>
      <c r="E166" s="228"/>
      <c r="F166" s="177"/>
      <c r="G166" s="227"/>
      <c r="H166" s="229"/>
      <c r="I166" s="230"/>
      <c r="J166" s="227"/>
      <c r="K166" s="229"/>
      <c r="L166" s="230"/>
      <c r="M166" s="227"/>
      <c r="N166" s="229"/>
      <c r="O166" s="230"/>
      <c r="P166" s="227"/>
      <c r="Q166" s="229"/>
      <c r="R166" s="231"/>
      <c r="S166" s="227"/>
      <c r="T166" s="229"/>
      <c r="U166" s="231"/>
      <c r="V166" s="227"/>
      <c r="W166" s="230"/>
      <c r="X166" s="227"/>
    </row>
    <row r="167" spans="1:24" x14ac:dyDescent="0.25">
      <c r="A167" s="11"/>
      <c r="B167" s="216" t="s">
        <v>556</v>
      </c>
      <c r="C167" s="227"/>
      <c r="D167" s="216" t="s">
        <v>562</v>
      </c>
      <c r="E167" s="228"/>
      <c r="F167" s="177"/>
      <c r="G167" s="227"/>
      <c r="H167" s="229"/>
      <c r="I167" s="230"/>
      <c r="J167" s="227"/>
      <c r="K167" s="229"/>
      <c r="L167" s="230"/>
      <c r="M167" s="227"/>
      <c r="N167" s="229"/>
      <c r="O167" s="230"/>
      <c r="P167" s="227"/>
      <c r="Q167" s="229"/>
      <c r="R167" s="231"/>
      <c r="S167" s="227"/>
      <c r="T167" s="229"/>
      <c r="U167" s="231"/>
      <c r="V167" s="227"/>
      <c r="W167" s="230"/>
      <c r="X167" s="227"/>
    </row>
    <row r="168" spans="1:24" x14ac:dyDescent="0.25">
      <c r="A168" s="11"/>
      <c r="B168" s="216" t="s">
        <v>557</v>
      </c>
      <c r="C168" s="227"/>
      <c r="D168" s="216" t="s">
        <v>563</v>
      </c>
      <c r="E168" s="228"/>
      <c r="F168" s="177"/>
      <c r="G168" s="227"/>
      <c r="H168" s="229"/>
      <c r="I168" s="230"/>
      <c r="J168" s="227"/>
      <c r="K168" s="229"/>
      <c r="L168" s="230"/>
      <c r="M168" s="227"/>
      <c r="N168" s="229"/>
      <c r="O168" s="230"/>
      <c r="P168" s="227"/>
      <c r="Q168" s="229"/>
      <c r="R168" s="231"/>
      <c r="S168" s="227"/>
      <c r="T168" s="229"/>
      <c r="U168" s="231"/>
      <c r="V168" s="227"/>
      <c r="W168" s="230"/>
      <c r="X168" s="227"/>
    </row>
    <row r="169" spans="1:24" x14ac:dyDescent="0.25">
      <c r="A169" s="11"/>
      <c r="B169" s="177"/>
      <c r="C169" s="227"/>
      <c r="D169" s="216" t="s">
        <v>564</v>
      </c>
      <c r="E169" s="228"/>
      <c r="F169" s="177"/>
      <c r="G169" s="227"/>
      <c r="H169" s="229"/>
      <c r="I169" s="230"/>
      <c r="J169" s="227"/>
      <c r="K169" s="229"/>
      <c r="L169" s="230"/>
      <c r="M169" s="227"/>
      <c r="N169" s="229"/>
      <c r="O169" s="230"/>
      <c r="P169" s="227"/>
      <c r="Q169" s="229"/>
      <c r="R169" s="231"/>
      <c r="S169" s="227"/>
      <c r="T169" s="229"/>
      <c r="U169" s="231"/>
      <c r="V169" s="227"/>
      <c r="W169" s="230"/>
      <c r="X169" s="227"/>
    </row>
    <row r="170" spans="1:24" x14ac:dyDescent="0.25">
      <c r="A170" s="11"/>
      <c r="B170" s="177"/>
      <c r="C170" s="227"/>
      <c r="D170" s="216" t="s">
        <v>565</v>
      </c>
      <c r="E170" s="228"/>
      <c r="F170" s="177"/>
      <c r="G170" s="227"/>
      <c r="H170" s="229"/>
      <c r="I170" s="230"/>
      <c r="J170" s="227"/>
      <c r="K170" s="229"/>
      <c r="L170" s="230"/>
      <c r="M170" s="227"/>
      <c r="N170" s="229"/>
      <c r="O170" s="230"/>
      <c r="P170" s="227"/>
      <c r="Q170" s="229"/>
      <c r="R170" s="231"/>
      <c r="S170" s="227"/>
      <c r="T170" s="229"/>
      <c r="U170" s="231"/>
      <c r="V170" s="227"/>
      <c r="W170" s="230"/>
      <c r="X170" s="227"/>
    </row>
    <row r="171" spans="1:24" x14ac:dyDescent="0.25">
      <c r="A171" s="11"/>
      <c r="B171" s="220"/>
      <c r="C171" s="221"/>
      <c r="D171" s="220"/>
      <c r="E171" s="220"/>
      <c r="F171" s="220"/>
      <c r="G171" s="221"/>
      <c r="H171" s="222"/>
      <c r="I171" s="223"/>
      <c r="J171" s="221"/>
      <c r="K171" s="222"/>
      <c r="L171" s="223"/>
      <c r="M171" s="221"/>
      <c r="N171" s="222"/>
      <c r="O171" s="223"/>
      <c r="P171" s="221"/>
      <c r="Q171" s="222"/>
      <c r="R171" s="223"/>
      <c r="S171" s="221"/>
      <c r="T171" s="222"/>
      <c r="U171" s="223"/>
      <c r="V171" s="221"/>
      <c r="W171" s="224"/>
      <c r="X171" s="221"/>
    </row>
    <row r="172" spans="1:24" x14ac:dyDescent="0.25">
      <c r="A172" s="11"/>
      <c r="B172" s="216" t="s">
        <v>569</v>
      </c>
      <c r="C172" s="227"/>
      <c r="D172" s="216" t="s">
        <v>572</v>
      </c>
      <c r="E172" s="228"/>
      <c r="F172" s="216" t="s">
        <v>573</v>
      </c>
      <c r="G172" s="227"/>
      <c r="H172" s="229"/>
      <c r="I172" s="230">
        <v>816993</v>
      </c>
      <c r="J172" s="227"/>
      <c r="K172" s="229"/>
      <c r="L172" s="230">
        <v>1633987</v>
      </c>
      <c r="M172" s="227"/>
      <c r="N172" s="229"/>
      <c r="O172" s="230">
        <v>1633987</v>
      </c>
      <c r="P172" s="227"/>
      <c r="Q172" s="229"/>
      <c r="R172" s="231" t="s">
        <v>245</v>
      </c>
      <c r="S172" s="227"/>
      <c r="T172" s="229"/>
      <c r="U172" s="231" t="s">
        <v>245</v>
      </c>
      <c r="V172" s="227"/>
      <c r="W172" s="230">
        <v>4084967</v>
      </c>
      <c r="X172" s="227"/>
    </row>
    <row r="173" spans="1:24" x14ac:dyDescent="0.25">
      <c r="A173" s="11"/>
      <c r="B173" s="216" t="s">
        <v>570</v>
      </c>
      <c r="C173" s="227"/>
      <c r="D173" s="216" t="s">
        <v>564</v>
      </c>
      <c r="E173" s="228"/>
      <c r="F173" s="216" t="s">
        <v>574</v>
      </c>
      <c r="G173" s="227"/>
      <c r="H173" s="229"/>
      <c r="I173" s="230"/>
      <c r="J173" s="227"/>
      <c r="K173" s="229"/>
      <c r="L173" s="230"/>
      <c r="M173" s="227"/>
      <c r="N173" s="229"/>
      <c r="O173" s="230"/>
      <c r="P173" s="227"/>
      <c r="Q173" s="229"/>
      <c r="R173" s="231"/>
      <c r="S173" s="227"/>
      <c r="T173" s="229"/>
      <c r="U173" s="231"/>
      <c r="V173" s="227"/>
      <c r="W173" s="230"/>
      <c r="X173" s="227"/>
    </row>
    <row r="174" spans="1:24" x14ac:dyDescent="0.25">
      <c r="A174" s="11"/>
      <c r="B174" s="216" t="s">
        <v>556</v>
      </c>
      <c r="C174" s="227"/>
      <c r="D174" s="216" t="s">
        <v>565</v>
      </c>
      <c r="E174" s="228"/>
      <c r="F174" s="216" t="s">
        <v>575</v>
      </c>
      <c r="G174" s="227"/>
      <c r="H174" s="229"/>
      <c r="I174" s="230"/>
      <c r="J174" s="227"/>
      <c r="K174" s="229"/>
      <c r="L174" s="230"/>
      <c r="M174" s="227"/>
      <c r="N174" s="229"/>
      <c r="O174" s="230"/>
      <c r="P174" s="227"/>
      <c r="Q174" s="229"/>
      <c r="R174" s="231"/>
      <c r="S174" s="227"/>
      <c r="T174" s="229"/>
      <c r="U174" s="231"/>
      <c r="V174" s="227"/>
      <c r="W174" s="230"/>
      <c r="X174" s="227"/>
    </row>
    <row r="175" spans="1:24" x14ac:dyDescent="0.25">
      <c r="A175" s="11"/>
      <c r="B175" s="216" t="s">
        <v>571</v>
      </c>
      <c r="C175" s="227"/>
      <c r="D175" s="177"/>
      <c r="E175" s="228"/>
      <c r="F175" s="177"/>
      <c r="G175" s="227"/>
      <c r="H175" s="229"/>
      <c r="I175" s="230"/>
      <c r="J175" s="227"/>
      <c r="K175" s="229"/>
      <c r="L175" s="230"/>
      <c r="M175" s="227"/>
      <c r="N175" s="229"/>
      <c r="O175" s="230"/>
      <c r="P175" s="227"/>
      <c r="Q175" s="229"/>
      <c r="R175" s="231"/>
      <c r="S175" s="227"/>
      <c r="T175" s="229"/>
      <c r="U175" s="231"/>
      <c r="V175" s="227"/>
      <c r="W175" s="230"/>
      <c r="X175" s="227"/>
    </row>
    <row r="176" spans="1:24" x14ac:dyDescent="0.25">
      <c r="A176" s="11"/>
      <c r="B176" s="216" t="s">
        <v>557</v>
      </c>
      <c r="C176" s="227"/>
      <c r="D176" s="177"/>
      <c r="E176" s="228"/>
      <c r="F176" s="177"/>
      <c r="G176" s="227"/>
      <c r="H176" s="229"/>
      <c r="I176" s="230"/>
      <c r="J176" s="227"/>
      <c r="K176" s="229"/>
      <c r="L176" s="230"/>
      <c r="M176" s="227"/>
      <c r="N176" s="229"/>
      <c r="O176" s="230"/>
      <c r="P176" s="227"/>
      <c r="Q176" s="229"/>
      <c r="R176" s="231"/>
      <c r="S176" s="227"/>
      <c r="T176" s="229"/>
      <c r="U176" s="231"/>
      <c r="V176" s="227"/>
      <c r="W176" s="230"/>
      <c r="X176" s="227"/>
    </row>
    <row r="177" spans="1:24" x14ac:dyDescent="0.25">
      <c r="A177" s="11"/>
      <c r="B177" s="220"/>
      <c r="C177" s="221"/>
      <c r="D177" s="220"/>
      <c r="E177" s="220"/>
      <c r="F177" s="220"/>
      <c r="G177" s="221"/>
      <c r="H177" s="222"/>
      <c r="I177" s="223"/>
      <c r="J177" s="221"/>
      <c r="K177" s="222"/>
      <c r="L177" s="223"/>
      <c r="M177" s="221"/>
      <c r="N177" s="222"/>
      <c r="O177" s="223"/>
      <c r="P177" s="221"/>
      <c r="Q177" s="222"/>
      <c r="R177" s="223"/>
      <c r="S177" s="221"/>
      <c r="T177" s="222"/>
      <c r="U177" s="223"/>
      <c r="V177" s="221"/>
      <c r="W177" s="224"/>
      <c r="X177" s="221"/>
    </row>
    <row r="178" spans="1:24" x14ac:dyDescent="0.25">
      <c r="A178" s="11"/>
      <c r="B178" s="216" t="s">
        <v>576</v>
      </c>
      <c r="C178" s="227"/>
      <c r="D178" s="216" t="s">
        <v>581</v>
      </c>
      <c r="E178" s="228"/>
      <c r="F178" s="218">
        <v>41460</v>
      </c>
      <c r="G178" s="227"/>
      <c r="H178" s="229"/>
      <c r="I178" s="231" t="s">
        <v>245</v>
      </c>
      <c r="J178" s="227"/>
      <c r="K178" s="229"/>
      <c r="L178" s="230">
        <v>3349673</v>
      </c>
      <c r="M178" s="227"/>
      <c r="N178" s="229"/>
      <c r="O178" s="230">
        <v>4673203</v>
      </c>
      <c r="P178" s="227"/>
      <c r="Q178" s="229"/>
      <c r="R178" s="230">
        <v>5359477</v>
      </c>
      <c r="S178" s="227"/>
      <c r="T178" s="229"/>
      <c r="U178" s="230">
        <v>6045752</v>
      </c>
      <c r="V178" s="227"/>
      <c r="W178" s="230">
        <v>19428105</v>
      </c>
      <c r="X178" s="227"/>
    </row>
    <row r="179" spans="1:24" x14ac:dyDescent="0.25">
      <c r="A179" s="11"/>
      <c r="B179" s="216" t="s">
        <v>577</v>
      </c>
      <c r="C179" s="227"/>
      <c r="D179" s="216" t="s">
        <v>582</v>
      </c>
      <c r="E179" s="228"/>
      <c r="F179" s="216" t="s">
        <v>584</v>
      </c>
      <c r="G179" s="227"/>
      <c r="H179" s="229"/>
      <c r="I179" s="231"/>
      <c r="J179" s="227"/>
      <c r="K179" s="229"/>
      <c r="L179" s="230"/>
      <c r="M179" s="227"/>
      <c r="N179" s="229"/>
      <c r="O179" s="230"/>
      <c r="P179" s="227"/>
      <c r="Q179" s="229"/>
      <c r="R179" s="230"/>
      <c r="S179" s="227"/>
      <c r="T179" s="229"/>
      <c r="U179" s="230"/>
      <c r="V179" s="227"/>
      <c r="W179" s="230"/>
      <c r="X179" s="227"/>
    </row>
    <row r="180" spans="1:24" x14ac:dyDescent="0.25">
      <c r="A180" s="11"/>
      <c r="B180" s="216" t="s">
        <v>578</v>
      </c>
      <c r="C180" s="227"/>
      <c r="D180" s="216" t="s">
        <v>583</v>
      </c>
      <c r="E180" s="228"/>
      <c r="F180" s="216" t="s">
        <v>585</v>
      </c>
      <c r="G180" s="227"/>
      <c r="H180" s="229"/>
      <c r="I180" s="231"/>
      <c r="J180" s="227"/>
      <c r="K180" s="229"/>
      <c r="L180" s="230"/>
      <c r="M180" s="227"/>
      <c r="N180" s="229"/>
      <c r="O180" s="230"/>
      <c r="P180" s="227"/>
      <c r="Q180" s="229"/>
      <c r="R180" s="230"/>
      <c r="S180" s="227"/>
      <c r="T180" s="229"/>
      <c r="U180" s="230"/>
      <c r="V180" s="227"/>
      <c r="W180" s="230"/>
      <c r="X180" s="227"/>
    </row>
    <row r="181" spans="1:24" x14ac:dyDescent="0.25">
      <c r="A181" s="11"/>
      <c r="B181" s="216" t="s">
        <v>579</v>
      </c>
      <c r="C181" s="227"/>
      <c r="D181" s="177"/>
      <c r="E181" s="228"/>
      <c r="F181" s="177"/>
      <c r="G181" s="227"/>
      <c r="H181" s="229"/>
      <c r="I181" s="231"/>
      <c r="J181" s="227"/>
      <c r="K181" s="229"/>
      <c r="L181" s="230"/>
      <c r="M181" s="227"/>
      <c r="N181" s="229"/>
      <c r="O181" s="230"/>
      <c r="P181" s="227"/>
      <c r="Q181" s="229"/>
      <c r="R181" s="230"/>
      <c r="S181" s="227"/>
      <c r="T181" s="229"/>
      <c r="U181" s="230"/>
      <c r="V181" s="227"/>
      <c r="W181" s="230"/>
      <c r="X181" s="227"/>
    </row>
    <row r="182" spans="1:24" x14ac:dyDescent="0.25">
      <c r="A182" s="11"/>
      <c r="B182" s="216" t="s">
        <v>580</v>
      </c>
      <c r="C182" s="227"/>
      <c r="D182" s="177"/>
      <c r="E182" s="228"/>
      <c r="F182" s="177"/>
      <c r="G182" s="227"/>
      <c r="H182" s="229"/>
      <c r="I182" s="231"/>
      <c r="J182" s="227"/>
      <c r="K182" s="229"/>
      <c r="L182" s="230"/>
      <c r="M182" s="227"/>
      <c r="N182" s="229"/>
      <c r="O182" s="230"/>
      <c r="P182" s="227"/>
      <c r="Q182" s="229"/>
      <c r="R182" s="230"/>
      <c r="S182" s="227"/>
      <c r="T182" s="229"/>
      <c r="U182" s="230"/>
      <c r="V182" s="227"/>
      <c r="W182" s="230"/>
      <c r="X182" s="227"/>
    </row>
    <row r="183" spans="1:24" x14ac:dyDescent="0.25">
      <c r="A183" s="11"/>
      <c r="B183" s="220"/>
      <c r="C183" s="221"/>
      <c r="D183" s="220"/>
      <c r="E183" s="220"/>
      <c r="F183" s="220"/>
      <c r="G183" s="221"/>
      <c r="H183" s="222"/>
      <c r="I183" s="223"/>
      <c r="J183" s="221"/>
      <c r="K183" s="222"/>
      <c r="L183" s="223"/>
      <c r="M183" s="221"/>
      <c r="N183" s="222"/>
      <c r="O183" s="223"/>
      <c r="P183" s="221"/>
      <c r="Q183" s="222"/>
      <c r="R183" s="223"/>
      <c r="S183" s="221"/>
      <c r="T183" s="222"/>
      <c r="U183" s="223"/>
      <c r="V183" s="221"/>
      <c r="W183" s="224"/>
      <c r="X183" s="221"/>
    </row>
    <row r="184" spans="1:24" x14ac:dyDescent="0.25">
      <c r="A184" s="11"/>
      <c r="B184" s="216" t="s">
        <v>576</v>
      </c>
      <c r="C184" s="227"/>
      <c r="D184" s="216" t="s">
        <v>581</v>
      </c>
      <c r="E184" s="228"/>
      <c r="F184" s="218">
        <v>41460</v>
      </c>
      <c r="G184" s="227"/>
      <c r="H184" s="229"/>
      <c r="I184" s="231" t="s">
        <v>245</v>
      </c>
      <c r="J184" s="227"/>
      <c r="K184" s="229"/>
      <c r="L184" s="230">
        <v>122549</v>
      </c>
      <c r="M184" s="227"/>
      <c r="N184" s="229"/>
      <c r="O184" s="230">
        <v>179739</v>
      </c>
      <c r="P184" s="227"/>
      <c r="Q184" s="229"/>
      <c r="R184" s="230">
        <v>196078</v>
      </c>
      <c r="S184" s="227"/>
      <c r="T184" s="229"/>
      <c r="U184" s="230">
        <v>212418</v>
      </c>
      <c r="V184" s="227"/>
      <c r="W184" s="230">
        <v>710784</v>
      </c>
      <c r="X184" s="227"/>
    </row>
    <row r="185" spans="1:24" x14ac:dyDescent="0.25">
      <c r="A185" s="11"/>
      <c r="B185" s="216" t="s">
        <v>577</v>
      </c>
      <c r="C185" s="227"/>
      <c r="D185" s="216" t="s">
        <v>582</v>
      </c>
      <c r="E185" s="228"/>
      <c r="F185" s="216" t="s">
        <v>584</v>
      </c>
      <c r="G185" s="227"/>
      <c r="H185" s="229"/>
      <c r="I185" s="231"/>
      <c r="J185" s="227"/>
      <c r="K185" s="229"/>
      <c r="L185" s="230"/>
      <c r="M185" s="227"/>
      <c r="N185" s="229"/>
      <c r="O185" s="230"/>
      <c r="P185" s="227"/>
      <c r="Q185" s="229"/>
      <c r="R185" s="230"/>
      <c r="S185" s="227"/>
      <c r="T185" s="229"/>
      <c r="U185" s="230"/>
      <c r="V185" s="227"/>
      <c r="W185" s="230"/>
      <c r="X185" s="227"/>
    </row>
    <row r="186" spans="1:24" x14ac:dyDescent="0.25">
      <c r="A186" s="11"/>
      <c r="B186" s="216" t="s">
        <v>578</v>
      </c>
      <c r="C186" s="227"/>
      <c r="D186" s="216" t="s">
        <v>583</v>
      </c>
      <c r="E186" s="228"/>
      <c r="F186" s="216" t="s">
        <v>585</v>
      </c>
      <c r="G186" s="227"/>
      <c r="H186" s="229"/>
      <c r="I186" s="231"/>
      <c r="J186" s="227"/>
      <c r="K186" s="229"/>
      <c r="L186" s="230"/>
      <c r="M186" s="227"/>
      <c r="N186" s="229"/>
      <c r="O186" s="230"/>
      <c r="P186" s="227"/>
      <c r="Q186" s="229"/>
      <c r="R186" s="230"/>
      <c r="S186" s="227"/>
      <c r="T186" s="229"/>
      <c r="U186" s="230"/>
      <c r="V186" s="227"/>
      <c r="W186" s="230"/>
      <c r="X186" s="227"/>
    </row>
    <row r="187" spans="1:24" x14ac:dyDescent="0.25">
      <c r="A187" s="11"/>
      <c r="B187" s="216" t="s">
        <v>579</v>
      </c>
      <c r="C187" s="227"/>
      <c r="D187" s="177"/>
      <c r="E187" s="228"/>
      <c r="F187" s="177"/>
      <c r="G187" s="227"/>
      <c r="H187" s="229"/>
      <c r="I187" s="231"/>
      <c r="J187" s="227"/>
      <c r="K187" s="229"/>
      <c r="L187" s="230"/>
      <c r="M187" s="227"/>
      <c r="N187" s="229"/>
      <c r="O187" s="230"/>
      <c r="P187" s="227"/>
      <c r="Q187" s="229"/>
      <c r="R187" s="230"/>
      <c r="S187" s="227"/>
      <c r="T187" s="229"/>
      <c r="U187" s="230"/>
      <c r="V187" s="227"/>
      <c r="W187" s="230"/>
      <c r="X187" s="227"/>
    </row>
    <row r="188" spans="1:24" x14ac:dyDescent="0.25">
      <c r="A188" s="11"/>
      <c r="B188" s="216" t="s">
        <v>580</v>
      </c>
      <c r="C188" s="227"/>
      <c r="D188" s="177"/>
      <c r="E188" s="228"/>
      <c r="F188" s="177"/>
      <c r="G188" s="227"/>
      <c r="H188" s="229"/>
      <c r="I188" s="231"/>
      <c r="J188" s="227"/>
      <c r="K188" s="229"/>
      <c r="L188" s="230"/>
      <c r="M188" s="227"/>
      <c r="N188" s="229"/>
      <c r="O188" s="230"/>
      <c r="P188" s="227"/>
      <c r="Q188" s="229"/>
      <c r="R188" s="230"/>
      <c r="S188" s="227"/>
      <c r="T188" s="229"/>
      <c r="U188" s="230"/>
      <c r="V188" s="227"/>
      <c r="W188" s="230"/>
      <c r="X188" s="227"/>
    </row>
    <row r="189" spans="1:24" x14ac:dyDescent="0.25">
      <c r="A189" s="11"/>
      <c r="B189" s="220"/>
      <c r="C189" s="221"/>
      <c r="D189" s="220"/>
      <c r="E189" s="220"/>
      <c r="F189" s="220"/>
      <c r="G189" s="221"/>
      <c r="H189" s="222"/>
      <c r="I189" s="223"/>
      <c r="J189" s="221"/>
      <c r="K189" s="222"/>
      <c r="L189" s="223"/>
      <c r="M189" s="221"/>
      <c r="N189" s="222"/>
      <c r="O189" s="223"/>
      <c r="P189" s="221"/>
      <c r="Q189" s="222"/>
      <c r="R189" s="223"/>
      <c r="S189" s="221"/>
      <c r="T189" s="222"/>
      <c r="U189" s="223"/>
      <c r="V189" s="221"/>
      <c r="W189" s="224"/>
      <c r="X189" s="221"/>
    </row>
    <row r="190" spans="1:24" x14ac:dyDescent="0.25">
      <c r="A190" s="11"/>
      <c r="B190" s="216" t="s">
        <v>576</v>
      </c>
      <c r="C190" s="227"/>
      <c r="D190" s="216" t="s">
        <v>581</v>
      </c>
      <c r="E190" s="228"/>
      <c r="F190" s="218">
        <v>41460</v>
      </c>
      <c r="G190" s="227"/>
      <c r="H190" s="229"/>
      <c r="I190" s="231" t="s">
        <v>245</v>
      </c>
      <c r="J190" s="227"/>
      <c r="K190" s="229"/>
      <c r="L190" s="230">
        <v>653595</v>
      </c>
      <c r="M190" s="227"/>
      <c r="N190" s="229"/>
      <c r="O190" s="230">
        <v>915032</v>
      </c>
      <c r="P190" s="227"/>
      <c r="Q190" s="229"/>
      <c r="R190" s="230">
        <v>1013072</v>
      </c>
      <c r="S190" s="227"/>
      <c r="T190" s="229"/>
      <c r="U190" s="230">
        <v>1160131</v>
      </c>
      <c r="V190" s="227"/>
      <c r="W190" s="230">
        <v>3741830</v>
      </c>
      <c r="X190" s="227"/>
    </row>
    <row r="191" spans="1:24" x14ac:dyDescent="0.25">
      <c r="A191" s="11"/>
      <c r="B191" s="216" t="s">
        <v>577</v>
      </c>
      <c r="C191" s="227"/>
      <c r="D191" s="216" t="s">
        <v>582</v>
      </c>
      <c r="E191" s="228"/>
      <c r="F191" s="216" t="s">
        <v>584</v>
      </c>
      <c r="G191" s="227"/>
      <c r="H191" s="229"/>
      <c r="I191" s="231"/>
      <c r="J191" s="227"/>
      <c r="K191" s="229"/>
      <c r="L191" s="230"/>
      <c r="M191" s="227"/>
      <c r="N191" s="229"/>
      <c r="O191" s="230"/>
      <c r="P191" s="227"/>
      <c r="Q191" s="229"/>
      <c r="R191" s="230"/>
      <c r="S191" s="227"/>
      <c r="T191" s="229"/>
      <c r="U191" s="230"/>
      <c r="V191" s="227"/>
      <c r="W191" s="230"/>
      <c r="X191" s="227"/>
    </row>
    <row r="192" spans="1:24" x14ac:dyDescent="0.25">
      <c r="A192" s="11"/>
      <c r="B192" s="216" t="s">
        <v>578</v>
      </c>
      <c r="C192" s="227"/>
      <c r="D192" s="216" t="s">
        <v>586</v>
      </c>
      <c r="E192" s="228"/>
      <c r="F192" s="216" t="s">
        <v>585</v>
      </c>
      <c r="G192" s="227"/>
      <c r="H192" s="229"/>
      <c r="I192" s="231"/>
      <c r="J192" s="227"/>
      <c r="K192" s="229"/>
      <c r="L192" s="230"/>
      <c r="M192" s="227"/>
      <c r="N192" s="229"/>
      <c r="O192" s="230"/>
      <c r="P192" s="227"/>
      <c r="Q192" s="229"/>
      <c r="R192" s="230"/>
      <c r="S192" s="227"/>
      <c r="T192" s="229"/>
      <c r="U192" s="230"/>
      <c r="V192" s="227"/>
      <c r="W192" s="230"/>
      <c r="X192" s="227"/>
    </row>
    <row r="193" spans="1:25" x14ac:dyDescent="0.25">
      <c r="A193" s="11"/>
      <c r="B193" s="216" t="s">
        <v>579</v>
      </c>
      <c r="C193" s="227"/>
      <c r="D193" s="216" t="s">
        <v>587</v>
      </c>
      <c r="E193" s="228"/>
      <c r="F193" s="177"/>
      <c r="G193" s="227"/>
      <c r="H193" s="229"/>
      <c r="I193" s="231"/>
      <c r="J193" s="227"/>
      <c r="K193" s="229"/>
      <c r="L193" s="230"/>
      <c r="M193" s="227"/>
      <c r="N193" s="229"/>
      <c r="O193" s="230"/>
      <c r="P193" s="227"/>
      <c r="Q193" s="229"/>
      <c r="R193" s="230"/>
      <c r="S193" s="227"/>
      <c r="T193" s="229"/>
      <c r="U193" s="230"/>
      <c r="V193" s="227"/>
      <c r="W193" s="230"/>
      <c r="X193" s="227"/>
    </row>
    <row r="194" spans="1:25" x14ac:dyDescent="0.25">
      <c r="A194" s="11"/>
      <c r="B194" s="216" t="s">
        <v>580</v>
      </c>
      <c r="C194" s="227"/>
      <c r="D194" s="216" t="s">
        <v>588</v>
      </c>
      <c r="E194" s="228"/>
      <c r="F194" s="177"/>
      <c r="G194" s="227"/>
      <c r="H194" s="229"/>
      <c r="I194" s="231"/>
      <c r="J194" s="227"/>
      <c r="K194" s="229"/>
      <c r="L194" s="230"/>
      <c r="M194" s="227"/>
      <c r="N194" s="229"/>
      <c r="O194" s="230"/>
      <c r="P194" s="227"/>
      <c r="Q194" s="229"/>
      <c r="R194" s="230"/>
      <c r="S194" s="227"/>
      <c r="T194" s="229"/>
      <c r="U194" s="230"/>
      <c r="V194" s="227"/>
      <c r="W194" s="230"/>
      <c r="X194" s="227"/>
    </row>
    <row r="195" spans="1:25" x14ac:dyDescent="0.25">
      <c r="A195" s="11"/>
      <c r="B195" s="177"/>
      <c r="C195" s="227"/>
      <c r="D195" s="216" t="s">
        <v>589</v>
      </c>
      <c r="E195" s="228"/>
      <c r="F195" s="177"/>
      <c r="G195" s="227"/>
      <c r="H195" s="229"/>
      <c r="I195" s="231"/>
      <c r="J195" s="227"/>
      <c r="K195" s="229"/>
      <c r="L195" s="230"/>
      <c r="M195" s="227"/>
      <c r="N195" s="229"/>
      <c r="O195" s="230"/>
      <c r="P195" s="227"/>
      <c r="Q195" s="229"/>
      <c r="R195" s="230"/>
      <c r="S195" s="227"/>
      <c r="T195" s="229"/>
      <c r="U195" s="230"/>
      <c r="V195" s="227"/>
      <c r="W195" s="230"/>
      <c r="X195" s="227"/>
    </row>
    <row r="196" spans="1:25" x14ac:dyDescent="0.25">
      <c r="A196" s="11"/>
      <c r="B196" s="177"/>
      <c r="C196" s="227"/>
      <c r="D196" s="216" t="s">
        <v>590</v>
      </c>
      <c r="E196" s="228"/>
      <c r="F196" s="177"/>
      <c r="G196" s="227"/>
      <c r="H196" s="229"/>
      <c r="I196" s="231"/>
      <c r="J196" s="227"/>
      <c r="K196" s="229"/>
      <c r="L196" s="230"/>
      <c r="M196" s="227"/>
      <c r="N196" s="229"/>
      <c r="O196" s="230"/>
      <c r="P196" s="227"/>
      <c r="Q196" s="229"/>
      <c r="R196" s="230"/>
      <c r="S196" s="227"/>
      <c r="T196" s="229"/>
      <c r="U196" s="230"/>
      <c r="V196" s="227"/>
      <c r="W196" s="230"/>
      <c r="X196" s="227"/>
    </row>
    <row r="197" spans="1:25" x14ac:dyDescent="0.25">
      <c r="A197" s="11"/>
      <c r="B197" s="220"/>
      <c r="C197" s="221"/>
      <c r="D197" s="220"/>
      <c r="E197" s="220"/>
      <c r="F197" s="220"/>
      <c r="G197" s="221"/>
      <c r="H197" s="222"/>
      <c r="I197" s="223"/>
      <c r="J197" s="221"/>
      <c r="K197" s="222"/>
      <c r="L197" s="223"/>
      <c r="M197" s="221"/>
      <c r="N197" s="222"/>
      <c r="O197" s="223"/>
      <c r="P197" s="221"/>
      <c r="Q197" s="222"/>
      <c r="R197" s="223"/>
      <c r="S197" s="221"/>
      <c r="T197" s="222"/>
      <c r="U197" s="223"/>
      <c r="V197" s="221"/>
      <c r="W197" s="224"/>
      <c r="X197" s="221"/>
    </row>
    <row r="198" spans="1:25" x14ac:dyDescent="0.25">
      <c r="A198" s="11"/>
      <c r="B198" s="216" t="s">
        <v>576</v>
      </c>
      <c r="C198" s="227"/>
      <c r="D198" s="216" t="s">
        <v>591</v>
      </c>
      <c r="E198" s="228"/>
      <c r="F198" s="218">
        <v>41460</v>
      </c>
      <c r="G198" s="227"/>
      <c r="H198" s="229"/>
      <c r="I198" s="231" t="s">
        <v>245</v>
      </c>
      <c r="J198" s="227"/>
      <c r="K198" s="229"/>
      <c r="L198" s="230">
        <v>3235294</v>
      </c>
      <c r="M198" s="227"/>
      <c r="N198" s="229"/>
      <c r="O198" s="230">
        <v>4542483</v>
      </c>
      <c r="P198" s="227"/>
      <c r="Q198" s="229"/>
      <c r="R198" s="230">
        <v>5163399</v>
      </c>
      <c r="S198" s="227"/>
      <c r="T198" s="229"/>
      <c r="U198" s="230">
        <v>2745098</v>
      </c>
      <c r="V198" s="227"/>
      <c r="W198" s="230">
        <v>15686274</v>
      </c>
      <c r="X198" s="227"/>
    </row>
    <row r="199" spans="1:25" x14ac:dyDescent="0.25">
      <c r="A199" s="11"/>
      <c r="B199" s="216" t="s">
        <v>577</v>
      </c>
      <c r="C199" s="227"/>
      <c r="D199" s="216" t="s">
        <v>583</v>
      </c>
      <c r="E199" s="228"/>
      <c r="F199" s="216" t="s">
        <v>584</v>
      </c>
      <c r="G199" s="227"/>
      <c r="H199" s="229"/>
      <c r="I199" s="231"/>
      <c r="J199" s="227"/>
      <c r="K199" s="229"/>
      <c r="L199" s="230"/>
      <c r="M199" s="227"/>
      <c r="N199" s="229"/>
      <c r="O199" s="230"/>
      <c r="P199" s="227"/>
      <c r="Q199" s="229"/>
      <c r="R199" s="230"/>
      <c r="S199" s="227"/>
      <c r="T199" s="229"/>
      <c r="U199" s="230"/>
      <c r="V199" s="227"/>
      <c r="W199" s="230"/>
      <c r="X199" s="227"/>
    </row>
    <row r="200" spans="1:25" x14ac:dyDescent="0.25">
      <c r="A200" s="11"/>
      <c r="B200" s="216" t="s">
        <v>578</v>
      </c>
      <c r="C200" s="227"/>
      <c r="D200" s="177"/>
      <c r="E200" s="228"/>
      <c r="F200" s="216" t="s">
        <v>585</v>
      </c>
      <c r="G200" s="227"/>
      <c r="H200" s="229"/>
      <c r="I200" s="231"/>
      <c r="J200" s="227"/>
      <c r="K200" s="229"/>
      <c r="L200" s="230"/>
      <c r="M200" s="227"/>
      <c r="N200" s="229"/>
      <c r="O200" s="230"/>
      <c r="P200" s="227"/>
      <c r="Q200" s="229"/>
      <c r="R200" s="230"/>
      <c r="S200" s="227"/>
      <c r="T200" s="229"/>
      <c r="U200" s="230"/>
      <c r="V200" s="227"/>
      <c r="W200" s="230"/>
      <c r="X200" s="227"/>
    </row>
    <row r="201" spans="1:25" x14ac:dyDescent="0.25">
      <c r="A201" s="11"/>
      <c r="B201" s="216" t="s">
        <v>579</v>
      </c>
      <c r="C201" s="227"/>
      <c r="D201" s="177"/>
      <c r="E201" s="228"/>
      <c r="F201" s="177"/>
      <c r="G201" s="227"/>
      <c r="H201" s="229"/>
      <c r="I201" s="231"/>
      <c r="J201" s="227"/>
      <c r="K201" s="229"/>
      <c r="L201" s="230"/>
      <c r="M201" s="227"/>
      <c r="N201" s="229"/>
      <c r="O201" s="230"/>
      <c r="P201" s="227"/>
      <c r="Q201" s="229"/>
      <c r="R201" s="230"/>
      <c r="S201" s="227"/>
      <c r="T201" s="229"/>
      <c r="U201" s="230"/>
      <c r="V201" s="227"/>
      <c r="W201" s="230"/>
      <c r="X201" s="227"/>
    </row>
    <row r="202" spans="1:25" x14ac:dyDescent="0.25">
      <c r="A202" s="11"/>
      <c r="B202" s="216" t="s">
        <v>580</v>
      </c>
      <c r="C202" s="227"/>
      <c r="D202" s="177"/>
      <c r="E202" s="228"/>
      <c r="F202" s="177"/>
      <c r="G202" s="227"/>
      <c r="H202" s="229"/>
      <c r="I202" s="231"/>
      <c r="J202" s="227"/>
      <c r="K202" s="229"/>
      <c r="L202" s="230"/>
      <c r="M202" s="227"/>
      <c r="N202" s="229"/>
      <c r="O202" s="230"/>
      <c r="P202" s="227"/>
      <c r="Q202" s="229"/>
      <c r="R202" s="230"/>
      <c r="S202" s="227"/>
      <c r="T202" s="229"/>
      <c r="U202" s="230"/>
      <c r="V202" s="227"/>
      <c r="W202" s="230"/>
      <c r="X202" s="227"/>
    </row>
    <row r="203" spans="1:25" x14ac:dyDescent="0.25">
      <c r="A203" s="11"/>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row>
    <row r="204" spans="1:25" x14ac:dyDescent="0.25">
      <c r="A204" s="11"/>
      <c r="B204" s="206"/>
      <c r="C204" s="207"/>
      <c r="D204" s="206"/>
      <c r="E204" s="207"/>
      <c r="F204" s="206"/>
      <c r="G204" s="207"/>
      <c r="H204" s="206"/>
      <c r="I204" s="206"/>
      <c r="J204" s="207"/>
      <c r="K204" s="206"/>
      <c r="L204" s="206"/>
      <c r="M204" s="207"/>
      <c r="N204" s="206"/>
      <c r="O204" s="206"/>
      <c r="P204" s="207"/>
      <c r="Q204" s="206"/>
      <c r="R204" s="206"/>
      <c r="S204" s="207"/>
      <c r="T204" s="206"/>
      <c r="U204" s="206"/>
      <c r="V204" s="207"/>
      <c r="W204" s="236" t="s">
        <v>112</v>
      </c>
      <c r="X204" s="236"/>
      <c r="Y204" s="208"/>
    </row>
    <row r="205" spans="1:25" ht="15.75" thickBot="1" x14ac:dyDescent="0.3">
      <c r="A205" s="11"/>
      <c r="B205" s="206"/>
      <c r="C205" s="207"/>
      <c r="D205" s="206"/>
      <c r="E205" s="207"/>
      <c r="F205" s="206"/>
      <c r="G205" s="207"/>
      <c r="H205" s="225" t="s">
        <v>546</v>
      </c>
      <c r="I205" s="225"/>
      <c r="J205" s="225"/>
      <c r="K205" s="225"/>
      <c r="L205" s="225"/>
      <c r="M205" s="225"/>
      <c r="N205" s="225"/>
      <c r="O205" s="225"/>
      <c r="P205" s="225"/>
      <c r="Q205" s="225"/>
      <c r="R205" s="225"/>
      <c r="S205" s="225"/>
      <c r="T205" s="225"/>
      <c r="U205" s="225"/>
      <c r="V205" s="207"/>
      <c r="W205" s="236" t="s">
        <v>547</v>
      </c>
      <c r="X205" s="236"/>
      <c r="Y205" s="208"/>
    </row>
    <row r="206" spans="1:25" ht="15.75" thickBot="1" x14ac:dyDescent="0.3">
      <c r="A206" s="11"/>
      <c r="B206" s="209" t="s">
        <v>548</v>
      </c>
      <c r="C206" s="207"/>
      <c r="D206" s="209" t="s">
        <v>482</v>
      </c>
      <c r="E206" s="207"/>
      <c r="F206" s="209" t="s">
        <v>549</v>
      </c>
      <c r="G206" s="207"/>
      <c r="H206" s="226">
        <v>2013</v>
      </c>
      <c r="I206" s="226"/>
      <c r="J206" s="210"/>
      <c r="K206" s="226">
        <v>2014</v>
      </c>
      <c r="L206" s="226"/>
      <c r="M206" s="210"/>
      <c r="N206" s="226">
        <v>2015</v>
      </c>
      <c r="O206" s="226"/>
      <c r="P206" s="210"/>
      <c r="Q206" s="226">
        <v>2016</v>
      </c>
      <c r="R206" s="226"/>
      <c r="S206" s="210"/>
      <c r="T206" s="226">
        <v>2017</v>
      </c>
      <c r="U206" s="226"/>
      <c r="V206" s="207"/>
      <c r="W206" s="225" t="s">
        <v>550</v>
      </c>
      <c r="X206" s="225"/>
      <c r="Y206" s="208"/>
    </row>
    <row r="207" spans="1:25" x14ac:dyDescent="0.25">
      <c r="A207" s="11"/>
      <c r="B207" s="211"/>
      <c r="C207" s="208"/>
      <c r="D207" s="211"/>
      <c r="E207" s="208"/>
      <c r="F207" s="211"/>
      <c r="G207" s="208"/>
      <c r="H207" s="211"/>
      <c r="I207" s="215"/>
      <c r="J207" s="208"/>
      <c r="K207" s="211"/>
      <c r="L207" s="215"/>
      <c r="M207" s="208"/>
      <c r="N207" s="211"/>
      <c r="O207" s="215"/>
      <c r="P207" s="208"/>
      <c r="Q207" s="211"/>
      <c r="R207" s="215"/>
      <c r="S207" s="208"/>
      <c r="T207" s="211"/>
      <c r="U207" s="215"/>
      <c r="V207" s="208"/>
      <c r="W207" s="211"/>
      <c r="X207" s="215"/>
      <c r="Y207" s="208"/>
    </row>
    <row r="208" spans="1:25" x14ac:dyDescent="0.25">
      <c r="A208" s="11"/>
      <c r="B208" s="216" t="s">
        <v>576</v>
      </c>
      <c r="C208" s="228"/>
      <c r="D208" s="216" t="s">
        <v>581</v>
      </c>
      <c r="E208" s="228"/>
      <c r="F208" s="216" t="s">
        <v>592</v>
      </c>
      <c r="G208" s="227"/>
      <c r="H208" s="229"/>
      <c r="I208" s="231" t="s">
        <v>245</v>
      </c>
      <c r="J208" s="227"/>
      <c r="K208" s="229"/>
      <c r="L208" s="230">
        <v>81699</v>
      </c>
      <c r="M208" s="227"/>
      <c r="N208" s="229"/>
      <c r="O208" s="230">
        <v>98039</v>
      </c>
      <c r="P208" s="227"/>
      <c r="Q208" s="229"/>
      <c r="R208" s="230">
        <v>130719</v>
      </c>
      <c r="S208" s="227"/>
      <c r="T208" s="229"/>
      <c r="U208" s="230">
        <v>147060</v>
      </c>
      <c r="V208" s="227"/>
      <c r="W208" s="229"/>
      <c r="X208" s="230">
        <v>457517</v>
      </c>
      <c r="Y208" s="227"/>
    </row>
    <row r="209" spans="1:25" x14ac:dyDescent="0.25">
      <c r="A209" s="11"/>
      <c r="B209" s="216" t="s">
        <v>577</v>
      </c>
      <c r="C209" s="228"/>
      <c r="D209" s="216" t="s">
        <v>582</v>
      </c>
      <c r="E209" s="228"/>
      <c r="F209" s="216" t="s">
        <v>593</v>
      </c>
      <c r="G209" s="227"/>
      <c r="H209" s="229"/>
      <c r="I209" s="231"/>
      <c r="J209" s="227"/>
      <c r="K209" s="229"/>
      <c r="L209" s="230"/>
      <c r="M209" s="227"/>
      <c r="N209" s="229"/>
      <c r="O209" s="230"/>
      <c r="P209" s="227"/>
      <c r="Q209" s="229"/>
      <c r="R209" s="230"/>
      <c r="S209" s="227"/>
      <c r="T209" s="229"/>
      <c r="U209" s="230"/>
      <c r="V209" s="227"/>
      <c r="W209" s="229"/>
      <c r="X209" s="230"/>
      <c r="Y209" s="227"/>
    </row>
    <row r="210" spans="1:25" x14ac:dyDescent="0.25">
      <c r="A210" s="11"/>
      <c r="B210" s="216" t="s">
        <v>578</v>
      </c>
      <c r="C210" s="228"/>
      <c r="D210" s="216" t="s">
        <v>586</v>
      </c>
      <c r="E210" s="228"/>
      <c r="F210" s="216" t="s">
        <v>594</v>
      </c>
      <c r="G210" s="227"/>
      <c r="H210" s="229"/>
      <c r="I210" s="231"/>
      <c r="J210" s="227"/>
      <c r="K210" s="229"/>
      <c r="L210" s="230"/>
      <c r="M210" s="227"/>
      <c r="N210" s="229"/>
      <c r="O210" s="230"/>
      <c r="P210" s="227"/>
      <c r="Q210" s="229"/>
      <c r="R210" s="230"/>
      <c r="S210" s="227"/>
      <c r="T210" s="229"/>
      <c r="U210" s="230"/>
      <c r="V210" s="227"/>
      <c r="W210" s="229"/>
      <c r="X210" s="230"/>
      <c r="Y210" s="227"/>
    </row>
    <row r="211" spans="1:25" x14ac:dyDescent="0.25">
      <c r="A211" s="11"/>
      <c r="B211" s="216" t="s">
        <v>579</v>
      </c>
      <c r="C211" s="228"/>
      <c r="D211" s="216" t="s">
        <v>587</v>
      </c>
      <c r="E211" s="228"/>
      <c r="F211" s="216" t="s">
        <v>585</v>
      </c>
      <c r="G211" s="227"/>
      <c r="H211" s="229"/>
      <c r="I211" s="231"/>
      <c r="J211" s="227"/>
      <c r="K211" s="229"/>
      <c r="L211" s="230"/>
      <c r="M211" s="227"/>
      <c r="N211" s="229"/>
      <c r="O211" s="230"/>
      <c r="P211" s="227"/>
      <c r="Q211" s="229"/>
      <c r="R211" s="230"/>
      <c r="S211" s="227"/>
      <c r="T211" s="229"/>
      <c r="U211" s="230"/>
      <c r="V211" s="227"/>
      <c r="W211" s="229"/>
      <c r="X211" s="230"/>
      <c r="Y211" s="227"/>
    </row>
    <row r="212" spans="1:25" x14ac:dyDescent="0.25">
      <c r="A212" s="11"/>
      <c r="B212" s="216" t="s">
        <v>580</v>
      </c>
      <c r="C212" s="228"/>
      <c r="D212" s="216" t="s">
        <v>588</v>
      </c>
      <c r="E212" s="228"/>
      <c r="F212" s="177"/>
      <c r="G212" s="227"/>
      <c r="H212" s="229"/>
      <c r="I212" s="231"/>
      <c r="J212" s="227"/>
      <c r="K212" s="229"/>
      <c r="L212" s="230"/>
      <c r="M212" s="227"/>
      <c r="N212" s="229"/>
      <c r="O212" s="230"/>
      <c r="P212" s="227"/>
      <c r="Q212" s="229"/>
      <c r="R212" s="230"/>
      <c r="S212" s="227"/>
      <c r="T212" s="229"/>
      <c r="U212" s="230"/>
      <c r="V212" s="227"/>
      <c r="W212" s="229"/>
      <c r="X212" s="230"/>
      <c r="Y212" s="227"/>
    </row>
    <row r="213" spans="1:25" x14ac:dyDescent="0.25">
      <c r="A213" s="11"/>
      <c r="B213" s="177"/>
      <c r="C213" s="228"/>
      <c r="D213" s="216" t="s">
        <v>589</v>
      </c>
      <c r="E213" s="228"/>
      <c r="F213" s="177"/>
      <c r="G213" s="227"/>
      <c r="H213" s="229"/>
      <c r="I213" s="231"/>
      <c r="J213" s="227"/>
      <c r="K213" s="229"/>
      <c r="L213" s="230"/>
      <c r="M213" s="227"/>
      <c r="N213" s="229"/>
      <c r="O213" s="230"/>
      <c r="P213" s="227"/>
      <c r="Q213" s="229"/>
      <c r="R213" s="230"/>
      <c r="S213" s="227"/>
      <c r="T213" s="229"/>
      <c r="U213" s="230"/>
      <c r="V213" s="227"/>
      <c r="W213" s="229"/>
      <c r="X213" s="230"/>
      <c r="Y213" s="227"/>
    </row>
    <row r="214" spans="1:25" x14ac:dyDescent="0.25">
      <c r="A214" s="11"/>
      <c r="B214" s="177"/>
      <c r="C214" s="228"/>
      <c r="D214" s="216" t="s">
        <v>590</v>
      </c>
      <c r="E214" s="228"/>
      <c r="F214" s="177"/>
      <c r="G214" s="227"/>
      <c r="H214" s="229"/>
      <c r="I214" s="231"/>
      <c r="J214" s="227"/>
      <c r="K214" s="229"/>
      <c r="L214" s="230"/>
      <c r="M214" s="227"/>
      <c r="N214" s="229"/>
      <c r="O214" s="230"/>
      <c r="P214" s="227"/>
      <c r="Q214" s="229"/>
      <c r="R214" s="230"/>
      <c r="S214" s="227"/>
      <c r="T214" s="229"/>
      <c r="U214" s="230"/>
      <c r="V214" s="227"/>
      <c r="W214" s="229"/>
      <c r="X214" s="230"/>
      <c r="Y214" s="227"/>
    </row>
    <row r="215" spans="1:25" x14ac:dyDescent="0.25">
      <c r="A215" s="11"/>
      <c r="B215" s="220"/>
      <c r="C215" s="220"/>
      <c r="D215" s="220"/>
      <c r="E215" s="220"/>
      <c r="F215" s="220"/>
      <c r="G215" s="221"/>
      <c r="H215" s="221"/>
      <c r="I215" s="224"/>
      <c r="J215" s="221"/>
      <c r="K215" s="221"/>
      <c r="L215" s="224"/>
      <c r="M215" s="221"/>
      <c r="N215" s="221"/>
      <c r="O215" s="224"/>
      <c r="P215" s="221"/>
      <c r="Q215" s="221"/>
      <c r="R215" s="224"/>
      <c r="S215" s="221"/>
      <c r="T215" s="221"/>
      <c r="U215" s="224"/>
      <c r="V215" s="221"/>
      <c r="W215" s="221"/>
      <c r="X215" s="224"/>
      <c r="Y215" s="221"/>
    </row>
    <row r="216" spans="1:25" x14ac:dyDescent="0.25">
      <c r="A216" s="11"/>
      <c r="B216" s="216" t="s">
        <v>576</v>
      </c>
      <c r="C216" s="228"/>
      <c r="D216" s="216" t="s">
        <v>581</v>
      </c>
      <c r="E216" s="228"/>
      <c r="F216" s="216" t="s">
        <v>592</v>
      </c>
      <c r="G216" s="227"/>
      <c r="H216" s="229"/>
      <c r="I216" s="231" t="s">
        <v>245</v>
      </c>
      <c r="J216" s="227"/>
      <c r="K216" s="229"/>
      <c r="L216" s="230">
        <v>212418</v>
      </c>
      <c r="M216" s="227"/>
      <c r="N216" s="229"/>
      <c r="O216" s="230">
        <v>294118</v>
      </c>
      <c r="P216" s="227"/>
      <c r="Q216" s="229"/>
      <c r="R216" s="230">
        <v>359477</v>
      </c>
      <c r="S216" s="227"/>
      <c r="T216" s="229"/>
      <c r="U216" s="230">
        <v>375819</v>
      </c>
      <c r="V216" s="227"/>
      <c r="W216" s="229"/>
      <c r="X216" s="230">
        <v>1241832</v>
      </c>
      <c r="Y216" s="227"/>
    </row>
    <row r="217" spans="1:25" x14ac:dyDescent="0.25">
      <c r="A217" s="11"/>
      <c r="B217" s="216" t="s">
        <v>577</v>
      </c>
      <c r="C217" s="228"/>
      <c r="D217" s="216" t="s">
        <v>582</v>
      </c>
      <c r="E217" s="228"/>
      <c r="F217" s="216" t="s">
        <v>593</v>
      </c>
      <c r="G217" s="227"/>
      <c r="H217" s="229"/>
      <c r="I217" s="231"/>
      <c r="J217" s="227"/>
      <c r="K217" s="229"/>
      <c r="L217" s="230"/>
      <c r="M217" s="227"/>
      <c r="N217" s="229"/>
      <c r="O217" s="230"/>
      <c r="P217" s="227"/>
      <c r="Q217" s="229"/>
      <c r="R217" s="230"/>
      <c r="S217" s="227"/>
      <c r="T217" s="229"/>
      <c r="U217" s="230"/>
      <c r="V217" s="227"/>
      <c r="W217" s="229"/>
      <c r="X217" s="230"/>
      <c r="Y217" s="227"/>
    </row>
    <row r="218" spans="1:25" x14ac:dyDescent="0.25">
      <c r="A218" s="11"/>
      <c r="B218" s="216" t="s">
        <v>578</v>
      </c>
      <c r="C218" s="228"/>
      <c r="D218" s="216" t="s">
        <v>583</v>
      </c>
      <c r="E218" s="228"/>
      <c r="F218" s="216" t="s">
        <v>594</v>
      </c>
      <c r="G218" s="227"/>
      <c r="H218" s="229"/>
      <c r="I218" s="231"/>
      <c r="J218" s="227"/>
      <c r="K218" s="229"/>
      <c r="L218" s="230"/>
      <c r="M218" s="227"/>
      <c r="N218" s="229"/>
      <c r="O218" s="230"/>
      <c r="P218" s="227"/>
      <c r="Q218" s="229"/>
      <c r="R218" s="230"/>
      <c r="S218" s="227"/>
      <c r="T218" s="229"/>
      <c r="U218" s="230"/>
      <c r="V218" s="227"/>
      <c r="W218" s="229"/>
      <c r="X218" s="230"/>
      <c r="Y218" s="227"/>
    </row>
    <row r="219" spans="1:25" x14ac:dyDescent="0.25">
      <c r="A219" s="11"/>
      <c r="B219" s="216" t="s">
        <v>579</v>
      </c>
      <c r="C219" s="228"/>
      <c r="D219" s="177"/>
      <c r="E219" s="228"/>
      <c r="F219" s="216" t="s">
        <v>585</v>
      </c>
      <c r="G219" s="227"/>
      <c r="H219" s="229"/>
      <c r="I219" s="231"/>
      <c r="J219" s="227"/>
      <c r="K219" s="229"/>
      <c r="L219" s="230"/>
      <c r="M219" s="227"/>
      <c r="N219" s="229"/>
      <c r="O219" s="230"/>
      <c r="P219" s="227"/>
      <c r="Q219" s="229"/>
      <c r="R219" s="230"/>
      <c r="S219" s="227"/>
      <c r="T219" s="229"/>
      <c r="U219" s="230"/>
      <c r="V219" s="227"/>
      <c r="W219" s="229"/>
      <c r="X219" s="230"/>
      <c r="Y219" s="227"/>
    </row>
    <row r="220" spans="1:25" x14ac:dyDescent="0.25">
      <c r="A220" s="11"/>
      <c r="B220" s="216" t="s">
        <v>580</v>
      </c>
      <c r="C220" s="228"/>
      <c r="D220" s="177"/>
      <c r="E220" s="228"/>
      <c r="F220" s="177"/>
      <c r="G220" s="227"/>
      <c r="H220" s="229"/>
      <c r="I220" s="231"/>
      <c r="J220" s="227"/>
      <c r="K220" s="229"/>
      <c r="L220" s="230"/>
      <c r="M220" s="227"/>
      <c r="N220" s="229"/>
      <c r="O220" s="230"/>
      <c r="P220" s="227"/>
      <c r="Q220" s="229"/>
      <c r="R220" s="230"/>
      <c r="S220" s="227"/>
      <c r="T220" s="229"/>
      <c r="U220" s="230"/>
      <c r="V220" s="227"/>
      <c r="W220" s="229"/>
      <c r="X220" s="230"/>
      <c r="Y220" s="227"/>
    </row>
    <row r="221" spans="1:25" x14ac:dyDescent="0.25">
      <c r="A221" s="11"/>
      <c r="B221" s="220"/>
      <c r="C221" s="220"/>
      <c r="D221" s="220"/>
      <c r="E221" s="220"/>
      <c r="F221" s="220"/>
      <c r="G221" s="221"/>
      <c r="H221" s="221"/>
      <c r="I221" s="224"/>
      <c r="J221" s="221"/>
      <c r="K221" s="221"/>
      <c r="L221" s="224"/>
      <c r="M221" s="221"/>
      <c r="N221" s="221"/>
      <c r="O221" s="224"/>
      <c r="P221" s="221"/>
      <c r="Q221" s="221"/>
      <c r="R221" s="224"/>
      <c r="S221" s="221"/>
      <c r="T221" s="221"/>
      <c r="U221" s="224"/>
      <c r="V221" s="221"/>
      <c r="W221" s="221"/>
      <c r="X221" s="224"/>
      <c r="Y221" s="221"/>
    </row>
    <row r="222" spans="1:25" x14ac:dyDescent="0.25">
      <c r="A222" s="11"/>
      <c r="B222" s="216" t="s">
        <v>576</v>
      </c>
      <c r="C222" s="228"/>
      <c r="D222" s="216" t="s">
        <v>591</v>
      </c>
      <c r="E222" s="228"/>
      <c r="F222" s="216" t="s">
        <v>592</v>
      </c>
      <c r="G222" s="227"/>
      <c r="H222" s="229"/>
      <c r="I222" s="231" t="s">
        <v>245</v>
      </c>
      <c r="J222" s="227"/>
      <c r="K222" s="229"/>
      <c r="L222" s="231" t="s">
        <v>245</v>
      </c>
      <c r="M222" s="227"/>
      <c r="N222" s="229"/>
      <c r="O222" s="231" t="s">
        <v>245</v>
      </c>
      <c r="P222" s="227"/>
      <c r="Q222" s="229"/>
      <c r="R222" s="231" t="s">
        <v>245</v>
      </c>
      <c r="S222" s="227"/>
      <c r="T222" s="229"/>
      <c r="U222" s="230">
        <v>2630719</v>
      </c>
      <c r="V222" s="227"/>
      <c r="W222" s="229"/>
      <c r="X222" s="230">
        <v>2630719</v>
      </c>
      <c r="Y222" s="227"/>
    </row>
    <row r="223" spans="1:25" x14ac:dyDescent="0.25">
      <c r="A223" s="11"/>
      <c r="B223" s="216" t="s">
        <v>577</v>
      </c>
      <c r="C223" s="228"/>
      <c r="D223" s="216" t="s">
        <v>583</v>
      </c>
      <c r="E223" s="228"/>
      <c r="F223" s="216" t="s">
        <v>593</v>
      </c>
      <c r="G223" s="227"/>
      <c r="H223" s="229"/>
      <c r="I223" s="231"/>
      <c r="J223" s="227"/>
      <c r="K223" s="229"/>
      <c r="L223" s="231"/>
      <c r="M223" s="227"/>
      <c r="N223" s="229"/>
      <c r="O223" s="231"/>
      <c r="P223" s="227"/>
      <c r="Q223" s="229"/>
      <c r="R223" s="231"/>
      <c r="S223" s="227"/>
      <c r="T223" s="229"/>
      <c r="U223" s="230"/>
      <c r="V223" s="227"/>
      <c r="W223" s="229"/>
      <c r="X223" s="230"/>
      <c r="Y223" s="227"/>
    </row>
    <row r="224" spans="1:25" x14ac:dyDescent="0.25">
      <c r="A224" s="11"/>
      <c r="B224" s="216" t="s">
        <v>578</v>
      </c>
      <c r="C224" s="228"/>
      <c r="D224" s="177"/>
      <c r="E224" s="228"/>
      <c r="F224" s="216" t="s">
        <v>594</v>
      </c>
      <c r="G224" s="227"/>
      <c r="H224" s="229"/>
      <c r="I224" s="231"/>
      <c r="J224" s="227"/>
      <c r="K224" s="229"/>
      <c r="L224" s="231"/>
      <c r="M224" s="227"/>
      <c r="N224" s="229"/>
      <c r="O224" s="231"/>
      <c r="P224" s="227"/>
      <c r="Q224" s="229"/>
      <c r="R224" s="231"/>
      <c r="S224" s="227"/>
      <c r="T224" s="229"/>
      <c r="U224" s="230"/>
      <c r="V224" s="227"/>
      <c r="W224" s="229"/>
      <c r="X224" s="230"/>
      <c r="Y224" s="227"/>
    </row>
    <row r="225" spans="1:25" x14ac:dyDescent="0.25">
      <c r="A225" s="11"/>
      <c r="B225" s="216" t="s">
        <v>579</v>
      </c>
      <c r="C225" s="228"/>
      <c r="D225" s="177"/>
      <c r="E225" s="228"/>
      <c r="F225" s="216" t="s">
        <v>585</v>
      </c>
      <c r="G225" s="227"/>
      <c r="H225" s="229"/>
      <c r="I225" s="231"/>
      <c r="J225" s="227"/>
      <c r="K225" s="229"/>
      <c r="L225" s="231"/>
      <c r="M225" s="227"/>
      <c r="N225" s="229"/>
      <c r="O225" s="231"/>
      <c r="P225" s="227"/>
      <c r="Q225" s="229"/>
      <c r="R225" s="231"/>
      <c r="S225" s="227"/>
      <c r="T225" s="229"/>
      <c r="U225" s="230"/>
      <c r="V225" s="227"/>
      <c r="W225" s="229"/>
      <c r="X225" s="230"/>
      <c r="Y225" s="227"/>
    </row>
    <row r="226" spans="1:25" x14ac:dyDescent="0.25">
      <c r="A226" s="11"/>
      <c r="B226" s="216" t="s">
        <v>580</v>
      </c>
      <c r="C226" s="228"/>
      <c r="D226" s="177"/>
      <c r="E226" s="228"/>
      <c r="F226" s="177"/>
      <c r="G226" s="227"/>
      <c r="H226" s="229"/>
      <c r="I226" s="231"/>
      <c r="J226" s="227"/>
      <c r="K226" s="229"/>
      <c r="L226" s="231"/>
      <c r="M226" s="227"/>
      <c r="N226" s="229"/>
      <c r="O226" s="231"/>
      <c r="P226" s="227"/>
      <c r="Q226" s="229"/>
      <c r="R226" s="231"/>
      <c r="S226" s="227"/>
      <c r="T226" s="229"/>
      <c r="U226" s="230"/>
      <c r="V226" s="227"/>
      <c r="W226" s="229"/>
      <c r="X226" s="230"/>
      <c r="Y226" s="227"/>
    </row>
    <row r="227" spans="1:25" x14ac:dyDescent="0.25">
      <c r="A227" s="11"/>
      <c r="B227" s="220"/>
      <c r="C227" s="220"/>
      <c r="D227" s="220"/>
      <c r="E227" s="220"/>
      <c r="F227" s="220"/>
      <c r="G227" s="221"/>
      <c r="H227" s="221"/>
      <c r="I227" s="224"/>
      <c r="J227" s="221"/>
      <c r="K227" s="221"/>
      <c r="L227" s="224"/>
      <c r="M227" s="221"/>
      <c r="N227" s="221"/>
      <c r="O227" s="224"/>
      <c r="P227" s="221"/>
      <c r="Q227" s="221"/>
      <c r="R227" s="224"/>
      <c r="S227" s="221"/>
      <c r="T227" s="221"/>
      <c r="U227" s="224"/>
      <c r="V227" s="221"/>
      <c r="W227" s="221"/>
      <c r="X227" s="224"/>
      <c r="Y227" s="221"/>
    </row>
    <row r="228" spans="1:25" x14ac:dyDescent="0.25">
      <c r="A228" s="11"/>
      <c r="B228" s="216" t="s">
        <v>576</v>
      </c>
      <c r="C228" s="228"/>
      <c r="D228" s="216" t="s">
        <v>581</v>
      </c>
      <c r="E228" s="228"/>
      <c r="F228" s="216" t="s">
        <v>592</v>
      </c>
      <c r="G228" s="227"/>
      <c r="H228" s="229"/>
      <c r="I228" s="231" t="s">
        <v>245</v>
      </c>
      <c r="J228" s="227"/>
      <c r="K228" s="229"/>
      <c r="L228" s="230">
        <v>392157</v>
      </c>
      <c r="M228" s="227"/>
      <c r="N228" s="229"/>
      <c r="O228" s="230">
        <v>555556</v>
      </c>
      <c r="P228" s="227"/>
      <c r="Q228" s="229"/>
      <c r="R228" s="230">
        <v>653595</v>
      </c>
      <c r="S228" s="227"/>
      <c r="T228" s="229"/>
      <c r="U228" s="230">
        <v>702612</v>
      </c>
      <c r="V228" s="227"/>
      <c r="W228" s="229"/>
      <c r="X228" s="230">
        <v>2303920</v>
      </c>
      <c r="Y228" s="227"/>
    </row>
    <row r="229" spans="1:25" x14ac:dyDescent="0.25">
      <c r="A229" s="11"/>
      <c r="B229" s="216" t="s">
        <v>577</v>
      </c>
      <c r="C229" s="228"/>
      <c r="D229" s="216" t="s">
        <v>582</v>
      </c>
      <c r="E229" s="228"/>
      <c r="F229" s="216" t="s">
        <v>593</v>
      </c>
      <c r="G229" s="227"/>
      <c r="H229" s="229"/>
      <c r="I229" s="231"/>
      <c r="J229" s="227"/>
      <c r="K229" s="229"/>
      <c r="L229" s="230"/>
      <c r="M229" s="227"/>
      <c r="N229" s="229"/>
      <c r="O229" s="230"/>
      <c r="P229" s="227"/>
      <c r="Q229" s="229"/>
      <c r="R229" s="230"/>
      <c r="S229" s="227"/>
      <c r="T229" s="229"/>
      <c r="U229" s="230"/>
      <c r="V229" s="227"/>
      <c r="W229" s="229"/>
      <c r="X229" s="230"/>
      <c r="Y229" s="227"/>
    </row>
    <row r="230" spans="1:25" x14ac:dyDescent="0.25">
      <c r="A230" s="11"/>
      <c r="B230" s="216" t="s">
        <v>578</v>
      </c>
      <c r="C230" s="228"/>
      <c r="D230" s="216" t="s">
        <v>595</v>
      </c>
      <c r="E230" s="228"/>
      <c r="F230" s="216" t="s">
        <v>594</v>
      </c>
      <c r="G230" s="227"/>
      <c r="H230" s="229"/>
      <c r="I230" s="231"/>
      <c r="J230" s="227"/>
      <c r="K230" s="229"/>
      <c r="L230" s="230"/>
      <c r="M230" s="227"/>
      <c r="N230" s="229"/>
      <c r="O230" s="230"/>
      <c r="P230" s="227"/>
      <c r="Q230" s="229"/>
      <c r="R230" s="230"/>
      <c r="S230" s="227"/>
      <c r="T230" s="229"/>
      <c r="U230" s="230"/>
      <c r="V230" s="227"/>
      <c r="W230" s="229"/>
      <c r="X230" s="230"/>
      <c r="Y230" s="227"/>
    </row>
    <row r="231" spans="1:25" x14ac:dyDescent="0.25">
      <c r="A231" s="11"/>
      <c r="B231" s="216" t="s">
        <v>579</v>
      </c>
      <c r="C231" s="228"/>
      <c r="D231" s="216" t="s">
        <v>596</v>
      </c>
      <c r="E231" s="228"/>
      <c r="F231" s="216" t="s">
        <v>585</v>
      </c>
      <c r="G231" s="227"/>
      <c r="H231" s="229"/>
      <c r="I231" s="231"/>
      <c r="J231" s="227"/>
      <c r="K231" s="229"/>
      <c r="L231" s="230"/>
      <c r="M231" s="227"/>
      <c r="N231" s="229"/>
      <c r="O231" s="230"/>
      <c r="P231" s="227"/>
      <c r="Q231" s="229"/>
      <c r="R231" s="230"/>
      <c r="S231" s="227"/>
      <c r="T231" s="229"/>
      <c r="U231" s="230"/>
      <c r="V231" s="227"/>
      <c r="W231" s="229"/>
      <c r="X231" s="230"/>
      <c r="Y231" s="227"/>
    </row>
    <row r="232" spans="1:25" ht="15.75" thickBot="1" x14ac:dyDescent="0.3">
      <c r="A232" s="11"/>
      <c r="B232" s="216" t="s">
        <v>580</v>
      </c>
      <c r="C232" s="228"/>
      <c r="D232" s="177"/>
      <c r="E232" s="228"/>
      <c r="F232" s="177"/>
      <c r="G232" s="227"/>
      <c r="H232" s="237"/>
      <c r="I232" s="238"/>
      <c r="J232" s="227"/>
      <c r="K232" s="237"/>
      <c r="L232" s="239"/>
      <c r="M232" s="227"/>
      <c r="N232" s="237"/>
      <c r="O232" s="239"/>
      <c r="P232" s="227"/>
      <c r="Q232" s="237"/>
      <c r="R232" s="239"/>
      <c r="S232" s="227"/>
      <c r="T232" s="237"/>
      <c r="U232" s="239"/>
      <c r="V232" s="227"/>
      <c r="W232" s="237"/>
      <c r="X232" s="239"/>
      <c r="Y232" s="227"/>
    </row>
    <row r="233" spans="1:25" x14ac:dyDescent="0.25">
      <c r="A233" s="11"/>
      <c r="B233" s="221"/>
      <c r="C233" s="221"/>
      <c r="D233" s="221"/>
      <c r="E233" s="221"/>
      <c r="F233" s="221"/>
      <c r="G233" s="221"/>
      <c r="H233" s="232"/>
      <c r="I233" s="233"/>
      <c r="J233" s="221"/>
      <c r="K233" s="232"/>
      <c r="L233" s="233"/>
      <c r="M233" s="221"/>
      <c r="N233" s="232"/>
      <c r="O233" s="233"/>
      <c r="P233" s="221"/>
      <c r="Q233" s="232"/>
      <c r="R233" s="233"/>
      <c r="S233" s="221"/>
      <c r="T233" s="232"/>
      <c r="U233" s="233"/>
      <c r="V233" s="221"/>
      <c r="W233" s="232"/>
      <c r="X233" s="233"/>
      <c r="Y233" s="221"/>
    </row>
    <row r="234" spans="1:25" ht="15.75" thickBot="1" x14ac:dyDescent="0.3">
      <c r="A234" s="11"/>
      <c r="B234" s="219"/>
      <c r="C234" s="217"/>
      <c r="D234" s="219"/>
      <c r="E234" s="217"/>
      <c r="F234" s="219"/>
      <c r="G234" s="217"/>
      <c r="H234" s="234" t="s">
        <v>236</v>
      </c>
      <c r="I234" s="235">
        <v>5706699</v>
      </c>
      <c r="J234" s="217"/>
      <c r="K234" s="234" t="s">
        <v>236</v>
      </c>
      <c r="L234" s="235">
        <v>19460784</v>
      </c>
      <c r="M234" s="217"/>
      <c r="N234" s="234" t="s">
        <v>236</v>
      </c>
      <c r="O234" s="235">
        <v>17781863</v>
      </c>
      <c r="P234" s="217"/>
      <c r="Q234" s="234" t="s">
        <v>236</v>
      </c>
      <c r="R234" s="235">
        <v>12875817</v>
      </c>
      <c r="S234" s="217"/>
      <c r="T234" s="234" t="s">
        <v>236</v>
      </c>
      <c r="U234" s="235">
        <v>14019609</v>
      </c>
      <c r="V234" s="217"/>
      <c r="W234" s="234" t="s">
        <v>236</v>
      </c>
      <c r="X234" s="235">
        <v>69844772</v>
      </c>
      <c r="Y234" s="217"/>
    </row>
    <row r="235" spans="1:25" ht="15.75" thickTop="1" x14ac:dyDescent="0.25">
      <c r="A235" s="11"/>
      <c r="B235" s="4"/>
    </row>
  </sheetData>
  <mergeCells count="542">
    <mergeCell ref="A136:A235"/>
    <mergeCell ref="B136:Y136"/>
    <mergeCell ref="B137:Y137"/>
    <mergeCell ref="B138:Y138"/>
    <mergeCell ref="B203:Y203"/>
    <mergeCell ref="A108:A122"/>
    <mergeCell ref="B108:Y108"/>
    <mergeCell ref="B109:Y109"/>
    <mergeCell ref="B110:Y110"/>
    <mergeCell ref="A123:A135"/>
    <mergeCell ref="B123:Y123"/>
    <mergeCell ref="B124:Y124"/>
    <mergeCell ref="B125:Y125"/>
    <mergeCell ref="A28:A107"/>
    <mergeCell ref="B28:Y28"/>
    <mergeCell ref="B29:Y29"/>
    <mergeCell ref="B30:Y30"/>
    <mergeCell ref="B59:Y59"/>
    <mergeCell ref="B60:Y60"/>
    <mergeCell ref="B97:Y97"/>
    <mergeCell ref="A1:A2"/>
    <mergeCell ref="B1:Y1"/>
    <mergeCell ref="B2:Y2"/>
    <mergeCell ref="B3:Y3"/>
    <mergeCell ref="A4:A27"/>
    <mergeCell ref="B4:Y4"/>
    <mergeCell ref="B5:Y5"/>
    <mergeCell ref="B6:Y6"/>
    <mergeCell ref="B8:Y8"/>
    <mergeCell ref="T228:T232"/>
    <mergeCell ref="U228:U232"/>
    <mergeCell ref="V228:V232"/>
    <mergeCell ref="W228:W232"/>
    <mergeCell ref="X228:X232"/>
    <mergeCell ref="Y228:Y232"/>
    <mergeCell ref="N228:N232"/>
    <mergeCell ref="O228:O232"/>
    <mergeCell ref="P228:P232"/>
    <mergeCell ref="Q228:Q232"/>
    <mergeCell ref="R228:R232"/>
    <mergeCell ref="S228:S232"/>
    <mergeCell ref="Y222:Y226"/>
    <mergeCell ref="C228:C232"/>
    <mergeCell ref="E228:E232"/>
    <mergeCell ref="G228:G232"/>
    <mergeCell ref="H228:H232"/>
    <mergeCell ref="I228:I232"/>
    <mergeCell ref="J228:J232"/>
    <mergeCell ref="K228:K232"/>
    <mergeCell ref="L228:L232"/>
    <mergeCell ref="M228:M232"/>
    <mergeCell ref="S222:S226"/>
    <mergeCell ref="T222:T226"/>
    <mergeCell ref="U222:U226"/>
    <mergeCell ref="V222:V226"/>
    <mergeCell ref="W222:W226"/>
    <mergeCell ref="X222:X226"/>
    <mergeCell ref="M222:M226"/>
    <mergeCell ref="N222:N226"/>
    <mergeCell ref="O222:O226"/>
    <mergeCell ref="P222:P226"/>
    <mergeCell ref="Q222:Q226"/>
    <mergeCell ref="R222:R226"/>
    <mergeCell ref="X216:X220"/>
    <mergeCell ref="Y216:Y220"/>
    <mergeCell ref="C222:C226"/>
    <mergeCell ref="E222:E226"/>
    <mergeCell ref="G222:G226"/>
    <mergeCell ref="H222:H226"/>
    <mergeCell ref="I222:I226"/>
    <mergeCell ref="J222:J226"/>
    <mergeCell ref="K222:K226"/>
    <mergeCell ref="L222:L226"/>
    <mergeCell ref="R216:R220"/>
    <mergeCell ref="S216:S220"/>
    <mergeCell ref="T216:T220"/>
    <mergeCell ref="U216:U220"/>
    <mergeCell ref="V216:V220"/>
    <mergeCell ref="W216:W220"/>
    <mergeCell ref="L216:L220"/>
    <mergeCell ref="M216:M220"/>
    <mergeCell ref="N216:N220"/>
    <mergeCell ref="O216:O220"/>
    <mergeCell ref="P216:P220"/>
    <mergeCell ref="Q216:Q220"/>
    <mergeCell ref="W208:W214"/>
    <mergeCell ref="X208:X214"/>
    <mergeCell ref="Y208:Y214"/>
    <mergeCell ref="C216:C220"/>
    <mergeCell ref="E216:E220"/>
    <mergeCell ref="G216:G220"/>
    <mergeCell ref="H216:H220"/>
    <mergeCell ref="I216:I220"/>
    <mergeCell ref="J216:J220"/>
    <mergeCell ref="K216:K220"/>
    <mergeCell ref="Q208:Q214"/>
    <mergeCell ref="R208:R214"/>
    <mergeCell ref="S208:S214"/>
    <mergeCell ref="T208:T214"/>
    <mergeCell ref="U208:U214"/>
    <mergeCell ref="V208:V214"/>
    <mergeCell ref="K208:K214"/>
    <mergeCell ref="L208:L214"/>
    <mergeCell ref="M208:M214"/>
    <mergeCell ref="N208:N214"/>
    <mergeCell ref="O208:O214"/>
    <mergeCell ref="P208:P214"/>
    <mergeCell ref="C208:C214"/>
    <mergeCell ref="E208:E214"/>
    <mergeCell ref="G208:G214"/>
    <mergeCell ref="H208:H214"/>
    <mergeCell ref="I208:I214"/>
    <mergeCell ref="J208:J214"/>
    <mergeCell ref="W204:X204"/>
    <mergeCell ref="H205:U205"/>
    <mergeCell ref="W205:X205"/>
    <mergeCell ref="H206:I206"/>
    <mergeCell ref="K206:L206"/>
    <mergeCell ref="N206:O206"/>
    <mergeCell ref="Q206:R206"/>
    <mergeCell ref="T206:U206"/>
    <mergeCell ref="W206:X206"/>
    <mergeCell ref="S198:S202"/>
    <mergeCell ref="T198:T202"/>
    <mergeCell ref="U198:U202"/>
    <mergeCell ref="V198:V202"/>
    <mergeCell ref="W198:W202"/>
    <mergeCell ref="X198:X202"/>
    <mergeCell ref="M198:M202"/>
    <mergeCell ref="N198:N202"/>
    <mergeCell ref="O198:O202"/>
    <mergeCell ref="P198:P202"/>
    <mergeCell ref="Q198:Q202"/>
    <mergeCell ref="R198:R202"/>
    <mergeCell ref="W190:W196"/>
    <mergeCell ref="X190:X196"/>
    <mergeCell ref="C198:C202"/>
    <mergeCell ref="E198:E202"/>
    <mergeCell ref="G198:G202"/>
    <mergeCell ref="H198:H202"/>
    <mergeCell ref="I198:I202"/>
    <mergeCell ref="J198:J202"/>
    <mergeCell ref="K198:K202"/>
    <mergeCell ref="L198:L202"/>
    <mergeCell ref="Q190:Q196"/>
    <mergeCell ref="R190:R196"/>
    <mergeCell ref="S190:S196"/>
    <mergeCell ref="T190:T196"/>
    <mergeCell ref="U190:U196"/>
    <mergeCell ref="V190:V196"/>
    <mergeCell ref="K190:K196"/>
    <mergeCell ref="L190:L196"/>
    <mergeCell ref="M190:M196"/>
    <mergeCell ref="N190:N196"/>
    <mergeCell ref="O190:O196"/>
    <mergeCell ref="P190:P196"/>
    <mergeCell ref="C190:C196"/>
    <mergeCell ref="E190:E196"/>
    <mergeCell ref="G190:G196"/>
    <mergeCell ref="H190:H196"/>
    <mergeCell ref="I190:I196"/>
    <mergeCell ref="J190:J196"/>
    <mergeCell ref="S184:S188"/>
    <mergeCell ref="T184:T188"/>
    <mergeCell ref="U184:U188"/>
    <mergeCell ref="V184:V188"/>
    <mergeCell ref="W184:W188"/>
    <mergeCell ref="X184:X188"/>
    <mergeCell ref="M184:M188"/>
    <mergeCell ref="N184:N188"/>
    <mergeCell ref="O184:O188"/>
    <mergeCell ref="P184:P188"/>
    <mergeCell ref="Q184:Q188"/>
    <mergeCell ref="R184:R188"/>
    <mergeCell ref="W178:W182"/>
    <mergeCell ref="X178:X182"/>
    <mergeCell ref="C184:C188"/>
    <mergeCell ref="E184:E188"/>
    <mergeCell ref="G184:G188"/>
    <mergeCell ref="H184:H188"/>
    <mergeCell ref="I184:I188"/>
    <mergeCell ref="J184:J188"/>
    <mergeCell ref="K184:K188"/>
    <mergeCell ref="L184:L188"/>
    <mergeCell ref="Q178:Q182"/>
    <mergeCell ref="R178:R182"/>
    <mergeCell ref="S178:S182"/>
    <mergeCell ref="T178:T182"/>
    <mergeCell ref="U178:U182"/>
    <mergeCell ref="V178:V182"/>
    <mergeCell ref="K178:K182"/>
    <mergeCell ref="L178:L182"/>
    <mergeCell ref="M178:M182"/>
    <mergeCell ref="N178:N182"/>
    <mergeCell ref="O178:O182"/>
    <mergeCell ref="P178:P182"/>
    <mergeCell ref="C178:C182"/>
    <mergeCell ref="E178:E182"/>
    <mergeCell ref="G178:G182"/>
    <mergeCell ref="H178:H182"/>
    <mergeCell ref="I178:I182"/>
    <mergeCell ref="J178:J182"/>
    <mergeCell ref="S172:S176"/>
    <mergeCell ref="T172:T176"/>
    <mergeCell ref="U172:U176"/>
    <mergeCell ref="V172:V176"/>
    <mergeCell ref="W172:W176"/>
    <mergeCell ref="X172:X176"/>
    <mergeCell ref="M172:M176"/>
    <mergeCell ref="N172:N176"/>
    <mergeCell ref="O172:O176"/>
    <mergeCell ref="P172:P176"/>
    <mergeCell ref="Q172:Q176"/>
    <mergeCell ref="R172:R176"/>
    <mergeCell ref="W162:W170"/>
    <mergeCell ref="X162:X170"/>
    <mergeCell ref="C172:C176"/>
    <mergeCell ref="E172:E176"/>
    <mergeCell ref="G172:G176"/>
    <mergeCell ref="H172:H176"/>
    <mergeCell ref="I172:I176"/>
    <mergeCell ref="J172:J176"/>
    <mergeCell ref="K172:K176"/>
    <mergeCell ref="L172:L176"/>
    <mergeCell ref="Q162:Q170"/>
    <mergeCell ref="R162:R170"/>
    <mergeCell ref="S162:S170"/>
    <mergeCell ref="T162:T170"/>
    <mergeCell ref="U162:U170"/>
    <mergeCell ref="V162:V170"/>
    <mergeCell ref="K162:K170"/>
    <mergeCell ref="L162:L170"/>
    <mergeCell ref="M162:M170"/>
    <mergeCell ref="N162:N170"/>
    <mergeCell ref="O162:O170"/>
    <mergeCell ref="P162:P170"/>
    <mergeCell ref="C162:C170"/>
    <mergeCell ref="E162:E170"/>
    <mergeCell ref="G162:G170"/>
    <mergeCell ref="H162:H170"/>
    <mergeCell ref="I162:I170"/>
    <mergeCell ref="J162:J170"/>
    <mergeCell ref="S152:S160"/>
    <mergeCell ref="T152:T160"/>
    <mergeCell ref="U152:U160"/>
    <mergeCell ref="V152:V160"/>
    <mergeCell ref="W152:W160"/>
    <mergeCell ref="X152:X160"/>
    <mergeCell ref="M152:M160"/>
    <mergeCell ref="N152:N160"/>
    <mergeCell ref="O152:O160"/>
    <mergeCell ref="P152:P160"/>
    <mergeCell ref="Q152:Q160"/>
    <mergeCell ref="R152:R160"/>
    <mergeCell ref="W143:W150"/>
    <mergeCell ref="X143:X150"/>
    <mergeCell ref="C152:C160"/>
    <mergeCell ref="E152:E160"/>
    <mergeCell ref="G152:G160"/>
    <mergeCell ref="H152:H160"/>
    <mergeCell ref="I152:I160"/>
    <mergeCell ref="J152:J160"/>
    <mergeCell ref="K152:K160"/>
    <mergeCell ref="L152:L160"/>
    <mergeCell ref="Q143:Q150"/>
    <mergeCell ref="R143:R150"/>
    <mergeCell ref="S143:S150"/>
    <mergeCell ref="T143:T150"/>
    <mergeCell ref="U143:U150"/>
    <mergeCell ref="V143:V150"/>
    <mergeCell ref="K143:K150"/>
    <mergeCell ref="L143:L150"/>
    <mergeCell ref="M143:M150"/>
    <mergeCell ref="N143:N150"/>
    <mergeCell ref="O143:O150"/>
    <mergeCell ref="P143:P150"/>
    <mergeCell ref="C143:C150"/>
    <mergeCell ref="E143:E150"/>
    <mergeCell ref="G143:G150"/>
    <mergeCell ref="H143:H150"/>
    <mergeCell ref="I143:I150"/>
    <mergeCell ref="J143:J150"/>
    <mergeCell ref="H130:H131"/>
    <mergeCell ref="I130:I131"/>
    <mergeCell ref="H140:U140"/>
    <mergeCell ref="H141:I141"/>
    <mergeCell ref="K141:L141"/>
    <mergeCell ref="N141:O141"/>
    <mergeCell ref="Q141:R141"/>
    <mergeCell ref="T141:U141"/>
    <mergeCell ref="D128:E128"/>
    <mergeCell ref="C130:C131"/>
    <mergeCell ref="D130:D131"/>
    <mergeCell ref="E130:E131"/>
    <mergeCell ref="F130:F131"/>
    <mergeCell ref="G130:G131"/>
    <mergeCell ref="I120:I121"/>
    <mergeCell ref="J120:J121"/>
    <mergeCell ref="B126:B127"/>
    <mergeCell ref="C126:C127"/>
    <mergeCell ref="D126:E126"/>
    <mergeCell ref="D127:E127"/>
    <mergeCell ref="F126:F127"/>
    <mergeCell ref="G126:H127"/>
    <mergeCell ref="I126:I127"/>
    <mergeCell ref="G111:G112"/>
    <mergeCell ref="H111:I112"/>
    <mergeCell ref="J111:J112"/>
    <mergeCell ref="D113:E113"/>
    <mergeCell ref="C120:C121"/>
    <mergeCell ref="D120:D121"/>
    <mergeCell ref="E120:E121"/>
    <mergeCell ref="F120:F121"/>
    <mergeCell ref="G120:G121"/>
    <mergeCell ref="H120:H121"/>
    <mergeCell ref="I103:I105"/>
    <mergeCell ref="K103:K105"/>
    <mergeCell ref="L103:L105"/>
    <mergeCell ref="M103:M105"/>
    <mergeCell ref="N103:N105"/>
    <mergeCell ref="B111:B112"/>
    <mergeCell ref="C111:C112"/>
    <mergeCell ref="D111:E111"/>
    <mergeCell ref="D112:E112"/>
    <mergeCell ref="F111:F112"/>
    <mergeCell ref="L98:M98"/>
    <mergeCell ref="L99:M99"/>
    <mergeCell ref="L100:M100"/>
    <mergeCell ref="L101:M101"/>
    <mergeCell ref="N98:N101"/>
    <mergeCell ref="B103:B105"/>
    <mergeCell ref="C103:C105"/>
    <mergeCell ref="D103:D105"/>
    <mergeCell ref="E103:E105"/>
    <mergeCell ref="G103:G105"/>
    <mergeCell ref="M94:M96"/>
    <mergeCell ref="N94:N96"/>
    <mergeCell ref="B98:B101"/>
    <mergeCell ref="C98:C101"/>
    <mergeCell ref="E98:E101"/>
    <mergeCell ref="G98:G101"/>
    <mergeCell ref="H98:H101"/>
    <mergeCell ref="I98:I101"/>
    <mergeCell ref="J98:J101"/>
    <mergeCell ref="K98:K101"/>
    <mergeCell ref="L90:L92"/>
    <mergeCell ref="M90:M92"/>
    <mergeCell ref="N90:N92"/>
    <mergeCell ref="C94:C96"/>
    <mergeCell ref="D94:D96"/>
    <mergeCell ref="E94:E96"/>
    <mergeCell ref="G94:G96"/>
    <mergeCell ref="I94:I96"/>
    <mergeCell ref="K94:K96"/>
    <mergeCell ref="L94:L96"/>
    <mergeCell ref="K86:K88"/>
    <mergeCell ref="L86:L88"/>
    <mergeCell ref="M86:M88"/>
    <mergeCell ref="N86:N88"/>
    <mergeCell ref="C90:C92"/>
    <mergeCell ref="D90:D92"/>
    <mergeCell ref="E90:E92"/>
    <mergeCell ref="G90:G92"/>
    <mergeCell ref="I90:I92"/>
    <mergeCell ref="K90:K92"/>
    <mergeCell ref="K82:K84"/>
    <mergeCell ref="L82:L84"/>
    <mergeCell ref="M82:M84"/>
    <mergeCell ref="N82:N84"/>
    <mergeCell ref="C86:C88"/>
    <mergeCell ref="D86:D88"/>
    <mergeCell ref="E86:E88"/>
    <mergeCell ref="G86:G88"/>
    <mergeCell ref="I86:I88"/>
    <mergeCell ref="J86:J88"/>
    <mergeCell ref="K78:K80"/>
    <mergeCell ref="L78:L80"/>
    <mergeCell ref="M78:M80"/>
    <mergeCell ref="N78:N80"/>
    <mergeCell ref="C82:C84"/>
    <mergeCell ref="D82:D84"/>
    <mergeCell ref="E82:E84"/>
    <mergeCell ref="G82:G84"/>
    <mergeCell ref="I82:I84"/>
    <mergeCell ref="J82:J84"/>
    <mergeCell ref="K74:K76"/>
    <mergeCell ref="L74:L76"/>
    <mergeCell ref="M74:M76"/>
    <mergeCell ref="N74:N76"/>
    <mergeCell ref="C78:C80"/>
    <mergeCell ref="D78:D80"/>
    <mergeCell ref="E78:E80"/>
    <mergeCell ref="G78:G80"/>
    <mergeCell ref="I78:I80"/>
    <mergeCell ref="J78:J80"/>
    <mergeCell ref="K70:K72"/>
    <mergeCell ref="L70:L72"/>
    <mergeCell ref="M70:M72"/>
    <mergeCell ref="N70:N72"/>
    <mergeCell ref="C74:C76"/>
    <mergeCell ref="D74:D76"/>
    <mergeCell ref="E74:E76"/>
    <mergeCell ref="G74:G76"/>
    <mergeCell ref="I74:I76"/>
    <mergeCell ref="J74:J76"/>
    <mergeCell ref="K66:K68"/>
    <mergeCell ref="L66:L68"/>
    <mergeCell ref="M66:M68"/>
    <mergeCell ref="N66:N68"/>
    <mergeCell ref="C70:C72"/>
    <mergeCell ref="D70:D72"/>
    <mergeCell ref="E70:E72"/>
    <mergeCell ref="G70:G72"/>
    <mergeCell ref="I70:I72"/>
    <mergeCell ref="J70:J72"/>
    <mergeCell ref="L62:M62"/>
    <mergeCell ref="L63:M63"/>
    <mergeCell ref="L64:M64"/>
    <mergeCell ref="N61:N64"/>
    <mergeCell ref="C66:C68"/>
    <mergeCell ref="D66:D68"/>
    <mergeCell ref="E66:E68"/>
    <mergeCell ref="G66:G68"/>
    <mergeCell ref="I66:I68"/>
    <mergeCell ref="J66:J68"/>
    <mergeCell ref="N56:N58"/>
    <mergeCell ref="B61:B64"/>
    <mergeCell ref="C61:C64"/>
    <mergeCell ref="E61:E64"/>
    <mergeCell ref="G61:G64"/>
    <mergeCell ref="H61:H64"/>
    <mergeCell ref="I61:I64"/>
    <mergeCell ref="J61:J64"/>
    <mergeCell ref="K61:K64"/>
    <mergeCell ref="L61:M61"/>
    <mergeCell ref="N52:N54"/>
    <mergeCell ref="C56:C58"/>
    <mergeCell ref="D56:D58"/>
    <mergeCell ref="E56:E58"/>
    <mergeCell ref="G56:G58"/>
    <mergeCell ref="I56:I58"/>
    <mergeCell ref="J56:J58"/>
    <mergeCell ref="K56:K58"/>
    <mergeCell ref="L56:L58"/>
    <mergeCell ref="M56:M58"/>
    <mergeCell ref="N48:N50"/>
    <mergeCell ref="C52:C54"/>
    <mergeCell ref="D52:D54"/>
    <mergeCell ref="E52:E54"/>
    <mergeCell ref="G52:G54"/>
    <mergeCell ref="I52:I54"/>
    <mergeCell ref="J52:J54"/>
    <mergeCell ref="K52:K54"/>
    <mergeCell ref="L52:L54"/>
    <mergeCell ref="M52:M54"/>
    <mergeCell ref="N44:N46"/>
    <mergeCell ref="C48:C50"/>
    <mergeCell ref="D48:D50"/>
    <mergeCell ref="E48:E50"/>
    <mergeCell ref="G48:G50"/>
    <mergeCell ref="I48:I50"/>
    <mergeCell ref="J48:J50"/>
    <mergeCell ref="K48:K50"/>
    <mergeCell ref="L48:L50"/>
    <mergeCell ref="M48:M50"/>
    <mergeCell ref="N40:N42"/>
    <mergeCell ref="C44:C46"/>
    <mergeCell ref="D44:D46"/>
    <mergeCell ref="E44:E46"/>
    <mergeCell ref="G44:G46"/>
    <mergeCell ref="I44:I46"/>
    <mergeCell ref="J44:J46"/>
    <mergeCell ref="K44:K46"/>
    <mergeCell ref="L44:L46"/>
    <mergeCell ref="M44:M46"/>
    <mergeCell ref="N36:N38"/>
    <mergeCell ref="C40:C42"/>
    <mergeCell ref="D40:D42"/>
    <mergeCell ref="E40:E42"/>
    <mergeCell ref="G40:G42"/>
    <mergeCell ref="I40:I42"/>
    <mergeCell ref="J40:J42"/>
    <mergeCell ref="K40:K42"/>
    <mergeCell ref="L40:L42"/>
    <mergeCell ref="M40:M42"/>
    <mergeCell ref="N31:N34"/>
    <mergeCell ref="C36:C38"/>
    <mergeCell ref="D36:D38"/>
    <mergeCell ref="E36:E38"/>
    <mergeCell ref="G36:G38"/>
    <mergeCell ref="I36:I38"/>
    <mergeCell ref="J36:J38"/>
    <mergeCell ref="K36:K38"/>
    <mergeCell ref="L36:L38"/>
    <mergeCell ref="M36:M38"/>
    <mergeCell ref="J31:J34"/>
    <mergeCell ref="K31:K34"/>
    <mergeCell ref="L31:M31"/>
    <mergeCell ref="L32:M32"/>
    <mergeCell ref="L33:M33"/>
    <mergeCell ref="L34:M34"/>
    <mergeCell ref="B31:B34"/>
    <mergeCell ref="C31:C34"/>
    <mergeCell ref="E31:E34"/>
    <mergeCell ref="G31:G34"/>
    <mergeCell ref="H31:H34"/>
    <mergeCell ref="I31:I34"/>
    <mergeCell ref="I22:I23"/>
    <mergeCell ref="J22:J23"/>
    <mergeCell ref="C24:C26"/>
    <mergeCell ref="D24:D26"/>
    <mergeCell ref="E24:E26"/>
    <mergeCell ref="F24:F26"/>
    <mergeCell ref="G24:G26"/>
    <mergeCell ref="H24:H26"/>
    <mergeCell ref="I24:I26"/>
    <mergeCell ref="J24:J26"/>
    <mergeCell ref="C22:C23"/>
    <mergeCell ref="D22:D23"/>
    <mergeCell ref="E22:E23"/>
    <mergeCell ref="F22:F23"/>
    <mergeCell ref="G22:G23"/>
    <mergeCell ref="H22:H23"/>
    <mergeCell ref="J18:J19"/>
    <mergeCell ref="C20:C21"/>
    <mergeCell ref="D20:D21"/>
    <mergeCell ref="E20:E21"/>
    <mergeCell ref="F20:F21"/>
    <mergeCell ref="G20:G21"/>
    <mergeCell ref="H20:H21"/>
    <mergeCell ref="I20:I21"/>
    <mergeCell ref="J20:J21"/>
    <mergeCell ref="D9:E9"/>
    <mergeCell ref="H9:I9"/>
    <mergeCell ref="D10:E10"/>
    <mergeCell ref="C18:C19"/>
    <mergeCell ref="D18:D19"/>
    <mergeCell ref="E18:E19"/>
    <mergeCell ref="F18:F19"/>
    <mergeCell ref="G18:G19"/>
    <mergeCell ref="H18:H19"/>
    <mergeCell ref="I18:I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0.140625" customWidth="1"/>
    <col min="3" max="3" width="12.140625" customWidth="1"/>
    <col min="4" max="4" width="3" customWidth="1"/>
    <col min="5" max="5" width="13.42578125" customWidth="1"/>
    <col min="6" max="6" width="12.140625" customWidth="1"/>
    <col min="7" max="7" width="3" customWidth="1"/>
    <col min="8" max="8" width="13" customWidth="1"/>
    <col min="9" max="9" width="12.140625" customWidth="1"/>
  </cols>
  <sheetData>
    <row r="1" spans="1:9" ht="15" customHeight="1" x14ac:dyDescent="0.25">
      <c r="A1" s="7" t="s">
        <v>8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54</v>
      </c>
      <c r="B3" s="10" t="s">
        <v>5</v>
      </c>
      <c r="C3" s="10"/>
      <c r="D3" s="10"/>
      <c r="E3" s="10"/>
      <c r="F3" s="10"/>
      <c r="G3" s="10"/>
      <c r="H3" s="10"/>
      <c r="I3" s="10"/>
    </row>
    <row r="4" spans="1:9" ht="15" customHeight="1" x14ac:dyDescent="0.25">
      <c r="A4" s="11" t="s">
        <v>879</v>
      </c>
      <c r="B4" s="10" t="s">
        <v>5</v>
      </c>
      <c r="C4" s="10"/>
      <c r="D4" s="10"/>
      <c r="E4" s="10"/>
      <c r="F4" s="10"/>
      <c r="G4" s="10"/>
      <c r="H4" s="10"/>
      <c r="I4" s="10"/>
    </row>
    <row r="5" spans="1:9" x14ac:dyDescent="0.25">
      <c r="A5" s="11"/>
      <c r="B5" s="26" t="s">
        <v>608</v>
      </c>
      <c r="C5" s="26"/>
      <c r="D5" s="26"/>
      <c r="E5" s="26"/>
      <c r="F5" s="26"/>
      <c r="G5" s="26"/>
      <c r="H5" s="26"/>
      <c r="I5" s="26"/>
    </row>
    <row r="6" spans="1:9" x14ac:dyDescent="0.25">
      <c r="A6" s="11"/>
      <c r="B6" s="28"/>
      <c r="C6" s="28"/>
      <c r="D6" s="28"/>
      <c r="E6" s="28"/>
      <c r="F6" s="28"/>
      <c r="G6" s="28"/>
      <c r="H6" s="28"/>
      <c r="I6" s="28"/>
    </row>
    <row r="7" spans="1:9" x14ac:dyDescent="0.25">
      <c r="A7" s="11"/>
      <c r="B7" s="158" t="s">
        <v>385</v>
      </c>
      <c r="C7" s="158"/>
      <c r="D7" s="158"/>
      <c r="E7" s="158"/>
      <c r="F7" s="158"/>
      <c r="G7" s="158"/>
      <c r="H7" s="158"/>
      <c r="I7" s="158"/>
    </row>
    <row r="8" spans="1:9" x14ac:dyDescent="0.25">
      <c r="A8" s="11"/>
      <c r="B8" s="28"/>
      <c r="C8" s="28"/>
      <c r="D8" s="28"/>
      <c r="E8" s="28"/>
      <c r="F8" s="28"/>
      <c r="G8" s="28"/>
      <c r="H8" s="28"/>
      <c r="I8" s="28"/>
    </row>
    <row r="9" spans="1:9" ht="15.75" thickBot="1" x14ac:dyDescent="0.3">
      <c r="A9" s="11"/>
      <c r="B9" s="17"/>
      <c r="C9" s="16"/>
      <c r="D9" s="65" t="s">
        <v>240</v>
      </c>
      <c r="E9" s="65"/>
      <c r="F9" s="16"/>
      <c r="G9" s="65" t="s">
        <v>241</v>
      </c>
      <c r="H9" s="65"/>
      <c r="I9" s="16"/>
    </row>
    <row r="10" spans="1:9" x14ac:dyDescent="0.25">
      <c r="A10" s="11"/>
      <c r="B10" s="17"/>
      <c r="C10" s="16"/>
      <c r="D10" s="70" t="s">
        <v>235</v>
      </c>
      <c r="E10" s="70"/>
      <c r="F10" s="16"/>
      <c r="G10" s="38"/>
      <c r="H10" s="38"/>
      <c r="I10" s="16"/>
    </row>
    <row r="11" spans="1:9" x14ac:dyDescent="0.25">
      <c r="A11" s="11"/>
      <c r="B11" s="16"/>
      <c r="C11" s="16"/>
      <c r="D11" s="16"/>
      <c r="E11" s="40"/>
      <c r="F11" s="16"/>
      <c r="G11" s="16"/>
      <c r="H11" s="40"/>
      <c r="I11" s="16"/>
    </row>
    <row r="12" spans="1:9" x14ac:dyDescent="0.25">
      <c r="A12" s="11"/>
      <c r="B12" s="43" t="s">
        <v>609</v>
      </c>
      <c r="C12" s="42"/>
      <c r="D12" s="145" t="s">
        <v>236</v>
      </c>
      <c r="E12" s="44">
        <v>20000</v>
      </c>
      <c r="F12" s="42"/>
      <c r="G12" s="43"/>
      <c r="H12" s="73" t="s">
        <v>245</v>
      </c>
      <c r="I12" s="42"/>
    </row>
    <row r="13" spans="1:9" ht="15.75" thickBot="1" x14ac:dyDescent="0.3">
      <c r="A13" s="11"/>
      <c r="B13" s="74" t="s">
        <v>610</v>
      </c>
      <c r="C13" s="47"/>
      <c r="D13" s="153"/>
      <c r="E13" s="154">
        <v>202059</v>
      </c>
      <c r="F13" s="47"/>
      <c r="G13" s="153"/>
      <c r="H13" s="163">
        <v>18</v>
      </c>
      <c r="I13" s="47"/>
    </row>
    <row r="14" spans="1:9" ht="15.75" thickBot="1" x14ac:dyDescent="0.3">
      <c r="A14" s="11"/>
      <c r="B14" s="43"/>
      <c r="C14" s="42"/>
      <c r="D14" s="155" t="s">
        <v>236</v>
      </c>
      <c r="E14" s="245">
        <v>222059</v>
      </c>
      <c r="F14" s="42"/>
      <c r="G14" s="155" t="s">
        <v>236</v>
      </c>
      <c r="H14" s="246">
        <v>18</v>
      </c>
      <c r="I14" s="42"/>
    </row>
    <row r="15" spans="1:9" ht="15.75" thickTop="1" x14ac:dyDescent="0.25">
      <c r="A15" s="11"/>
      <c r="B15" s="4"/>
    </row>
    <row r="16" spans="1:9" ht="15" customHeight="1" x14ac:dyDescent="0.25">
      <c r="A16" s="2" t="s">
        <v>858</v>
      </c>
      <c r="B16" s="10" t="s">
        <v>5</v>
      </c>
      <c r="C16" s="10"/>
      <c r="D16" s="10"/>
      <c r="E16" s="10"/>
      <c r="F16" s="10"/>
      <c r="G16" s="10"/>
      <c r="H16" s="10"/>
      <c r="I16" s="10"/>
    </row>
    <row r="17" spans="1:9" ht="15" customHeight="1" x14ac:dyDescent="0.25">
      <c r="A17" s="11" t="s">
        <v>879</v>
      </c>
      <c r="B17" s="10" t="s">
        <v>5</v>
      </c>
      <c r="C17" s="10"/>
      <c r="D17" s="10"/>
      <c r="E17" s="10"/>
      <c r="F17" s="10"/>
      <c r="G17" s="10"/>
      <c r="H17" s="10"/>
      <c r="I17" s="10"/>
    </row>
    <row r="18" spans="1:9" x14ac:dyDescent="0.25">
      <c r="A18" s="11"/>
      <c r="B18" s="158" t="s">
        <v>391</v>
      </c>
      <c r="C18" s="158"/>
      <c r="D18" s="158"/>
      <c r="E18" s="158"/>
      <c r="F18" s="158"/>
      <c r="G18" s="158"/>
      <c r="H18" s="158"/>
      <c r="I18" s="158"/>
    </row>
    <row r="19" spans="1:9" x14ac:dyDescent="0.25">
      <c r="A19" s="11"/>
      <c r="B19" s="28"/>
      <c r="C19" s="28"/>
      <c r="D19" s="28"/>
      <c r="E19" s="28"/>
      <c r="F19" s="28"/>
      <c r="G19" s="28"/>
      <c r="H19" s="28"/>
      <c r="I19" s="28"/>
    </row>
    <row r="20" spans="1:9" ht="15.75" thickBot="1" x14ac:dyDescent="0.3">
      <c r="A20" s="11"/>
      <c r="B20" s="33"/>
      <c r="C20" s="16"/>
      <c r="D20" s="65" t="s">
        <v>240</v>
      </c>
      <c r="E20" s="65"/>
      <c r="F20" s="16"/>
      <c r="G20" s="65" t="s">
        <v>241</v>
      </c>
      <c r="H20" s="65"/>
      <c r="I20" s="16"/>
    </row>
    <row r="21" spans="1:9" x14ac:dyDescent="0.25">
      <c r="A21" s="11"/>
      <c r="B21" s="33"/>
      <c r="C21" s="16"/>
      <c r="D21" s="70" t="s">
        <v>235</v>
      </c>
      <c r="E21" s="70"/>
      <c r="F21" s="16"/>
      <c r="G21" s="38"/>
      <c r="H21" s="38"/>
      <c r="I21" s="16"/>
    </row>
    <row r="22" spans="1:9" x14ac:dyDescent="0.25">
      <c r="A22" s="11"/>
      <c r="B22" s="16"/>
      <c r="C22" s="16"/>
      <c r="D22" s="16"/>
      <c r="E22" s="40"/>
      <c r="F22" s="16"/>
      <c r="G22" s="16"/>
      <c r="H22" s="40"/>
      <c r="I22" s="16"/>
    </row>
    <row r="23" spans="1:9" x14ac:dyDescent="0.25">
      <c r="A23" s="11"/>
      <c r="B23" s="43" t="s">
        <v>609</v>
      </c>
      <c r="C23" s="42"/>
      <c r="D23" s="43" t="s">
        <v>236</v>
      </c>
      <c r="E23" s="44">
        <v>2609300</v>
      </c>
      <c r="F23" s="42"/>
      <c r="G23" s="43" t="s">
        <v>236</v>
      </c>
      <c r="H23" s="44">
        <v>673234</v>
      </c>
      <c r="I23" s="42"/>
    </row>
    <row r="24" spans="1:9" ht="15.75" thickBot="1" x14ac:dyDescent="0.3">
      <c r="A24" s="11"/>
      <c r="B24" s="74" t="s">
        <v>610</v>
      </c>
      <c r="C24" s="47"/>
      <c r="D24" s="153"/>
      <c r="E24" s="154">
        <v>853513</v>
      </c>
      <c r="F24" s="47"/>
      <c r="G24" s="153"/>
      <c r="H24" s="154">
        <v>360532</v>
      </c>
      <c r="I24" s="47"/>
    </row>
    <row r="25" spans="1:9" ht="15.75" thickBot="1" x14ac:dyDescent="0.3">
      <c r="A25" s="11"/>
      <c r="B25" s="145"/>
      <c r="C25" s="45"/>
      <c r="D25" s="247" t="s">
        <v>236</v>
      </c>
      <c r="E25" s="248">
        <v>3462813</v>
      </c>
      <c r="F25" s="45"/>
      <c r="G25" s="247" t="s">
        <v>236</v>
      </c>
      <c r="H25" s="248">
        <v>1033766</v>
      </c>
      <c r="I25" s="45"/>
    </row>
    <row r="26" spans="1:9" ht="15.75" thickBot="1" x14ac:dyDescent="0.3">
      <c r="A26" s="11"/>
      <c r="B26" s="24" t="s">
        <v>112</v>
      </c>
      <c r="C26" s="47"/>
      <c r="D26" s="93" t="s">
        <v>236</v>
      </c>
      <c r="E26" s="94">
        <v>3684872</v>
      </c>
      <c r="F26" s="47"/>
      <c r="G26" s="93" t="s">
        <v>236</v>
      </c>
      <c r="H26" s="94">
        <v>1033784</v>
      </c>
      <c r="I26" s="47"/>
    </row>
    <row r="27" spans="1:9" ht="15.75" thickTop="1" x14ac:dyDescent="0.25">
      <c r="A27" s="11"/>
      <c r="B27" s="4"/>
    </row>
  </sheetData>
  <mergeCells count="21">
    <mergeCell ref="A17:A27"/>
    <mergeCell ref="B17:I17"/>
    <mergeCell ref="B18:I18"/>
    <mergeCell ref="B19:I19"/>
    <mergeCell ref="A1:A2"/>
    <mergeCell ref="B1:I1"/>
    <mergeCell ref="B2:I2"/>
    <mergeCell ref="B3:I3"/>
    <mergeCell ref="A4:A15"/>
    <mergeCell ref="B4:I4"/>
    <mergeCell ref="B5:I5"/>
    <mergeCell ref="B6:I6"/>
    <mergeCell ref="B7:I7"/>
    <mergeCell ref="B8:I8"/>
    <mergeCell ref="D9:E9"/>
    <mergeCell ref="G9:H9"/>
    <mergeCell ref="D10:E10"/>
    <mergeCell ref="D20:E20"/>
    <mergeCell ref="G20:H20"/>
    <mergeCell ref="D21:E21"/>
    <mergeCell ref="B16:I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4" max="4" width="36.5703125" bestFit="1" customWidth="1"/>
    <col min="5" max="5" width="6.5703125" bestFit="1" customWidth="1"/>
    <col min="7" max="7" width="2.7109375" customWidth="1"/>
    <col min="8" max="8" width="13.28515625" customWidth="1"/>
  </cols>
  <sheetData>
    <row r="1" spans="1:9" ht="15" customHeight="1" x14ac:dyDescent="0.25">
      <c r="A1" s="7" t="s">
        <v>8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1" t="s">
        <v>881</v>
      </c>
      <c r="B3" s="10" t="s">
        <v>5</v>
      </c>
      <c r="C3" s="10"/>
      <c r="D3" s="10"/>
      <c r="E3" s="10"/>
      <c r="F3" s="10"/>
      <c r="G3" s="10"/>
      <c r="H3" s="10"/>
      <c r="I3" s="10"/>
    </row>
    <row r="4" spans="1:9" x14ac:dyDescent="0.25">
      <c r="A4" s="11"/>
      <c r="B4" s="26" t="s">
        <v>615</v>
      </c>
      <c r="C4" s="26"/>
      <c r="D4" s="26"/>
      <c r="E4" s="26"/>
      <c r="F4" s="26"/>
      <c r="G4" s="26"/>
      <c r="H4" s="26"/>
      <c r="I4" s="26"/>
    </row>
    <row r="5" spans="1:9" x14ac:dyDescent="0.25">
      <c r="A5" s="11"/>
      <c r="B5" s="28"/>
      <c r="C5" s="28"/>
      <c r="D5" s="28"/>
      <c r="E5" s="28"/>
      <c r="F5" s="28"/>
      <c r="G5" s="28"/>
      <c r="H5" s="28"/>
      <c r="I5" s="28"/>
    </row>
    <row r="6" spans="1:9" x14ac:dyDescent="0.25">
      <c r="A6" s="11"/>
      <c r="B6" s="25" t="s">
        <v>616</v>
      </c>
      <c r="C6" s="25"/>
      <c r="D6" s="25"/>
      <c r="E6" s="25"/>
      <c r="F6" s="25"/>
      <c r="G6" s="25"/>
      <c r="H6" s="25"/>
      <c r="I6" s="25"/>
    </row>
    <row r="7" spans="1:9" x14ac:dyDescent="0.25">
      <c r="A7" s="11"/>
      <c r="B7" s="251"/>
      <c r="C7" s="251"/>
      <c r="D7" s="251"/>
      <c r="E7" s="251"/>
      <c r="F7" s="251"/>
      <c r="G7" s="251"/>
      <c r="H7" s="251"/>
      <c r="I7" s="251"/>
    </row>
    <row r="8" spans="1:9" ht="15.75" thickBot="1" x14ac:dyDescent="0.3">
      <c r="A8" s="11"/>
      <c r="B8" s="249" t="s">
        <v>617</v>
      </c>
      <c r="C8" s="16"/>
      <c r="D8" s="249" t="s">
        <v>618</v>
      </c>
    </row>
    <row r="9" spans="1:9" x14ac:dyDescent="0.25">
      <c r="A9" s="11"/>
      <c r="B9" s="175" t="s">
        <v>619</v>
      </c>
      <c r="C9" s="16"/>
      <c r="D9" s="175" t="s">
        <v>620</v>
      </c>
    </row>
    <row r="10" spans="1:9" x14ac:dyDescent="0.25">
      <c r="A10" s="11"/>
      <c r="B10" s="17" t="s">
        <v>621</v>
      </c>
      <c r="C10" s="16"/>
      <c r="D10" s="17" t="s">
        <v>622</v>
      </c>
    </row>
    <row r="11" spans="1:9" ht="26.25" x14ac:dyDescent="0.25">
      <c r="A11" s="11"/>
      <c r="B11" s="17" t="s">
        <v>623</v>
      </c>
      <c r="C11" s="16"/>
      <c r="D11" s="17" t="s">
        <v>624</v>
      </c>
    </row>
    <row r="12" spans="1:9" x14ac:dyDescent="0.25">
      <c r="A12" s="11"/>
      <c r="B12" s="17" t="s">
        <v>625</v>
      </c>
      <c r="C12" s="16"/>
      <c r="D12" s="17" t="s">
        <v>626</v>
      </c>
    </row>
    <row r="13" spans="1:9" ht="26.25" x14ac:dyDescent="0.25">
      <c r="A13" s="11"/>
      <c r="B13" s="17" t="s">
        <v>627</v>
      </c>
      <c r="C13" s="16"/>
      <c r="D13" s="17" t="s">
        <v>624</v>
      </c>
    </row>
    <row r="14" spans="1:9" x14ac:dyDescent="0.25">
      <c r="A14" s="11"/>
      <c r="B14" s="17" t="s">
        <v>628</v>
      </c>
      <c r="C14" s="16"/>
      <c r="D14" s="17" t="s">
        <v>626</v>
      </c>
    </row>
    <row r="15" spans="1:9" ht="26.25" x14ac:dyDescent="0.25">
      <c r="A15" s="11"/>
      <c r="B15" s="17" t="s">
        <v>629</v>
      </c>
      <c r="C15" s="16"/>
      <c r="D15" s="17" t="s">
        <v>624</v>
      </c>
    </row>
    <row r="16" spans="1:9" x14ac:dyDescent="0.25">
      <c r="A16" s="11"/>
      <c r="B16" s="17" t="s">
        <v>630</v>
      </c>
      <c r="C16" s="16"/>
      <c r="D16" s="17" t="s">
        <v>631</v>
      </c>
    </row>
    <row r="17" spans="1:4" ht="26.25" x14ac:dyDescent="0.25">
      <c r="A17" s="11"/>
      <c r="B17" s="17" t="s">
        <v>632</v>
      </c>
      <c r="C17" s="16"/>
      <c r="D17" s="17" t="s">
        <v>633</v>
      </c>
    </row>
    <row r="18" spans="1:4" x14ac:dyDescent="0.25">
      <c r="A18" s="11"/>
      <c r="B18" s="17" t="s">
        <v>634</v>
      </c>
      <c r="C18" s="16"/>
      <c r="D18" s="17" t="s">
        <v>626</v>
      </c>
    </row>
    <row r="19" spans="1:4" x14ac:dyDescent="0.25">
      <c r="A19" s="11"/>
      <c r="B19" s="17" t="s">
        <v>635</v>
      </c>
      <c r="C19" s="16"/>
      <c r="D19" s="17" t="s">
        <v>636</v>
      </c>
    </row>
    <row r="20" spans="1:4" ht="26.25" x14ac:dyDescent="0.25">
      <c r="A20" s="11"/>
      <c r="B20" s="17" t="s">
        <v>637</v>
      </c>
      <c r="C20" s="16"/>
      <c r="D20" s="17" t="s">
        <v>638</v>
      </c>
    </row>
    <row r="21" spans="1:4" ht="26.25" x14ac:dyDescent="0.25">
      <c r="A21" s="11"/>
      <c r="B21" s="17" t="s">
        <v>639</v>
      </c>
      <c r="C21" s="16"/>
      <c r="D21" s="17" t="s">
        <v>640</v>
      </c>
    </row>
    <row r="22" spans="1:4" ht="26.25" x14ac:dyDescent="0.25">
      <c r="A22" s="11"/>
      <c r="B22" s="17" t="s">
        <v>641</v>
      </c>
      <c r="C22" s="16"/>
      <c r="D22" s="17" t="s">
        <v>642</v>
      </c>
    </row>
    <row r="23" spans="1:4" ht="26.25" x14ac:dyDescent="0.25">
      <c r="A23" s="11"/>
      <c r="B23" s="17" t="s">
        <v>643</v>
      </c>
      <c r="C23" s="16"/>
      <c r="D23" s="17" t="s">
        <v>644</v>
      </c>
    </row>
    <row r="24" spans="1:4" ht="39" x14ac:dyDescent="0.25">
      <c r="A24" s="11"/>
      <c r="B24" s="62" t="s">
        <v>645</v>
      </c>
      <c r="C24" s="63"/>
      <c r="D24" s="17" t="s">
        <v>646</v>
      </c>
    </row>
    <row r="25" spans="1:4" ht="26.25" x14ac:dyDescent="0.25">
      <c r="A25" s="11"/>
      <c r="B25" s="62"/>
      <c r="C25" s="63"/>
      <c r="D25" s="17" t="s">
        <v>647</v>
      </c>
    </row>
    <row r="26" spans="1:4" ht="39" x14ac:dyDescent="0.25">
      <c r="A26" s="11"/>
      <c r="B26" s="62" t="s">
        <v>648</v>
      </c>
      <c r="C26" s="63"/>
      <c r="D26" s="17" t="s">
        <v>649</v>
      </c>
    </row>
    <row r="27" spans="1:4" x14ac:dyDescent="0.25">
      <c r="A27" s="11"/>
      <c r="B27" s="62"/>
      <c r="C27" s="63"/>
      <c r="D27" s="17" t="s">
        <v>650</v>
      </c>
    </row>
    <row r="28" spans="1:4" ht="39" x14ac:dyDescent="0.25">
      <c r="A28" s="11"/>
      <c r="B28" s="62" t="s">
        <v>651</v>
      </c>
      <c r="C28" s="63"/>
      <c r="D28" s="17" t="s">
        <v>652</v>
      </c>
    </row>
    <row r="29" spans="1:4" x14ac:dyDescent="0.25">
      <c r="A29" s="11"/>
      <c r="B29" s="62"/>
      <c r="C29" s="63"/>
      <c r="D29" s="17" t="s">
        <v>653</v>
      </c>
    </row>
    <row r="30" spans="1:4" ht="39" x14ac:dyDescent="0.25">
      <c r="A30" s="11"/>
      <c r="B30" s="17" t="s">
        <v>654</v>
      </c>
      <c r="C30" s="16"/>
      <c r="D30" s="17" t="s">
        <v>655</v>
      </c>
    </row>
    <row r="31" spans="1:4" ht="39" x14ac:dyDescent="0.25">
      <c r="A31" s="11"/>
      <c r="B31" s="62" t="s">
        <v>656</v>
      </c>
      <c r="C31" s="63"/>
      <c r="D31" s="17" t="s">
        <v>657</v>
      </c>
    </row>
    <row r="32" spans="1:4" x14ac:dyDescent="0.25">
      <c r="A32" s="11"/>
      <c r="B32" s="62"/>
      <c r="C32" s="63"/>
      <c r="D32" s="17" t="s">
        <v>658</v>
      </c>
    </row>
    <row r="33" spans="1:9" ht="39" x14ac:dyDescent="0.25">
      <c r="A33" s="11"/>
      <c r="B33" s="62" t="s">
        <v>659</v>
      </c>
      <c r="C33" s="63"/>
      <c r="D33" s="17" t="s">
        <v>657</v>
      </c>
    </row>
    <row r="34" spans="1:9" x14ac:dyDescent="0.25">
      <c r="A34" s="11"/>
      <c r="B34" s="62"/>
      <c r="C34" s="63"/>
      <c r="D34" s="17" t="s">
        <v>658</v>
      </c>
    </row>
    <row r="35" spans="1:9" ht="39" x14ac:dyDescent="0.25">
      <c r="A35" s="11"/>
      <c r="B35" s="17" t="s">
        <v>660</v>
      </c>
      <c r="C35" s="16"/>
      <c r="D35" s="17" t="s">
        <v>661</v>
      </c>
    </row>
    <row r="36" spans="1:9" ht="26.25" x14ac:dyDescent="0.25">
      <c r="A36" s="11"/>
      <c r="B36" s="17" t="s">
        <v>662</v>
      </c>
      <c r="C36" s="16"/>
      <c r="D36" s="23" t="s">
        <v>663</v>
      </c>
    </row>
    <row r="37" spans="1:9" ht="26.25" x14ac:dyDescent="0.25">
      <c r="A37" s="11"/>
      <c r="B37" s="17" t="s">
        <v>664</v>
      </c>
      <c r="C37" s="16"/>
      <c r="D37" s="17" t="s">
        <v>665</v>
      </c>
    </row>
    <row r="38" spans="1:9" ht="26.25" x14ac:dyDescent="0.25">
      <c r="A38" s="11"/>
      <c r="B38" s="17" t="s">
        <v>666</v>
      </c>
      <c r="C38" s="16"/>
      <c r="D38" s="17" t="s">
        <v>667</v>
      </c>
    </row>
    <row r="39" spans="1:9" ht="26.25" x14ac:dyDescent="0.25">
      <c r="A39" s="11"/>
      <c r="B39" s="17" t="s">
        <v>668</v>
      </c>
      <c r="C39" s="16"/>
      <c r="D39" s="17" t="s">
        <v>669</v>
      </c>
    </row>
    <row r="40" spans="1:9" x14ac:dyDescent="0.25">
      <c r="A40" s="11"/>
      <c r="B40" s="28"/>
      <c r="C40" s="28"/>
      <c r="D40" s="28"/>
      <c r="E40" s="28"/>
      <c r="F40" s="28"/>
      <c r="G40" s="28"/>
      <c r="H40" s="28"/>
      <c r="I40" s="28"/>
    </row>
    <row r="41" spans="1:9" ht="15.75" thickBot="1" x14ac:dyDescent="0.3">
      <c r="A41" s="11"/>
      <c r="B41" s="249" t="s">
        <v>617</v>
      </c>
      <c r="C41" s="16"/>
      <c r="D41" s="249" t="s">
        <v>618</v>
      </c>
    </row>
    <row r="42" spans="1:9" ht="26.25" x14ac:dyDescent="0.25">
      <c r="A42" s="11"/>
      <c r="B42" s="175" t="s">
        <v>670</v>
      </c>
      <c r="C42" s="16"/>
      <c r="D42" s="175" t="s">
        <v>671</v>
      </c>
    </row>
    <row r="43" spans="1:9" ht="39" x14ac:dyDescent="0.25">
      <c r="A43" s="11"/>
      <c r="B43" s="17" t="s">
        <v>672</v>
      </c>
      <c r="C43" s="16"/>
      <c r="D43" s="17" t="s">
        <v>673</v>
      </c>
    </row>
    <row r="44" spans="1:9" ht="26.25" x14ac:dyDescent="0.25">
      <c r="A44" s="11"/>
      <c r="B44" s="17" t="s">
        <v>674</v>
      </c>
      <c r="C44" s="16"/>
      <c r="D44" s="17" t="s">
        <v>675</v>
      </c>
    </row>
    <row r="45" spans="1:9" ht="26.25" x14ac:dyDescent="0.25">
      <c r="A45" s="11"/>
      <c r="B45" s="17" t="s">
        <v>676</v>
      </c>
      <c r="C45" s="16"/>
      <c r="D45" s="17" t="s">
        <v>675</v>
      </c>
    </row>
    <row r="46" spans="1:9" ht="26.25" x14ac:dyDescent="0.25">
      <c r="A46" s="11"/>
      <c r="B46" s="17" t="s">
        <v>677</v>
      </c>
      <c r="C46" s="16"/>
      <c r="D46" s="17" t="s">
        <v>678</v>
      </c>
    </row>
    <row r="47" spans="1:9" ht="26.25" x14ac:dyDescent="0.25">
      <c r="A47" s="11"/>
      <c r="B47" s="17" t="s">
        <v>679</v>
      </c>
      <c r="C47" s="16"/>
      <c r="D47" s="17" t="s">
        <v>678</v>
      </c>
    </row>
    <row r="48" spans="1:9" ht="26.25" x14ac:dyDescent="0.25">
      <c r="A48" s="11"/>
      <c r="B48" s="17" t="s">
        <v>680</v>
      </c>
      <c r="C48" s="16"/>
      <c r="D48" s="17" t="s">
        <v>675</v>
      </c>
    </row>
    <row r="49" spans="1:9" x14ac:dyDescent="0.25">
      <c r="A49" s="11"/>
      <c r="B49" s="4"/>
    </row>
    <row r="50" spans="1:9" ht="15" customHeight="1" x14ac:dyDescent="0.25">
      <c r="A50" s="11" t="s">
        <v>882</v>
      </c>
      <c r="B50" s="10" t="s">
        <v>5</v>
      </c>
      <c r="C50" s="10"/>
      <c r="D50" s="10"/>
      <c r="E50" s="10"/>
      <c r="F50" s="10"/>
      <c r="G50" s="10"/>
      <c r="H50" s="10"/>
      <c r="I50" s="10"/>
    </row>
    <row r="51" spans="1:9" x14ac:dyDescent="0.25">
      <c r="A51" s="11"/>
      <c r="B51" s="99" t="s">
        <v>34</v>
      </c>
      <c r="C51" s="99"/>
      <c r="D51" s="99"/>
      <c r="E51" s="99"/>
      <c r="F51" s="99"/>
      <c r="G51" s="99"/>
      <c r="H51" s="99"/>
      <c r="I51" s="99"/>
    </row>
    <row r="52" spans="1:9" x14ac:dyDescent="0.25">
      <c r="A52" s="11"/>
      <c r="B52" s="28"/>
      <c r="C52" s="28"/>
      <c r="D52" s="28"/>
      <c r="E52" s="28"/>
      <c r="F52" s="28"/>
      <c r="G52" s="28"/>
      <c r="H52" s="28"/>
      <c r="I52" s="28"/>
    </row>
    <row r="53" spans="1:9" x14ac:dyDescent="0.25">
      <c r="A53" s="11"/>
      <c r="B53" s="252" t="s">
        <v>391</v>
      </c>
      <c r="C53" s="252"/>
      <c r="D53" s="252"/>
      <c r="E53" s="252"/>
      <c r="F53" s="252"/>
      <c r="G53" s="252"/>
      <c r="H53" s="252"/>
      <c r="I53" s="252"/>
    </row>
    <row r="54" spans="1:9" x14ac:dyDescent="0.25">
      <c r="A54" s="11"/>
      <c r="B54" s="28"/>
      <c r="C54" s="28"/>
      <c r="D54" s="28"/>
      <c r="E54" s="28"/>
      <c r="F54" s="28"/>
      <c r="G54" s="28"/>
      <c r="H54" s="28"/>
      <c r="I54" s="28"/>
    </row>
    <row r="55" spans="1:9" ht="15.75" thickBot="1" x14ac:dyDescent="0.3">
      <c r="A55" s="11"/>
      <c r="B55" s="17"/>
      <c r="C55" s="16"/>
      <c r="D55" s="65" t="s">
        <v>240</v>
      </c>
      <c r="E55" s="65"/>
      <c r="F55" s="16"/>
      <c r="G55" s="65" t="s">
        <v>241</v>
      </c>
      <c r="H55" s="65"/>
      <c r="I55" s="16"/>
    </row>
    <row r="56" spans="1:9" x14ac:dyDescent="0.25">
      <c r="A56" s="11"/>
      <c r="B56" s="17"/>
      <c r="C56" s="16"/>
      <c r="D56" s="70" t="s">
        <v>235</v>
      </c>
      <c r="E56" s="70"/>
      <c r="F56" s="16"/>
      <c r="G56" s="38"/>
      <c r="H56" s="38"/>
      <c r="I56" s="16"/>
    </row>
    <row r="57" spans="1:9" x14ac:dyDescent="0.25">
      <c r="A57" s="11"/>
      <c r="B57" s="16"/>
      <c r="C57" s="16"/>
      <c r="D57" s="16"/>
      <c r="E57" s="40"/>
      <c r="F57" s="16"/>
      <c r="G57" s="16"/>
      <c r="H57" s="40"/>
      <c r="I57" s="16"/>
    </row>
    <row r="58" spans="1:9" x14ac:dyDescent="0.25">
      <c r="A58" s="11"/>
      <c r="B58" s="43" t="s">
        <v>621</v>
      </c>
      <c r="C58" s="42"/>
      <c r="D58" s="43" t="s">
        <v>236</v>
      </c>
      <c r="E58" s="73" t="s">
        <v>245</v>
      </c>
      <c r="F58" s="42"/>
      <c r="G58" s="43" t="s">
        <v>236</v>
      </c>
      <c r="H58" s="44">
        <v>1642203</v>
      </c>
      <c r="I58" s="42"/>
    </row>
    <row r="59" spans="1:9" x14ac:dyDescent="0.25">
      <c r="A59" s="11"/>
      <c r="B59" s="74" t="s">
        <v>619</v>
      </c>
      <c r="C59" s="47"/>
      <c r="D59" s="74"/>
      <c r="E59" s="75" t="s">
        <v>245</v>
      </c>
      <c r="F59" s="47"/>
      <c r="G59" s="74"/>
      <c r="H59" s="78">
        <v>6196248</v>
      </c>
      <c r="I59" s="47"/>
    </row>
    <row r="60" spans="1:9" x14ac:dyDescent="0.25">
      <c r="A60" s="11"/>
      <c r="B60" s="43" t="s">
        <v>623</v>
      </c>
      <c r="C60" s="42"/>
      <c r="D60" s="43"/>
      <c r="E60" s="73" t="s">
        <v>245</v>
      </c>
      <c r="F60" s="42"/>
      <c r="G60" s="43"/>
      <c r="H60" s="44">
        <v>100855</v>
      </c>
      <c r="I60" s="42"/>
    </row>
    <row r="61" spans="1:9" x14ac:dyDescent="0.25">
      <c r="A61" s="11"/>
      <c r="B61" s="74" t="s">
        <v>634</v>
      </c>
      <c r="C61" s="47"/>
      <c r="D61" s="74"/>
      <c r="E61" s="75" t="s">
        <v>245</v>
      </c>
      <c r="F61" s="47"/>
      <c r="G61" s="74"/>
      <c r="H61" s="78">
        <v>769251</v>
      </c>
      <c r="I61" s="47"/>
    </row>
    <row r="62" spans="1:9" x14ac:dyDescent="0.25">
      <c r="A62" s="11"/>
      <c r="B62" s="43" t="s">
        <v>632</v>
      </c>
      <c r="C62" s="42"/>
      <c r="D62" s="43"/>
      <c r="E62" s="73" t="s">
        <v>245</v>
      </c>
      <c r="F62" s="42"/>
      <c r="G62" s="43"/>
      <c r="H62" s="44">
        <v>7598782</v>
      </c>
      <c r="I62" s="42"/>
    </row>
    <row r="63" spans="1:9" ht="26.25" x14ac:dyDescent="0.25">
      <c r="A63" s="11"/>
      <c r="B63" s="74" t="s">
        <v>682</v>
      </c>
      <c r="C63" s="47"/>
      <c r="D63" s="74"/>
      <c r="E63" s="75" t="s">
        <v>245</v>
      </c>
      <c r="F63" s="47"/>
      <c r="G63" s="74"/>
      <c r="H63" s="78">
        <v>6895349</v>
      </c>
      <c r="I63" s="47"/>
    </row>
    <row r="64" spans="1:9" ht="26.25" x14ac:dyDescent="0.25">
      <c r="A64" s="11"/>
      <c r="B64" s="43" t="s">
        <v>645</v>
      </c>
      <c r="C64" s="42"/>
      <c r="D64" s="43"/>
      <c r="E64" s="73" t="s">
        <v>245</v>
      </c>
      <c r="F64" s="42"/>
      <c r="G64" s="43"/>
      <c r="H64" s="44">
        <v>243117</v>
      </c>
      <c r="I64" s="42"/>
    </row>
    <row r="65" spans="1:9" ht="26.25" x14ac:dyDescent="0.25">
      <c r="A65" s="11"/>
      <c r="B65" s="74" t="s">
        <v>683</v>
      </c>
      <c r="C65" s="47"/>
      <c r="D65" s="74"/>
      <c r="E65" s="75" t="s">
        <v>245</v>
      </c>
      <c r="F65" s="47"/>
      <c r="G65" s="74"/>
      <c r="H65" s="78">
        <v>2161177</v>
      </c>
      <c r="I65" s="47"/>
    </row>
    <row r="66" spans="1:9" x14ac:dyDescent="0.25">
      <c r="A66" s="11"/>
      <c r="B66" s="43" t="s">
        <v>684</v>
      </c>
      <c r="C66" s="42"/>
      <c r="D66" s="43"/>
      <c r="E66" s="73" t="s">
        <v>245</v>
      </c>
      <c r="F66" s="42"/>
      <c r="G66" s="43"/>
      <c r="H66" s="44">
        <v>13467150</v>
      </c>
      <c r="I66" s="42"/>
    </row>
    <row r="67" spans="1:9" x14ac:dyDescent="0.25">
      <c r="A67" s="11"/>
      <c r="B67" s="74" t="s">
        <v>641</v>
      </c>
      <c r="C67" s="47"/>
      <c r="D67" s="74"/>
      <c r="E67" s="75" t="s">
        <v>245</v>
      </c>
      <c r="F67" s="47"/>
      <c r="G67" s="74"/>
      <c r="H67" s="78">
        <v>956315</v>
      </c>
      <c r="I67" s="47"/>
    </row>
    <row r="68" spans="1:9" ht="26.25" x14ac:dyDescent="0.25">
      <c r="A68" s="11"/>
      <c r="B68" s="43" t="s">
        <v>651</v>
      </c>
      <c r="C68" s="42"/>
      <c r="D68" s="43"/>
      <c r="E68" s="73" t="s">
        <v>245</v>
      </c>
      <c r="F68" s="42"/>
      <c r="G68" s="43"/>
      <c r="H68" s="44">
        <v>7204451</v>
      </c>
      <c r="I68" s="42"/>
    </row>
    <row r="69" spans="1:9" ht="27" thickBot="1" x14ac:dyDescent="0.3">
      <c r="A69" s="11"/>
      <c r="B69" s="74" t="s">
        <v>685</v>
      </c>
      <c r="C69" s="47"/>
      <c r="D69" s="153"/>
      <c r="E69" s="163" t="s">
        <v>245</v>
      </c>
      <c r="F69" s="47"/>
      <c r="G69" s="153"/>
      <c r="H69" s="154">
        <v>2567923</v>
      </c>
      <c r="I69" s="47"/>
    </row>
    <row r="70" spans="1:9" ht="15.75" thickBot="1" x14ac:dyDescent="0.3">
      <c r="A70" s="11"/>
      <c r="B70" s="43"/>
      <c r="C70" s="42"/>
      <c r="D70" s="155" t="s">
        <v>236</v>
      </c>
      <c r="E70" s="250" t="s">
        <v>245</v>
      </c>
      <c r="F70" s="42"/>
      <c r="G70" s="155" t="s">
        <v>236</v>
      </c>
      <c r="H70" s="156">
        <v>49802821</v>
      </c>
      <c r="I70" s="42"/>
    </row>
    <row r="71" spans="1:9" ht="15.75" thickTop="1" x14ac:dyDescent="0.25">
      <c r="A71" s="11"/>
      <c r="B71" s="4"/>
    </row>
    <row r="72" spans="1:9" ht="15" customHeight="1" x14ac:dyDescent="0.25">
      <c r="A72" s="11" t="s">
        <v>883</v>
      </c>
      <c r="B72" s="10" t="s">
        <v>5</v>
      </c>
      <c r="C72" s="10"/>
      <c r="D72" s="10"/>
      <c r="E72" s="10"/>
      <c r="F72" s="10"/>
      <c r="G72" s="10"/>
      <c r="H72" s="10"/>
      <c r="I72" s="10"/>
    </row>
    <row r="73" spans="1:9" x14ac:dyDescent="0.25">
      <c r="A73" s="11"/>
      <c r="B73" s="25" t="s">
        <v>884</v>
      </c>
      <c r="C73" s="25"/>
      <c r="D73" s="25"/>
      <c r="E73" s="25"/>
      <c r="F73" s="25"/>
      <c r="G73" s="25"/>
      <c r="H73" s="25"/>
      <c r="I73" s="25"/>
    </row>
    <row r="74" spans="1:9" x14ac:dyDescent="0.25">
      <c r="A74" s="11"/>
      <c r="B74" s="28" t="s">
        <v>255</v>
      </c>
      <c r="C74" s="28"/>
      <c r="D74" s="28"/>
      <c r="E74" s="28"/>
      <c r="F74" s="28"/>
      <c r="G74" s="28"/>
      <c r="H74" s="28"/>
      <c r="I74" s="28"/>
    </row>
    <row r="75" spans="1:9" x14ac:dyDescent="0.25">
      <c r="A75" s="11"/>
      <c r="B75" s="158" t="s">
        <v>385</v>
      </c>
      <c r="C75" s="158"/>
      <c r="D75" s="158"/>
      <c r="E75" s="158"/>
      <c r="F75" s="158"/>
      <c r="G75" s="158"/>
      <c r="H75" s="158"/>
      <c r="I75" s="158"/>
    </row>
    <row r="76" spans="1:9" x14ac:dyDescent="0.25">
      <c r="A76" s="11"/>
      <c r="B76" s="28" t="s">
        <v>601</v>
      </c>
      <c r="C76" s="28"/>
      <c r="D76" s="28"/>
      <c r="E76" s="28"/>
      <c r="F76" s="28"/>
      <c r="G76" s="28"/>
      <c r="H76" s="28"/>
      <c r="I76" s="28"/>
    </row>
    <row r="77" spans="1:9" ht="15.75" thickBot="1" x14ac:dyDescent="0.3">
      <c r="A77" s="11"/>
      <c r="B77" s="33"/>
      <c r="C77" s="16"/>
      <c r="D77" s="65" t="s">
        <v>240</v>
      </c>
      <c r="E77" s="65"/>
      <c r="F77" s="16"/>
      <c r="G77" s="65" t="s">
        <v>241</v>
      </c>
      <c r="H77" s="65"/>
      <c r="I77" s="16"/>
    </row>
    <row r="78" spans="1:9" x14ac:dyDescent="0.25">
      <c r="A78" s="11"/>
      <c r="B78" s="33"/>
      <c r="C78" s="16"/>
      <c r="D78" s="70" t="s">
        <v>235</v>
      </c>
      <c r="E78" s="70"/>
      <c r="F78" s="16"/>
      <c r="G78" s="38"/>
      <c r="H78" s="38"/>
      <c r="I78" s="16"/>
    </row>
    <row r="79" spans="1:9" ht="15.75" thickBot="1" x14ac:dyDescent="0.3">
      <c r="A79" s="11"/>
      <c r="B79" s="43" t="s">
        <v>662</v>
      </c>
      <c r="C79" s="42"/>
      <c r="D79" s="57"/>
      <c r="E79" s="59">
        <v>115472</v>
      </c>
      <c r="F79" s="42"/>
      <c r="G79" s="57"/>
      <c r="H79" s="151" t="s">
        <v>245</v>
      </c>
      <c r="I79" s="42"/>
    </row>
    <row r="80" spans="1:9" ht="15.75" thickTop="1" x14ac:dyDescent="0.25">
      <c r="A80" s="11"/>
      <c r="B80" s="28"/>
      <c r="C80" s="28"/>
      <c r="D80" s="28"/>
      <c r="E80" s="28"/>
      <c r="F80" s="28"/>
      <c r="G80" s="28"/>
      <c r="H80" s="28"/>
      <c r="I80" s="28"/>
    </row>
    <row r="81" spans="1:9" x14ac:dyDescent="0.25">
      <c r="A81" s="11"/>
      <c r="B81" s="254" t="s">
        <v>391</v>
      </c>
      <c r="C81" s="254"/>
      <c r="D81" s="254"/>
      <c r="E81" s="254"/>
      <c r="F81" s="254"/>
      <c r="G81" s="254"/>
      <c r="H81" s="254"/>
      <c r="I81" s="254"/>
    </row>
    <row r="82" spans="1:9" x14ac:dyDescent="0.25">
      <c r="A82" s="11"/>
      <c r="B82" s="28"/>
      <c r="C82" s="28"/>
      <c r="D82" s="28"/>
      <c r="E82" s="28"/>
      <c r="F82" s="28"/>
      <c r="G82" s="28"/>
      <c r="H82" s="28"/>
      <c r="I82" s="28"/>
    </row>
    <row r="83" spans="1:9" x14ac:dyDescent="0.25">
      <c r="A83" s="11"/>
      <c r="B83" s="28"/>
      <c r="C83" s="28"/>
      <c r="D83" s="28"/>
      <c r="E83" s="28"/>
      <c r="F83" s="28"/>
      <c r="G83" s="28"/>
      <c r="H83" s="28"/>
      <c r="I83" s="28"/>
    </row>
    <row r="84" spans="1:9" ht="15.75" thickBot="1" x14ac:dyDescent="0.3">
      <c r="A84" s="11"/>
      <c r="B84" s="17"/>
      <c r="C84" s="16"/>
      <c r="D84" s="65" t="s">
        <v>240</v>
      </c>
      <c r="E84" s="65"/>
      <c r="F84" s="16"/>
      <c r="G84" s="65" t="s">
        <v>241</v>
      </c>
      <c r="H84" s="65"/>
      <c r="I84" s="16"/>
    </row>
    <row r="85" spans="1:9" x14ac:dyDescent="0.25">
      <c r="A85" s="11"/>
      <c r="B85" s="17"/>
      <c r="C85" s="16"/>
      <c r="D85" s="70" t="s">
        <v>235</v>
      </c>
      <c r="E85" s="70"/>
      <c r="F85" s="16"/>
      <c r="G85" s="38"/>
      <c r="H85" s="38"/>
      <c r="I85" s="16"/>
    </row>
    <row r="86" spans="1:9" ht="15.75" thickBot="1" x14ac:dyDescent="0.3">
      <c r="A86" s="11"/>
      <c r="B86" s="43" t="s">
        <v>637</v>
      </c>
      <c r="C86" s="42"/>
      <c r="D86" s="57" t="s">
        <v>236</v>
      </c>
      <c r="E86" s="151" t="s">
        <v>245</v>
      </c>
      <c r="F86" s="42"/>
      <c r="G86" s="57" t="s">
        <v>236</v>
      </c>
      <c r="H86" s="59">
        <v>153961</v>
      </c>
      <c r="I86" s="42"/>
    </row>
    <row r="87" spans="1:9" ht="15.75" thickTop="1" x14ac:dyDescent="0.25">
      <c r="A87" s="11"/>
      <c r="B87" s="4"/>
    </row>
  </sheetData>
  <mergeCells count="45">
    <mergeCell ref="A72:A87"/>
    <mergeCell ref="B72:I72"/>
    <mergeCell ref="B73:I73"/>
    <mergeCell ref="B74:I74"/>
    <mergeCell ref="B75:I75"/>
    <mergeCell ref="B76:I76"/>
    <mergeCell ref="B80:I80"/>
    <mergeCell ref="B81:I81"/>
    <mergeCell ref="B82:I82"/>
    <mergeCell ref="B83:I83"/>
    <mergeCell ref="A50:A71"/>
    <mergeCell ref="B50:I50"/>
    <mergeCell ref="B51:I51"/>
    <mergeCell ref="B52:I52"/>
    <mergeCell ref="B53:I53"/>
    <mergeCell ref="B54:I54"/>
    <mergeCell ref="D85:E85"/>
    <mergeCell ref="A1:A2"/>
    <mergeCell ref="B1:I1"/>
    <mergeCell ref="B2:I2"/>
    <mergeCell ref="A3:A49"/>
    <mergeCell ref="B3:I3"/>
    <mergeCell ref="B4:I4"/>
    <mergeCell ref="B5:I5"/>
    <mergeCell ref="B6:I6"/>
    <mergeCell ref="B7:I7"/>
    <mergeCell ref="D56:E56"/>
    <mergeCell ref="D77:E77"/>
    <mergeCell ref="G77:H77"/>
    <mergeCell ref="D78:E78"/>
    <mergeCell ref="D84:E84"/>
    <mergeCell ref="G84:H84"/>
    <mergeCell ref="B31:B32"/>
    <mergeCell ref="C31:C32"/>
    <mergeCell ref="B33:B34"/>
    <mergeCell ref="C33:C34"/>
    <mergeCell ref="D55:E55"/>
    <mergeCell ref="G55:H55"/>
    <mergeCell ref="B40:I40"/>
    <mergeCell ref="B24:B25"/>
    <mergeCell ref="C24:C25"/>
    <mergeCell ref="B26:B27"/>
    <mergeCell ref="C26:C27"/>
    <mergeCell ref="B28:B29"/>
    <mergeCell ref="C28:C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6" max="6" width="4.85546875" customWidth="1"/>
    <col min="7" max="7" width="7.28515625" customWidth="1"/>
    <col min="9" max="9" width="7.7109375" bestFit="1" customWidth="1"/>
  </cols>
  <sheetData>
    <row r="1" spans="1:10" ht="15" customHeight="1" x14ac:dyDescent="0.25">
      <c r="A1" s="7" t="s">
        <v>8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0</v>
      </c>
      <c r="B3" s="10" t="s">
        <v>5</v>
      </c>
      <c r="C3" s="10"/>
      <c r="D3" s="10"/>
      <c r="E3" s="10"/>
      <c r="F3" s="10"/>
      <c r="G3" s="10"/>
      <c r="H3" s="10"/>
      <c r="I3" s="10"/>
      <c r="J3" s="10"/>
    </row>
    <row r="4" spans="1:10" ht="15" customHeight="1" x14ac:dyDescent="0.25">
      <c r="A4" s="11" t="s">
        <v>886</v>
      </c>
      <c r="B4" s="10" t="s">
        <v>5</v>
      </c>
      <c r="C4" s="10"/>
      <c r="D4" s="10"/>
      <c r="E4" s="10"/>
      <c r="F4" s="10"/>
      <c r="G4" s="10"/>
      <c r="H4" s="10"/>
      <c r="I4" s="10"/>
      <c r="J4" s="10"/>
    </row>
    <row r="5" spans="1:10" x14ac:dyDescent="0.25">
      <c r="A5" s="11"/>
      <c r="B5" s="98" t="s">
        <v>699</v>
      </c>
      <c r="C5" s="98"/>
      <c r="D5" s="98"/>
      <c r="E5" s="98"/>
      <c r="F5" s="98"/>
      <c r="G5" s="98"/>
      <c r="H5" s="98"/>
      <c r="I5" s="98"/>
      <c r="J5" s="98"/>
    </row>
    <row r="6" spans="1:10" x14ac:dyDescent="0.25">
      <c r="A6" s="11"/>
      <c r="B6" s="98"/>
      <c r="C6" s="98"/>
      <c r="D6" s="98"/>
      <c r="E6" s="98"/>
      <c r="F6" s="98"/>
      <c r="G6" s="98"/>
      <c r="H6" s="98"/>
      <c r="I6" s="98"/>
      <c r="J6" s="98"/>
    </row>
    <row r="7" spans="1:10" x14ac:dyDescent="0.25">
      <c r="A7" s="11"/>
      <c r="B7" s="17"/>
      <c r="C7" s="16"/>
      <c r="D7" s="33" t="s">
        <v>700</v>
      </c>
      <c r="E7" s="20"/>
      <c r="F7" s="33"/>
      <c r="G7" s="33"/>
      <c r="H7" s="20"/>
      <c r="I7" s="33"/>
      <c r="J7" s="16"/>
    </row>
    <row r="8" spans="1:10" ht="15.75" thickBot="1" x14ac:dyDescent="0.3">
      <c r="A8" s="11"/>
      <c r="B8" s="17"/>
      <c r="C8" s="16"/>
      <c r="D8" s="34" t="s">
        <v>701</v>
      </c>
      <c r="E8" s="20"/>
      <c r="F8" s="65" t="s">
        <v>702</v>
      </c>
      <c r="G8" s="65"/>
      <c r="H8" s="20"/>
      <c r="I8" s="34" t="s">
        <v>703</v>
      </c>
      <c r="J8" s="16"/>
    </row>
    <row r="9" spans="1:10" x14ac:dyDescent="0.25">
      <c r="A9" s="11"/>
      <c r="B9" s="16"/>
      <c r="C9" s="16"/>
      <c r="D9" s="184"/>
      <c r="E9" s="16"/>
      <c r="F9" s="21"/>
      <c r="G9" s="184"/>
      <c r="H9" s="16"/>
      <c r="I9" s="21"/>
      <c r="J9" s="16"/>
    </row>
    <row r="10" spans="1:10" ht="26.25" x14ac:dyDescent="0.25">
      <c r="A10" s="11"/>
      <c r="B10" s="43" t="s">
        <v>704</v>
      </c>
      <c r="C10" s="105"/>
      <c r="D10" s="108">
        <v>8966667</v>
      </c>
      <c r="E10" s="105"/>
      <c r="F10" s="106" t="s">
        <v>236</v>
      </c>
      <c r="G10" s="107">
        <v>12</v>
      </c>
      <c r="H10" s="105"/>
      <c r="I10" s="255" t="s">
        <v>706</v>
      </c>
    </row>
    <row r="11" spans="1:10" ht="15.75" thickBot="1" x14ac:dyDescent="0.3">
      <c r="A11" s="11"/>
      <c r="B11" s="43" t="s">
        <v>705</v>
      </c>
      <c r="C11" s="105"/>
      <c r="D11" s="166"/>
      <c r="E11" s="105"/>
      <c r="F11" s="106"/>
      <c r="G11" s="107"/>
      <c r="H11" s="105"/>
      <c r="I11" s="255"/>
    </row>
    <row r="12" spans="1:10" ht="15.75" thickTop="1" x14ac:dyDescent="0.25">
      <c r="A12" s="11"/>
      <c r="B12" s="4"/>
    </row>
  </sheetData>
  <mergeCells count="16">
    <mergeCell ref="H10:H11"/>
    <mergeCell ref="I10:I11"/>
    <mergeCell ref="A1:A2"/>
    <mergeCell ref="B1:J1"/>
    <mergeCell ref="B2:J2"/>
    <mergeCell ref="B3:J3"/>
    <mergeCell ref="A4:A12"/>
    <mergeCell ref="B4:J4"/>
    <mergeCell ref="B5:J5"/>
    <mergeCell ref="B6:J6"/>
    <mergeCell ref="F8:G8"/>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15.140625" customWidth="1"/>
    <col min="6" max="6" width="17.5703125" customWidth="1"/>
    <col min="7" max="7" width="3.42578125" customWidth="1"/>
    <col min="8" max="8" width="15.140625" customWidth="1"/>
    <col min="9" max="9" width="17.5703125" customWidth="1"/>
    <col min="10" max="10" width="3.42578125" customWidth="1"/>
    <col min="11" max="11" width="16.7109375" customWidth="1"/>
    <col min="12" max="12" width="17.5703125" customWidth="1"/>
    <col min="13" max="13" width="3.42578125" customWidth="1"/>
    <col min="14" max="14" width="16.7109375" customWidth="1"/>
    <col min="15" max="15" width="17.5703125" customWidth="1"/>
  </cols>
  <sheetData>
    <row r="1" spans="1:15" ht="15" customHeight="1" x14ac:dyDescent="0.25">
      <c r="A1" s="7" t="s">
        <v>8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854</v>
      </c>
      <c r="B3" s="10" t="s">
        <v>5</v>
      </c>
      <c r="C3" s="10"/>
      <c r="D3" s="10"/>
      <c r="E3" s="10"/>
      <c r="F3" s="10"/>
      <c r="G3" s="10"/>
      <c r="H3" s="10"/>
      <c r="I3" s="10"/>
      <c r="J3" s="10"/>
      <c r="K3" s="10"/>
      <c r="L3" s="10"/>
      <c r="M3" s="10"/>
      <c r="N3" s="10"/>
      <c r="O3" s="10"/>
    </row>
    <row r="4" spans="1:15" ht="15" customHeight="1" x14ac:dyDescent="0.25">
      <c r="A4" s="11" t="s">
        <v>888</v>
      </c>
      <c r="B4" s="10" t="s">
        <v>5</v>
      </c>
      <c r="C4" s="10"/>
      <c r="D4" s="10"/>
      <c r="E4" s="10"/>
      <c r="F4" s="10"/>
      <c r="G4" s="10"/>
      <c r="H4" s="10"/>
      <c r="I4" s="10"/>
      <c r="J4" s="10"/>
      <c r="K4" s="10"/>
      <c r="L4" s="10"/>
      <c r="M4" s="10"/>
      <c r="N4" s="10"/>
      <c r="O4" s="10"/>
    </row>
    <row r="5" spans="1:15" x14ac:dyDescent="0.25">
      <c r="A5" s="11"/>
      <c r="B5" s="28" t="s">
        <v>385</v>
      </c>
      <c r="C5" s="28"/>
      <c r="D5" s="28"/>
      <c r="E5" s="28"/>
      <c r="F5" s="28"/>
      <c r="G5" s="28"/>
      <c r="H5" s="28"/>
      <c r="I5" s="28"/>
      <c r="J5" s="28"/>
      <c r="K5" s="28"/>
      <c r="L5" s="28"/>
      <c r="M5" s="28"/>
      <c r="N5" s="28"/>
      <c r="O5" s="28"/>
    </row>
    <row r="6" spans="1:15" x14ac:dyDescent="0.25">
      <c r="A6" s="11"/>
      <c r="B6" s="99"/>
      <c r="C6" s="99"/>
      <c r="D6" s="99"/>
      <c r="E6" s="99"/>
      <c r="F6" s="99"/>
      <c r="G6" s="99"/>
      <c r="H6" s="99"/>
      <c r="I6" s="99"/>
      <c r="J6" s="99"/>
      <c r="K6" s="99"/>
      <c r="L6" s="99"/>
      <c r="M6" s="99"/>
      <c r="N6" s="99"/>
      <c r="O6" s="99"/>
    </row>
    <row r="7" spans="1:15" x14ac:dyDescent="0.25">
      <c r="A7" s="11"/>
      <c r="B7" s="62"/>
      <c r="C7" s="63"/>
      <c r="D7" s="64" t="s">
        <v>716</v>
      </c>
      <c r="E7" s="64"/>
      <c r="F7" s="64"/>
      <c r="G7" s="64"/>
      <c r="H7" s="64"/>
      <c r="I7" s="63"/>
      <c r="J7" s="64" t="s">
        <v>718</v>
      </c>
      <c r="K7" s="64"/>
      <c r="L7" s="64"/>
      <c r="M7" s="64"/>
      <c r="N7" s="64"/>
      <c r="O7" s="63"/>
    </row>
    <row r="8" spans="1:15" ht="15.75" thickBot="1" x14ac:dyDescent="0.3">
      <c r="A8" s="11"/>
      <c r="B8" s="62"/>
      <c r="C8" s="63"/>
      <c r="D8" s="65" t="s">
        <v>717</v>
      </c>
      <c r="E8" s="65"/>
      <c r="F8" s="65"/>
      <c r="G8" s="65"/>
      <c r="H8" s="65"/>
      <c r="I8" s="63"/>
      <c r="J8" s="65" t="s">
        <v>717</v>
      </c>
      <c r="K8" s="65"/>
      <c r="L8" s="65"/>
      <c r="M8" s="65"/>
      <c r="N8" s="65"/>
      <c r="O8" s="63"/>
    </row>
    <row r="9" spans="1:15" ht="15.75" thickBot="1" x14ac:dyDescent="0.3">
      <c r="A9" s="11"/>
      <c r="B9" s="17"/>
      <c r="C9" s="16"/>
      <c r="D9" s="68">
        <v>2013</v>
      </c>
      <c r="E9" s="68"/>
      <c r="F9" s="21"/>
      <c r="G9" s="68">
        <v>2012</v>
      </c>
      <c r="H9" s="68"/>
      <c r="I9" s="16"/>
      <c r="J9" s="68">
        <v>2013</v>
      </c>
      <c r="K9" s="68"/>
      <c r="L9" s="21"/>
      <c r="M9" s="68">
        <v>2012</v>
      </c>
      <c r="N9" s="68"/>
      <c r="O9" s="16"/>
    </row>
    <row r="10" spans="1:15" x14ac:dyDescent="0.25">
      <c r="A10" s="11"/>
      <c r="B10" s="17"/>
      <c r="C10" s="16"/>
      <c r="D10" s="70" t="s">
        <v>235</v>
      </c>
      <c r="E10" s="70"/>
      <c r="F10" s="16"/>
      <c r="G10" s="70" t="s">
        <v>235</v>
      </c>
      <c r="H10" s="70"/>
      <c r="I10" s="16"/>
      <c r="J10" s="70" t="s">
        <v>235</v>
      </c>
      <c r="K10" s="70"/>
      <c r="L10" s="16"/>
      <c r="M10" s="70" t="s">
        <v>235</v>
      </c>
      <c r="N10" s="70"/>
      <c r="O10" s="16"/>
    </row>
    <row r="11" spans="1:15" x14ac:dyDescent="0.25">
      <c r="A11" s="11"/>
      <c r="B11" s="16"/>
      <c r="C11" s="16"/>
      <c r="D11" s="16"/>
      <c r="E11" s="40"/>
      <c r="F11" s="16"/>
      <c r="G11" s="16"/>
      <c r="H11" s="40"/>
      <c r="I11" s="16"/>
      <c r="J11" s="16"/>
      <c r="K11" s="40"/>
      <c r="L11" s="16"/>
      <c r="M11" s="16"/>
      <c r="N11" s="40"/>
      <c r="O11" s="16"/>
    </row>
    <row r="12" spans="1:15" x14ac:dyDescent="0.25">
      <c r="A12" s="11"/>
      <c r="B12" s="43" t="s">
        <v>719</v>
      </c>
      <c r="C12" s="42"/>
      <c r="D12" s="43"/>
      <c r="E12" s="73"/>
      <c r="F12" s="42"/>
      <c r="G12" s="43"/>
      <c r="H12" s="73"/>
      <c r="I12" s="42"/>
      <c r="J12" s="43"/>
      <c r="K12" s="73"/>
      <c r="L12" s="42"/>
      <c r="M12" s="43"/>
      <c r="N12" s="73"/>
      <c r="O12" s="42"/>
    </row>
    <row r="13" spans="1:15" x14ac:dyDescent="0.25">
      <c r="A13" s="11"/>
      <c r="B13" s="77" t="s">
        <v>720</v>
      </c>
      <c r="C13" s="170"/>
      <c r="D13" s="171" t="s">
        <v>236</v>
      </c>
      <c r="E13" s="172">
        <v>1464416</v>
      </c>
      <c r="F13" s="170"/>
      <c r="G13" s="171" t="s">
        <v>236</v>
      </c>
      <c r="H13" s="205" t="s">
        <v>245</v>
      </c>
      <c r="I13" s="170"/>
      <c r="J13" s="171" t="s">
        <v>236</v>
      </c>
      <c r="K13" s="172">
        <v>1768470</v>
      </c>
      <c r="L13" s="170"/>
      <c r="M13" s="171" t="s">
        <v>236</v>
      </c>
      <c r="N13" s="205" t="s">
        <v>245</v>
      </c>
      <c r="O13" s="170"/>
    </row>
    <row r="14" spans="1:15" x14ac:dyDescent="0.25">
      <c r="A14" s="11"/>
      <c r="B14" s="77" t="s">
        <v>721</v>
      </c>
      <c r="C14" s="170"/>
      <c r="D14" s="171"/>
      <c r="E14" s="172"/>
      <c r="F14" s="170"/>
      <c r="G14" s="171"/>
      <c r="H14" s="205"/>
      <c r="I14" s="170"/>
      <c r="J14" s="171"/>
      <c r="K14" s="172"/>
      <c r="L14" s="170"/>
      <c r="M14" s="171"/>
      <c r="N14" s="205"/>
      <c r="O14" s="170"/>
    </row>
    <row r="15" spans="1:15" x14ac:dyDescent="0.25">
      <c r="A15" s="11"/>
      <c r="B15" s="42"/>
      <c r="C15" s="42"/>
      <c r="D15" s="42"/>
      <c r="E15" s="127"/>
      <c r="F15" s="42"/>
      <c r="G15" s="42"/>
      <c r="H15" s="127"/>
      <c r="I15" s="42"/>
      <c r="J15" s="42"/>
      <c r="K15" s="127"/>
      <c r="L15" s="42"/>
      <c r="M15" s="42"/>
      <c r="N15" s="127"/>
      <c r="O15" s="42"/>
    </row>
    <row r="16" spans="1:15" x14ac:dyDescent="0.25">
      <c r="A16" s="11"/>
      <c r="B16" s="74" t="s">
        <v>722</v>
      </c>
      <c r="C16" s="47"/>
      <c r="D16" s="74"/>
      <c r="E16" s="75"/>
      <c r="F16" s="47"/>
      <c r="G16" s="74"/>
      <c r="H16" s="75"/>
      <c r="I16" s="47"/>
      <c r="J16" s="74"/>
      <c r="K16" s="75"/>
      <c r="L16" s="47"/>
      <c r="M16" s="74"/>
      <c r="N16" s="75"/>
      <c r="O16" s="47"/>
    </row>
    <row r="17" spans="1:15" ht="15.75" thickBot="1" x14ac:dyDescent="0.3">
      <c r="A17" s="11"/>
      <c r="B17" s="76" t="s">
        <v>723</v>
      </c>
      <c r="C17" s="42"/>
      <c r="D17" s="49"/>
      <c r="E17" s="50">
        <v>115437</v>
      </c>
      <c r="F17" s="42"/>
      <c r="G17" s="49"/>
      <c r="H17" s="157" t="s">
        <v>245</v>
      </c>
      <c r="I17" s="42"/>
      <c r="J17" s="49"/>
      <c r="K17" s="50">
        <v>115437</v>
      </c>
      <c r="L17" s="42"/>
      <c r="M17" s="49"/>
      <c r="N17" s="157" t="s">
        <v>245</v>
      </c>
      <c r="O17" s="42"/>
    </row>
    <row r="18" spans="1:15" ht="15.75" thickBot="1" x14ac:dyDescent="0.3">
      <c r="A18" s="11"/>
      <c r="B18" s="74"/>
      <c r="C18" s="47"/>
      <c r="D18" s="93" t="s">
        <v>236</v>
      </c>
      <c r="E18" s="95">
        <v>1579853</v>
      </c>
      <c r="F18" s="47"/>
      <c r="G18" s="93" t="s">
        <v>236</v>
      </c>
      <c r="H18" s="256" t="s">
        <v>245</v>
      </c>
      <c r="I18" s="47"/>
      <c r="J18" s="93" t="s">
        <v>236</v>
      </c>
      <c r="K18" s="95">
        <v>1883907</v>
      </c>
      <c r="L18" s="47"/>
      <c r="M18" s="93" t="s">
        <v>236</v>
      </c>
      <c r="N18" s="256" t="s">
        <v>245</v>
      </c>
      <c r="O18" s="47"/>
    </row>
    <row r="19" spans="1:15" ht="15.75" thickTop="1" x14ac:dyDescent="0.25">
      <c r="A19" s="11"/>
      <c r="B19" s="99"/>
      <c r="C19" s="99"/>
      <c r="D19" s="99"/>
      <c r="E19" s="99"/>
      <c r="F19" s="99"/>
      <c r="G19" s="99"/>
      <c r="H19" s="99"/>
      <c r="I19" s="99"/>
      <c r="J19" s="99"/>
      <c r="K19" s="99"/>
      <c r="L19" s="99"/>
      <c r="M19" s="99"/>
      <c r="N19" s="99"/>
      <c r="O19" s="99"/>
    </row>
    <row r="20" spans="1:15" x14ac:dyDescent="0.25">
      <c r="A20" s="11"/>
      <c r="B20" s="147" t="s">
        <v>724</v>
      </c>
      <c r="C20" s="147"/>
      <c r="D20" s="147"/>
      <c r="E20" s="147"/>
      <c r="F20" s="147"/>
      <c r="G20" s="147"/>
      <c r="H20" s="147"/>
      <c r="I20" s="147"/>
      <c r="J20" s="147"/>
      <c r="K20" s="147"/>
      <c r="L20" s="147"/>
      <c r="M20" s="147"/>
      <c r="N20" s="147"/>
      <c r="O20" s="147"/>
    </row>
    <row r="21" spans="1:15" x14ac:dyDescent="0.25">
      <c r="A21" s="11"/>
      <c r="B21" s="147" t="s">
        <v>601</v>
      </c>
      <c r="C21" s="147"/>
      <c r="D21" s="147"/>
      <c r="E21" s="147"/>
      <c r="F21" s="147"/>
      <c r="G21" s="147"/>
      <c r="H21" s="147"/>
      <c r="I21" s="147"/>
      <c r="J21" s="147"/>
      <c r="K21" s="147"/>
      <c r="L21" s="147"/>
      <c r="M21" s="147"/>
      <c r="N21" s="147"/>
      <c r="O21" s="147"/>
    </row>
    <row r="22" spans="1:15" ht="25.5" customHeight="1" x14ac:dyDescent="0.25">
      <c r="A22" s="11"/>
      <c r="B22" s="147" t="s">
        <v>725</v>
      </c>
      <c r="C22" s="147"/>
      <c r="D22" s="147"/>
      <c r="E22" s="147"/>
      <c r="F22" s="147"/>
      <c r="G22" s="147"/>
      <c r="H22" s="147"/>
      <c r="I22" s="147"/>
      <c r="J22" s="147"/>
      <c r="K22" s="147"/>
      <c r="L22" s="147"/>
      <c r="M22" s="147"/>
      <c r="N22" s="147"/>
      <c r="O22" s="147"/>
    </row>
    <row r="23" spans="1:15" x14ac:dyDescent="0.25">
      <c r="A23" s="11"/>
      <c r="B23" s="4"/>
    </row>
    <row r="24" spans="1:15" ht="15" customHeight="1" x14ac:dyDescent="0.25">
      <c r="A24" s="2" t="s">
        <v>856</v>
      </c>
      <c r="B24" s="10" t="s">
        <v>5</v>
      </c>
      <c r="C24" s="10"/>
      <c r="D24" s="10"/>
      <c r="E24" s="10"/>
      <c r="F24" s="10"/>
      <c r="G24" s="10"/>
      <c r="H24" s="10"/>
      <c r="I24" s="10"/>
      <c r="J24" s="10"/>
      <c r="K24" s="10"/>
      <c r="L24" s="10"/>
      <c r="M24" s="10"/>
      <c r="N24" s="10"/>
      <c r="O24" s="10"/>
    </row>
    <row r="25" spans="1:15" ht="15" customHeight="1" x14ac:dyDescent="0.25">
      <c r="A25" s="11" t="s">
        <v>888</v>
      </c>
      <c r="B25" s="10" t="s">
        <v>5</v>
      </c>
      <c r="C25" s="10"/>
      <c r="D25" s="10"/>
      <c r="E25" s="10"/>
      <c r="F25" s="10"/>
      <c r="G25" s="10"/>
      <c r="H25" s="10"/>
      <c r="I25" s="10"/>
      <c r="J25" s="10"/>
      <c r="K25" s="10"/>
      <c r="L25" s="10"/>
      <c r="M25" s="10"/>
      <c r="N25" s="10"/>
      <c r="O25" s="10"/>
    </row>
    <row r="26" spans="1:15" x14ac:dyDescent="0.25">
      <c r="A26" s="11"/>
      <c r="B26" s="28" t="s">
        <v>889</v>
      </c>
      <c r="C26" s="28"/>
      <c r="D26" s="28"/>
      <c r="E26" s="28"/>
      <c r="F26" s="28"/>
      <c r="G26" s="28"/>
      <c r="H26" s="28"/>
      <c r="I26" s="28"/>
      <c r="J26" s="28"/>
      <c r="K26" s="28"/>
      <c r="L26" s="28"/>
      <c r="M26" s="28"/>
      <c r="N26" s="28"/>
      <c r="O26" s="28"/>
    </row>
    <row r="27" spans="1:15" x14ac:dyDescent="0.25">
      <c r="A27" s="11"/>
      <c r="B27" s="28" t="s">
        <v>601</v>
      </c>
      <c r="C27" s="28"/>
      <c r="D27" s="28"/>
      <c r="E27" s="28"/>
      <c r="F27" s="28"/>
      <c r="G27" s="28"/>
      <c r="H27" s="28"/>
      <c r="I27" s="28"/>
      <c r="J27" s="28"/>
      <c r="K27" s="28"/>
      <c r="L27" s="28"/>
      <c r="M27" s="28"/>
      <c r="N27" s="28"/>
      <c r="O27" s="28"/>
    </row>
    <row r="28" spans="1:15" x14ac:dyDescent="0.25">
      <c r="A28" s="11"/>
      <c r="B28" s="62"/>
      <c r="C28" s="63"/>
      <c r="D28" s="64" t="s">
        <v>297</v>
      </c>
      <c r="E28" s="64"/>
      <c r="F28" s="64"/>
      <c r="G28" s="64"/>
      <c r="H28" s="64"/>
      <c r="I28" s="63"/>
      <c r="J28" s="64" t="s">
        <v>727</v>
      </c>
      <c r="K28" s="64"/>
      <c r="L28" s="64"/>
      <c r="M28" s="64"/>
      <c r="N28" s="64"/>
      <c r="O28" s="63"/>
    </row>
    <row r="29" spans="1:15" ht="15.75" thickBot="1" x14ac:dyDescent="0.3">
      <c r="A29" s="11"/>
      <c r="B29" s="62"/>
      <c r="C29" s="63"/>
      <c r="D29" s="65" t="s">
        <v>298</v>
      </c>
      <c r="E29" s="65"/>
      <c r="F29" s="65"/>
      <c r="G29" s="65"/>
      <c r="H29" s="65"/>
      <c r="I29" s="63"/>
      <c r="J29" s="65" t="s">
        <v>298</v>
      </c>
      <c r="K29" s="65"/>
      <c r="L29" s="65"/>
      <c r="M29" s="65"/>
      <c r="N29" s="65"/>
      <c r="O29" s="63"/>
    </row>
    <row r="30" spans="1:15" ht="15.75" thickBot="1" x14ac:dyDescent="0.3">
      <c r="A30" s="11"/>
      <c r="B30" s="17"/>
      <c r="C30" s="16"/>
      <c r="D30" s="68">
        <v>2013</v>
      </c>
      <c r="E30" s="68"/>
      <c r="F30" s="21"/>
      <c r="G30" s="68">
        <v>2012</v>
      </c>
      <c r="H30" s="68"/>
      <c r="I30" s="16"/>
      <c r="J30" s="68">
        <v>2013</v>
      </c>
      <c r="K30" s="68"/>
      <c r="L30" s="36"/>
      <c r="M30" s="68">
        <v>2012</v>
      </c>
      <c r="N30" s="68"/>
      <c r="O30" s="16"/>
    </row>
    <row r="31" spans="1:15" x14ac:dyDescent="0.25">
      <c r="A31" s="11"/>
      <c r="B31" s="17"/>
      <c r="C31" s="16"/>
      <c r="D31" s="70" t="s">
        <v>235</v>
      </c>
      <c r="E31" s="70"/>
      <c r="F31" s="16"/>
      <c r="G31" s="70" t="s">
        <v>235</v>
      </c>
      <c r="H31" s="70"/>
      <c r="I31" s="16"/>
      <c r="J31" s="70" t="s">
        <v>235</v>
      </c>
      <c r="K31" s="70"/>
      <c r="L31" s="38"/>
      <c r="M31" s="70" t="s">
        <v>235</v>
      </c>
      <c r="N31" s="70"/>
      <c r="O31" s="16"/>
    </row>
    <row r="32" spans="1:15" x14ac:dyDescent="0.25">
      <c r="A32" s="11"/>
      <c r="B32" s="16"/>
      <c r="C32" s="16"/>
      <c r="D32" s="16"/>
      <c r="E32" s="40"/>
      <c r="F32" s="16"/>
      <c r="G32" s="16"/>
      <c r="H32" s="40"/>
      <c r="I32" s="16"/>
      <c r="J32" s="16"/>
      <c r="K32" s="40"/>
      <c r="L32" s="16"/>
      <c r="M32" s="16"/>
      <c r="N32" s="40"/>
      <c r="O32" s="16"/>
    </row>
    <row r="33" spans="1:15" x14ac:dyDescent="0.25">
      <c r="A33" s="11"/>
      <c r="B33" s="43" t="s">
        <v>728</v>
      </c>
      <c r="C33" s="42"/>
      <c r="D33" s="43"/>
      <c r="E33" s="73"/>
      <c r="F33" s="42"/>
      <c r="G33" s="43"/>
      <c r="H33" s="73"/>
      <c r="I33" s="42"/>
      <c r="J33" s="43"/>
      <c r="K33" s="73"/>
      <c r="L33" s="43"/>
      <c r="M33" s="43"/>
      <c r="N33" s="73"/>
      <c r="O33" s="42"/>
    </row>
    <row r="34" spans="1:15" x14ac:dyDescent="0.25">
      <c r="A34" s="11"/>
      <c r="B34" s="77" t="s">
        <v>729</v>
      </c>
      <c r="C34" s="170"/>
      <c r="D34" s="171" t="s">
        <v>236</v>
      </c>
      <c r="E34" s="172">
        <v>32615</v>
      </c>
      <c r="F34" s="170"/>
      <c r="G34" s="171" t="s">
        <v>236</v>
      </c>
      <c r="H34" s="205" t="s">
        <v>245</v>
      </c>
      <c r="I34" s="170"/>
      <c r="J34" s="171" t="s">
        <v>236</v>
      </c>
      <c r="K34" s="172">
        <v>10338269</v>
      </c>
      <c r="L34" s="171"/>
      <c r="M34" s="171" t="s">
        <v>236</v>
      </c>
      <c r="N34" s="205" t="s">
        <v>245</v>
      </c>
      <c r="O34" s="170"/>
    </row>
    <row r="35" spans="1:15" x14ac:dyDescent="0.25">
      <c r="A35" s="11"/>
      <c r="B35" s="77" t="s">
        <v>730</v>
      </c>
      <c r="C35" s="170"/>
      <c r="D35" s="171"/>
      <c r="E35" s="172"/>
      <c r="F35" s="170"/>
      <c r="G35" s="171"/>
      <c r="H35" s="205"/>
      <c r="I35" s="170"/>
      <c r="J35" s="171"/>
      <c r="K35" s="172"/>
      <c r="L35" s="171"/>
      <c r="M35" s="171"/>
      <c r="N35" s="205"/>
      <c r="O35" s="170"/>
    </row>
    <row r="36" spans="1:15" x14ac:dyDescent="0.25">
      <c r="A36" s="11"/>
      <c r="B36" s="134" t="s">
        <v>731</v>
      </c>
      <c r="C36" s="105"/>
      <c r="D36" s="106"/>
      <c r="E36" s="107" t="s">
        <v>245</v>
      </c>
      <c r="F36" s="105"/>
      <c r="G36" s="106"/>
      <c r="H36" s="108">
        <v>5869</v>
      </c>
      <c r="I36" s="105"/>
      <c r="J36" s="106"/>
      <c r="K36" s="107" t="s">
        <v>245</v>
      </c>
      <c r="L36" s="106"/>
      <c r="M36" s="106"/>
      <c r="N36" s="108">
        <v>4577436</v>
      </c>
      <c r="O36" s="105"/>
    </row>
    <row r="37" spans="1:15" x14ac:dyDescent="0.25">
      <c r="A37" s="11"/>
      <c r="B37" s="134" t="s">
        <v>732</v>
      </c>
      <c r="C37" s="105"/>
      <c r="D37" s="106"/>
      <c r="E37" s="107"/>
      <c r="F37" s="105"/>
      <c r="G37" s="106"/>
      <c r="H37" s="108"/>
      <c r="I37" s="105"/>
      <c r="J37" s="106"/>
      <c r="K37" s="107"/>
      <c r="L37" s="106"/>
      <c r="M37" s="106"/>
      <c r="N37" s="108"/>
      <c r="O37" s="105"/>
    </row>
    <row r="38" spans="1:15" x14ac:dyDescent="0.25">
      <c r="A38" s="11"/>
      <c r="B38" s="77" t="s">
        <v>733</v>
      </c>
      <c r="C38" s="170"/>
      <c r="D38" s="171"/>
      <c r="E38" s="205" t="s">
        <v>245</v>
      </c>
      <c r="F38" s="170"/>
      <c r="G38" s="171"/>
      <c r="H38" s="172">
        <v>11482</v>
      </c>
      <c r="I38" s="170"/>
      <c r="J38" s="171"/>
      <c r="K38" s="205" t="s">
        <v>245</v>
      </c>
      <c r="L38" s="171"/>
      <c r="M38" s="171"/>
      <c r="N38" s="172">
        <v>8953156</v>
      </c>
      <c r="O38" s="170"/>
    </row>
    <row r="39" spans="1:15" ht="15.75" thickBot="1" x14ac:dyDescent="0.3">
      <c r="A39" s="11"/>
      <c r="B39" s="77" t="s">
        <v>734</v>
      </c>
      <c r="C39" s="170"/>
      <c r="D39" s="257"/>
      <c r="E39" s="258"/>
      <c r="F39" s="170"/>
      <c r="G39" s="257"/>
      <c r="H39" s="259"/>
      <c r="I39" s="170"/>
      <c r="J39" s="257"/>
      <c r="K39" s="258"/>
      <c r="L39" s="257"/>
      <c r="M39" s="257"/>
      <c r="N39" s="259"/>
      <c r="O39" s="170"/>
    </row>
    <row r="40" spans="1:15" x14ac:dyDescent="0.25">
      <c r="A40" s="11"/>
      <c r="B40" s="42"/>
      <c r="C40" s="42"/>
      <c r="D40" s="82"/>
      <c r="E40" s="83"/>
      <c r="F40" s="42"/>
      <c r="G40" s="82"/>
      <c r="H40" s="83"/>
      <c r="I40" s="42"/>
      <c r="J40" s="82"/>
      <c r="K40" s="83"/>
      <c r="L40" s="82"/>
      <c r="M40" s="82"/>
      <c r="N40" s="83"/>
      <c r="O40" s="42"/>
    </row>
    <row r="41" spans="1:15" ht="15.75" thickBot="1" x14ac:dyDescent="0.3">
      <c r="A41" s="11"/>
      <c r="B41" s="74" t="s">
        <v>735</v>
      </c>
      <c r="C41" s="47"/>
      <c r="D41" s="84" t="s">
        <v>236</v>
      </c>
      <c r="E41" s="85">
        <v>32615</v>
      </c>
      <c r="F41" s="47"/>
      <c r="G41" s="84" t="s">
        <v>236</v>
      </c>
      <c r="H41" s="85">
        <v>17351</v>
      </c>
      <c r="I41" s="47"/>
      <c r="J41" s="84" t="s">
        <v>236</v>
      </c>
      <c r="K41" s="85">
        <v>10338269</v>
      </c>
      <c r="L41" s="84"/>
      <c r="M41" s="84" t="s">
        <v>236</v>
      </c>
      <c r="N41" s="85">
        <v>13530592</v>
      </c>
      <c r="O41" s="47"/>
    </row>
    <row r="42" spans="1:15" ht="15.75" thickTop="1" x14ac:dyDescent="0.25">
      <c r="A42" s="11"/>
      <c r="B42" s="28"/>
      <c r="C42" s="28"/>
      <c r="D42" s="28"/>
      <c r="E42" s="28"/>
      <c r="F42" s="28"/>
      <c r="G42" s="28"/>
      <c r="H42" s="28"/>
      <c r="I42" s="28"/>
      <c r="J42" s="28"/>
      <c r="K42" s="28"/>
      <c r="L42" s="28"/>
      <c r="M42" s="28"/>
      <c r="N42" s="28"/>
      <c r="O42" s="28"/>
    </row>
    <row r="43" spans="1:15" x14ac:dyDescent="0.25">
      <c r="A43" s="11"/>
      <c r="B43" s="28"/>
      <c r="C43" s="28"/>
      <c r="D43" s="28"/>
      <c r="E43" s="28"/>
      <c r="F43" s="28"/>
      <c r="G43" s="28"/>
      <c r="H43" s="28"/>
      <c r="I43" s="28"/>
      <c r="J43" s="28"/>
      <c r="K43" s="28"/>
      <c r="L43" s="28"/>
      <c r="M43" s="28"/>
      <c r="N43" s="28"/>
      <c r="O43" s="28"/>
    </row>
    <row r="44" spans="1:15" x14ac:dyDescent="0.25">
      <c r="A44" s="11"/>
      <c r="B44" s="62"/>
      <c r="C44" s="63"/>
      <c r="D44" s="64" t="s">
        <v>232</v>
      </c>
      <c r="E44" s="64"/>
      <c r="F44" s="64"/>
      <c r="G44" s="64"/>
      <c r="H44" s="64"/>
      <c r="I44" s="63"/>
      <c r="J44" s="64" t="s">
        <v>234</v>
      </c>
      <c r="K44" s="64"/>
      <c r="L44" s="64"/>
      <c r="M44" s="64"/>
      <c r="N44" s="64"/>
      <c r="O44" s="63"/>
    </row>
    <row r="45" spans="1:15" ht="15.75" thickBot="1" x14ac:dyDescent="0.3">
      <c r="A45" s="11"/>
      <c r="B45" s="62"/>
      <c r="C45" s="63"/>
      <c r="D45" s="65" t="s">
        <v>233</v>
      </c>
      <c r="E45" s="65"/>
      <c r="F45" s="65"/>
      <c r="G45" s="65"/>
      <c r="H45" s="65"/>
      <c r="I45" s="63"/>
      <c r="J45" s="65" t="s">
        <v>233</v>
      </c>
      <c r="K45" s="65"/>
      <c r="L45" s="65"/>
      <c r="M45" s="65"/>
      <c r="N45" s="65"/>
      <c r="O45" s="63"/>
    </row>
    <row r="46" spans="1:15" ht="15.75" thickBot="1" x14ac:dyDescent="0.3">
      <c r="A46" s="11"/>
      <c r="B46" s="17"/>
      <c r="C46" s="16"/>
      <c r="D46" s="68">
        <v>2013</v>
      </c>
      <c r="E46" s="68"/>
      <c r="F46" s="21"/>
      <c r="G46" s="68">
        <v>2012</v>
      </c>
      <c r="H46" s="68"/>
      <c r="I46" s="16"/>
      <c r="J46" s="68">
        <v>2013</v>
      </c>
      <c r="K46" s="68"/>
      <c r="L46" s="21"/>
      <c r="M46" s="68">
        <v>2012</v>
      </c>
      <c r="N46" s="68"/>
      <c r="O46" s="16"/>
    </row>
    <row r="47" spans="1:15" x14ac:dyDescent="0.25">
      <c r="A47" s="11"/>
      <c r="B47" s="17"/>
      <c r="C47" s="16"/>
      <c r="D47" s="70" t="s">
        <v>235</v>
      </c>
      <c r="E47" s="70"/>
      <c r="F47" s="16"/>
      <c r="G47" s="70" t="s">
        <v>235</v>
      </c>
      <c r="H47" s="70"/>
      <c r="I47" s="16"/>
      <c r="J47" s="70" t="s">
        <v>235</v>
      </c>
      <c r="K47" s="70"/>
      <c r="L47" s="16"/>
      <c r="M47" s="70" t="s">
        <v>235</v>
      </c>
      <c r="N47" s="70"/>
      <c r="O47" s="16"/>
    </row>
    <row r="48" spans="1:15" x14ac:dyDescent="0.25">
      <c r="A48" s="11"/>
      <c r="B48" s="16"/>
      <c r="C48" s="16"/>
      <c r="D48" s="16"/>
      <c r="E48" s="40"/>
      <c r="F48" s="16"/>
      <c r="G48" s="16"/>
      <c r="H48" s="40"/>
      <c r="I48" s="16"/>
      <c r="J48" s="16"/>
      <c r="K48" s="40"/>
      <c r="L48" s="16"/>
      <c r="M48" s="16"/>
      <c r="N48" s="40"/>
      <c r="O48" s="16"/>
    </row>
    <row r="49" spans="1:15" x14ac:dyDescent="0.25">
      <c r="A49" s="11"/>
      <c r="B49" s="145" t="s">
        <v>736</v>
      </c>
      <c r="C49" s="105"/>
      <c r="D49" s="106"/>
      <c r="E49" s="107"/>
      <c r="F49" s="105"/>
      <c r="G49" s="106"/>
      <c r="H49" s="107"/>
      <c r="I49" s="105"/>
      <c r="J49" s="106"/>
      <c r="K49" s="107"/>
      <c r="L49" s="105"/>
      <c r="M49" s="106"/>
      <c r="N49" s="107"/>
      <c r="O49" s="105"/>
    </row>
    <row r="50" spans="1:15" x14ac:dyDescent="0.25">
      <c r="A50" s="11"/>
      <c r="B50" s="145" t="s">
        <v>737</v>
      </c>
      <c r="C50" s="105"/>
      <c r="D50" s="106"/>
      <c r="E50" s="107"/>
      <c r="F50" s="105"/>
      <c r="G50" s="106"/>
      <c r="H50" s="107"/>
      <c r="I50" s="105"/>
      <c r="J50" s="106"/>
      <c r="K50" s="107"/>
      <c r="L50" s="105"/>
      <c r="M50" s="106"/>
      <c r="N50" s="107"/>
      <c r="O50" s="105"/>
    </row>
    <row r="51" spans="1:15" x14ac:dyDescent="0.25">
      <c r="A51" s="11"/>
      <c r="B51" s="77" t="s">
        <v>654</v>
      </c>
      <c r="C51" s="47"/>
      <c r="D51" s="74" t="s">
        <v>236</v>
      </c>
      <c r="E51" s="78">
        <v>454701</v>
      </c>
      <c r="F51" s="47"/>
      <c r="G51" s="74" t="s">
        <v>236</v>
      </c>
      <c r="H51" s="78">
        <v>2896847</v>
      </c>
      <c r="I51" s="47"/>
      <c r="J51" s="74" t="s">
        <v>236</v>
      </c>
      <c r="K51" s="78">
        <v>1473032</v>
      </c>
      <c r="L51" s="47"/>
      <c r="M51" s="74" t="s">
        <v>236</v>
      </c>
      <c r="N51" s="78">
        <v>3805880</v>
      </c>
      <c r="O51" s="47"/>
    </row>
    <row r="52" spans="1:15" x14ac:dyDescent="0.25">
      <c r="A52" s="11"/>
      <c r="B52" s="76" t="s">
        <v>656</v>
      </c>
      <c r="C52" s="42"/>
      <c r="D52" s="43"/>
      <c r="E52" s="44">
        <v>4080300</v>
      </c>
      <c r="F52" s="42"/>
      <c r="G52" s="43"/>
      <c r="H52" s="44">
        <v>4543402</v>
      </c>
      <c r="I52" s="42"/>
      <c r="J52" s="43"/>
      <c r="K52" s="44">
        <v>15696740</v>
      </c>
      <c r="L52" s="42"/>
      <c r="M52" s="43"/>
      <c r="N52" s="44">
        <v>6350173</v>
      </c>
      <c r="O52" s="42"/>
    </row>
    <row r="53" spans="1:15" ht="15.75" thickBot="1" x14ac:dyDescent="0.3">
      <c r="A53" s="11"/>
      <c r="B53" s="77" t="s">
        <v>659</v>
      </c>
      <c r="C53" s="47"/>
      <c r="D53" s="153"/>
      <c r="E53" s="154">
        <v>752850</v>
      </c>
      <c r="F53" s="47"/>
      <c r="G53" s="153"/>
      <c r="H53" s="163" t="s">
        <v>245</v>
      </c>
      <c r="I53" s="47"/>
      <c r="J53" s="153"/>
      <c r="K53" s="154">
        <v>752850</v>
      </c>
      <c r="L53" s="47"/>
      <c r="M53" s="153"/>
      <c r="N53" s="163" t="s">
        <v>245</v>
      </c>
      <c r="O53" s="47"/>
    </row>
    <row r="54" spans="1:15" ht="15.75" thickBot="1" x14ac:dyDescent="0.3">
      <c r="A54" s="11"/>
      <c r="B54" s="43"/>
      <c r="C54" s="42"/>
      <c r="D54" s="260"/>
      <c r="E54" s="261">
        <v>5287851</v>
      </c>
      <c r="F54" s="42"/>
      <c r="G54" s="260"/>
      <c r="H54" s="261">
        <v>7440249</v>
      </c>
      <c r="I54" s="42"/>
      <c r="J54" s="260"/>
      <c r="K54" s="261">
        <v>17922622</v>
      </c>
      <c r="L54" s="42"/>
      <c r="M54" s="260"/>
      <c r="N54" s="261">
        <v>10156053</v>
      </c>
      <c r="O54" s="42"/>
    </row>
    <row r="55" spans="1:15" x14ac:dyDescent="0.25">
      <c r="A55" s="11"/>
      <c r="B55" s="47"/>
      <c r="C55" s="47"/>
      <c r="D55" s="53"/>
      <c r="E55" s="54"/>
      <c r="F55" s="47"/>
      <c r="G55" s="53"/>
      <c r="H55" s="54"/>
      <c r="I55" s="47"/>
      <c r="J55" s="53"/>
      <c r="K55" s="54"/>
      <c r="L55" s="47"/>
      <c r="M55" s="53"/>
      <c r="N55" s="54"/>
      <c r="O55" s="47"/>
    </row>
    <row r="56" spans="1:15" x14ac:dyDescent="0.25">
      <c r="A56" s="11"/>
      <c r="B56" s="145" t="s">
        <v>738</v>
      </c>
      <c r="C56" s="42"/>
      <c r="D56" s="43"/>
      <c r="E56" s="73"/>
      <c r="F56" s="42"/>
      <c r="G56" s="43"/>
      <c r="H56" s="73"/>
      <c r="I56" s="42"/>
      <c r="J56" s="43"/>
      <c r="K56" s="73"/>
      <c r="L56" s="42"/>
      <c r="M56" s="43"/>
      <c r="N56" s="73"/>
      <c r="O56" s="42"/>
    </row>
    <row r="57" spans="1:15" ht="15.75" thickBot="1" x14ac:dyDescent="0.3">
      <c r="A57" s="11"/>
      <c r="B57" s="77" t="s">
        <v>656</v>
      </c>
      <c r="C57" s="47"/>
      <c r="D57" s="153"/>
      <c r="E57" s="154">
        <v>1099929</v>
      </c>
      <c r="F57" s="47"/>
      <c r="G57" s="153"/>
      <c r="H57" s="154">
        <v>635691</v>
      </c>
      <c r="I57" s="47"/>
      <c r="J57" s="153"/>
      <c r="K57" s="154">
        <v>2415303</v>
      </c>
      <c r="L57" s="47"/>
      <c r="M57" s="153"/>
      <c r="N57" s="154">
        <v>1902195</v>
      </c>
      <c r="O57" s="47"/>
    </row>
    <row r="58" spans="1:15" x14ac:dyDescent="0.25">
      <c r="A58" s="11"/>
      <c r="B58" s="42"/>
      <c r="C58" s="42"/>
      <c r="D58" s="82"/>
      <c r="E58" s="83"/>
      <c r="F58" s="42"/>
      <c r="G58" s="82"/>
      <c r="H58" s="83"/>
      <c r="I58" s="42"/>
      <c r="J58" s="82"/>
      <c r="K58" s="83"/>
      <c r="L58" s="42"/>
      <c r="M58" s="82"/>
      <c r="N58" s="83"/>
      <c r="O58" s="42"/>
    </row>
    <row r="59" spans="1:15" x14ac:dyDescent="0.25">
      <c r="A59" s="11"/>
      <c r="B59" s="24" t="s">
        <v>739</v>
      </c>
      <c r="C59" s="47"/>
      <c r="D59" s="74"/>
      <c r="E59" s="75"/>
      <c r="F59" s="47"/>
      <c r="G59" s="74"/>
      <c r="H59" s="75"/>
      <c r="I59" s="47"/>
      <c r="J59" s="74"/>
      <c r="K59" s="75"/>
      <c r="L59" s="47"/>
      <c r="M59" s="74"/>
      <c r="N59" s="75"/>
      <c r="O59" s="47"/>
    </row>
    <row r="60" spans="1:15" x14ac:dyDescent="0.25">
      <c r="A60" s="11"/>
      <c r="B60" s="76" t="s">
        <v>660</v>
      </c>
      <c r="C60" s="42"/>
      <c r="D60" s="43"/>
      <c r="E60" s="44">
        <v>539144</v>
      </c>
      <c r="F60" s="42"/>
      <c r="G60" s="43"/>
      <c r="H60" s="44">
        <v>216002</v>
      </c>
      <c r="I60" s="42"/>
      <c r="J60" s="43"/>
      <c r="K60" s="44">
        <v>2263004</v>
      </c>
      <c r="L60" s="42"/>
      <c r="M60" s="43"/>
      <c r="N60" s="44">
        <v>1235265</v>
      </c>
      <c r="O60" s="42"/>
    </row>
    <row r="61" spans="1:15" x14ac:dyDescent="0.25">
      <c r="A61" s="11"/>
      <c r="B61" s="77" t="s">
        <v>662</v>
      </c>
      <c r="C61" s="47"/>
      <c r="D61" s="74"/>
      <c r="E61" s="75" t="s">
        <v>245</v>
      </c>
      <c r="F61" s="47"/>
      <c r="G61" s="74"/>
      <c r="H61" s="75" t="s">
        <v>245</v>
      </c>
      <c r="I61" s="47"/>
      <c r="J61" s="74"/>
      <c r="K61" s="78">
        <v>735890</v>
      </c>
      <c r="L61" s="47"/>
      <c r="M61" s="74"/>
      <c r="N61" s="78">
        <v>158234</v>
      </c>
      <c r="O61" s="47"/>
    </row>
    <row r="62" spans="1:15" x14ac:dyDescent="0.25">
      <c r="A62" s="11"/>
      <c r="B62" s="76" t="s">
        <v>680</v>
      </c>
      <c r="C62" s="42"/>
      <c r="D62" s="43"/>
      <c r="E62" s="44">
        <v>1061852</v>
      </c>
      <c r="F62" s="42"/>
      <c r="G62" s="43"/>
      <c r="H62" s="44">
        <v>472214</v>
      </c>
      <c r="I62" s="42"/>
      <c r="J62" s="43"/>
      <c r="K62" s="44">
        <v>2231917</v>
      </c>
      <c r="L62" s="42"/>
      <c r="M62" s="43"/>
      <c r="N62" s="44">
        <v>472214</v>
      </c>
      <c r="O62" s="42"/>
    </row>
    <row r="63" spans="1:15" ht="15.75" thickBot="1" x14ac:dyDescent="0.3">
      <c r="A63" s="11"/>
      <c r="B63" s="77" t="s">
        <v>656</v>
      </c>
      <c r="C63" s="47"/>
      <c r="D63" s="153"/>
      <c r="E63" s="163" t="s">
        <v>245</v>
      </c>
      <c r="F63" s="47"/>
      <c r="G63" s="153"/>
      <c r="H63" s="154">
        <v>144373</v>
      </c>
      <c r="I63" s="47"/>
      <c r="J63" s="153"/>
      <c r="K63" s="154">
        <v>35149</v>
      </c>
      <c r="L63" s="47"/>
      <c r="M63" s="153"/>
      <c r="N63" s="154">
        <v>388402</v>
      </c>
      <c r="O63" s="47"/>
    </row>
    <row r="64" spans="1:15" ht="15.75" thickBot="1" x14ac:dyDescent="0.3">
      <c r="A64" s="11"/>
      <c r="B64" s="43"/>
      <c r="C64" s="42"/>
      <c r="D64" s="260"/>
      <c r="E64" s="261">
        <v>1600996</v>
      </c>
      <c r="F64" s="42"/>
      <c r="G64" s="260"/>
      <c r="H64" s="261">
        <v>832589</v>
      </c>
      <c r="I64" s="42"/>
      <c r="J64" s="260"/>
      <c r="K64" s="261">
        <v>5265960</v>
      </c>
      <c r="L64" s="42"/>
      <c r="M64" s="260"/>
      <c r="N64" s="261">
        <v>2254115</v>
      </c>
      <c r="O64" s="42"/>
    </row>
    <row r="65" spans="1:15" x14ac:dyDescent="0.25">
      <c r="A65" s="11"/>
      <c r="B65" s="47"/>
      <c r="C65" s="47"/>
      <c r="D65" s="53"/>
      <c r="E65" s="54"/>
      <c r="F65" s="47"/>
      <c r="G65" s="53"/>
      <c r="H65" s="54"/>
      <c r="I65" s="47"/>
      <c r="J65" s="53"/>
      <c r="K65" s="54"/>
      <c r="L65" s="47"/>
      <c r="M65" s="53"/>
      <c r="N65" s="54"/>
      <c r="O65" s="47"/>
    </row>
    <row r="66" spans="1:15" x14ac:dyDescent="0.25">
      <c r="A66" s="11"/>
      <c r="B66" s="43" t="s">
        <v>740</v>
      </c>
      <c r="C66" s="42"/>
      <c r="D66" s="43"/>
      <c r="E66" s="73"/>
      <c r="F66" s="42"/>
      <c r="G66" s="43"/>
      <c r="H66" s="73"/>
      <c r="I66" s="42"/>
      <c r="J66" s="43"/>
      <c r="K66" s="73"/>
      <c r="L66" s="42"/>
      <c r="M66" s="43"/>
      <c r="N66" s="73"/>
      <c r="O66" s="42"/>
    </row>
    <row r="67" spans="1:15" x14ac:dyDescent="0.25">
      <c r="A67" s="11"/>
      <c r="B67" s="137" t="s">
        <v>741</v>
      </c>
      <c r="C67" s="47"/>
      <c r="D67" s="74"/>
      <c r="E67" s="78">
        <v>3430</v>
      </c>
      <c r="F67" s="47"/>
      <c r="G67" s="74"/>
      <c r="H67" s="78">
        <v>2219</v>
      </c>
      <c r="I67" s="47"/>
      <c r="J67" s="74"/>
      <c r="K67" s="78">
        <v>10225</v>
      </c>
      <c r="L67" s="47"/>
      <c r="M67" s="74"/>
      <c r="N67" s="78">
        <v>2219</v>
      </c>
      <c r="O67" s="47"/>
    </row>
    <row r="68" spans="1:15" x14ac:dyDescent="0.25">
      <c r="A68" s="11"/>
      <c r="B68" s="134" t="s">
        <v>720</v>
      </c>
      <c r="C68" s="105"/>
      <c r="D68" s="106"/>
      <c r="E68" s="107" t="s">
        <v>245</v>
      </c>
      <c r="F68" s="105"/>
      <c r="G68" s="106"/>
      <c r="H68" s="108">
        <v>13458</v>
      </c>
      <c r="I68" s="105"/>
      <c r="J68" s="106"/>
      <c r="K68" s="107" t="s">
        <v>245</v>
      </c>
      <c r="L68" s="105"/>
      <c r="M68" s="106"/>
      <c r="N68" s="108">
        <v>206600</v>
      </c>
      <c r="O68" s="105"/>
    </row>
    <row r="69" spans="1:15" ht="15.75" thickBot="1" x14ac:dyDescent="0.3">
      <c r="A69" s="11"/>
      <c r="B69" s="134" t="s">
        <v>742</v>
      </c>
      <c r="C69" s="105"/>
      <c r="D69" s="141"/>
      <c r="E69" s="262"/>
      <c r="F69" s="105"/>
      <c r="G69" s="141"/>
      <c r="H69" s="142"/>
      <c r="I69" s="105"/>
      <c r="J69" s="141"/>
      <c r="K69" s="262"/>
      <c r="L69" s="105"/>
      <c r="M69" s="141"/>
      <c r="N69" s="142"/>
      <c r="O69" s="105"/>
    </row>
    <row r="70" spans="1:15" ht="15.75" thickBot="1" x14ac:dyDescent="0.3">
      <c r="A70" s="11"/>
      <c r="B70" s="74"/>
      <c r="C70" s="47"/>
      <c r="D70" s="80"/>
      <c r="E70" s="81">
        <v>3430</v>
      </c>
      <c r="F70" s="47"/>
      <c r="G70" s="80"/>
      <c r="H70" s="81">
        <v>15677</v>
      </c>
      <c r="I70" s="47"/>
      <c r="J70" s="80"/>
      <c r="K70" s="81">
        <v>10225</v>
      </c>
      <c r="L70" s="47"/>
      <c r="M70" s="80"/>
      <c r="N70" s="81">
        <v>208819</v>
      </c>
      <c r="O70" s="47"/>
    </row>
    <row r="71" spans="1:15" x14ac:dyDescent="0.25">
      <c r="A71" s="11"/>
      <c r="B71" s="28"/>
      <c r="C71" s="28"/>
      <c r="D71" s="28"/>
      <c r="E71" s="28"/>
      <c r="F71" s="28"/>
      <c r="G71" s="28"/>
      <c r="H71" s="28"/>
      <c r="I71" s="28"/>
      <c r="J71" s="28"/>
      <c r="K71" s="28"/>
      <c r="L71" s="28"/>
      <c r="M71" s="28"/>
      <c r="N71" s="28"/>
      <c r="O71" s="28"/>
    </row>
    <row r="72" spans="1:15" x14ac:dyDescent="0.25">
      <c r="A72" s="11"/>
      <c r="B72" s="25"/>
      <c r="C72" s="25"/>
      <c r="D72" s="25"/>
      <c r="E72" s="25"/>
      <c r="F72" s="25"/>
      <c r="G72" s="25"/>
      <c r="H72" s="25"/>
      <c r="I72" s="25"/>
      <c r="J72" s="25"/>
      <c r="K72" s="25"/>
      <c r="L72" s="25"/>
      <c r="M72" s="25"/>
      <c r="N72" s="25"/>
      <c r="O72" s="25"/>
    </row>
    <row r="73" spans="1:15" x14ac:dyDescent="0.25">
      <c r="A73" s="11"/>
      <c r="B73" s="62"/>
      <c r="C73" s="63"/>
      <c r="D73" s="64" t="s">
        <v>297</v>
      </c>
      <c r="E73" s="64"/>
      <c r="F73" s="64"/>
      <c r="G73" s="64"/>
      <c r="H73" s="64"/>
      <c r="I73" s="126"/>
      <c r="J73" s="64" t="s">
        <v>727</v>
      </c>
      <c r="K73" s="64"/>
      <c r="L73" s="64"/>
      <c r="M73" s="64"/>
      <c r="N73" s="64"/>
      <c r="O73" s="126"/>
    </row>
    <row r="74" spans="1:15" ht="15.75" thickBot="1" x14ac:dyDescent="0.3">
      <c r="A74" s="11"/>
      <c r="B74" s="62"/>
      <c r="C74" s="63"/>
      <c r="D74" s="65" t="s">
        <v>298</v>
      </c>
      <c r="E74" s="65"/>
      <c r="F74" s="65"/>
      <c r="G74" s="65"/>
      <c r="H74" s="65"/>
      <c r="I74" s="126"/>
      <c r="J74" s="65" t="s">
        <v>298</v>
      </c>
      <c r="K74" s="65"/>
      <c r="L74" s="65"/>
      <c r="M74" s="65"/>
      <c r="N74" s="65"/>
      <c r="O74" s="126"/>
    </row>
    <row r="75" spans="1:15" ht="15.75" thickBot="1" x14ac:dyDescent="0.3">
      <c r="A75" s="11"/>
      <c r="B75" s="17"/>
      <c r="C75" s="16"/>
      <c r="D75" s="68">
        <v>2013</v>
      </c>
      <c r="E75" s="68"/>
      <c r="F75" s="144"/>
      <c r="G75" s="68">
        <v>2012</v>
      </c>
      <c r="H75" s="68"/>
      <c r="I75" s="124"/>
      <c r="J75" s="68">
        <v>2013</v>
      </c>
      <c r="K75" s="68"/>
      <c r="L75" s="144"/>
      <c r="M75" s="68">
        <v>2012</v>
      </c>
      <c r="N75" s="68"/>
      <c r="O75" s="124"/>
    </row>
    <row r="76" spans="1:15" x14ac:dyDescent="0.25">
      <c r="A76" s="11"/>
      <c r="B76" s="17"/>
      <c r="C76" s="16"/>
      <c r="D76" s="70" t="s">
        <v>235</v>
      </c>
      <c r="E76" s="70"/>
      <c r="F76" s="124"/>
      <c r="G76" s="70" t="s">
        <v>235</v>
      </c>
      <c r="H76" s="70"/>
      <c r="I76" s="124"/>
      <c r="J76" s="70" t="s">
        <v>235</v>
      </c>
      <c r="K76" s="70"/>
      <c r="L76" s="124"/>
      <c r="M76" s="70" t="s">
        <v>235</v>
      </c>
      <c r="N76" s="70"/>
      <c r="O76" s="124"/>
    </row>
    <row r="77" spans="1:15" x14ac:dyDescent="0.25">
      <c r="A77" s="11"/>
      <c r="B77" s="17"/>
      <c r="C77" s="16"/>
      <c r="D77" s="17"/>
      <c r="E77" s="152"/>
      <c r="F77" s="16"/>
      <c r="G77" s="17"/>
      <c r="H77" s="152"/>
      <c r="I77" s="16"/>
      <c r="J77" s="17"/>
      <c r="K77" s="152"/>
      <c r="L77" s="16"/>
      <c r="M77" s="17"/>
      <c r="N77" s="152"/>
      <c r="O77" s="16"/>
    </row>
    <row r="78" spans="1:15" x14ac:dyDescent="0.25">
      <c r="A78" s="11"/>
      <c r="B78" s="145" t="s">
        <v>743</v>
      </c>
      <c r="C78" s="42"/>
      <c r="D78" s="43"/>
      <c r="E78" s="73"/>
      <c r="F78" s="42"/>
      <c r="G78" s="43"/>
      <c r="H78" s="73"/>
      <c r="I78" s="42"/>
      <c r="J78" s="43"/>
      <c r="K78" s="73"/>
      <c r="L78" s="42"/>
      <c r="M78" s="43"/>
      <c r="N78" s="73"/>
      <c r="O78" s="42"/>
    </row>
    <row r="79" spans="1:15" ht="15.75" thickBot="1" x14ac:dyDescent="0.3">
      <c r="A79" s="11"/>
      <c r="B79" s="77" t="s">
        <v>656</v>
      </c>
      <c r="C79" s="47"/>
      <c r="D79" s="153"/>
      <c r="E79" s="154">
        <v>248479</v>
      </c>
      <c r="F79" s="47"/>
      <c r="G79" s="153"/>
      <c r="H79" s="154">
        <v>181703</v>
      </c>
      <c r="I79" s="47"/>
      <c r="J79" s="153"/>
      <c r="K79" s="154">
        <v>593516</v>
      </c>
      <c r="L79" s="47"/>
      <c r="M79" s="153"/>
      <c r="N79" s="154">
        <v>286190</v>
      </c>
      <c r="O79" s="47"/>
    </row>
    <row r="80" spans="1:15" x14ac:dyDescent="0.25">
      <c r="A80" s="11"/>
      <c r="B80" s="42"/>
      <c r="C80" s="42"/>
      <c r="D80" s="82"/>
      <c r="E80" s="83"/>
      <c r="F80" s="42"/>
      <c r="G80" s="82"/>
      <c r="H80" s="83"/>
      <c r="I80" s="42"/>
      <c r="J80" s="82"/>
      <c r="K80" s="83"/>
      <c r="L80" s="42"/>
      <c r="M80" s="82"/>
      <c r="N80" s="83"/>
      <c r="O80" s="42"/>
    </row>
    <row r="81" spans="1:15" x14ac:dyDescent="0.25">
      <c r="A81" s="11"/>
      <c r="B81" s="74" t="s">
        <v>744</v>
      </c>
      <c r="C81" s="47"/>
      <c r="D81" s="74"/>
      <c r="E81" s="75"/>
      <c r="F81" s="47"/>
      <c r="G81" s="74"/>
      <c r="H81" s="75"/>
      <c r="I81" s="47"/>
      <c r="J81" s="74"/>
      <c r="K81" s="75"/>
      <c r="L81" s="47"/>
      <c r="M81" s="74"/>
      <c r="N81" s="75"/>
      <c r="O81" s="47"/>
    </row>
    <row r="82" spans="1:15" x14ac:dyDescent="0.25">
      <c r="A82" s="11"/>
      <c r="B82" s="76" t="s">
        <v>654</v>
      </c>
      <c r="C82" s="42"/>
      <c r="D82" s="43"/>
      <c r="E82" s="73" t="s">
        <v>245</v>
      </c>
      <c r="F82" s="42"/>
      <c r="G82" s="43"/>
      <c r="H82" s="44">
        <v>161212</v>
      </c>
      <c r="I82" s="42"/>
      <c r="J82" s="43"/>
      <c r="K82" s="73" t="s">
        <v>245</v>
      </c>
      <c r="L82" s="42"/>
      <c r="M82" s="43"/>
      <c r="N82" s="44">
        <v>394192</v>
      </c>
      <c r="O82" s="42"/>
    </row>
    <row r="83" spans="1:15" ht="15.75" thickBot="1" x14ac:dyDescent="0.3">
      <c r="A83" s="11"/>
      <c r="B83" s="77" t="s">
        <v>656</v>
      </c>
      <c r="C83" s="47"/>
      <c r="D83" s="153"/>
      <c r="E83" s="163" t="s">
        <v>245</v>
      </c>
      <c r="F83" s="47"/>
      <c r="G83" s="153"/>
      <c r="H83" s="154">
        <v>192500</v>
      </c>
      <c r="I83" s="47"/>
      <c r="J83" s="153"/>
      <c r="K83" s="163" t="s">
        <v>245</v>
      </c>
      <c r="L83" s="47"/>
      <c r="M83" s="153"/>
      <c r="N83" s="154">
        <v>412500</v>
      </c>
      <c r="O83" s="47"/>
    </row>
    <row r="84" spans="1:15" ht="15.75" thickBot="1" x14ac:dyDescent="0.3">
      <c r="A84" s="11"/>
      <c r="B84" s="43"/>
      <c r="C84" s="42"/>
      <c r="D84" s="260"/>
      <c r="E84" s="263" t="s">
        <v>245</v>
      </c>
      <c r="F84" s="42"/>
      <c r="G84" s="260"/>
      <c r="H84" s="261">
        <v>353712</v>
      </c>
      <c r="I84" s="42"/>
      <c r="J84" s="260"/>
      <c r="K84" s="263" t="s">
        <v>245</v>
      </c>
      <c r="L84" s="42"/>
      <c r="M84" s="260"/>
      <c r="N84" s="261">
        <v>806692</v>
      </c>
      <c r="O84" s="42"/>
    </row>
    <row r="85" spans="1:15" x14ac:dyDescent="0.25">
      <c r="A85" s="11"/>
      <c r="B85" s="74" t="s">
        <v>745</v>
      </c>
      <c r="C85" s="47"/>
      <c r="D85" s="131"/>
      <c r="E85" s="132"/>
      <c r="F85" s="47"/>
      <c r="G85" s="131"/>
      <c r="H85" s="132"/>
      <c r="I85" s="47"/>
      <c r="J85" s="131"/>
      <c r="K85" s="132"/>
      <c r="L85" s="47"/>
      <c r="M85" s="131"/>
      <c r="N85" s="132"/>
      <c r="O85" s="47"/>
    </row>
    <row r="86" spans="1:15" ht="15.75" thickBot="1" x14ac:dyDescent="0.3">
      <c r="A86" s="11"/>
      <c r="B86" s="76" t="s">
        <v>656</v>
      </c>
      <c r="C86" s="42"/>
      <c r="D86" s="49"/>
      <c r="E86" s="50">
        <v>399921</v>
      </c>
      <c r="F86" s="42"/>
      <c r="G86" s="49"/>
      <c r="H86" s="50">
        <v>171344</v>
      </c>
      <c r="I86" s="42"/>
      <c r="J86" s="49"/>
      <c r="K86" s="50">
        <v>986369</v>
      </c>
      <c r="L86" s="42"/>
      <c r="M86" s="49"/>
      <c r="N86" s="50">
        <v>409081</v>
      </c>
      <c r="O86" s="42"/>
    </row>
    <row r="87" spans="1:15" ht="15.75" thickBot="1" x14ac:dyDescent="0.3">
      <c r="A87" s="11"/>
      <c r="B87" s="74" t="s">
        <v>746</v>
      </c>
      <c r="C87" s="47"/>
      <c r="D87" s="93" t="s">
        <v>236</v>
      </c>
      <c r="E87" s="95">
        <v>8640606</v>
      </c>
      <c r="F87" s="47"/>
      <c r="G87" s="93" t="s">
        <v>236</v>
      </c>
      <c r="H87" s="95">
        <v>9630965</v>
      </c>
      <c r="I87" s="47"/>
      <c r="J87" s="93" t="s">
        <v>236</v>
      </c>
      <c r="K87" s="95">
        <v>27193995</v>
      </c>
      <c r="L87" s="47"/>
      <c r="M87" s="93" t="s">
        <v>236</v>
      </c>
      <c r="N87" s="95">
        <v>16023145</v>
      </c>
      <c r="O87" s="47"/>
    </row>
    <row r="88" spans="1:15" ht="15.75" thickTop="1" x14ac:dyDescent="0.25">
      <c r="A88" s="11"/>
      <c r="B88" s="98"/>
      <c r="C88" s="98"/>
      <c r="D88" s="98"/>
      <c r="E88" s="98"/>
      <c r="F88" s="98"/>
      <c r="G88" s="98"/>
      <c r="H88" s="98"/>
      <c r="I88" s="98"/>
      <c r="J88" s="98"/>
      <c r="K88" s="98"/>
      <c r="L88" s="98"/>
      <c r="M88" s="98"/>
      <c r="N88" s="98"/>
      <c r="O88" s="98"/>
    </row>
    <row r="89" spans="1:15" ht="38.25" x14ac:dyDescent="0.25">
      <c r="A89" s="11"/>
      <c r="B89" s="100"/>
      <c r="C89" s="100">
        <v>-1</v>
      </c>
      <c r="D89" s="264" t="s">
        <v>747</v>
      </c>
    </row>
    <row r="90" spans="1:15" x14ac:dyDescent="0.25">
      <c r="A90" s="11"/>
      <c r="B90" s="100"/>
      <c r="C90" s="100"/>
      <c r="D90" s="264"/>
    </row>
    <row r="91" spans="1:15" ht="51" x14ac:dyDescent="0.25">
      <c r="A91" s="11"/>
      <c r="B91" s="100"/>
      <c r="C91" s="100" t="s">
        <v>748</v>
      </c>
      <c r="D91" s="264" t="s">
        <v>749</v>
      </c>
    </row>
    <row r="92" spans="1:15" x14ac:dyDescent="0.25">
      <c r="A92" s="11"/>
      <c r="B92" s="100"/>
      <c r="C92" s="100"/>
      <c r="D92" s="264"/>
    </row>
    <row r="93" spans="1:15" ht="165.75" x14ac:dyDescent="0.25">
      <c r="A93" s="11"/>
      <c r="B93" s="100"/>
      <c r="C93" s="100">
        <v>-3</v>
      </c>
      <c r="D93" s="264" t="s">
        <v>750</v>
      </c>
    </row>
    <row r="94" spans="1:15" x14ac:dyDescent="0.25">
      <c r="A94" s="11"/>
      <c r="B94" s="100"/>
      <c r="C94" s="100"/>
      <c r="D94" s="264"/>
    </row>
    <row r="95" spans="1:15" ht="163.5" customHeight="1" x14ac:dyDescent="0.25">
      <c r="A95" s="11"/>
      <c r="B95" s="265"/>
      <c r="C95" s="265">
        <v>-4</v>
      </c>
      <c r="D95" s="266" t="s">
        <v>751</v>
      </c>
    </row>
    <row r="96" spans="1:15" x14ac:dyDescent="0.25">
      <c r="A96" s="11"/>
      <c r="B96" s="265"/>
      <c r="C96" s="265"/>
      <c r="D96" s="266"/>
    </row>
    <row r="97" spans="1:4" x14ac:dyDescent="0.25">
      <c r="A97" s="11"/>
      <c r="B97" s="100"/>
      <c r="C97" s="100"/>
      <c r="D97" s="264"/>
    </row>
    <row r="98" spans="1:4" ht="38.25" x14ac:dyDescent="0.25">
      <c r="A98" s="11"/>
      <c r="B98" s="100"/>
      <c r="C98" s="100" t="s">
        <v>752</v>
      </c>
      <c r="D98" s="264" t="s">
        <v>753</v>
      </c>
    </row>
    <row r="99" spans="1:4" x14ac:dyDescent="0.25">
      <c r="A99" s="11"/>
      <c r="B99" s="4"/>
    </row>
  </sheetData>
  <mergeCells count="167">
    <mergeCell ref="B22:O22"/>
    <mergeCell ref="B24:O24"/>
    <mergeCell ref="A25:A99"/>
    <mergeCell ref="B25:O25"/>
    <mergeCell ref="B26:O26"/>
    <mergeCell ref="B27:O27"/>
    <mergeCell ref="B42:O42"/>
    <mergeCell ref="B43:O43"/>
    <mergeCell ref="B71:O71"/>
    <mergeCell ref="B72:O72"/>
    <mergeCell ref="A1:A2"/>
    <mergeCell ref="B1:O1"/>
    <mergeCell ref="B2:O2"/>
    <mergeCell ref="B3:O3"/>
    <mergeCell ref="A4:A23"/>
    <mergeCell ref="B4:O4"/>
    <mergeCell ref="B5:O5"/>
    <mergeCell ref="B6:O6"/>
    <mergeCell ref="B19:O19"/>
    <mergeCell ref="B20:O20"/>
    <mergeCell ref="D76:E76"/>
    <mergeCell ref="G76:H76"/>
    <mergeCell ref="J76:K76"/>
    <mergeCell ref="M76:N76"/>
    <mergeCell ref="B95:B96"/>
    <mergeCell ref="C95:C96"/>
    <mergeCell ref="D95:D96"/>
    <mergeCell ref="B88:O88"/>
    <mergeCell ref="J74:N74"/>
    <mergeCell ref="O73:O74"/>
    <mergeCell ref="D75:E75"/>
    <mergeCell ref="G75:H75"/>
    <mergeCell ref="J75:K75"/>
    <mergeCell ref="M75:N75"/>
    <mergeCell ref="L68:L69"/>
    <mergeCell ref="M68:M69"/>
    <mergeCell ref="N68:N69"/>
    <mergeCell ref="O68:O69"/>
    <mergeCell ref="B73:B74"/>
    <mergeCell ref="C73:C74"/>
    <mergeCell ref="D73:H73"/>
    <mergeCell ref="D74:H74"/>
    <mergeCell ref="I73:I74"/>
    <mergeCell ref="J73:N73"/>
    <mergeCell ref="O49:O50"/>
    <mergeCell ref="C68:C69"/>
    <mergeCell ref="D68:D69"/>
    <mergeCell ref="E68:E69"/>
    <mergeCell ref="F68:F69"/>
    <mergeCell ref="G68:G69"/>
    <mergeCell ref="H68:H69"/>
    <mergeCell ref="I68:I69"/>
    <mergeCell ref="J68:J69"/>
    <mergeCell ref="K68:K69"/>
    <mergeCell ref="I49:I50"/>
    <mergeCell ref="J49:J50"/>
    <mergeCell ref="K49:K50"/>
    <mergeCell ref="L49:L50"/>
    <mergeCell ref="M49:M50"/>
    <mergeCell ref="N49:N50"/>
    <mergeCell ref="C49:C50"/>
    <mergeCell ref="D49:D50"/>
    <mergeCell ref="E49:E50"/>
    <mergeCell ref="F49:F50"/>
    <mergeCell ref="G49:G50"/>
    <mergeCell ref="H49:H50"/>
    <mergeCell ref="D46:E46"/>
    <mergeCell ref="G46:H46"/>
    <mergeCell ref="J46:K46"/>
    <mergeCell ref="M46:N46"/>
    <mergeCell ref="D47:E47"/>
    <mergeCell ref="G47:H47"/>
    <mergeCell ref="J47:K47"/>
    <mergeCell ref="M47:N47"/>
    <mergeCell ref="O38:O39"/>
    <mergeCell ref="B44:B45"/>
    <mergeCell ref="C44:C45"/>
    <mergeCell ref="D44:H44"/>
    <mergeCell ref="D45:H45"/>
    <mergeCell ref="I44:I45"/>
    <mergeCell ref="J44:N44"/>
    <mergeCell ref="J45:N45"/>
    <mergeCell ref="O44:O45"/>
    <mergeCell ref="I38:I39"/>
    <mergeCell ref="J38:J39"/>
    <mergeCell ref="K38:K39"/>
    <mergeCell ref="L38:L39"/>
    <mergeCell ref="M38:M39"/>
    <mergeCell ref="N38:N39"/>
    <mergeCell ref="L36:L37"/>
    <mergeCell ref="M36:M37"/>
    <mergeCell ref="N36:N37"/>
    <mergeCell ref="O36:O37"/>
    <mergeCell ref="C38:C39"/>
    <mergeCell ref="D38:D39"/>
    <mergeCell ref="E38:E39"/>
    <mergeCell ref="F38:F39"/>
    <mergeCell ref="G38:G39"/>
    <mergeCell ref="H38:H39"/>
    <mergeCell ref="O34:O35"/>
    <mergeCell ref="C36:C37"/>
    <mergeCell ref="D36:D37"/>
    <mergeCell ref="E36:E37"/>
    <mergeCell ref="F36:F37"/>
    <mergeCell ref="G36:G37"/>
    <mergeCell ref="H36:H37"/>
    <mergeCell ref="I36:I37"/>
    <mergeCell ref="J36:J37"/>
    <mergeCell ref="K36:K37"/>
    <mergeCell ref="I34:I35"/>
    <mergeCell ref="J34:J35"/>
    <mergeCell ref="K34:K35"/>
    <mergeCell ref="L34:L35"/>
    <mergeCell ref="M34:M35"/>
    <mergeCell ref="N34:N35"/>
    <mergeCell ref="C34:C35"/>
    <mergeCell ref="D34:D35"/>
    <mergeCell ref="E34:E35"/>
    <mergeCell ref="F34:F35"/>
    <mergeCell ref="G34:G35"/>
    <mergeCell ref="H34:H35"/>
    <mergeCell ref="D30:E30"/>
    <mergeCell ref="G30:H30"/>
    <mergeCell ref="J30:K30"/>
    <mergeCell ref="M30:N30"/>
    <mergeCell ref="D31:E31"/>
    <mergeCell ref="G31:H31"/>
    <mergeCell ref="J31:K31"/>
    <mergeCell ref="M31:N31"/>
    <mergeCell ref="O13:O14"/>
    <mergeCell ref="B28:B29"/>
    <mergeCell ref="C28:C29"/>
    <mergeCell ref="D28:H28"/>
    <mergeCell ref="D29:H29"/>
    <mergeCell ref="I28:I29"/>
    <mergeCell ref="J28:N28"/>
    <mergeCell ref="J29:N29"/>
    <mergeCell ref="O28:O29"/>
    <mergeCell ref="B21:O21"/>
    <mergeCell ref="I13:I14"/>
    <mergeCell ref="J13:J14"/>
    <mergeCell ref="K13:K14"/>
    <mergeCell ref="L13:L14"/>
    <mergeCell ref="M13:M14"/>
    <mergeCell ref="N13:N14"/>
    <mergeCell ref="C13:C14"/>
    <mergeCell ref="D13:D14"/>
    <mergeCell ref="E13:E14"/>
    <mergeCell ref="F13:F14"/>
    <mergeCell ref="G13:G14"/>
    <mergeCell ref="H13:H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140625" bestFit="1" customWidth="1"/>
    <col min="4" max="4" width="16.140625" bestFit="1" customWidth="1"/>
    <col min="5" max="5" width="2.7109375" bestFit="1" customWidth="1"/>
    <col min="6" max="6" width="2.5703125" bestFit="1" customWidth="1"/>
    <col min="8" max="8" width="3.42578125" customWidth="1"/>
    <col min="9" max="9" width="6.140625" customWidth="1"/>
    <col min="10" max="10" width="4.7109375" customWidth="1"/>
    <col min="11" max="11" width="4.85546875" customWidth="1"/>
    <col min="12" max="12" width="4.7109375" customWidth="1"/>
    <col min="13" max="13" width="4.85546875" customWidth="1"/>
    <col min="14" max="14" width="4.7109375" customWidth="1"/>
    <col min="15" max="15" width="4.85546875" customWidth="1"/>
    <col min="16" max="16" width="4.7109375" customWidth="1"/>
    <col min="17" max="17" width="4.85546875" customWidth="1"/>
    <col min="18" max="18" width="2.5703125" bestFit="1" customWidth="1"/>
  </cols>
  <sheetData>
    <row r="1" spans="1:18" ht="15" customHeight="1" x14ac:dyDescent="0.25">
      <c r="A1" s="7" t="s">
        <v>8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91</v>
      </c>
      <c r="B3" s="10" t="s">
        <v>5</v>
      </c>
      <c r="C3" s="10"/>
      <c r="D3" s="10"/>
      <c r="E3" s="10"/>
      <c r="F3" s="10"/>
      <c r="G3" s="10"/>
      <c r="H3" s="10"/>
      <c r="I3" s="10"/>
      <c r="J3" s="10"/>
      <c r="K3" s="10"/>
      <c r="L3" s="10"/>
      <c r="M3" s="10"/>
      <c r="N3" s="10"/>
      <c r="O3" s="10"/>
      <c r="P3" s="10"/>
      <c r="Q3" s="10"/>
      <c r="R3" s="10"/>
    </row>
    <row r="4" spans="1:18" x14ac:dyDescent="0.25">
      <c r="A4" s="11"/>
      <c r="B4" s="28" t="s">
        <v>761</v>
      </c>
      <c r="C4" s="28"/>
      <c r="D4" s="28"/>
      <c r="E4" s="28"/>
      <c r="F4" s="28"/>
      <c r="G4" s="28"/>
      <c r="H4" s="28"/>
      <c r="I4" s="28"/>
      <c r="J4" s="28"/>
      <c r="K4" s="28"/>
      <c r="L4" s="28"/>
      <c r="M4" s="28"/>
      <c r="N4" s="28"/>
      <c r="O4" s="28"/>
      <c r="P4" s="28"/>
      <c r="Q4" s="28"/>
      <c r="R4" s="28"/>
    </row>
    <row r="5" spans="1:18" x14ac:dyDescent="0.25">
      <c r="A5" s="11"/>
      <c r="B5" s="161"/>
      <c r="C5" s="161"/>
      <c r="D5" s="161"/>
    </row>
    <row r="6" spans="1:18" x14ac:dyDescent="0.25">
      <c r="A6" s="11"/>
      <c r="B6" s="128"/>
      <c r="C6" s="128"/>
      <c r="D6" s="162" t="s">
        <v>391</v>
      </c>
    </row>
    <row r="7" spans="1:18" ht="15" customHeight="1" x14ac:dyDescent="0.25">
      <c r="A7" s="11"/>
      <c r="B7" s="10" t="s">
        <v>227</v>
      </c>
      <c r="C7" s="10"/>
      <c r="D7" s="10"/>
      <c r="E7" s="10"/>
      <c r="F7" s="10"/>
      <c r="G7" s="10"/>
      <c r="H7" s="10"/>
      <c r="I7" s="10"/>
      <c r="J7" s="10"/>
      <c r="K7" s="10"/>
      <c r="L7" s="10"/>
      <c r="M7" s="10"/>
      <c r="N7" s="10"/>
      <c r="O7" s="10"/>
      <c r="P7" s="10"/>
      <c r="Q7" s="10"/>
      <c r="R7" s="10"/>
    </row>
    <row r="8" spans="1:18" x14ac:dyDescent="0.25">
      <c r="A8" s="11"/>
      <c r="B8" s="62"/>
      <c r="C8" s="63"/>
      <c r="D8" s="269" t="s">
        <v>232</v>
      </c>
      <c r="E8" s="269"/>
      <c r="F8" s="269"/>
      <c r="G8" s="269"/>
      <c r="H8" s="269"/>
      <c r="I8" s="63"/>
      <c r="J8" s="269" t="s">
        <v>234</v>
      </c>
      <c r="K8" s="269"/>
      <c r="L8" s="269"/>
      <c r="M8" s="269"/>
      <c r="N8" s="269"/>
      <c r="O8" s="269"/>
      <c r="P8" s="62"/>
    </row>
    <row r="9" spans="1:18" ht="15.75" thickBot="1" x14ac:dyDescent="0.3">
      <c r="A9" s="11"/>
      <c r="B9" s="62"/>
      <c r="C9" s="63"/>
      <c r="D9" s="270" t="s">
        <v>233</v>
      </c>
      <c r="E9" s="270"/>
      <c r="F9" s="270"/>
      <c r="G9" s="270"/>
      <c r="H9" s="270"/>
      <c r="I9" s="63"/>
      <c r="J9" s="270" t="s">
        <v>233</v>
      </c>
      <c r="K9" s="270"/>
      <c r="L9" s="270"/>
      <c r="M9" s="270"/>
      <c r="N9" s="270"/>
      <c r="O9" s="270"/>
      <c r="P9" s="62"/>
    </row>
    <row r="10" spans="1:18" ht="15.75" thickBot="1" x14ac:dyDescent="0.3">
      <c r="A10" s="11"/>
      <c r="B10" s="17"/>
      <c r="C10" s="16"/>
      <c r="D10" s="271">
        <v>2013</v>
      </c>
      <c r="E10" s="271"/>
      <c r="F10" s="21"/>
      <c r="G10" s="271">
        <v>2012</v>
      </c>
      <c r="H10" s="271"/>
      <c r="I10" s="16"/>
      <c r="J10" s="271">
        <v>2013</v>
      </c>
      <c r="K10" s="271"/>
      <c r="L10" s="38"/>
      <c r="M10" s="21"/>
      <c r="N10" s="271">
        <v>2012</v>
      </c>
      <c r="O10" s="271"/>
      <c r="P10" s="17"/>
    </row>
    <row r="11" spans="1:18" x14ac:dyDescent="0.25">
      <c r="A11" s="11"/>
      <c r="B11" s="17"/>
      <c r="C11" s="16"/>
      <c r="D11" s="272" t="s">
        <v>235</v>
      </c>
      <c r="E11" s="272"/>
      <c r="F11" s="16"/>
      <c r="G11" s="272" t="s">
        <v>235</v>
      </c>
      <c r="H11" s="272"/>
      <c r="I11" s="16"/>
      <c r="J11" s="272" t="s">
        <v>235</v>
      </c>
      <c r="K11" s="272"/>
      <c r="L11" s="33"/>
      <c r="M11" s="16"/>
      <c r="N11" s="272" t="s">
        <v>235</v>
      </c>
      <c r="O11" s="272"/>
      <c r="P11" s="17"/>
    </row>
    <row r="12" spans="1:18" x14ac:dyDescent="0.25">
      <c r="A12" s="11"/>
      <c r="B12" s="16"/>
      <c r="C12" s="16"/>
      <c r="D12" s="16"/>
      <c r="E12" s="40"/>
      <c r="F12" s="16"/>
      <c r="G12" s="16"/>
      <c r="H12" s="40"/>
      <c r="I12" s="16"/>
      <c r="J12" s="16"/>
      <c r="K12" s="40"/>
      <c r="L12" s="16"/>
      <c r="M12" s="16"/>
      <c r="N12" s="16"/>
      <c r="O12" s="40"/>
      <c r="P12" s="16"/>
    </row>
    <row r="13" spans="1:18" x14ac:dyDescent="0.25">
      <c r="A13" s="11"/>
      <c r="B13" s="43" t="s">
        <v>733</v>
      </c>
      <c r="C13" s="105"/>
      <c r="D13" s="105"/>
      <c r="E13" s="107" t="s">
        <v>245</v>
      </c>
      <c r="F13" s="105"/>
      <c r="G13" s="105"/>
      <c r="H13" s="107" t="s">
        <v>245</v>
      </c>
      <c r="I13" s="105"/>
      <c r="J13" s="105"/>
      <c r="K13" s="107" t="s">
        <v>245</v>
      </c>
      <c r="L13" s="106"/>
      <c r="M13" s="105"/>
      <c r="N13" s="105"/>
      <c r="O13" s="107">
        <v>23</v>
      </c>
      <c r="P13" s="106" t="s">
        <v>473</v>
      </c>
    </row>
    <row r="14" spans="1:18" x14ac:dyDescent="0.25">
      <c r="A14" s="11"/>
      <c r="B14" s="43" t="s">
        <v>762</v>
      </c>
      <c r="C14" s="105"/>
      <c r="D14" s="105"/>
      <c r="E14" s="107"/>
      <c r="F14" s="105"/>
      <c r="G14" s="105"/>
      <c r="H14" s="107"/>
      <c r="I14" s="105"/>
      <c r="J14" s="105"/>
      <c r="K14" s="107"/>
      <c r="L14" s="106"/>
      <c r="M14" s="105"/>
      <c r="N14" s="105"/>
      <c r="O14" s="107"/>
      <c r="P14" s="106"/>
    </row>
    <row r="15" spans="1:18" x14ac:dyDescent="0.25">
      <c r="A15" s="11"/>
      <c r="B15" s="74" t="s">
        <v>763</v>
      </c>
      <c r="C15" s="170"/>
      <c r="D15" s="170"/>
      <c r="E15" s="205" t="s">
        <v>245</v>
      </c>
      <c r="F15" s="170"/>
      <c r="G15" s="170"/>
      <c r="H15" s="205" t="s">
        <v>245</v>
      </c>
      <c r="I15" s="170"/>
      <c r="J15" s="170"/>
      <c r="K15" s="205" t="s">
        <v>245</v>
      </c>
      <c r="L15" s="171"/>
      <c r="M15" s="170"/>
      <c r="N15" s="170"/>
      <c r="O15" s="205">
        <v>12</v>
      </c>
      <c r="P15" s="171" t="s">
        <v>473</v>
      </c>
    </row>
    <row r="16" spans="1:18" x14ac:dyDescent="0.25">
      <c r="A16" s="11"/>
      <c r="B16" s="74" t="s">
        <v>764</v>
      </c>
      <c r="C16" s="170"/>
      <c r="D16" s="170"/>
      <c r="E16" s="205"/>
      <c r="F16" s="170"/>
      <c r="G16" s="170"/>
      <c r="H16" s="205"/>
      <c r="I16" s="170"/>
      <c r="J16" s="170"/>
      <c r="K16" s="205"/>
      <c r="L16" s="171"/>
      <c r="M16" s="170"/>
      <c r="N16" s="170"/>
      <c r="O16" s="205"/>
      <c r="P16" s="171"/>
    </row>
    <row r="17" spans="1:18" x14ac:dyDescent="0.25">
      <c r="A17" s="11"/>
      <c r="B17" s="145" t="s">
        <v>765</v>
      </c>
      <c r="C17" s="105"/>
      <c r="D17" s="105"/>
      <c r="E17" s="107" t="s">
        <v>245</v>
      </c>
      <c r="F17" s="105"/>
      <c r="G17" s="105"/>
      <c r="H17" s="107" t="s">
        <v>245</v>
      </c>
      <c r="I17" s="105"/>
      <c r="J17" s="105"/>
      <c r="K17" s="107">
        <v>17</v>
      </c>
      <c r="L17" s="106" t="s">
        <v>473</v>
      </c>
      <c r="M17" s="105"/>
      <c r="N17" s="105"/>
      <c r="O17" s="107" t="s">
        <v>245</v>
      </c>
      <c r="P17" s="106"/>
    </row>
    <row r="18" spans="1:18" ht="15.75" thickBot="1" x14ac:dyDescent="0.3">
      <c r="A18" s="11"/>
      <c r="B18" s="145" t="s">
        <v>766</v>
      </c>
      <c r="C18" s="105"/>
      <c r="D18" s="273"/>
      <c r="E18" s="262"/>
      <c r="F18" s="105"/>
      <c r="G18" s="273"/>
      <c r="H18" s="262"/>
      <c r="I18" s="105"/>
      <c r="J18" s="273"/>
      <c r="K18" s="262"/>
      <c r="L18" s="106"/>
      <c r="M18" s="105"/>
      <c r="N18" s="273"/>
      <c r="O18" s="262"/>
      <c r="P18" s="106"/>
    </row>
    <row r="19" spans="1:18" ht="15.75" thickBot="1" x14ac:dyDescent="0.3">
      <c r="A19" s="11"/>
      <c r="B19" s="74"/>
      <c r="C19" s="47"/>
      <c r="D19" s="268"/>
      <c r="E19" s="256" t="s">
        <v>245</v>
      </c>
      <c r="F19" s="47"/>
      <c r="G19" s="268"/>
      <c r="H19" s="256" t="s">
        <v>245</v>
      </c>
      <c r="I19" s="47"/>
      <c r="J19" s="268"/>
      <c r="K19" s="256">
        <v>17</v>
      </c>
      <c r="L19" s="74" t="s">
        <v>473</v>
      </c>
      <c r="M19" s="47"/>
      <c r="N19" s="268"/>
      <c r="O19" s="256">
        <v>35</v>
      </c>
      <c r="P19" s="74" t="s">
        <v>473</v>
      </c>
    </row>
    <row r="20" spans="1:18" ht="15.75" thickTop="1" x14ac:dyDescent="0.25">
      <c r="A20" s="11"/>
      <c r="B20" s="4"/>
    </row>
    <row r="21" spans="1:18" ht="15" customHeight="1" x14ac:dyDescent="0.25">
      <c r="A21" s="11" t="s">
        <v>892</v>
      </c>
      <c r="B21" s="10" t="s">
        <v>5</v>
      </c>
      <c r="C21" s="10"/>
      <c r="D21" s="10"/>
      <c r="E21" s="10"/>
      <c r="F21" s="10"/>
      <c r="G21" s="10"/>
      <c r="H21" s="10"/>
      <c r="I21" s="10"/>
      <c r="J21" s="10"/>
      <c r="K21" s="10"/>
      <c r="L21" s="10"/>
      <c r="M21" s="10"/>
      <c r="N21" s="10"/>
      <c r="O21" s="10"/>
      <c r="P21" s="10"/>
      <c r="Q21" s="10"/>
      <c r="R21" s="10"/>
    </row>
    <row r="22" spans="1:18" x14ac:dyDescent="0.25">
      <c r="A22" s="11"/>
      <c r="B22" s="28" t="s">
        <v>768</v>
      </c>
      <c r="C22" s="28"/>
      <c r="D22" s="28"/>
      <c r="E22" s="28"/>
      <c r="F22" s="28"/>
      <c r="G22" s="28"/>
      <c r="H22" s="28"/>
      <c r="I22" s="28"/>
      <c r="J22" s="28"/>
      <c r="K22" s="28"/>
      <c r="L22" s="28"/>
      <c r="M22" s="28"/>
      <c r="N22" s="28"/>
      <c r="O22" s="28"/>
      <c r="P22" s="28"/>
      <c r="Q22" s="28"/>
      <c r="R22" s="28"/>
    </row>
    <row r="23" spans="1:18" x14ac:dyDescent="0.25">
      <c r="A23" s="11"/>
      <c r="B23" s="101"/>
      <c r="C23" s="101"/>
      <c r="D23" s="101"/>
    </row>
    <row r="24" spans="1:18" x14ac:dyDescent="0.25">
      <c r="A24" s="11"/>
      <c r="B24" s="128"/>
      <c r="C24" s="128"/>
      <c r="D24" s="162" t="s">
        <v>391</v>
      </c>
    </row>
    <row r="25" spans="1:18" x14ac:dyDescent="0.25">
      <c r="A25" s="11"/>
      <c r="B25" s="99"/>
      <c r="C25" s="99"/>
      <c r="D25" s="99"/>
      <c r="E25" s="99"/>
      <c r="F25" s="99"/>
      <c r="G25" s="99"/>
      <c r="H25" s="99"/>
      <c r="I25" s="99"/>
      <c r="J25" s="99"/>
      <c r="K25" s="99"/>
      <c r="L25" s="99"/>
      <c r="M25" s="99"/>
      <c r="N25" s="99"/>
      <c r="O25" s="99"/>
      <c r="P25" s="99"/>
      <c r="Q25" s="99"/>
      <c r="R25" s="99"/>
    </row>
    <row r="26" spans="1:18" x14ac:dyDescent="0.25">
      <c r="A26" s="11"/>
      <c r="B26" s="62"/>
      <c r="C26" s="63"/>
      <c r="D26" s="269" t="s">
        <v>232</v>
      </c>
      <c r="E26" s="269"/>
      <c r="F26" s="269"/>
      <c r="G26" s="269"/>
      <c r="H26" s="269"/>
      <c r="I26" s="269"/>
      <c r="J26" s="64"/>
      <c r="K26" s="63"/>
      <c r="L26" s="269" t="s">
        <v>234</v>
      </c>
      <c r="M26" s="269"/>
      <c r="N26" s="269"/>
      <c r="O26" s="269"/>
      <c r="P26" s="269"/>
      <c r="Q26" s="269"/>
      <c r="R26" s="62"/>
    </row>
    <row r="27" spans="1:18" ht="15.75" thickBot="1" x14ac:dyDescent="0.3">
      <c r="A27" s="11"/>
      <c r="B27" s="62"/>
      <c r="C27" s="63"/>
      <c r="D27" s="270" t="s">
        <v>233</v>
      </c>
      <c r="E27" s="270"/>
      <c r="F27" s="270"/>
      <c r="G27" s="270"/>
      <c r="H27" s="270"/>
      <c r="I27" s="270"/>
      <c r="J27" s="64"/>
      <c r="K27" s="63"/>
      <c r="L27" s="270" t="s">
        <v>233</v>
      </c>
      <c r="M27" s="270"/>
      <c r="N27" s="270"/>
      <c r="O27" s="270"/>
      <c r="P27" s="270"/>
      <c r="Q27" s="270"/>
      <c r="R27" s="62"/>
    </row>
    <row r="28" spans="1:18" ht="15.75" thickBot="1" x14ac:dyDescent="0.3">
      <c r="A28" s="11"/>
      <c r="B28" s="17"/>
      <c r="C28" s="16"/>
      <c r="D28" s="271">
        <v>2013</v>
      </c>
      <c r="E28" s="271"/>
      <c r="F28" s="38"/>
      <c r="G28" s="21"/>
      <c r="H28" s="271">
        <v>2012</v>
      </c>
      <c r="I28" s="271"/>
      <c r="J28" s="33"/>
      <c r="K28" s="16"/>
      <c r="L28" s="271">
        <v>2013</v>
      </c>
      <c r="M28" s="271"/>
      <c r="N28" s="38"/>
      <c r="O28" s="21"/>
      <c r="P28" s="271">
        <v>2012</v>
      </c>
      <c r="Q28" s="271"/>
      <c r="R28" s="17"/>
    </row>
    <row r="29" spans="1:18" x14ac:dyDescent="0.25">
      <c r="A29" s="11"/>
      <c r="B29" s="17"/>
      <c r="C29" s="16"/>
      <c r="D29" s="272" t="s">
        <v>235</v>
      </c>
      <c r="E29" s="272"/>
      <c r="F29" s="33"/>
      <c r="G29" s="16"/>
      <c r="H29" s="272" t="s">
        <v>235</v>
      </c>
      <c r="I29" s="272"/>
      <c r="J29" s="33"/>
      <c r="K29" s="16"/>
      <c r="L29" s="272" t="s">
        <v>235</v>
      </c>
      <c r="M29" s="272"/>
      <c r="N29" s="33"/>
      <c r="O29" s="16"/>
      <c r="P29" s="272" t="s">
        <v>235</v>
      </c>
      <c r="Q29" s="272"/>
      <c r="R29" s="17"/>
    </row>
    <row r="30" spans="1:18" x14ac:dyDescent="0.25">
      <c r="A30" s="11"/>
      <c r="B30" s="16"/>
      <c r="C30" s="16"/>
      <c r="D30" s="16"/>
      <c r="E30" s="40"/>
      <c r="F30" s="16"/>
      <c r="G30" s="16"/>
      <c r="H30" s="16"/>
      <c r="I30" s="40"/>
      <c r="J30" s="16"/>
      <c r="K30" s="16"/>
      <c r="L30" s="16"/>
      <c r="M30" s="40"/>
      <c r="N30" s="16"/>
      <c r="O30" s="16"/>
      <c r="P30" s="16"/>
      <c r="Q30" s="40"/>
      <c r="R30" s="16"/>
    </row>
    <row r="31" spans="1:18" x14ac:dyDescent="0.25">
      <c r="A31" s="11"/>
      <c r="B31" s="145" t="s">
        <v>769</v>
      </c>
      <c r="C31" s="105"/>
      <c r="D31" s="105"/>
      <c r="E31" s="107" t="s">
        <v>245</v>
      </c>
      <c r="F31" s="106"/>
      <c r="G31" s="105"/>
      <c r="H31" s="105"/>
      <c r="I31" s="107">
        <v>24</v>
      </c>
      <c r="J31" s="106" t="s">
        <v>473</v>
      </c>
      <c r="K31" s="105"/>
      <c r="L31" s="105"/>
      <c r="M31" s="107" t="s">
        <v>245</v>
      </c>
      <c r="N31" s="106"/>
      <c r="O31" s="105"/>
      <c r="P31" s="105"/>
      <c r="Q31" s="107">
        <v>14</v>
      </c>
      <c r="R31" s="106" t="s">
        <v>473</v>
      </c>
    </row>
    <row r="32" spans="1:18" x14ac:dyDescent="0.25">
      <c r="A32" s="11"/>
      <c r="B32" s="145" t="s">
        <v>770</v>
      </c>
      <c r="C32" s="105"/>
      <c r="D32" s="105"/>
      <c r="E32" s="107"/>
      <c r="F32" s="106"/>
      <c r="G32" s="105"/>
      <c r="H32" s="105"/>
      <c r="I32" s="107"/>
      <c r="J32" s="106"/>
      <c r="K32" s="105"/>
      <c r="L32" s="105"/>
      <c r="M32" s="107"/>
      <c r="N32" s="106"/>
      <c r="O32" s="105"/>
      <c r="P32" s="105"/>
      <c r="Q32" s="107"/>
      <c r="R32" s="106"/>
    </row>
    <row r="33" spans="1:18" x14ac:dyDescent="0.25">
      <c r="A33" s="11"/>
      <c r="B33" s="24" t="s">
        <v>771</v>
      </c>
      <c r="C33" s="47"/>
      <c r="D33" s="47"/>
      <c r="E33" s="75">
        <v>37</v>
      </c>
      <c r="F33" s="74" t="s">
        <v>473</v>
      </c>
      <c r="G33" s="47"/>
      <c r="H33" s="47"/>
      <c r="I33" s="75">
        <v>47</v>
      </c>
      <c r="J33" s="74" t="s">
        <v>473</v>
      </c>
      <c r="K33" s="47"/>
      <c r="L33" s="47"/>
      <c r="M33" s="75">
        <v>45</v>
      </c>
      <c r="N33" s="74" t="s">
        <v>473</v>
      </c>
      <c r="O33" s="47"/>
      <c r="P33" s="47"/>
      <c r="Q33" s="75">
        <v>32</v>
      </c>
      <c r="R33" s="74" t="s">
        <v>473</v>
      </c>
    </row>
    <row r="34" spans="1:18" ht="15.75" thickBot="1" x14ac:dyDescent="0.3">
      <c r="A34" s="11"/>
      <c r="B34" s="43" t="s">
        <v>772</v>
      </c>
      <c r="C34" s="42"/>
      <c r="D34" s="51"/>
      <c r="E34" s="157">
        <v>28</v>
      </c>
      <c r="F34" s="43" t="s">
        <v>473</v>
      </c>
      <c r="G34" s="42"/>
      <c r="H34" s="51"/>
      <c r="I34" s="157">
        <v>22</v>
      </c>
      <c r="J34" s="43" t="s">
        <v>473</v>
      </c>
      <c r="K34" s="42"/>
      <c r="L34" s="51"/>
      <c r="M34" s="157">
        <v>24</v>
      </c>
      <c r="N34" s="43" t="s">
        <v>473</v>
      </c>
      <c r="O34" s="42"/>
      <c r="P34" s="51"/>
      <c r="Q34" s="157">
        <v>38</v>
      </c>
      <c r="R34" s="43" t="s">
        <v>473</v>
      </c>
    </row>
    <row r="35" spans="1:18" ht="15.75" thickBot="1" x14ac:dyDescent="0.3">
      <c r="A35" s="11"/>
      <c r="B35" s="74"/>
      <c r="C35" s="47"/>
      <c r="D35" s="268"/>
      <c r="E35" s="256">
        <v>65</v>
      </c>
      <c r="F35" s="74" t="s">
        <v>473</v>
      </c>
      <c r="G35" s="47"/>
      <c r="H35" s="268"/>
      <c r="I35" s="256">
        <v>93</v>
      </c>
      <c r="J35" s="74" t="s">
        <v>473</v>
      </c>
      <c r="K35" s="47"/>
      <c r="L35" s="268"/>
      <c r="M35" s="256">
        <v>69</v>
      </c>
      <c r="N35" s="74" t="s">
        <v>473</v>
      </c>
      <c r="O35" s="47"/>
      <c r="P35" s="268"/>
      <c r="Q35" s="256">
        <v>84</v>
      </c>
      <c r="R35" s="74" t="s">
        <v>473</v>
      </c>
    </row>
    <row r="36" spans="1:18" ht="15.75" thickTop="1" x14ac:dyDescent="0.25">
      <c r="A36" s="11"/>
      <c r="B36" s="28"/>
      <c r="C36" s="28"/>
      <c r="D36" s="28"/>
      <c r="E36" s="28"/>
      <c r="F36" s="28"/>
      <c r="G36" s="28"/>
      <c r="H36" s="28"/>
      <c r="I36" s="28"/>
      <c r="J36" s="28"/>
      <c r="K36" s="28"/>
      <c r="L36" s="28"/>
      <c r="M36" s="28"/>
      <c r="N36" s="28"/>
      <c r="O36" s="28"/>
      <c r="P36" s="28"/>
      <c r="Q36" s="28"/>
      <c r="R36" s="28"/>
    </row>
    <row r="37" spans="1:18" x14ac:dyDescent="0.25">
      <c r="A37" s="11"/>
      <c r="B37" s="28"/>
      <c r="C37" s="28"/>
      <c r="D37" s="28"/>
      <c r="E37" s="28"/>
      <c r="F37" s="28"/>
      <c r="G37" s="28"/>
      <c r="H37" s="28"/>
      <c r="I37" s="28"/>
      <c r="J37" s="28"/>
      <c r="K37" s="28"/>
      <c r="L37" s="28"/>
      <c r="M37" s="28"/>
      <c r="N37" s="28"/>
      <c r="O37" s="28"/>
      <c r="P37" s="28"/>
      <c r="Q37" s="28"/>
      <c r="R37" s="28"/>
    </row>
    <row r="38" spans="1:18" x14ac:dyDescent="0.25">
      <c r="A38" s="11"/>
      <c r="B38" s="4"/>
    </row>
  </sheetData>
  <mergeCells count="104">
    <mergeCell ref="B7:R7"/>
    <mergeCell ref="A21:A38"/>
    <mergeCell ref="B21:R21"/>
    <mergeCell ref="B22:R22"/>
    <mergeCell ref="B25:R25"/>
    <mergeCell ref="B36:R36"/>
    <mergeCell ref="B37:R37"/>
    <mergeCell ref="O31:O32"/>
    <mergeCell ref="P31:P32"/>
    <mergeCell ref="Q31:Q32"/>
    <mergeCell ref="R31:R32"/>
    <mergeCell ref="A1:A2"/>
    <mergeCell ref="B1:R1"/>
    <mergeCell ref="B2:R2"/>
    <mergeCell ref="A3:A20"/>
    <mergeCell ref="B3:R3"/>
    <mergeCell ref="B4:R4"/>
    <mergeCell ref="I31:I32"/>
    <mergeCell ref="J31:J32"/>
    <mergeCell ref="K31:K32"/>
    <mergeCell ref="L31:L32"/>
    <mergeCell ref="M31:M32"/>
    <mergeCell ref="N31:N32"/>
    <mergeCell ref="C31:C32"/>
    <mergeCell ref="D31:D32"/>
    <mergeCell ref="E31:E32"/>
    <mergeCell ref="F31:F32"/>
    <mergeCell ref="G31:G32"/>
    <mergeCell ref="H31:H32"/>
    <mergeCell ref="R26:R27"/>
    <mergeCell ref="D28:E28"/>
    <mergeCell ref="H28:I28"/>
    <mergeCell ref="L28:M28"/>
    <mergeCell ref="P28:Q28"/>
    <mergeCell ref="D29:E29"/>
    <mergeCell ref="H29:I29"/>
    <mergeCell ref="L29:M29"/>
    <mergeCell ref="P29:Q29"/>
    <mergeCell ref="O17:O18"/>
    <mergeCell ref="P17:P18"/>
    <mergeCell ref="B26:B27"/>
    <mergeCell ref="C26:C27"/>
    <mergeCell ref="D26:I26"/>
    <mergeCell ref="D27:I27"/>
    <mergeCell ref="J26:J27"/>
    <mergeCell ref="K26:K27"/>
    <mergeCell ref="L26:Q26"/>
    <mergeCell ref="L27:Q27"/>
    <mergeCell ref="I17:I18"/>
    <mergeCell ref="J17:J18"/>
    <mergeCell ref="K17:K18"/>
    <mergeCell ref="L17:L18"/>
    <mergeCell ref="M17:M18"/>
    <mergeCell ref="N17:N18"/>
    <mergeCell ref="C17:C18"/>
    <mergeCell ref="D17:D18"/>
    <mergeCell ref="E17:E18"/>
    <mergeCell ref="F17:F18"/>
    <mergeCell ref="G17:G18"/>
    <mergeCell ref="H17:H18"/>
    <mergeCell ref="K15:K16"/>
    <mergeCell ref="L15:L16"/>
    <mergeCell ref="M15:M16"/>
    <mergeCell ref="N15:N16"/>
    <mergeCell ref="O15:O16"/>
    <mergeCell ref="P15:P16"/>
    <mergeCell ref="O13:O14"/>
    <mergeCell ref="P13:P14"/>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C13:C14"/>
    <mergeCell ref="D13:D14"/>
    <mergeCell ref="E13:E14"/>
    <mergeCell ref="F13:F14"/>
    <mergeCell ref="G13:G14"/>
    <mergeCell ref="H13:H14"/>
    <mergeCell ref="P8:P9"/>
    <mergeCell ref="D10:E10"/>
    <mergeCell ref="G10:H10"/>
    <mergeCell ref="J10:K10"/>
    <mergeCell ref="N10:O10"/>
    <mergeCell ref="D11:E11"/>
    <mergeCell ref="G11:H11"/>
    <mergeCell ref="J11:K11"/>
    <mergeCell ref="N11:O11"/>
    <mergeCell ref="B8:B9"/>
    <mergeCell ref="C8:C9"/>
    <mergeCell ref="D8:H8"/>
    <mergeCell ref="D9:H9"/>
    <mergeCell ref="I8:I9"/>
    <mergeCell ref="J8:O8"/>
    <mergeCell ref="J9:O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3.7109375" customWidth="1"/>
    <col min="4" max="4" width="4.7109375" customWidth="1"/>
    <col min="5" max="5" width="20.28515625" customWidth="1"/>
    <col min="6" max="6" width="23.7109375" customWidth="1"/>
    <col min="7" max="7" width="4.7109375" customWidth="1"/>
    <col min="8" max="8" width="14.7109375" customWidth="1"/>
    <col min="9" max="9" width="23.7109375" customWidth="1"/>
  </cols>
  <sheetData>
    <row r="1" spans="1:9" ht="15" customHeight="1" x14ac:dyDescent="0.25">
      <c r="A1" s="7" t="s">
        <v>8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856</v>
      </c>
      <c r="B3" s="10" t="s">
        <v>5</v>
      </c>
      <c r="C3" s="10"/>
      <c r="D3" s="10"/>
      <c r="E3" s="10"/>
      <c r="F3" s="10"/>
      <c r="G3" s="10"/>
      <c r="H3" s="10"/>
      <c r="I3" s="10"/>
    </row>
    <row r="4" spans="1:9" ht="15" customHeight="1" x14ac:dyDescent="0.25">
      <c r="A4" s="11" t="s">
        <v>894</v>
      </c>
      <c r="B4" s="10" t="s">
        <v>5</v>
      </c>
      <c r="C4" s="10"/>
      <c r="D4" s="10"/>
      <c r="E4" s="10"/>
      <c r="F4" s="10"/>
      <c r="G4" s="10"/>
      <c r="H4" s="10"/>
      <c r="I4" s="10"/>
    </row>
    <row r="5" spans="1:9" ht="25.5" customHeight="1" x14ac:dyDescent="0.25">
      <c r="A5" s="11"/>
      <c r="B5" s="28" t="s">
        <v>777</v>
      </c>
      <c r="C5" s="28"/>
      <c r="D5" s="28"/>
      <c r="E5" s="28"/>
      <c r="F5" s="28"/>
      <c r="G5" s="28"/>
      <c r="H5" s="28"/>
      <c r="I5" s="28"/>
    </row>
    <row r="6" spans="1:9" x14ac:dyDescent="0.25">
      <c r="A6" s="11"/>
      <c r="B6" s="98"/>
      <c r="C6" s="98"/>
      <c r="D6" s="98"/>
      <c r="E6" s="98"/>
      <c r="F6" s="98"/>
      <c r="G6" s="98"/>
      <c r="H6" s="98"/>
      <c r="I6" s="98"/>
    </row>
    <row r="7" spans="1:9" ht="15.75" thickBot="1" x14ac:dyDescent="0.3">
      <c r="A7" s="11"/>
      <c r="B7" s="17"/>
      <c r="C7" s="16"/>
      <c r="D7" s="181" t="s">
        <v>778</v>
      </c>
      <c r="E7" s="181"/>
      <c r="F7" s="16"/>
      <c r="G7" s="181" t="s">
        <v>112</v>
      </c>
      <c r="H7" s="181"/>
      <c r="I7" s="16"/>
    </row>
    <row r="8" spans="1:9" x14ac:dyDescent="0.25">
      <c r="A8" s="11"/>
      <c r="B8" s="43" t="s">
        <v>779</v>
      </c>
      <c r="C8" s="42"/>
      <c r="D8" s="274"/>
      <c r="E8" s="125"/>
      <c r="F8" s="42"/>
      <c r="G8" s="274"/>
      <c r="H8" s="125"/>
      <c r="I8" s="42"/>
    </row>
    <row r="9" spans="1:9" x14ac:dyDescent="0.25">
      <c r="A9" s="11"/>
      <c r="B9" s="77">
        <v>2013</v>
      </c>
      <c r="C9" s="47"/>
      <c r="D9" s="74" t="s">
        <v>236</v>
      </c>
      <c r="E9" s="78">
        <v>3431</v>
      </c>
      <c r="F9" s="47"/>
      <c r="G9" s="74" t="s">
        <v>236</v>
      </c>
      <c r="H9" s="78">
        <v>3431</v>
      </c>
      <c r="I9" s="47"/>
    </row>
    <row r="10" spans="1:9" x14ac:dyDescent="0.25">
      <c r="A10" s="11"/>
      <c r="B10" s="76">
        <v>2014</v>
      </c>
      <c r="C10" s="42"/>
      <c r="D10" s="43"/>
      <c r="E10" s="44">
        <v>13725</v>
      </c>
      <c r="F10" s="42"/>
      <c r="G10" s="43"/>
      <c r="H10" s="44">
        <v>13725</v>
      </c>
      <c r="I10" s="42"/>
    </row>
    <row r="11" spans="1:9" ht="15.75" thickBot="1" x14ac:dyDescent="0.3">
      <c r="A11" s="11"/>
      <c r="B11" s="77">
        <v>2015</v>
      </c>
      <c r="C11" s="47"/>
      <c r="D11" s="153"/>
      <c r="E11" s="154">
        <v>8007</v>
      </c>
      <c r="F11" s="47"/>
      <c r="G11" s="153"/>
      <c r="H11" s="154">
        <v>8007</v>
      </c>
      <c r="I11" s="47"/>
    </row>
    <row r="12" spans="1:9" ht="15.75" thickBot="1" x14ac:dyDescent="0.3">
      <c r="A12" s="11"/>
      <c r="B12" s="76"/>
      <c r="C12" s="42"/>
      <c r="D12" s="155" t="s">
        <v>236</v>
      </c>
      <c r="E12" s="156">
        <v>25163</v>
      </c>
      <c r="F12" s="42"/>
      <c r="G12" s="155" t="s">
        <v>236</v>
      </c>
      <c r="H12" s="156">
        <v>25163</v>
      </c>
      <c r="I12" s="42"/>
    </row>
    <row r="13" spans="1:9" ht="15.75" thickTop="1" x14ac:dyDescent="0.25">
      <c r="A13" s="11"/>
      <c r="B13" s="4"/>
    </row>
    <row r="14" spans="1:9" ht="15" customHeight="1" x14ac:dyDescent="0.25">
      <c r="A14" s="11" t="s">
        <v>895</v>
      </c>
      <c r="B14" s="10" t="s">
        <v>5</v>
      </c>
      <c r="C14" s="10"/>
      <c r="D14" s="10"/>
      <c r="E14" s="10"/>
      <c r="F14" s="10"/>
      <c r="G14" s="10"/>
      <c r="H14" s="10"/>
      <c r="I14" s="10"/>
    </row>
    <row r="15" spans="1:9" ht="25.5" customHeight="1" x14ac:dyDescent="0.25">
      <c r="A15" s="11"/>
      <c r="B15" s="28" t="s">
        <v>780</v>
      </c>
      <c r="C15" s="28"/>
      <c r="D15" s="28"/>
      <c r="E15" s="28"/>
      <c r="F15" s="28"/>
      <c r="G15" s="28"/>
      <c r="H15" s="28"/>
      <c r="I15" s="28"/>
    </row>
    <row r="16" spans="1:9" x14ac:dyDescent="0.25">
      <c r="A16" s="11"/>
      <c r="B16" s="96"/>
      <c r="C16" s="96"/>
      <c r="D16" s="96"/>
      <c r="E16" s="96"/>
      <c r="F16" s="96"/>
      <c r="G16" s="96"/>
      <c r="H16" s="96"/>
      <c r="I16" s="96"/>
    </row>
    <row r="17" spans="1:9" ht="15.75" thickBot="1" x14ac:dyDescent="0.3">
      <c r="A17" s="11"/>
      <c r="B17" s="17"/>
      <c r="C17" s="16"/>
      <c r="D17" s="181" t="s">
        <v>778</v>
      </c>
      <c r="E17" s="181"/>
      <c r="F17" s="16"/>
      <c r="G17" s="181" t="s">
        <v>112</v>
      </c>
      <c r="H17" s="181"/>
      <c r="I17" s="16"/>
    </row>
    <row r="18" spans="1:9" x14ac:dyDescent="0.25">
      <c r="A18" s="11"/>
      <c r="B18" s="43" t="s">
        <v>781</v>
      </c>
      <c r="C18" s="42"/>
      <c r="D18" s="274" t="s">
        <v>236</v>
      </c>
      <c r="E18" s="275">
        <v>25163</v>
      </c>
      <c r="F18" s="42"/>
      <c r="G18" s="274" t="s">
        <v>236</v>
      </c>
      <c r="H18" s="275">
        <v>25163</v>
      </c>
      <c r="I18" s="42"/>
    </row>
    <row r="19" spans="1:9" ht="15.75" thickBot="1" x14ac:dyDescent="0.3">
      <c r="A19" s="11"/>
      <c r="B19" s="74" t="s">
        <v>782</v>
      </c>
      <c r="C19" s="47"/>
      <c r="D19" s="153"/>
      <c r="E19" s="163" t="s">
        <v>245</v>
      </c>
      <c r="F19" s="47"/>
      <c r="G19" s="153"/>
      <c r="H19" s="163" t="s">
        <v>245</v>
      </c>
      <c r="I19" s="47"/>
    </row>
    <row r="20" spans="1:9" ht="15.75" thickBot="1" x14ac:dyDescent="0.3">
      <c r="A20" s="11"/>
      <c r="B20" s="43"/>
      <c r="C20" s="42"/>
      <c r="D20" s="155" t="s">
        <v>236</v>
      </c>
      <c r="E20" s="156">
        <v>25163</v>
      </c>
      <c r="F20" s="42"/>
      <c r="G20" s="155" t="s">
        <v>236</v>
      </c>
      <c r="H20" s="156">
        <v>25163</v>
      </c>
      <c r="I20" s="42"/>
    </row>
    <row r="21" spans="1:9" ht="15.75" thickTop="1" x14ac:dyDescent="0.25">
      <c r="A21" s="11"/>
      <c r="B21" s="4"/>
    </row>
    <row r="22" spans="1:9" ht="15" customHeight="1" x14ac:dyDescent="0.25">
      <c r="A22" s="11" t="s">
        <v>896</v>
      </c>
      <c r="B22" s="10" t="s">
        <v>5</v>
      </c>
      <c r="C22" s="10"/>
      <c r="D22" s="10"/>
      <c r="E22" s="10"/>
      <c r="F22" s="10"/>
      <c r="G22" s="10"/>
      <c r="H22" s="10"/>
      <c r="I22" s="10"/>
    </row>
    <row r="23" spans="1:9" x14ac:dyDescent="0.25">
      <c r="A23" s="11"/>
      <c r="B23" s="276" t="s">
        <v>786</v>
      </c>
      <c r="C23" s="276"/>
      <c r="D23" s="276"/>
      <c r="E23" s="276"/>
      <c r="F23" s="276"/>
      <c r="G23" s="276"/>
      <c r="H23" s="276"/>
      <c r="I23" s="276"/>
    </row>
    <row r="24" spans="1:9" x14ac:dyDescent="0.25">
      <c r="A24" s="11"/>
      <c r="B24" s="98"/>
      <c r="C24" s="98"/>
      <c r="D24" s="98"/>
      <c r="E24" s="98"/>
      <c r="F24" s="98"/>
      <c r="G24" s="98"/>
      <c r="H24" s="98"/>
      <c r="I24" s="98"/>
    </row>
    <row r="25" spans="1:9" x14ac:dyDescent="0.25">
      <c r="A25" s="11"/>
      <c r="B25" s="98" t="s">
        <v>787</v>
      </c>
      <c r="C25" s="98"/>
      <c r="D25" s="98"/>
      <c r="E25" s="98"/>
      <c r="F25" s="98"/>
      <c r="G25" s="98"/>
      <c r="H25" s="98"/>
      <c r="I25" s="98"/>
    </row>
    <row r="26" spans="1:9" x14ac:dyDescent="0.25">
      <c r="A26" s="11"/>
      <c r="B26" s="28"/>
      <c r="C26" s="28"/>
      <c r="D26" s="28"/>
      <c r="E26" s="28"/>
      <c r="F26" s="28"/>
      <c r="G26" s="28"/>
      <c r="H26" s="28"/>
      <c r="I26" s="28"/>
    </row>
    <row r="27" spans="1:9" x14ac:dyDescent="0.25">
      <c r="A27" s="11"/>
      <c r="B27" s="43" t="s">
        <v>788</v>
      </c>
      <c r="C27" s="42"/>
      <c r="D27" s="43"/>
      <c r="E27" s="73"/>
      <c r="F27" s="42"/>
    </row>
    <row r="28" spans="1:9" ht="27" thickBot="1" x14ac:dyDescent="0.3">
      <c r="A28" s="11"/>
      <c r="B28" s="77" t="s">
        <v>789</v>
      </c>
      <c r="C28" s="47"/>
      <c r="D28" s="84" t="s">
        <v>236</v>
      </c>
      <c r="E28" s="85">
        <v>2864052</v>
      </c>
      <c r="F28" s="47"/>
    </row>
    <row r="29" spans="1:9" ht="15.75" thickTop="1" x14ac:dyDescent="0.25">
      <c r="A29" s="11"/>
      <c r="B29" s="4"/>
    </row>
    <row r="30" spans="1:9" ht="15" customHeight="1" x14ac:dyDescent="0.25">
      <c r="A30" s="11" t="s">
        <v>897</v>
      </c>
      <c r="B30" s="10" t="s">
        <v>5</v>
      </c>
      <c r="C30" s="10"/>
      <c r="D30" s="10"/>
      <c r="E30" s="10"/>
      <c r="F30" s="10"/>
      <c r="G30" s="10"/>
      <c r="H30" s="10"/>
      <c r="I30" s="10"/>
    </row>
    <row r="31" spans="1:9" x14ac:dyDescent="0.25">
      <c r="A31" s="11"/>
      <c r="B31" s="98" t="s">
        <v>790</v>
      </c>
      <c r="C31" s="98"/>
      <c r="D31" s="98"/>
      <c r="E31" s="98"/>
      <c r="F31" s="98"/>
      <c r="G31" s="98"/>
      <c r="H31" s="98"/>
      <c r="I31" s="98"/>
    </row>
    <row r="32" spans="1:9" x14ac:dyDescent="0.25">
      <c r="A32" s="11"/>
      <c r="B32" s="98"/>
      <c r="C32" s="98"/>
      <c r="D32" s="98"/>
      <c r="E32" s="98"/>
      <c r="F32" s="98"/>
      <c r="G32" s="98"/>
      <c r="H32" s="98"/>
      <c r="I32" s="98"/>
    </row>
    <row r="33" spans="1:6" ht="15.75" thickBot="1" x14ac:dyDescent="0.3">
      <c r="A33" s="11"/>
      <c r="B33" s="43" t="s">
        <v>791</v>
      </c>
      <c r="C33" s="42"/>
      <c r="D33" s="57" t="s">
        <v>236</v>
      </c>
      <c r="E33" s="59">
        <v>2864052</v>
      </c>
      <c r="F33" s="42"/>
    </row>
    <row r="34" spans="1:6" ht="15.75" thickTop="1" x14ac:dyDescent="0.25">
      <c r="A34" s="11"/>
      <c r="B34" s="4"/>
    </row>
  </sheetData>
  <mergeCells count="26">
    <mergeCell ref="A30:A34"/>
    <mergeCell ref="B30:I30"/>
    <mergeCell ref="B31:I31"/>
    <mergeCell ref="B32:I32"/>
    <mergeCell ref="A22:A29"/>
    <mergeCell ref="B22:I22"/>
    <mergeCell ref="B23:I23"/>
    <mergeCell ref="B24:I24"/>
    <mergeCell ref="B25:I25"/>
    <mergeCell ref="B26:I26"/>
    <mergeCell ref="B5:I5"/>
    <mergeCell ref="B6:I6"/>
    <mergeCell ref="A14:A21"/>
    <mergeCell ref="B14:I14"/>
    <mergeCell ref="B15:I15"/>
    <mergeCell ref="B16:I16"/>
    <mergeCell ref="D7:E7"/>
    <mergeCell ref="G7:H7"/>
    <mergeCell ref="D17:E17"/>
    <mergeCell ref="G17:H17"/>
    <mergeCell ref="A1:A2"/>
    <mergeCell ref="B1:I1"/>
    <mergeCell ref="B2:I2"/>
    <mergeCell ref="B3:I3"/>
    <mergeCell ref="A4:A13"/>
    <mergeCell ref="B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3" bestFit="1" customWidth="1"/>
    <col min="4" max="4" width="2.5703125" customWidth="1"/>
    <col min="5" max="5" width="13.85546875" customWidth="1"/>
    <col min="7" max="7" width="2.42578125" customWidth="1"/>
    <col min="8" max="8" width="13.5703125" customWidth="1"/>
    <col min="10" max="10" width="2" bestFit="1" customWidth="1"/>
    <col min="11" max="11" width="9.85546875" bestFit="1" customWidth="1"/>
    <col min="13" max="13" width="5.5703125" customWidth="1"/>
    <col min="14" max="14" width="4" customWidth="1"/>
  </cols>
  <sheetData>
    <row r="1" spans="1:15" ht="15" customHeight="1" x14ac:dyDescent="0.25">
      <c r="A1" s="7" t="s">
        <v>8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793</v>
      </c>
      <c r="B3" s="10" t="s">
        <v>5</v>
      </c>
      <c r="C3" s="10"/>
      <c r="D3" s="10"/>
      <c r="E3" s="10"/>
      <c r="F3" s="10"/>
      <c r="G3" s="10"/>
      <c r="H3" s="10"/>
      <c r="I3" s="10"/>
      <c r="J3" s="10"/>
      <c r="K3" s="10"/>
      <c r="L3" s="10"/>
      <c r="M3" s="10"/>
      <c r="N3" s="10"/>
      <c r="O3" s="10"/>
    </row>
    <row r="4" spans="1:15" ht="15" customHeight="1" x14ac:dyDescent="0.25">
      <c r="A4" s="11" t="s">
        <v>899</v>
      </c>
      <c r="B4" s="10" t="s">
        <v>5</v>
      </c>
      <c r="C4" s="10"/>
      <c r="D4" s="10"/>
      <c r="E4" s="10"/>
      <c r="F4" s="10"/>
      <c r="G4" s="10"/>
      <c r="H4" s="10"/>
      <c r="I4" s="10"/>
      <c r="J4" s="10"/>
      <c r="K4" s="10"/>
      <c r="L4" s="10"/>
      <c r="M4" s="10"/>
      <c r="N4" s="10"/>
      <c r="O4" s="10"/>
    </row>
    <row r="5" spans="1:15" x14ac:dyDescent="0.25">
      <c r="A5" s="11"/>
      <c r="B5" s="96" t="s">
        <v>798</v>
      </c>
      <c r="C5" s="96"/>
      <c r="D5" s="96"/>
      <c r="E5" s="96"/>
      <c r="F5" s="96"/>
      <c r="G5" s="96"/>
      <c r="H5" s="96"/>
      <c r="I5" s="96"/>
      <c r="J5" s="96"/>
      <c r="K5" s="96"/>
      <c r="L5" s="96"/>
      <c r="M5" s="96"/>
      <c r="N5" s="96"/>
      <c r="O5" s="96"/>
    </row>
    <row r="6" spans="1:15" x14ac:dyDescent="0.25">
      <c r="A6" s="11"/>
      <c r="B6" s="27"/>
      <c r="C6" s="27"/>
      <c r="D6" s="27"/>
      <c r="E6" s="27"/>
      <c r="F6" s="27"/>
      <c r="G6" s="27"/>
      <c r="H6" s="27"/>
      <c r="I6" s="27"/>
      <c r="J6" s="27"/>
      <c r="K6" s="27"/>
      <c r="L6" s="27"/>
      <c r="M6" s="27"/>
      <c r="N6" s="27"/>
      <c r="O6" s="27"/>
    </row>
    <row r="7" spans="1:15" ht="15.75" thickBot="1" x14ac:dyDescent="0.3">
      <c r="A7" s="11"/>
      <c r="B7" s="17"/>
      <c r="C7" s="16"/>
      <c r="D7" s="65" t="s">
        <v>240</v>
      </c>
      <c r="E7" s="65"/>
      <c r="F7" s="72"/>
      <c r="G7" s="65" t="s">
        <v>241</v>
      </c>
      <c r="H7" s="65"/>
      <c r="I7" s="16"/>
    </row>
    <row r="8" spans="1:15" x14ac:dyDescent="0.25">
      <c r="A8" s="11"/>
      <c r="B8" s="17"/>
      <c r="C8" s="16"/>
      <c r="D8" s="70" t="s">
        <v>235</v>
      </c>
      <c r="E8" s="70"/>
      <c r="F8" s="72"/>
      <c r="G8" s="38"/>
      <c r="H8" s="38"/>
      <c r="I8" s="16"/>
    </row>
    <row r="9" spans="1:15" x14ac:dyDescent="0.25">
      <c r="A9" s="11"/>
      <c r="B9" s="16"/>
      <c r="C9" s="16"/>
      <c r="D9" s="16"/>
      <c r="E9" s="40"/>
      <c r="F9" s="16"/>
      <c r="G9" s="16"/>
      <c r="H9" s="40"/>
      <c r="I9" s="16"/>
    </row>
    <row r="10" spans="1:15" x14ac:dyDescent="0.25">
      <c r="A10" s="11"/>
      <c r="B10" s="41" t="s">
        <v>28</v>
      </c>
      <c r="C10" s="42"/>
      <c r="D10" s="43"/>
      <c r="E10" s="73"/>
      <c r="F10" s="42"/>
      <c r="G10" s="43"/>
      <c r="H10" s="73"/>
      <c r="I10" s="42"/>
    </row>
    <row r="11" spans="1:15" x14ac:dyDescent="0.25">
      <c r="A11" s="11"/>
      <c r="B11" s="77" t="s">
        <v>35</v>
      </c>
      <c r="C11" s="47"/>
      <c r="D11" s="74" t="s">
        <v>236</v>
      </c>
      <c r="E11" s="78">
        <v>24000</v>
      </c>
      <c r="F11" s="47"/>
      <c r="G11" s="74" t="s">
        <v>236</v>
      </c>
      <c r="H11" s="75" t="s">
        <v>245</v>
      </c>
      <c r="I11" s="47"/>
    </row>
    <row r="12" spans="1:15" ht="15.75" thickBot="1" x14ac:dyDescent="0.3">
      <c r="A12" s="11"/>
      <c r="B12" s="76" t="s">
        <v>799</v>
      </c>
      <c r="C12" s="42"/>
      <c r="D12" s="49"/>
      <c r="E12" s="50">
        <v>232629624</v>
      </c>
      <c r="F12" s="42"/>
      <c r="G12" s="49"/>
      <c r="H12" s="50">
        <v>400298968</v>
      </c>
      <c r="I12" s="42"/>
    </row>
    <row r="13" spans="1:15" ht="15.75" thickBot="1" x14ac:dyDescent="0.3">
      <c r="A13" s="11"/>
      <c r="B13" s="79" t="s">
        <v>44</v>
      </c>
      <c r="C13" s="47"/>
      <c r="D13" s="277" t="s">
        <v>236</v>
      </c>
      <c r="E13" s="278">
        <v>232653624</v>
      </c>
      <c r="F13" s="279"/>
      <c r="G13" s="277" t="s">
        <v>236</v>
      </c>
      <c r="H13" s="278">
        <v>400298968</v>
      </c>
      <c r="I13" s="47"/>
    </row>
    <row r="14" spans="1:15" ht="15.75" thickTop="1" x14ac:dyDescent="0.25">
      <c r="A14" s="11"/>
      <c r="B14" s="42"/>
      <c r="C14" s="42"/>
      <c r="D14" s="86"/>
      <c r="E14" s="87"/>
      <c r="F14" s="42"/>
      <c r="G14" s="86"/>
      <c r="H14" s="87"/>
      <c r="I14" s="42"/>
    </row>
    <row r="15" spans="1:15" x14ac:dyDescent="0.25">
      <c r="A15" s="11"/>
      <c r="B15" s="79" t="s">
        <v>45</v>
      </c>
      <c r="C15" s="47"/>
      <c r="D15" s="74"/>
      <c r="E15" s="75"/>
      <c r="F15" s="47"/>
      <c r="G15" s="74"/>
      <c r="H15" s="75"/>
      <c r="I15" s="47"/>
    </row>
    <row r="16" spans="1:15" x14ac:dyDescent="0.25">
      <c r="A16" s="11"/>
      <c r="B16" s="43" t="s">
        <v>250</v>
      </c>
      <c r="C16" s="42"/>
      <c r="D16" s="43"/>
      <c r="E16" s="73"/>
      <c r="F16" s="42"/>
      <c r="G16" s="43"/>
      <c r="H16" s="73"/>
      <c r="I16" s="42"/>
    </row>
    <row r="17" spans="1:15" x14ac:dyDescent="0.25">
      <c r="A17" s="11"/>
      <c r="B17" s="77" t="s">
        <v>51</v>
      </c>
      <c r="C17" s="47"/>
      <c r="D17" s="74" t="s">
        <v>236</v>
      </c>
      <c r="E17" s="280">
        <v>222059</v>
      </c>
      <c r="F17" s="47"/>
      <c r="G17" s="74" t="s">
        <v>236</v>
      </c>
      <c r="H17" s="75" t="s">
        <v>245</v>
      </c>
      <c r="I17" s="47"/>
    </row>
    <row r="18" spans="1:15" x14ac:dyDescent="0.25">
      <c r="A18" s="11"/>
      <c r="B18" s="76" t="s">
        <v>52</v>
      </c>
      <c r="C18" s="42"/>
      <c r="D18" s="43"/>
      <c r="E18" s="44">
        <v>115472</v>
      </c>
      <c r="F18" s="42"/>
      <c r="G18" s="43"/>
      <c r="H18" s="73" t="s">
        <v>245</v>
      </c>
      <c r="I18" s="42"/>
    </row>
    <row r="19" spans="1:15" ht="15.75" thickBot="1" x14ac:dyDescent="0.3">
      <c r="A19" s="11"/>
      <c r="B19" s="137" t="s">
        <v>800</v>
      </c>
      <c r="C19" s="119"/>
      <c r="D19" s="281"/>
      <c r="E19" s="282">
        <v>156934665</v>
      </c>
      <c r="F19" s="119"/>
      <c r="G19" s="281"/>
      <c r="H19" s="283" t="s">
        <v>245</v>
      </c>
      <c r="I19" s="119"/>
    </row>
    <row r="20" spans="1:15" ht="15.75" thickBot="1" x14ac:dyDescent="0.3">
      <c r="A20" s="11"/>
      <c r="B20" s="43" t="s">
        <v>55</v>
      </c>
      <c r="C20" s="42"/>
      <c r="D20" s="260"/>
      <c r="E20" s="248">
        <v>157272196</v>
      </c>
      <c r="F20" s="42"/>
      <c r="G20" s="260"/>
      <c r="H20" s="263" t="s">
        <v>245</v>
      </c>
      <c r="I20" s="42"/>
    </row>
    <row r="21" spans="1:15" x14ac:dyDescent="0.25">
      <c r="A21" s="11"/>
      <c r="B21" s="47"/>
      <c r="C21" s="47"/>
      <c r="D21" s="53"/>
      <c r="E21" s="54"/>
      <c r="F21" s="47"/>
      <c r="G21" s="53"/>
      <c r="H21" s="54"/>
      <c r="I21" s="47"/>
    </row>
    <row r="22" spans="1:15" ht="15.75" thickBot="1" x14ac:dyDescent="0.3">
      <c r="A22" s="11"/>
      <c r="B22" s="43" t="s">
        <v>59</v>
      </c>
      <c r="C22" s="42"/>
      <c r="D22" s="49"/>
      <c r="E22" s="50">
        <v>157272196</v>
      </c>
      <c r="F22" s="42"/>
      <c r="G22" s="49"/>
      <c r="H22" s="157" t="s">
        <v>245</v>
      </c>
      <c r="I22" s="42"/>
    </row>
    <row r="23" spans="1:15" x14ac:dyDescent="0.25">
      <c r="A23" s="11"/>
      <c r="B23" s="47"/>
      <c r="C23" s="47"/>
      <c r="D23" s="53"/>
      <c r="E23" s="54"/>
      <c r="F23" s="47"/>
      <c r="G23" s="53"/>
      <c r="H23" s="54"/>
      <c r="I23" s="47"/>
    </row>
    <row r="24" spans="1:15" x14ac:dyDescent="0.25">
      <c r="A24" s="11"/>
      <c r="B24" s="41" t="s">
        <v>60</v>
      </c>
      <c r="C24" s="42"/>
      <c r="D24" s="43"/>
      <c r="E24" s="73"/>
      <c r="F24" s="42"/>
      <c r="G24" s="43"/>
      <c r="H24" s="73"/>
      <c r="I24" s="42"/>
    </row>
    <row r="25" spans="1:15" ht="15.75" thickBot="1" x14ac:dyDescent="0.3">
      <c r="A25" s="11"/>
      <c r="B25" s="74" t="s">
        <v>66</v>
      </c>
      <c r="C25" s="47"/>
      <c r="D25" s="153"/>
      <c r="E25" s="154">
        <v>75381428</v>
      </c>
      <c r="F25" s="47"/>
      <c r="G25" s="153"/>
      <c r="H25" s="154">
        <v>400298968</v>
      </c>
      <c r="I25" s="47"/>
    </row>
    <row r="26" spans="1:15" ht="15.75" thickBot="1" x14ac:dyDescent="0.3">
      <c r="A26" s="11"/>
      <c r="B26" s="41" t="s">
        <v>801</v>
      </c>
      <c r="C26" s="42"/>
      <c r="D26" s="284" t="s">
        <v>236</v>
      </c>
      <c r="E26" s="285">
        <v>232653624</v>
      </c>
      <c r="F26" s="286"/>
      <c r="G26" s="284" t="s">
        <v>236</v>
      </c>
      <c r="H26" s="285">
        <v>400298968</v>
      </c>
      <c r="I26" s="42"/>
    </row>
    <row r="27" spans="1:15" ht="15.75" thickTop="1" x14ac:dyDescent="0.25">
      <c r="A27" s="11"/>
      <c r="B27" s="4"/>
    </row>
    <row r="28" spans="1:15" ht="15" customHeight="1" x14ac:dyDescent="0.25">
      <c r="A28" s="11" t="s">
        <v>900</v>
      </c>
      <c r="B28" s="10" t="s">
        <v>5</v>
      </c>
      <c r="C28" s="10"/>
      <c r="D28" s="10"/>
      <c r="E28" s="10"/>
      <c r="F28" s="10"/>
      <c r="G28" s="10"/>
      <c r="H28" s="10"/>
      <c r="I28" s="10"/>
      <c r="J28" s="10"/>
      <c r="K28" s="10"/>
      <c r="L28" s="10"/>
      <c r="M28" s="10"/>
      <c r="N28" s="10"/>
      <c r="O28" s="10"/>
    </row>
    <row r="29" spans="1:15" x14ac:dyDescent="0.25">
      <c r="A29" s="11"/>
      <c r="B29" s="99" t="s">
        <v>802</v>
      </c>
      <c r="C29" s="99"/>
      <c r="D29" s="99"/>
      <c r="E29" s="99"/>
      <c r="F29" s="99"/>
      <c r="G29" s="99"/>
      <c r="H29" s="99"/>
      <c r="I29" s="99"/>
      <c r="J29" s="99"/>
      <c r="K29" s="99"/>
      <c r="L29" s="99"/>
      <c r="M29" s="99"/>
      <c r="N29" s="99"/>
      <c r="O29" s="99"/>
    </row>
    <row r="30" spans="1:15" x14ac:dyDescent="0.25">
      <c r="A30" s="11"/>
      <c r="B30" s="28"/>
      <c r="C30" s="28"/>
      <c r="D30" s="28"/>
      <c r="E30" s="28"/>
      <c r="F30" s="28"/>
      <c r="G30" s="28"/>
      <c r="H30" s="28"/>
      <c r="I30" s="28"/>
      <c r="J30" s="28"/>
      <c r="K30" s="28"/>
      <c r="L30" s="28"/>
      <c r="M30" s="28"/>
      <c r="N30" s="28"/>
      <c r="O30" s="28"/>
    </row>
    <row r="31" spans="1:15" x14ac:dyDescent="0.25">
      <c r="A31" s="11"/>
      <c r="B31" s="62"/>
      <c r="C31" s="63"/>
      <c r="D31" s="64" t="s">
        <v>281</v>
      </c>
      <c r="E31" s="64"/>
      <c r="F31" s="64"/>
      <c r="G31" s="64"/>
      <c r="H31" s="64"/>
      <c r="I31" s="269"/>
      <c r="J31" s="64" t="s">
        <v>282</v>
      </c>
      <c r="K31" s="64"/>
      <c r="L31" s="64"/>
      <c r="M31" s="64"/>
      <c r="N31" s="64"/>
      <c r="O31" s="63"/>
    </row>
    <row r="32" spans="1:15" ht="15.75" thickBot="1" x14ac:dyDescent="0.3">
      <c r="A32" s="11"/>
      <c r="B32" s="62"/>
      <c r="C32" s="63"/>
      <c r="D32" s="65" t="s">
        <v>233</v>
      </c>
      <c r="E32" s="65"/>
      <c r="F32" s="65"/>
      <c r="G32" s="65"/>
      <c r="H32" s="65"/>
      <c r="I32" s="269"/>
      <c r="J32" s="65" t="s">
        <v>233</v>
      </c>
      <c r="K32" s="65"/>
      <c r="L32" s="65"/>
      <c r="M32" s="65"/>
      <c r="N32" s="65"/>
      <c r="O32" s="63"/>
    </row>
    <row r="33" spans="1:15" ht="15.75" thickBot="1" x14ac:dyDescent="0.3">
      <c r="A33" s="11"/>
      <c r="B33" s="17"/>
      <c r="C33" s="16"/>
      <c r="D33" s="68">
        <v>2013</v>
      </c>
      <c r="E33" s="68"/>
      <c r="F33" s="109"/>
      <c r="G33" s="68">
        <v>2012</v>
      </c>
      <c r="H33" s="68"/>
      <c r="I33" s="72"/>
      <c r="J33" s="68">
        <v>2013</v>
      </c>
      <c r="K33" s="68"/>
      <c r="L33" s="109"/>
      <c r="M33" s="68">
        <v>2012</v>
      </c>
      <c r="N33" s="68"/>
      <c r="O33" s="16"/>
    </row>
    <row r="34" spans="1:15" x14ac:dyDescent="0.25">
      <c r="A34" s="11"/>
      <c r="B34" s="17"/>
      <c r="C34" s="16"/>
      <c r="D34" s="70" t="s">
        <v>235</v>
      </c>
      <c r="E34" s="70"/>
      <c r="F34" s="72"/>
      <c r="G34" s="70" t="s">
        <v>235</v>
      </c>
      <c r="H34" s="70"/>
      <c r="I34" s="72"/>
      <c r="J34" s="70" t="s">
        <v>235</v>
      </c>
      <c r="K34" s="70"/>
      <c r="L34" s="72"/>
      <c r="M34" s="70" t="s">
        <v>235</v>
      </c>
      <c r="N34" s="70"/>
      <c r="O34" s="16"/>
    </row>
    <row r="35" spans="1:15" x14ac:dyDescent="0.25">
      <c r="A35" s="11"/>
      <c r="B35" s="16"/>
      <c r="C35" s="16"/>
      <c r="D35" s="16"/>
      <c r="E35" s="40"/>
      <c r="F35" s="16"/>
      <c r="G35" s="16"/>
      <c r="H35" s="40"/>
      <c r="I35" s="16"/>
      <c r="J35" s="16"/>
      <c r="K35" s="40"/>
      <c r="L35" s="16"/>
      <c r="M35" s="16"/>
      <c r="N35" s="40"/>
      <c r="O35" s="16"/>
    </row>
    <row r="36" spans="1:15" x14ac:dyDescent="0.25">
      <c r="A36" s="11"/>
      <c r="B36" s="43" t="s">
        <v>85</v>
      </c>
      <c r="C36" s="42"/>
      <c r="D36" s="43" t="s">
        <v>236</v>
      </c>
      <c r="E36" s="44">
        <v>-926771</v>
      </c>
      <c r="F36" s="42"/>
      <c r="G36" s="43" t="s">
        <v>236</v>
      </c>
      <c r="H36" s="73" t="s">
        <v>245</v>
      </c>
      <c r="I36" s="42"/>
      <c r="J36" s="43" t="s">
        <v>236</v>
      </c>
      <c r="K36" s="44">
        <v>-1640949</v>
      </c>
      <c r="L36" s="42"/>
      <c r="M36" s="43" t="s">
        <v>236</v>
      </c>
      <c r="N36" s="73" t="s">
        <v>245</v>
      </c>
      <c r="O36" s="42"/>
    </row>
    <row r="37" spans="1:15" x14ac:dyDescent="0.25">
      <c r="A37" s="11"/>
      <c r="B37" s="74" t="s">
        <v>803</v>
      </c>
      <c r="C37" s="47"/>
      <c r="D37" s="74"/>
      <c r="E37" s="78">
        <v>-1564416</v>
      </c>
      <c r="F37" s="47"/>
      <c r="G37" s="74"/>
      <c r="H37" s="75" t="s">
        <v>245</v>
      </c>
      <c r="I37" s="47"/>
      <c r="J37" s="74"/>
      <c r="K37" s="78">
        <v>-1768470</v>
      </c>
      <c r="L37" s="47"/>
      <c r="M37" s="74"/>
      <c r="N37" s="75" t="s">
        <v>245</v>
      </c>
      <c r="O37" s="47"/>
    </row>
    <row r="38" spans="1:15" ht="15.75" thickBot="1" x14ac:dyDescent="0.3">
      <c r="A38" s="11"/>
      <c r="B38" s="43" t="s">
        <v>804</v>
      </c>
      <c r="C38" s="42"/>
      <c r="D38" s="49"/>
      <c r="E38" s="50">
        <v>20792728</v>
      </c>
      <c r="F38" s="42"/>
      <c r="G38" s="49"/>
      <c r="H38" s="157" t="s">
        <v>245</v>
      </c>
      <c r="I38" s="42"/>
      <c r="J38" s="49"/>
      <c r="K38" s="50">
        <v>60271254</v>
      </c>
      <c r="L38" s="42"/>
      <c r="M38" s="49"/>
      <c r="N38" s="157" t="s">
        <v>245</v>
      </c>
      <c r="O38" s="42"/>
    </row>
    <row r="39" spans="1:15" ht="15.75" thickBot="1" x14ac:dyDescent="0.3">
      <c r="A39" s="11"/>
      <c r="B39" s="74" t="s">
        <v>107</v>
      </c>
      <c r="C39" s="47"/>
      <c r="D39" s="277" t="s">
        <v>236</v>
      </c>
      <c r="E39" s="278">
        <v>18301541</v>
      </c>
      <c r="F39" s="279"/>
      <c r="G39" s="277" t="s">
        <v>236</v>
      </c>
      <c r="H39" s="287" t="s">
        <v>245</v>
      </c>
      <c r="I39" s="279"/>
      <c r="J39" s="277" t="s">
        <v>236</v>
      </c>
      <c r="K39" s="278">
        <v>56861835</v>
      </c>
      <c r="L39" s="279"/>
      <c r="M39" s="277" t="s">
        <v>236</v>
      </c>
      <c r="N39" s="287" t="s">
        <v>245</v>
      </c>
      <c r="O39" s="47"/>
    </row>
    <row r="40" spans="1:15" ht="15.75" thickTop="1" x14ac:dyDescent="0.25">
      <c r="A40" s="11"/>
      <c r="B40" s="4"/>
    </row>
    <row r="41" spans="1:15" ht="15" customHeight="1" x14ac:dyDescent="0.25">
      <c r="A41" s="11" t="s">
        <v>901</v>
      </c>
      <c r="B41" s="10" t="s">
        <v>5</v>
      </c>
      <c r="C41" s="10"/>
      <c r="D41" s="10"/>
      <c r="E41" s="10"/>
      <c r="F41" s="10"/>
      <c r="G41" s="10"/>
      <c r="H41" s="10"/>
      <c r="I41" s="10"/>
      <c r="J41" s="10"/>
      <c r="K41" s="10"/>
      <c r="L41" s="10"/>
      <c r="M41" s="10"/>
      <c r="N41" s="10"/>
      <c r="O41" s="10"/>
    </row>
    <row r="42" spans="1:15" x14ac:dyDescent="0.25">
      <c r="A42" s="11"/>
      <c r="B42" s="99" t="s">
        <v>805</v>
      </c>
      <c r="C42" s="99"/>
      <c r="D42" s="99"/>
      <c r="E42" s="99"/>
      <c r="F42" s="99"/>
      <c r="G42" s="99"/>
      <c r="H42" s="99"/>
      <c r="I42" s="99"/>
      <c r="J42" s="99"/>
      <c r="K42" s="99"/>
      <c r="L42" s="99"/>
      <c r="M42" s="99"/>
      <c r="N42" s="99"/>
      <c r="O42" s="99"/>
    </row>
    <row r="43" spans="1:15" x14ac:dyDescent="0.25">
      <c r="A43" s="11"/>
      <c r="B43" s="28"/>
      <c r="C43" s="28"/>
      <c r="D43" s="28"/>
      <c r="E43" s="28"/>
      <c r="F43" s="28"/>
      <c r="G43" s="28"/>
      <c r="H43" s="28"/>
      <c r="I43" s="28"/>
      <c r="J43" s="28"/>
      <c r="K43" s="28"/>
      <c r="L43" s="28"/>
      <c r="M43" s="28"/>
      <c r="N43" s="28"/>
      <c r="O43" s="28"/>
    </row>
    <row r="44" spans="1:15" x14ac:dyDescent="0.25">
      <c r="A44" s="11"/>
      <c r="B44" s="62"/>
      <c r="C44" s="63"/>
      <c r="D44" s="64" t="s">
        <v>282</v>
      </c>
      <c r="E44" s="64"/>
      <c r="F44" s="64"/>
      <c r="G44" s="64"/>
      <c r="H44" s="64"/>
      <c r="I44" s="63"/>
    </row>
    <row r="45" spans="1:15" ht="15.75" thickBot="1" x14ac:dyDescent="0.3">
      <c r="A45" s="11"/>
      <c r="B45" s="62"/>
      <c r="C45" s="63"/>
      <c r="D45" s="65" t="s">
        <v>233</v>
      </c>
      <c r="E45" s="65"/>
      <c r="F45" s="65"/>
      <c r="G45" s="65"/>
      <c r="H45" s="65"/>
      <c r="I45" s="63"/>
    </row>
    <row r="46" spans="1:15" ht="15.75" thickBot="1" x14ac:dyDescent="0.3">
      <c r="A46" s="11"/>
      <c r="B46" s="17"/>
      <c r="C46" s="16"/>
      <c r="D46" s="68">
        <v>2013</v>
      </c>
      <c r="E46" s="68"/>
      <c r="F46" s="109"/>
      <c r="G46" s="68">
        <v>2012</v>
      </c>
      <c r="H46" s="68"/>
      <c r="I46" s="16"/>
    </row>
    <row r="47" spans="1:15" x14ac:dyDescent="0.25">
      <c r="A47" s="11"/>
      <c r="B47" s="17"/>
      <c r="C47" s="16"/>
      <c r="D47" s="70" t="s">
        <v>235</v>
      </c>
      <c r="E47" s="70"/>
      <c r="F47" s="72"/>
      <c r="G47" s="70" t="s">
        <v>235</v>
      </c>
      <c r="H47" s="70"/>
      <c r="I47" s="16"/>
    </row>
    <row r="48" spans="1:15" x14ac:dyDescent="0.25">
      <c r="A48" s="11"/>
      <c r="B48" s="16"/>
      <c r="C48" s="16"/>
      <c r="D48" s="16"/>
      <c r="E48" s="40"/>
      <c r="F48" s="16"/>
      <c r="G48" s="16"/>
      <c r="H48" s="40"/>
      <c r="I48" s="16"/>
    </row>
    <row r="49" spans="1:9" x14ac:dyDescent="0.25">
      <c r="A49" s="11"/>
      <c r="B49" s="43" t="s">
        <v>806</v>
      </c>
      <c r="C49" s="42"/>
      <c r="D49" s="43" t="s">
        <v>236</v>
      </c>
      <c r="E49" s="44">
        <v>-1418908</v>
      </c>
      <c r="F49" s="42"/>
      <c r="G49" s="43" t="s">
        <v>236</v>
      </c>
      <c r="H49" s="73" t="s">
        <v>245</v>
      </c>
      <c r="I49" s="42"/>
    </row>
    <row r="50" spans="1:9" x14ac:dyDescent="0.25">
      <c r="A50" s="11"/>
      <c r="B50" s="74" t="s">
        <v>807</v>
      </c>
      <c r="C50" s="47"/>
      <c r="D50" s="74"/>
      <c r="E50" s="78">
        <v>-203565355</v>
      </c>
      <c r="F50" s="47"/>
      <c r="G50" s="74"/>
      <c r="H50" s="75" t="s">
        <v>245</v>
      </c>
      <c r="I50" s="47"/>
    </row>
    <row r="51" spans="1:9" ht="15.75" thickBot="1" x14ac:dyDescent="0.3">
      <c r="A51" s="11"/>
      <c r="B51" s="43" t="s">
        <v>808</v>
      </c>
      <c r="C51" s="42"/>
      <c r="D51" s="49"/>
      <c r="E51" s="50">
        <v>201418908</v>
      </c>
      <c r="F51" s="42"/>
      <c r="G51" s="49"/>
      <c r="H51" s="157" t="s">
        <v>245</v>
      </c>
      <c r="I51" s="42"/>
    </row>
    <row r="52" spans="1:9" x14ac:dyDescent="0.25">
      <c r="A52" s="11"/>
      <c r="B52" s="74" t="s">
        <v>809</v>
      </c>
      <c r="C52" s="47"/>
      <c r="D52" s="131"/>
      <c r="E52" s="167">
        <v>-3565355</v>
      </c>
      <c r="F52" s="47"/>
      <c r="G52" s="131"/>
      <c r="H52" s="132" t="s">
        <v>245</v>
      </c>
      <c r="I52" s="47"/>
    </row>
    <row r="53" spans="1:9" ht="15.75" thickBot="1" x14ac:dyDescent="0.3">
      <c r="A53" s="11"/>
      <c r="B53" s="43" t="s">
        <v>810</v>
      </c>
      <c r="C53" s="42"/>
      <c r="D53" s="49"/>
      <c r="E53" s="50">
        <v>3565355</v>
      </c>
      <c r="F53" s="42"/>
      <c r="G53" s="49"/>
      <c r="H53" s="157" t="s">
        <v>245</v>
      </c>
      <c r="I53" s="42"/>
    </row>
    <row r="54" spans="1:9" ht="15.75" thickBot="1" x14ac:dyDescent="0.3">
      <c r="A54" s="11"/>
      <c r="B54" s="74" t="s">
        <v>811</v>
      </c>
      <c r="C54" s="47"/>
      <c r="D54" s="93" t="s">
        <v>236</v>
      </c>
      <c r="E54" s="256" t="s">
        <v>245</v>
      </c>
      <c r="F54" s="47"/>
      <c r="G54" s="93" t="s">
        <v>236</v>
      </c>
      <c r="H54" s="256" t="s">
        <v>245</v>
      </c>
      <c r="I54" s="47"/>
    </row>
    <row r="55" spans="1:9" ht="15.75" thickTop="1" x14ac:dyDescent="0.25">
      <c r="A55" s="11"/>
      <c r="B55" s="4"/>
    </row>
  </sheetData>
  <mergeCells count="44">
    <mergeCell ref="A41:A55"/>
    <mergeCell ref="B41:O41"/>
    <mergeCell ref="B42:O42"/>
    <mergeCell ref="B43:O43"/>
    <mergeCell ref="B5:O5"/>
    <mergeCell ref="B6:O6"/>
    <mergeCell ref="A28:A40"/>
    <mergeCell ref="B28:O28"/>
    <mergeCell ref="B29:O29"/>
    <mergeCell ref="B30:O30"/>
    <mergeCell ref="D46:E46"/>
    <mergeCell ref="G46:H46"/>
    <mergeCell ref="D47:E47"/>
    <mergeCell ref="G47:H47"/>
    <mergeCell ref="A1:A2"/>
    <mergeCell ref="B1:O1"/>
    <mergeCell ref="B2:O2"/>
    <mergeCell ref="B3:O3"/>
    <mergeCell ref="A4:A27"/>
    <mergeCell ref="B4:O4"/>
    <mergeCell ref="D34:E34"/>
    <mergeCell ref="G34:H34"/>
    <mergeCell ref="J34:K34"/>
    <mergeCell ref="M34:N34"/>
    <mergeCell ref="B44:B45"/>
    <mergeCell ref="C44:C45"/>
    <mergeCell ref="D44:H44"/>
    <mergeCell ref="D45:H45"/>
    <mergeCell ref="I44:I45"/>
    <mergeCell ref="I31:I32"/>
    <mergeCell ref="J31:N31"/>
    <mergeCell ref="J32:N32"/>
    <mergeCell ref="O31:O32"/>
    <mergeCell ref="D33:E33"/>
    <mergeCell ref="G33:H33"/>
    <mergeCell ref="J33:K33"/>
    <mergeCell ref="M33:N33"/>
    <mergeCell ref="D7:E7"/>
    <mergeCell ref="G7:H7"/>
    <mergeCell ref="D8:E8"/>
    <mergeCell ref="B31:B32"/>
    <mergeCell ref="C31:C32"/>
    <mergeCell ref="D31:H31"/>
    <mergeCell ref="D32:H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2</v>
      </c>
      <c r="B1" s="1" t="s">
        <v>1</v>
      </c>
    </row>
    <row r="2" spans="1:2" x14ac:dyDescent="0.25">
      <c r="A2" s="7"/>
      <c r="B2" s="1" t="s">
        <v>2</v>
      </c>
    </row>
    <row r="3" spans="1:2" x14ac:dyDescent="0.25">
      <c r="A3" s="2" t="s">
        <v>856</v>
      </c>
      <c r="B3" s="4" t="s">
        <v>5</v>
      </c>
    </row>
    <row r="4" spans="1:2" x14ac:dyDescent="0.25">
      <c r="A4" s="2" t="s">
        <v>903</v>
      </c>
      <c r="B4" s="4" t="s">
        <v>904</v>
      </c>
    </row>
    <row r="5" spans="1:2" x14ac:dyDescent="0.25">
      <c r="A5" s="2" t="s">
        <v>905</v>
      </c>
      <c r="B5" s="6">
        <v>41085</v>
      </c>
    </row>
    <row r="6" spans="1:2" x14ac:dyDescent="0.25">
      <c r="A6" s="2" t="s">
        <v>906</v>
      </c>
      <c r="B6" s="4" t="s">
        <v>5</v>
      </c>
    </row>
    <row r="7" spans="1:2" x14ac:dyDescent="0.25">
      <c r="A7" s="2" t="s">
        <v>903</v>
      </c>
      <c r="B7" s="4" t="s">
        <v>907</v>
      </c>
    </row>
    <row r="8" spans="1:2" x14ac:dyDescent="0.25">
      <c r="A8" s="2" t="s">
        <v>905</v>
      </c>
      <c r="B8" s="6">
        <v>41032</v>
      </c>
    </row>
    <row r="9" spans="1:2" ht="30" x14ac:dyDescent="0.25">
      <c r="A9" s="2" t="s">
        <v>908</v>
      </c>
      <c r="B9" s="4" t="s">
        <v>5</v>
      </c>
    </row>
    <row r="10" spans="1:2" x14ac:dyDescent="0.25">
      <c r="A10" s="2" t="s">
        <v>903</v>
      </c>
      <c r="B10" s="4" t="s">
        <v>909</v>
      </c>
    </row>
    <row r="11" spans="1:2" x14ac:dyDescent="0.25">
      <c r="A11" s="2" t="s">
        <v>905</v>
      </c>
      <c r="B11" s="6">
        <v>4119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 min="5" max="5" width="36.5703125" customWidth="1"/>
    <col min="6" max="6" width="36.42578125" customWidth="1"/>
    <col min="7" max="7" width="8" customWidth="1"/>
  </cols>
  <sheetData>
    <row r="1" spans="1:7" ht="15" customHeight="1" x14ac:dyDescent="0.25">
      <c r="A1" s="7" t="s">
        <v>106</v>
      </c>
      <c r="B1" s="7" t="s">
        <v>79</v>
      </c>
      <c r="C1" s="7"/>
      <c r="D1" s="7"/>
      <c r="E1" s="7" t="s">
        <v>1</v>
      </c>
      <c r="F1" s="7"/>
      <c r="G1" s="7"/>
    </row>
    <row r="2" spans="1:7" ht="15" customHeight="1" x14ac:dyDescent="0.25">
      <c r="A2" s="7"/>
      <c r="B2" s="1" t="s">
        <v>2</v>
      </c>
      <c r="C2" s="7" t="s">
        <v>80</v>
      </c>
      <c r="D2" s="7"/>
      <c r="E2" s="1" t="s">
        <v>2</v>
      </c>
      <c r="F2" s="7" t="s">
        <v>80</v>
      </c>
      <c r="G2" s="7"/>
    </row>
    <row r="3" spans="1:7" ht="17.25" x14ac:dyDescent="0.25">
      <c r="A3" s="2" t="s">
        <v>107</v>
      </c>
      <c r="B3" s="8">
        <v>18301541</v>
      </c>
      <c r="C3" s="8">
        <v>23161768</v>
      </c>
      <c r="D3" s="9" t="s">
        <v>30</v>
      </c>
      <c r="E3" s="8">
        <v>56861835</v>
      </c>
      <c r="F3" s="8">
        <v>71364099</v>
      </c>
      <c r="G3" s="9" t="s">
        <v>30</v>
      </c>
    </row>
    <row r="4" spans="1:7" x14ac:dyDescent="0.25">
      <c r="A4" s="3" t="s">
        <v>108</v>
      </c>
      <c r="B4" s="4" t="s">
        <v>5</v>
      </c>
      <c r="C4" s="4" t="s">
        <v>5</v>
      </c>
      <c r="D4" s="4"/>
      <c r="E4" s="4" t="s">
        <v>5</v>
      </c>
      <c r="F4" s="4" t="s">
        <v>5</v>
      </c>
      <c r="G4" s="4"/>
    </row>
    <row r="5" spans="1:7" ht="17.25" x14ac:dyDescent="0.25">
      <c r="A5" s="2" t="s">
        <v>109</v>
      </c>
      <c r="B5" s="5">
        <v>796724</v>
      </c>
      <c r="C5" s="5">
        <v>3870683</v>
      </c>
      <c r="D5" s="9" t="s">
        <v>30</v>
      </c>
      <c r="E5" s="5">
        <v>6551401</v>
      </c>
      <c r="F5" s="5">
        <v>942406</v>
      </c>
      <c r="G5" s="9" t="s">
        <v>30</v>
      </c>
    </row>
    <row r="6" spans="1:7" ht="17.25" x14ac:dyDescent="0.25">
      <c r="A6" s="2" t="s">
        <v>110</v>
      </c>
      <c r="B6" s="8">
        <v>19098265</v>
      </c>
      <c r="C6" s="8">
        <v>27032451</v>
      </c>
      <c r="D6" s="9" t="s">
        <v>30</v>
      </c>
      <c r="E6" s="8">
        <v>63413236</v>
      </c>
      <c r="F6" s="8">
        <v>72306505</v>
      </c>
      <c r="G6" s="9" t="s">
        <v>30</v>
      </c>
    </row>
    <row r="7" spans="1:7" x14ac:dyDescent="0.25">
      <c r="A7" s="10"/>
      <c r="B7" s="10"/>
      <c r="C7" s="10"/>
      <c r="D7" s="10"/>
      <c r="E7" s="10"/>
      <c r="F7" s="10"/>
      <c r="G7" s="10"/>
    </row>
    <row r="8" spans="1:7" ht="30" customHeight="1" x14ac:dyDescent="0.25">
      <c r="A8" s="2" t="s">
        <v>30</v>
      </c>
      <c r="B8" s="11" t="s">
        <v>72</v>
      </c>
      <c r="C8" s="11"/>
      <c r="D8" s="11"/>
      <c r="E8" s="11"/>
      <c r="F8" s="11"/>
      <c r="G8" s="11"/>
    </row>
  </sheetData>
  <mergeCells count="7">
    <mergeCell ref="B8:G8"/>
    <mergeCell ref="A1:A2"/>
    <mergeCell ref="B1:D1"/>
    <mergeCell ref="E1:G1"/>
    <mergeCell ref="C2:D2"/>
    <mergeCell ref="F2:G2"/>
    <mergeCell ref="A7:G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 bestFit="1" customWidth="1"/>
    <col min="7" max="7" width="34" bestFit="1" customWidth="1"/>
    <col min="8" max="8" width="27" bestFit="1" customWidth="1"/>
    <col min="9" max="9" width="20" bestFit="1" customWidth="1"/>
    <col min="10" max="10" width="20.7109375" bestFit="1" customWidth="1"/>
    <col min="11" max="11" width="28.28515625" bestFit="1" customWidth="1"/>
    <col min="12" max="12" width="17.28515625" bestFit="1" customWidth="1"/>
    <col min="13" max="13" width="24.42578125" bestFit="1" customWidth="1"/>
    <col min="14" max="14" width="36.5703125" bestFit="1" customWidth="1"/>
  </cols>
  <sheetData>
    <row r="1" spans="1:14" ht="15" customHeight="1" x14ac:dyDescent="0.25">
      <c r="A1" s="7" t="s">
        <v>910</v>
      </c>
      <c r="B1" s="7" t="s">
        <v>1</v>
      </c>
      <c r="C1" s="7"/>
      <c r="D1" s="1"/>
      <c r="E1" s="1"/>
      <c r="F1" s="1"/>
      <c r="G1" s="7" t="s">
        <v>1</v>
      </c>
      <c r="H1" s="7"/>
      <c r="I1" s="7"/>
      <c r="J1" s="7"/>
      <c r="K1" s="7"/>
      <c r="L1" s="7"/>
      <c r="M1" s="1"/>
      <c r="N1" s="1" t="s">
        <v>1</v>
      </c>
    </row>
    <row r="2" spans="1:14" x14ac:dyDescent="0.25">
      <c r="A2" s="7"/>
      <c r="B2" s="1" t="s">
        <v>2</v>
      </c>
      <c r="C2" s="1" t="s">
        <v>2</v>
      </c>
      <c r="D2" s="1" t="s">
        <v>913</v>
      </c>
      <c r="E2" s="1" t="s">
        <v>27</v>
      </c>
      <c r="F2" s="1" t="s">
        <v>914</v>
      </c>
      <c r="G2" s="1" t="s">
        <v>2</v>
      </c>
      <c r="H2" s="1" t="s">
        <v>2</v>
      </c>
      <c r="I2" s="1" t="s">
        <v>2</v>
      </c>
      <c r="J2" s="1" t="s">
        <v>916</v>
      </c>
      <c r="K2" s="1" t="s">
        <v>916</v>
      </c>
      <c r="L2" s="1" t="s">
        <v>916</v>
      </c>
      <c r="M2" s="1" t="s">
        <v>920</v>
      </c>
      <c r="N2" s="1" t="s">
        <v>2</v>
      </c>
    </row>
    <row r="3" spans="1:14" ht="30" x14ac:dyDescent="0.25">
      <c r="A3" s="7"/>
      <c r="B3" s="1" t="s">
        <v>911</v>
      </c>
      <c r="C3" s="1" t="s">
        <v>912</v>
      </c>
      <c r="D3" s="1" t="s">
        <v>911</v>
      </c>
      <c r="E3" s="1" t="s">
        <v>911</v>
      </c>
      <c r="F3" s="1" t="s">
        <v>911</v>
      </c>
      <c r="G3" s="1" t="s">
        <v>114</v>
      </c>
      <c r="H3" s="1" t="s">
        <v>116</v>
      </c>
      <c r="I3" s="1" t="s">
        <v>915</v>
      </c>
      <c r="J3" s="1" t="s">
        <v>917</v>
      </c>
      <c r="K3" s="1" t="s">
        <v>918</v>
      </c>
      <c r="L3" s="1" t="s">
        <v>919</v>
      </c>
      <c r="M3" s="1" t="s">
        <v>921</v>
      </c>
      <c r="N3" s="1" t="s">
        <v>840</v>
      </c>
    </row>
    <row r="4" spans="1:14" ht="30" x14ac:dyDescent="0.25">
      <c r="A4" s="7"/>
      <c r="B4" s="1"/>
      <c r="C4" s="1"/>
      <c r="D4" s="1"/>
      <c r="E4" s="1"/>
      <c r="F4" s="1"/>
      <c r="G4" s="1" t="s">
        <v>911</v>
      </c>
      <c r="H4" s="1" t="s">
        <v>911</v>
      </c>
      <c r="I4" s="1" t="s">
        <v>911</v>
      </c>
      <c r="J4" s="1"/>
      <c r="K4" s="1"/>
      <c r="L4" s="1"/>
      <c r="M4" s="1"/>
      <c r="N4" s="1" t="s">
        <v>922</v>
      </c>
    </row>
    <row r="5" spans="1:14" ht="30" x14ac:dyDescent="0.25">
      <c r="A5" s="2" t="s">
        <v>74</v>
      </c>
      <c r="B5" s="12">
        <v>1E-3</v>
      </c>
      <c r="C5" s="4" t="s">
        <v>5</v>
      </c>
      <c r="D5" s="12">
        <v>1E-3</v>
      </c>
      <c r="E5" s="12">
        <v>1E-3</v>
      </c>
      <c r="F5" s="12">
        <v>1E-3</v>
      </c>
      <c r="G5" s="4" t="s">
        <v>5</v>
      </c>
      <c r="H5" s="4" t="s">
        <v>5</v>
      </c>
      <c r="I5" s="4" t="s">
        <v>5</v>
      </c>
      <c r="J5" s="4" t="s">
        <v>5</v>
      </c>
      <c r="K5" s="4" t="s">
        <v>5</v>
      </c>
      <c r="L5" s="4" t="s">
        <v>5</v>
      </c>
      <c r="M5" s="4" t="s">
        <v>5</v>
      </c>
      <c r="N5" s="4" t="s">
        <v>5</v>
      </c>
    </row>
    <row r="6" spans="1:14" ht="30" x14ac:dyDescent="0.25">
      <c r="A6" s="2" t="s">
        <v>923</v>
      </c>
      <c r="B6" s="288">
        <v>1</v>
      </c>
      <c r="C6" s="288">
        <v>1</v>
      </c>
      <c r="D6" s="4" t="s">
        <v>5</v>
      </c>
      <c r="E6" s="4" t="s">
        <v>5</v>
      </c>
      <c r="F6" s="4" t="s">
        <v>5</v>
      </c>
      <c r="G6" s="4" t="s">
        <v>5</v>
      </c>
      <c r="H6" s="4" t="s">
        <v>5</v>
      </c>
      <c r="I6" s="4" t="s">
        <v>5</v>
      </c>
      <c r="J6" s="4" t="s">
        <v>5</v>
      </c>
      <c r="K6" s="4" t="s">
        <v>5</v>
      </c>
      <c r="L6" s="4" t="s">
        <v>5</v>
      </c>
      <c r="M6" s="288">
        <v>1</v>
      </c>
      <c r="N6" s="4" t="s">
        <v>5</v>
      </c>
    </row>
    <row r="7" spans="1:14" ht="30" x14ac:dyDescent="0.25">
      <c r="A7" s="2" t="s">
        <v>924</v>
      </c>
      <c r="B7" s="8">
        <v>365500000</v>
      </c>
      <c r="C7" s="4" t="s">
        <v>5</v>
      </c>
      <c r="D7" s="4" t="s">
        <v>5</v>
      </c>
      <c r="E7" s="4" t="s">
        <v>5</v>
      </c>
      <c r="F7" s="4" t="s">
        <v>5</v>
      </c>
      <c r="G7" s="4" t="s">
        <v>5</v>
      </c>
      <c r="H7" s="4" t="s">
        <v>5</v>
      </c>
      <c r="I7" s="4" t="s">
        <v>5</v>
      </c>
      <c r="J7" s="4" t="s">
        <v>5</v>
      </c>
      <c r="K7" s="4" t="s">
        <v>5</v>
      </c>
      <c r="L7" s="4" t="s">
        <v>5</v>
      </c>
      <c r="M7" s="4" t="s">
        <v>5</v>
      </c>
      <c r="N7" s="4" t="s">
        <v>5</v>
      </c>
    </row>
    <row r="8" spans="1:14" ht="45" x14ac:dyDescent="0.25">
      <c r="A8" s="2" t="s">
        <v>925</v>
      </c>
      <c r="B8" s="5">
        <v>140300000</v>
      </c>
      <c r="C8" s="4" t="s">
        <v>5</v>
      </c>
      <c r="D8" s="4" t="s">
        <v>5</v>
      </c>
      <c r="E8" s="4" t="s">
        <v>5</v>
      </c>
      <c r="F8" s="4" t="s">
        <v>5</v>
      </c>
      <c r="G8" s="4" t="s">
        <v>5</v>
      </c>
      <c r="H8" s="4" t="s">
        <v>5</v>
      </c>
      <c r="I8" s="4" t="s">
        <v>5</v>
      </c>
      <c r="J8" s="4" t="s">
        <v>5</v>
      </c>
      <c r="K8" s="4" t="s">
        <v>5</v>
      </c>
      <c r="L8" s="4" t="s">
        <v>5</v>
      </c>
      <c r="M8" s="4" t="s">
        <v>5</v>
      </c>
      <c r="N8" s="4" t="s">
        <v>5</v>
      </c>
    </row>
    <row r="9" spans="1:14" ht="30" x14ac:dyDescent="0.25">
      <c r="A9" s="2" t="s">
        <v>926</v>
      </c>
      <c r="B9" s="6">
        <v>38777</v>
      </c>
      <c r="C9" s="6">
        <v>38777</v>
      </c>
      <c r="D9" s="4" t="s">
        <v>5</v>
      </c>
      <c r="E9" s="4" t="s">
        <v>5</v>
      </c>
      <c r="F9" s="4" t="s">
        <v>5</v>
      </c>
      <c r="G9" s="4" t="s">
        <v>5</v>
      </c>
      <c r="H9" s="4" t="s">
        <v>5</v>
      </c>
      <c r="I9" s="6">
        <v>41444</v>
      </c>
      <c r="J9" s="4" t="s">
        <v>5</v>
      </c>
      <c r="K9" s="4" t="s">
        <v>5</v>
      </c>
      <c r="L9" s="4" t="s">
        <v>5</v>
      </c>
      <c r="M9" s="4" t="s">
        <v>5</v>
      </c>
      <c r="N9" s="4" t="s">
        <v>5</v>
      </c>
    </row>
    <row r="10" spans="1:14" ht="30" x14ac:dyDescent="0.25">
      <c r="A10" s="2" t="s">
        <v>927</v>
      </c>
      <c r="B10" s="4" t="s">
        <v>5</v>
      </c>
      <c r="C10" s="4" t="s">
        <v>5</v>
      </c>
      <c r="D10" s="4" t="s">
        <v>5</v>
      </c>
      <c r="E10" s="4" t="s">
        <v>5</v>
      </c>
      <c r="F10" s="4" t="s">
        <v>5</v>
      </c>
      <c r="G10" s="4" t="s">
        <v>5</v>
      </c>
      <c r="H10" s="4" t="s">
        <v>5</v>
      </c>
      <c r="I10" s="5">
        <v>410100000</v>
      </c>
      <c r="J10" s="4" t="s">
        <v>5</v>
      </c>
      <c r="K10" s="4" t="s">
        <v>5</v>
      </c>
      <c r="L10" s="4" t="s">
        <v>5</v>
      </c>
      <c r="M10" s="4" t="s">
        <v>5</v>
      </c>
      <c r="N10" s="4" t="s">
        <v>5</v>
      </c>
    </row>
    <row r="11" spans="1:14" ht="30" x14ac:dyDescent="0.25">
      <c r="A11" s="2" t="s">
        <v>928</v>
      </c>
      <c r="B11" s="4" t="s">
        <v>5</v>
      </c>
      <c r="C11" s="4" t="s">
        <v>5</v>
      </c>
      <c r="D11" s="4" t="s">
        <v>5</v>
      </c>
      <c r="E11" s="4" t="s">
        <v>5</v>
      </c>
      <c r="F11" s="4" t="s">
        <v>5</v>
      </c>
      <c r="G11" s="4" t="s">
        <v>5</v>
      </c>
      <c r="H11" s="4" t="s">
        <v>5</v>
      </c>
      <c r="I11" s="4" t="s">
        <v>5</v>
      </c>
      <c r="J11" s="288">
        <v>0.66469999999999996</v>
      </c>
      <c r="K11" s="288">
        <v>0.33529999999999999</v>
      </c>
      <c r="L11" s="288">
        <v>0.56200000000000006</v>
      </c>
      <c r="M11" s="4" t="s">
        <v>5</v>
      </c>
      <c r="N11" s="4" t="s">
        <v>5</v>
      </c>
    </row>
    <row r="12" spans="1:14" ht="30" x14ac:dyDescent="0.25">
      <c r="A12" s="2" t="s">
        <v>929</v>
      </c>
      <c r="B12" s="5">
        <v>388330794</v>
      </c>
      <c r="C12" s="4" t="s">
        <v>5</v>
      </c>
      <c r="D12" s="4" t="s">
        <v>5</v>
      </c>
      <c r="E12" s="4" t="s">
        <v>5</v>
      </c>
      <c r="F12" s="4" t="s">
        <v>5</v>
      </c>
      <c r="G12" s="5">
        <v>114735411</v>
      </c>
      <c r="H12" s="5">
        <v>273595383</v>
      </c>
      <c r="I12" s="4" t="s">
        <v>5</v>
      </c>
      <c r="J12" s="4" t="s">
        <v>5</v>
      </c>
      <c r="K12" s="4" t="s">
        <v>5</v>
      </c>
      <c r="L12" s="4" t="s">
        <v>5</v>
      </c>
      <c r="M12" s="4" t="s">
        <v>5</v>
      </c>
      <c r="N12" s="4" t="s">
        <v>5</v>
      </c>
    </row>
    <row r="13" spans="1:14" x14ac:dyDescent="0.25">
      <c r="A13" s="2" t="s">
        <v>930</v>
      </c>
      <c r="B13" s="8">
        <v>21800000</v>
      </c>
      <c r="C13" s="5">
        <v>133701821</v>
      </c>
      <c r="D13" s="4" t="s">
        <v>5</v>
      </c>
      <c r="E13" s="4" t="s">
        <v>5</v>
      </c>
      <c r="F13" s="4" t="s">
        <v>5</v>
      </c>
      <c r="G13" s="4" t="s">
        <v>5</v>
      </c>
      <c r="H13" s="4" t="s">
        <v>5</v>
      </c>
      <c r="I13" s="4" t="s">
        <v>5</v>
      </c>
      <c r="J13" s="4" t="s">
        <v>5</v>
      </c>
      <c r="K13" s="4" t="s">
        <v>5</v>
      </c>
      <c r="L13" s="4" t="s">
        <v>5</v>
      </c>
      <c r="M13" s="4" t="s">
        <v>5</v>
      </c>
      <c r="N13" s="4" t="s">
        <v>5</v>
      </c>
    </row>
    <row r="14" spans="1:14" x14ac:dyDescent="0.25">
      <c r="A14" s="11" t="s">
        <v>931</v>
      </c>
      <c r="B14" s="10" t="s">
        <v>5</v>
      </c>
      <c r="C14" s="10" t="s">
        <v>5</v>
      </c>
      <c r="D14" s="10" t="s">
        <v>5</v>
      </c>
      <c r="E14" s="10" t="s">
        <v>5</v>
      </c>
      <c r="F14" s="10" t="s">
        <v>5</v>
      </c>
      <c r="G14" s="10" t="s">
        <v>5</v>
      </c>
      <c r="H14" s="10" t="s">
        <v>5</v>
      </c>
      <c r="I14" s="10" t="s">
        <v>5</v>
      </c>
      <c r="J14" s="10" t="s">
        <v>5</v>
      </c>
      <c r="K14" s="10" t="s">
        <v>5</v>
      </c>
      <c r="L14" s="10" t="s">
        <v>5</v>
      </c>
      <c r="M14" s="10" t="s">
        <v>5</v>
      </c>
      <c r="N14" s="4" t="s">
        <v>5</v>
      </c>
    </row>
    <row r="15" spans="1:14" ht="102.75" x14ac:dyDescent="0.25">
      <c r="A15" s="11"/>
      <c r="B15" s="10"/>
      <c r="C15" s="10"/>
      <c r="D15" s="10"/>
      <c r="E15" s="10"/>
      <c r="F15" s="10"/>
      <c r="G15" s="10"/>
      <c r="H15" s="10"/>
      <c r="I15" s="10"/>
      <c r="J15" s="10"/>
      <c r="K15" s="10"/>
      <c r="L15" s="10"/>
      <c r="M15" s="10"/>
      <c r="N15" s="14" t="s">
        <v>932</v>
      </c>
    </row>
    <row r="16" spans="1:14" x14ac:dyDescent="0.25">
      <c r="A16" s="11"/>
      <c r="B16" s="10"/>
      <c r="C16" s="10"/>
      <c r="D16" s="10"/>
      <c r="E16" s="10"/>
      <c r="F16" s="10"/>
      <c r="G16" s="10"/>
      <c r="H16" s="10"/>
      <c r="I16" s="10"/>
      <c r="J16" s="10"/>
      <c r="K16" s="10"/>
      <c r="L16" s="10"/>
      <c r="M16" s="10"/>
      <c r="N16" s="4"/>
    </row>
  </sheetData>
  <mergeCells count="17">
    <mergeCell ref="M14:M16"/>
    <mergeCell ref="G14:G16"/>
    <mergeCell ref="H14:H16"/>
    <mergeCell ref="I14:I16"/>
    <mergeCell ref="J14:J16"/>
    <mergeCell ref="K14:K16"/>
    <mergeCell ref="L14:L16"/>
    <mergeCell ref="A1:A4"/>
    <mergeCell ref="B1:C1"/>
    <mergeCell ref="G1:I1"/>
    <mergeCell ref="J1:L1"/>
    <mergeCell ref="A14:A16"/>
    <mergeCell ref="B14:B16"/>
    <mergeCell ref="C14:C16"/>
    <mergeCell ref="D14:D16"/>
    <mergeCell ref="E14:E16"/>
    <mergeCell ref="F14:F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 min="5" max="5" width="36.5703125" customWidth="1"/>
    <col min="6" max="6" width="36.42578125" customWidth="1"/>
    <col min="7" max="7" width="8" customWidth="1"/>
  </cols>
  <sheetData>
    <row r="1" spans="1:7" ht="15" customHeight="1" x14ac:dyDescent="0.25">
      <c r="A1" s="7" t="s">
        <v>933</v>
      </c>
      <c r="B1" s="7" t="s">
        <v>79</v>
      </c>
      <c r="C1" s="7"/>
      <c r="D1" s="7"/>
      <c r="E1" s="7" t="s">
        <v>1</v>
      </c>
      <c r="F1" s="7"/>
      <c r="G1" s="7"/>
    </row>
    <row r="2" spans="1:7" ht="15" customHeight="1" x14ac:dyDescent="0.25">
      <c r="A2" s="7"/>
      <c r="B2" s="1" t="s">
        <v>2</v>
      </c>
      <c r="C2" s="7" t="s">
        <v>80</v>
      </c>
      <c r="D2" s="7"/>
      <c r="E2" s="1" t="s">
        <v>2</v>
      </c>
      <c r="F2" s="7" t="s">
        <v>80</v>
      </c>
      <c r="G2" s="7"/>
    </row>
    <row r="3" spans="1:7" ht="17.25" x14ac:dyDescent="0.25">
      <c r="A3" s="2" t="s">
        <v>81</v>
      </c>
      <c r="B3" s="8">
        <v>20609107</v>
      </c>
      <c r="C3" s="8">
        <v>13152223</v>
      </c>
      <c r="D3" s="9" t="s">
        <v>30</v>
      </c>
      <c r="E3" s="8">
        <v>61640940</v>
      </c>
      <c r="F3" s="8">
        <v>39039757</v>
      </c>
      <c r="G3" s="9" t="s">
        <v>30</v>
      </c>
    </row>
    <row r="4" spans="1:7" ht="17.25" x14ac:dyDescent="0.25">
      <c r="A4" s="2" t="s">
        <v>82</v>
      </c>
      <c r="B4" s="5">
        <v>-12446879</v>
      </c>
      <c r="C4" s="5">
        <v>-9693182</v>
      </c>
      <c r="D4" s="9" t="s">
        <v>30</v>
      </c>
      <c r="E4" s="5">
        <v>-38974488</v>
      </c>
      <c r="F4" s="5">
        <v>-28572398</v>
      </c>
      <c r="G4" s="9" t="s">
        <v>30</v>
      </c>
    </row>
    <row r="5" spans="1:7" ht="17.25" x14ac:dyDescent="0.25">
      <c r="A5" s="2" t="s">
        <v>83</v>
      </c>
      <c r="B5" s="5">
        <v>8162228</v>
      </c>
      <c r="C5" s="5">
        <v>3459041</v>
      </c>
      <c r="D5" s="9" t="s">
        <v>30</v>
      </c>
      <c r="E5" s="5">
        <v>22666452</v>
      </c>
      <c r="F5" s="5">
        <v>10467359</v>
      </c>
      <c r="G5" s="9" t="s">
        <v>30</v>
      </c>
    </row>
    <row r="6" spans="1:7" ht="17.25" x14ac:dyDescent="0.25">
      <c r="A6" s="2" t="s">
        <v>85</v>
      </c>
      <c r="B6" s="5">
        <v>-1178035</v>
      </c>
      <c r="C6" s="5">
        <v>-209633</v>
      </c>
      <c r="D6" s="9" t="s">
        <v>30</v>
      </c>
      <c r="E6" s="5">
        <v>-2345569</v>
      </c>
      <c r="F6" s="5">
        <v>-578544</v>
      </c>
      <c r="G6" s="9" t="s">
        <v>30</v>
      </c>
    </row>
    <row r="7" spans="1:7" ht="17.25" x14ac:dyDescent="0.25">
      <c r="A7" s="2" t="s">
        <v>86</v>
      </c>
      <c r="B7" s="5">
        <v>6622194</v>
      </c>
      <c r="C7" s="5">
        <v>3102767</v>
      </c>
      <c r="D7" s="9" t="s">
        <v>30</v>
      </c>
      <c r="E7" s="5">
        <v>19590149</v>
      </c>
      <c r="F7" s="5">
        <v>9280332</v>
      </c>
      <c r="G7" s="9" t="s">
        <v>30</v>
      </c>
    </row>
    <row r="8" spans="1:7" ht="17.25" x14ac:dyDescent="0.25">
      <c r="A8" s="2" t="s">
        <v>87</v>
      </c>
      <c r="B8" s="5">
        <v>-683176</v>
      </c>
      <c r="C8" s="5">
        <v>2683751</v>
      </c>
      <c r="D8" s="9" t="s">
        <v>30</v>
      </c>
      <c r="E8" s="5">
        <v>-2190091</v>
      </c>
      <c r="F8" s="5">
        <v>1310718</v>
      </c>
      <c r="G8" s="9" t="s">
        <v>30</v>
      </c>
    </row>
    <row r="9" spans="1:7" ht="17.25" x14ac:dyDescent="0.25">
      <c r="A9" s="2" t="s">
        <v>237</v>
      </c>
      <c r="B9" s="5">
        <v>5939018</v>
      </c>
      <c r="C9" s="5">
        <v>5786518</v>
      </c>
      <c r="D9" s="9" t="s">
        <v>30</v>
      </c>
      <c r="E9" s="5">
        <v>17400058</v>
      </c>
      <c r="F9" s="5">
        <v>10591050</v>
      </c>
      <c r="G9" s="9" t="s">
        <v>30</v>
      </c>
    </row>
    <row r="10" spans="1:7" ht="17.25" x14ac:dyDescent="0.25">
      <c r="A10" s="2" t="s">
        <v>96</v>
      </c>
      <c r="B10" s="4">
        <v>0</v>
      </c>
      <c r="C10" s="4">
        <v>0</v>
      </c>
      <c r="D10" s="9" t="s">
        <v>30</v>
      </c>
      <c r="E10" s="4">
        <v>0</v>
      </c>
      <c r="F10" s="4">
        <v>0</v>
      </c>
      <c r="G10" s="9" t="s">
        <v>30</v>
      </c>
    </row>
    <row r="11" spans="1:7" ht="30" x14ac:dyDescent="0.25">
      <c r="A11" s="2" t="s">
        <v>238</v>
      </c>
      <c r="B11" s="5">
        <v>12362523</v>
      </c>
      <c r="C11" s="5">
        <v>17375250</v>
      </c>
      <c r="D11" s="9" t="s">
        <v>30</v>
      </c>
      <c r="E11" s="5">
        <v>39461777</v>
      </c>
      <c r="F11" s="5">
        <v>60773049</v>
      </c>
      <c r="G11" s="9" t="s">
        <v>30</v>
      </c>
    </row>
    <row r="12" spans="1:7" x14ac:dyDescent="0.25">
      <c r="A12" s="2" t="s">
        <v>840</v>
      </c>
      <c r="B12" s="4" t="s">
        <v>5</v>
      </c>
      <c r="C12" s="4" t="s">
        <v>5</v>
      </c>
      <c r="D12" s="4"/>
      <c r="E12" s="4" t="s">
        <v>5</v>
      </c>
      <c r="F12" s="4" t="s">
        <v>5</v>
      </c>
      <c r="G12" s="4"/>
    </row>
    <row r="13" spans="1:7" x14ac:dyDescent="0.25">
      <c r="A13" s="2" t="s">
        <v>81</v>
      </c>
      <c r="B13" s="5">
        <v>54323389</v>
      </c>
      <c r="C13" s="5">
        <v>46892465</v>
      </c>
      <c r="D13" s="4"/>
      <c r="E13" s="5">
        <v>131610091</v>
      </c>
      <c r="F13" s="5">
        <v>165986546</v>
      </c>
      <c r="G13" s="4"/>
    </row>
    <row r="14" spans="1:7" x14ac:dyDescent="0.25">
      <c r="A14" s="2" t="s">
        <v>82</v>
      </c>
      <c r="B14" s="5">
        <v>-33520993</v>
      </c>
      <c r="C14" s="5">
        <v>-20942489</v>
      </c>
      <c r="D14" s="4"/>
      <c r="E14" s="5">
        <v>-74761710</v>
      </c>
      <c r="F14" s="5">
        <v>-76537718</v>
      </c>
      <c r="G14" s="4"/>
    </row>
    <row r="15" spans="1:7" x14ac:dyDescent="0.25">
      <c r="A15" s="2" t="s">
        <v>83</v>
      </c>
      <c r="B15" s="5">
        <v>20802396</v>
      </c>
      <c r="C15" s="5">
        <v>25949976</v>
      </c>
      <c r="D15" s="4"/>
      <c r="E15" s="5">
        <v>56848381</v>
      </c>
      <c r="F15" s="5">
        <v>89448828</v>
      </c>
      <c r="G15" s="4"/>
    </row>
    <row r="16" spans="1:7" x14ac:dyDescent="0.25">
      <c r="A16" s="2" t="s">
        <v>85</v>
      </c>
      <c r="B16" s="5">
        <v>-2200183</v>
      </c>
      <c r="C16" s="5">
        <v>-1900068</v>
      </c>
      <c r="D16" s="4"/>
      <c r="E16" s="5">
        <v>-5614875</v>
      </c>
      <c r="F16" s="5">
        <v>-6544286</v>
      </c>
      <c r="G16" s="4"/>
    </row>
    <row r="17" spans="1:7" x14ac:dyDescent="0.25">
      <c r="A17" s="2" t="s">
        <v>86</v>
      </c>
      <c r="B17" s="5">
        <v>18602213</v>
      </c>
      <c r="C17" s="5">
        <v>24049908</v>
      </c>
      <c r="D17" s="4"/>
      <c r="E17" s="5">
        <v>51233506</v>
      </c>
      <c r="F17" s="5">
        <v>82904542</v>
      </c>
      <c r="G17" s="4"/>
    </row>
    <row r="18" spans="1:7" x14ac:dyDescent="0.25">
      <c r="A18" s="2" t="s">
        <v>87</v>
      </c>
      <c r="B18" s="5">
        <v>-1513074</v>
      </c>
      <c r="C18" s="5">
        <v>-577851</v>
      </c>
      <c r="D18" s="4"/>
      <c r="E18" s="5">
        <v>431465</v>
      </c>
      <c r="F18" s="5">
        <v>-1170850</v>
      </c>
      <c r="G18" s="4"/>
    </row>
    <row r="19" spans="1:7" x14ac:dyDescent="0.25">
      <c r="A19" s="2" t="s">
        <v>237</v>
      </c>
      <c r="B19" s="5">
        <v>17089139</v>
      </c>
      <c r="C19" s="5">
        <v>23472057</v>
      </c>
      <c r="D19" s="4"/>
      <c r="E19" s="5">
        <v>51664971</v>
      </c>
      <c r="F19" s="5">
        <v>81733692</v>
      </c>
      <c r="G19" s="4"/>
    </row>
    <row r="20" spans="1:7" x14ac:dyDescent="0.25">
      <c r="A20" s="2" t="s">
        <v>96</v>
      </c>
      <c r="B20" s="5">
        <v>-4726616</v>
      </c>
      <c r="C20" s="5">
        <v>-6096807</v>
      </c>
      <c r="D20" s="4"/>
      <c r="E20" s="5">
        <v>-12203194</v>
      </c>
      <c r="F20" s="5">
        <v>-20960643</v>
      </c>
      <c r="G20" s="4"/>
    </row>
    <row r="21" spans="1:7" ht="30" x14ac:dyDescent="0.25">
      <c r="A21" s="2" t="s">
        <v>238</v>
      </c>
      <c r="B21" s="8">
        <v>12362523</v>
      </c>
      <c r="C21" s="8">
        <v>17375250</v>
      </c>
      <c r="D21" s="4"/>
      <c r="E21" s="8">
        <v>39461777</v>
      </c>
      <c r="F21" s="8">
        <v>60773049</v>
      </c>
      <c r="G21" s="4"/>
    </row>
    <row r="22" spans="1:7" x14ac:dyDescent="0.25">
      <c r="A22" s="10"/>
      <c r="B22" s="10"/>
      <c r="C22" s="10"/>
      <c r="D22" s="10"/>
      <c r="E22" s="10"/>
      <c r="F22" s="10"/>
      <c r="G22" s="10"/>
    </row>
    <row r="23" spans="1:7" ht="30" customHeight="1" x14ac:dyDescent="0.25">
      <c r="A23" s="2" t="s">
        <v>30</v>
      </c>
      <c r="B23" s="11" t="s">
        <v>72</v>
      </c>
      <c r="C23" s="11"/>
      <c r="D23" s="11"/>
      <c r="E23" s="11"/>
      <c r="F23" s="11"/>
      <c r="G23" s="11"/>
    </row>
  </sheetData>
  <mergeCells count="7">
    <mergeCell ref="B23:G23"/>
    <mergeCell ref="A1:A2"/>
    <mergeCell ref="B1:D1"/>
    <mergeCell ref="E1:G1"/>
    <mergeCell ref="C2:D2"/>
    <mergeCell ref="F2:G2"/>
    <mergeCell ref="A22:G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934</v>
      </c>
      <c r="B1" s="1" t="s">
        <v>2</v>
      </c>
      <c r="C1" s="7" t="s">
        <v>27</v>
      </c>
      <c r="D1" s="7"/>
    </row>
    <row r="2" spans="1:4" x14ac:dyDescent="0.25">
      <c r="A2" s="3" t="s">
        <v>28</v>
      </c>
      <c r="B2" s="4" t="s">
        <v>5</v>
      </c>
      <c r="C2" s="4" t="s">
        <v>5</v>
      </c>
      <c r="D2" s="4"/>
    </row>
    <row r="3" spans="1:4" ht="17.25" x14ac:dyDescent="0.25">
      <c r="A3" s="2" t="s">
        <v>29</v>
      </c>
      <c r="B3" s="8">
        <v>10832000</v>
      </c>
      <c r="C3" s="8">
        <v>10426140</v>
      </c>
      <c r="D3" s="9" t="s">
        <v>30</v>
      </c>
    </row>
    <row r="4" spans="1:4" ht="17.25" x14ac:dyDescent="0.25">
      <c r="A4" s="2" t="s">
        <v>32</v>
      </c>
      <c r="B4" s="5">
        <v>10252829</v>
      </c>
      <c r="C4" s="5">
        <v>11478436</v>
      </c>
      <c r="D4" s="9" t="s">
        <v>30</v>
      </c>
    </row>
    <row r="5" spans="1:4" ht="17.25" x14ac:dyDescent="0.25">
      <c r="A5" s="2" t="s">
        <v>33</v>
      </c>
      <c r="B5" s="5">
        <v>3283333</v>
      </c>
      <c r="C5" s="4">
        <v>0</v>
      </c>
      <c r="D5" s="9" t="s">
        <v>30</v>
      </c>
    </row>
    <row r="6" spans="1:4" ht="17.25" x14ac:dyDescent="0.25">
      <c r="A6" s="2" t="s">
        <v>36</v>
      </c>
      <c r="B6" s="5">
        <v>5427251</v>
      </c>
      <c r="C6" s="5">
        <v>194331</v>
      </c>
      <c r="D6" s="9" t="s">
        <v>30</v>
      </c>
    </row>
    <row r="7" spans="1:4" ht="17.25" x14ac:dyDescent="0.25">
      <c r="A7" s="2" t="s">
        <v>38</v>
      </c>
      <c r="B7" s="5">
        <v>281665140</v>
      </c>
      <c r="C7" s="5">
        <v>437448840</v>
      </c>
      <c r="D7" s="9" t="s">
        <v>30</v>
      </c>
    </row>
    <row r="8" spans="1:4" x14ac:dyDescent="0.25">
      <c r="A8" s="3" t="s">
        <v>39</v>
      </c>
      <c r="B8" s="4" t="s">
        <v>5</v>
      </c>
      <c r="C8" s="4" t="s">
        <v>5</v>
      </c>
      <c r="D8" s="4"/>
    </row>
    <row r="9" spans="1:4" ht="17.25" x14ac:dyDescent="0.25">
      <c r="A9" s="2" t="s">
        <v>42</v>
      </c>
      <c r="B9" s="5">
        <v>66979281</v>
      </c>
      <c r="C9" s="5">
        <v>37141906</v>
      </c>
      <c r="D9" s="9" t="s">
        <v>30</v>
      </c>
    </row>
    <row r="10" spans="1:4" ht="17.25" x14ac:dyDescent="0.25">
      <c r="A10" s="2" t="s">
        <v>43</v>
      </c>
      <c r="B10" s="5">
        <v>73693987</v>
      </c>
      <c r="C10" s="5">
        <v>46560997</v>
      </c>
      <c r="D10" s="9" t="s">
        <v>30</v>
      </c>
    </row>
    <row r="11" spans="1:4" ht="17.25" x14ac:dyDescent="0.25">
      <c r="A11" s="2" t="s">
        <v>44</v>
      </c>
      <c r="B11" s="5">
        <v>355359127</v>
      </c>
      <c r="C11" s="5">
        <v>484009837</v>
      </c>
      <c r="D11" s="9" t="s">
        <v>30</v>
      </c>
    </row>
    <row r="12" spans="1:4" x14ac:dyDescent="0.25">
      <c r="A12" s="3" t="s">
        <v>249</v>
      </c>
      <c r="B12" s="4" t="s">
        <v>5</v>
      </c>
      <c r="C12" s="4" t="s">
        <v>5</v>
      </c>
      <c r="D12" s="4"/>
    </row>
    <row r="13" spans="1:4" ht="17.25" x14ac:dyDescent="0.25">
      <c r="A13" s="2" t="s">
        <v>46</v>
      </c>
      <c r="B13" s="5">
        <v>151000</v>
      </c>
      <c r="C13" s="5">
        <v>70732</v>
      </c>
      <c r="D13" s="9" t="s">
        <v>30</v>
      </c>
    </row>
    <row r="14" spans="1:4" ht="17.25" x14ac:dyDescent="0.25">
      <c r="A14" s="2" t="s">
        <v>51</v>
      </c>
      <c r="B14" s="5">
        <v>3684872</v>
      </c>
      <c r="C14" s="5">
        <v>1033784</v>
      </c>
      <c r="D14" s="9" t="s">
        <v>30</v>
      </c>
    </row>
    <row r="15" spans="1:4" ht="17.25" x14ac:dyDescent="0.25">
      <c r="A15" s="2" t="s">
        <v>253</v>
      </c>
      <c r="B15" s="5">
        <v>476399</v>
      </c>
      <c r="C15" s="4">
        <v>0</v>
      </c>
      <c r="D15" s="9" t="s">
        <v>30</v>
      </c>
    </row>
    <row r="16" spans="1:4" ht="17.25" x14ac:dyDescent="0.25">
      <c r="A16" s="2" t="s">
        <v>52</v>
      </c>
      <c r="B16" s="5">
        <v>115472</v>
      </c>
      <c r="C16" s="5">
        <v>153961</v>
      </c>
      <c r="D16" s="9" t="s">
        <v>30</v>
      </c>
    </row>
    <row r="17" spans="1:4" ht="17.25" x14ac:dyDescent="0.25">
      <c r="A17" s="2" t="s">
        <v>55</v>
      </c>
      <c r="B17" s="5">
        <v>221546326</v>
      </c>
      <c r="C17" s="5">
        <v>67021530</v>
      </c>
      <c r="D17" s="9" t="s">
        <v>30</v>
      </c>
    </row>
    <row r="18" spans="1:4" x14ac:dyDescent="0.25">
      <c r="A18" s="2" t="s">
        <v>840</v>
      </c>
      <c r="B18" s="4" t="s">
        <v>5</v>
      </c>
      <c r="C18" s="4" t="s">
        <v>5</v>
      </c>
      <c r="D18" s="4"/>
    </row>
    <row r="19" spans="1:4" x14ac:dyDescent="0.25">
      <c r="A19" s="3" t="s">
        <v>28</v>
      </c>
      <c r="B19" s="4" t="s">
        <v>5</v>
      </c>
      <c r="C19" s="4" t="s">
        <v>5</v>
      </c>
      <c r="D19" s="4"/>
    </row>
    <row r="20" spans="1:4" x14ac:dyDescent="0.25">
      <c r="A20" s="2" t="s">
        <v>29</v>
      </c>
      <c r="B20" s="5">
        <v>76987656</v>
      </c>
      <c r="C20" s="5">
        <v>165062575</v>
      </c>
      <c r="D20" s="4"/>
    </row>
    <row r="21" spans="1:4" x14ac:dyDescent="0.25">
      <c r="A21" s="2" t="s">
        <v>32</v>
      </c>
      <c r="B21" s="5">
        <v>4399624</v>
      </c>
      <c r="C21" s="5">
        <v>23446249</v>
      </c>
      <c r="D21" s="4"/>
    </row>
    <row r="22" spans="1:4" ht="30" x14ac:dyDescent="0.25">
      <c r="A22" s="2" t="s">
        <v>243</v>
      </c>
      <c r="B22" s="5">
        <v>14208348</v>
      </c>
      <c r="C22" s="5">
        <v>8133021</v>
      </c>
      <c r="D22" s="4"/>
    </row>
    <row r="23" spans="1:4" x14ac:dyDescent="0.25">
      <c r="A23" s="2" t="s">
        <v>33</v>
      </c>
      <c r="B23" s="5">
        <v>466284</v>
      </c>
      <c r="C23" s="5">
        <v>4189</v>
      </c>
      <c r="D23" s="4"/>
    </row>
    <row r="24" spans="1:4" x14ac:dyDescent="0.25">
      <c r="A24" s="2" t="s">
        <v>36</v>
      </c>
      <c r="B24" s="5">
        <v>4415589</v>
      </c>
      <c r="C24" s="5">
        <v>5029653</v>
      </c>
      <c r="D24" s="4"/>
    </row>
    <row r="25" spans="1:4" x14ac:dyDescent="0.25">
      <c r="A25" s="2" t="s">
        <v>38</v>
      </c>
      <c r="B25" s="5">
        <v>100477501</v>
      </c>
      <c r="C25" s="5">
        <v>201675687</v>
      </c>
      <c r="D25" s="4"/>
    </row>
    <row r="26" spans="1:4" x14ac:dyDescent="0.25">
      <c r="A26" s="3" t="s">
        <v>39</v>
      </c>
      <c r="B26" s="4" t="s">
        <v>5</v>
      </c>
      <c r="C26" s="4" t="s">
        <v>5</v>
      </c>
      <c r="D26" s="4"/>
    </row>
    <row r="27" spans="1:4" x14ac:dyDescent="0.25">
      <c r="A27" s="2" t="s">
        <v>244</v>
      </c>
      <c r="B27" s="4">
        <v>0</v>
      </c>
      <c r="C27" s="5">
        <v>4430</v>
      </c>
      <c r="D27" s="4"/>
    </row>
    <row r="28" spans="1:4" x14ac:dyDescent="0.25">
      <c r="A28" s="2" t="s">
        <v>246</v>
      </c>
      <c r="B28" s="5">
        <v>24190023</v>
      </c>
      <c r="C28" s="5">
        <v>23274105</v>
      </c>
      <c r="D28" s="4"/>
    </row>
    <row r="29" spans="1:4" x14ac:dyDescent="0.25">
      <c r="A29" s="2" t="s">
        <v>247</v>
      </c>
      <c r="B29" s="5">
        <v>16830065</v>
      </c>
      <c r="C29" s="5">
        <v>25087880</v>
      </c>
      <c r="D29" s="4"/>
    </row>
    <row r="30" spans="1:4" x14ac:dyDescent="0.25">
      <c r="A30" s="2" t="s">
        <v>248</v>
      </c>
      <c r="B30" s="5">
        <v>68055556</v>
      </c>
      <c r="C30" s="5">
        <v>66852860</v>
      </c>
      <c r="D30" s="4"/>
    </row>
    <row r="31" spans="1:4" x14ac:dyDescent="0.25">
      <c r="A31" s="2" t="s">
        <v>42</v>
      </c>
      <c r="B31" s="5">
        <v>40656403</v>
      </c>
      <c r="C31" s="5">
        <v>44565482</v>
      </c>
      <c r="D31" s="4"/>
    </row>
    <row r="32" spans="1:4" x14ac:dyDescent="0.25">
      <c r="A32" s="2" t="s">
        <v>43</v>
      </c>
      <c r="B32" s="5">
        <v>149732047</v>
      </c>
      <c r="C32" s="5">
        <v>159784757</v>
      </c>
      <c r="D32" s="4"/>
    </row>
    <row r="33" spans="1:4" x14ac:dyDescent="0.25">
      <c r="A33" s="2" t="s">
        <v>44</v>
      </c>
      <c r="B33" s="5">
        <v>250209548</v>
      </c>
      <c r="C33" s="5">
        <v>361460444</v>
      </c>
      <c r="D33" s="4"/>
    </row>
    <row r="34" spans="1:4" x14ac:dyDescent="0.25">
      <c r="A34" s="3" t="s">
        <v>249</v>
      </c>
      <c r="B34" s="4" t="s">
        <v>5</v>
      </c>
      <c r="C34" s="4" t="s">
        <v>5</v>
      </c>
      <c r="D34" s="4"/>
    </row>
    <row r="35" spans="1:4" x14ac:dyDescent="0.25">
      <c r="A35" s="2" t="s">
        <v>46</v>
      </c>
      <c r="B35" s="5">
        <v>10549864</v>
      </c>
      <c r="C35" s="5">
        <v>3690417</v>
      </c>
      <c r="D35" s="4"/>
    </row>
    <row r="36" spans="1:4" x14ac:dyDescent="0.25">
      <c r="A36" s="2" t="s">
        <v>251</v>
      </c>
      <c r="B36" s="5">
        <v>4813797</v>
      </c>
      <c r="C36" s="5">
        <v>5333519</v>
      </c>
      <c r="D36" s="4"/>
    </row>
    <row r="37" spans="1:4" x14ac:dyDescent="0.25">
      <c r="A37" s="2" t="s">
        <v>51</v>
      </c>
      <c r="B37" s="5">
        <v>4011855</v>
      </c>
      <c r="C37" s="5">
        <v>2704350</v>
      </c>
      <c r="D37" s="4"/>
    </row>
    <row r="38" spans="1:4" x14ac:dyDescent="0.25">
      <c r="A38" s="2" t="s">
        <v>252</v>
      </c>
      <c r="B38" s="5">
        <v>1768470</v>
      </c>
      <c r="C38" s="4" t="s">
        <v>935</v>
      </c>
      <c r="D38" s="4"/>
    </row>
    <row r="39" spans="1:4" x14ac:dyDescent="0.25">
      <c r="A39" s="2" t="s">
        <v>253</v>
      </c>
      <c r="B39" s="5">
        <v>5153183</v>
      </c>
      <c r="C39" s="4">
        <v>0</v>
      </c>
      <c r="D39" s="4"/>
    </row>
    <row r="40" spans="1:4" x14ac:dyDescent="0.25">
      <c r="A40" s="2" t="s">
        <v>52</v>
      </c>
      <c r="B40" s="4">
        <v>0</v>
      </c>
      <c r="C40" s="5">
        <v>560216</v>
      </c>
      <c r="D40" s="4"/>
    </row>
    <row r="41" spans="1:4" x14ac:dyDescent="0.25">
      <c r="A41" s="2" t="s">
        <v>254</v>
      </c>
      <c r="B41" s="4">
        <v>0</v>
      </c>
      <c r="C41" s="5">
        <v>1764249</v>
      </c>
      <c r="D41" s="4"/>
    </row>
    <row r="42" spans="1:4" x14ac:dyDescent="0.25">
      <c r="A42" s="2" t="s">
        <v>160</v>
      </c>
      <c r="B42" s="5">
        <v>155166195</v>
      </c>
      <c r="C42" s="4" t="s">
        <v>935</v>
      </c>
      <c r="D42" s="4"/>
    </row>
    <row r="43" spans="1:4" x14ac:dyDescent="0.25">
      <c r="A43" s="2" t="s">
        <v>55</v>
      </c>
      <c r="B43" s="8">
        <v>181463364</v>
      </c>
      <c r="C43" s="8">
        <v>14052751</v>
      </c>
      <c r="D43" s="4"/>
    </row>
    <row r="44" spans="1:4" x14ac:dyDescent="0.25">
      <c r="A44" s="10"/>
      <c r="B44" s="10"/>
      <c r="C44" s="10"/>
      <c r="D44" s="10"/>
    </row>
    <row r="45" spans="1:4" ht="105" customHeight="1" x14ac:dyDescent="0.25">
      <c r="A45" s="2" t="s">
        <v>30</v>
      </c>
      <c r="B45" s="11" t="s">
        <v>936</v>
      </c>
      <c r="C45" s="11"/>
      <c r="D45" s="11"/>
    </row>
  </sheetData>
  <mergeCells count="3">
    <mergeCell ref="C1:D1"/>
    <mergeCell ref="A44:D44"/>
    <mergeCell ref="B45:D4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937</v>
      </c>
      <c r="B1" s="1" t="s">
        <v>1</v>
      </c>
      <c r="C1" s="1"/>
    </row>
    <row r="2" spans="1:3" x14ac:dyDescent="0.25">
      <c r="A2" s="1" t="s">
        <v>938</v>
      </c>
      <c r="B2" s="1" t="s">
        <v>2</v>
      </c>
      <c r="C2" s="1" t="s">
        <v>939</v>
      </c>
    </row>
    <row r="3" spans="1:3" ht="30" x14ac:dyDescent="0.25">
      <c r="A3" s="2" t="s">
        <v>940</v>
      </c>
      <c r="B3" s="12">
        <v>155.19999999999999</v>
      </c>
      <c r="C3" s="4" t="s">
        <v>5</v>
      </c>
    </row>
    <row r="4" spans="1:3" ht="30" x14ac:dyDescent="0.25">
      <c r="A4" s="2" t="s">
        <v>941</v>
      </c>
      <c r="B4" s="288">
        <v>0.04</v>
      </c>
      <c r="C4" s="288">
        <v>0.04</v>
      </c>
    </row>
    <row r="5" spans="1:3" x14ac:dyDescent="0.25">
      <c r="A5" s="2" t="s">
        <v>942</v>
      </c>
      <c r="B5" s="4" t="s">
        <v>5</v>
      </c>
      <c r="C5" s="4" t="s">
        <v>5</v>
      </c>
    </row>
    <row r="6" spans="1:3" x14ac:dyDescent="0.25">
      <c r="A6" s="11" t="s">
        <v>931</v>
      </c>
      <c r="B6" s="4" t="s">
        <v>5</v>
      </c>
      <c r="C6" s="10" t="s">
        <v>5</v>
      </c>
    </row>
    <row r="7" spans="1:3" ht="51.75" x14ac:dyDescent="0.25">
      <c r="A7" s="11"/>
      <c r="B7" s="14" t="s">
        <v>943</v>
      </c>
      <c r="C7" s="10"/>
    </row>
    <row r="8" spans="1:3" x14ac:dyDescent="0.25">
      <c r="A8" s="11"/>
      <c r="B8" s="4"/>
      <c r="C8" s="10"/>
    </row>
    <row r="9" spans="1:3" x14ac:dyDescent="0.25">
      <c r="A9" s="2" t="s">
        <v>840</v>
      </c>
      <c r="B9" s="4" t="s">
        <v>5</v>
      </c>
      <c r="C9" s="4" t="s">
        <v>5</v>
      </c>
    </row>
    <row r="10" spans="1:3" x14ac:dyDescent="0.25">
      <c r="A10" s="2" t="s">
        <v>944</v>
      </c>
      <c r="B10" s="6">
        <v>42174</v>
      </c>
      <c r="C10" s="4" t="s">
        <v>5</v>
      </c>
    </row>
    <row r="11" spans="1:3" x14ac:dyDescent="0.25">
      <c r="A11" s="2" t="s">
        <v>945</v>
      </c>
      <c r="B11" s="4">
        <v>172.1</v>
      </c>
      <c r="C11" s="4" t="s">
        <v>5</v>
      </c>
    </row>
    <row r="12" spans="1:3" x14ac:dyDescent="0.25">
      <c r="A12" s="2" t="s">
        <v>946</v>
      </c>
      <c r="B12" s="4">
        <v>397.3</v>
      </c>
      <c r="C12" s="4" t="s">
        <v>5</v>
      </c>
    </row>
    <row r="13" spans="1:3" ht="30" x14ac:dyDescent="0.25">
      <c r="A13" s="2" t="s">
        <v>947</v>
      </c>
      <c r="B13" s="12">
        <v>140.30000000000001</v>
      </c>
      <c r="C13" s="4" t="s">
        <v>5</v>
      </c>
    </row>
  </sheetData>
  <mergeCells count="2">
    <mergeCell ref="A6:A8"/>
    <mergeCell ref="C6:C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948</v>
      </c>
      <c r="B1" s="1" t="s">
        <v>2</v>
      </c>
      <c r="C1" s="7" t="s">
        <v>27</v>
      </c>
      <c r="D1" s="7"/>
    </row>
    <row r="2" spans="1:4" x14ac:dyDescent="0.25">
      <c r="A2" s="3" t="s">
        <v>272</v>
      </c>
      <c r="B2" s="4" t="s">
        <v>5</v>
      </c>
      <c r="C2" s="4" t="s">
        <v>5</v>
      </c>
      <c r="D2" s="4"/>
    </row>
    <row r="3" spans="1:4" ht="17.25" x14ac:dyDescent="0.25">
      <c r="A3" s="2" t="s">
        <v>29</v>
      </c>
      <c r="B3" s="8">
        <v>10832000</v>
      </c>
      <c r="C3" s="8">
        <v>10426140</v>
      </c>
      <c r="D3" s="9" t="s">
        <v>30</v>
      </c>
    </row>
    <row r="4" spans="1:4" ht="45" x14ac:dyDescent="0.25">
      <c r="A4" s="2" t="s">
        <v>31</v>
      </c>
      <c r="B4" s="4">
        <v>0</v>
      </c>
      <c r="C4" s="5">
        <v>3645817</v>
      </c>
      <c r="D4" s="9" t="s">
        <v>30</v>
      </c>
    </row>
    <row r="5" spans="1:4" ht="17.25" x14ac:dyDescent="0.25">
      <c r="A5" s="2" t="s">
        <v>32</v>
      </c>
      <c r="B5" s="5">
        <v>10252829</v>
      </c>
      <c r="C5" s="5">
        <v>11478436</v>
      </c>
      <c r="D5" s="9" t="s">
        <v>30</v>
      </c>
    </row>
    <row r="6" spans="1:4" ht="17.25" x14ac:dyDescent="0.25">
      <c r="A6" s="2" t="s">
        <v>33</v>
      </c>
      <c r="B6" s="5">
        <v>3283333</v>
      </c>
      <c r="C6" s="4">
        <v>0</v>
      </c>
      <c r="D6" s="9" t="s">
        <v>30</v>
      </c>
    </row>
    <row r="7" spans="1:4" ht="17.25" x14ac:dyDescent="0.25">
      <c r="A7" s="2" t="s">
        <v>34</v>
      </c>
      <c r="B7" s="4">
        <v>0</v>
      </c>
      <c r="C7" s="5">
        <v>49802821</v>
      </c>
      <c r="D7" s="9" t="s">
        <v>30</v>
      </c>
    </row>
    <row r="8" spans="1:4" ht="17.25" x14ac:dyDescent="0.25">
      <c r="A8" s="2" t="s">
        <v>36</v>
      </c>
      <c r="B8" s="5">
        <v>5427251</v>
      </c>
      <c r="C8" s="5">
        <v>194331</v>
      </c>
      <c r="D8" s="9" t="s">
        <v>30</v>
      </c>
    </row>
    <row r="9" spans="1:4" ht="17.25" x14ac:dyDescent="0.25">
      <c r="A9" s="2" t="s">
        <v>40</v>
      </c>
      <c r="B9" s="5">
        <v>3431373</v>
      </c>
      <c r="C9" s="5">
        <v>3328789</v>
      </c>
      <c r="D9" s="9" t="s">
        <v>30</v>
      </c>
    </row>
    <row r="10" spans="1:4" ht="17.25" x14ac:dyDescent="0.25">
      <c r="A10" s="2" t="s">
        <v>41</v>
      </c>
      <c r="B10" s="4">
        <v>0</v>
      </c>
      <c r="C10" s="5">
        <v>6090302</v>
      </c>
      <c r="D10" s="9" t="s">
        <v>30</v>
      </c>
    </row>
    <row r="11" spans="1:4" ht="17.25" x14ac:dyDescent="0.25">
      <c r="A11" s="2" t="s">
        <v>949</v>
      </c>
      <c r="B11" s="5">
        <v>66979281</v>
      </c>
      <c r="C11" s="5">
        <v>37141906</v>
      </c>
      <c r="D11" s="9" t="s">
        <v>30</v>
      </c>
    </row>
    <row r="12" spans="1:4" ht="17.25" x14ac:dyDescent="0.25">
      <c r="A12" s="2" t="s">
        <v>44</v>
      </c>
      <c r="B12" s="5">
        <v>355359127</v>
      </c>
      <c r="C12" s="5">
        <v>484009837</v>
      </c>
      <c r="D12" s="9" t="s">
        <v>30</v>
      </c>
    </row>
    <row r="13" spans="1:4" x14ac:dyDescent="0.25">
      <c r="A13" s="3" t="s">
        <v>277</v>
      </c>
      <c r="B13" s="4" t="s">
        <v>5</v>
      </c>
      <c r="C13" s="4" t="s">
        <v>5</v>
      </c>
      <c r="D13" s="4"/>
    </row>
    <row r="14" spans="1:4" ht="17.25" x14ac:dyDescent="0.25">
      <c r="A14" s="2" t="s">
        <v>46</v>
      </c>
      <c r="B14" s="5">
        <v>151000</v>
      </c>
      <c r="C14" s="5">
        <v>70732</v>
      </c>
      <c r="D14" s="9" t="s">
        <v>30</v>
      </c>
    </row>
    <row r="15" spans="1:4" ht="17.25" x14ac:dyDescent="0.25">
      <c r="A15" s="2" t="s">
        <v>47</v>
      </c>
      <c r="B15" s="5">
        <v>163303</v>
      </c>
      <c r="C15" s="5">
        <v>5765632</v>
      </c>
      <c r="D15" s="9" t="s">
        <v>30</v>
      </c>
    </row>
    <row r="16" spans="1:4" ht="17.25" x14ac:dyDescent="0.25">
      <c r="A16" s="2" t="s">
        <v>49</v>
      </c>
      <c r="B16" s="5">
        <v>22363811</v>
      </c>
      <c r="C16" s="5">
        <v>25169260</v>
      </c>
      <c r="D16" s="9" t="s">
        <v>30</v>
      </c>
    </row>
    <row r="17" spans="1:4" ht="17.25" x14ac:dyDescent="0.25">
      <c r="A17" s="2" t="s">
        <v>51</v>
      </c>
      <c r="B17" s="5">
        <v>3684872</v>
      </c>
      <c r="C17" s="5">
        <v>1033784</v>
      </c>
      <c r="D17" s="9" t="s">
        <v>30</v>
      </c>
    </row>
    <row r="18" spans="1:4" ht="17.25" x14ac:dyDescent="0.25">
      <c r="A18" s="2" t="s">
        <v>279</v>
      </c>
      <c r="B18" s="5">
        <v>11413399</v>
      </c>
      <c r="C18" s="5">
        <v>8094308</v>
      </c>
      <c r="D18" s="9" t="s">
        <v>30</v>
      </c>
    </row>
    <row r="19" spans="1:4" ht="17.25" x14ac:dyDescent="0.25">
      <c r="A19" s="2" t="s">
        <v>950</v>
      </c>
      <c r="B19" s="5">
        <v>221546326</v>
      </c>
      <c r="C19" s="5">
        <v>67021530</v>
      </c>
      <c r="D19" s="9" t="s">
        <v>30</v>
      </c>
    </row>
    <row r="20" spans="1:4" ht="30" x14ac:dyDescent="0.25">
      <c r="A20" s="2" t="s">
        <v>951</v>
      </c>
      <c r="B20" s="4" t="s">
        <v>5</v>
      </c>
      <c r="C20" s="4" t="s">
        <v>5</v>
      </c>
      <c r="D20" s="4"/>
    </row>
    <row r="21" spans="1:4" x14ac:dyDescent="0.25">
      <c r="A21" s="3" t="s">
        <v>272</v>
      </c>
      <c r="B21" s="4" t="s">
        <v>5</v>
      </c>
      <c r="C21" s="4" t="s">
        <v>5</v>
      </c>
      <c r="D21" s="4"/>
    </row>
    <row r="22" spans="1:4" x14ac:dyDescent="0.25">
      <c r="A22" s="2" t="s">
        <v>29</v>
      </c>
      <c r="B22" s="5">
        <v>10678707</v>
      </c>
      <c r="C22" s="5">
        <v>6710472</v>
      </c>
      <c r="D22" s="4"/>
    </row>
    <row r="23" spans="1:4" ht="45" x14ac:dyDescent="0.25">
      <c r="A23" s="2" t="s">
        <v>31</v>
      </c>
      <c r="B23" s="4">
        <v>0</v>
      </c>
      <c r="C23" s="5">
        <v>3645817</v>
      </c>
      <c r="D23" s="4"/>
    </row>
    <row r="24" spans="1:4" x14ac:dyDescent="0.25">
      <c r="A24" s="2" t="s">
        <v>32</v>
      </c>
      <c r="B24" s="5">
        <v>10252829</v>
      </c>
      <c r="C24" s="5">
        <v>11478436</v>
      </c>
      <c r="D24" s="4"/>
    </row>
    <row r="25" spans="1:4" x14ac:dyDescent="0.25">
      <c r="A25" s="2" t="s">
        <v>33</v>
      </c>
      <c r="B25" s="5">
        <v>3294318</v>
      </c>
      <c r="C25" s="5">
        <v>29885</v>
      </c>
      <c r="D25" s="4"/>
    </row>
    <row r="26" spans="1:4" x14ac:dyDescent="0.25">
      <c r="A26" s="2" t="s">
        <v>34</v>
      </c>
      <c r="B26" s="4">
        <v>0</v>
      </c>
      <c r="C26" s="5">
        <v>49802897</v>
      </c>
      <c r="D26" s="4"/>
    </row>
    <row r="27" spans="1:4" x14ac:dyDescent="0.25">
      <c r="A27" s="2" t="s">
        <v>36</v>
      </c>
      <c r="B27" s="5">
        <v>5427251</v>
      </c>
      <c r="C27" s="5">
        <v>194331</v>
      </c>
      <c r="D27" s="4"/>
    </row>
    <row r="28" spans="1:4" x14ac:dyDescent="0.25">
      <c r="A28" s="2" t="s">
        <v>275</v>
      </c>
      <c r="B28" s="5">
        <v>4908497</v>
      </c>
      <c r="C28" s="5">
        <v>386966</v>
      </c>
      <c r="D28" s="4"/>
    </row>
    <row r="29" spans="1:4" x14ac:dyDescent="0.25">
      <c r="A29" s="2" t="s">
        <v>40</v>
      </c>
      <c r="B29" s="5">
        <v>3431373</v>
      </c>
      <c r="C29" s="5">
        <v>3328789</v>
      </c>
      <c r="D29" s="4"/>
    </row>
    <row r="30" spans="1:4" x14ac:dyDescent="0.25">
      <c r="A30" s="2" t="s">
        <v>41</v>
      </c>
      <c r="B30" s="4">
        <v>0</v>
      </c>
      <c r="C30" s="5">
        <v>6092302</v>
      </c>
      <c r="D30" s="4"/>
    </row>
    <row r="31" spans="1:4" x14ac:dyDescent="0.25">
      <c r="A31" s="2" t="s">
        <v>949</v>
      </c>
      <c r="B31" s="5">
        <v>66979281</v>
      </c>
      <c r="C31" s="5">
        <v>37141906</v>
      </c>
      <c r="D31" s="4"/>
    </row>
    <row r="32" spans="1:4" x14ac:dyDescent="0.25">
      <c r="A32" s="2" t="s">
        <v>44</v>
      </c>
      <c r="B32" s="5">
        <v>104972256</v>
      </c>
      <c r="C32" s="5">
        <v>118811801</v>
      </c>
      <c r="D32" s="4"/>
    </row>
    <row r="33" spans="1:4" x14ac:dyDescent="0.25">
      <c r="A33" s="3" t="s">
        <v>277</v>
      </c>
      <c r="B33" s="4" t="s">
        <v>5</v>
      </c>
      <c r="C33" s="4" t="s">
        <v>5</v>
      </c>
      <c r="D33" s="4"/>
    </row>
    <row r="34" spans="1:4" x14ac:dyDescent="0.25">
      <c r="A34" s="2" t="s">
        <v>46</v>
      </c>
      <c r="B34" s="5">
        <v>151000</v>
      </c>
      <c r="C34" s="5">
        <v>70732</v>
      </c>
      <c r="D34" s="4"/>
    </row>
    <row r="35" spans="1:4" x14ac:dyDescent="0.25">
      <c r="A35" s="2" t="s">
        <v>47</v>
      </c>
      <c r="B35" s="5">
        <v>163303</v>
      </c>
      <c r="C35" s="5">
        <v>5765632</v>
      </c>
      <c r="D35" s="4"/>
    </row>
    <row r="36" spans="1:4" x14ac:dyDescent="0.25">
      <c r="A36" s="2" t="s">
        <v>253</v>
      </c>
      <c r="B36" s="5">
        <v>476399</v>
      </c>
      <c r="C36" s="4">
        <v>0</v>
      </c>
      <c r="D36" s="4"/>
    </row>
    <row r="37" spans="1:4" x14ac:dyDescent="0.25">
      <c r="A37" s="2" t="s">
        <v>952</v>
      </c>
      <c r="B37" s="4">
        <v>0</v>
      </c>
      <c r="C37" s="5">
        <v>12681102</v>
      </c>
      <c r="D37" s="4"/>
    </row>
    <row r="38" spans="1:4" x14ac:dyDescent="0.25">
      <c r="A38" s="2" t="s">
        <v>49</v>
      </c>
      <c r="B38" s="5">
        <v>22363811</v>
      </c>
      <c r="C38" s="5">
        <v>25169260</v>
      </c>
      <c r="D38" s="4"/>
    </row>
    <row r="39" spans="1:4" x14ac:dyDescent="0.25">
      <c r="A39" s="2" t="s">
        <v>51</v>
      </c>
      <c r="B39" s="5">
        <v>3462405</v>
      </c>
      <c r="C39" s="5">
        <v>1033640</v>
      </c>
      <c r="D39" s="4"/>
    </row>
    <row r="40" spans="1:4" x14ac:dyDescent="0.25">
      <c r="A40" s="2" t="s">
        <v>279</v>
      </c>
      <c r="B40" s="5">
        <v>69844772</v>
      </c>
      <c r="C40" s="5">
        <v>24783629</v>
      </c>
      <c r="D40" s="4"/>
    </row>
    <row r="41" spans="1:4" x14ac:dyDescent="0.25">
      <c r="A41" s="2" t="s">
        <v>950</v>
      </c>
      <c r="B41" s="8">
        <v>96461690</v>
      </c>
      <c r="C41" s="8">
        <v>69503995</v>
      </c>
      <c r="D41" s="4"/>
    </row>
    <row r="42" spans="1:4" x14ac:dyDescent="0.25">
      <c r="A42" s="10"/>
      <c r="B42" s="10"/>
      <c r="C42" s="10"/>
      <c r="D42" s="10"/>
    </row>
    <row r="43" spans="1:4" ht="105" customHeight="1" x14ac:dyDescent="0.25">
      <c r="A43" s="2" t="s">
        <v>30</v>
      </c>
      <c r="B43" s="11" t="s">
        <v>936</v>
      </c>
      <c r="C43" s="11"/>
      <c r="D43" s="11"/>
    </row>
  </sheetData>
  <mergeCells count="3">
    <mergeCell ref="C1:D1"/>
    <mergeCell ref="A42:D42"/>
    <mergeCell ref="B43:D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 min="5" max="5" width="36.5703125" customWidth="1"/>
    <col min="6" max="6" width="36.42578125" customWidth="1"/>
    <col min="7" max="7" width="8" customWidth="1"/>
  </cols>
  <sheetData>
    <row r="1" spans="1:7" ht="30" customHeight="1" x14ac:dyDescent="0.25">
      <c r="A1" s="7" t="s">
        <v>953</v>
      </c>
      <c r="B1" s="7" t="s">
        <v>79</v>
      </c>
      <c r="C1" s="7"/>
      <c r="D1" s="7"/>
      <c r="E1" s="7" t="s">
        <v>1</v>
      </c>
      <c r="F1" s="7"/>
      <c r="G1" s="7"/>
    </row>
    <row r="2" spans="1:7" ht="15" customHeight="1" x14ac:dyDescent="0.25">
      <c r="A2" s="7"/>
      <c r="B2" s="1" t="s">
        <v>2</v>
      </c>
      <c r="C2" s="7" t="s">
        <v>80</v>
      </c>
      <c r="D2" s="7"/>
      <c r="E2" s="1" t="s">
        <v>2</v>
      </c>
      <c r="F2" s="7" t="s">
        <v>80</v>
      </c>
      <c r="G2" s="7"/>
    </row>
    <row r="3" spans="1:7" ht="17.25" x14ac:dyDescent="0.25">
      <c r="A3" s="2" t="s">
        <v>81</v>
      </c>
      <c r="B3" s="8">
        <v>20609107</v>
      </c>
      <c r="C3" s="8">
        <v>13152223</v>
      </c>
      <c r="D3" s="9" t="s">
        <v>30</v>
      </c>
      <c r="E3" s="8">
        <v>61640940</v>
      </c>
      <c r="F3" s="8">
        <v>39039757</v>
      </c>
      <c r="G3" s="9" t="s">
        <v>30</v>
      </c>
    </row>
    <row r="4" spans="1:7" ht="17.25" x14ac:dyDescent="0.25">
      <c r="A4" s="2" t="s">
        <v>82</v>
      </c>
      <c r="B4" s="5">
        <v>-12446879</v>
      </c>
      <c r="C4" s="5">
        <v>-9693182</v>
      </c>
      <c r="D4" s="9" t="s">
        <v>30</v>
      </c>
      <c r="E4" s="5">
        <v>-38974488</v>
      </c>
      <c r="F4" s="5">
        <v>-28572398</v>
      </c>
      <c r="G4" s="9" t="s">
        <v>30</v>
      </c>
    </row>
    <row r="5" spans="1:7" ht="30" x14ac:dyDescent="0.25">
      <c r="A5" s="2" t="s">
        <v>284</v>
      </c>
      <c r="B5" s="5">
        <v>18301541</v>
      </c>
      <c r="C5" s="5">
        <v>23161768</v>
      </c>
      <c r="D5" s="9" t="s">
        <v>30</v>
      </c>
      <c r="E5" s="5">
        <v>56861835</v>
      </c>
      <c r="F5" s="5">
        <v>71364099</v>
      </c>
      <c r="G5" s="9" t="s">
        <v>30</v>
      </c>
    </row>
    <row r="6" spans="1:7" ht="30" x14ac:dyDescent="0.25">
      <c r="A6" s="2" t="s">
        <v>951</v>
      </c>
      <c r="B6" s="4" t="s">
        <v>5</v>
      </c>
      <c r="C6" s="4" t="s">
        <v>5</v>
      </c>
      <c r="D6" s="4"/>
      <c r="E6" s="4" t="s">
        <v>5</v>
      </c>
      <c r="F6" s="4" t="s">
        <v>5</v>
      </c>
      <c r="G6" s="4"/>
    </row>
    <row r="7" spans="1:7" x14ac:dyDescent="0.25">
      <c r="A7" s="2" t="s">
        <v>81</v>
      </c>
      <c r="B7" s="5">
        <v>20609107</v>
      </c>
      <c r="C7" s="5">
        <v>13152223</v>
      </c>
      <c r="D7" s="4"/>
      <c r="E7" s="5">
        <v>61640940</v>
      </c>
      <c r="F7" s="5">
        <v>39039757</v>
      </c>
      <c r="G7" s="4"/>
    </row>
    <row r="8" spans="1:7" x14ac:dyDescent="0.25">
      <c r="A8" s="2" t="s">
        <v>82</v>
      </c>
      <c r="B8" s="5">
        <v>-12446879</v>
      </c>
      <c r="C8" s="5">
        <v>-9693182</v>
      </c>
      <c r="D8" s="4"/>
      <c r="E8" s="5">
        <v>-38974488</v>
      </c>
      <c r="F8" s="5">
        <v>-28572398</v>
      </c>
      <c r="G8" s="4"/>
    </row>
    <row r="9" spans="1:7" ht="30" x14ac:dyDescent="0.25">
      <c r="A9" s="2" t="s">
        <v>284</v>
      </c>
      <c r="B9" s="8">
        <v>6868193</v>
      </c>
      <c r="C9" s="8">
        <v>5789531</v>
      </c>
      <c r="D9" s="4"/>
      <c r="E9" s="8">
        <v>19102412</v>
      </c>
      <c r="F9" s="8">
        <v>10594063</v>
      </c>
      <c r="G9" s="4"/>
    </row>
    <row r="10" spans="1:7" x14ac:dyDescent="0.25">
      <c r="A10" s="10"/>
      <c r="B10" s="10"/>
      <c r="C10" s="10"/>
      <c r="D10" s="10"/>
      <c r="E10" s="10"/>
      <c r="F10" s="10"/>
      <c r="G10" s="10"/>
    </row>
    <row r="11" spans="1:7" ht="30" customHeight="1" x14ac:dyDescent="0.25">
      <c r="A11" s="2" t="s">
        <v>30</v>
      </c>
      <c r="B11" s="11" t="s">
        <v>72</v>
      </c>
      <c r="C11" s="11"/>
      <c r="D11" s="11"/>
      <c r="E11" s="11"/>
      <c r="F11" s="11"/>
      <c r="G11" s="11"/>
    </row>
  </sheetData>
  <mergeCells count="7">
    <mergeCell ref="B11:G11"/>
    <mergeCell ref="A1:A2"/>
    <mergeCell ref="B1:D1"/>
    <mergeCell ref="E1:G1"/>
    <mergeCell ref="C2:D2"/>
    <mergeCell ref="F2:G2"/>
    <mergeCell ref="A10:G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7" width="36.5703125" bestFit="1" customWidth="1"/>
  </cols>
  <sheetData>
    <row r="1" spans="1:7" ht="15" customHeight="1" x14ac:dyDescent="0.25">
      <c r="A1" s="7" t="s">
        <v>954</v>
      </c>
      <c r="B1" s="1" t="s">
        <v>1</v>
      </c>
      <c r="C1" s="1" t="s">
        <v>955</v>
      </c>
      <c r="D1" s="7" t="s">
        <v>79</v>
      </c>
      <c r="E1" s="7"/>
      <c r="F1" s="7" t="s">
        <v>1</v>
      </c>
      <c r="G1" s="7"/>
    </row>
    <row r="2" spans="1:7" x14ac:dyDescent="0.25">
      <c r="A2" s="7"/>
      <c r="B2" s="1" t="s">
        <v>2</v>
      </c>
      <c r="C2" s="1" t="s">
        <v>27</v>
      </c>
      <c r="D2" s="1" t="s">
        <v>2</v>
      </c>
      <c r="E2" s="1" t="s">
        <v>80</v>
      </c>
      <c r="F2" s="1" t="s">
        <v>2</v>
      </c>
      <c r="G2" s="1" t="s">
        <v>80</v>
      </c>
    </row>
    <row r="3" spans="1:7" ht="30" x14ac:dyDescent="0.25">
      <c r="A3" s="7"/>
      <c r="B3" s="1" t="s">
        <v>956</v>
      </c>
      <c r="C3" s="1" t="s">
        <v>956</v>
      </c>
      <c r="D3" s="1" t="s">
        <v>957</v>
      </c>
      <c r="E3" s="1" t="s">
        <v>957</v>
      </c>
      <c r="F3" s="1" t="s">
        <v>957</v>
      </c>
      <c r="G3" s="1" t="s">
        <v>957</v>
      </c>
    </row>
    <row r="4" spans="1:7" ht="30" x14ac:dyDescent="0.25">
      <c r="A4" s="2" t="s">
        <v>958</v>
      </c>
      <c r="B4" s="4" t="s">
        <v>959</v>
      </c>
      <c r="C4" s="4" t="s">
        <v>960</v>
      </c>
      <c r="D4" s="4" t="s">
        <v>961</v>
      </c>
      <c r="E4" s="4" t="s">
        <v>962</v>
      </c>
      <c r="F4" s="4" t="s">
        <v>963</v>
      </c>
      <c r="G4" s="4" t="s">
        <v>964</v>
      </c>
    </row>
    <row r="5" spans="1:7" ht="30" x14ac:dyDescent="0.25">
      <c r="A5" s="2" t="s">
        <v>965</v>
      </c>
      <c r="B5" s="4" t="s">
        <v>966</v>
      </c>
      <c r="C5" s="4" t="s">
        <v>967</v>
      </c>
      <c r="D5" s="4" t="s">
        <v>966</v>
      </c>
      <c r="E5" s="4" t="s">
        <v>968</v>
      </c>
      <c r="F5" s="4" t="s">
        <v>969</v>
      </c>
      <c r="G5" s="4" t="s">
        <v>969</v>
      </c>
    </row>
  </sheetData>
  <mergeCells count="3">
    <mergeCell ref="A1:A3"/>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0</v>
      </c>
      <c r="B1" s="1" t="s">
        <v>1</v>
      </c>
    </row>
    <row r="2" spans="1:2" x14ac:dyDescent="0.25">
      <c r="A2" s="7"/>
      <c r="B2" s="1" t="s">
        <v>2</v>
      </c>
    </row>
    <row r="3" spans="1:2" ht="30" x14ac:dyDescent="0.25">
      <c r="A3" s="2" t="s">
        <v>971</v>
      </c>
      <c r="B3" s="4" t="s">
        <v>5</v>
      </c>
    </row>
    <row r="4" spans="1:2" ht="30" x14ac:dyDescent="0.25">
      <c r="A4" s="2" t="s">
        <v>972</v>
      </c>
      <c r="B4" s="4" t="s">
        <v>973</v>
      </c>
    </row>
    <row r="5" spans="1:2" ht="30" x14ac:dyDescent="0.25">
      <c r="A5" s="2" t="s">
        <v>974</v>
      </c>
      <c r="B5" s="4" t="s">
        <v>5</v>
      </c>
    </row>
    <row r="6" spans="1:2" ht="30" x14ac:dyDescent="0.25">
      <c r="A6" s="2" t="s">
        <v>972</v>
      </c>
      <c r="B6" s="4" t="s">
        <v>975</v>
      </c>
    </row>
    <row r="7" spans="1:2" ht="45" x14ac:dyDescent="0.25">
      <c r="A7" s="2" t="s">
        <v>976</v>
      </c>
      <c r="B7" s="4" t="s">
        <v>5</v>
      </c>
    </row>
    <row r="8" spans="1:2" ht="30" x14ac:dyDescent="0.25">
      <c r="A8" s="2" t="s">
        <v>972</v>
      </c>
      <c r="B8" s="4" t="s">
        <v>973</v>
      </c>
    </row>
    <row r="9" spans="1:2" ht="30" x14ac:dyDescent="0.25">
      <c r="A9" s="2" t="s">
        <v>977</v>
      </c>
      <c r="B9" s="4" t="s">
        <v>5</v>
      </c>
    </row>
    <row r="10" spans="1:2" ht="30" x14ac:dyDescent="0.25">
      <c r="A10" s="2" t="s">
        <v>972</v>
      </c>
      <c r="B10" s="4" t="s">
        <v>975</v>
      </c>
    </row>
    <row r="11" spans="1:2" ht="30" x14ac:dyDescent="0.25">
      <c r="A11" s="2" t="s">
        <v>978</v>
      </c>
      <c r="B11" s="4" t="s">
        <v>5</v>
      </c>
    </row>
    <row r="12" spans="1:2" ht="30" x14ac:dyDescent="0.25">
      <c r="A12" s="2" t="s">
        <v>972</v>
      </c>
      <c r="B12" s="4" t="s">
        <v>979</v>
      </c>
    </row>
    <row r="13" spans="1:2" ht="30" x14ac:dyDescent="0.25">
      <c r="A13" s="2" t="s">
        <v>980</v>
      </c>
      <c r="B13" s="4" t="s">
        <v>5</v>
      </c>
    </row>
    <row r="14" spans="1:2" ht="30" x14ac:dyDescent="0.25">
      <c r="A14" s="2" t="s">
        <v>972</v>
      </c>
      <c r="B14" s="4" t="s">
        <v>981</v>
      </c>
    </row>
    <row r="15" spans="1:2" ht="45" x14ac:dyDescent="0.25">
      <c r="A15" s="2" t="s">
        <v>982</v>
      </c>
      <c r="B15" s="4" t="s">
        <v>5</v>
      </c>
    </row>
    <row r="16" spans="1:2" ht="30" x14ac:dyDescent="0.25">
      <c r="A16" s="2" t="s">
        <v>972</v>
      </c>
      <c r="B16" s="4" t="s">
        <v>983</v>
      </c>
    </row>
    <row r="17" spans="1:2" ht="30" x14ac:dyDescent="0.25">
      <c r="A17" s="2" t="s">
        <v>984</v>
      </c>
      <c r="B17" s="4" t="s">
        <v>5</v>
      </c>
    </row>
    <row r="18" spans="1:2" ht="30" x14ac:dyDescent="0.25">
      <c r="A18" s="2" t="s">
        <v>972</v>
      </c>
      <c r="B18" s="4" t="s">
        <v>98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 min="5" max="5" width="36.5703125" customWidth="1"/>
    <col min="6" max="6" width="36.42578125" customWidth="1"/>
    <col min="7" max="7" width="8" customWidth="1"/>
  </cols>
  <sheetData>
    <row r="1" spans="1:7" ht="30" customHeight="1" x14ac:dyDescent="0.25">
      <c r="A1" s="7" t="s">
        <v>985</v>
      </c>
      <c r="B1" s="7" t="s">
        <v>79</v>
      </c>
      <c r="C1" s="7"/>
      <c r="D1" s="7"/>
      <c r="E1" s="7" t="s">
        <v>1</v>
      </c>
      <c r="F1" s="7"/>
      <c r="G1" s="7"/>
    </row>
    <row r="2" spans="1:7" ht="15" customHeight="1" x14ac:dyDescent="0.25">
      <c r="A2" s="7"/>
      <c r="B2" s="1" t="s">
        <v>2</v>
      </c>
      <c r="C2" s="7" t="s">
        <v>80</v>
      </c>
      <c r="D2" s="7"/>
      <c r="E2" s="1" t="s">
        <v>2</v>
      </c>
      <c r="F2" s="7" t="s">
        <v>80</v>
      </c>
      <c r="G2" s="7"/>
    </row>
    <row r="3" spans="1:7" ht="17.25" x14ac:dyDescent="0.25">
      <c r="A3" s="2" t="s">
        <v>107</v>
      </c>
      <c r="B3" s="8">
        <v>18301541</v>
      </c>
      <c r="C3" s="8">
        <v>23161768</v>
      </c>
      <c r="D3" s="9" t="s">
        <v>30</v>
      </c>
      <c r="E3" s="8">
        <v>56861835</v>
      </c>
      <c r="F3" s="8">
        <v>71364099</v>
      </c>
      <c r="G3" s="9" t="s">
        <v>30</v>
      </c>
    </row>
    <row r="4" spans="1:7" ht="45" x14ac:dyDescent="0.25">
      <c r="A4" s="2" t="s">
        <v>986</v>
      </c>
      <c r="B4" s="5">
        <v>79055053</v>
      </c>
      <c r="C4" s="5">
        <v>79055053</v>
      </c>
      <c r="D4" s="9" t="s">
        <v>30</v>
      </c>
      <c r="E4" s="5">
        <v>79055053</v>
      </c>
      <c r="F4" s="5">
        <v>79055053</v>
      </c>
      <c r="G4" s="9" t="s">
        <v>30</v>
      </c>
    </row>
    <row r="5" spans="1:7" ht="45" x14ac:dyDescent="0.25">
      <c r="A5" s="2" t="s">
        <v>987</v>
      </c>
      <c r="B5" s="12">
        <v>0.08</v>
      </c>
      <c r="C5" s="12">
        <v>7.0000000000000007E-2</v>
      </c>
      <c r="D5" s="4"/>
      <c r="E5" s="12">
        <v>0.22</v>
      </c>
      <c r="F5" s="12">
        <v>0.13</v>
      </c>
      <c r="G5" s="4"/>
    </row>
    <row r="6" spans="1:7" ht="45" x14ac:dyDescent="0.25">
      <c r="A6" s="2" t="s">
        <v>988</v>
      </c>
      <c r="B6" s="12">
        <v>0.15</v>
      </c>
      <c r="C6" s="12">
        <v>0.22</v>
      </c>
      <c r="D6" s="4"/>
      <c r="E6" s="12">
        <v>0.5</v>
      </c>
      <c r="F6" s="12">
        <v>0.77</v>
      </c>
      <c r="G6" s="4"/>
    </row>
    <row r="7" spans="1:7" ht="30" x14ac:dyDescent="0.25">
      <c r="A7" s="2" t="s">
        <v>989</v>
      </c>
      <c r="B7" s="12">
        <v>0.23</v>
      </c>
      <c r="C7" s="12">
        <v>0.28999999999999998</v>
      </c>
      <c r="D7" s="9" t="s">
        <v>30</v>
      </c>
      <c r="E7" s="12">
        <v>0.72</v>
      </c>
      <c r="F7" s="12">
        <v>0.9</v>
      </c>
      <c r="G7" s="9" t="s">
        <v>30</v>
      </c>
    </row>
    <row r="8" spans="1:7" x14ac:dyDescent="0.25">
      <c r="A8" s="10"/>
      <c r="B8" s="10"/>
      <c r="C8" s="10"/>
      <c r="D8" s="10"/>
      <c r="E8" s="10"/>
      <c r="F8" s="10"/>
      <c r="G8" s="10"/>
    </row>
    <row r="9" spans="1:7" ht="30" customHeight="1" x14ac:dyDescent="0.25">
      <c r="A9" s="2" t="s">
        <v>30</v>
      </c>
      <c r="B9" s="11" t="s">
        <v>72</v>
      </c>
      <c r="C9" s="11"/>
      <c r="D9" s="11"/>
      <c r="E9" s="11"/>
      <c r="F9" s="11"/>
      <c r="G9" s="11"/>
    </row>
  </sheetData>
  <mergeCells count="7">
    <mergeCell ref="B9:G9"/>
    <mergeCell ref="A1:A2"/>
    <mergeCell ref="B1:D1"/>
    <mergeCell ref="E1:G1"/>
    <mergeCell ref="C2:D2"/>
    <mergeCell ref="F2:G2"/>
    <mergeCell ref="A8:G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90</v>
      </c>
      <c r="B1" s="7" t="s">
        <v>79</v>
      </c>
      <c r="C1" s="7"/>
      <c r="D1" s="7" t="s">
        <v>1</v>
      </c>
      <c r="E1" s="7"/>
    </row>
    <row r="2" spans="1:5" x14ac:dyDescent="0.25">
      <c r="A2" s="7"/>
      <c r="B2" s="1" t="s">
        <v>2</v>
      </c>
      <c r="C2" s="1" t="s">
        <v>80</v>
      </c>
      <c r="D2" s="1" t="s">
        <v>2</v>
      </c>
      <c r="E2" s="1" t="s">
        <v>80</v>
      </c>
    </row>
    <row r="3" spans="1:5" x14ac:dyDescent="0.25">
      <c r="A3" s="2" t="s">
        <v>991</v>
      </c>
      <c r="B3" s="4" t="s">
        <v>5</v>
      </c>
      <c r="C3" s="4" t="s">
        <v>5</v>
      </c>
      <c r="D3" s="4" t="s">
        <v>5</v>
      </c>
      <c r="E3" s="4" t="s">
        <v>5</v>
      </c>
    </row>
    <row r="4" spans="1:5" ht="45" x14ac:dyDescent="0.25">
      <c r="A4" s="2" t="s">
        <v>992</v>
      </c>
      <c r="B4" s="5">
        <v>8966667</v>
      </c>
      <c r="C4" s="5">
        <v>8966667</v>
      </c>
      <c r="D4" s="5">
        <v>8966667</v>
      </c>
      <c r="E4" s="5">
        <v>89666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703125" customWidth="1"/>
    <col min="3" max="3" width="12.5703125" customWidth="1"/>
    <col min="4" max="4" width="2.5703125" customWidth="1"/>
    <col min="5" max="5" width="24.140625" customWidth="1"/>
    <col min="6" max="6" width="34" customWidth="1"/>
    <col min="7" max="7" width="27.7109375" customWidth="1"/>
    <col min="8" max="8" width="27" customWidth="1"/>
    <col min="9" max="9" width="36.5703125" bestFit="1" customWidth="1"/>
  </cols>
  <sheetData>
    <row r="1" spans="1:9" ht="30" customHeight="1" x14ac:dyDescent="0.25">
      <c r="A1" s="7" t="s">
        <v>111</v>
      </c>
      <c r="B1" s="7"/>
      <c r="C1" s="7" t="s">
        <v>112</v>
      </c>
      <c r="D1" s="7"/>
      <c r="E1" s="1" t="s">
        <v>113</v>
      </c>
      <c r="F1" s="1" t="s">
        <v>114</v>
      </c>
      <c r="G1" s="1" t="s">
        <v>115</v>
      </c>
      <c r="H1" s="1" t="s">
        <v>116</v>
      </c>
      <c r="I1" s="1" t="s">
        <v>117</v>
      </c>
    </row>
    <row r="2" spans="1:9" ht="17.25" x14ac:dyDescent="0.25">
      <c r="A2" s="2" t="s">
        <v>118</v>
      </c>
      <c r="B2" s="9" t="s">
        <v>30</v>
      </c>
      <c r="C2" s="8">
        <v>400298986</v>
      </c>
      <c r="D2" s="9" t="s">
        <v>71</v>
      </c>
      <c r="E2" s="8">
        <v>79055</v>
      </c>
      <c r="F2" s="8">
        <v>141381098</v>
      </c>
      <c r="G2" s="8">
        <v>19386642</v>
      </c>
      <c r="H2" s="8">
        <v>217224220</v>
      </c>
      <c r="I2" s="8">
        <v>22227971</v>
      </c>
    </row>
    <row r="3" spans="1:9" ht="17.25" x14ac:dyDescent="0.25">
      <c r="A3" s="2" t="s">
        <v>119</v>
      </c>
      <c r="B3" s="9" t="s">
        <v>30</v>
      </c>
      <c r="C3" s="4" t="s">
        <v>5</v>
      </c>
      <c r="D3" s="4"/>
      <c r="E3" s="5">
        <v>79055053</v>
      </c>
      <c r="F3" s="4" t="s">
        <v>5</v>
      </c>
      <c r="G3" s="4" t="s">
        <v>5</v>
      </c>
      <c r="H3" s="4" t="s">
        <v>5</v>
      </c>
      <c r="I3" s="4" t="s">
        <v>5</v>
      </c>
    </row>
    <row r="4" spans="1:9" ht="17.25" x14ac:dyDescent="0.25">
      <c r="A4" s="2" t="s">
        <v>107</v>
      </c>
      <c r="B4" s="9"/>
      <c r="C4" s="5">
        <v>56861835</v>
      </c>
      <c r="D4" s="4"/>
      <c r="E4" s="4">
        <v>0</v>
      </c>
      <c r="F4" s="4">
        <v>0</v>
      </c>
      <c r="G4" s="4">
        <v>0</v>
      </c>
      <c r="H4" s="5">
        <v>56861835</v>
      </c>
      <c r="I4" s="4">
        <v>0</v>
      </c>
    </row>
    <row r="5" spans="1:9" ht="17.25" x14ac:dyDescent="0.25">
      <c r="A5" s="2" t="s">
        <v>120</v>
      </c>
      <c r="B5" s="9"/>
      <c r="C5" s="4">
        <v>0</v>
      </c>
      <c r="D5" s="4"/>
      <c r="E5" s="4">
        <v>0</v>
      </c>
      <c r="F5" s="4">
        <v>0</v>
      </c>
      <c r="G5" s="5">
        <v>490672</v>
      </c>
      <c r="H5" s="5">
        <v>-490672</v>
      </c>
      <c r="I5" s="4">
        <v>0</v>
      </c>
    </row>
    <row r="6" spans="1:9" ht="17.25" x14ac:dyDescent="0.25">
      <c r="A6" s="2" t="s">
        <v>109</v>
      </c>
      <c r="B6" s="9"/>
      <c r="C6" s="5">
        <v>6551401</v>
      </c>
      <c r="D6" s="4"/>
      <c r="E6" s="4">
        <v>0</v>
      </c>
      <c r="F6" s="4">
        <v>0</v>
      </c>
      <c r="G6" s="4">
        <v>0</v>
      </c>
      <c r="H6" s="4">
        <v>0</v>
      </c>
      <c r="I6" s="5">
        <v>6551401</v>
      </c>
    </row>
    <row r="7" spans="1:9" ht="30" x14ac:dyDescent="0.25">
      <c r="A7" s="2" t="s">
        <v>121</v>
      </c>
      <c r="B7" s="9"/>
      <c r="C7" s="5">
        <v>-388330794</v>
      </c>
      <c r="D7" s="4"/>
      <c r="E7" s="4">
        <v>0</v>
      </c>
      <c r="F7" s="5">
        <v>-114735411</v>
      </c>
      <c r="G7" s="4">
        <v>0</v>
      </c>
      <c r="H7" s="5">
        <v>-273595383</v>
      </c>
      <c r="I7" s="4">
        <v>0</v>
      </c>
    </row>
    <row r="8" spans="1:9" ht="17.25" x14ac:dyDescent="0.25">
      <c r="A8" s="2" t="s">
        <v>122</v>
      </c>
      <c r="B8" s="9"/>
      <c r="C8" s="8">
        <v>75381428</v>
      </c>
      <c r="D8" s="4"/>
      <c r="E8" s="8">
        <v>79055</v>
      </c>
      <c r="F8" s="8">
        <v>26645687</v>
      </c>
      <c r="G8" s="8">
        <v>19877314</v>
      </c>
      <c r="H8" s="8">
        <v>0</v>
      </c>
      <c r="I8" s="8">
        <v>28779372</v>
      </c>
    </row>
    <row r="9" spans="1:9" ht="17.25" x14ac:dyDescent="0.25">
      <c r="A9" s="2" t="s">
        <v>123</v>
      </c>
      <c r="B9" s="9"/>
      <c r="C9" s="4" t="s">
        <v>5</v>
      </c>
      <c r="D9" s="4"/>
      <c r="E9" s="5">
        <v>79055053</v>
      </c>
      <c r="F9" s="4" t="s">
        <v>5</v>
      </c>
      <c r="G9" s="4" t="s">
        <v>5</v>
      </c>
      <c r="H9" s="4" t="s">
        <v>5</v>
      </c>
      <c r="I9" s="4" t="s">
        <v>5</v>
      </c>
    </row>
    <row r="10" spans="1:9" x14ac:dyDescent="0.25">
      <c r="A10" s="10"/>
      <c r="B10" s="10"/>
      <c r="C10" s="10"/>
      <c r="D10" s="10"/>
      <c r="E10" s="10"/>
      <c r="F10" s="10"/>
      <c r="G10" s="10"/>
      <c r="H10" s="10"/>
    </row>
    <row r="11" spans="1:9" ht="45" customHeight="1" x14ac:dyDescent="0.25">
      <c r="A11" s="2" t="s">
        <v>30</v>
      </c>
      <c r="B11" s="11" t="s">
        <v>72</v>
      </c>
      <c r="C11" s="11"/>
      <c r="D11" s="11"/>
      <c r="E11" s="11"/>
      <c r="F11" s="11"/>
      <c r="G11" s="11"/>
      <c r="H11" s="11"/>
    </row>
    <row r="12" spans="1:9" ht="75" customHeight="1" x14ac:dyDescent="0.25">
      <c r="A12" s="2" t="s">
        <v>71</v>
      </c>
      <c r="B12" s="11" t="s">
        <v>70</v>
      </c>
      <c r="C12" s="11"/>
      <c r="D12" s="11"/>
      <c r="E12" s="11"/>
      <c r="F12" s="11"/>
      <c r="G12" s="11"/>
      <c r="H12" s="11"/>
    </row>
  </sheetData>
  <mergeCells count="5">
    <mergeCell ref="A1:B1"/>
    <mergeCell ref="C1:D1"/>
    <mergeCell ref="A10:H10"/>
    <mergeCell ref="B11:H11"/>
    <mergeCell ref="B12:H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93</v>
      </c>
      <c r="B1" s="7" t="s">
        <v>79</v>
      </c>
      <c r="C1" s="7"/>
      <c r="D1" s="7" t="s">
        <v>1</v>
      </c>
      <c r="E1" s="7"/>
    </row>
    <row r="2" spans="1:5" x14ac:dyDescent="0.25">
      <c r="A2" s="7"/>
      <c r="B2" s="1" t="s">
        <v>2</v>
      </c>
      <c r="C2" s="1" t="s">
        <v>80</v>
      </c>
      <c r="D2" s="1" t="s">
        <v>2</v>
      </c>
      <c r="E2" s="1" t="s">
        <v>80</v>
      </c>
    </row>
    <row r="3" spans="1:5" ht="30" x14ac:dyDescent="0.25">
      <c r="A3" s="2" t="s">
        <v>923</v>
      </c>
      <c r="B3" s="288">
        <v>1</v>
      </c>
      <c r="C3" s="4" t="s">
        <v>5</v>
      </c>
      <c r="D3" s="288">
        <v>1</v>
      </c>
      <c r="E3" s="4" t="s">
        <v>5</v>
      </c>
    </row>
    <row r="4" spans="1:5" x14ac:dyDescent="0.25">
      <c r="A4" s="2" t="s">
        <v>994</v>
      </c>
      <c r="B4" s="8">
        <v>482671</v>
      </c>
      <c r="C4" s="8">
        <v>40694</v>
      </c>
      <c r="D4" s="8">
        <v>507891</v>
      </c>
      <c r="E4" s="8">
        <v>124218</v>
      </c>
    </row>
    <row r="5" spans="1:5" x14ac:dyDescent="0.25">
      <c r="A5" s="2" t="s">
        <v>856</v>
      </c>
      <c r="B5" s="4" t="s">
        <v>5</v>
      </c>
      <c r="C5" s="4" t="s">
        <v>5</v>
      </c>
      <c r="D5" s="4" t="s">
        <v>5</v>
      </c>
      <c r="E5" s="4" t="s">
        <v>5</v>
      </c>
    </row>
    <row r="6" spans="1:5" ht="30" x14ac:dyDescent="0.25">
      <c r="A6" s="2" t="s">
        <v>995</v>
      </c>
      <c r="B6" s="5">
        <v>9498</v>
      </c>
      <c r="C6" s="4">
        <v>0</v>
      </c>
      <c r="D6" s="5">
        <v>14766</v>
      </c>
      <c r="E6" s="4">
        <v>0</v>
      </c>
    </row>
    <row r="7" spans="1:5" x14ac:dyDescent="0.25">
      <c r="A7" s="2" t="s">
        <v>994</v>
      </c>
      <c r="B7" s="8">
        <v>482671</v>
      </c>
      <c r="C7" s="8">
        <v>40694</v>
      </c>
      <c r="D7" s="8">
        <v>507891</v>
      </c>
      <c r="E7" s="8">
        <v>124218</v>
      </c>
    </row>
    <row r="8" spans="1:5" ht="30" x14ac:dyDescent="0.25">
      <c r="A8" s="2" t="s">
        <v>996</v>
      </c>
      <c r="B8" s="4" t="s">
        <v>5</v>
      </c>
      <c r="C8" s="4" t="s">
        <v>5</v>
      </c>
      <c r="D8" s="4" t="s">
        <v>5</v>
      </c>
      <c r="E8" s="4" t="s">
        <v>5</v>
      </c>
    </row>
    <row r="9" spans="1:5" x14ac:dyDescent="0.25">
      <c r="A9" s="2" t="s">
        <v>997</v>
      </c>
      <c r="B9" s="4" t="s">
        <v>5</v>
      </c>
      <c r="C9" s="4" t="s">
        <v>5</v>
      </c>
      <c r="D9" s="4" t="s">
        <v>998</v>
      </c>
      <c r="E9" s="4" t="s">
        <v>5</v>
      </c>
    </row>
    <row r="10" spans="1:5" ht="30" x14ac:dyDescent="0.25">
      <c r="A10" s="2" t="s">
        <v>999</v>
      </c>
      <c r="B10" s="4" t="s">
        <v>5</v>
      </c>
      <c r="C10" s="4" t="s">
        <v>5</v>
      </c>
      <c r="D10" s="4" t="s">
        <v>5</v>
      </c>
      <c r="E10" s="4" t="s">
        <v>5</v>
      </c>
    </row>
    <row r="11" spans="1:5" x14ac:dyDescent="0.25">
      <c r="A11" s="2" t="s">
        <v>997</v>
      </c>
      <c r="B11" s="4" t="s">
        <v>5</v>
      </c>
      <c r="C11" s="4" t="s">
        <v>5</v>
      </c>
      <c r="D11" s="4" t="s">
        <v>1000</v>
      </c>
      <c r="E11"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1001</v>
      </c>
      <c r="B1" s="1" t="s">
        <v>2</v>
      </c>
      <c r="C1" s="1" t="s">
        <v>27</v>
      </c>
    </row>
    <row r="2" spans="1:3" x14ac:dyDescent="0.25">
      <c r="A2" s="2" t="s">
        <v>388</v>
      </c>
      <c r="B2" s="8">
        <v>0</v>
      </c>
      <c r="C2" s="8">
        <v>3565355</v>
      </c>
    </row>
    <row r="3" spans="1:3" x14ac:dyDescent="0.25">
      <c r="A3" s="2" t="s">
        <v>1002</v>
      </c>
      <c r="B3" s="4" t="s">
        <v>5</v>
      </c>
      <c r="C3" s="4" t="s">
        <v>5</v>
      </c>
    </row>
    <row r="4" spans="1:3" x14ac:dyDescent="0.25">
      <c r="A4" s="2" t="s">
        <v>388</v>
      </c>
      <c r="B4" s="4">
        <v>0</v>
      </c>
      <c r="C4" s="5">
        <v>3565355</v>
      </c>
    </row>
    <row r="5" spans="1:3" x14ac:dyDescent="0.25">
      <c r="A5" s="2" t="s">
        <v>1003</v>
      </c>
      <c r="B5" s="4" t="s">
        <v>5</v>
      </c>
      <c r="C5" s="4" t="s">
        <v>5</v>
      </c>
    </row>
    <row r="6" spans="1:3" x14ac:dyDescent="0.25">
      <c r="A6" s="2" t="s">
        <v>388</v>
      </c>
      <c r="B6" s="8">
        <v>0</v>
      </c>
      <c r="C6" s="8">
        <v>356535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1" t="s">
        <v>2</v>
      </c>
      <c r="C1" s="1" t="s">
        <v>27</v>
      </c>
    </row>
    <row r="2" spans="1:3" x14ac:dyDescent="0.25">
      <c r="A2" s="2" t="s">
        <v>388</v>
      </c>
      <c r="B2" s="8">
        <v>10832000</v>
      </c>
      <c r="C2" s="8">
        <v>6860785</v>
      </c>
    </row>
    <row r="3" spans="1:3" x14ac:dyDescent="0.25">
      <c r="A3" s="2" t="s">
        <v>1002</v>
      </c>
      <c r="B3" s="4" t="s">
        <v>5</v>
      </c>
      <c r="C3" s="4" t="s">
        <v>5</v>
      </c>
    </row>
    <row r="4" spans="1:3" x14ac:dyDescent="0.25">
      <c r="A4" s="2" t="s">
        <v>388</v>
      </c>
      <c r="B4" s="5">
        <v>150057</v>
      </c>
      <c r="C4" s="5">
        <v>150001</v>
      </c>
    </row>
    <row r="5" spans="1:3" x14ac:dyDescent="0.25">
      <c r="A5" s="2" t="s">
        <v>1005</v>
      </c>
      <c r="B5" s="4" t="s">
        <v>5</v>
      </c>
      <c r="C5" s="4" t="s">
        <v>5</v>
      </c>
    </row>
    <row r="6" spans="1:3" x14ac:dyDescent="0.25">
      <c r="A6" s="2" t="s">
        <v>388</v>
      </c>
      <c r="B6" s="5">
        <v>10681265</v>
      </c>
      <c r="C6" s="5">
        <v>6709922</v>
      </c>
    </row>
    <row r="7" spans="1:3" x14ac:dyDescent="0.25">
      <c r="A7" s="2" t="s">
        <v>1006</v>
      </c>
      <c r="B7" s="4" t="s">
        <v>5</v>
      </c>
      <c r="C7" s="4" t="s">
        <v>5</v>
      </c>
    </row>
    <row r="8" spans="1:3" x14ac:dyDescent="0.25">
      <c r="A8" s="2" t="s">
        <v>388</v>
      </c>
      <c r="B8" s="4">
        <v>678</v>
      </c>
      <c r="C8" s="4">
        <v>862</v>
      </c>
    </row>
    <row r="9" spans="1:3" x14ac:dyDescent="0.25">
      <c r="A9" s="2" t="s">
        <v>1003</v>
      </c>
      <c r="B9" s="4" t="s">
        <v>5</v>
      </c>
      <c r="C9" s="4" t="s">
        <v>5</v>
      </c>
    </row>
    <row r="10" spans="1:3" x14ac:dyDescent="0.25">
      <c r="A10" s="2" t="s">
        <v>388</v>
      </c>
      <c r="B10" s="4">
        <v>678</v>
      </c>
      <c r="C10" s="4">
        <v>862</v>
      </c>
    </row>
    <row r="11" spans="1:3" x14ac:dyDescent="0.25">
      <c r="A11" s="2" t="s">
        <v>1007</v>
      </c>
      <c r="B11" s="4" t="s">
        <v>5</v>
      </c>
      <c r="C11" s="4" t="s">
        <v>5</v>
      </c>
    </row>
    <row r="12" spans="1:3" x14ac:dyDescent="0.25">
      <c r="A12" s="2" t="s">
        <v>388</v>
      </c>
      <c r="B12" s="8">
        <v>10831322</v>
      </c>
      <c r="C12" s="8">
        <v>685992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1008</v>
      </c>
      <c r="B1" s="1" t="s">
        <v>2</v>
      </c>
      <c r="C1" s="7" t="s">
        <v>27</v>
      </c>
      <c r="D1" s="7"/>
    </row>
    <row r="2" spans="1:4" ht="17.25" x14ac:dyDescent="0.25">
      <c r="A2" s="2" t="s">
        <v>32</v>
      </c>
      <c r="B2" s="8">
        <v>10252829</v>
      </c>
      <c r="C2" s="8">
        <v>11478436</v>
      </c>
      <c r="D2" s="9" t="s">
        <v>30</v>
      </c>
    </row>
    <row r="3" spans="1:4" x14ac:dyDescent="0.25">
      <c r="A3" s="2" t="s">
        <v>856</v>
      </c>
      <c r="B3" s="4" t="s">
        <v>5</v>
      </c>
      <c r="C3" s="4" t="s">
        <v>5</v>
      </c>
      <c r="D3" s="4"/>
    </row>
    <row r="4" spans="1:4" x14ac:dyDescent="0.25">
      <c r="A4" s="2" t="s">
        <v>32</v>
      </c>
      <c r="B4" s="8">
        <v>10252829</v>
      </c>
      <c r="C4" s="8">
        <v>11478436</v>
      </c>
      <c r="D4" s="4"/>
    </row>
    <row r="5" spans="1:4" x14ac:dyDescent="0.25">
      <c r="A5" s="10"/>
      <c r="B5" s="10"/>
      <c r="C5" s="10"/>
      <c r="D5" s="10"/>
    </row>
    <row r="6" spans="1:4" ht="105" customHeight="1" x14ac:dyDescent="0.25">
      <c r="A6" s="2" t="s">
        <v>30</v>
      </c>
      <c r="B6" s="11" t="s">
        <v>936</v>
      </c>
      <c r="C6" s="11"/>
      <c r="D6" s="11"/>
    </row>
  </sheetData>
  <mergeCells count="3">
    <mergeCell ref="C1:D1"/>
    <mergeCell ref="A5:D5"/>
    <mergeCell ref="B6: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15" customHeight="1" x14ac:dyDescent="0.25">
      <c r="A1" s="1" t="s">
        <v>1009</v>
      </c>
      <c r="B1" s="1" t="s">
        <v>2</v>
      </c>
      <c r="C1" s="7" t="s">
        <v>27</v>
      </c>
      <c r="D1" s="7"/>
    </row>
    <row r="2" spans="1:4" ht="17.25" x14ac:dyDescent="0.25">
      <c r="A2" s="2" t="s">
        <v>1010</v>
      </c>
      <c r="B2" s="8">
        <v>11015</v>
      </c>
      <c r="C2" s="8">
        <v>29885</v>
      </c>
      <c r="D2" s="9" t="s">
        <v>30</v>
      </c>
    </row>
    <row r="3" spans="1:4" ht="45" x14ac:dyDescent="0.25">
      <c r="A3" s="2" t="s">
        <v>1011</v>
      </c>
      <c r="B3" s="4" t="s">
        <v>5</v>
      </c>
      <c r="C3" s="4" t="s">
        <v>5</v>
      </c>
      <c r="D3" s="4"/>
    </row>
    <row r="4" spans="1:4" x14ac:dyDescent="0.25">
      <c r="A4" s="2" t="s">
        <v>1010</v>
      </c>
      <c r="B4" s="8">
        <v>3283333</v>
      </c>
      <c r="C4" s="8">
        <v>0</v>
      </c>
      <c r="D4" s="4"/>
    </row>
    <row r="5" spans="1:4" x14ac:dyDescent="0.25">
      <c r="A5" s="10"/>
      <c r="B5" s="10"/>
      <c r="C5" s="10"/>
      <c r="D5" s="10"/>
    </row>
    <row r="6" spans="1:4" ht="120" customHeight="1" x14ac:dyDescent="0.25">
      <c r="A6" s="2" t="s">
        <v>30</v>
      </c>
      <c r="B6" s="11" t="s">
        <v>936</v>
      </c>
      <c r="C6" s="11"/>
      <c r="D6" s="11"/>
    </row>
  </sheetData>
  <mergeCells count="3">
    <mergeCell ref="C1:D1"/>
    <mergeCell ref="A5:D5"/>
    <mergeCell ref="B6: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1012</v>
      </c>
      <c r="B1" s="1" t="s">
        <v>2</v>
      </c>
      <c r="C1" s="7" t="s">
        <v>27</v>
      </c>
      <c r="D1" s="7"/>
    </row>
    <row r="2" spans="1:4" ht="17.25" x14ac:dyDescent="0.25">
      <c r="A2" s="2" t="s">
        <v>1013</v>
      </c>
      <c r="B2" s="8">
        <v>5427251</v>
      </c>
      <c r="C2" s="8">
        <v>194331</v>
      </c>
      <c r="D2" s="9" t="s">
        <v>30</v>
      </c>
    </row>
    <row r="3" spans="1:4" x14ac:dyDescent="0.25">
      <c r="A3" s="2" t="s">
        <v>856</v>
      </c>
      <c r="B3" s="4" t="s">
        <v>5</v>
      </c>
      <c r="C3" s="4" t="s">
        <v>5</v>
      </c>
      <c r="D3" s="4"/>
    </row>
    <row r="4" spans="1:4" ht="30" x14ac:dyDescent="0.25">
      <c r="A4" s="2" t="s">
        <v>412</v>
      </c>
      <c r="B4" s="5">
        <v>5427251</v>
      </c>
      <c r="C4" s="5">
        <v>161484</v>
      </c>
      <c r="D4" s="4"/>
    </row>
    <row r="5" spans="1:4" ht="30" x14ac:dyDescent="0.25">
      <c r="A5" s="2" t="s">
        <v>413</v>
      </c>
      <c r="B5" s="4">
        <v>0</v>
      </c>
      <c r="C5" s="5">
        <v>32847</v>
      </c>
      <c r="D5" s="4"/>
    </row>
    <row r="6" spans="1:4" x14ac:dyDescent="0.25">
      <c r="A6" s="2" t="s">
        <v>1013</v>
      </c>
      <c r="B6" s="8">
        <v>5427251</v>
      </c>
      <c r="C6" s="8">
        <v>194331</v>
      </c>
      <c r="D6" s="4"/>
    </row>
    <row r="7" spans="1:4" x14ac:dyDescent="0.25">
      <c r="A7" s="10"/>
      <c r="B7" s="10"/>
      <c r="C7" s="10"/>
      <c r="D7" s="10"/>
    </row>
    <row r="8" spans="1:4" ht="120" customHeight="1" x14ac:dyDescent="0.25">
      <c r="A8" s="2" t="s">
        <v>30</v>
      </c>
      <c r="B8" s="11" t="s">
        <v>936</v>
      </c>
      <c r="C8" s="11"/>
      <c r="D8" s="11"/>
    </row>
  </sheetData>
  <mergeCells count="3">
    <mergeCell ref="C1:D1"/>
    <mergeCell ref="A7:D7"/>
    <mergeCell ref="B8:D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 customWidth="1"/>
    <col min="3" max="3" width="12.85546875" customWidth="1"/>
    <col min="4" max="4" width="3.140625" customWidth="1"/>
    <col min="5" max="7" width="29.85546875" customWidth="1"/>
  </cols>
  <sheetData>
    <row r="1" spans="1:7" ht="15" customHeight="1" x14ac:dyDescent="0.25">
      <c r="A1" s="7" t="s">
        <v>1014</v>
      </c>
      <c r="B1" s="1" t="s">
        <v>2</v>
      </c>
      <c r="C1" s="7" t="s">
        <v>27</v>
      </c>
      <c r="D1" s="7"/>
      <c r="E1" s="1" t="s">
        <v>1015</v>
      </c>
      <c r="F1" s="1" t="s">
        <v>1016</v>
      </c>
      <c r="G1" s="1" t="s">
        <v>1016</v>
      </c>
    </row>
    <row r="2" spans="1:7" ht="15" customHeight="1" x14ac:dyDescent="0.25">
      <c r="A2" s="7"/>
      <c r="B2" s="1" t="s">
        <v>911</v>
      </c>
      <c r="C2" s="7" t="s">
        <v>911</v>
      </c>
      <c r="D2" s="7"/>
      <c r="E2" s="1" t="s">
        <v>921</v>
      </c>
      <c r="F2" s="1" t="s">
        <v>921</v>
      </c>
      <c r="G2" s="1" t="s">
        <v>921</v>
      </c>
    </row>
    <row r="3" spans="1:7" x14ac:dyDescent="0.25">
      <c r="A3" s="7"/>
      <c r="B3" s="1"/>
      <c r="C3" s="7"/>
      <c r="D3" s="7"/>
      <c r="E3" s="1"/>
      <c r="F3" s="1" t="s">
        <v>911</v>
      </c>
      <c r="G3" s="1" t="s">
        <v>912</v>
      </c>
    </row>
    <row r="4" spans="1:7" ht="17.25" x14ac:dyDescent="0.25">
      <c r="A4" s="2" t="s">
        <v>40</v>
      </c>
      <c r="B4" s="8">
        <v>3431373</v>
      </c>
      <c r="C4" s="8">
        <v>3328789</v>
      </c>
      <c r="D4" s="9" t="s">
        <v>30</v>
      </c>
      <c r="E4" s="4" t="s">
        <v>5</v>
      </c>
      <c r="F4" s="8">
        <v>3400000</v>
      </c>
      <c r="G4" s="5">
        <v>21000000</v>
      </c>
    </row>
    <row r="5" spans="1:7" x14ac:dyDescent="0.25">
      <c r="A5" s="2" t="s">
        <v>1017</v>
      </c>
      <c r="B5" s="4" t="s">
        <v>5</v>
      </c>
      <c r="C5" s="4" t="s">
        <v>5</v>
      </c>
      <c r="D5" s="4"/>
      <c r="E5" s="4" t="s">
        <v>5</v>
      </c>
      <c r="F5" s="5">
        <v>13434000</v>
      </c>
      <c r="G5" s="5">
        <v>13434000</v>
      </c>
    </row>
    <row r="6" spans="1:7" ht="30" x14ac:dyDescent="0.25">
      <c r="A6" s="2" t="s">
        <v>1018</v>
      </c>
      <c r="B6" s="4" t="s">
        <v>5</v>
      </c>
      <c r="C6" s="4" t="s">
        <v>5</v>
      </c>
      <c r="D6" s="4"/>
      <c r="E6" s="288">
        <v>0.05</v>
      </c>
      <c r="F6" s="4" t="s">
        <v>5</v>
      </c>
      <c r="G6" s="4" t="s">
        <v>5</v>
      </c>
    </row>
    <row r="7" spans="1:7" x14ac:dyDescent="0.25">
      <c r="A7" s="10"/>
      <c r="B7" s="10"/>
      <c r="C7" s="10"/>
      <c r="D7" s="10"/>
      <c r="E7" s="10"/>
      <c r="F7" s="10"/>
      <c r="G7" s="10"/>
    </row>
    <row r="8" spans="1:7" ht="75" customHeight="1" x14ac:dyDescent="0.25">
      <c r="A8" s="2" t="s">
        <v>30</v>
      </c>
      <c r="B8" s="11" t="s">
        <v>936</v>
      </c>
      <c r="C8" s="11"/>
      <c r="D8" s="11"/>
      <c r="E8" s="11"/>
      <c r="F8" s="11"/>
      <c r="G8" s="11"/>
    </row>
  </sheetData>
  <mergeCells count="6">
    <mergeCell ref="A1:A3"/>
    <mergeCell ref="C1:D1"/>
    <mergeCell ref="C2:D2"/>
    <mergeCell ref="C3:D3"/>
    <mergeCell ref="A7:G7"/>
    <mergeCell ref="B8:G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1019</v>
      </c>
      <c r="B1" s="1" t="s">
        <v>2</v>
      </c>
      <c r="C1" s="7" t="s">
        <v>27</v>
      </c>
      <c r="D1" s="7"/>
    </row>
    <row r="2" spans="1:4" ht="45" x14ac:dyDescent="0.25">
      <c r="A2" s="2" t="s">
        <v>1020</v>
      </c>
      <c r="B2" s="8">
        <v>0</v>
      </c>
      <c r="C2" s="8">
        <v>6090302</v>
      </c>
      <c r="D2" s="9" t="s">
        <v>30</v>
      </c>
    </row>
    <row r="3" spans="1:4" x14ac:dyDescent="0.25">
      <c r="A3" s="2" t="s">
        <v>858</v>
      </c>
      <c r="B3" s="4" t="s">
        <v>5</v>
      </c>
      <c r="C3" s="4" t="s">
        <v>5</v>
      </c>
      <c r="D3" s="4"/>
    </row>
    <row r="4" spans="1:4" ht="45" x14ac:dyDescent="0.25">
      <c r="A4" s="2" t="s">
        <v>1020</v>
      </c>
      <c r="B4" s="8">
        <v>0</v>
      </c>
      <c r="C4" s="8">
        <v>6090302</v>
      </c>
      <c r="D4" s="4"/>
    </row>
    <row r="5" spans="1:4" x14ac:dyDescent="0.25">
      <c r="A5" s="10"/>
      <c r="B5" s="10"/>
      <c r="C5" s="10"/>
      <c r="D5" s="10"/>
    </row>
    <row r="6" spans="1:4" ht="105" customHeight="1" x14ac:dyDescent="0.25">
      <c r="A6" s="2" t="s">
        <v>30</v>
      </c>
      <c r="B6" s="11" t="s">
        <v>936</v>
      </c>
      <c r="C6" s="11"/>
      <c r="D6" s="11"/>
    </row>
  </sheetData>
  <mergeCells count="3">
    <mergeCell ref="C1:D1"/>
    <mergeCell ref="A5:D5"/>
    <mergeCell ref="B6: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1</v>
      </c>
      <c r="B1" s="1" t="s">
        <v>1</v>
      </c>
    </row>
    <row r="2" spans="1:2" x14ac:dyDescent="0.25">
      <c r="A2" s="7"/>
      <c r="B2" s="1" t="s">
        <v>2</v>
      </c>
    </row>
    <row r="3" spans="1:2" ht="30" x14ac:dyDescent="0.25">
      <c r="A3" s="2" t="s">
        <v>1022</v>
      </c>
      <c r="B3" s="6">
        <v>38777</v>
      </c>
    </row>
    <row r="4" spans="1:2" ht="45" x14ac:dyDescent="0.25">
      <c r="A4" s="2" t="s">
        <v>1023</v>
      </c>
      <c r="B4" s="288">
        <v>0.8</v>
      </c>
    </row>
    <row r="5" spans="1:2" ht="30" x14ac:dyDescent="0.25">
      <c r="A5" s="2" t="s">
        <v>1024</v>
      </c>
      <c r="B5" s="8">
        <v>7200000</v>
      </c>
    </row>
    <row r="6" spans="1:2" x14ac:dyDescent="0.25">
      <c r="A6" s="2" t="s">
        <v>1025</v>
      </c>
      <c r="B6" s="4" t="s">
        <v>5</v>
      </c>
    </row>
    <row r="7" spans="1:2" ht="30" x14ac:dyDescent="0.25">
      <c r="A7" s="2" t="s">
        <v>1024</v>
      </c>
      <c r="B7" s="5">
        <v>5470000</v>
      </c>
    </row>
    <row r="8" spans="1:2" x14ac:dyDescent="0.25">
      <c r="A8" s="2" t="s">
        <v>1026</v>
      </c>
      <c r="B8" s="4" t="s">
        <v>5</v>
      </c>
    </row>
    <row r="9" spans="1:2" ht="30" x14ac:dyDescent="0.25">
      <c r="A9" s="2" t="s">
        <v>1024</v>
      </c>
      <c r="B9" s="8">
        <v>173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2.85546875" customWidth="1"/>
    <col min="4" max="4" width="7" customWidth="1"/>
  </cols>
  <sheetData>
    <row r="1" spans="1:4" ht="15" customHeight="1" x14ac:dyDescent="0.25">
      <c r="A1" s="7" t="s">
        <v>1027</v>
      </c>
      <c r="B1" s="1" t="s">
        <v>1</v>
      </c>
      <c r="C1" s="7" t="s">
        <v>955</v>
      </c>
      <c r="D1" s="7"/>
    </row>
    <row r="2" spans="1:4" ht="15" customHeight="1" x14ac:dyDescent="0.25">
      <c r="A2" s="7"/>
      <c r="B2" s="1" t="s">
        <v>2</v>
      </c>
      <c r="C2" s="7" t="s">
        <v>27</v>
      </c>
      <c r="D2" s="7"/>
    </row>
    <row r="3" spans="1:4" ht="17.25" x14ac:dyDescent="0.25">
      <c r="A3" s="2" t="s">
        <v>949</v>
      </c>
      <c r="B3" s="8">
        <v>66979281</v>
      </c>
      <c r="C3" s="8">
        <v>37141906</v>
      </c>
      <c r="D3" s="9" t="s">
        <v>30</v>
      </c>
    </row>
    <row r="4" spans="1:4" x14ac:dyDescent="0.25">
      <c r="A4" s="2" t="s">
        <v>856</v>
      </c>
      <c r="B4" s="4" t="s">
        <v>5</v>
      </c>
      <c r="C4" s="4" t="s">
        <v>5</v>
      </c>
      <c r="D4" s="4"/>
    </row>
    <row r="5" spans="1:4" x14ac:dyDescent="0.25">
      <c r="A5" s="2" t="s">
        <v>1028</v>
      </c>
      <c r="B5" s="5">
        <v>70668974</v>
      </c>
      <c r="C5" s="5">
        <v>38506079</v>
      </c>
      <c r="D5" s="4"/>
    </row>
    <row r="6" spans="1:4" x14ac:dyDescent="0.25">
      <c r="A6" s="2" t="s">
        <v>437</v>
      </c>
      <c r="B6" s="5">
        <v>-3689693</v>
      </c>
      <c r="C6" s="5">
        <v>-1364173</v>
      </c>
      <c r="D6" s="4"/>
    </row>
    <row r="7" spans="1:4" x14ac:dyDescent="0.25">
      <c r="A7" s="2" t="s">
        <v>949</v>
      </c>
      <c r="B7" s="5">
        <v>66979281</v>
      </c>
      <c r="C7" s="5">
        <v>37141906</v>
      </c>
      <c r="D7" s="4"/>
    </row>
    <row r="8" spans="1:4" ht="45" x14ac:dyDescent="0.25">
      <c r="A8" s="2" t="s">
        <v>1029</v>
      </c>
      <c r="B8" s="4" t="s">
        <v>5</v>
      </c>
      <c r="C8" s="4" t="s">
        <v>5</v>
      </c>
      <c r="D8" s="4"/>
    </row>
    <row r="9" spans="1:4" x14ac:dyDescent="0.25">
      <c r="A9" s="2" t="s">
        <v>1028</v>
      </c>
      <c r="B9" s="5">
        <v>61807621</v>
      </c>
      <c r="C9" s="5">
        <v>20934880</v>
      </c>
      <c r="D9" s="4"/>
    </row>
    <row r="10" spans="1:4" ht="30" x14ac:dyDescent="0.25">
      <c r="A10" s="2" t="s">
        <v>1030</v>
      </c>
      <c r="B10" s="4" t="s">
        <v>5</v>
      </c>
      <c r="C10" s="4" t="s">
        <v>5</v>
      </c>
      <c r="D10" s="4"/>
    </row>
    <row r="11" spans="1:4" x14ac:dyDescent="0.25">
      <c r="A11" s="2" t="s">
        <v>1028</v>
      </c>
      <c r="B11" s="5">
        <v>140564</v>
      </c>
      <c r="C11" s="5">
        <v>134684</v>
      </c>
      <c r="D11" s="4"/>
    </row>
    <row r="12" spans="1:4" ht="45" x14ac:dyDescent="0.25">
      <c r="A12" s="2" t="s">
        <v>1031</v>
      </c>
      <c r="B12" s="4" t="s">
        <v>5</v>
      </c>
      <c r="C12" s="4" t="s">
        <v>5</v>
      </c>
      <c r="D12" s="4"/>
    </row>
    <row r="13" spans="1:4" x14ac:dyDescent="0.25">
      <c r="A13" s="2" t="s">
        <v>1028</v>
      </c>
      <c r="B13" s="8">
        <v>8720789</v>
      </c>
      <c r="C13" s="8">
        <v>17436515</v>
      </c>
      <c r="D13" s="4"/>
    </row>
    <row r="14" spans="1:4" x14ac:dyDescent="0.25">
      <c r="A14" s="10"/>
      <c r="B14" s="10"/>
      <c r="C14" s="10"/>
      <c r="D14" s="10"/>
    </row>
    <row r="15" spans="1:4" ht="120" customHeight="1" x14ac:dyDescent="0.25">
      <c r="A15" s="2" t="s">
        <v>30</v>
      </c>
      <c r="B15" s="11" t="s">
        <v>936</v>
      </c>
      <c r="C15" s="11"/>
      <c r="D15" s="11"/>
    </row>
  </sheetData>
  <mergeCells count="5">
    <mergeCell ref="A1:A2"/>
    <mergeCell ref="C1:D1"/>
    <mergeCell ref="C2:D2"/>
    <mergeCell ref="A14:D14"/>
    <mergeCell ref="B15:D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16.7109375" customWidth="1"/>
  </cols>
  <sheetData>
    <row r="1" spans="1:5" ht="15" customHeight="1" x14ac:dyDescent="0.25">
      <c r="A1" s="7" t="s">
        <v>124</v>
      </c>
      <c r="B1" s="7" t="s">
        <v>1</v>
      </c>
      <c r="C1" s="7"/>
      <c r="D1" s="7"/>
      <c r="E1" s="7"/>
    </row>
    <row r="2" spans="1:5" ht="15" customHeight="1" x14ac:dyDescent="0.25">
      <c r="A2" s="7"/>
      <c r="B2" s="7" t="s">
        <v>2</v>
      </c>
      <c r="C2" s="7"/>
      <c r="D2" s="7" t="s">
        <v>80</v>
      </c>
      <c r="E2" s="7"/>
    </row>
    <row r="3" spans="1:5" x14ac:dyDescent="0.25">
      <c r="A3" s="3" t="s">
        <v>125</v>
      </c>
      <c r="B3" s="4" t="s">
        <v>5</v>
      </c>
      <c r="C3" s="4"/>
      <c r="D3" s="4" t="s">
        <v>5</v>
      </c>
      <c r="E3" s="4"/>
    </row>
    <row r="4" spans="1:5" ht="17.25" x14ac:dyDescent="0.25">
      <c r="A4" s="2" t="s">
        <v>107</v>
      </c>
      <c r="B4" s="8">
        <v>56861835</v>
      </c>
      <c r="C4" s="4"/>
      <c r="D4" s="8">
        <v>71364099</v>
      </c>
      <c r="E4" s="9" t="s">
        <v>30</v>
      </c>
    </row>
    <row r="5" spans="1:5" ht="17.25" x14ac:dyDescent="0.25">
      <c r="A5" s="2" t="s">
        <v>126</v>
      </c>
      <c r="B5" s="5">
        <v>-39461777</v>
      </c>
      <c r="C5" s="4"/>
      <c r="D5" s="5">
        <v>-60773049</v>
      </c>
      <c r="E5" s="9" t="s">
        <v>30</v>
      </c>
    </row>
    <row r="6" spans="1:5" ht="17.25" x14ac:dyDescent="0.25">
      <c r="A6" s="2" t="s">
        <v>127</v>
      </c>
      <c r="B6" s="5">
        <v>17400058</v>
      </c>
      <c r="C6" s="4"/>
      <c r="D6" s="5">
        <v>10591050</v>
      </c>
      <c r="E6" s="9" t="s">
        <v>30</v>
      </c>
    </row>
    <row r="7" spans="1:5" ht="45" x14ac:dyDescent="0.25">
      <c r="A7" s="3" t="s">
        <v>128</v>
      </c>
      <c r="B7" s="4" t="s">
        <v>5</v>
      </c>
      <c r="C7" s="4"/>
      <c r="D7" s="4" t="s">
        <v>5</v>
      </c>
      <c r="E7" s="4"/>
    </row>
    <row r="8" spans="1:5" ht="30" x14ac:dyDescent="0.25">
      <c r="A8" s="2" t="s">
        <v>129</v>
      </c>
      <c r="B8" s="5">
        <v>2268063</v>
      </c>
      <c r="C8" s="4"/>
      <c r="D8" s="5">
        <v>2596876</v>
      </c>
      <c r="E8" s="9" t="s">
        <v>30</v>
      </c>
    </row>
    <row r="9" spans="1:5" ht="17.25" x14ac:dyDescent="0.25">
      <c r="A9" s="2" t="s">
        <v>130</v>
      </c>
      <c r="B9" s="4">
        <v>0</v>
      </c>
      <c r="C9" s="4"/>
      <c r="D9" s="5">
        <v>-15868</v>
      </c>
      <c r="E9" s="9" t="s">
        <v>30</v>
      </c>
    </row>
    <row r="10" spans="1:5" ht="30" x14ac:dyDescent="0.25">
      <c r="A10" s="3" t="s">
        <v>131</v>
      </c>
      <c r="B10" s="4" t="s">
        <v>5</v>
      </c>
      <c r="C10" s="4"/>
      <c r="D10" s="4" t="s">
        <v>5</v>
      </c>
      <c r="E10" s="4"/>
    </row>
    <row r="11" spans="1:5" ht="17.25" x14ac:dyDescent="0.25">
      <c r="A11" s="2" t="s">
        <v>32</v>
      </c>
      <c r="B11" s="5">
        <v>1568675</v>
      </c>
      <c r="C11" s="4"/>
      <c r="D11" s="5">
        <v>-4240254</v>
      </c>
      <c r="E11" s="9" t="s">
        <v>30</v>
      </c>
    </row>
    <row r="12" spans="1:5" ht="17.25" x14ac:dyDescent="0.25">
      <c r="A12" s="2" t="s">
        <v>132</v>
      </c>
      <c r="B12" s="4">
        <v>0</v>
      </c>
      <c r="C12" s="4"/>
      <c r="D12" s="5">
        <v>4586762</v>
      </c>
      <c r="E12" s="9" t="s">
        <v>30</v>
      </c>
    </row>
    <row r="13" spans="1:5" ht="17.25" x14ac:dyDescent="0.25">
      <c r="A13" s="2" t="s">
        <v>33</v>
      </c>
      <c r="B13" s="5">
        <v>19657</v>
      </c>
      <c r="C13" s="4"/>
      <c r="D13" s="5">
        <v>6766975</v>
      </c>
      <c r="E13" s="9" t="s">
        <v>30</v>
      </c>
    </row>
    <row r="14" spans="1:5" ht="17.25" x14ac:dyDescent="0.25">
      <c r="A14" s="2" t="s">
        <v>35</v>
      </c>
      <c r="B14" s="5">
        <v>-4479159</v>
      </c>
      <c r="C14" s="4"/>
      <c r="D14" s="5">
        <v>336543</v>
      </c>
      <c r="E14" s="9" t="s">
        <v>30</v>
      </c>
    </row>
    <row r="15" spans="1:5" ht="17.25" x14ac:dyDescent="0.25">
      <c r="A15" s="2" t="s">
        <v>36</v>
      </c>
      <c r="B15" s="5">
        <v>-5191641</v>
      </c>
      <c r="C15" s="4"/>
      <c r="D15" s="5">
        <v>756413</v>
      </c>
      <c r="E15" s="9" t="s">
        <v>30</v>
      </c>
    </row>
    <row r="16" spans="1:5" ht="17.25" x14ac:dyDescent="0.25">
      <c r="A16" s="2" t="s">
        <v>46</v>
      </c>
      <c r="B16" s="5">
        <v>77561</v>
      </c>
      <c r="C16" s="4"/>
      <c r="D16" s="5">
        <v>2498040</v>
      </c>
      <c r="E16" s="9" t="s">
        <v>30</v>
      </c>
    </row>
    <row r="17" spans="1:5" ht="17.25" x14ac:dyDescent="0.25">
      <c r="A17" s="2" t="s">
        <v>47</v>
      </c>
      <c r="B17" s="5">
        <v>494616</v>
      </c>
      <c r="C17" s="4"/>
      <c r="D17" s="5">
        <v>3443700</v>
      </c>
      <c r="E17" s="9" t="s">
        <v>30</v>
      </c>
    </row>
    <row r="18" spans="1:5" ht="17.25" x14ac:dyDescent="0.25">
      <c r="A18" s="2" t="s">
        <v>48</v>
      </c>
      <c r="B18" s="5">
        <v>473183</v>
      </c>
      <c r="C18" s="4"/>
      <c r="D18" s="5">
        <v>-382150</v>
      </c>
      <c r="E18" s="9" t="s">
        <v>30</v>
      </c>
    </row>
    <row r="19" spans="1:5" ht="17.25" x14ac:dyDescent="0.25">
      <c r="A19" s="2" t="s">
        <v>51</v>
      </c>
      <c r="B19" s="5">
        <v>2602770</v>
      </c>
      <c r="C19" s="4"/>
      <c r="D19" s="5">
        <v>1146071</v>
      </c>
      <c r="E19" s="9" t="s">
        <v>30</v>
      </c>
    </row>
    <row r="20" spans="1:5" ht="30" x14ac:dyDescent="0.25">
      <c r="A20" s="2" t="s">
        <v>133</v>
      </c>
      <c r="B20" s="5">
        <v>2250418</v>
      </c>
      <c r="C20" s="4"/>
      <c r="D20" s="5">
        <v>28084158</v>
      </c>
      <c r="E20" s="9" t="s">
        <v>30</v>
      </c>
    </row>
    <row r="21" spans="1:5" x14ac:dyDescent="0.25">
      <c r="A21" s="3" t="s">
        <v>134</v>
      </c>
      <c r="B21" s="4" t="s">
        <v>5</v>
      </c>
      <c r="C21" s="4"/>
      <c r="D21" s="4" t="s">
        <v>5</v>
      </c>
      <c r="E21" s="4"/>
    </row>
    <row r="22" spans="1:5" ht="17.25" x14ac:dyDescent="0.25">
      <c r="A22" s="2" t="s">
        <v>135</v>
      </c>
      <c r="B22" s="4">
        <v>0</v>
      </c>
      <c r="C22" s="4"/>
      <c r="D22" s="5">
        <v>-2995958</v>
      </c>
      <c r="E22" s="9" t="s">
        <v>30</v>
      </c>
    </row>
    <row r="23" spans="1:5" ht="30" x14ac:dyDescent="0.25">
      <c r="A23" s="2" t="s">
        <v>136</v>
      </c>
      <c r="B23" s="4">
        <v>0</v>
      </c>
      <c r="C23" s="4"/>
      <c r="D23" s="5">
        <v>808449</v>
      </c>
      <c r="E23" s="9" t="s">
        <v>30</v>
      </c>
    </row>
    <row r="24" spans="1:5" ht="17.25" x14ac:dyDescent="0.25">
      <c r="A24" s="2" t="s">
        <v>137</v>
      </c>
      <c r="B24" s="5">
        <v>6224357</v>
      </c>
      <c r="C24" s="4"/>
      <c r="D24" s="4">
        <v>0</v>
      </c>
      <c r="E24" s="9" t="s">
        <v>30</v>
      </c>
    </row>
    <row r="25" spans="1:5" ht="30" x14ac:dyDescent="0.25">
      <c r="A25" s="2" t="s">
        <v>138</v>
      </c>
      <c r="B25" s="5">
        <v>-216850307</v>
      </c>
      <c r="C25" s="4"/>
      <c r="D25" s="5">
        <v>-6574964</v>
      </c>
      <c r="E25" s="9" t="s">
        <v>30</v>
      </c>
    </row>
    <row r="26" spans="1:5" ht="17.25" x14ac:dyDescent="0.25">
      <c r="A26" s="2" t="s">
        <v>34</v>
      </c>
      <c r="B26" s="5">
        <v>-4044837</v>
      </c>
      <c r="C26" s="4"/>
      <c r="D26" s="5">
        <v>-52772881</v>
      </c>
      <c r="E26" s="9" t="s">
        <v>30</v>
      </c>
    </row>
    <row r="27" spans="1:5" ht="30" x14ac:dyDescent="0.25">
      <c r="A27" s="2" t="s">
        <v>139</v>
      </c>
      <c r="B27" s="5">
        <v>-214670787</v>
      </c>
      <c r="C27" s="4"/>
      <c r="D27" s="5">
        <v>-61535354</v>
      </c>
      <c r="E27" s="9" t="s">
        <v>30</v>
      </c>
    </row>
    <row r="28" spans="1:5" x14ac:dyDescent="0.25">
      <c r="A28" s="3" t="s">
        <v>140</v>
      </c>
      <c r="B28" s="4" t="s">
        <v>5</v>
      </c>
      <c r="C28" s="4"/>
      <c r="D28" s="4" t="s">
        <v>5</v>
      </c>
      <c r="E28" s="4"/>
    </row>
    <row r="29" spans="1:5" ht="17.25" x14ac:dyDescent="0.25">
      <c r="A29" s="2" t="s">
        <v>141</v>
      </c>
      <c r="B29" s="5">
        <v>43439587</v>
      </c>
      <c r="C29" s="4"/>
      <c r="D29" s="5">
        <v>51478882</v>
      </c>
      <c r="E29" s="9" t="s">
        <v>30</v>
      </c>
    </row>
    <row r="30" spans="1:5" ht="17.25" x14ac:dyDescent="0.25">
      <c r="A30" s="2" t="s">
        <v>142</v>
      </c>
      <c r="B30" s="5">
        <v>-46996499</v>
      </c>
      <c r="C30" s="4"/>
      <c r="D30" s="5">
        <v>-36078434</v>
      </c>
      <c r="E30" s="9" t="s">
        <v>30</v>
      </c>
    </row>
    <row r="31" spans="1:5" ht="17.25" x14ac:dyDescent="0.25">
      <c r="A31" s="2" t="s">
        <v>143</v>
      </c>
      <c r="B31" s="5">
        <v>45889055</v>
      </c>
      <c r="C31" s="4"/>
      <c r="D31" s="5">
        <v>26630736</v>
      </c>
      <c r="E31" s="9" t="s">
        <v>30</v>
      </c>
    </row>
    <row r="32" spans="1:5" ht="17.25" x14ac:dyDescent="0.25">
      <c r="A32" s="2" t="s">
        <v>144</v>
      </c>
      <c r="B32" s="5">
        <v>-1890743</v>
      </c>
      <c r="C32" s="4"/>
      <c r="D32" s="4">
        <v>0</v>
      </c>
      <c r="E32" s="9" t="s">
        <v>30</v>
      </c>
    </row>
    <row r="33" spans="1:5" ht="30" x14ac:dyDescent="0.25">
      <c r="A33" s="2" t="s">
        <v>145</v>
      </c>
      <c r="B33" s="4">
        <v>0</v>
      </c>
      <c r="C33" s="4"/>
      <c r="D33" s="4">
        <v>13</v>
      </c>
      <c r="E33" s="9" t="s">
        <v>30</v>
      </c>
    </row>
    <row r="34" spans="1:5" ht="30" x14ac:dyDescent="0.25">
      <c r="A34" s="2" t="s">
        <v>146</v>
      </c>
      <c r="B34" s="5">
        <v>3847492</v>
      </c>
      <c r="C34" s="4"/>
      <c r="D34" s="5">
        <v>-10222164</v>
      </c>
      <c r="E34" s="9" t="s">
        <v>30</v>
      </c>
    </row>
    <row r="35" spans="1:5" ht="30" x14ac:dyDescent="0.25">
      <c r="A35" s="2" t="s">
        <v>147</v>
      </c>
      <c r="B35" s="5">
        <v>44288892</v>
      </c>
      <c r="C35" s="4"/>
      <c r="D35" s="5">
        <v>31809033</v>
      </c>
      <c r="E35" s="9" t="s">
        <v>30</v>
      </c>
    </row>
    <row r="36" spans="1:5" ht="30" x14ac:dyDescent="0.25">
      <c r="A36" s="3" t="s">
        <v>148</v>
      </c>
      <c r="B36" s="4" t="s">
        <v>5</v>
      </c>
      <c r="C36" s="4"/>
      <c r="D36" s="4" t="s">
        <v>5</v>
      </c>
      <c r="E36" s="4"/>
    </row>
    <row r="37" spans="1:5" ht="30" x14ac:dyDescent="0.25">
      <c r="A37" s="2" t="s">
        <v>149</v>
      </c>
      <c r="B37" s="5">
        <v>71420962</v>
      </c>
      <c r="C37" s="4"/>
      <c r="D37" s="5">
        <v>73322045</v>
      </c>
      <c r="E37" s="9" t="s">
        <v>30</v>
      </c>
    </row>
    <row r="38" spans="1:5" ht="30" x14ac:dyDescent="0.25">
      <c r="A38" s="2" t="s">
        <v>150</v>
      </c>
      <c r="B38" s="5">
        <v>7624250</v>
      </c>
      <c r="C38" s="4"/>
      <c r="D38" s="5">
        <v>23934193</v>
      </c>
      <c r="E38" s="9" t="s">
        <v>30</v>
      </c>
    </row>
    <row r="39" spans="1:5" ht="45" x14ac:dyDescent="0.25">
      <c r="A39" s="2" t="s">
        <v>151</v>
      </c>
      <c r="B39" s="5">
        <v>-560216</v>
      </c>
      <c r="C39" s="4"/>
      <c r="D39" s="5">
        <v>168559</v>
      </c>
      <c r="E39" s="9" t="s">
        <v>30</v>
      </c>
    </row>
    <row r="40" spans="1:5" ht="30" x14ac:dyDescent="0.25">
      <c r="A40" s="2" t="s">
        <v>152</v>
      </c>
      <c r="B40" s="5">
        <v>78484996</v>
      </c>
      <c r="C40" s="4"/>
      <c r="D40" s="5">
        <v>97424797</v>
      </c>
      <c r="E40" s="9" t="s">
        <v>30</v>
      </c>
    </row>
    <row r="41" spans="1:5" ht="17.25" x14ac:dyDescent="0.25">
      <c r="A41" s="2" t="s">
        <v>153</v>
      </c>
      <c r="B41" s="5">
        <v>1977422</v>
      </c>
      <c r="C41" s="4"/>
      <c r="D41" s="5">
        <v>732443</v>
      </c>
      <c r="E41" s="9" t="s">
        <v>30</v>
      </c>
    </row>
    <row r="42" spans="1:5" ht="17.25" x14ac:dyDescent="0.25">
      <c r="A42" s="2" t="s">
        <v>154</v>
      </c>
      <c r="B42" s="5">
        <v>-87669059</v>
      </c>
      <c r="C42" s="4"/>
      <c r="D42" s="5">
        <v>96515077</v>
      </c>
      <c r="E42" s="9" t="s">
        <v>30</v>
      </c>
    </row>
    <row r="43" spans="1:5" ht="17.25" x14ac:dyDescent="0.25">
      <c r="A43" s="2" t="s">
        <v>155</v>
      </c>
      <c r="B43" s="5">
        <v>175488715</v>
      </c>
      <c r="C43" s="9" t="s">
        <v>71</v>
      </c>
      <c r="D43" s="5">
        <v>114204340</v>
      </c>
      <c r="E43" s="9" t="s">
        <v>67</v>
      </c>
    </row>
    <row r="44" spans="1:5" ht="17.25" x14ac:dyDescent="0.25">
      <c r="A44" s="2" t="s">
        <v>156</v>
      </c>
      <c r="B44" s="5">
        <v>87819656</v>
      </c>
      <c r="C44" s="9" t="s">
        <v>157</v>
      </c>
      <c r="D44" s="5">
        <v>210719417</v>
      </c>
      <c r="E44" s="9" t="s">
        <v>158</v>
      </c>
    </row>
    <row r="45" spans="1:5" ht="30" x14ac:dyDescent="0.25">
      <c r="A45" s="3" t="s">
        <v>159</v>
      </c>
      <c r="B45" s="4" t="s">
        <v>5</v>
      </c>
      <c r="C45" s="4"/>
      <c r="D45" s="4" t="s">
        <v>5</v>
      </c>
      <c r="E45" s="4"/>
    </row>
    <row r="46" spans="1:5" ht="17.25" x14ac:dyDescent="0.25">
      <c r="A46" s="2" t="s">
        <v>160</v>
      </c>
      <c r="B46" s="5">
        <v>155166195</v>
      </c>
      <c r="C46" s="4"/>
      <c r="D46" s="4">
        <v>0</v>
      </c>
      <c r="E46" s="9" t="s">
        <v>30</v>
      </c>
    </row>
    <row r="47" spans="1:5" ht="45" x14ac:dyDescent="0.25">
      <c r="A47" s="2" t="s">
        <v>161</v>
      </c>
      <c r="B47" s="5">
        <v>54882642</v>
      </c>
      <c r="C47" s="4"/>
      <c r="D47" s="4">
        <v>0</v>
      </c>
      <c r="E47" s="4"/>
    </row>
    <row r="48" spans="1:5" ht="45" x14ac:dyDescent="0.25">
      <c r="A48" s="2" t="s">
        <v>162</v>
      </c>
      <c r="B48" s="5">
        <v>6090302</v>
      </c>
      <c r="C48" s="4"/>
      <c r="D48" s="4">
        <v>0</v>
      </c>
      <c r="E48" s="4"/>
    </row>
    <row r="49" spans="1:5" x14ac:dyDescent="0.25">
      <c r="A49" s="2" t="s">
        <v>105</v>
      </c>
      <c r="B49" s="4" t="s">
        <v>5</v>
      </c>
      <c r="C49" s="4"/>
      <c r="D49" s="4" t="s">
        <v>5</v>
      </c>
      <c r="E49" s="4"/>
    </row>
    <row r="50" spans="1:5" ht="30" x14ac:dyDescent="0.25">
      <c r="A50" s="3" t="s">
        <v>163</v>
      </c>
      <c r="B50" s="4" t="s">
        <v>5</v>
      </c>
      <c r="C50" s="4"/>
      <c r="D50" s="4" t="s">
        <v>5</v>
      </c>
      <c r="E50" s="4"/>
    </row>
    <row r="51" spans="1:5" ht="17.25" x14ac:dyDescent="0.25">
      <c r="A51" s="2" t="s">
        <v>164</v>
      </c>
      <c r="B51" s="5">
        <v>12814679</v>
      </c>
      <c r="C51" s="4"/>
      <c r="D51" s="5">
        <v>23111634</v>
      </c>
      <c r="E51" s="9" t="s">
        <v>30</v>
      </c>
    </row>
    <row r="52" spans="1:5" x14ac:dyDescent="0.25">
      <c r="A52" s="2" t="s">
        <v>104</v>
      </c>
      <c r="B52" s="4" t="s">
        <v>5</v>
      </c>
      <c r="C52" s="4"/>
      <c r="D52" s="4" t="s">
        <v>5</v>
      </c>
      <c r="E52" s="4"/>
    </row>
    <row r="53" spans="1:5" ht="30" x14ac:dyDescent="0.25">
      <c r="A53" s="3" t="s">
        <v>163</v>
      </c>
      <c r="B53" s="4" t="s">
        <v>5</v>
      </c>
      <c r="C53" s="4"/>
      <c r="D53" s="4" t="s">
        <v>5</v>
      </c>
      <c r="E53" s="4"/>
    </row>
    <row r="54" spans="1:5" ht="17.25" x14ac:dyDescent="0.25">
      <c r="A54" s="2" t="s">
        <v>165</v>
      </c>
      <c r="B54" s="5">
        <v>2325864</v>
      </c>
      <c r="C54" s="4"/>
      <c r="D54" s="5">
        <v>2559454</v>
      </c>
      <c r="E54" s="9" t="s">
        <v>30</v>
      </c>
    </row>
    <row r="55" spans="1:5" x14ac:dyDescent="0.25">
      <c r="A55" s="2" t="s">
        <v>69</v>
      </c>
      <c r="B55" s="4" t="s">
        <v>5</v>
      </c>
      <c r="C55" s="4"/>
      <c r="D55" s="4" t="s">
        <v>5</v>
      </c>
      <c r="E55" s="4"/>
    </row>
    <row r="56" spans="1:5" ht="30" x14ac:dyDescent="0.25">
      <c r="A56" s="3" t="s">
        <v>131</v>
      </c>
      <c r="B56" s="4" t="s">
        <v>5</v>
      </c>
      <c r="C56" s="4"/>
      <c r="D56" s="4" t="s">
        <v>5</v>
      </c>
      <c r="E56" s="4"/>
    </row>
    <row r="57" spans="1:5" ht="17.25" x14ac:dyDescent="0.25">
      <c r="A57" s="2" t="s">
        <v>48</v>
      </c>
      <c r="B57" s="8">
        <v>-12983365</v>
      </c>
      <c r="C57" s="4"/>
      <c r="D57" s="8">
        <v>0</v>
      </c>
      <c r="E57" s="9" t="s">
        <v>30</v>
      </c>
    </row>
    <row r="58" spans="1:5" x14ac:dyDescent="0.25">
      <c r="A58" s="10"/>
      <c r="B58" s="10"/>
      <c r="C58" s="10"/>
      <c r="D58" s="10"/>
      <c r="E58" s="10"/>
    </row>
    <row r="59" spans="1:5" ht="45" customHeight="1" x14ac:dyDescent="0.25">
      <c r="A59" s="2" t="s">
        <v>30</v>
      </c>
      <c r="B59" s="11" t="s">
        <v>72</v>
      </c>
      <c r="C59" s="11"/>
      <c r="D59" s="11"/>
      <c r="E59" s="11"/>
    </row>
    <row r="60" spans="1:5" ht="30" customHeight="1" x14ac:dyDescent="0.25">
      <c r="A60" s="2" t="s">
        <v>71</v>
      </c>
      <c r="B60" s="11" t="s">
        <v>166</v>
      </c>
      <c r="C60" s="11"/>
      <c r="D60" s="11"/>
      <c r="E60" s="11"/>
    </row>
    <row r="61" spans="1:5" ht="30" customHeight="1" x14ac:dyDescent="0.25">
      <c r="A61" s="2" t="s">
        <v>157</v>
      </c>
      <c r="B61" s="11" t="s">
        <v>167</v>
      </c>
      <c r="C61" s="11"/>
      <c r="D61" s="11"/>
      <c r="E61" s="11"/>
    </row>
  </sheetData>
  <mergeCells count="8">
    <mergeCell ref="B60:E60"/>
    <mergeCell ref="B61:E61"/>
    <mergeCell ref="A1:A2"/>
    <mergeCell ref="B1:E1"/>
    <mergeCell ref="B2:C2"/>
    <mergeCell ref="D2:E2"/>
    <mergeCell ref="A58:E58"/>
    <mergeCell ref="B59:E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30.85546875" customWidth="1"/>
    <col min="5" max="5" width="26.5703125" customWidth="1"/>
    <col min="6" max="6" width="6.42578125" customWidth="1"/>
    <col min="7" max="7" width="30.85546875" customWidth="1"/>
  </cols>
  <sheetData>
    <row r="1" spans="1:7" ht="15" customHeight="1" x14ac:dyDescent="0.25">
      <c r="A1" s="7" t="s">
        <v>1032</v>
      </c>
      <c r="B1" s="7" t="s">
        <v>79</v>
      </c>
      <c r="C1" s="7"/>
      <c r="D1" s="7" t="s">
        <v>1</v>
      </c>
      <c r="E1" s="7"/>
      <c r="F1" s="7"/>
      <c r="G1" s="1"/>
    </row>
    <row r="2" spans="1:7" ht="15" customHeight="1" x14ac:dyDescent="0.25">
      <c r="A2" s="7"/>
      <c r="B2" s="1" t="s">
        <v>2</v>
      </c>
      <c r="C2" s="1" t="s">
        <v>80</v>
      </c>
      <c r="D2" s="1" t="s">
        <v>2</v>
      </c>
      <c r="E2" s="7" t="s">
        <v>80</v>
      </c>
      <c r="F2" s="7"/>
      <c r="G2" s="1" t="s">
        <v>27</v>
      </c>
    </row>
    <row r="3" spans="1:7" ht="30" x14ac:dyDescent="0.25">
      <c r="A3" s="2" t="s">
        <v>129</v>
      </c>
      <c r="B3" s="4" t="s">
        <v>5</v>
      </c>
      <c r="C3" s="4" t="s">
        <v>5</v>
      </c>
      <c r="D3" s="8">
        <v>2268063</v>
      </c>
      <c r="E3" s="8">
        <v>2596876</v>
      </c>
      <c r="F3" s="9" t="s">
        <v>30</v>
      </c>
      <c r="G3" s="4" t="s">
        <v>5</v>
      </c>
    </row>
    <row r="4" spans="1:7" x14ac:dyDescent="0.25">
      <c r="A4" s="2" t="s">
        <v>856</v>
      </c>
      <c r="B4" s="4" t="s">
        <v>5</v>
      </c>
      <c r="C4" s="4" t="s">
        <v>5</v>
      </c>
      <c r="D4" s="4" t="s">
        <v>5</v>
      </c>
      <c r="E4" s="4" t="s">
        <v>5</v>
      </c>
      <c r="F4" s="4"/>
      <c r="G4" s="4" t="s">
        <v>5</v>
      </c>
    </row>
    <row r="5" spans="1:7" ht="30" x14ac:dyDescent="0.25">
      <c r="A5" s="2" t="s">
        <v>129</v>
      </c>
      <c r="B5" s="5">
        <v>738340</v>
      </c>
      <c r="C5" s="5">
        <v>725558</v>
      </c>
      <c r="D5" s="5">
        <v>2268063</v>
      </c>
      <c r="E5" s="5">
        <v>2596876</v>
      </c>
      <c r="F5" s="4"/>
      <c r="G5" s="4" t="s">
        <v>5</v>
      </c>
    </row>
    <row r="6" spans="1:7" ht="30" x14ac:dyDescent="0.25">
      <c r="A6" s="2" t="s">
        <v>1033</v>
      </c>
      <c r="B6" s="5">
        <v>33270299</v>
      </c>
      <c r="C6" s="4" t="s">
        <v>5</v>
      </c>
      <c r="D6" s="5">
        <v>33270299</v>
      </c>
      <c r="E6" s="4" t="s">
        <v>5</v>
      </c>
      <c r="F6" s="4"/>
      <c r="G6" s="5">
        <v>17334990</v>
      </c>
    </row>
    <row r="7" spans="1:7" x14ac:dyDescent="0.25">
      <c r="A7" s="2" t="s">
        <v>1034</v>
      </c>
      <c r="B7" s="8">
        <v>20500000</v>
      </c>
      <c r="C7" s="4" t="s">
        <v>5</v>
      </c>
      <c r="D7" s="8">
        <v>20500000</v>
      </c>
      <c r="E7" s="4" t="s">
        <v>5</v>
      </c>
      <c r="F7" s="4"/>
      <c r="G7" s="8">
        <v>10600000</v>
      </c>
    </row>
    <row r="8" spans="1:7" ht="30" x14ac:dyDescent="0.25">
      <c r="A8" s="2" t="s">
        <v>1035</v>
      </c>
      <c r="B8" s="4" t="s">
        <v>5</v>
      </c>
      <c r="C8" s="4" t="s">
        <v>5</v>
      </c>
      <c r="D8" s="4" t="s">
        <v>5</v>
      </c>
      <c r="E8" s="4" t="s">
        <v>5</v>
      </c>
      <c r="F8" s="4"/>
      <c r="G8" s="4" t="s">
        <v>5</v>
      </c>
    </row>
    <row r="9" spans="1:7" ht="30" x14ac:dyDescent="0.25">
      <c r="A9" s="2" t="s">
        <v>972</v>
      </c>
      <c r="B9" s="4" t="s">
        <v>5</v>
      </c>
      <c r="C9" s="4" t="s">
        <v>5</v>
      </c>
      <c r="D9" s="4" t="s">
        <v>979</v>
      </c>
      <c r="E9" s="4" t="s">
        <v>5</v>
      </c>
      <c r="F9" s="4"/>
      <c r="G9" s="4" t="s">
        <v>5</v>
      </c>
    </row>
    <row r="10" spans="1:7" x14ac:dyDescent="0.25">
      <c r="A10" s="10"/>
      <c r="B10" s="10"/>
      <c r="C10" s="10"/>
      <c r="D10" s="10"/>
      <c r="E10" s="10"/>
      <c r="F10" s="10"/>
      <c r="G10" s="10"/>
    </row>
    <row r="11" spans="1:7" ht="30" customHeight="1" x14ac:dyDescent="0.25">
      <c r="A11" s="2" t="s">
        <v>30</v>
      </c>
      <c r="B11" s="11" t="s">
        <v>72</v>
      </c>
      <c r="C11" s="11"/>
      <c r="D11" s="11"/>
      <c r="E11" s="11"/>
      <c r="F11" s="11"/>
      <c r="G11" s="11"/>
    </row>
  </sheetData>
  <mergeCells count="6">
    <mergeCell ref="A1:A2"/>
    <mergeCell ref="B1:C1"/>
    <mergeCell ref="D1:F1"/>
    <mergeCell ref="E2:F2"/>
    <mergeCell ref="A10:G10"/>
    <mergeCell ref="B11:G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1036</v>
      </c>
      <c r="B1" s="1" t="s">
        <v>2</v>
      </c>
      <c r="C1" s="7" t="s">
        <v>27</v>
      </c>
      <c r="D1" s="7"/>
    </row>
    <row r="2" spans="1:4" ht="17.25" x14ac:dyDescent="0.25">
      <c r="A2" s="2" t="s">
        <v>1037</v>
      </c>
      <c r="B2" s="8">
        <v>163303</v>
      </c>
      <c r="C2" s="8">
        <v>5765632</v>
      </c>
      <c r="D2" s="9" t="s">
        <v>30</v>
      </c>
    </row>
    <row r="3" spans="1:4" x14ac:dyDescent="0.25">
      <c r="A3" s="2" t="s">
        <v>858</v>
      </c>
      <c r="B3" s="4" t="s">
        <v>5</v>
      </c>
      <c r="C3" s="4" t="s">
        <v>5</v>
      </c>
      <c r="D3" s="4"/>
    </row>
    <row r="4" spans="1:4" x14ac:dyDescent="0.25">
      <c r="A4" s="2" t="s">
        <v>1037</v>
      </c>
      <c r="B4" s="5">
        <v>163303</v>
      </c>
      <c r="C4" s="5">
        <v>5765632</v>
      </c>
      <c r="D4" s="4"/>
    </row>
    <row r="5" spans="1:4" ht="30" x14ac:dyDescent="0.25">
      <c r="A5" s="2" t="s">
        <v>1038</v>
      </c>
      <c r="B5" s="4" t="s">
        <v>5</v>
      </c>
      <c r="C5" s="4" t="s">
        <v>5</v>
      </c>
      <c r="D5" s="4"/>
    </row>
    <row r="6" spans="1:4" x14ac:dyDescent="0.25">
      <c r="A6" s="2" t="s">
        <v>1037</v>
      </c>
      <c r="B6" s="5">
        <v>61419</v>
      </c>
      <c r="C6" s="5">
        <v>5589681</v>
      </c>
      <c r="D6" s="4"/>
    </row>
    <row r="7" spans="1:4" ht="45" x14ac:dyDescent="0.25">
      <c r="A7" s="2" t="s">
        <v>1039</v>
      </c>
      <c r="B7" s="4" t="s">
        <v>5</v>
      </c>
      <c r="C7" s="4" t="s">
        <v>5</v>
      </c>
      <c r="D7" s="4"/>
    </row>
    <row r="8" spans="1:4" x14ac:dyDescent="0.25">
      <c r="A8" s="2" t="s">
        <v>1037</v>
      </c>
      <c r="B8" s="8">
        <v>101884</v>
      </c>
      <c r="C8" s="8">
        <v>175951</v>
      </c>
      <c r="D8" s="4"/>
    </row>
    <row r="9" spans="1:4" x14ac:dyDescent="0.25">
      <c r="A9" s="10"/>
      <c r="B9" s="10"/>
      <c r="C9" s="10"/>
      <c r="D9" s="10"/>
    </row>
    <row r="10" spans="1:4" ht="105" customHeight="1" x14ac:dyDescent="0.25">
      <c r="A10" s="2" t="s">
        <v>30</v>
      </c>
      <c r="B10" s="11" t="s">
        <v>936</v>
      </c>
      <c r="C10" s="11"/>
      <c r="D10" s="11"/>
    </row>
  </sheetData>
  <mergeCells count="3">
    <mergeCell ref="C1:D1"/>
    <mergeCell ref="A9:D9"/>
    <mergeCell ref="B10:D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1040</v>
      </c>
      <c r="B1" s="1" t="s">
        <v>2</v>
      </c>
      <c r="C1" s="7" t="s">
        <v>27</v>
      </c>
      <c r="D1" s="7"/>
    </row>
    <row r="2" spans="1:4" ht="30" x14ac:dyDescent="0.25">
      <c r="A2" s="2" t="s">
        <v>1041</v>
      </c>
      <c r="B2" s="8">
        <v>476399</v>
      </c>
      <c r="C2" s="8">
        <v>0</v>
      </c>
      <c r="D2" s="9" t="s">
        <v>30</v>
      </c>
    </row>
    <row r="3" spans="1:4" ht="45" x14ac:dyDescent="0.25">
      <c r="A3" s="2" t="s">
        <v>1042</v>
      </c>
      <c r="B3" s="4" t="s">
        <v>5</v>
      </c>
      <c r="C3" s="4" t="s">
        <v>5</v>
      </c>
      <c r="D3" s="4"/>
    </row>
    <row r="4" spans="1:4" ht="30" x14ac:dyDescent="0.25">
      <c r="A4" s="2" t="s">
        <v>1041</v>
      </c>
      <c r="B4" s="8">
        <v>0</v>
      </c>
      <c r="C4" s="8">
        <v>12681102</v>
      </c>
      <c r="D4" s="4"/>
    </row>
    <row r="5" spans="1:4" x14ac:dyDescent="0.25">
      <c r="A5" s="10"/>
      <c r="B5" s="10"/>
      <c r="C5" s="10"/>
      <c r="D5" s="10"/>
    </row>
    <row r="6" spans="1:4" ht="105" customHeight="1" x14ac:dyDescent="0.25">
      <c r="A6" s="2" t="s">
        <v>30</v>
      </c>
      <c r="B6" s="11" t="s">
        <v>936</v>
      </c>
      <c r="C6" s="11"/>
      <c r="D6" s="11"/>
    </row>
  </sheetData>
  <mergeCells count="3">
    <mergeCell ref="C1:D1"/>
    <mergeCell ref="A5:D5"/>
    <mergeCell ref="B6:D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29" customWidth="1"/>
    <col min="6" max="6" width="31.28515625" customWidth="1"/>
    <col min="7" max="7" width="6.7109375" customWidth="1"/>
  </cols>
  <sheetData>
    <row r="1" spans="1:7" ht="15" customHeight="1" x14ac:dyDescent="0.25">
      <c r="A1" s="7" t="s">
        <v>1043</v>
      </c>
      <c r="B1" s="7" t="s">
        <v>79</v>
      </c>
      <c r="C1" s="7"/>
      <c r="D1" s="7" t="s">
        <v>1</v>
      </c>
      <c r="E1" s="7"/>
      <c r="F1" s="7" t="s">
        <v>955</v>
      </c>
      <c r="G1" s="7"/>
    </row>
    <row r="2" spans="1:7" ht="15" customHeight="1" x14ac:dyDescent="0.25">
      <c r="A2" s="7"/>
      <c r="B2" s="1" t="s">
        <v>2</v>
      </c>
      <c r="C2" s="1" t="s">
        <v>80</v>
      </c>
      <c r="D2" s="1" t="s">
        <v>2</v>
      </c>
      <c r="E2" s="1" t="s">
        <v>80</v>
      </c>
      <c r="F2" s="7" t="s">
        <v>27</v>
      </c>
      <c r="G2" s="7"/>
    </row>
    <row r="3" spans="1:7" ht="17.25" x14ac:dyDescent="0.25">
      <c r="A3" s="2" t="s">
        <v>49</v>
      </c>
      <c r="B3" s="8">
        <v>22363811</v>
      </c>
      <c r="C3" s="4" t="s">
        <v>5</v>
      </c>
      <c r="D3" s="8">
        <v>22363811</v>
      </c>
      <c r="E3" s="4" t="s">
        <v>5</v>
      </c>
      <c r="F3" s="8">
        <v>25169260</v>
      </c>
      <c r="G3" s="9" t="s">
        <v>30</v>
      </c>
    </row>
    <row r="4" spans="1:7" ht="30" x14ac:dyDescent="0.25">
      <c r="A4" s="2" t="s">
        <v>1044</v>
      </c>
      <c r="B4" s="4" t="s">
        <v>5</v>
      </c>
      <c r="C4" s="4" t="s">
        <v>5</v>
      </c>
      <c r="D4" s="5">
        <v>25169260</v>
      </c>
      <c r="E4" s="4" t="s">
        <v>5</v>
      </c>
      <c r="F4" s="5">
        <v>25169260</v>
      </c>
      <c r="G4" s="4"/>
    </row>
    <row r="5" spans="1:7" x14ac:dyDescent="0.25">
      <c r="A5" s="2" t="s">
        <v>90</v>
      </c>
      <c r="B5" s="5">
        <v>422912</v>
      </c>
      <c r="C5" s="5">
        <v>525986</v>
      </c>
      <c r="D5" s="5">
        <v>984129</v>
      </c>
      <c r="E5" s="5">
        <v>1440328</v>
      </c>
      <c r="F5" s="4" t="s">
        <v>5</v>
      </c>
      <c r="G5" s="4"/>
    </row>
    <row r="6" spans="1:7" ht="45" x14ac:dyDescent="0.25">
      <c r="A6" s="2" t="s">
        <v>1045</v>
      </c>
      <c r="B6" s="288">
        <v>1.6E-2</v>
      </c>
      <c r="C6" s="4" t="s">
        <v>5</v>
      </c>
      <c r="D6" s="288">
        <v>1.6E-2</v>
      </c>
      <c r="E6" s="4" t="s">
        <v>5</v>
      </c>
      <c r="F6" s="288">
        <v>2.7E-2</v>
      </c>
      <c r="G6" s="4"/>
    </row>
    <row r="7" spans="1:7" ht="30" x14ac:dyDescent="0.25">
      <c r="A7" s="2" t="s">
        <v>1046</v>
      </c>
      <c r="B7" s="4" t="s">
        <v>5</v>
      </c>
      <c r="C7" s="4" t="s">
        <v>5</v>
      </c>
      <c r="D7" s="4" t="s">
        <v>5</v>
      </c>
      <c r="E7" s="4" t="s">
        <v>5</v>
      </c>
      <c r="F7" s="4" t="s">
        <v>5</v>
      </c>
      <c r="G7" s="4"/>
    </row>
    <row r="8" spans="1:7" x14ac:dyDescent="0.25">
      <c r="A8" s="2" t="s">
        <v>49</v>
      </c>
      <c r="B8" s="5">
        <v>13376883</v>
      </c>
      <c r="C8" s="4" t="s">
        <v>5</v>
      </c>
      <c r="D8" s="5">
        <v>13376883</v>
      </c>
      <c r="E8" s="4" t="s">
        <v>5</v>
      </c>
      <c r="F8" s="5">
        <v>14390323</v>
      </c>
      <c r="G8" s="4"/>
    </row>
    <row r="9" spans="1:7" x14ac:dyDescent="0.25">
      <c r="A9" s="2" t="s">
        <v>1047</v>
      </c>
      <c r="B9" s="4" t="s">
        <v>5</v>
      </c>
      <c r="C9" s="4" t="s">
        <v>5</v>
      </c>
      <c r="D9" s="4" t="s">
        <v>5</v>
      </c>
      <c r="E9" s="4" t="s">
        <v>5</v>
      </c>
      <c r="F9" s="4" t="s">
        <v>5</v>
      </c>
      <c r="G9" s="4"/>
    </row>
    <row r="10" spans="1:7" x14ac:dyDescent="0.25">
      <c r="A10" s="2" t="s">
        <v>49</v>
      </c>
      <c r="B10" s="5">
        <v>8986928</v>
      </c>
      <c r="C10" s="4" t="s">
        <v>5</v>
      </c>
      <c r="D10" s="5">
        <v>8986928</v>
      </c>
      <c r="E10" s="4" t="s">
        <v>5</v>
      </c>
      <c r="F10" s="5">
        <v>7133120</v>
      </c>
      <c r="G10" s="4"/>
    </row>
    <row r="11" spans="1:7" ht="30" x14ac:dyDescent="0.25">
      <c r="A11" s="2" t="s">
        <v>1048</v>
      </c>
      <c r="B11" s="4" t="s">
        <v>5</v>
      </c>
      <c r="C11" s="4" t="s">
        <v>5</v>
      </c>
      <c r="D11" s="4" t="s">
        <v>5</v>
      </c>
      <c r="E11" s="4" t="s">
        <v>5</v>
      </c>
      <c r="F11" s="4" t="s">
        <v>5</v>
      </c>
      <c r="G11" s="4"/>
    </row>
    <row r="12" spans="1:7" x14ac:dyDescent="0.25">
      <c r="A12" s="2" t="s">
        <v>49</v>
      </c>
      <c r="B12" s="8">
        <v>0</v>
      </c>
      <c r="C12" s="4" t="s">
        <v>5</v>
      </c>
      <c r="D12" s="8">
        <v>0</v>
      </c>
      <c r="E12" s="4" t="s">
        <v>5</v>
      </c>
      <c r="F12" s="8">
        <v>3645817</v>
      </c>
      <c r="G12" s="4"/>
    </row>
    <row r="13" spans="1:7" x14ac:dyDescent="0.25">
      <c r="A13" s="10"/>
      <c r="B13" s="10"/>
      <c r="C13" s="10"/>
      <c r="D13" s="10"/>
      <c r="E13" s="10"/>
      <c r="F13" s="10"/>
      <c r="G13" s="10"/>
    </row>
    <row r="14" spans="1:7" ht="60" customHeight="1" x14ac:dyDescent="0.25">
      <c r="A14" s="2" t="s">
        <v>30</v>
      </c>
      <c r="B14" s="11" t="s">
        <v>936</v>
      </c>
      <c r="C14" s="11"/>
      <c r="D14" s="11"/>
      <c r="E14" s="11"/>
      <c r="F14" s="11"/>
      <c r="G14" s="11"/>
    </row>
  </sheetData>
  <mergeCells count="7">
    <mergeCell ref="B14:G14"/>
    <mergeCell ref="A1:A2"/>
    <mergeCell ref="B1:C1"/>
    <mergeCell ref="D1:E1"/>
    <mergeCell ref="F1:G1"/>
    <mergeCell ref="F2:G2"/>
    <mergeCell ref="A13:G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0" bestFit="1" customWidth="1"/>
    <col min="2" max="2" width="12.28515625" bestFit="1" customWidth="1"/>
    <col min="3" max="3" width="11.5703125" bestFit="1" customWidth="1"/>
    <col min="4" max="4" width="2.5703125" bestFit="1" customWidth="1"/>
    <col min="5" max="22" width="36.5703125" bestFit="1" customWidth="1"/>
  </cols>
  <sheetData>
    <row r="1" spans="1:22" ht="15" customHeight="1" x14ac:dyDescent="0.25">
      <c r="A1" s="7" t="s">
        <v>1049</v>
      </c>
      <c r="B1" s="1" t="s">
        <v>2</v>
      </c>
      <c r="C1" s="7" t="s">
        <v>27</v>
      </c>
      <c r="D1" s="7"/>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row>
    <row r="2" spans="1:22" ht="45" x14ac:dyDescent="0.25">
      <c r="A2" s="7"/>
      <c r="B2" s="1" t="s">
        <v>911</v>
      </c>
      <c r="C2" s="7" t="s">
        <v>911</v>
      </c>
      <c r="D2" s="7"/>
      <c r="E2" s="1" t="s">
        <v>1050</v>
      </c>
      <c r="F2" s="1" t="s">
        <v>1051</v>
      </c>
      <c r="G2" s="1" t="s">
        <v>1052</v>
      </c>
      <c r="H2" s="1" t="s">
        <v>1053</v>
      </c>
      <c r="I2" s="1" t="s">
        <v>1054</v>
      </c>
      <c r="J2" s="1" t="s">
        <v>1055</v>
      </c>
      <c r="K2" s="1" t="s">
        <v>1056</v>
      </c>
      <c r="L2" s="1" t="s">
        <v>1057</v>
      </c>
      <c r="M2" s="1" t="s">
        <v>1058</v>
      </c>
      <c r="N2" s="1" t="s">
        <v>1059</v>
      </c>
      <c r="O2" s="1" t="s">
        <v>1060</v>
      </c>
      <c r="P2" s="1" t="s">
        <v>1061</v>
      </c>
      <c r="Q2" s="1" t="s">
        <v>1062</v>
      </c>
      <c r="R2" s="1" t="s">
        <v>1062</v>
      </c>
      <c r="S2" s="1" t="s">
        <v>1063</v>
      </c>
      <c r="T2" s="1" t="s">
        <v>1063</v>
      </c>
      <c r="U2" s="1" t="s">
        <v>1064</v>
      </c>
      <c r="V2" s="1" t="s">
        <v>1064</v>
      </c>
    </row>
    <row r="3" spans="1:22" x14ac:dyDescent="0.25">
      <c r="A3" s="7"/>
      <c r="B3" s="1"/>
      <c r="C3" s="7"/>
      <c r="D3" s="7"/>
      <c r="E3" s="1" t="s">
        <v>911</v>
      </c>
      <c r="F3" s="1" t="s">
        <v>911</v>
      </c>
      <c r="G3" s="1" t="s">
        <v>911</v>
      </c>
      <c r="H3" s="1" t="s">
        <v>911</v>
      </c>
      <c r="I3" s="1" t="s">
        <v>911</v>
      </c>
      <c r="J3" s="1" t="s">
        <v>911</v>
      </c>
      <c r="K3" s="1" t="s">
        <v>911</v>
      </c>
      <c r="L3" s="1" t="s">
        <v>911</v>
      </c>
      <c r="M3" s="1" t="s">
        <v>911</v>
      </c>
      <c r="N3" s="1" t="s">
        <v>911</v>
      </c>
      <c r="O3" s="1" t="s">
        <v>911</v>
      </c>
      <c r="P3" s="1" t="s">
        <v>911</v>
      </c>
      <c r="Q3" s="1" t="s">
        <v>912</v>
      </c>
      <c r="R3" s="1" t="s">
        <v>911</v>
      </c>
      <c r="S3" s="1" t="s">
        <v>912</v>
      </c>
      <c r="T3" s="1" t="s">
        <v>911</v>
      </c>
      <c r="U3" s="1" t="s">
        <v>912</v>
      </c>
      <c r="V3" s="1" t="s">
        <v>911</v>
      </c>
    </row>
    <row r="4" spans="1:22" x14ac:dyDescent="0.25">
      <c r="A4" s="2" t="s">
        <v>1065</v>
      </c>
      <c r="B4" s="4" t="s">
        <v>5</v>
      </c>
      <c r="C4" s="4" t="s">
        <v>5</v>
      </c>
      <c r="D4" s="4"/>
      <c r="E4" s="8">
        <v>1744330</v>
      </c>
      <c r="F4" s="8">
        <v>242000</v>
      </c>
      <c r="G4" s="8">
        <v>516256</v>
      </c>
      <c r="H4" s="8">
        <v>263737</v>
      </c>
      <c r="I4" s="8">
        <v>790774</v>
      </c>
      <c r="J4" s="8">
        <v>1500410</v>
      </c>
      <c r="K4" s="8">
        <v>1079440</v>
      </c>
      <c r="L4" s="8">
        <v>2022740</v>
      </c>
      <c r="M4" s="8">
        <v>2000250</v>
      </c>
      <c r="N4" s="8">
        <v>1061852</v>
      </c>
      <c r="O4" s="8">
        <v>1615950</v>
      </c>
      <c r="P4" s="8">
        <v>539144</v>
      </c>
      <c r="Q4" s="5">
        <v>30000000</v>
      </c>
      <c r="R4" s="4" t="s">
        <v>5</v>
      </c>
      <c r="S4" s="5">
        <v>10000000</v>
      </c>
      <c r="T4" s="4" t="s">
        <v>5</v>
      </c>
      <c r="U4" s="5">
        <v>15000000</v>
      </c>
      <c r="V4" s="4" t="s">
        <v>5</v>
      </c>
    </row>
    <row r="5" spans="1:22" x14ac:dyDescent="0.25">
      <c r="A5" s="2" t="s">
        <v>1066</v>
      </c>
      <c r="B5" s="4" t="s">
        <v>5</v>
      </c>
      <c r="C5" s="4" t="s">
        <v>5</v>
      </c>
      <c r="D5" s="4"/>
      <c r="E5" s="288">
        <v>2.7699999999999999E-2</v>
      </c>
      <c r="F5" s="288">
        <v>2.7699999999999999E-2</v>
      </c>
      <c r="G5" s="288">
        <v>2.7699999999999999E-2</v>
      </c>
      <c r="H5" s="288">
        <v>2.7699999999999999E-2</v>
      </c>
      <c r="I5" s="288">
        <v>2.7699999999999999E-2</v>
      </c>
      <c r="J5" s="288">
        <v>2.46E-2</v>
      </c>
      <c r="K5" s="288">
        <v>2.46E-2</v>
      </c>
      <c r="L5" s="288">
        <v>2.35E-2</v>
      </c>
      <c r="M5" s="288">
        <v>2.35E-2</v>
      </c>
      <c r="N5" s="288">
        <v>2.35E-2</v>
      </c>
      <c r="O5" s="288">
        <v>2.35E-2</v>
      </c>
      <c r="P5" s="288">
        <v>2.35E-2</v>
      </c>
      <c r="Q5" s="288">
        <v>8.4000000000000005E-2</v>
      </c>
      <c r="R5" s="4" t="s">
        <v>5</v>
      </c>
      <c r="S5" s="288">
        <v>0.09</v>
      </c>
      <c r="T5" s="4" t="s">
        <v>5</v>
      </c>
      <c r="U5" s="288">
        <v>0.09</v>
      </c>
      <c r="V5" s="4" t="s">
        <v>5</v>
      </c>
    </row>
    <row r="6" spans="1:22" x14ac:dyDescent="0.25">
      <c r="A6" s="2" t="s">
        <v>1067</v>
      </c>
      <c r="B6" s="4" t="s">
        <v>5</v>
      </c>
      <c r="C6" s="4" t="s">
        <v>5</v>
      </c>
      <c r="D6" s="4"/>
      <c r="E6" s="6">
        <v>41550</v>
      </c>
      <c r="F6" s="6">
        <v>41551</v>
      </c>
      <c r="G6" s="6">
        <v>41551</v>
      </c>
      <c r="H6" s="6">
        <v>41551</v>
      </c>
      <c r="I6" s="6">
        <v>41551</v>
      </c>
      <c r="J6" s="6">
        <v>41570</v>
      </c>
      <c r="K6" s="6">
        <v>41570</v>
      </c>
      <c r="L6" s="6">
        <v>41626</v>
      </c>
      <c r="M6" s="6">
        <v>41626</v>
      </c>
      <c r="N6" s="6">
        <v>41626</v>
      </c>
      <c r="O6" s="6">
        <v>41635</v>
      </c>
      <c r="P6" s="6">
        <v>41635</v>
      </c>
      <c r="Q6" s="6">
        <v>41720</v>
      </c>
      <c r="R6" s="4" t="s">
        <v>5</v>
      </c>
      <c r="S6" s="6">
        <v>41768</v>
      </c>
      <c r="T6" s="4" t="s">
        <v>5</v>
      </c>
      <c r="U6" s="6">
        <v>41752</v>
      </c>
      <c r="V6" s="4" t="s">
        <v>5</v>
      </c>
    </row>
    <row r="7" spans="1:22" x14ac:dyDescent="0.25">
      <c r="A7" s="2" t="s">
        <v>482</v>
      </c>
      <c r="B7" s="4" t="s">
        <v>5</v>
      </c>
      <c r="C7" s="4" t="s">
        <v>5</v>
      </c>
      <c r="D7" s="4"/>
      <c r="E7" s="4" t="s">
        <v>1068</v>
      </c>
      <c r="F7" s="4" t="s">
        <v>1068</v>
      </c>
      <c r="G7" s="4" t="s">
        <v>1068</v>
      </c>
      <c r="H7" s="4" t="s">
        <v>1068</v>
      </c>
      <c r="I7" s="4" t="s">
        <v>1068</v>
      </c>
      <c r="J7" s="4" t="s">
        <v>1068</v>
      </c>
      <c r="K7" s="4" t="s">
        <v>1068</v>
      </c>
      <c r="L7" s="4" t="s">
        <v>1068</v>
      </c>
      <c r="M7" s="4" t="s">
        <v>1068</v>
      </c>
      <c r="N7" s="4" t="s">
        <v>1068</v>
      </c>
      <c r="O7" s="4" t="s">
        <v>1068</v>
      </c>
      <c r="P7" s="4" t="s">
        <v>1068</v>
      </c>
      <c r="Q7" s="4" t="s">
        <v>1069</v>
      </c>
      <c r="R7" s="4" t="s">
        <v>5</v>
      </c>
      <c r="S7" s="4" t="s">
        <v>1069</v>
      </c>
      <c r="T7" s="4" t="s">
        <v>5</v>
      </c>
      <c r="U7" s="4" t="s">
        <v>1070</v>
      </c>
      <c r="V7" s="4" t="s">
        <v>5</v>
      </c>
    </row>
    <row r="8" spans="1:22" ht="17.25" x14ac:dyDescent="0.25">
      <c r="A8" s="2" t="s">
        <v>1071</v>
      </c>
      <c r="B8" s="8">
        <v>22363811</v>
      </c>
      <c r="C8" s="8">
        <v>25169260</v>
      </c>
      <c r="D8" s="9" t="s">
        <v>30</v>
      </c>
      <c r="E8" s="8">
        <v>1744330</v>
      </c>
      <c r="F8" s="8">
        <v>242000</v>
      </c>
      <c r="G8" s="8">
        <v>516256</v>
      </c>
      <c r="H8" s="8">
        <v>263737</v>
      </c>
      <c r="I8" s="8">
        <v>790774</v>
      </c>
      <c r="J8" s="8">
        <v>1500410</v>
      </c>
      <c r="K8" s="8">
        <v>1079440</v>
      </c>
      <c r="L8" s="8">
        <v>2022740</v>
      </c>
      <c r="M8" s="8">
        <v>2000250</v>
      </c>
      <c r="N8" s="8">
        <v>1061852</v>
      </c>
      <c r="O8" s="8">
        <v>1615950</v>
      </c>
      <c r="P8" s="8">
        <v>539144</v>
      </c>
      <c r="Q8" s="4" t="s">
        <v>5</v>
      </c>
      <c r="R8" s="8">
        <v>4901961</v>
      </c>
      <c r="S8" s="4" t="s">
        <v>5</v>
      </c>
      <c r="T8" s="8">
        <v>1633987</v>
      </c>
      <c r="U8" s="4" t="s">
        <v>5</v>
      </c>
      <c r="V8" s="8">
        <v>2450980</v>
      </c>
    </row>
    <row r="9" spans="1:22" x14ac:dyDescent="0.25">
      <c r="A9" s="10"/>
      <c r="B9" s="10"/>
      <c r="C9" s="10"/>
      <c r="D9" s="10"/>
      <c r="E9" s="10"/>
      <c r="F9" s="10"/>
      <c r="G9" s="10"/>
      <c r="H9" s="10"/>
      <c r="I9" s="10"/>
      <c r="J9" s="10"/>
      <c r="K9" s="10"/>
      <c r="L9" s="10"/>
      <c r="M9" s="10"/>
      <c r="N9" s="10"/>
      <c r="O9" s="10"/>
      <c r="P9" s="10"/>
      <c r="Q9" s="10"/>
      <c r="R9" s="10"/>
      <c r="S9" s="10"/>
      <c r="T9" s="10"/>
      <c r="U9" s="10"/>
      <c r="V9" s="10"/>
    </row>
    <row r="10" spans="1:22" ht="15" customHeight="1" x14ac:dyDescent="0.25">
      <c r="A10" s="2" t="s">
        <v>30</v>
      </c>
      <c r="B10" s="11" t="s">
        <v>936</v>
      </c>
      <c r="C10" s="11"/>
      <c r="D10" s="11"/>
      <c r="E10" s="11"/>
      <c r="F10" s="11"/>
      <c r="G10" s="11"/>
      <c r="H10" s="11"/>
      <c r="I10" s="11"/>
      <c r="J10" s="11"/>
      <c r="K10" s="11"/>
      <c r="L10" s="11"/>
      <c r="M10" s="11"/>
      <c r="N10" s="11"/>
      <c r="O10" s="11"/>
      <c r="P10" s="11"/>
      <c r="Q10" s="11"/>
      <c r="R10" s="11"/>
      <c r="S10" s="11"/>
      <c r="T10" s="11"/>
      <c r="U10" s="11"/>
      <c r="V10" s="11"/>
    </row>
  </sheetData>
  <mergeCells count="6">
    <mergeCell ref="A1:A3"/>
    <mergeCell ref="C1:D1"/>
    <mergeCell ref="C2:D2"/>
    <mergeCell ref="C3:D3"/>
    <mergeCell ref="A9:V9"/>
    <mergeCell ref="B10:V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1072</v>
      </c>
      <c r="B1" s="1" t="s">
        <v>2</v>
      </c>
      <c r="C1" s="7" t="s">
        <v>27</v>
      </c>
      <c r="D1" s="7"/>
    </row>
    <row r="2" spans="1:4" ht="17.25" x14ac:dyDescent="0.25">
      <c r="A2" s="2" t="s">
        <v>279</v>
      </c>
      <c r="B2" s="8">
        <v>11413399</v>
      </c>
      <c r="C2" s="8">
        <v>8094308</v>
      </c>
      <c r="D2" s="9" t="s">
        <v>30</v>
      </c>
    </row>
    <row r="3" spans="1:4" ht="45" x14ac:dyDescent="0.25">
      <c r="A3" s="2" t="s">
        <v>1045</v>
      </c>
      <c r="B3" s="288">
        <v>3.2000000000000001E-2</v>
      </c>
      <c r="C3" s="288">
        <v>2.7E-2</v>
      </c>
      <c r="D3" s="4"/>
    </row>
    <row r="4" spans="1:4" ht="30" x14ac:dyDescent="0.25">
      <c r="A4" s="2" t="s">
        <v>1073</v>
      </c>
      <c r="B4" s="4" t="s">
        <v>5</v>
      </c>
      <c r="C4" s="4" t="s">
        <v>5</v>
      </c>
      <c r="D4" s="4"/>
    </row>
    <row r="5" spans="1:4" x14ac:dyDescent="0.25">
      <c r="A5" s="2" t="s">
        <v>279</v>
      </c>
      <c r="B5" s="5">
        <v>9779412</v>
      </c>
      <c r="C5" s="5">
        <v>6509170</v>
      </c>
      <c r="D5" s="4"/>
    </row>
    <row r="6" spans="1:4" ht="30" x14ac:dyDescent="0.25">
      <c r="A6" s="2" t="s">
        <v>1074</v>
      </c>
      <c r="B6" s="4" t="s">
        <v>5</v>
      </c>
      <c r="C6" s="4" t="s">
        <v>5</v>
      </c>
      <c r="D6" s="4"/>
    </row>
    <row r="7" spans="1:4" x14ac:dyDescent="0.25">
      <c r="A7" s="2" t="s">
        <v>279</v>
      </c>
      <c r="B7" s="8">
        <v>1633987</v>
      </c>
      <c r="C7" s="8">
        <v>1585138</v>
      </c>
      <c r="D7" s="4"/>
    </row>
    <row r="8" spans="1:4" x14ac:dyDescent="0.25">
      <c r="A8" s="10"/>
      <c r="B8" s="10"/>
      <c r="C8" s="10"/>
      <c r="D8" s="10"/>
    </row>
    <row r="9" spans="1:4" ht="105" customHeight="1" x14ac:dyDescent="0.25">
      <c r="A9" s="2" t="s">
        <v>30</v>
      </c>
      <c r="B9" s="11" t="s">
        <v>936</v>
      </c>
      <c r="C9" s="11"/>
      <c r="D9" s="11"/>
    </row>
  </sheetData>
  <mergeCells count="3">
    <mergeCell ref="C1:D1"/>
    <mergeCell ref="A8:D8"/>
    <mergeCell ref="B9:D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5</v>
      </c>
      <c r="B1" s="1" t="s">
        <v>2</v>
      </c>
      <c r="C1" s="1" t="s">
        <v>27</v>
      </c>
    </row>
    <row r="2" spans="1:3" x14ac:dyDescent="0.25">
      <c r="A2" s="2" t="s">
        <v>1076</v>
      </c>
      <c r="B2" s="8">
        <v>58431373</v>
      </c>
      <c r="C2" s="8">
        <v>16689321</v>
      </c>
    </row>
    <row r="3" spans="1:3" ht="30" x14ac:dyDescent="0.25">
      <c r="A3" s="2" t="s">
        <v>1073</v>
      </c>
      <c r="B3" s="4" t="s">
        <v>5</v>
      </c>
      <c r="C3" s="4" t="s">
        <v>5</v>
      </c>
    </row>
    <row r="4" spans="1:3" x14ac:dyDescent="0.25">
      <c r="A4" s="2" t="s">
        <v>1076</v>
      </c>
      <c r="B4" s="5">
        <v>9779412</v>
      </c>
      <c r="C4" s="5">
        <v>13519046</v>
      </c>
    </row>
    <row r="5" spans="1:3" ht="30" x14ac:dyDescent="0.25">
      <c r="A5" s="2" t="s">
        <v>1074</v>
      </c>
      <c r="B5" s="4" t="s">
        <v>5</v>
      </c>
      <c r="C5" s="4" t="s">
        <v>5</v>
      </c>
    </row>
    <row r="6" spans="1:3" x14ac:dyDescent="0.25">
      <c r="A6" s="2" t="s">
        <v>1076</v>
      </c>
      <c r="B6" s="5">
        <v>2450980</v>
      </c>
      <c r="C6" s="5">
        <v>3170275</v>
      </c>
    </row>
    <row r="7" spans="1:3" x14ac:dyDescent="0.25">
      <c r="A7" s="2" t="s">
        <v>1077</v>
      </c>
      <c r="B7" s="4" t="s">
        <v>5</v>
      </c>
      <c r="C7" s="4" t="s">
        <v>5</v>
      </c>
    </row>
    <row r="8" spans="1:3" x14ac:dyDescent="0.25">
      <c r="A8" s="2" t="s">
        <v>1076</v>
      </c>
      <c r="B8" s="8">
        <v>46200981</v>
      </c>
      <c r="C8"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15" width="36.5703125" bestFit="1" customWidth="1"/>
  </cols>
  <sheetData>
    <row r="1" spans="1:15" x14ac:dyDescent="0.25">
      <c r="A1" s="7" t="s">
        <v>1078</v>
      </c>
      <c r="B1" s="7" t="s">
        <v>2</v>
      </c>
      <c r="C1" s="1" t="s">
        <v>1079</v>
      </c>
      <c r="D1" s="1" t="s">
        <v>2</v>
      </c>
      <c r="E1" s="1" t="s">
        <v>2</v>
      </c>
      <c r="F1" s="1" t="s">
        <v>2</v>
      </c>
      <c r="G1" s="1" t="s">
        <v>2</v>
      </c>
      <c r="H1" s="1" t="s">
        <v>2</v>
      </c>
      <c r="I1" s="1" t="s">
        <v>2</v>
      </c>
      <c r="J1" s="1" t="s">
        <v>2</v>
      </c>
      <c r="K1" s="1" t="s">
        <v>2</v>
      </c>
      <c r="L1" s="1" t="s">
        <v>2</v>
      </c>
      <c r="M1" s="1" t="s">
        <v>2</v>
      </c>
      <c r="N1" s="1" t="s">
        <v>2</v>
      </c>
      <c r="O1" s="1" t="s">
        <v>2</v>
      </c>
    </row>
    <row r="2" spans="1:15" ht="30" x14ac:dyDescent="0.25">
      <c r="A2" s="7"/>
      <c r="B2" s="7"/>
      <c r="C2" s="1" t="s">
        <v>1046</v>
      </c>
      <c r="D2" s="1" t="s">
        <v>1080</v>
      </c>
      <c r="E2" s="1" t="s">
        <v>1081</v>
      </c>
      <c r="F2" s="1" t="s">
        <v>1082</v>
      </c>
      <c r="G2" s="1" t="s">
        <v>1074</v>
      </c>
      <c r="H2" s="1" t="s">
        <v>1077</v>
      </c>
      <c r="I2" s="1" t="s">
        <v>1083</v>
      </c>
      <c r="J2" s="1" t="s">
        <v>1084</v>
      </c>
      <c r="K2" s="1" t="s">
        <v>1085</v>
      </c>
      <c r="L2" s="1" t="s">
        <v>1086</v>
      </c>
      <c r="M2" s="1" t="s">
        <v>1087</v>
      </c>
      <c r="N2" s="1" t="s">
        <v>1088</v>
      </c>
      <c r="O2" s="1" t="s">
        <v>1089</v>
      </c>
    </row>
    <row r="3" spans="1:15" ht="90" x14ac:dyDescent="0.25">
      <c r="A3" s="2" t="s">
        <v>1090</v>
      </c>
      <c r="B3" s="4" t="s">
        <v>5</v>
      </c>
      <c r="C3" s="4" t="s">
        <v>1091</v>
      </c>
      <c r="D3" s="4" t="s">
        <v>1092</v>
      </c>
      <c r="E3" s="4" t="s">
        <v>1092</v>
      </c>
      <c r="F3" s="4" t="s">
        <v>1092</v>
      </c>
      <c r="G3" s="4" t="s">
        <v>1093</v>
      </c>
      <c r="H3" s="4" t="s">
        <v>1094</v>
      </c>
      <c r="I3" s="4" t="s">
        <v>1094</v>
      </c>
      <c r="J3" s="4" t="s">
        <v>1095</v>
      </c>
      <c r="K3" s="4" t="s">
        <v>1096</v>
      </c>
      <c r="L3" s="4" t="s">
        <v>1095</v>
      </c>
      <c r="M3" s="4" t="s">
        <v>1094</v>
      </c>
      <c r="N3" s="4" t="s">
        <v>1096</v>
      </c>
      <c r="O3" s="4" t="s">
        <v>1097</v>
      </c>
    </row>
    <row r="4" spans="1:15" ht="30" x14ac:dyDescent="0.25">
      <c r="A4" s="2" t="s">
        <v>1098</v>
      </c>
      <c r="B4" s="4" t="s">
        <v>5</v>
      </c>
      <c r="C4" s="4" t="s">
        <v>5</v>
      </c>
      <c r="D4" s="4" t="s">
        <v>1099</v>
      </c>
      <c r="E4" s="4" t="s">
        <v>1100</v>
      </c>
      <c r="F4" s="4" t="s">
        <v>1101</v>
      </c>
      <c r="G4" s="4" t="s">
        <v>1102</v>
      </c>
      <c r="H4" s="4" t="s">
        <v>1103</v>
      </c>
      <c r="I4" s="4" t="s">
        <v>1103</v>
      </c>
      <c r="J4" s="4" t="s">
        <v>1103</v>
      </c>
      <c r="K4" s="4" t="s">
        <v>1103</v>
      </c>
      <c r="L4" s="4" t="s">
        <v>1104</v>
      </c>
      <c r="M4" s="4" t="s">
        <v>1104</v>
      </c>
      <c r="N4" s="4" t="s">
        <v>1104</v>
      </c>
      <c r="O4" s="4" t="s">
        <v>1104</v>
      </c>
    </row>
    <row r="5" spans="1:15" ht="30" x14ac:dyDescent="0.25">
      <c r="A5" s="2" t="s">
        <v>1105</v>
      </c>
      <c r="B5" s="8">
        <v>5706699</v>
      </c>
      <c r="C5" s="4" t="s">
        <v>5</v>
      </c>
      <c r="D5" s="8">
        <v>3014706</v>
      </c>
      <c r="E5" s="8">
        <v>735294</v>
      </c>
      <c r="F5" s="8">
        <v>1139706</v>
      </c>
      <c r="G5" s="8">
        <v>816993</v>
      </c>
      <c r="H5" s="8">
        <v>0</v>
      </c>
      <c r="I5" s="8">
        <v>0</v>
      </c>
      <c r="J5" s="8">
        <v>0</v>
      </c>
      <c r="K5" s="8">
        <v>0</v>
      </c>
      <c r="L5" s="8">
        <v>0</v>
      </c>
      <c r="M5" s="8">
        <v>0</v>
      </c>
      <c r="N5" s="8">
        <v>0</v>
      </c>
      <c r="O5" s="8">
        <v>0</v>
      </c>
    </row>
    <row r="6" spans="1:15" ht="30" x14ac:dyDescent="0.25">
      <c r="A6" s="2" t="s">
        <v>1106</v>
      </c>
      <c r="B6" s="5">
        <v>19460784</v>
      </c>
      <c r="C6" s="4" t="s">
        <v>5</v>
      </c>
      <c r="D6" s="5">
        <v>6029412</v>
      </c>
      <c r="E6" s="5">
        <v>1470588</v>
      </c>
      <c r="F6" s="5">
        <v>2279412</v>
      </c>
      <c r="G6" s="5">
        <v>1633987</v>
      </c>
      <c r="H6" s="5">
        <v>3349673</v>
      </c>
      <c r="I6" s="5">
        <v>122549</v>
      </c>
      <c r="J6" s="5">
        <v>653595</v>
      </c>
      <c r="K6" s="5">
        <v>3235294</v>
      </c>
      <c r="L6" s="5">
        <v>81699</v>
      </c>
      <c r="M6" s="5">
        <v>212418</v>
      </c>
      <c r="N6" s="4">
        <v>0</v>
      </c>
      <c r="O6" s="5">
        <v>392157</v>
      </c>
    </row>
    <row r="7" spans="1:15" ht="30" x14ac:dyDescent="0.25">
      <c r="A7" s="2" t="s">
        <v>1107</v>
      </c>
      <c r="B7" s="5">
        <v>17781863</v>
      </c>
      <c r="C7" s="4" t="s">
        <v>5</v>
      </c>
      <c r="D7" s="5">
        <v>3014706</v>
      </c>
      <c r="E7" s="5">
        <v>735294</v>
      </c>
      <c r="F7" s="5">
        <v>1139706</v>
      </c>
      <c r="G7" s="5">
        <v>1633987</v>
      </c>
      <c r="H7" s="5">
        <v>4673203</v>
      </c>
      <c r="I7" s="5">
        <v>179739</v>
      </c>
      <c r="J7" s="5">
        <v>915032</v>
      </c>
      <c r="K7" s="5">
        <v>4542483</v>
      </c>
      <c r="L7" s="5">
        <v>98039</v>
      </c>
      <c r="M7" s="5">
        <v>294118</v>
      </c>
      <c r="N7" s="4">
        <v>0</v>
      </c>
      <c r="O7" s="5">
        <v>555556</v>
      </c>
    </row>
    <row r="8" spans="1:15" ht="30" x14ac:dyDescent="0.25">
      <c r="A8" s="2" t="s">
        <v>1108</v>
      </c>
      <c r="B8" s="5">
        <v>12875817</v>
      </c>
      <c r="C8" s="4" t="s">
        <v>5</v>
      </c>
      <c r="D8" s="4">
        <v>0</v>
      </c>
      <c r="E8" s="4">
        <v>0</v>
      </c>
      <c r="F8" s="4">
        <v>0</v>
      </c>
      <c r="G8" s="4">
        <v>0</v>
      </c>
      <c r="H8" s="5">
        <v>5359477</v>
      </c>
      <c r="I8" s="5">
        <v>196078</v>
      </c>
      <c r="J8" s="5">
        <v>1013072</v>
      </c>
      <c r="K8" s="5">
        <v>5163399</v>
      </c>
      <c r="L8" s="5">
        <v>130719</v>
      </c>
      <c r="M8" s="5">
        <v>359477</v>
      </c>
      <c r="N8" s="4">
        <v>0</v>
      </c>
      <c r="O8" s="5">
        <v>653595</v>
      </c>
    </row>
    <row r="9" spans="1:15" ht="30" x14ac:dyDescent="0.25">
      <c r="A9" s="2" t="s">
        <v>1109</v>
      </c>
      <c r="B9" s="5">
        <v>14019609</v>
      </c>
      <c r="C9" s="4" t="s">
        <v>5</v>
      </c>
      <c r="D9" s="4">
        <v>0</v>
      </c>
      <c r="E9" s="4">
        <v>0</v>
      </c>
      <c r="F9" s="4">
        <v>0</v>
      </c>
      <c r="G9" s="4">
        <v>0</v>
      </c>
      <c r="H9" s="5">
        <v>6045752</v>
      </c>
      <c r="I9" s="5">
        <v>212418</v>
      </c>
      <c r="J9" s="5">
        <v>1160131</v>
      </c>
      <c r="K9" s="5">
        <v>2745098</v>
      </c>
      <c r="L9" s="5">
        <v>147060</v>
      </c>
      <c r="M9" s="5">
        <v>375819</v>
      </c>
      <c r="N9" s="5">
        <v>2630719</v>
      </c>
      <c r="O9" s="5">
        <v>702612</v>
      </c>
    </row>
    <row r="10" spans="1:15" x14ac:dyDescent="0.25">
      <c r="A10" s="2" t="s">
        <v>50</v>
      </c>
      <c r="B10" s="8">
        <v>69844772</v>
      </c>
      <c r="C10" s="4" t="s">
        <v>5</v>
      </c>
      <c r="D10" s="8">
        <v>12058824</v>
      </c>
      <c r="E10" s="8">
        <v>2941176</v>
      </c>
      <c r="F10" s="8">
        <v>4558824</v>
      </c>
      <c r="G10" s="8">
        <v>4084967</v>
      </c>
      <c r="H10" s="8">
        <v>19428105</v>
      </c>
      <c r="I10" s="8">
        <v>710784</v>
      </c>
      <c r="J10" s="8">
        <v>3741830</v>
      </c>
      <c r="K10" s="8">
        <v>15686274</v>
      </c>
      <c r="L10" s="8">
        <v>457517</v>
      </c>
      <c r="M10" s="8">
        <v>1241832</v>
      </c>
      <c r="N10" s="8">
        <v>2630719</v>
      </c>
      <c r="O10" s="8">
        <v>2303920</v>
      </c>
    </row>
  </sheetData>
  <mergeCells count="2">
    <mergeCell ref="A1:A2"/>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5" width="12.28515625" customWidth="1"/>
    <col min="6" max="6" width="10.140625" customWidth="1"/>
    <col min="7" max="7" width="2.5703125" customWidth="1"/>
    <col min="8" max="16" width="36.5703125" bestFit="1" customWidth="1"/>
  </cols>
  <sheetData>
    <row r="1" spans="1:16" ht="15" customHeight="1" x14ac:dyDescent="0.25">
      <c r="A1" s="7" t="s">
        <v>1110</v>
      </c>
      <c r="B1" s="7" t="s">
        <v>79</v>
      </c>
      <c r="C1" s="7"/>
      <c r="D1" s="7" t="s">
        <v>1</v>
      </c>
      <c r="E1" s="7"/>
      <c r="F1" s="7"/>
      <c r="G1" s="7"/>
      <c r="H1" s="1" t="s">
        <v>1</v>
      </c>
      <c r="I1" s="1" t="s">
        <v>1111</v>
      </c>
      <c r="J1" s="1" t="s">
        <v>1112</v>
      </c>
      <c r="K1" s="1" t="s">
        <v>1</v>
      </c>
      <c r="L1" s="1"/>
      <c r="M1" s="1" t="s">
        <v>1111</v>
      </c>
      <c r="N1" s="1"/>
      <c r="O1" s="1"/>
      <c r="P1" s="1" t="s">
        <v>955</v>
      </c>
    </row>
    <row r="2" spans="1:16" x14ac:dyDescent="0.25">
      <c r="A2" s="7"/>
      <c r="B2" s="7" t="s">
        <v>2</v>
      </c>
      <c r="C2" s="7" t="s">
        <v>80</v>
      </c>
      <c r="D2" s="7" t="s">
        <v>2</v>
      </c>
      <c r="E2" s="7" t="s">
        <v>80</v>
      </c>
      <c r="F2" s="7" t="s">
        <v>27</v>
      </c>
      <c r="G2" s="7"/>
      <c r="H2" s="1" t="s">
        <v>2</v>
      </c>
      <c r="I2" s="1" t="s">
        <v>1015</v>
      </c>
      <c r="J2" s="1" t="s">
        <v>2</v>
      </c>
      <c r="K2" s="1" t="s">
        <v>2</v>
      </c>
      <c r="L2" s="1" t="s">
        <v>27</v>
      </c>
      <c r="M2" s="1" t="s">
        <v>1079</v>
      </c>
      <c r="N2" s="1" t="s">
        <v>2</v>
      </c>
      <c r="O2" s="1" t="s">
        <v>27</v>
      </c>
      <c r="P2" s="1" t="s">
        <v>27</v>
      </c>
    </row>
    <row r="3" spans="1:16" ht="45" x14ac:dyDescent="0.25">
      <c r="A3" s="7"/>
      <c r="B3" s="7"/>
      <c r="C3" s="7"/>
      <c r="D3" s="7"/>
      <c r="E3" s="7"/>
      <c r="F3" s="7"/>
      <c r="G3" s="7"/>
      <c r="H3" s="1" t="s">
        <v>1060</v>
      </c>
      <c r="I3" s="1" t="s">
        <v>1048</v>
      </c>
      <c r="J3" s="1" t="s">
        <v>1048</v>
      </c>
      <c r="K3" s="1" t="s">
        <v>1048</v>
      </c>
      <c r="L3" s="1" t="s">
        <v>1048</v>
      </c>
      <c r="M3" s="1" t="s">
        <v>1046</v>
      </c>
      <c r="N3" s="1" t="s">
        <v>1046</v>
      </c>
      <c r="O3" s="1" t="s">
        <v>1046</v>
      </c>
      <c r="P3" s="1" t="s">
        <v>1113</v>
      </c>
    </row>
    <row r="4" spans="1:16" x14ac:dyDescent="0.25">
      <c r="A4" s="2" t="s">
        <v>1114</v>
      </c>
      <c r="B4" s="8">
        <v>626129</v>
      </c>
      <c r="C4" s="8">
        <v>454350</v>
      </c>
      <c r="D4" s="8">
        <v>1460654</v>
      </c>
      <c r="E4" s="8">
        <v>605550</v>
      </c>
      <c r="F4" s="4" t="s">
        <v>5</v>
      </c>
      <c r="G4" s="4"/>
      <c r="H4" s="4" t="s">
        <v>5</v>
      </c>
      <c r="I4" s="4" t="s">
        <v>5</v>
      </c>
      <c r="J4" s="4" t="s">
        <v>5</v>
      </c>
      <c r="K4" s="4" t="s">
        <v>5</v>
      </c>
      <c r="L4" s="4" t="s">
        <v>5</v>
      </c>
      <c r="M4" s="4" t="s">
        <v>5</v>
      </c>
      <c r="N4" s="4" t="s">
        <v>5</v>
      </c>
      <c r="O4" s="4" t="s">
        <v>5</v>
      </c>
      <c r="P4" s="4" t="s">
        <v>5</v>
      </c>
    </row>
    <row r="5" spans="1:16" ht="17.25" x14ac:dyDescent="0.25">
      <c r="A5" s="2" t="s">
        <v>49</v>
      </c>
      <c r="B5" s="5">
        <v>22363811</v>
      </c>
      <c r="C5" s="4" t="s">
        <v>5</v>
      </c>
      <c r="D5" s="5">
        <v>22363811</v>
      </c>
      <c r="E5" s="4" t="s">
        <v>5</v>
      </c>
      <c r="F5" s="5">
        <v>25169260</v>
      </c>
      <c r="G5" s="9" t="s">
        <v>30</v>
      </c>
      <c r="H5" s="5">
        <v>1615950</v>
      </c>
      <c r="I5" s="4" t="s">
        <v>5</v>
      </c>
      <c r="J5" s="4">
        <v>0</v>
      </c>
      <c r="K5" s="4">
        <v>0</v>
      </c>
      <c r="L5" s="5">
        <v>3645817</v>
      </c>
      <c r="M5" s="4" t="s">
        <v>5</v>
      </c>
      <c r="N5" s="5">
        <v>13376883</v>
      </c>
      <c r="O5" s="5">
        <v>14390323</v>
      </c>
      <c r="P5" s="4" t="s">
        <v>5</v>
      </c>
    </row>
    <row r="6" spans="1:16" x14ac:dyDescent="0.25">
      <c r="A6" s="2" t="s">
        <v>944</v>
      </c>
      <c r="B6" s="4" t="s">
        <v>5</v>
      </c>
      <c r="C6" s="4" t="s">
        <v>5</v>
      </c>
      <c r="D6" s="4" t="s">
        <v>5</v>
      </c>
      <c r="E6" s="4" t="s">
        <v>5</v>
      </c>
      <c r="F6" s="4" t="s">
        <v>5</v>
      </c>
      <c r="G6" s="4"/>
      <c r="H6" s="6">
        <v>41635</v>
      </c>
      <c r="I6" s="6">
        <v>42112</v>
      </c>
      <c r="J6" s="4" t="s">
        <v>5</v>
      </c>
      <c r="K6" s="4" t="s">
        <v>5</v>
      </c>
      <c r="L6" s="4" t="s">
        <v>5</v>
      </c>
      <c r="M6" s="6">
        <v>42397</v>
      </c>
      <c r="N6" s="4" t="s">
        <v>5</v>
      </c>
      <c r="O6" s="4" t="s">
        <v>5</v>
      </c>
      <c r="P6" s="6">
        <v>41626</v>
      </c>
    </row>
    <row r="7" spans="1:16" ht="90" x14ac:dyDescent="0.25">
      <c r="A7" s="2" t="s">
        <v>1090</v>
      </c>
      <c r="B7" s="4" t="s">
        <v>5</v>
      </c>
      <c r="C7" s="4" t="s">
        <v>5</v>
      </c>
      <c r="D7" s="4" t="s">
        <v>5</v>
      </c>
      <c r="E7" s="4" t="s">
        <v>5</v>
      </c>
      <c r="F7" s="4" t="s">
        <v>5</v>
      </c>
      <c r="G7" s="4"/>
      <c r="H7" s="4" t="s">
        <v>1068</v>
      </c>
      <c r="I7" s="4" t="s">
        <v>1115</v>
      </c>
      <c r="J7" s="4" t="s">
        <v>1116</v>
      </c>
      <c r="K7" s="4" t="s">
        <v>5</v>
      </c>
      <c r="L7" s="4" t="s">
        <v>5</v>
      </c>
      <c r="M7" s="4" t="s">
        <v>1091</v>
      </c>
      <c r="N7" s="4" t="s">
        <v>5</v>
      </c>
      <c r="O7" s="4" t="s">
        <v>5</v>
      </c>
      <c r="P7" s="4" t="s">
        <v>1117</v>
      </c>
    </row>
    <row r="8" spans="1:16" x14ac:dyDescent="0.25">
      <c r="A8" s="2" t="s">
        <v>1118</v>
      </c>
      <c r="B8" s="4" t="s">
        <v>5</v>
      </c>
      <c r="C8" s="4" t="s">
        <v>5</v>
      </c>
      <c r="D8" s="4" t="s">
        <v>5</v>
      </c>
      <c r="E8" s="4" t="s">
        <v>5</v>
      </c>
      <c r="F8" s="4" t="s">
        <v>5</v>
      </c>
      <c r="G8" s="4"/>
      <c r="H8" s="4" t="s">
        <v>5</v>
      </c>
      <c r="I8" s="4" t="s">
        <v>5</v>
      </c>
      <c r="J8" s="4" t="s">
        <v>5</v>
      </c>
      <c r="K8" s="5">
        <v>45800000</v>
      </c>
      <c r="L8" s="4" t="s">
        <v>5</v>
      </c>
      <c r="M8" s="4" t="s">
        <v>5</v>
      </c>
      <c r="N8" s="4" t="s">
        <v>5</v>
      </c>
      <c r="O8" s="4" t="s">
        <v>5</v>
      </c>
      <c r="P8" s="4" t="s">
        <v>5</v>
      </c>
    </row>
    <row r="9" spans="1:16" x14ac:dyDescent="0.25">
      <c r="A9" s="2" t="s">
        <v>994</v>
      </c>
      <c r="B9" s="5">
        <v>482671</v>
      </c>
      <c r="C9" s="5">
        <v>40694</v>
      </c>
      <c r="D9" s="5">
        <v>507891</v>
      </c>
      <c r="E9" s="5">
        <v>124218</v>
      </c>
      <c r="F9" s="4" t="s">
        <v>5</v>
      </c>
      <c r="G9" s="4"/>
      <c r="H9" s="4" t="s">
        <v>5</v>
      </c>
      <c r="I9" s="4" t="s">
        <v>5</v>
      </c>
      <c r="J9" s="4" t="s">
        <v>5</v>
      </c>
      <c r="K9" s="4" t="s">
        <v>5</v>
      </c>
      <c r="L9" s="4" t="s">
        <v>5</v>
      </c>
      <c r="M9" s="4" t="s">
        <v>5</v>
      </c>
      <c r="N9" s="4" t="s">
        <v>5</v>
      </c>
      <c r="O9" s="4" t="s">
        <v>5</v>
      </c>
      <c r="P9" s="4" t="s">
        <v>5</v>
      </c>
    </row>
    <row r="10" spans="1:16" ht="30" x14ac:dyDescent="0.25">
      <c r="A10" s="2" t="s">
        <v>1119</v>
      </c>
      <c r="B10" s="4" t="s">
        <v>5</v>
      </c>
      <c r="C10" s="4" t="s">
        <v>5</v>
      </c>
      <c r="D10" s="4" t="s">
        <v>5</v>
      </c>
      <c r="E10" s="4" t="s">
        <v>5</v>
      </c>
      <c r="F10" s="4" t="s">
        <v>5</v>
      </c>
      <c r="G10" s="4"/>
      <c r="H10" s="4" t="s">
        <v>5</v>
      </c>
      <c r="I10" s="4">
        <v>10</v>
      </c>
      <c r="J10" s="4">
        <v>12</v>
      </c>
      <c r="K10" s="4" t="s">
        <v>5</v>
      </c>
      <c r="L10" s="4" t="s">
        <v>5</v>
      </c>
      <c r="M10" s="4" t="s">
        <v>5</v>
      </c>
      <c r="N10" s="4" t="s">
        <v>5</v>
      </c>
      <c r="O10" s="4" t="s">
        <v>5</v>
      </c>
      <c r="P10" s="4" t="s">
        <v>5</v>
      </c>
    </row>
    <row r="11" spans="1:16" x14ac:dyDescent="0.25">
      <c r="A11" s="2" t="s">
        <v>1120</v>
      </c>
      <c r="B11" s="4" t="s">
        <v>5</v>
      </c>
      <c r="C11" s="4" t="s">
        <v>5</v>
      </c>
      <c r="D11" s="4" t="s">
        <v>5</v>
      </c>
      <c r="E11" s="4" t="s">
        <v>5</v>
      </c>
      <c r="F11" s="4" t="s">
        <v>5</v>
      </c>
      <c r="G11" s="4"/>
      <c r="H11" s="4" t="s">
        <v>5</v>
      </c>
      <c r="I11" s="4" t="s">
        <v>5</v>
      </c>
      <c r="J11" s="8">
        <v>22900000</v>
      </c>
      <c r="K11" s="8">
        <v>22900000</v>
      </c>
      <c r="L11" s="4" t="s">
        <v>5</v>
      </c>
      <c r="M11" s="4" t="s">
        <v>5</v>
      </c>
      <c r="N11" s="4" t="s">
        <v>5</v>
      </c>
      <c r="O11" s="4" t="s">
        <v>5</v>
      </c>
      <c r="P11" s="4" t="s">
        <v>5</v>
      </c>
    </row>
    <row r="12" spans="1:16" x14ac:dyDescent="0.25">
      <c r="A12" s="2" t="s">
        <v>1121</v>
      </c>
      <c r="B12" s="4" t="s">
        <v>5</v>
      </c>
      <c r="C12" s="4" t="s">
        <v>5</v>
      </c>
      <c r="D12" s="4" t="s">
        <v>5</v>
      </c>
      <c r="E12" s="4" t="s">
        <v>5</v>
      </c>
      <c r="F12" s="4" t="s">
        <v>5</v>
      </c>
      <c r="G12" s="4"/>
      <c r="H12" s="4" t="s">
        <v>5</v>
      </c>
      <c r="I12" s="4" t="s">
        <v>5</v>
      </c>
      <c r="J12" s="6">
        <v>41634</v>
      </c>
      <c r="K12" s="4" t="s">
        <v>5</v>
      </c>
      <c r="L12" s="4" t="s">
        <v>5</v>
      </c>
      <c r="M12" s="4" t="s">
        <v>5</v>
      </c>
      <c r="N12" s="4" t="s">
        <v>5</v>
      </c>
      <c r="O12" s="4" t="s">
        <v>5</v>
      </c>
      <c r="P12" s="4" t="s">
        <v>5</v>
      </c>
    </row>
    <row r="13" spans="1:16" x14ac:dyDescent="0.25">
      <c r="A13" s="10"/>
      <c r="B13" s="10"/>
      <c r="C13" s="10"/>
      <c r="D13" s="10"/>
      <c r="E13" s="10"/>
      <c r="F13" s="10"/>
      <c r="G13" s="10"/>
      <c r="H13" s="10"/>
      <c r="I13" s="10"/>
      <c r="J13" s="10"/>
      <c r="K13" s="10"/>
      <c r="L13" s="10"/>
      <c r="M13" s="10"/>
      <c r="N13" s="10"/>
      <c r="O13" s="10"/>
      <c r="P13" s="10"/>
    </row>
    <row r="14" spans="1:16" ht="30" customHeight="1" x14ac:dyDescent="0.25">
      <c r="A14" s="2" t="s">
        <v>30</v>
      </c>
      <c r="B14" s="11" t="s">
        <v>936</v>
      </c>
      <c r="C14" s="11"/>
      <c r="D14" s="11"/>
      <c r="E14" s="11"/>
      <c r="F14" s="11"/>
      <c r="G14" s="11"/>
      <c r="H14" s="11"/>
      <c r="I14" s="11"/>
      <c r="J14" s="11"/>
      <c r="K14" s="11"/>
      <c r="L14" s="11"/>
      <c r="M14" s="11"/>
      <c r="N14" s="11"/>
      <c r="O14" s="11"/>
      <c r="P14" s="11"/>
    </row>
  </sheetData>
  <mergeCells count="11">
    <mergeCell ref="A13:P13"/>
    <mergeCell ref="B14:P14"/>
    <mergeCell ref="A1:A3"/>
    <mergeCell ref="B1:C1"/>
    <mergeCell ref="D1:E1"/>
    <mergeCell ref="F1:G1"/>
    <mergeCell ref="B2:B3"/>
    <mergeCell ref="C2:C3"/>
    <mergeCell ref="D2:D3"/>
    <mergeCell ref="E2:E3"/>
    <mergeCell ref="F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1122</v>
      </c>
      <c r="B1" s="1" t="s">
        <v>2</v>
      </c>
      <c r="C1" s="7" t="s">
        <v>27</v>
      </c>
      <c r="D1" s="7"/>
    </row>
    <row r="2" spans="1:4" ht="17.25" x14ac:dyDescent="0.25">
      <c r="A2" s="2" t="s">
        <v>1123</v>
      </c>
      <c r="B2" s="8">
        <v>3684872</v>
      </c>
      <c r="C2" s="8">
        <v>1033784</v>
      </c>
      <c r="D2" s="9" t="s">
        <v>30</v>
      </c>
    </row>
    <row r="3" spans="1:4" x14ac:dyDescent="0.25">
      <c r="A3" s="2" t="s">
        <v>854</v>
      </c>
      <c r="B3" s="4" t="s">
        <v>5</v>
      </c>
      <c r="C3" s="4" t="s">
        <v>5</v>
      </c>
      <c r="D3" s="4"/>
    </row>
    <row r="4" spans="1:4" x14ac:dyDescent="0.25">
      <c r="A4" s="2" t="s">
        <v>609</v>
      </c>
      <c r="B4" s="5">
        <v>20000</v>
      </c>
      <c r="C4" s="4">
        <v>0</v>
      </c>
      <c r="D4" s="4"/>
    </row>
    <row r="5" spans="1:4" x14ac:dyDescent="0.25">
      <c r="A5" s="2" t="s">
        <v>610</v>
      </c>
      <c r="B5" s="5">
        <v>202059</v>
      </c>
      <c r="C5" s="4">
        <v>18</v>
      </c>
      <c r="D5" s="4"/>
    </row>
    <row r="6" spans="1:4" x14ac:dyDescent="0.25">
      <c r="A6" s="2" t="s">
        <v>1123</v>
      </c>
      <c r="B6" s="8">
        <v>222059</v>
      </c>
      <c r="C6" s="8">
        <v>18</v>
      </c>
      <c r="D6" s="4"/>
    </row>
    <row r="7" spans="1:4" x14ac:dyDescent="0.25">
      <c r="A7" s="10"/>
      <c r="B7" s="10"/>
      <c r="C7" s="10"/>
      <c r="D7" s="10"/>
    </row>
    <row r="8" spans="1:4" ht="105" customHeight="1" x14ac:dyDescent="0.25">
      <c r="A8" s="2" t="s">
        <v>30</v>
      </c>
      <c r="B8" s="11" t="s">
        <v>936</v>
      </c>
      <c r="C8" s="11"/>
      <c r="D8" s="11"/>
    </row>
  </sheetData>
  <mergeCells count="3">
    <mergeCell ref="C1:D1"/>
    <mergeCell ref="A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30" x14ac:dyDescent="0.25">
      <c r="A1" s="1" t="s">
        <v>168</v>
      </c>
      <c r="B1" s="1" t="s">
        <v>2</v>
      </c>
      <c r="C1" s="1" t="s">
        <v>27</v>
      </c>
      <c r="D1" s="1" t="s">
        <v>80</v>
      </c>
      <c r="E1" s="1" t="s">
        <v>169</v>
      </c>
    </row>
    <row r="2" spans="1:5" ht="30" x14ac:dyDescent="0.25">
      <c r="A2" s="2" t="s">
        <v>170</v>
      </c>
      <c r="B2" s="8">
        <v>76987656</v>
      </c>
      <c r="C2" s="8">
        <v>165062575</v>
      </c>
      <c r="D2" s="8">
        <v>210552835</v>
      </c>
      <c r="E2" s="8">
        <v>112409544</v>
      </c>
    </row>
    <row r="3" spans="1:5" ht="30" x14ac:dyDescent="0.25">
      <c r="A3" s="2" t="s">
        <v>171</v>
      </c>
      <c r="B3" s="8">
        <v>76987656</v>
      </c>
      <c r="C3" s="8">
        <v>165062575</v>
      </c>
      <c r="D3" s="8">
        <v>210552835</v>
      </c>
      <c r="E3" s="8">
        <v>11240954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1124</v>
      </c>
      <c r="B1" s="1" t="s">
        <v>2</v>
      </c>
      <c r="C1" s="7" t="s">
        <v>27</v>
      </c>
      <c r="D1" s="7"/>
    </row>
    <row r="2" spans="1:4" ht="17.25" x14ac:dyDescent="0.25">
      <c r="A2" s="2" t="s">
        <v>1123</v>
      </c>
      <c r="B2" s="8">
        <v>3684872</v>
      </c>
      <c r="C2" s="8">
        <v>1033784</v>
      </c>
      <c r="D2" s="9" t="s">
        <v>30</v>
      </c>
    </row>
    <row r="3" spans="1:4" x14ac:dyDescent="0.25">
      <c r="A3" s="2" t="s">
        <v>858</v>
      </c>
      <c r="B3" s="4" t="s">
        <v>5</v>
      </c>
      <c r="C3" s="4" t="s">
        <v>5</v>
      </c>
      <c r="D3" s="4"/>
    </row>
    <row r="4" spans="1:4" x14ac:dyDescent="0.25">
      <c r="A4" s="2" t="s">
        <v>609</v>
      </c>
      <c r="B4" s="5">
        <v>2609300</v>
      </c>
      <c r="C4" s="5">
        <v>673234</v>
      </c>
      <c r="D4" s="4"/>
    </row>
    <row r="5" spans="1:4" x14ac:dyDescent="0.25">
      <c r="A5" s="2" t="s">
        <v>610</v>
      </c>
      <c r="B5" s="5">
        <v>853513</v>
      </c>
      <c r="C5" s="5">
        <v>360532</v>
      </c>
      <c r="D5" s="4"/>
    </row>
    <row r="6" spans="1:4" x14ac:dyDescent="0.25">
      <c r="A6" s="2" t="s">
        <v>1123</v>
      </c>
      <c r="B6" s="5">
        <v>3462813</v>
      </c>
      <c r="C6" s="5">
        <v>1033766</v>
      </c>
      <c r="D6" s="4"/>
    </row>
    <row r="7" spans="1:4" x14ac:dyDescent="0.25">
      <c r="A7" s="2" t="s">
        <v>610</v>
      </c>
      <c r="B7" s="8">
        <v>3684872</v>
      </c>
      <c r="C7" s="8">
        <v>1033784</v>
      </c>
      <c r="D7" s="4"/>
    </row>
    <row r="8" spans="1:4" x14ac:dyDescent="0.25">
      <c r="A8" s="10"/>
      <c r="B8" s="10"/>
      <c r="C8" s="10"/>
      <c r="D8" s="10"/>
    </row>
    <row r="9" spans="1:4" ht="105" customHeight="1" x14ac:dyDescent="0.25">
      <c r="A9" s="2" t="s">
        <v>30</v>
      </c>
      <c r="B9" s="11" t="s">
        <v>936</v>
      </c>
      <c r="C9" s="11"/>
      <c r="D9" s="11"/>
    </row>
  </sheetData>
  <mergeCells count="3">
    <mergeCell ref="C1:D1"/>
    <mergeCell ref="A8:D8"/>
    <mergeCell ref="B9:D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125</v>
      </c>
      <c r="B1" s="1" t="s">
        <v>1</v>
      </c>
    </row>
    <row r="2" spans="1:2" x14ac:dyDescent="0.25">
      <c r="A2" s="7"/>
      <c r="B2" s="1" t="s">
        <v>2</v>
      </c>
    </row>
    <row r="3" spans="1:2" x14ac:dyDescent="0.25">
      <c r="A3" s="2" t="s">
        <v>1126</v>
      </c>
      <c r="B3" s="4" t="s">
        <v>5</v>
      </c>
    </row>
    <row r="4" spans="1:2" ht="30" x14ac:dyDescent="0.25">
      <c r="A4" s="2" t="s">
        <v>1127</v>
      </c>
      <c r="B4" s="4" t="s">
        <v>1128</v>
      </c>
    </row>
    <row r="5" spans="1:2" x14ac:dyDescent="0.25">
      <c r="A5" s="2" t="s">
        <v>1129</v>
      </c>
      <c r="B5" s="4" t="s">
        <v>5</v>
      </c>
    </row>
    <row r="6" spans="1:2" ht="30" x14ac:dyDescent="0.25">
      <c r="A6" s="2" t="s">
        <v>1127</v>
      </c>
      <c r="B6" s="4" t="s">
        <v>1130</v>
      </c>
    </row>
    <row r="7" spans="1:2" x14ac:dyDescent="0.25">
      <c r="A7" s="2" t="s">
        <v>1131</v>
      </c>
      <c r="B7" s="4" t="s">
        <v>5</v>
      </c>
    </row>
    <row r="8" spans="1:2" ht="30" x14ac:dyDescent="0.25">
      <c r="A8" s="2" t="s">
        <v>1127</v>
      </c>
      <c r="B8" s="4" t="s">
        <v>1132</v>
      </c>
    </row>
    <row r="9" spans="1:2" x14ac:dyDescent="0.25">
      <c r="A9" s="2" t="s">
        <v>1133</v>
      </c>
      <c r="B9" s="4" t="s">
        <v>5</v>
      </c>
    </row>
    <row r="10" spans="1:2" ht="30" x14ac:dyDescent="0.25">
      <c r="A10" s="2" t="s">
        <v>1127</v>
      </c>
      <c r="B10" s="4" t="s">
        <v>1134</v>
      </c>
    </row>
    <row r="11" spans="1:2" x14ac:dyDescent="0.25">
      <c r="A11" s="2" t="s">
        <v>1135</v>
      </c>
      <c r="B11" s="4" t="s">
        <v>5</v>
      </c>
    </row>
    <row r="12" spans="1:2" ht="30" x14ac:dyDescent="0.25">
      <c r="A12" s="2" t="s">
        <v>1127</v>
      </c>
      <c r="B12" s="4" t="s">
        <v>1132</v>
      </c>
    </row>
    <row r="13" spans="1:2" x14ac:dyDescent="0.25">
      <c r="A13" s="2" t="s">
        <v>1136</v>
      </c>
      <c r="B13" s="4" t="s">
        <v>5</v>
      </c>
    </row>
    <row r="14" spans="1:2" ht="30" x14ac:dyDescent="0.25">
      <c r="A14" s="2" t="s">
        <v>1127</v>
      </c>
      <c r="B14" s="4" t="s">
        <v>1134</v>
      </c>
    </row>
    <row r="15" spans="1:2" x14ac:dyDescent="0.25">
      <c r="A15" s="2" t="s">
        <v>1137</v>
      </c>
      <c r="B15" s="4" t="s">
        <v>5</v>
      </c>
    </row>
    <row r="16" spans="1:2" ht="30" x14ac:dyDescent="0.25">
      <c r="A16" s="2" t="s">
        <v>1127</v>
      </c>
      <c r="B16" s="4" t="s">
        <v>1132</v>
      </c>
    </row>
    <row r="17" spans="1:2" x14ac:dyDescent="0.25">
      <c r="A17" s="2" t="s">
        <v>1138</v>
      </c>
      <c r="B17" s="4" t="s">
        <v>5</v>
      </c>
    </row>
    <row r="18" spans="1:2" ht="30" x14ac:dyDescent="0.25">
      <c r="A18" s="2" t="s">
        <v>1127</v>
      </c>
      <c r="B18" s="4" t="s">
        <v>1139</v>
      </c>
    </row>
    <row r="19" spans="1:2" x14ac:dyDescent="0.25">
      <c r="A19" s="2" t="s">
        <v>1140</v>
      </c>
      <c r="B19" s="4" t="s">
        <v>5</v>
      </c>
    </row>
    <row r="20" spans="1:2" ht="30" x14ac:dyDescent="0.25">
      <c r="A20" s="2" t="s">
        <v>1127</v>
      </c>
      <c r="B20" s="4" t="s">
        <v>1141</v>
      </c>
    </row>
    <row r="21" spans="1:2" x14ac:dyDescent="0.25">
      <c r="A21" s="2" t="s">
        <v>1142</v>
      </c>
      <c r="B21" s="4" t="s">
        <v>5</v>
      </c>
    </row>
    <row r="22" spans="1:2" ht="30" x14ac:dyDescent="0.25">
      <c r="A22" s="2" t="s">
        <v>1127</v>
      </c>
      <c r="B22" s="4" t="s">
        <v>1134</v>
      </c>
    </row>
    <row r="23" spans="1:2" x14ac:dyDescent="0.25">
      <c r="A23" s="2" t="s">
        <v>1143</v>
      </c>
      <c r="B23" s="4" t="s">
        <v>5</v>
      </c>
    </row>
    <row r="24" spans="1:2" ht="30" x14ac:dyDescent="0.25">
      <c r="A24" s="2" t="s">
        <v>1127</v>
      </c>
      <c r="B24" s="4" t="s">
        <v>1144</v>
      </c>
    </row>
    <row r="25" spans="1:2" x14ac:dyDescent="0.25">
      <c r="A25" s="2" t="s">
        <v>1145</v>
      </c>
      <c r="B25" s="4" t="s">
        <v>5</v>
      </c>
    </row>
    <row r="26" spans="1:2" ht="30" x14ac:dyDescent="0.25">
      <c r="A26" s="2" t="s">
        <v>1127</v>
      </c>
      <c r="B26" s="4" t="s">
        <v>1146</v>
      </c>
    </row>
    <row r="27" spans="1:2" ht="30" x14ac:dyDescent="0.25">
      <c r="A27" s="2" t="s">
        <v>1147</v>
      </c>
      <c r="B27" s="4" t="s">
        <v>5</v>
      </c>
    </row>
    <row r="28" spans="1:2" ht="45" x14ac:dyDescent="0.25">
      <c r="A28" s="2" t="s">
        <v>1127</v>
      </c>
      <c r="B28" s="4" t="s">
        <v>1148</v>
      </c>
    </row>
    <row r="29" spans="1:2" ht="30" x14ac:dyDescent="0.25">
      <c r="A29" s="2" t="s">
        <v>1149</v>
      </c>
      <c r="B29" s="4" t="s">
        <v>5</v>
      </c>
    </row>
    <row r="30" spans="1:2" ht="30" x14ac:dyDescent="0.25">
      <c r="A30" s="2" t="s">
        <v>1127</v>
      </c>
      <c r="B30" s="4" t="s">
        <v>1150</v>
      </c>
    </row>
    <row r="31" spans="1:2" ht="30" x14ac:dyDescent="0.25">
      <c r="A31" s="2" t="s">
        <v>1151</v>
      </c>
      <c r="B31" s="4" t="s">
        <v>5</v>
      </c>
    </row>
    <row r="32" spans="1:2" ht="45" x14ac:dyDescent="0.25">
      <c r="A32" s="2" t="s">
        <v>1127</v>
      </c>
      <c r="B32" s="4" t="s">
        <v>1152</v>
      </c>
    </row>
    <row r="33" spans="1:2" ht="30" x14ac:dyDescent="0.25">
      <c r="A33" s="2" t="s">
        <v>1153</v>
      </c>
      <c r="B33" s="4" t="s">
        <v>5</v>
      </c>
    </row>
    <row r="34" spans="1:2" ht="90" x14ac:dyDescent="0.25">
      <c r="A34" s="2" t="s">
        <v>1127</v>
      </c>
      <c r="B34" s="4" t="s">
        <v>1154</v>
      </c>
    </row>
    <row r="35" spans="1:2" ht="30" x14ac:dyDescent="0.25">
      <c r="A35" s="2" t="s">
        <v>1155</v>
      </c>
      <c r="B35" s="4" t="s">
        <v>5</v>
      </c>
    </row>
    <row r="36" spans="1:2" ht="60" x14ac:dyDescent="0.25">
      <c r="A36" s="2" t="s">
        <v>1127</v>
      </c>
      <c r="B36" s="4" t="s">
        <v>1156</v>
      </c>
    </row>
    <row r="37" spans="1:2" ht="30" x14ac:dyDescent="0.25">
      <c r="A37" s="2" t="s">
        <v>1157</v>
      </c>
      <c r="B37" s="4" t="s">
        <v>5</v>
      </c>
    </row>
    <row r="38" spans="1:2" ht="60" x14ac:dyDescent="0.25">
      <c r="A38" s="2" t="s">
        <v>1127</v>
      </c>
      <c r="B38" s="4" t="s">
        <v>1158</v>
      </c>
    </row>
    <row r="39" spans="1:2" ht="30" x14ac:dyDescent="0.25">
      <c r="A39" s="2" t="s">
        <v>1159</v>
      </c>
      <c r="B39" s="4" t="s">
        <v>5</v>
      </c>
    </row>
    <row r="40" spans="1:2" ht="45" x14ac:dyDescent="0.25">
      <c r="A40" s="2" t="s">
        <v>1127</v>
      </c>
      <c r="B40" s="4" t="s">
        <v>1160</v>
      </c>
    </row>
    <row r="41" spans="1:2" x14ac:dyDescent="0.25">
      <c r="A41" s="2" t="s">
        <v>1161</v>
      </c>
      <c r="B41" s="4" t="s">
        <v>5</v>
      </c>
    </row>
    <row r="42" spans="1:2" ht="60" x14ac:dyDescent="0.25">
      <c r="A42" s="2" t="s">
        <v>1127</v>
      </c>
      <c r="B42" s="4" t="s">
        <v>1162</v>
      </c>
    </row>
    <row r="43" spans="1:2" x14ac:dyDescent="0.25">
      <c r="A43" s="2" t="s">
        <v>1163</v>
      </c>
      <c r="B43" s="4" t="s">
        <v>5</v>
      </c>
    </row>
    <row r="44" spans="1:2" ht="60" x14ac:dyDescent="0.25">
      <c r="A44" s="2" t="s">
        <v>1127</v>
      </c>
      <c r="B44" s="4" t="s">
        <v>1162</v>
      </c>
    </row>
    <row r="45" spans="1:2" ht="30" x14ac:dyDescent="0.25">
      <c r="A45" s="2" t="s">
        <v>1164</v>
      </c>
      <c r="B45" s="4" t="s">
        <v>5</v>
      </c>
    </row>
    <row r="46" spans="1:2" ht="45" x14ac:dyDescent="0.25">
      <c r="A46" s="2" t="s">
        <v>1127</v>
      </c>
      <c r="B46" s="4" t="s">
        <v>1165</v>
      </c>
    </row>
    <row r="47" spans="1:2" x14ac:dyDescent="0.25">
      <c r="A47" s="2" t="s">
        <v>1166</v>
      </c>
      <c r="B47" s="4" t="s">
        <v>5</v>
      </c>
    </row>
    <row r="48" spans="1:2" ht="30" x14ac:dyDescent="0.25">
      <c r="A48" s="2" t="s">
        <v>1127</v>
      </c>
      <c r="B48" s="4" t="s">
        <v>1167</v>
      </c>
    </row>
    <row r="49" spans="1:2" ht="30" x14ac:dyDescent="0.25">
      <c r="A49" s="2" t="s">
        <v>1168</v>
      </c>
      <c r="B49" s="4" t="s">
        <v>5</v>
      </c>
    </row>
    <row r="50" spans="1:2" ht="30" x14ac:dyDescent="0.25">
      <c r="A50" s="2" t="s">
        <v>1127</v>
      </c>
      <c r="B50" s="4" t="s">
        <v>1169</v>
      </c>
    </row>
    <row r="51" spans="1:2" ht="30" x14ac:dyDescent="0.25">
      <c r="A51" s="2" t="s">
        <v>1170</v>
      </c>
      <c r="B51" s="4" t="s">
        <v>5</v>
      </c>
    </row>
    <row r="52" spans="1:2" ht="30" x14ac:dyDescent="0.25">
      <c r="A52" s="2" t="s">
        <v>1127</v>
      </c>
      <c r="B52" s="4" t="s">
        <v>1171</v>
      </c>
    </row>
    <row r="53" spans="1:2" ht="30" x14ac:dyDescent="0.25">
      <c r="A53" s="2" t="s">
        <v>1172</v>
      </c>
      <c r="B53" s="4" t="s">
        <v>5</v>
      </c>
    </row>
    <row r="54" spans="1:2" ht="30" x14ac:dyDescent="0.25">
      <c r="A54" s="2" t="s">
        <v>1127</v>
      </c>
      <c r="B54" s="4" t="s">
        <v>1173</v>
      </c>
    </row>
    <row r="55" spans="1:2" ht="30" x14ac:dyDescent="0.25">
      <c r="A55" s="2" t="s">
        <v>1174</v>
      </c>
      <c r="B55" s="4" t="s">
        <v>5</v>
      </c>
    </row>
    <row r="56" spans="1:2" ht="30" x14ac:dyDescent="0.25">
      <c r="A56" s="2" t="s">
        <v>1127</v>
      </c>
      <c r="B56" s="4" t="s">
        <v>1175</v>
      </c>
    </row>
    <row r="57" spans="1:2" ht="30" x14ac:dyDescent="0.25">
      <c r="A57" s="2" t="s">
        <v>1176</v>
      </c>
      <c r="B57" s="4" t="s">
        <v>5</v>
      </c>
    </row>
    <row r="58" spans="1:2" ht="45" x14ac:dyDescent="0.25">
      <c r="A58" s="2" t="s">
        <v>1127</v>
      </c>
      <c r="B58" s="4" t="s">
        <v>1177</v>
      </c>
    </row>
    <row r="59" spans="1:2" ht="30" x14ac:dyDescent="0.25">
      <c r="A59" s="2" t="s">
        <v>1178</v>
      </c>
      <c r="B59" s="4" t="s">
        <v>5</v>
      </c>
    </row>
    <row r="60" spans="1:2" ht="30" x14ac:dyDescent="0.25">
      <c r="A60" s="2" t="s">
        <v>1127</v>
      </c>
      <c r="B60" s="4" t="s">
        <v>1179</v>
      </c>
    </row>
    <row r="61" spans="1:2" ht="30" x14ac:dyDescent="0.25">
      <c r="A61" s="2" t="s">
        <v>1113</v>
      </c>
      <c r="B61" s="4" t="s">
        <v>5</v>
      </c>
    </row>
    <row r="62" spans="1:2" ht="30" x14ac:dyDescent="0.25">
      <c r="A62" s="2" t="s">
        <v>1127</v>
      </c>
      <c r="B62" s="4" t="s">
        <v>1179</v>
      </c>
    </row>
    <row r="63" spans="1:2" x14ac:dyDescent="0.25">
      <c r="A63" s="2" t="s">
        <v>1180</v>
      </c>
      <c r="B63" s="4" t="s">
        <v>5</v>
      </c>
    </row>
    <row r="64" spans="1:2" ht="30" x14ac:dyDescent="0.25">
      <c r="A64" s="2" t="s">
        <v>1127</v>
      </c>
      <c r="B64" s="4" t="s">
        <v>1181</v>
      </c>
    </row>
    <row r="65" spans="1:2" ht="30" x14ac:dyDescent="0.25">
      <c r="A65" s="2" t="s">
        <v>1182</v>
      </c>
      <c r="B65" s="4" t="s">
        <v>5</v>
      </c>
    </row>
    <row r="66" spans="1:2" ht="30" x14ac:dyDescent="0.25">
      <c r="A66" s="2" t="s">
        <v>1127</v>
      </c>
      <c r="B66" s="4" t="s">
        <v>1181</v>
      </c>
    </row>
    <row r="67" spans="1:2" x14ac:dyDescent="0.25">
      <c r="A67" s="2" t="s">
        <v>1183</v>
      </c>
      <c r="B67" s="4" t="s">
        <v>5</v>
      </c>
    </row>
    <row r="68" spans="1:2" ht="30" x14ac:dyDescent="0.25">
      <c r="A68" s="2" t="s">
        <v>1127</v>
      </c>
      <c r="B68" s="4" t="s">
        <v>117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4</v>
      </c>
      <c r="B1" s="1" t="s">
        <v>2</v>
      </c>
      <c r="C1" s="1" t="s">
        <v>27</v>
      </c>
    </row>
    <row r="2" spans="1:3" x14ac:dyDescent="0.25">
      <c r="A2" s="2" t="s">
        <v>34</v>
      </c>
      <c r="B2" s="8">
        <v>0</v>
      </c>
      <c r="C2" s="8">
        <v>49802821</v>
      </c>
    </row>
    <row r="3" spans="1:3" x14ac:dyDescent="0.25">
      <c r="A3" s="2" t="s">
        <v>1129</v>
      </c>
      <c r="B3" s="4" t="s">
        <v>5</v>
      </c>
      <c r="C3" s="4" t="s">
        <v>5</v>
      </c>
    </row>
    <row r="4" spans="1:3" x14ac:dyDescent="0.25">
      <c r="A4" s="2" t="s">
        <v>34</v>
      </c>
      <c r="B4" s="4">
        <v>0</v>
      </c>
      <c r="C4" s="5">
        <v>1642203</v>
      </c>
    </row>
    <row r="5" spans="1:3" x14ac:dyDescent="0.25">
      <c r="A5" s="2" t="s">
        <v>1126</v>
      </c>
      <c r="B5" s="4" t="s">
        <v>5</v>
      </c>
      <c r="C5" s="4" t="s">
        <v>5</v>
      </c>
    </row>
    <row r="6" spans="1:3" x14ac:dyDescent="0.25">
      <c r="A6" s="2" t="s">
        <v>34</v>
      </c>
      <c r="B6" s="4">
        <v>0</v>
      </c>
      <c r="C6" s="5">
        <v>6196248</v>
      </c>
    </row>
    <row r="7" spans="1:3" x14ac:dyDescent="0.25">
      <c r="A7" s="2" t="s">
        <v>1131</v>
      </c>
      <c r="B7" s="4" t="s">
        <v>5</v>
      </c>
      <c r="C7" s="4" t="s">
        <v>5</v>
      </c>
    </row>
    <row r="8" spans="1:3" x14ac:dyDescent="0.25">
      <c r="A8" s="2" t="s">
        <v>34</v>
      </c>
      <c r="B8" s="4">
        <v>0</v>
      </c>
      <c r="C8" s="5">
        <v>100855</v>
      </c>
    </row>
    <row r="9" spans="1:3" x14ac:dyDescent="0.25">
      <c r="A9" s="2" t="s">
        <v>1142</v>
      </c>
      <c r="B9" s="4" t="s">
        <v>5</v>
      </c>
      <c r="C9" s="4" t="s">
        <v>5</v>
      </c>
    </row>
    <row r="10" spans="1:3" x14ac:dyDescent="0.25">
      <c r="A10" s="2" t="s">
        <v>34</v>
      </c>
      <c r="B10" s="4">
        <v>0</v>
      </c>
      <c r="C10" s="5">
        <v>769251</v>
      </c>
    </row>
    <row r="11" spans="1:3" x14ac:dyDescent="0.25">
      <c r="A11" s="2" t="s">
        <v>1140</v>
      </c>
      <c r="B11" s="4" t="s">
        <v>5</v>
      </c>
      <c r="C11" s="4" t="s">
        <v>5</v>
      </c>
    </row>
    <row r="12" spans="1:3" x14ac:dyDescent="0.25">
      <c r="A12" s="2" t="s">
        <v>34</v>
      </c>
      <c r="B12" s="4">
        <v>0</v>
      </c>
      <c r="C12" s="5">
        <v>7598782</v>
      </c>
    </row>
    <row r="13" spans="1:3" ht="30" x14ac:dyDescent="0.25">
      <c r="A13" s="2" t="s">
        <v>1170</v>
      </c>
      <c r="B13" s="4" t="s">
        <v>5</v>
      </c>
      <c r="C13" s="4" t="s">
        <v>5</v>
      </c>
    </row>
    <row r="14" spans="1:3" x14ac:dyDescent="0.25">
      <c r="A14" s="2" t="s">
        <v>34</v>
      </c>
      <c r="B14" s="4">
        <v>0</v>
      </c>
      <c r="C14" s="5">
        <v>6895349</v>
      </c>
    </row>
    <row r="15" spans="1:3" ht="30" x14ac:dyDescent="0.25">
      <c r="A15" s="2" t="s">
        <v>1153</v>
      </c>
      <c r="B15" s="4" t="s">
        <v>5</v>
      </c>
      <c r="C15" s="4" t="s">
        <v>5</v>
      </c>
    </row>
    <row r="16" spans="1:3" x14ac:dyDescent="0.25">
      <c r="A16" s="2" t="s">
        <v>34</v>
      </c>
      <c r="B16" s="4">
        <v>0</v>
      </c>
      <c r="C16" s="5">
        <v>243117</v>
      </c>
    </row>
    <row r="17" spans="1:3" ht="30" x14ac:dyDescent="0.25">
      <c r="A17" s="2" t="s">
        <v>1151</v>
      </c>
      <c r="B17" s="4" t="s">
        <v>5</v>
      </c>
      <c r="C17" s="4" t="s">
        <v>5</v>
      </c>
    </row>
    <row r="18" spans="1:3" x14ac:dyDescent="0.25">
      <c r="A18" s="2" t="s">
        <v>34</v>
      </c>
      <c r="B18" s="4">
        <v>0</v>
      </c>
      <c r="C18" s="5">
        <v>2161177</v>
      </c>
    </row>
    <row r="19" spans="1:3" ht="30" x14ac:dyDescent="0.25">
      <c r="A19" s="2" t="s">
        <v>1147</v>
      </c>
      <c r="B19" s="4" t="s">
        <v>5</v>
      </c>
      <c r="C19" s="4" t="s">
        <v>5</v>
      </c>
    </row>
    <row r="20" spans="1:3" x14ac:dyDescent="0.25">
      <c r="A20" s="2" t="s">
        <v>34</v>
      </c>
      <c r="B20" s="4">
        <v>0</v>
      </c>
      <c r="C20" s="5">
        <v>13467150</v>
      </c>
    </row>
    <row r="21" spans="1:3" ht="30" x14ac:dyDescent="0.25">
      <c r="A21" s="2" t="s">
        <v>1149</v>
      </c>
      <c r="B21" s="4" t="s">
        <v>5</v>
      </c>
      <c r="C21" s="4" t="s">
        <v>5</v>
      </c>
    </row>
    <row r="22" spans="1:3" x14ac:dyDescent="0.25">
      <c r="A22" s="2" t="s">
        <v>34</v>
      </c>
      <c r="B22" s="4">
        <v>0</v>
      </c>
      <c r="C22" s="5">
        <v>956315</v>
      </c>
    </row>
    <row r="23" spans="1:3" ht="30" x14ac:dyDescent="0.25">
      <c r="A23" s="2" t="s">
        <v>1157</v>
      </c>
      <c r="B23" s="4" t="s">
        <v>5</v>
      </c>
      <c r="C23" s="4" t="s">
        <v>5</v>
      </c>
    </row>
    <row r="24" spans="1:3" x14ac:dyDescent="0.25">
      <c r="A24" s="2" t="s">
        <v>34</v>
      </c>
      <c r="B24" s="4">
        <v>0</v>
      </c>
      <c r="C24" s="5">
        <v>7204451</v>
      </c>
    </row>
    <row r="25" spans="1:3" ht="30" x14ac:dyDescent="0.25">
      <c r="A25" s="2" t="s">
        <v>1168</v>
      </c>
      <c r="B25" s="4" t="s">
        <v>5</v>
      </c>
      <c r="C25" s="4" t="s">
        <v>5</v>
      </c>
    </row>
    <row r="26" spans="1:3" x14ac:dyDescent="0.25">
      <c r="A26" s="2" t="s">
        <v>34</v>
      </c>
      <c r="B26" s="8">
        <v>0</v>
      </c>
      <c r="C26" s="8">
        <v>256792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5</v>
      </c>
      <c r="B1" s="1" t="s">
        <v>2</v>
      </c>
      <c r="C1" s="1" t="s">
        <v>27</v>
      </c>
    </row>
    <row r="2" spans="1:3" ht="30" x14ac:dyDescent="0.25">
      <c r="A2" s="2" t="s">
        <v>1186</v>
      </c>
      <c r="B2" s="4" t="s">
        <v>5</v>
      </c>
      <c r="C2" s="4" t="s">
        <v>5</v>
      </c>
    </row>
    <row r="3" spans="1:3" x14ac:dyDescent="0.25">
      <c r="A3" s="2" t="s">
        <v>52</v>
      </c>
      <c r="B3" s="8">
        <v>115472</v>
      </c>
      <c r="C3" s="8">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7</v>
      </c>
      <c r="B1" s="1" t="s">
        <v>2</v>
      </c>
      <c r="C1" s="1" t="s">
        <v>27</v>
      </c>
    </row>
    <row r="2" spans="1:3" ht="30" x14ac:dyDescent="0.25">
      <c r="A2" s="2" t="s">
        <v>1188</v>
      </c>
      <c r="B2" s="4" t="s">
        <v>5</v>
      </c>
      <c r="C2" s="4" t="s">
        <v>5</v>
      </c>
    </row>
    <row r="3" spans="1:3" x14ac:dyDescent="0.25">
      <c r="A3" s="2" t="s">
        <v>52</v>
      </c>
      <c r="B3" s="8">
        <v>0</v>
      </c>
      <c r="C3" s="8">
        <v>15396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23.42578125" bestFit="1" customWidth="1"/>
  </cols>
  <sheetData>
    <row r="1" spans="1:2" x14ac:dyDescent="0.25">
      <c r="A1" s="7" t="s">
        <v>1189</v>
      </c>
      <c r="B1" s="1" t="s">
        <v>1</v>
      </c>
    </row>
    <row r="2" spans="1:2" x14ac:dyDescent="0.25">
      <c r="A2" s="7"/>
      <c r="B2" s="1" t="s">
        <v>2</v>
      </c>
    </row>
    <row r="3" spans="1:2" x14ac:dyDescent="0.25">
      <c r="A3" s="2" t="s">
        <v>1190</v>
      </c>
      <c r="B3" s="5">
        <v>8966667</v>
      </c>
    </row>
    <row r="4" spans="1:2" x14ac:dyDescent="0.25">
      <c r="A4" s="2" t="s">
        <v>702</v>
      </c>
      <c r="B4" s="4">
        <v>12</v>
      </c>
    </row>
    <row r="5" spans="1:2" x14ac:dyDescent="0.25">
      <c r="A5" s="2" t="s">
        <v>703</v>
      </c>
      <c r="B5" s="4" t="s">
        <v>119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 min="6" max="6" width="12" bestFit="1" customWidth="1"/>
  </cols>
  <sheetData>
    <row r="1" spans="1:6" ht="15" customHeight="1" x14ac:dyDescent="0.25">
      <c r="A1" s="7" t="s">
        <v>1192</v>
      </c>
      <c r="B1" s="7" t="s">
        <v>1111</v>
      </c>
      <c r="C1" s="7"/>
      <c r="D1" s="1" t="s">
        <v>1</v>
      </c>
      <c r="E1" s="1" t="s">
        <v>955</v>
      </c>
      <c r="F1" s="1"/>
    </row>
    <row r="2" spans="1:6" x14ac:dyDescent="0.25">
      <c r="A2" s="7"/>
      <c r="B2" s="1" t="s">
        <v>913</v>
      </c>
      <c r="C2" s="1" t="s">
        <v>1193</v>
      </c>
      <c r="D2" s="1" t="s">
        <v>2</v>
      </c>
      <c r="E2" s="1" t="s">
        <v>27</v>
      </c>
      <c r="F2" s="1" t="s">
        <v>914</v>
      </c>
    </row>
    <row r="3" spans="1:6" ht="30" x14ac:dyDescent="0.25">
      <c r="A3" s="2" t="s">
        <v>1194</v>
      </c>
      <c r="B3" s="4">
        <v>0.82947000000000004</v>
      </c>
      <c r="C3" s="4" t="s">
        <v>5</v>
      </c>
      <c r="D3" s="4" t="s">
        <v>5</v>
      </c>
      <c r="E3" s="4" t="s">
        <v>5</v>
      </c>
      <c r="F3" s="4" t="s">
        <v>5</v>
      </c>
    </row>
    <row r="4" spans="1:6" ht="30" x14ac:dyDescent="0.25">
      <c r="A4" s="2" t="s">
        <v>74</v>
      </c>
      <c r="B4" s="12">
        <v>1E-3</v>
      </c>
      <c r="C4" s="4" t="s">
        <v>5</v>
      </c>
      <c r="D4" s="12">
        <v>1E-3</v>
      </c>
      <c r="E4" s="12">
        <v>1E-3</v>
      </c>
      <c r="F4" s="12">
        <v>1E-3</v>
      </c>
    </row>
    <row r="5" spans="1:6" ht="30" x14ac:dyDescent="0.25">
      <c r="A5" s="2" t="s">
        <v>1195</v>
      </c>
      <c r="B5" s="5">
        <v>25000000</v>
      </c>
      <c r="C5" s="4" t="s">
        <v>5</v>
      </c>
      <c r="D5" s="4" t="s">
        <v>5</v>
      </c>
      <c r="E5" s="4" t="s">
        <v>5</v>
      </c>
      <c r="F5" s="4" t="s">
        <v>5</v>
      </c>
    </row>
    <row r="6" spans="1:6" ht="30" x14ac:dyDescent="0.25">
      <c r="A6" s="2" t="s">
        <v>1196</v>
      </c>
      <c r="B6" s="4" t="s">
        <v>5</v>
      </c>
      <c r="C6" s="4" t="s">
        <v>5</v>
      </c>
      <c r="D6" s="5">
        <v>30329883</v>
      </c>
      <c r="E6" s="5">
        <v>5000000</v>
      </c>
      <c r="F6" s="4" t="s">
        <v>5</v>
      </c>
    </row>
    <row r="7" spans="1:6" ht="30" x14ac:dyDescent="0.25">
      <c r="A7" s="2" t="s">
        <v>1197</v>
      </c>
      <c r="B7" s="4" t="s">
        <v>5</v>
      </c>
      <c r="C7" s="4" t="s">
        <v>5</v>
      </c>
      <c r="D7" s="5">
        <v>3966667</v>
      </c>
      <c r="E7" s="4" t="s">
        <v>5</v>
      </c>
      <c r="F7" s="4" t="s">
        <v>5</v>
      </c>
    </row>
    <row r="8" spans="1:6" x14ac:dyDescent="0.25">
      <c r="A8" s="2" t="s">
        <v>1198</v>
      </c>
      <c r="B8" s="4" t="s">
        <v>5</v>
      </c>
      <c r="C8" s="4" t="s">
        <v>5</v>
      </c>
      <c r="D8" s="12">
        <v>0.75</v>
      </c>
      <c r="E8" s="4" t="s">
        <v>5</v>
      </c>
      <c r="F8" s="4" t="s">
        <v>5</v>
      </c>
    </row>
    <row r="9" spans="1:6" ht="30" x14ac:dyDescent="0.25">
      <c r="A9" s="2" t="s">
        <v>1199</v>
      </c>
      <c r="B9" s="4" t="s">
        <v>5</v>
      </c>
      <c r="C9" s="5">
        <v>5000000</v>
      </c>
      <c r="D9" s="4" t="s">
        <v>5</v>
      </c>
      <c r="E9" s="4" t="s">
        <v>5</v>
      </c>
      <c r="F9" s="4" t="s">
        <v>5</v>
      </c>
    </row>
    <row r="10" spans="1:6" x14ac:dyDescent="0.25">
      <c r="A10" s="2" t="s">
        <v>1200</v>
      </c>
      <c r="B10" s="4" t="s">
        <v>5</v>
      </c>
      <c r="C10" s="4" t="s">
        <v>5</v>
      </c>
      <c r="D10" s="4" t="s">
        <v>5</v>
      </c>
      <c r="E10" s="4" t="s">
        <v>5</v>
      </c>
      <c r="F10" s="8">
        <v>10</v>
      </c>
    </row>
    <row r="11" spans="1:6" ht="30" x14ac:dyDescent="0.25">
      <c r="A11" s="2" t="s">
        <v>1201</v>
      </c>
      <c r="B11" s="4" t="s">
        <v>5</v>
      </c>
      <c r="C11" s="8">
        <v>50000000</v>
      </c>
      <c r="D11" s="4" t="s">
        <v>5</v>
      </c>
      <c r="E11" s="4" t="s">
        <v>5</v>
      </c>
      <c r="F11" s="4" t="s">
        <v>5</v>
      </c>
    </row>
    <row r="12" spans="1:6" x14ac:dyDescent="0.25">
      <c r="A12" s="2" t="s">
        <v>1202</v>
      </c>
      <c r="B12" s="4" t="s">
        <v>5</v>
      </c>
      <c r="C12" s="8">
        <v>12</v>
      </c>
      <c r="D12" s="4" t="s">
        <v>5</v>
      </c>
      <c r="E12" s="4" t="s">
        <v>5</v>
      </c>
      <c r="F12" s="4" t="s">
        <v>5</v>
      </c>
    </row>
    <row r="13" spans="1:6" x14ac:dyDescent="0.25">
      <c r="A13" s="2" t="s">
        <v>1203</v>
      </c>
      <c r="B13" s="4" t="s">
        <v>5</v>
      </c>
      <c r="C13" s="4" t="s">
        <v>975</v>
      </c>
      <c r="D13" s="4" t="s">
        <v>5</v>
      </c>
      <c r="E13" s="4" t="s">
        <v>5</v>
      </c>
      <c r="F13" s="4" t="s">
        <v>5</v>
      </c>
    </row>
    <row r="14" spans="1:6" ht="30" x14ac:dyDescent="0.25">
      <c r="A14" s="2" t="s">
        <v>1204</v>
      </c>
      <c r="B14" s="4" t="s">
        <v>5</v>
      </c>
      <c r="C14" s="4" t="s">
        <v>5</v>
      </c>
      <c r="D14" s="4" t="s">
        <v>5</v>
      </c>
      <c r="E14" s="5">
        <v>8966667</v>
      </c>
      <c r="F14" s="4" t="s">
        <v>5</v>
      </c>
    </row>
    <row r="15" spans="1:6" ht="30" x14ac:dyDescent="0.25">
      <c r="A15" s="2" t="s">
        <v>1205</v>
      </c>
      <c r="B15" s="4" t="s">
        <v>5</v>
      </c>
      <c r="C15" s="4" t="s">
        <v>5</v>
      </c>
      <c r="D15" s="4">
        <v>12</v>
      </c>
      <c r="E15" s="4" t="s">
        <v>5</v>
      </c>
      <c r="F15" s="4" t="s">
        <v>5</v>
      </c>
    </row>
    <row r="16" spans="1:6" x14ac:dyDescent="0.25">
      <c r="A16" s="2" t="s">
        <v>840</v>
      </c>
      <c r="B16" s="4" t="s">
        <v>5</v>
      </c>
      <c r="C16" s="4" t="s">
        <v>5</v>
      </c>
      <c r="D16" s="4" t="s">
        <v>5</v>
      </c>
      <c r="E16" s="4" t="s">
        <v>5</v>
      </c>
      <c r="F16" s="4" t="s">
        <v>5</v>
      </c>
    </row>
    <row r="17" spans="1:6" ht="30" x14ac:dyDescent="0.25">
      <c r="A17" s="2" t="s">
        <v>1206</v>
      </c>
      <c r="B17" s="4" t="s">
        <v>5</v>
      </c>
      <c r="C17" s="4" t="s">
        <v>5</v>
      </c>
      <c r="D17" s="288">
        <v>0.1</v>
      </c>
      <c r="E17" s="4" t="s">
        <v>5</v>
      </c>
      <c r="F17" s="4" t="s">
        <v>5</v>
      </c>
    </row>
    <row r="18" spans="1:6" x14ac:dyDescent="0.25">
      <c r="A18" s="2" t="s">
        <v>856</v>
      </c>
      <c r="B18" s="4" t="s">
        <v>5</v>
      </c>
      <c r="C18" s="4" t="s">
        <v>5</v>
      </c>
      <c r="D18" s="4" t="s">
        <v>5</v>
      </c>
      <c r="E18" s="4" t="s">
        <v>5</v>
      </c>
      <c r="F18" s="4" t="s">
        <v>5</v>
      </c>
    </row>
    <row r="19" spans="1:6" ht="30" x14ac:dyDescent="0.25">
      <c r="A19" s="2" t="s">
        <v>1206</v>
      </c>
      <c r="B19" s="4" t="s">
        <v>5</v>
      </c>
      <c r="C19" s="4" t="s">
        <v>5</v>
      </c>
      <c r="D19" s="288">
        <v>0.5</v>
      </c>
      <c r="E19" s="4" t="s">
        <v>5</v>
      </c>
      <c r="F19" s="4" t="s">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2.28515625" customWidth="1"/>
    <col min="4" max="4" width="33" customWidth="1"/>
    <col min="5" max="5" width="24.7109375" customWidth="1"/>
    <col min="6" max="6" width="36.5703125" customWidth="1"/>
    <col min="7" max="7" width="12.28515625" customWidth="1"/>
    <col min="8" max="8" width="33" customWidth="1"/>
    <col min="9" max="9" width="24.7109375" customWidth="1"/>
  </cols>
  <sheetData>
    <row r="1" spans="1:9" ht="30" customHeight="1" x14ac:dyDescent="0.25">
      <c r="A1" s="7" t="s">
        <v>1207</v>
      </c>
      <c r="B1" s="7" t="s">
        <v>79</v>
      </c>
      <c r="C1" s="7"/>
      <c r="D1" s="7"/>
      <c r="E1" s="7"/>
      <c r="F1" s="7" t="s">
        <v>1</v>
      </c>
      <c r="G1" s="7"/>
      <c r="H1" s="7"/>
      <c r="I1" s="7"/>
    </row>
    <row r="2" spans="1:9" ht="15" customHeight="1" x14ac:dyDescent="0.25">
      <c r="A2" s="7"/>
      <c r="B2" s="7" t="s">
        <v>2</v>
      </c>
      <c r="C2" s="7"/>
      <c r="D2" s="7" t="s">
        <v>80</v>
      </c>
      <c r="E2" s="7"/>
      <c r="F2" s="7" t="s">
        <v>2</v>
      </c>
      <c r="G2" s="7"/>
      <c r="H2" s="7" t="s">
        <v>80</v>
      </c>
      <c r="I2" s="7"/>
    </row>
    <row r="3" spans="1:9" ht="30" x14ac:dyDescent="0.25">
      <c r="A3" s="2" t="s">
        <v>1208</v>
      </c>
      <c r="B3" s="8">
        <v>1579853</v>
      </c>
      <c r="C3" s="4"/>
      <c r="D3" s="8">
        <v>0</v>
      </c>
      <c r="E3" s="4"/>
      <c r="F3" s="8">
        <v>1883907</v>
      </c>
      <c r="G3" s="4"/>
      <c r="H3" s="8">
        <v>0</v>
      </c>
      <c r="I3" s="4"/>
    </row>
    <row r="4" spans="1:9" ht="30" x14ac:dyDescent="0.25">
      <c r="A4" s="2" t="s">
        <v>1209</v>
      </c>
      <c r="B4" s="4" t="s">
        <v>5</v>
      </c>
      <c r="C4" s="4"/>
      <c r="D4" s="4" t="s">
        <v>5</v>
      </c>
      <c r="E4" s="4"/>
      <c r="F4" s="4" t="s">
        <v>5</v>
      </c>
      <c r="G4" s="4"/>
      <c r="H4" s="4" t="s">
        <v>5</v>
      </c>
      <c r="I4" s="4"/>
    </row>
    <row r="5" spans="1:9" ht="17.25" x14ac:dyDescent="0.25">
      <c r="A5" s="2" t="s">
        <v>719</v>
      </c>
      <c r="B5" s="5">
        <v>1464416</v>
      </c>
      <c r="C5" s="9" t="s">
        <v>30</v>
      </c>
      <c r="D5" s="4">
        <v>0</v>
      </c>
      <c r="E5" s="9" t="s">
        <v>30</v>
      </c>
      <c r="F5" s="5">
        <v>1768470</v>
      </c>
      <c r="G5" s="9" t="s">
        <v>30</v>
      </c>
      <c r="H5" s="4">
        <v>0</v>
      </c>
      <c r="I5" s="9" t="s">
        <v>30</v>
      </c>
    </row>
    <row r="6" spans="1:9" x14ac:dyDescent="0.25">
      <c r="A6" s="2" t="s">
        <v>1166</v>
      </c>
      <c r="B6" s="4" t="s">
        <v>5</v>
      </c>
      <c r="C6" s="4"/>
      <c r="D6" s="4" t="s">
        <v>5</v>
      </c>
      <c r="E6" s="4"/>
      <c r="F6" s="4" t="s">
        <v>5</v>
      </c>
      <c r="G6" s="4"/>
      <c r="H6" s="4" t="s">
        <v>5</v>
      </c>
      <c r="I6" s="4"/>
    </row>
    <row r="7" spans="1:9" ht="17.25" x14ac:dyDescent="0.25">
      <c r="A7" s="2" t="s">
        <v>722</v>
      </c>
      <c r="B7" s="8">
        <v>115437</v>
      </c>
      <c r="C7" s="9" t="s">
        <v>71</v>
      </c>
      <c r="D7" s="8">
        <v>0</v>
      </c>
      <c r="E7" s="9" t="s">
        <v>71</v>
      </c>
      <c r="F7" s="8">
        <v>115437</v>
      </c>
      <c r="G7" s="9" t="s">
        <v>71</v>
      </c>
      <c r="H7" s="8">
        <v>0</v>
      </c>
      <c r="I7" s="9" t="s">
        <v>71</v>
      </c>
    </row>
    <row r="8" spans="1:9" x14ac:dyDescent="0.25">
      <c r="A8" s="10"/>
      <c r="B8" s="10"/>
      <c r="C8" s="10"/>
      <c r="D8" s="10"/>
      <c r="E8" s="10"/>
      <c r="F8" s="10"/>
      <c r="G8" s="10"/>
      <c r="H8" s="10"/>
      <c r="I8" s="10"/>
    </row>
    <row r="9" spans="1:9" ht="30" customHeight="1" x14ac:dyDescent="0.25">
      <c r="A9" s="2" t="s">
        <v>30</v>
      </c>
      <c r="B9" s="11" t="s">
        <v>1210</v>
      </c>
      <c r="C9" s="11"/>
      <c r="D9" s="11"/>
      <c r="E9" s="11"/>
      <c r="F9" s="11"/>
      <c r="G9" s="11"/>
      <c r="H9" s="11"/>
      <c r="I9" s="11"/>
    </row>
    <row r="10" spans="1:9" ht="30" customHeight="1" x14ac:dyDescent="0.25">
      <c r="A10" s="2" t="s">
        <v>71</v>
      </c>
      <c r="B10" s="11" t="s">
        <v>1211</v>
      </c>
      <c r="C10" s="11"/>
      <c r="D10" s="11"/>
      <c r="E10" s="11"/>
      <c r="F10" s="11"/>
      <c r="G10" s="11"/>
      <c r="H10" s="11"/>
      <c r="I10" s="11"/>
    </row>
  </sheetData>
  <mergeCells count="10">
    <mergeCell ref="A8:I8"/>
    <mergeCell ref="B9:I9"/>
    <mergeCell ref="B10:I10"/>
    <mergeCell ref="A1:A2"/>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6.5703125" bestFit="1" customWidth="1"/>
    <col min="2" max="2" width="28.28515625" customWidth="1"/>
    <col min="3" max="3" width="7.42578125" customWidth="1"/>
    <col min="4" max="4" width="28.28515625" customWidth="1"/>
    <col min="5" max="5" width="7.42578125" customWidth="1"/>
    <col min="6" max="6" width="34.85546875" customWidth="1"/>
    <col min="7" max="7" width="7.42578125" customWidth="1"/>
    <col min="8" max="8" width="34.85546875" customWidth="1"/>
    <col min="9" max="9" width="7.42578125" customWidth="1"/>
  </cols>
  <sheetData>
    <row r="1" spans="1:9" ht="30" customHeight="1" x14ac:dyDescent="0.25">
      <c r="A1" s="7" t="s">
        <v>1212</v>
      </c>
      <c r="B1" s="7" t="s">
        <v>79</v>
      </c>
      <c r="C1" s="7"/>
      <c r="D1" s="7"/>
      <c r="E1" s="7"/>
      <c r="F1" s="7" t="s">
        <v>1</v>
      </c>
      <c r="G1" s="7"/>
      <c r="H1" s="7"/>
      <c r="I1" s="7"/>
    </row>
    <row r="2" spans="1:9" ht="15" customHeight="1" x14ac:dyDescent="0.25">
      <c r="A2" s="7"/>
      <c r="B2" s="7" t="s">
        <v>2</v>
      </c>
      <c r="C2" s="7"/>
      <c r="D2" s="7" t="s">
        <v>80</v>
      </c>
      <c r="E2" s="7"/>
      <c r="F2" s="7" t="s">
        <v>2</v>
      </c>
      <c r="G2" s="7"/>
      <c r="H2" s="7" t="s">
        <v>80</v>
      </c>
      <c r="I2" s="7"/>
    </row>
    <row r="3" spans="1:9" ht="30" x14ac:dyDescent="0.25">
      <c r="A3" s="3" t="s">
        <v>728</v>
      </c>
      <c r="B3" s="4" t="s">
        <v>5</v>
      </c>
      <c r="C3" s="4"/>
      <c r="D3" s="4" t="s">
        <v>5</v>
      </c>
      <c r="E3" s="4"/>
      <c r="F3" s="4" t="s">
        <v>5</v>
      </c>
      <c r="G3" s="4"/>
      <c r="H3" s="4" t="s">
        <v>5</v>
      </c>
      <c r="I3" s="4"/>
    </row>
    <row r="4" spans="1:9" ht="30" x14ac:dyDescent="0.25">
      <c r="A4" s="2" t="s">
        <v>1213</v>
      </c>
      <c r="B4" s="8">
        <v>32615</v>
      </c>
      <c r="C4" s="4"/>
      <c r="D4" s="8">
        <v>17351</v>
      </c>
      <c r="E4" s="4"/>
      <c r="F4" s="8">
        <v>10338269</v>
      </c>
      <c r="G4" s="4"/>
      <c r="H4" s="8">
        <v>13530592</v>
      </c>
      <c r="I4" s="4"/>
    </row>
    <row r="5" spans="1:9" ht="30" x14ac:dyDescent="0.25">
      <c r="A5" s="3" t="s">
        <v>1214</v>
      </c>
      <c r="B5" s="4" t="s">
        <v>5</v>
      </c>
      <c r="C5" s="4"/>
      <c r="D5" s="4" t="s">
        <v>5</v>
      </c>
      <c r="E5" s="4"/>
      <c r="F5" s="4" t="s">
        <v>5</v>
      </c>
      <c r="G5" s="4"/>
      <c r="H5" s="4" t="s">
        <v>5</v>
      </c>
      <c r="I5" s="4"/>
    </row>
    <row r="6" spans="1:9" ht="17.25" x14ac:dyDescent="0.25">
      <c r="A6" s="2" t="s">
        <v>1215</v>
      </c>
      <c r="B6" s="5">
        <v>5287851</v>
      </c>
      <c r="C6" s="9" t="s">
        <v>30</v>
      </c>
      <c r="D6" s="5">
        <v>7440249</v>
      </c>
      <c r="E6" s="9" t="s">
        <v>30</v>
      </c>
      <c r="F6" s="5">
        <v>17922622</v>
      </c>
      <c r="G6" s="9" t="s">
        <v>30</v>
      </c>
      <c r="H6" s="5">
        <v>10156053</v>
      </c>
      <c r="I6" s="9" t="s">
        <v>30</v>
      </c>
    </row>
    <row r="7" spans="1:9" x14ac:dyDescent="0.25">
      <c r="A7" s="3" t="s">
        <v>1216</v>
      </c>
      <c r="B7" s="4" t="s">
        <v>5</v>
      </c>
      <c r="C7" s="4"/>
      <c r="D7" s="4" t="s">
        <v>5</v>
      </c>
      <c r="E7" s="4"/>
      <c r="F7" s="4" t="s">
        <v>5</v>
      </c>
      <c r="G7" s="4"/>
      <c r="H7" s="4" t="s">
        <v>5</v>
      </c>
      <c r="I7" s="4"/>
    </row>
    <row r="8" spans="1:9" ht="30" x14ac:dyDescent="0.25">
      <c r="A8" s="2" t="s">
        <v>1217</v>
      </c>
      <c r="B8" s="5">
        <v>1600996</v>
      </c>
      <c r="C8" s="9" t="s">
        <v>71</v>
      </c>
      <c r="D8" s="5">
        <v>832589</v>
      </c>
      <c r="E8" s="9" t="s">
        <v>71</v>
      </c>
      <c r="F8" s="5">
        <v>5265960</v>
      </c>
      <c r="G8" s="9" t="s">
        <v>71</v>
      </c>
      <c r="H8" s="5">
        <v>2254115</v>
      </c>
      <c r="I8" s="9" t="s">
        <v>71</v>
      </c>
    </row>
    <row r="9" spans="1:9" ht="30" x14ac:dyDescent="0.25">
      <c r="A9" s="3" t="s">
        <v>1218</v>
      </c>
      <c r="B9" s="4" t="s">
        <v>5</v>
      </c>
      <c r="C9" s="4"/>
      <c r="D9" s="4" t="s">
        <v>5</v>
      </c>
      <c r="E9" s="4"/>
      <c r="F9" s="4" t="s">
        <v>5</v>
      </c>
      <c r="G9" s="4"/>
      <c r="H9" s="4" t="s">
        <v>5</v>
      </c>
      <c r="I9" s="4"/>
    </row>
    <row r="10" spans="1:9" ht="30" x14ac:dyDescent="0.25">
      <c r="A10" s="2" t="s">
        <v>1219</v>
      </c>
      <c r="B10" s="5">
        <v>3430</v>
      </c>
      <c r="C10" s="4"/>
      <c r="D10" s="5">
        <v>15677</v>
      </c>
      <c r="E10" s="4"/>
      <c r="F10" s="5">
        <v>10225</v>
      </c>
      <c r="G10" s="4"/>
      <c r="H10" s="5">
        <v>208819</v>
      </c>
      <c r="I10" s="4"/>
    </row>
    <row r="11" spans="1:9" x14ac:dyDescent="0.25">
      <c r="A11" s="3" t="s">
        <v>744</v>
      </c>
      <c r="B11" s="4" t="s">
        <v>5</v>
      </c>
      <c r="C11" s="4"/>
      <c r="D11" s="4" t="s">
        <v>5</v>
      </c>
      <c r="E11" s="4"/>
      <c r="F11" s="4" t="s">
        <v>5</v>
      </c>
      <c r="G11" s="4"/>
      <c r="H11" s="4" t="s">
        <v>5</v>
      </c>
      <c r="I11" s="4"/>
    </row>
    <row r="12" spans="1:9" x14ac:dyDescent="0.25">
      <c r="A12" s="2" t="s">
        <v>1220</v>
      </c>
      <c r="B12" s="4">
        <v>0</v>
      </c>
      <c r="C12" s="4"/>
      <c r="D12" s="5">
        <v>353712</v>
      </c>
      <c r="E12" s="4"/>
      <c r="F12" s="4">
        <v>0</v>
      </c>
      <c r="G12" s="4"/>
      <c r="H12" s="5">
        <v>806692</v>
      </c>
      <c r="I12" s="4"/>
    </row>
    <row r="13" spans="1:9" ht="30" x14ac:dyDescent="0.25">
      <c r="A13" s="3" t="s">
        <v>745</v>
      </c>
      <c r="B13" s="4" t="s">
        <v>5</v>
      </c>
      <c r="C13" s="4"/>
      <c r="D13" s="4" t="s">
        <v>5</v>
      </c>
      <c r="E13" s="4"/>
      <c r="F13" s="4" t="s">
        <v>5</v>
      </c>
      <c r="G13" s="4"/>
      <c r="H13" s="4" t="s">
        <v>5</v>
      </c>
      <c r="I13" s="4"/>
    </row>
    <row r="14" spans="1:9" ht="30" x14ac:dyDescent="0.25">
      <c r="A14" s="2" t="s">
        <v>1221</v>
      </c>
      <c r="B14" s="5">
        <v>8640606</v>
      </c>
      <c r="C14" s="4"/>
      <c r="D14" s="5">
        <v>9630965</v>
      </c>
      <c r="E14" s="4"/>
      <c r="F14" s="5">
        <v>27193995</v>
      </c>
      <c r="G14" s="4"/>
      <c r="H14" s="5">
        <v>16023145</v>
      </c>
      <c r="I14" s="4"/>
    </row>
    <row r="15" spans="1:9" ht="30" x14ac:dyDescent="0.25">
      <c r="A15" s="2" t="s">
        <v>1113</v>
      </c>
      <c r="B15" s="4" t="s">
        <v>5</v>
      </c>
      <c r="C15" s="4"/>
      <c r="D15" s="4" t="s">
        <v>5</v>
      </c>
      <c r="E15" s="4"/>
      <c r="F15" s="4" t="s">
        <v>5</v>
      </c>
      <c r="G15" s="4"/>
      <c r="H15" s="4" t="s">
        <v>5</v>
      </c>
      <c r="I15" s="4"/>
    </row>
    <row r="16" spans="1:9" ht="30" x14ac:dyDescent="0.25">
      <c r="A16" s="3" t="s">
        <v>728</v>
      </c>
      <c r="B16" s="4" t="s">
        <v>5</v>
      </c>
      <c r="C16" s="4"/>
      <c r="D16" s="4" t="s">
        <v>5</v>
      </c>
      <c r="E16" s="4"/>
      <c r="F16" s="4" t="s">
        <v>5</v>
      </c>
      <c r="G16" s="4"/>
      <c r="H16" s="4" t="s">
        <v>5</v>
      </c>
      <c r="I16" s="4"/>
    </row>
    <row r="17" spans="1:9" ht="30" x14ac:dyDescent="0.25">
      <c r="A17" s="2" t="s">
        <v>1213</v>
      </c>
      <c r="B17" s="5">
        <v>32615</v>
      </c>
      <c r="C17" s="4"/>
      <c r="D17" s="4">
        <v>0</v>
      </c>
      <c r="E17" s="4"/>
      <c r="F17" s="5">
        <v>10338269</v>
      </c>
      <c r="G17" s="4"/>
      <c r="H17" s="4">
        <v>0</v>
      </c>
      <c r="I17" s="4"/>
    </row>
    <row r="18" spans="1:9" ht="30" x14ac:dyDescent="0.25">
      <c r="A18" s="2" t="s">
        <v>1149</v>
      </c>
      <c r="B18" s="4" t="s">
        <v>5</v>
      </c>
      <c r="C18" s="4"/>
      <c r="D18" s="4" t="s">
        <v>5</v>
      </c>
      <c r="E18" s="4"/>
      <c r="F18" s="4" t="s">
        <v>5</v>
      </c>
      <c r="G18" s="4"/>
      <c r="H18" s="4" t="s">
        <v>5</v>
      </c>
      <c r="I18" s="4"/>
    </row>
    <row r="19" spans="1:9" ht="30" x14ac:dyDescent="0.25">
      <c r="A19" s="3" t="s">
        <v>728</v>
      </c>
      <c r="B19" s="4" t="s">
        <v>5</v>
      </c>
      <c r="C19" s="4"/>
      <c r="D19" s="4" t="s">
        <v>5</v>
      </c>
      <c r="E19" s="4"/>
      <c r="F19" s="4" t="s">
        <v>5</v>
      </c>
      <c r="G19" s="4"/>
      <c r="H19" s="4" t="s">
        <v>5</v>
      </c>
      <c r="I19" s="4"/>
    </row>
    <row r="20" spans="1:9" ht="30" x14ac:dyDescent="0.25">
      <c r="A20" s="2" t="s">
        <v>1213</v>
      </c>
      <c r="B20" s="4">
        <v>0</v>
      </c>
      <c r="C20" s="4"/>
      <c r="D20" s="5">
        <v>5869</v>
      </c>
      <c r="E20" s="4"/>
      <c r="F20" s="4">
        <v>0</v>
      </c>
      <c r="G20" s="4"/>
      <c r="H20" s="5">
        <v>4577436</v>
      </c>
      <c r="I20" s="4"/>
    </row>
    <row r="21" spans="1:9" ht="30" x14ac:dyDescent="0.25">
      <c r="A21" s="2" t="s">
        <v>1155</v>
      </c>
      <c r="B21" s="4" t="s">
        <v>5</v>
      </c>
      <c r="C21" s="4"/>
      <c r="D21" s="4" t="s">
        <v>5</v>
      </c>
      <c r="E21" s="4"/>
      <c r="F21" s="4" t="s">
        <v>5</v>
      </c>
      <c r="G21" s="4"/>
      <c r="H21" s="4" t="s">
        <v>5</v>
      </c>
      <c r="I21" s="4"/>
    </row>
    <row r="22" spans="1:9" ht="30" x14ac:dyDescent="0.25">
      <c r="A22" s="3" t="s">
        <v>728</v>
      </c>
      <c r="B22" s="4" t="s">
        <v>5</v>
      </c>
      <c r="C22" s="4"/>
      <c r="D22" s="4" t="s">
        <v>5</v>
      </c>
      <c r="E22" s="4"/>
      <c r="F22" s="4" t="s">
        <v>5</v>
      </c>
      <c r="G22" s="4"/>
      <c r="H22" s="4" t="s">
        <v>5</v>
      </c>
      <c r="I22" s="4"/>
    </row>
    <row r="23" spans="1:9" ht="30" x14ac:dyDescent="0.25">
      <c r="A23" s="2" t="s">
        <v>1213</v>
      </c>
      <c r="B23" s="4">
        <v>0</v>
      </c>
      <c r="C23" s="4"/>
      <c r="D23" s="5">
        <v>11482</v>
      </c>
      <c r="E23" s="4"/>
      <c r="F23" s="4">
        <v>0</v>
      </c>
      <c r="G23" s="4"/>
      <c r="H23" s="5">
        <v>8953156</v>
      </c>
      <c r="I23" s="4"/>
    </row>
    <row r="24" spans="1:9" x14ac:dyDescent="0.25">
      <c r="A24" s="2" t="s">
        <v>1222</v>
      </c>
      <c r="B24" s="4" t="s">
        <v>5</v>
      </c>
      <c r="C24" s="4"/>
      <c r="D24" s="4" t="s">
        <v>5</v>
      </c>
      <c r="E24" s="4"/>
      <c r="F24" s="4" t="s">
        <v>5</v>
      </c>
      <c r="G24" s="4"/>
      <c r="H24" s="4" t="s">
        <v>5</v>
      </c>
      <c r="I24" s="4"/>
    </row>
    <row r="25" spans="1:9" ht="30" x14ac:dyDescent="0.25">
      <c r="A25" s="3" t="s">
        <v>1218</v>
      </c>
      <c r="B25" s="4" t="s">
        <v>5</v>
      </c>
      <c r="C25" s="4"/>
      <c r="D25" s="4" t="s">
        <v>5</v>
      </c>
      <c r="E25" s="4"/>
      <c r="F25" s="4" t="s">
        <v>5</v>
      </c>
      <c r="G25" s="4"/>
      <c r="H25" s="4" t="s">
        <v>5</v>
      </c>
      <c r="I25" s="4"/>
    </row>
    <row r="26" spans="1:9" ht="30" x14ac:dyDescent="0.25">
      <c r="A26" s="2" t="s">
        <v>1219</v>
      </c>
      <c r="B26" s="5">
        <v>3430</v>
      </c>
      <c r="C26" s="9" t="s">
        <v>157</v>
      </c>
      <c r="D26" s="5">
        <v>2219</v>
      </c>
      <c r="E26" s="9" t="s">
        <v>157</v>
      </c>
      <c r="F26" s="5">
        <v>10225</v>
      </c>
      <c r="G26" s="9" t="s">
        <v>157</v>
      </c>
      <c r="H26" s="5">
        <v>2219</v>
      </c>
      <c r="I26" s="9" t="s">
        <v>157</v>
      </c>
    </row>
    <row r="27" spans="1:9" ht="30" x14ac:dyDescent="0.25">
      <c r="A27" s="2" t="s">
        <v>1223</v>
      </c>
      <c r="B27" s="4" t="s">
        <v>5</v>
      </c>
      <c r="C27" s="4"/>
      <c r="D27" s="4" t="s">
        <v>5</v>
      </c>
      <c r="E27" s="4"/>
      <c r="F27" s="4" t="s">
        <v>5</v>
      </c>
      <c r="G27" s="4"/>
      <c r="H27" s="4" t="s">
        <v>5</v>
      </c>
      <c r="I27" s="4"/>
    </row>
    <row r="28" spans="1:9" ht="30" x14ac:dyDescent="0.25">
      <c r="A28" s="3" t="s">
        <v>1214</v>
      </c>
      <c r="B28" s="4" t="s">
        <v>5</v>
      </c>
      <c r="C28" s="4"/>
      <c r="D28" s="4" t="s">
        <v>5</v>
      </c>
      <c r="E28" s="4"/>
      <c r="F28" s="4" t="s">
        <v>5</v>
      </c>
      <c r="G28" s="4"/>
      <c r="H28" s="4" t="s">
        <v>5</v>
      </c>
      <c r="I28" s="4"/>
    </row>
    <row r="29" spans="1:9" ht="17.25" x14ac:dyDescent="0.25">
      <c r="A29" s="2" t="s">
        <v>1215</v>
      </c>
      <c r="B29" s="5">
        <v>454701</v>
      </c>
      <c r="C29" s="9" t="s">
        <v>30</v>
      </c>
      <c r="D29" s="5">
        <v>2896847</v>
      </c>
      <c r="E29" s="9" t="s">
        <v>30</v>
      </c>
      <c r="F29" s="5">
        <v>1473032</v>
      </c>
      <c r="G29" s="9" t="s">
        <v>30</v>
      </c>
      <c r="H29" s="5">
        <v>3805880</v>
      </c>
      <c r="I29" s="9" t="s">
        <v>30</v>
      </c>
    </row>
    <row r="30" spans="1:9" ht="30" x14ac:dyDescent="0.25">
      <c r="A30" s="3" t="s">
        <v>1218</v>
      </c>
      <c r="B30" s="4" t="s">
        <v>5</v>
      </c>
      <c r="C30" s="4"/>
      <c r="D30" s="4" t="s">
        <v>5</v>
      </c>
      <c r="E30" s="4"/>
      <c r="F30" s="4" t="s">
        <v>5</v>
      </c>
      <c r="G30" s="4"/>
      <c r="H30" s="4" t="s">
        <v>5</v>
      </c>
      <c r="I30" s="4"/>
    </row>
    <row r="31" spans="1:9" ht="30" x14ac:dyDescent="0.25">
      <c r="A31" s="2" t="s">
        <v>1219</v>
      </c>
      <c r="B31" s="4">
        <v>0</v>
      </c>
      <c r="C31" s="9" t="s">
        <v>1224</v>
      </c>
      <c r="D31" s="5">
        <v>13458</v>
      </c>
      <c r="E31" s="9" t="s">
        <v>1224</v>
      </c>
      <c r="F31" s="4">
        <v>0</v>
      </c>
      <c r="G31" s="9" t="s">
        <v>1224</v>
      </c>
      <c r="H31" s="5">
        <v>206600</v>
      </c>
      <c r="I31" s="9" t="s">
        <v>1224</v>
      </c>
    </row>
    <row r="32" spans="1:9" x14ac:dyDescent="0.25">
      <c r="A32" s="3" t="s">
        <v>744</v>
      </c>
      <c r="B32" s="4" t="s">
        <v>5</v>
      </c>
      <c r="C32" s="4"/>
      <c r="D32" s="4" t="s">
        <v>5</v>
      </c>
      <c r="E32" s="4"/>
      <c r="F32" s="4" t="s">
        <v>5</v>
      </c>
      <c r="G32" s="4"/>
      <c r="H32" s="4" t="s">
        <v>5</v>
      </c>
      <c r="I32" s="4"/>
    </row>
    <row r="33" spans="1:9" x14ac:dyDescent="0.25">
      <c r="A33" s="2" t="s">
        <v>1220</v>
      </c>
      <c r="B33" s="4">
        <v>0</v>
      </c>
      <c r="C33" s="4"/>
      <c r="D33" s="5">
        <v>161212</v>
      </c>
      <c r="E33" s="4"/>
      <c r="F33" s="4">
        <v>0</v>
      </c>
      <c r="G33" s="4"/>
      <c r="H33" s="5">
        <v>394192</v>
      </c>
      <c r="I33" s="4"/>
    </row>
    <row r="34" spans="1:9" ht="30" x14ac:dyDescent="0.25">
      <c r="A34" s="2" t="s">
        <v>1164</v>
      </c>
      <c r="B34" s="4" t="s">
        <v>5</v>
      </c>
      <c r="C34" s="4"/>
      <c r="D34" s="4" t="s">
        <v>5</v>
      </c>
      <c r="E34" s="4"/>
      <c r="F34" s="4" t="s">
        <v>5</v>
      </c>
      <c r="G34" s="4"/>
      <c r="H34" s="4" t="s">
        <v>5</v>
      </c>
      <c r="I34" s="4"/>
    </row>
    <row r="35" spans="1:9" x14ac:dyDescent="0.25">
      <c r="A35" s="3" t="s">
        <v>1216</v>
      </c>
      <c r="B35" s="4" t="s">
        <v>5</v>
      </c>
      <c r="C35" s="4"/>
      <c r="D35" s="4" t="s">
        <v>5</v>
      </c>
      <c r="E35" s="4"/>
      <c r="F35" s="4" t="s">
        <v>5</v>
      </c>
      <c r="G35" s="4"/>
      <c r="H35" s="4" t="s">
        <v>5</v>
      </c>
      <c r="I35" s="4"/>
    </row>
    <row r="36" spans="1:9" ht="30" x14ac:dyDescent="0.25">
      <c r="A36" s="2" t="s">
        <v>1217</v>
      </c>
      <c r="B36" s="5">
        <v>539144</v>
      </c>
      <c r="C36" s="9" t="s">
        <v>71</v>
      </c>
      <c r="D36" s="5">
        <v>216002</v>
      </c>
      <c r="E36" s="9" t="s">
        <v>71</v>
      </c>
      <c r="F36" s="5">
        <v>2263004</v>
      </c>
      <c r="G36" s="9" t="s">
        <v>71</v>
      </c>
      <c r="H36" s="5">
        <v>1235265</v>
      </c>
      <c r="I36" s="9" t="s">
        <v>71</v>
      </c>
    </row>
    <row r="37" spans="1:9" x14ac:dyDescent="0.25">
      <c r="A37" s="2" t="s">
        <v>1166</v>
      </c>
      <c r="B37" s="4" t="s">
        <v>5</v>
      </c>
      <c r="C37" s="4"/>
      <c r="D37" s="4" t="s">
        <v>5</v>
      </c>
      <c r="E37" s="4"/>
      <c r="F37" s="4" t="s">
        <v>5</v>
      </c>
      <c r="G37" s="4"/>
      <c r="H37" s="4" t="s">
        <v>5</v>
      </c>
      <c r="I37" s="4"/>
    </row>
    <row r="38" spans="1:9" x14ac:dyDescent="0.25">
      <c r="A38" s="3" t="s">
        <v>1216</v>
      </c>
      <c r="B38" s="4" t="s">
        <v>5</v>
      </c>
      <c r="C38" s="4"/>
      <c r="D38" s="4" t="s">
        <v>5</v>
      </c>
      <c r="E38" s="4"/>
      <c r="F38" s="4" t="s">
        <v>5</v>
      </c>
      <c r="G38" s="4"/>
      <c r="H38" s="4" t="s">
        <v>5</v>
      </c>
      <c r="I38" s="4"/>
    </row>
    <row r="39" spans="1:9" ht="30" x14ac:dyDescent="0.25">
      <c r="A39" s="2" t="s">
        <v>1217</v>
      </c>
      <c r="B39" s="4">
        <v>0</v>
      </c>
      <c r="C39" s="9" t="s">
        <v>71</v>
      </c>
      <c r="D39" s="4">
        <v>0</v>
      </c>
      <c r="E39" s="9" t="s">
        <v>71</v>
      </c>
      <c r="F39" s="5">
        <v>735890</v>
      </c>
      <c r="G39" s="9" t="s">
        <v>71</v>
      </c>
      <c r="H39" s="5">
        <v>158234</v>
      </c>
      <c r="I39" s="9" t="s">
        <v>71</v>
      </c>
    </row>
    <row r="40" spans="1:9" x14ac:dyDescent="0.25">
      <c r="A40" s="2" t="s">
        <v>1183</v>
      </c>
      <c r="B40" s="4" t="s">
        <v>5</v>
      </c>
      <c r="C40" s="4"/>
      <c r="D40" s="4" t="s">
        <v>5</v>
      </c>
      <c r="E40" s="4"/>
      <c r="F40" s="4" t="s">
        <v>5</v>
      </c>
      <c r="G40" s="4"/>
      <c r="H40" s="4" t="s">
        <v>5</v>
      </c>
      <c r="I40" s="4"/>
    </row>
    <row r="41" spans="1:9" x14ac:dyDescent="0.25">
      <c r="A41" s="3" t="s">
        <v>1216</v>
      </c>
      <c r="B41" s="4" t="s">
        <v>5</v>
      </c>
      <c r="C41" s="4"/>
      <c r="D41" s="4" t="s">
        <v>5</v>
      </c>
      <c r="E41" s="4"/>
      <c r="F41" s="4" t="s">
        <v>5</v>
      </c>
      <c r="G41" s="4"/>
      <c r="H41" s="4" t="s">
        <v>5</v>
      </c>
      <c r="I41" s="4"/>
    </row>
    <row r="42" spans="1:9" ht="30" x14ac:dyDescent="0.25">
      <c r="A42" s="2" t="s">
        <v>1217</v>
      </c>
      <c r="B42" s="5">
        <v>1061852</v>
      </c>
      <c r="C42" s="9" t="s">
        <v>71</v>
      </c>
      <c r="D42" s="5">
        <v>472214</v>
      </c>
      <c r="E42" s="9" t="s">
        <v>71</v>
      </c>
      <c r="F42" s="5">
        <v>2231917</v>
      </c>
      <c r="G42" s="9" t="s">
        <v>71</v>
      </c>
      <c r="H42" s="5">
        <v>472214</v>
      </c>
      <c r="I42" s="9" t="s">
        <v>71</v>
      </c>
    </row>
    <row r="43" spans="1:9" x14ac:dyDescent="0.25">
      <c r="A43" s="2" t="s">
        <v>1225</v>
      </c>
      <c r="B43" s="4" t="s">
        <v>5</v>
      </c>
      <c r="C43" s="4"/>
      <c r="D43" s="4" t="s">
        <v>5</v>
      </c>
      <c r="E43" s="4"/>
      <c r="F43" s="4" t="s">
        <v>5</v>
      </c>
      <c r="G43" s="4"/>
      <c r="H43" s="4" t="s">
        <v>5</v>
      </c>
      <c r="I43" s="4"/>
    </row>
    <row r="44" spans="1:9" ht="30" x14ac:dyDescent="0.25">
      <c r="A44" s="3" t="s">
        <v>1214</v>
      </c>
      <c r="B44" s="4" t="s">
        <v>5</v>
      </c>
      <c r="C44" s="4"/>
      <c r="D44" s="4" t="s">
        <v>5</v>
      </c>
      <c r="E44" s="4"/>
      <c r="F44" s="4" t="s">
        <v>5</v>
      </c>
      <c r="G44" s="4"/>
      <c r="H44" s="4" t="s">
        <v>5</v>
      </c>
      <c r="I44" s="4"/>
    </row>
    <row r="45" spans="1:9" ht="17.25" x14ac:dyDescent="0.25">
      <c r="A45" s="2" t="s">
        <v>1215</v>
      </c>
      <c r="B45" s="5">
        <v>4080300</v>
      </c>
      <c r="C45" s="9" t="s">
        <v>30</v>
      </c>
      <c r="D45" s="5">
        <v>4543402</v>
      </c>
      <c r="E45" s="9" t="s">
        <v>30</v>
      </c>
      <c r="F45" s="5">
        <v>15696740</v>
      </c>
      <c r="G45" s="9" t="s">
        <v>30</v>
      </c>
      <c r="H45" s="5">
        <v>6350173</v>
      </c>
      <c r="I45" s="9" t="s">
        <v>30</v>
      </c>
    </row>
    <row r="46" spans="1:9" ht="30" x14ac:dyDescent="0.25">
      <c r="A46" s="3" t="s">
        <v>1226</v>
      </c>
      <c r="B46" s="4" t="s">
        <v>5</v>
      </c>
      <c r="C46" s="4"/>
      <c r="D46" s="4" t="s">
        <v>5</v>
      </c>
      <c r="E46" s="4"/>
      <c r="F46" s="4" t="s">
        <v>5</v>
      </c>
      <c r="G46" s="4"/>
      <c r="H46" s="4" t="s">
        <v>5</v>
      </c>
      <c r="I46" s="4"/>
    </row>
    <row r="47" spans="1:9" ht="30" x14ac:dyDescent="0.25">
      <c r="A47" s="2" t="s">
        <v>1227</v>
      </c>
      <c r="B47" s="5">
        <v>1099929</v>
      </c>
      <c r="C47" s="9" t="s">
        <v>71</v>
      </c>
      <c r="D47" s="5">
        <v>635691</v>
      </c>
      <c r="E47" s="9" t="s">
        <v>71</v>
      </c>
      <c r="F47" s="5">
        <v>2415303</v>
      </c>
      <c r="G47" s="9" t="s">
        <v>71</v>
      </c>
      <c r="H47" s="5">
        <v>1902195</v>
      </c>
      <c r="I47" s="9" t="s">
        <v>71</v>
      </c>
    </row>
    <row r="48" spans="1:9" x14ac:dyDescent="0.25">
      <c r="A48" s="3" t="s">
        <v>1216</v>
      </c>
      <c r="B48" s="4" t="s">
        <v>5</v>
      </c>
      <c r="C48" s="4"/>
      <c r="D48" s="4" t="s">
        <v>5</v>
      </c>
      <c r="E48" s="4"/>
      <c r="F48" s="4" t="s">
        <v>5</v>
      </c>
      <c r="G48" s="4"/>
      <c r="H48" s="4" t="s">
        <v>5</v>
      </c>
      <c r="I48" s="4"/>
    </row>
    <row r="49" spans="1:9" ht="30" x14ac:dyDescent="0.25">
      <c r="A49" s="2" t="s">
        <v>1217</v>
      </c>
      <c r="B49" s="4">
        <v>0</v>
      </c>
      <c r="C49" s="9" t="s">
        <v>71</v>
      </c>
      <c r="D49" s="5">
        <v>144373</v>
      </c>
      <c r="E49" s="9" t="s">
        <v>71</v>
      </c>
      <c r="F49" s="5">
        <v>35149</v>
      </c>
      <c r="G49" s="9" t="s">
        <v>71</v>
      </c>
      <c r="H49" s="5">
        <v>388402</v>
      </c>
      <c r="I49" s="9" t="s">
        <v>71</v>
      </c>
    </row>
    <row r="50" spans="1:9" ht="30" x14ac:dyDescent="0.25">
      <c r="A50" s="3" t="s">
        <v>1228</v>
      </c>
      <c r="B50" s="4" t="s">
        <v>5</v>
      </c>
      <c r="C50" s="4"/>
      <c r="D50" s="4" t="s">
        <v>5</v>
      </c>
      <c r="E50" s="4"/>
      <c r="F50" s="4" t="s">
        <v>5</v>
      </c>
      <c r="G50" s="4"/>
      <c r="H50" s="4" t="s">
        <v>5</v>
      </c>
      <c r="I50" s="4"/>
    </row>
    <row r="51" spans="1:9" ht="30" x14ac:dyDescent="0.25">
      <c r="A51" s="2" t="s">
        <v>1228</v>
      </c>
      <c r="B51" s="5">
        <v>248479</v>
      </c>
      <c r="C51" s="9" t="s">
        <v>1229</v>
      </c>
      <c r="D51" s="5">
        <v>181703</v>
      </c>
      <c r="E51" s="9" t="s">
        <v>1229</v>
      </c>
      <c r="F51" s="5">
        <v>593516</v>
      </c>
      <c r="G51" s="9" t="s">
        <v>1229</v>
      </c>
      <c r="H51" s="5">
        <v>286190</v>
      </c>
      <c r="I51" s="9" t="s">
        <v>1229</v>
      </c>
    </row>
    <row r="52" spans="1:9" x14ac:dyDescent="0.25">
      <c r="A52" s="3" t="s">
        <v>744</v>
      </c>
      <c r="B52" s="4" t="s">
        <v>5</v>
      </c>
      <c r="C52" s="4"/>
      <c r="D52" s="4" t="s">
        <v>5</v>
      </c>
      <c r="E52" s="4"/>
      <c r="F52" s="4" t="s">
        <v>5</v>
      </c>
      <c r="G52" s="4"/>
      <c r="H52" s="4" t="s">
        <v>5</v>
      </c>
      <c r="I52" s="4"/>
    </row>
    <row r="53" spans="1:9" x14ac:dyDescent="0.25">
      <c r="A53" s="2" t="s">
        <v>1220</v>
      </c>
      <c r="B53" s="4">
        <v>0</v>
      </c>
      <c r="C53" s="4"/>
      <c r="D53" s="5">
        <v>192500</v>
      </c>
      <c r="E53" s="4"/>
      <c r="F53" s="4">
        <v>0</v>
      </c>
      <c r="G53" s="4"/>
      <c r="H53" s="5">
        <v>412500</v>
      </c>
      <c r="I53" s="4"/>
    </row>
    <row r="54" spans="1:9" ht="30" x14ac:dyDescent="0.25">
      <c r="A54" s="3" t="s">
        <v>745</v>
      </c>
      <c r="B54" s="4" t="s">
        <v>5</v>
      </c>
      <c r="C54" s="4"/>
      <c r="D54" s="4" t="s">
        <v>5</v>
      </c>
      <c r="E54" s="4"/>
      <c r="F54" s="4" t="s">
        <v>5</v>
      </c>
      <c r="G54" s="4"/>
      <c r="H54" s="4" t="s">
        <v>5</v>
      </c>
      <c r="I54" s="4"/>
    </row>
    <row r="55" spans="1:9" x14ac:dyDescent="0.25">
      <c r="A55" s="2" t="s">
        <v>1230</v>
      </c>
      <c r="B55" s="5">
        <v>399921</v>
      </c>
      <c r="C55" s="4"/>
      <c r="D55" s="5">
        <v>171344</v>
      </c>
      <c r="E55" s="4"/>
      <c r="F55" s="5">
        <v>986369</v>
      </c>
      <c r="G55" s="4"/>
      <c r="H55" s="5">
        <v>409081</v>
      </c>
      <c r="I55" s="4"/>
    </row>
    <row r="56" spans="1:9" x14ac:dyDescent="0.25">
      <c r="A56" s="2" t="s">
        <v>1231</v>
      </c>
      <c r="B56" s="4" t="s">
        <v>5</v>
      </c>
      <c r="C56" s="4"/>
      <c r="D56" s="4" t="s">
        <v>5</v>
      </c>
      <c r="E56" s="4"/>
      <c r="F56" s="4" t="s">
        <v>5</v>
      </c>
      <c r="G56" s="4"/>
      <c r="H56" s="4" t="s">
        <v>5</v>
      </c>
      <c r="I56" s="4"/>
    </row>
    <row r="57" spans="1:9" ht="30" x14ac:dyDescent="0.25">
      <c r="A57" s="3" t="s">
        <v>1214</v>
      </c>
      <c r="B57" s="4" t="s">
        <v>5</v>
      </c>
      <c r="C57" s="4"/>
      <c r="D57" s="4" t="s">
        <v>5</v>
      </c>
      <c r="E57" s="4"/>
      <c r="F57" s="4" t="s">
        <v>5</v>
      </c>
      <c r="G57" s="4"/>
      <c r="H57" s="4" t="s">
        <v>5</v>
      </c>
      <c r="I57" s="4"/>
    </row>
    <row r="58" spans="1:9" ht="17.25" x14ac:dyDescent="0.25">
      <c r="A58" s="2" t="s">
        <v>1215</v>
      </c>
      <c r="B58" s="8">
        <v>752850</v>
      </c>
      <c r="C58" s="9" t="s">
        <v>30</v>
      </c>
      <c r="D58" s="8">
        <v>0</v>
      </c>
      <c r="E58" s="9" t="s">
        <v>30</v>
      </c>
      <c r="F58" s="8">
        <v>752850</v>
      </c>
      <c r="G58" s="9" t="s">
        <v>30</v>
      </c>
      <c r="H58" s="8">
        <v>0</v>
      </c>
      <c r="I58" s="9" t="s">
        <v>30</v>
      </c>
    </row>
    <row r="59" spans="1:9" x14ac:dyDescent="0.25">
      <c r="A59" s="10"/>
      <c r="B59" s="10"/>
      <c r="C59" s="10"/>
      <c r="D59" s="10"/>
      <c r="E59" s="10"/>
      <c r="F59" s="10"/>
      <c r="G59" s="10"/>
      <c r="H59" s="10"/>
      <c r="I59" s="10"/>
    </row>
    <row r="60" spans="1:9" ht="15" customHeight="1" x14ac:dyDescent="0.25">
      <c r="A60" s="2" t="s">
        <v>30</v>
      </c>
      <c r="B60" s="11" t="s">
        <v>747</v>
      </c>
      <c r="C60" s="11"/>
      <c r="D60" s="11"/>
      <c r="E60" s="11"/>
      <c r="F60" s="11"/>
      <c r="G60" s="11"/>
      <c r="H60" s="11"/>
      <c r="I60" s="11"/>
    </row>
    <row r="61" spans="1:9" ht="15" customHeight="1" x14ac:dyDescent="0.25">
      <c r="A61" s="2" t="s">
        <v>71</v>
      </c>
      <c r="B61" s="11" t="s">
        <v>1232</v>
      </c>
      <c r="C61" s="11"/>
      <c r="D61" s="11"/>
      <c r="E61" s="11"/>
      <c r="F61" s="11"/>
      <c r="G61" s="11"/>
      <c r="H61" s="11"/>
      <c r="I61" s="11"/>
    </row>
    <row r="62" spans="1:9" ht="15" customHeight="1" x14ac:dyDescent="0.25">
      <c r="A62" s="2" t="s">
        <v>157</v>
      </c>
      <c r="B62" s="11" t="s">
        <v>753</v>
      </c>
      <c r="C62" s="11"/>
      <c r="D62" s="11"/>
      <c r="E62" s="11"/>
      <c r="F62" s="11"/>
      <c r="G62" s="11"/>
      <c r="H62" s="11"/>
      <c r="I62" s="11"/>
    </row>
    <row r="63" spans="1:9" ht="45" customHeight="1" x14ac:dyDescent="0.25">
      <c r="A63" s="2" t="s">
        <v>1224</v>
      </c>
      <c r="B63" s="11" t="s">
        <v>1233</v>
      </c>
      <c r="C63" s="11"/>
      <c r="D63" s="11"/>
      <c r="E63" s="11"/>
      <c r="F63" s="11"/>
      <c r="G63" s="11"/>
      <c r="H63" s="11"/>
      <c r="I63" s="11"/>
    </row>
    <row r="64" spans="1:9" ht="60" customHeight="1" x14ac:dyDescent="0.25">
      <c r="A64" s="2" t="s">
        <v>1229</v>
      </c>
      <c r="B64" s="11" t="s">
        <v>1234</v>
      </c>
      <c r="C64" s="11"/>
      <c r="D64" s="11"/>
      <c r="E64" s="11"/>
      <c r="F64" s="11"/>
      <c r="G64" s="11"/>
      <c r="H64" s="11"/>
      <c r="I64" s="11"/>
    </row>
  </sheetData>
  <mergeCells count="13">
    <mergeCell ref="A59:I59"/>
    <mergeCell ref="B60:I60"/>
    <mergeCell ref="B61:I61"/>
    <mergeCell ref="B62:I62"/>
    <mergeCell ref="B63:I63"/>
    <mergeCell ref="B64:I64"/>
    <mergeCell ref="A1:A2"/>
    <mergeCell ref="B1:E1"/>
    <mergeCell ref="F1:I1"/>
    <mergeCell ref="B2:C2"/>
    <mergeCell ref="D2:E2"/>
    <mergeCell ref="F2:G2"/>
    <mergeCell ref="H2:I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1.5703125" bestFit="1" customWidth="1"/>
    <col min="6" max="13" width="34.28515625" bestFit="1" customWidth="1"/>
    <col min="14" max="14" width="20" bestFit="1" customWidth="1"/>
  </cols>
  <sheetData>
    <row r="1" spans="1:14" ht="15" customHeight="1" x14ac:dyDescent="0.25">
      <c r="A1" s="7" t="s">
        <v>1235</v>
      </c>
      <c r="B1" s="7" t="s">
        <v>2</v>
      </c>
      <c r="C1" s="7" t="s">
        <v>939</v>
      </c>
      <c r="D1" s="7" t="s">
        <v>27</v>
      </c>
      <c r="E1" s="1" t="s">
        <v>1236</v>
      </c>
      <c r="F1" s="1" t="s">
        <v>1237</v>
      </c>
      <c r="G1" s="1" t="s">
        <v>1238</v>
      </c>
      <c r="H1" s="1" t="s">
        <v>2</v>
      </c>
      <c r="I1" s="1" t="s">
        <v>80</v>
      </c>
      <c r="J1" s="1" t="s">
        <v>2</v>
      </c>
      <c r="K1" s="1" t="s">
        <v>80</v>
      </c>
      <c r="L1" s="1" t="s">
        <v>1193</v>
      </c>
      <c r="M1" s="1" t="s">
        <v>1236</v>
      </c>
      <c r="N1" s="1" t="s">
        <v>939</v>
      </c>
    </row>
    <row r="2" spans="1:14" x14ac:dyDescent="0.25">
      <c r="A2" s="7"/>
      <c r="B2" s="7"/>
      <c r="C2" s="7"/>
      <c r="D2" s="7"/>
      <c r="E2" s="1" t="s">
        <v>1166</v>
      </c>
      <c r="F2" s="1" t="s">
        <v>856</v>
      </c>
      <c r="G2" s="1" t="s">
        <v>856</v>
      </c>
      <c r="H2" s="1" t="s">
        <v>856</v>
      </c>
      <c r="I2" s="1" t="s">
        <v>856</v>
      </c>
      <c r="J2" s="1" t="s">
        <v>856</v>
      </c>
      <c r="K2" s="1" t="s">
        <v>856</v>
      </c>
      <c r="L2" s="1" t="s">
        <v>856</v>
      </c>
      <c r="M2" s="1" t="s">
        <v>856</v>
      </c>
      <c r="N2" s="1" t="s">
        <v>915</v>
      </c>
    </row>
    <row r="3" spans="1:14" x14ac:dyDescent="0.25">
      <c r="A3" s="2" t="s">
        <v>1239</v>
      </c>
      <c r="B3" s="4" t="s">
        <v>5</v>
      </c>
      <c r="C3" s="4" t="s">
        <v>5</v>
      </c>
      <c r="D3" s="4" t="s">
        <v>5</v>
      </c>
      <c r="E3" s="4" t="s">
        <v>5</v>
      </c>
      <c r="F3" s="8">
        <v>13632</v>
      </c>
      <c r="G3" s="8">
        <v>162296</v>
      </c>
      <c r="H3" s="8">
        <v>116540</v>
      </c>
      <c r="I3" s="8">
        <v>96382</v>
      </c>
      <c r="J3" s="8">
        <v>267717</v>
      </c>
      <c r="K3" s="8">
        <v>336619</v>
      </c>
      <c r="L3" s="4" t="s">
        <v>5</v>
      </c>
      <c r="M3" s="4" t="s">
        <v>5</v>
      </c>
      <c r="N3" s="4" t="s">
        <v>5</v>
      </c>
    </row>
    <row r="4" spans="1:14" x14ac:dyDescent="0.25">
      <c r="A4" s="2" t="s">
        <v>1240</v>
      </c>
      <c r="B4" s="4" t="s">
        <v>5</v>
      </c>
      <c r="C4" s="4" t="s">
        <v>5</v>
      </c>
      <c r="D4" s="4" t="s">
        <v>5</v>
      </c>
      <c r="E4" s="4" t="s">
        <v>5</v>
      </c>
      <c r="F4" s="4" t="s">
        <v>981</v>
      </c>
      <c r="G4" s="4" t="s">
        <v>981</v>
      </c>
      <c r="H4" s="4" t="s">
        <v>5</v>
      </c>
      <c r="I4" s="4" t="s">
        <v>5</v>
      </c>
      <c r="J4" s="4" t="s">
        <v>5</v>
      </c>
      <c r="K4" s="4" t="s">
        <v>5</v>
      </c>
      <c r="L4" s="4" t="s">
        <v>5</v>
      </c>
      <c r="M4" s="4" t="s">
        <v>5</v>
      </c>
      <c r="N4" s="4" t="s">
        <v>5</v>
      </c>
    </row>
    <row r="5" spans="1:14" x14ac:dyDescent="0.25">
      <c r="A5" s="2" t="s">
        <v>1241</v>
      </c>
      <c r="B5" s="4" t="s">
        <v>5</v>
      </c>
      <c r="C5" s="4" t="s">
        <v>5</v>
      </c>
      <c r="D5" s="4" t="s">
        <v>5</v>
      </c>
      <c r="E5" s="4" t="s">
        <v>5</v>
      </c>
      <c r="F5" s="4" t="s">
        <v>5</v>
      </c>
      <c r="G5" s="4" t="s">
        <v>5</v>
      </c>
      <c r="H5" s="4" t="s">
        <v>5</v>
      </c>
      <c r="I5" s="4" t="s">
        <v>5</v>
      </c>
      <c r="J5" s="6">
        <v>41121</v>
      </c>
      <c r="K5" s="4" t="s">
        <v>5</v>
      </c>
      <c r="L5" s="4" t="s">
        <v>5</v>
      </c>
      <c r="M5" s="4" t="s">
        <v>5</v>
      </c>
      <c r="N5" s="4" t="s">
        <v>5</v>
      </c>
    </row>
    <row r="6" spans="1:14" x14ac:dyDescent="0.25">
      <c r="A6" s="2" t="s">
        <v>1242</v>
      </c>
      <c r="B6" s="4" t="s">
        <v>5</v>
      </c>
      <c r="C6" s="4" t="s">
        <v>5</v>
      </c>
      <c r="D6" s="4" t="s">
        <v>5</v>
      </c>
      <c r="E6" s="4" t="s">
        <v>5</v>
      </c>
      <c r="F6" s="4" t="s">
        <v>5</v>
      </c>
      <c r="G6" s="4" t="s">
        <v>5</v>
      </c>
      <c r="H6" s="4" t="s">
        <v>5</v>
      </c>
      <c r="I6" s="4" t="s">
        <v>5</v>
      </c>
      <c r="J6" s="4" t="s">
        <v>5</v>
      </c>
      <c r="K6" s="4" t="s">
        <v>5</v>
      </c>
      <c r="L6" s="5">
        <v>10000</v>
      </c>
      <c r="M6" s="5">
        <v>20000</v>
      </c>
      <c r="N6" s="4" t="s">
        <v>5</v>
      </c>
    </row>
    <row r="7" spans="1:14" x14ac:dyDescent="0.25">
      <c r="A7" s="2" t="s">
        <v>1243</v>
      </c>
      <c r="B7" s="4" t="s">
        <v>5</v>
      </c>
      <c r="C7" s="4" t="s">
        <v>5</v>
      </c>
      <c r="D7" s="4" t="s">
        <v>5</v>
      </c>
      <c r="E7" s="4" t="s">
        <v>5</v>
      </c>
      <c r="F7" s="4" t="s">
        <v>5</v>
      </c>
      <c r="G7" s="4" t="s">
        <v>5</v>
      </c>
      <c r="H7" s="4" t="s">
        <v>5</v>
      </c>
      <c r="I7" s="4" t="s">
        <v>5</v>
      </c>
      <c r="J7" s="4" t="s">
        <v>5</v>
      </c>
      <c r="K7" s="4" t="s">
        <v>5</v>
      </c>
      <c r="L7" s="4" t="s">
        <v>1244</v>
      </c>
      <c r="M7" s="4" t="s">
        <v>5</v>
      </c>
      <c r="N7" s="4" t="s">
        <v>5</v>
      </c>
    </row>
    <row r="8" spans="1:14" x14ac:dyDescent="0.25">
      <c r="A8" s="2" t="s">
        <v>1076</v>
      </c>
      <c r="B8" s="8">
        <v>58431373</v>
      </c>
      <c r="C8" s="4" t="s">
        <v>5</v>
      </c>
      <c r="D8" s="8">
        <v>16689321</v>
      </c>
      <c r="E8" s="4" t="s">
        <v>5</v>
      </c>
      <c r="F8" s="4" t="s">
        <v>5</v>
      </c>
      <c r="G8" s="4" t="s">
        <v>5</v>
      </c>
      <c r="H8" s="4" t="s">
        <v>5</v>
      </c>
      <c r="I8" s="4" t="s">
        <v>5</v>
      </c>
      <c r="J8" s="4" t="s">
        <v>5</v>
      </c>
      <c r="K8" s="4" t="s">
        <v>5</v>
      </c>
      <c r="L8" s="4" t="s">
        <v>5</v>
      </c>
      <c r="M8" s="4" t="s">
        <v>5</v>
      </c>
      <c r="N8" s="8">
        <v>155200000</v>
      </c>
    </row>
    <row r="9" spans="1:14" ht="30" x14ac:dyDescent="0.25">
      <c r="A9" s="2" t="s">
        <v>941</v>
      </c>
      <c r="B9" s="288">
        <v>0.04</v>
      </c>
      <c r="C9" s="288">
        <v>0.04</v>
      </c>
      <c r="D9" s="4" t="s">
        <v>5</v>
      </c>
      <c r="E9" s="4" t="s">
        <v>5</v>
      </c>
      <c r="F9" s="4" t="s">
        <v>5</v>
      </c>
      <c r="G9" s="4" t="s">
        <v>5</v>
      </c>
      <c r="H9" s="4" t="s">
        <v>5</v>
      </c>
      <c r="I9" s="4" t="s">
        <v>5</v>
      </c>
      <c r="J9" s="4" t="s">
        <v>5</v>
      </c>
      <c r="K9" s="4" t="s">
        <v>5</v>
      </c>
      <c r="L9" s="4" t="s">
        <v>5</v>
      </c>
      <c r="M9" s="4" t="s">
        <v>5</v>
      </c>
      <c r="N9" s="4" t="s">
        <v>5</v>
      </c>
    </row>
    <row r="10" spans="1:14" x14ac:dyDescent="0.25">
      <c r="A10" s="2" t="s">
        <v>1245</v>
      </c>
      <c r="B10" s="4" t="s">
        <v>5</v>
      </c>
      <c r="C10" s="4" t="s">
        <v>5</v>
      </c>
      <c r="D10" s="4" t="s">
        <v>5</v>
      </c>
      <c r="E10" s="4" t="s">
        <v>1246</v>
      </c>
      <c r="F10" s="4" t="s">
        <v>5</v>
      </c>
      <c r="G10" s="4" t="s">
        <v>5</v>
      </c>
      <c r="H10" s="4" t="s">
        <v>5</v>
      </c>
      <c r="I10" s="4" t="s">
        <v>5</v>
      </c>
      <c r="J10" s="4" t="s">
        <v>5</v>
      </c>
      <c r="K10" s="4" t="s">
        <v>5</v>
      </c>
      <c r="L10" s="4" t="s">
        <v>5</v>
      </c>
      <c r="M10" s="4" t="s">
        <v>5</v>
      </c>
      <c r="N10" s="4" t="s">
        <v>5</v>
      </c>
    </row>
  </sheetData>
  <mergeCells count="4">
    <mergeCell ref="A1:A2"/>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4" max="4" width="25.140625" customWidth="1"/>
    <col min="6" max="6" width="26.7109375" customWidth="1"/>
    <col min="8" max="8" width="24.570312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3</v>
      </c>
      <c r="B3" s="10" t="s">
        <v>5</v>
      </c>
      <c r="C3" s="10"/>
      <c r="D3" s="10"/>
      <c r="E3" s="10"/>
      <c r="F3" s="10"/>
      <c r="G3" s="10"/>
      <c r="H3" s="10"/>
      <c r="I3" s="10"/>
    </row>
    <row r="4" spans="1:9" ht="15" customHeight="1" x14ac:dyDescent="0.25">
      <c r="A4" s="11" t="s">
        <v>174</v>
      </c>
      <c r="B4" s="10" t="s">
        <v>5</v>
      </c>
      <c r="C4" s="10"/>
      <c r="D4" s="10"/>
      <c r="E4" s="10"/>
      <c r="F4" s="10"/>
      <c r="G4" s="10"/>
      <c r="H4" s="10"/>
      <c r="I4" s="10"/>
    </row>
    <row r="5" spans="1:9" x14ac:dyDescent="0.25">
      <c r="A5" s="11"/>
      <c r="B5" s="25" t="s">
        <v>175</v>
      </c>
      <c r="C5" s="25"/>
      <c r="D5" s="25"/>
      <c r="E5" s="25"/>
      <c r="F5" s="25"/>
      <c r="G5" s="25"/>
      <c r="H5" s="25"/>
      <c r="I5" s="25"/>
    </row>
    <row r="6" spans="1:9" x14ac:dyDescent="0.25">
      <c r="A6" s="11"/>
      <c r="B6" s="25"/>
      <c r="C6" s="25"/>
      <c r="D6" s="25"/>
      <c r="E6" s="25"/>
      <c r="F6" s="25"/>
      <c r="G6" s="25"/>
      <c r="H6" s="25"/>
      <c r="I6" s="25"/>
    </row>
    <row r="7" spans="1:9" ht="51" customHeight="1" x14ac:dyDescent="0.25">
      <c r="A7" s="11"/>
      <c r="B7" s="26" t="s">
        <v>176</v>
      </c>
      <c r="C7" s="26"/>
      <c r="D7" s="26"/>
      <c r="E7" s="26"/>
      <c r="F7" s="26"/>
      <c r="G7" s="26"/>
      <c r="H7" s="26"/>
      <c r="I7" s="26"/>
    </row>
    <row r="8" spans="1:9" x14ac:dyDescent="0.25">
      <c r="A8" s="11"/>
      <c r="B8" s="27"/>
      <c r="C8" s="27"/>
      <c r="D8" s="27"/>
      <c r="E8" s="27"/>
      <c r="F8" s="27"/>
      <c r="G8" s="27"/>
      <c r="H8" s="27"/>
      <c r="I8" s="27"/>
    </row>
    <row r="9" spans="1:9" ht="25.5" customHeight="1" x14ac:dyDescent="0.25">
      <c r="A9" s="11"/>
      <c r="B9" s="26" t="s">
        <v>177</v>
      </c>
      <c r="C9" s="26"/>
      <c r="D9" s="26"/>
      <c r="E9" s="26"/>
      <c r="F9" s="26"/>
      <c r="G9" s="26"/>
      <c r="H9" s="26"/>
      <c r="I9" s="26"/>
    </row>
    <row r="10" spans="1:9" x14ac:dyDescent="0.25">
      <c r="A10" s="11"/>
      <c r="B10" s="28"/>
      <c r="C10" s="28"/>
      <c r="D10" s="28"/>
      <c r="E10" s="28"/>
      <c r="F10" s="28"/>
      <c r="G10" s="28"/>
      <c r="H10" s="28"/>
      <c r="I10" s="28"/>
    </row>
    <row r="11" spans="1:9" ht="51" customHeight="1" x14ac:dyDescent="0.25">
      <c r="A11" s="11"/>
      <c r="B11" s="26" t="s">
        <v>178</v>
      </c>
      <c r="C11" s="26"/>
      <c r="D11" s="26"/>
      <c r="E11" s="26"/>
      <c r="F11" s="26"/>
      <c r="G11" s="26"/>
      <c r="H11" s="26"/>
      <c r="I11" s="26"/>
    </row>
    <row r="12" spans="1:9" x14ac:dyDescent="0.25">
      <c r="A12" s="11"/>
      <c r="B12" s="26"/>
      <c r="C12" s="26"/>
      <c r="D12" s="26"/>
      <c r="E12" s="26"/>
      <c r="F12" s="26"/>
      <c r="G12" s="26"/>
      <c r="H12" s="26"/>
      <c r="I12" s="26"/>
    </row>
    <row r="13" spans="1:9" ht="51" customHeight="1" x14ac:dyDescent="0.25">
      <c r="A13" s="11"/>
      <c r="B13" s="26" t="s">
        <v>179</v>
      </c>
      <c r="C13" s="26"/>
      <c r="D13" s="26"/>
      <c r="E13" s="26"/>
      <c r="F13" s="26"/>
      <c r="G13" s="26"/>
      <c r="H13" s="26"/>
      <c r="I13" s="26"/>
    </row>
    <row r="14" spans="1:9" x14ac:dyDescent="0.25">
      <c r="A14" s="11"/>
      <c r="B14" s="28"/>
      <c r="C14" s="28"/>
      <c r="D14" s="28"/>
      <c r="E14" s="28"/>
      <c r="F14" s="28"/>
      <c r="G14" s="28"/>
      <c r="H14" s="28"/>
      <c r="I14" s="28"/>
    </row>
    <row r="15" spans="1:9" ht="76.5" customHeight="1" x14ac:dyDescent="0.25">
      <c r="A15" s="11"/>
      <c r="B15" s="26" t="s">
        <v>180</v>
      </c>
      <c r="C15" s="26"/>
      <c r="D15" s="26"/>
      <c r="E15" s="26"/>
      <c r="F15" s="26"/>
      <c r="G15" s="26"/>
      <c r="H15" s="26"/>
      <c r="I15" s="26"/>
    </row>
    <row r="16" spans="1:9" x14ac:dyDescent="0.25">
      <c r="A16" s="11"/>
      <c r="B16" s="28"/>
      <c r="C16" s="28"/>
      <c r="D16" s="28"/>
      <c r="E16" s="28"/>
      <c r="F16" s="28"/>
      <c r="G16" s="28"/>
      <c r="H16" s="28"/>
      <c r="I16" s="28"/>
    </row>
    <row r="17" spans="1:9" ht="25.5" customHeight="1" x14ac:dyDescent="0.25">
      <c r="A17" s="11"/>
      <c r="B17" s="26" t="s">
        <v>181</v>
      </c>
      <c r="C17" s="26"/>
      <c r="D17" s="26"/>
      <c r="E17" s="26"/>
      <c r="F17" s="26"/>
      <c r="G17" s="26"/>
      <c r="H17" s="26"/>
      <c r="I17" s="26"/>
    </row>
    <row r="18" spans="1:9" x14ac:dyDescent="0.25">
      <c r="A18" s="11"/>
      <c r="B18" s="28"/>
      <c r="C18" s="28"/>
      <c r="D18" s="28"/>
      <c r="E18" s="28"/>
      <c r="F18" s="28"/>
      <c r="G18" s="28"/>
      <c r="H18" s="28"/>
      <c r="I18" s="28"/>
    </row>
    <row r="19" spans="1:9" x14ac:dyDescent="0.25">
      <c r="A19" s="11"/>
      <c r="B19" s="28"/>
      <c r="C19" s="28"/>
      <c r="D19" s="28"/>
      <c r="E19" s="28"/>
      <c r="F19" s="28"/>
      <c r="G19" s="28"/>
      <c r="H19" s="28"/>
      <c r="I19" s="28"/>
    </row>
    <row r="20" spans="1:9" ht="76.5" customHeight="1" x14ac:dyDescent="0.25">
      <c r="A20" s="11"/>
      <c r="B20" s="26" t="s">
        <v>182</v>
      </c>
      <c r="C20" s="26"/>
      <c r="D20" s="26"/>
      <c r="E20" s="26"/>
      <c r="F20" s="26"/>
      <c r="G20" s="26"/>
      <c r="H20" s="26"/>
      <c r="I20" s="26"/>
    </row>
    <row r="21" spans="1:9" x14ac:dyDescent="0.25">
      <c r="A21" s="11"/>
      <c r="B21" s="26"/>
      <c r="C21" s="26"/>
      <c r="D21" s="26"/>
      <c r="E21" s="26"/>
      <c r="F21" s="26"/>
      <c r="G21" s="26"/>
      <c r="H21" s="26"/>
      <c r="I21" s="26"/>
    </row>
    <row r="22" spans="1:9" ht="38.25" customHeight="1" x14ac:dyDescent="0.25">
      <c r="A22" s="11"/>
      <c r="B22" s="26" t="s">
        <v>183</v>
      </c>
      <c r="C22" s="26"/>
      <c r="D22" s="26"/>
      <c r="E22" s="26"/>
      <c r="F22" s="26"/>
      <c r="G22" s="26"/>
      <c r="H22" s="26"/>
      <c r="I22" s="26"/>
    </row>
    <row r="23" spans="1:9" x14ac:dyDescent="0.25">
      <c r="A23" s="11"/>
      <c r="B23" s="26"/>
      <c r="C23" s="26"/>
      <c r="D23" s="26"/>
      <c r="E23" s="26"/>
      <c r="F23" s="26"/>
      <c r="G23" s="26"/>
      <c r="H23" s="26"/>
      <c r="I23" s="26"/>
    </row>
    <row r="24" spans="1:9" ht="25.5" customHeight="1" x14ac:dyDescent="0.25">
      <c r="A24" s="11"/>
      <c r="B24" s="26" t="s">
        <v>184</v>
      </c>
      <c r="C24" s="26"/>
      <c r="D24" s="26"/>
      <c r="E24" s="26"/>
      <c r="F24" s="26"/>
      <c r="G24" s="26"/>
      <c r="H24" s="26"/>
      <c r="I24" s="26"/>
    </row>
    <row r="25" spans="1:9" x14ac:dyDescent="0.25">
      <c r="A25" s="11"/>
      <c r="B25" s="26"/>
      <c r="C25" s="26"/>
      <c r="D25" s="26"/>
      <c r="E25" s="26"/>
      <c r="F25" s="26"/>
      <c r="G25" s="26"/>
      <c r="H25" s="26"/>
      <c r="I25" s="26"/>
    </row>
    <row r="26" spans="1:9" x14ac:dyDescent="0.25">
      <c r="A26" s="11"/>
      <c r="B26" s="26" t="s">
        <v>185</v>
      </c>
      <c r="C26" s="26"/>
      <c r="D26" s="26"/>
      <c r="E26" s="26"/>
      <c r="F26" s="26"/>
      <c r="G26" s="26"/>
      <c r="H26" s="26"/>
      <c r="I26" s="26"/>
    </row>
    <row r="27" spans="1:9" x14ac:dyDescent="0.25">
      <c r="A27" s="11"/>
      <c r="B27" s="26"/>
      <c r="C27" s="26"/>
      <c r="D27" s="26"/>
      <c r="E27" s="26"/>
      <c r="F27" s="26"/>
      <c r="G27" s="26"/>
      <c r="H27" s="26"/>
      <c r="I27" s="26"/>
    </row>
    <row r="28" spans="1:9" x14ac:dyDescent="0.25">
      <c r="A28" s="11"/>
      <c r="B28" s="15" t="s">
        <v>186</v>
      </c>
      <c r="C28" s="16"/>
      <c r="D28" s="17"/>
      <c r="E28" s="16"/>
      <c r="F28" s="17"/>
      <c r="G28" s="16"/>
      <c r="H28" s="17"/>
      <c r="I28" s="16"/>
    </row>
    <row r="29" spans="1:9" x14ac:dyDescent="0.25">
      <c r="A29" s="11"/>
      <c r="B29" s="16"/>
      <c r="C29" s="16"/>
      <c r="D29" s="16"/>
      <c r="E29" s="16"/>
      <c r="F29" s="16"/>
      <c r="G29" s="16"/>
      <c r="H29" s="16"/>
      <c r="I29" s="16"/>
    </row>
    <row r="30" spans="1:9" ht="15.75" thickBot="1" x14ac:dyDescent="0.3">
      <c r="A30" s="11"/>
      <c r="B30" s="19" t="s">
        <v>187</v>
      </c>
      <c r="C30" s="20"/>
      <c r="D30" s="19" t="s">
        <v>188</v>
      </c>
      <c r="E30" s="20"/>
      <c r="F30" s="19" t="s">
        <v>189</v>
      </c>
      <c r="G30" s="20"/>
      <c r="H30" s="19" t="s">
        <v>190</v>
      </c>
      <c r="I30" s="16"/>
    </row>
    <row r="31" spans="1:9" x14ac:dyDescent="0.25">
      <c r="A31" s="11"/>
      <c r="B31" s="21"/>
      <c r="C31" s="16"/>
      <c r="D31" s="21"/>
      <c r="E31" s="16"/>
      <c r="F31" s="21"/>
      <c r="G31" s="16"/>
      <c r="H31" s="21"/>
      <c r="I31" s="16"/>
    </row>
    <row r="32" spans="1:9" ht="26.25" x14ac:dyDescent="0.25">
      <c r="A32" s="11"/>
      <c r="B32" s="17" t="s">
        <v>191</v>
      </c>
      <c r="C32" s="16"/>
      <c r="D32" s="17" t="s">
        <v>192</v>
      </c>
      <c r="E32" s="16"/>
      <c r="F32" s="17" t="s">
        <v>193</v>
      </c>
      <c r="G32" s="16"/>
      <c r="H32" s="17" t="s">
        <v>194</v>
      </c>
      <c r="I32" s="16"/>
    </row>
    <row r="33" spans="1:9" x14ac:dyDescent="0.25">
      <c r="A33" s="11"/>
      <c r="B33" s="16"/>
      <c r="C33" s="16"/>
      <c r="D33" s="16"/>
      <c r="E33" s="16"/>
      <c r="F33" s="16"/>
      <c r="G33" s="16"/>
      <c r="H33" s="16"/>
      <c r="I33" s="16"/>
    </row>
    <row r="34" spans="1:9" x14ac:dyDescent="0.25">
      <c r="A34" s="11"/>
      <c r="B34" s="17" t="s">
        <v>195</v>
      </c>
      <c r="C34" s="16"/>
      <c r="D34" s="17" t="s">
        <v>196</v>
      </c>
      <c r="E34" s="16"/>
      <c r="F34" s="17" t="s">
        <v>197</v>
      </c>
      <c r="G34" s="16"/>
      <c r="H34" s="17" t="s">
        <v>194</v>
      </c>
      <c r="I34" s="16"/>
    </row>
    <row r="35" spans="1:9" x14ac:dyDescent="0.25">
      <c r="A35" s="11"/>
      <c r="B35" s="16"/>
      <c r="C35" s="16"/>
      <c r="D35" s="16"/>
      <c r="E35" s="16"/>
      <c r="F35" s="16"/>
      <c r="G35" s="16"/>
      <c r="H35" s="16"/>
      <c r="I35" s="16"/>
    </row>
    <row r="36" spans="1:9" ht="26.25" x14ac:dyDescent="0.25">
      <c r="A36" s="11"/>
      <c r="B36" s="17" t="s">
        <v>198</v>
      </c>
      <c r="C36" s="16"/>
      <c r="D36" s="17" t="s">
        <v>199</v>
      </c>
      <c r="E36" s="16"/>
      <c r="F36" s="17" t="s">
        <v>200</v>
      </c>
      <c r="G36" s="16"/>
      <c r="H36" s="17" t="s">
        <v>194</v>
      </c>
      <c r="I36" s="16"/>
    </row>
    <row r="37" spans="1:9" x14ac:dyDescent="0.25">
      <c r="A37" s="11"/>
      <c r="B37" s="26"/>
      <c r="C37" s="26"/>
      <c r="D37" s="26"/>
      <c r="E37" s="26"/>
      <c r="F37" s="26"/>
      <c r="G37" s="26"/>
      <c r="H37" s="26"/>
      <c r="I37" s="26"/>
    </row>
    <row r="38" spans="1:9" x14ac:dyDescent="0.25">
      <c r="A38" s="11"/>
      <c r="B38" s="26" t="s">
        <v>201</v>
      </c>
      <c r="C38" s="26"/>
      <c r="D38" s="26"/>
      <c r="E38" s="26"/>
      <c r="F38" s="26"/>
      <c r="G38" s="26"/>
      <c r="H38" s="26"/>
      <c r="I38" s="26"/>
    </row>
    <row r="39" spans="1:9" x14ac:dyDescent="0.25">
      <c r="A39" s="11"/>
      <c r="B39" s="29"/>
      <c r="C39" s="29"/>
      <c r="D39" s="29"/>
      <c r="E39" s="29"/>
      <c r="F39" s="29"/>
      <c r="G39" s="29"/>
      <c r="H39" s="29"/>
      <c r="I39" s="29"/>
    </row>
    <row r="40" spans="1:9" ht="15.75" thickBot="1" x14ac:dyDescent="0.3">
      <c r="A40" s="11"/>
      <c r="B40" s="19" t="s">
        <v>202</v>
      </c>
    </row>
    <row r="41" spans="1:9" x14ac:dyDescent="0.25">
      <c r="A41" s="11"/>
      <c r="B41" s="21"/>
    </row>
    <row r="42" spans="1:9" ht="26.25" x14ac:dyDescent="0.25">
      <c r="A42" s="11"/>
      <c r="B42" s="17" t="s">
        <v>203</v>
      </c>
    </row>
    <row r="43" spans="1:9" x14ac:dyDescent="0.25">
      <c r="A43" s="11"/>
      <c r="B43" s="16"/>
    </row>
    <row r="44" spans="1:9" ht="26.25" x14ac:dyDescent="0.25">
      <c r="A44" s="11"/>
      <c r="B44" s="23" t="s">
        <v>204</v>
      </c>
    </row>
    <row r="45" spans="1:9" x14ac:dyDescent="0.25">
      <c r="A45" s="11"/>
      <c r="B45" s="16"/>
    </row>
    <row r="46" spans="1:9" ht="26.25" x14ac:dyDescent="0.25">
      <c r="A46" s="11"/>
      <c r="B46" s="24" t="s">
        <v>205</v>
      </c>
    </row>
    <row r="47" spans="1:9" x14ac:dyDescent="0.25">
      <c r="A47" s="11"/>
      <c r="B47" s="16"/>
    </row>
    <row r="48" spans="1:9" ht="26.25" x14ac:dyDescent="0.25">
      <c r="A48" s="11"/>
      <c r="B48" s="24" t="s">
        <v>206</v>
      </c>
    </row>
    <row r="49" spans="1:2" x14ac:dyDescent="0.25">
      <c r="A49" s="11"/>
      <c r="B49" s="4"/>
    </row>
  </sheetData>
  <mergeCells count="32">
    <mergeCell ref="B27:I27"/>
    <mergeCell ref="B37:I37"/>
    <mergeCell ref="B38:I38"/>
    <mergeCell ref="B39:I3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9"/>
    <mergeCell ref="B4:I4"/>
    <mergeCell ref="B5:I5"/>
    <mergeCell ref="B6:I6"/>
    <mergeCell ref="B7:I7"/>
    <mergeCell ref="B8:I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47</v>
      </c>
      <c r="B1" s="7" t="s">
        <v>79</v>
      </c>
      <c r="C1" s="7"/>
      <c r="D1" s="7" t="s">
        <v>1</v>
      </c>
      <c r="E1" s="7"/>
    </row>
    <row r="2" spans="1:5" x14ac:dyDescent="0.25">
      <c r="A2" s="7"/>
      <c r="B2" s="1" t="s">
        <v>2</v>
      </c>
      <c r="C2" s="1" t="s">
        <v>80</v>
      </c>
      <c r="D2" s="1" t="s">
        <v>2</v>
      </c>
      <c r="E2" s="1" t="s">
        <v>80</v>
      </c>
    </row>
    <row r="3" spans="1:5" x14ac:dyDescent="0.25">
      <c r="A3" s="2" t="s">
        <v>1248</v>
      </c>
      <c r="B3" s="288">
        <v>0</v>
      </c>
      <c r="C3" s="288">
        <v>0</v>
      </c>
      <c r="D3" s="288">
        <v>0.17</v>
      </c>
      <c r="E3" s="288">
        <v>0.35</v>
      </c>
    </row>
    <row r="4" spans="1:5" ht="30" x14ac:dyDescent="0.25">
      <c r="A4" s="2" t="s">
        <v>1155</v>
      </c>
      <c r="B4" s="4" t="s">
        <v>5</v>
      </c>
      <c r="C4" s="4" t="s">
        <v>5</v>
      </c>
      <c r="D4" s="4" t="s">
        <v>5</v>
      </c>
      <c r="E4" s="4" t="s">
        <v>5</v>
      </c>
    </row>
    <row r="5" spans="1:5" x14ac:dyDescent="0.25">
      <c r="A5" s="2" t="s">
        <v>1248</v>
      </c>
      <c r="B5" s="288">
        <v>0</v>
      </c>
      <c r="C5" s="288">
        <v>0</v>
      </c>
      <c r="D5" s="288">
        <v>0</v>
      </c>
      <c r="E5" s="288">
        <v>0.23</v>
      </c>
    </row>
    <row r="6" spans="1:5" ht="30" x14ac:dyDescent="0.25">
      <c r="A6" s="2" t="s">
        <v>1149</v>
      </c>
      <c r="B6" s="4" t="s">
        <v>5</v>
      </c>
      <c r="C6" s="4" t="s">
        <v>5</v>
      </c>
      <c r="D6" s="4" t="s">
        <v>5</v>
      </c>
      <c r="E6" s="4" t="s">
        <v>5</v>
      </c>
    </row>
    <row r="7" spans="1:5" x14ac:dyDescent="0.25">
      <c r="A7" s="2" t="s">
        <v>1248</v>
      </c>
      <c r="B7" s="288">
        <v>0</v>
      </c>
      <c r="C7" s="288">
        <v>0</v>
      </c>
      <c r="D7" s="288">
        <v>0</v>
      </c>
      <c r="E7" s="288">
        <v>0.12</v>
      </c>
    </row>
    <row r="8" spans="1:5" ht="30" x14ac:dyDescent="0.25">
      <c r="A8" s="2" t="s">
        <v>1113</v>
      </c>
      <c r="B8" s="4" t="s">
        <v>5</v>
      </c>
      <c r="C8" s="4" t="s">
        <v>5</v>
      </c>
      <c r="D8" s="4" t="s">
        <v>5</v>
      </c>
      <c r="E8" s="4" t="s">
        <v>5</v>
      </c>
    </row>
    <row r="9" spans="1:5" x14ac:dyDescent="0.25">
      <c r="A9" s="2" t="s">
        <v>1248</v>
      </c>
      <c r="B9" s="288">
        <v>0</v>
      </c>
      <c r="C9" s="288">
        <v>0</v>
      </c>
      <c r="D9" s="288">
        <v>0.17</v>
      </c>
      <c r="E9" s="288">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49</v>
      </c>
      <c r="B1" s="7" t="s">
        <v>79</v>
      </c>
      <c r="C1" s="7"/>
      <c r="D1" s="7" t="s">
        <v>1</v>
      </c>
      <c r="E1" s="7"/>
    </row>
    <row r="2" spans="1:5" x14ac:dyDescent="0.25">
      <c r="A2" s="7"/>
      <c r="B2" s="1" t="s">
        <v>2</v>
      </c>
      <c r="C2" s="1" t="s">
        <v>80</v>
      </c>
      <c r="D2" s="1" t="s">
        <v>2</v>
      </c>
      <c r="E2" s="1" t="s">
        <v>80</v>
      </c>
    </row>
    <row r="3" spans="1:5" x14ac:dyDescent="0.25">
      <c r="A3" s="2" t="s">
        <v>1248</v>
      </c>
      <c r="B3" s="288">
        <v>0.65</v>
      </c>
      <c r="C3" s="288">
        <v>0.93</v>
      </c>
      <c r="D3" s="288">
        <v>0.69</v>
      </c>
      <c r="E3" s="288">
        <v>0.84</v>
      </c>
    </row>
    <row r="4" spans="1:5" ht="30" x14ac:dyDescent="0.25">
      <c r="A4" s="2" t="s">
        <v>1250</v>
      </c>
      <c r="B4" s="4" t="s">
        <v>5</v>
      </c>
      <c r="C4" s="4" t="s">
        <v>5</v>
      </c>
      <c r="D4" s="4" t="s">
        <v>5</v>
      </c>
      <c r="E4" s="4" t="s">
        <v>5</v>
      </c>
    </row>
    <row r="5" spans="1:5" x14ac:dyDescent="0.25">
      <c r="A5" s="2" t="s">
        <v>1248</v>
      </c>
      <c r="B5" s="288">
        <v>0</v>
      </c>
      <c r="C5" s="288">
        <v>0.24</v>
      </c>
      <c r="D5" s="288">
        <v>0</v>
      </c>
      <c r="E5" s="288">
        <v>0.14000000000000001</v>
      </c>
    </row>
    <row r="6" spans="1:5" x14ac:dyDescent="0.25">
      <c r="A6" s="2" t="s">
        <v>1225</v>
      </c>
      <c r="B6" s="4" t="s">
        <v>5</v>
      </c>
      <c r="C6" s="4" t="s">
        <v>5</v>
      </c>
      <c r="D6" s="4" t="s">
        <v>5</v>
      </c>
      <c r="E6" s="4" t="s">
        <v>5</v>
      </c>
    </row>
    <row r="7" spans="1:5" x14ac:dyDescent="0.25">
      <c r="A7" s="2" t="s">
        <v>1248</v>
      </c>
      <c r="B7" s="288">
        <v>0.37</v>
      </c>
      <c r="C7" s="288">
        <v>0.47</v>
      </c>
      <c r="D7" s="288">
        <v>0.45</v>
      </c>
      <c r="E7" s="288">
        <v>0.32</v>
      </c>
    </row>
    <row r="8" spans="1:5" x14ac:dyDescent="0.25">
      <c r="A8" s="2" t="s">
        <v>1251</v>
      </c>
      <c r="B8" s="4" t="s">
        <v>5</v>
      </c>
      <c r="C8" s="4" t="s">
        <v>5</v>
      </c>
      <c r="D8" s="4" t="s">
        <v>5</v>
      </c>
      <c r="E8" s="4" t="s">
        <v>5</v>
      </c>
    </row>
    <row r="9" spans="1:5" x14ac:dyDescent="0.25">
      <c r="A9" s="2" t="s">
        <v>1248</v>
      </c>
      <c r="B9" s="288">
        <v>0.28000000000000003</v>
      </c>
      <c r="C9" s="288">
        <v>0.22</v>
      </c>
      <c r="D9" s="288">
        <v>0.24</v>
      </c>
      <c r="E9" s="288">
        <v>0.3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52</v>
      </c>
      <c r="B1" s="1" t="s">
        <v>1</v>
      </c>
    </row>
    <row r="2" spans="1:2" x14ac:dyDescent="0.25">
      <c r="A2" s="7"/>
      <c r="B2" s="1" t="s">
        <v>2</v>
      </c>
    </row>
    <row r="3" spans="1:2" ht="30" x14ac:dyDescent="0.25">
      <c r="A3" s="2" t="s">
        <v>1253</v>
      </c>
      <c r="B3" s="288">
        <v>0.1</v>
      </c>
    </row>
    <row r="4" spans="1:2" x14ac:dyDescent="0.25">
      <c r="A4" s="2" t="s">
        <v>1254</v>
      </c>
      <c r="B4" s="288">
        <v>0.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5</v>
      </c>
      <c r="B1" s="1" t="s">
        <v>2</v>
      </c>
    </row>
    <row r="2" spans="1:2" x14ac:dyDescent="0.25">
      <c r="A2" s="2">
        <v>2013</v>
      </c>
      <c r="B2" s="8">
        <v>3431</v>
      </c>
    </row>
    <row r="3" spans="1:2" x14ac:dyDescent="0.25">
      <c r="A3" s="2">
        <v>2014</v>
      </c>
      <c r="B3" s="5">
        <v>13725</v>
      </c>
    </row>
    <row r="4" spans="1:2" x14ac:dyDescent="0.25">
      <c r="A4" s="2">
        <v>2015</v>
      </c>
      <c r="B4" s="5">
        <v>8007</v>
      </c>
    </row>
    <row r="5" spans="1:2" ht="30" x14ac:dyDescent="0.25">
      <c r="A5" s="2" t="s">
        <v>1256</v>
      </c>
      <c r="B5" s="5">
        <v>25163</v>
      </c>
    </row>
    <row r="6" spans="1:2" x14ac:dyDescent="0.25">
      <c r="A6" s="2" t="s">
        <v>1257</v>
      </c>
      <c r="B6" s="4" t="s">
        <v>5</v>
      </c>
    </row>
    <row r="7" spans="1:2" x14ac:dyDescent="0.25">
      <c r="A7" s="2">
        <v>2013</v>
      </c>
      <c r="B7" s="5">
        <v>3431</v>
      </c>
    </row>
    <row r="8" spans="1:2" x14ac:dyDescent="0.25">
      <c r="A8" s="2">
        <v>2014</v>
      </c>
      <c r="B8" s="5">
        <v>13725</v>
      </c>
    </row>
    <row r="9" spans="1:2" x14ac:dyDescent="0.25">
      <c r="A9" s="2">
        <v>2015</v>
      </c>
      <c r="B9" s="5">
        <v>8007</v>
      </c>
    </row>
    <row r="10" spans="1:2" ht="30" x14ac:dyDescent="0.25">
      <c r="A10" s="2" t="s">
        <v>1256</v>
      </c>
      <c r="B10" s="8">
        <v>2516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8</v>
      </c>
      <c r="B1" s="1" t="s">
        <v>2</v>
      </c>
    </row>
    <row r="2" spans="1:2" x14ac:dyDescent="0.25">
      <c r="A2" s="2" t="s">
        <v>781</v>
      </c>
      <c r="B2" s="8">
        <v>25163</v>
      </c>
    </row>
    <row r="3" spans="1:2" x14ac:dyDescent="0.25">
      <c r="A3" s="2" t="s">
        <v>782</v>
      </c>
      <c r="B3" s="4">
        <v>0</v>
      </c>
    </row>
    <row r="4" spans="1:2" ht="45" x14ac:dyDescent="0.25">
      <c r="A4" s="2" t="s">
        <v>1259</v>
      </c>
      <c r="B4" s="5">
        <v>25163</v>
      </c>
    </row>
    <row r="5" spans="1:2" x14ac:dyDescent="0.25">
      <c r="A5" s="2" t="s">
        <v>1257</v>
      </c>
      <c r="B5" s="4" t="s">
        <v>5</v>
      </c>
    </row>
    <row r="6" spans="1:2" x14ac:dyDescent="0.25">
      <c r="A6" s="2" t="s">
        <v>781</v>
      </c>
      <c r="B6" s="5">
        <v>25163</v>
      </c>
    </row>
    <row r="7" spans="1:2" x14ac:dyDescent="0.25">
      <c r="A7" s="2" t="s">
        <v>782</v>
      </c>
      <c r="B7" s="4">
        <v>0</v>
      </c>
    </row>
    <row r="8" spans="1:2" ht="45" x14ac:dyDescent="0.25">
      <c r="A8" s="2" t="s">
        <v>1259</v>
      </c>
      <c r="B8" s="8">
        <v>2516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0</v>
      </c>
      <c r="B1" s="1" t="s">
        <v>2</v>
      </c>
    </row>
    <row r="2" spans="1:2" x14ac:dyDescent="0.25">
      <c r="A2" s="2" t="s">
        <v>856</v>
      </c>
      <c r="B2" s="4" t="s">
        <v>5</v>
      </c>
    </row>
    <row r="3" spans="1:2" ht="45" x14ac:dyDescent="0.25">
      <c r="A3" s="2" t="s">
        <v>1261</v>
      </c>
      <c r="B3" s="8">
        <v>286405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2</v>
      </c>
      <c r="B1" s="1" t="s">
        <v>2</v>
      </c>
    </row>
    <row r="2" spans="1:2" x14ac:dyDescent="0.25">
      <c r="A2" s="2" t="s">
        <v>856</v>
      </c>
      <c r="B2" s="4" t="s">
        <v>5</v>
      </c>
    </row>
    <row r="3" spans="1:2" ht="30" x14ac:dyDescent="0.25">
      <c r="A3" s="2" t="s">
        <v>1263</v>
      </c>
      <c r="B3" s="8">
        <v>286405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7" width="12.28515625" bestFit="1" customWidth="1"/>
  </cols>
  <sheetData>
    <row r="1" spans="1:7" ht="30" customHeight="1" x14ac:dyDescent="0.25">
      <c r="A1" s="7" t="s">
        <v>1264</v>
      </c>
      <c r="B1" s="7" t="s">
        <v>1111</v>
      </c>
      <c r="C1" s="7"/>
      <c r="D1" s="7" t="s">
        <v>79</v>
      </c>
      <c r="E1" s="7"/>
      <c r="F1" s="7" t="s">
        <v>1</v>
      </c>
      <c r="G1" s="7"/>
    </row>
    <row r="2" spans="1:7" x14ac:dyDescent="0.25">
      <c r="A2" s="7"/>
      <c r="B2" s="1" t="s">
        <v>1237</v>
      </c>
      <c r="C2" s="1" t="s">
        <v>1238</v>
      </c>
      <c r="D2" s="1" t="s">
        <v>2</v>
      </c>
      <c r="E2" s="1" t="s">
        <v>80</v>
      </c>
      <c r="F2" s="1" t="s">
        <v>2</v>
      </c>
      <c r="G2" s="1" t="s">
        <v>80</v>
      </c>
    </row>
    <row r="3" spans="1:7" x14ac:dyDescent="0.25">
      <c r="A3" s="2" t="s">
        <v>856</v>
      </c>
      <c r="B3" s="4" t="s">
        <v>5</v>
      </c>
      <c r="C3" s="4" t="s">
        <v>5</v>
      </c>
      <c r="D3" s="4" t="s">
        <v>5</v>
      </c>
      <c r="E3" s="4" t="s">
        <v>5</v>
      </c>
      <c r="F3" s="4" t="s">
        <v>5</v>
      </c>
      <c r="G3" s="4" t="s">
        <v>5</v>
      </c>
    </row>
    <row r="4" spans="1:7" x14ac:dyDescent="0.25">
      <c r="A4" s="2" t="s">
        <v>1239</v>
      </c>
      <c r="B4" s="8">
        <v>13632</v>
      </c>
      <c r="C4" s="8">
        <v>162296</v>
      </c>
      <c r="D4" s="8">
        <v>116540</v>
      </c>
      <c r="E4" s="8">
        <v>96382</v>
      </c>
      <c r="F4" s="8">
        <v>267717</v>
      </c>
      <c r="G4" s="8">
        <v>336619</v>
      </c>
    </row>
    <row r="5" spans="1:7" ht="30" x14ac:dyDescent="0.25">
      <c r="A5" s="2" t="s">
        <v>1265</v>
      </c>
      <c r="B5" s="4" t="s">
        <v>5</v>
      </c>
      <c r="C5" s="4" t="s">
        <v>5</v>
      </c>
      <c r="D5" s="8">
        <v>3430</v>
      </c>
      <c r="E5" s="8">
        <v>15677</v>
      </c>
      <c r="F5" s="8">
        <v>10225</v>
      </c>
      <c r="G5" s="8">
        <v>208819</v>
      </c>
    </row>
    <row r="6" spans="1:7" x14ac:dyDescent="0.25">
      <c r="A6" s="2" t="s">
        <v>1240</v>
      </c>
      <c r="B6" s="4" t="s">
        <v>981</v>
      </c>
      <c r="C6" s="4" t="s">
        <v>981</v>
      </c>
      <c r="D6" s="4" t="s">
        <v>5</v>
      </c>
      <c r="E6" s="4" t="s">
        <v>5</v>
      </c>
      <c r="F6" s="4" t="s">
        <v>5</v>
      </c>
      <c r="G6" s="4" t="s">
        <v>5</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33.7109375" customWidth="1"/>
    <col min="4" max="4" width="12.28515625" customWidth="1"/>
  </cols>
  <sheetData>
    <row r="1" spans="1:4" ht="15" customHeight="1" x14ac:dyDescent="0.25">
      <c r="A1" s="1" t="s">
        <v>1266</v>
      </c>
      <c r="B1" s="1" t="s">
        <v>2</v>
      </c>
      <c r="C1" s="7" t="s">
        <v>27</v>
      </c>
      <c r="D1" s="7"/>
    </row>
    <row r="2" spans="1:4" x14ac:dyDescent="0.25">
      <c r="A2" s="3" t="s">
        <v>28</v>
      </c>
      <c r="B2" s="4" t="s">
        <v>5</v>
      </c>
      <c r="C2" s="4" t="s">
        <v>5</v>
      </c>
      <c r="D2" s="4"/>
    </row>
    <row r="3" spans="1:4" ht="17.25" x14ac:dyDescent="0.25">
      <c r="A3" s="2" t="s">
        <v>35</v>
      </c>
      <c r="B3" s="8">
        <v>4932497</v>
      </c>
      <c r="C3" s="8">
        <v>410966</v>
      </c>
      <c r="D3" s="9" t="s">
        <v>30</v>
      </c>
    </row>
    <row r="4" spans="1:4" ht="17.25" x14ac:dyDescent="0.25">
      <c r="A4" s="2" t="s">
        <v>44</v>
      </c>
      <c r="B4" s="5">
        <v>355359127</v>
      </c>
      <c r="C4" s="5">
        <v>484009837</v>
      </c>
      <c r="D4" s="9" t="s">
        <v>30</v>
      </c>
    </row>
    <row r="5" spans="1:4" x14ac:dyDescent="0.25">
      <c r="A5" s="3" t="s">
        <v>45</v>
      </c>
      <c r="B5" s="4" t="s">
        <v>5</v>
      </c>
      <c r="C5" s="4" t="s">
        <v>5</v>
      </c>
      <c r="D5" s="4"/>
    </row>
    <row r="6" spans="1:4" ht="17.25" x14ac:dyDescent="0.25">
      <c r="A6" s="2" t="s">
        <v>51</v>
      </c>
      <c r="B6" s="5">
        <v>3684872</v>
      </c>
      <c r="C6" s="5">
        <v>1033784</v>
      </c>
      <c r="D6" s="9" t="s">
        <v>30</v>
      </c>
    </row>
    <row r="7" spans="1:4" ht="17.25" x14ac:dyDescent="0.25">
      <c r="A7" s="2" t="s">
        <v>800</v>
      </c>
      <c r="B7" s="5">
        <v>181463364</v>
      </c>
      <c r="C7" s="5">
        <v>14052751</v>
      </c>
      <c r="D7" s="9" t="s">
        <v>30</v>
      </c>
    </row>
    <row r="8" spans="1:4" ht="17.25" x14ac:dyDescent="0.25">
      <c r="A8" s="2" t="s">
        <v>55</v>
      </c>
      <c r="B8" s="5">
        <v>221546326</v>
      </c>
      <c r="C8" s="5">
        <v>67021530</v>
      </c>
      <c r="D8" s="9" t="s">
        <v>30</v>
      </c>
    </row>
    <row r="9" spans="1:4" ht="17.25" x14ac:dyDescent="0.25">
      <c r="A9" s="2" t="s">
        <v>59</v>
      </c>
      <c r="B9" s="5">
        <v>279977699</v>
      </c>
      <c r="C9" s="5">
        <v>83710851</v>
      </c>
      <c r="D9" s="9" t="s">
        <v>30</v>
      </c>
    </row>
    <row r="10" spans="1:4" x14ac:dyDescent="0.25">
      <c r="A10" s="3" t="s">
        <v>60</v>
      </c>
      <c r="B10" s="4" t="s">
        <v>5</v>
      </c>
      <c r="C10" s="4" t="s">
        <v>5</v>
      </c>
      <c r="D10" s="4"/>
    </row>
    <row r="11" spans="1:4" ht="17.25" x14ac:dyDescent="0.25">
      <c r="A11" s="2" t="s">
        <v>66</v>
      </c>
      <c r="B11" s="5">
        <v>75381428</v>
      </c>
      <c r="C11" s="5">
        <v>400298986</v>
      </c>
      <c r="D11" s="9" t="s">
        <v>67</v>
      </c>
    </row>
    <row r="12" spans="1:4" ht="17.25" x14ac:dyDescent="0.25">
      <c r="A12" s="2" t="s">
        <v>801</v>
      </c>
      <c r="B12" s="5">
        <v>355359127</v>
      </c>
      <c r="C12" s="5">
        <v>484009837</v>
      </c>
      <c r="D12" s="9" t="s">
        <v>30</v>
      </c>
    </row>
    <row r="13" spans="1:4" x14ac:dyDescent="0.25">
      <c r="A13" s="2" t="s">
        <v>1267</v>
      </c>
      <c r="B13" s="4" t="s">
        <v>5</v>
      </c>
      <c r="C13" s="4" t="s">
        <v>5</v>
      </c>
      <c r="D13" s="4"/>
    </row>
    <row r="14" spans="1:4" x14ac:dyDescent="0.25">
      <c r="A14" s="3" t="s">
        <v>28</v>
      </c>
      <c r="B14" s="4" t="s">
        <v>5</v>
      </c>
      <c r="C14" s="4" t="s">
        <v>5</v>
      </c>
      <c r="D14" s="4"/>
    </row>
    <row r="15" spans="1:4" x14ac:dyDescent="0.25">
      <c r="A15" s="2" t="s">
        <v>35</v>
      </c>
      <c r="B15" s="5">
        <v>24000</v>
      </c>
      <c r="C15" s="4">
        <v>0</v>
      </c>
      <c r="D15" s="4"/>
    </row>
    <row r="16" spans="1:4" x14ac:dyDescent="0.25">
      <c r="A16" s="2" t="s">
        <v>799</v>
      </c>
      <c r="B16" s="5">
        <v>232629624</v>
      </c>
      <c r="C16" s="5">
        <v>400298968</v>
      </c>
      <c r="D16" s="4"/>
    </row>
    <row r="17" spans="1:4" x14ac:dyDescent="0.25">
      <c r="A17" s="2" t="s">
        <v>44</v>
      </c>
      <c r="B17" s="5">
        <v>232653624</v>
      </c>
      <c r="C17" s="5">
        <v>400298968</v>
      </c>
      <c r="D17" s="4"/>
    </row>
    <row r="18" spans="1:4" x14ac:dyDescent="0.25">
      <c r="A18" s="3" t="s">
        <v>45</v>
      </c>
      <c r="B18" s="4" t="s">
        <v>5</v>
      </c>
      <c r="C18" s="4" t="s">
        <v>5</v>
      </c>
      <c r="D18" s="4"/>
    </row>
    <row r="19" spans="1:4" x14ac:dyDescent="0.25">
      <c r="A19" s="2" t="s">
        <v>51</v>
      </c>
      <c r="B19" s="5">
        <v>222059</v>
      </c>
      <c r="C19" s="4">
        <v>0</v>
      </c>
      <c r="D19" s="4"/>
    </row>
    <row r="20" spans="1:4" x14ac:dyDescent="0.25">
      <c r="A20" s="2" t="s">
        <v>52</v>
      </c>
      <c r="B20" s="5">
        <v>115472</v>
      </c>
      <c r="C20" s="4">
        <v>0</v>
      </c>
      <c r="D20" s="4"/>
    </row>
    <row r="21" spans="1:4" x14ac:dyDescent="0.25">
      <c r="A21" s="2" t="s">
        <v>800</v>
      </c>
      <c r="B21" s="5">
        <v>156934665</v>
      </c>
      <c r="C21" s="4">
        <v>0</v>
      </c>
      <c r="D21" s="4"/>
    </row>
    <row r="22" spans="1:4" x14ac:dyDescent="0.25">
      <c r="A22" s="2" t="s">
        <v>55</v>
      </c>
      <c r="B22" s="5">
        <v>157272196</v>
      </c>
      <c r="C22" s="4">
        <v>0</v>
      </c>
      <c r="D22" s="4"/>
    </row>
    <row r="23" spans="1:4" x14ac:dyDescent="0.25">
      <c r="A23" s="2" t="s">
        <v>59</v>
      </c>
      <c r="B23" s="5">
        <v>157272196</v>
      </c>
      <c r="C23" s="4">
        <v>0</v>
      </c>
      <c r="D23" s="4"/>
    </row>
    <row r="24" spans="1:4" x14ac:dyDescent="0.25">
      <c r="A24" s="3" t="s">
        <v>60</v>
      </c>
      <c r="B24" s="4" t="s">
        <v>5</v>
      </c>
      <c r="C24" s="4" t="s">
        <v>5</v>
      </c>
      <c r="D24" s="4"/>
    </row>
    <row r="25" spans="1:4" x14ac:dyDescent="0.25">
      <c r="A25" s="2" t="s">
        <v>66</v>
      </c>
      <c r="B25" s="5">
        <v>75381428</v>
      </c>
      <c r="C25" s="5">
        <v>400298968</v>
      </c>
      <c r="D25" s="4"/>
    </row>
    <row r="26" spans="1:4" x14ac:dyDescent="0.25">
      <c r="A26" s="2" t="s">
        <v>801</v>
      </c>
      <c r="B26" s="8">
        <v>232653624</v>
      </c>
      <c r="C26" s="8">
        <v>400298968</v>
      </c>
      <c r="D26" s="4"/>
    </row>
    <row r="27" spans="1:4" x14ac:dyDescent="0.25">
      <c r="A27" s="10"/>
      <c r="B27" s="10"/>
      <c r="C27" s="10"/>
      <c r="D27" s="10"/>
    </row>
    <row r="28" spans="1:4" ht="105" customHeight="1" x14ac:dyDescent="0.25">
      <c r="A28" s="2" t="s">
        <v>30</v>
      </c>
      <c r="B28" s="11" t="s">
        <v>936</v>
      </c>
      <c r="C28" s="11"/>
      <c r="D28" s="11"/>
    </row>
    <row r="29" spans="1:4" ht="60" customHeight="1" x14ac:dyDescent="0.25">
      <c r="A29" s="2" t="s">
        <v>71</v>
      </c>
      <c r="B29" s="11" t="s">
        <v>72</v>
      </c>
      <c r="C29" s="11"/>
      <c r="D29" s="11"/>
    </row>
  </sheetData>
  <mergeCells count="4">
    <mergeCell ref="C1:D1"/>
    <mergeCell ref="A27:D27"/>
    <mergeCell ref="B28:D28"/>
    <mergeCell ref="B29:D2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 min="5" max="5" width="36.5703125" customWidth="1"/>
    <col min="6" max="6" width="34.28515625" customWidth="1"/>
    <col min="7" max="7" width="8.5703125" customWidth="1"/>
  </cols>
  <sheetData>
    <row r="1" spans="1:7" ht="30" customHeight="1" x14ac:dyDescent="0.25">
      <c r="A1" s="7" t="s">
        <v>1268</v>
      </c>
      <c r="B1" s="7" t="s">
        <v>79</v>
      </c>
      <c r="C1" s="7"/>
      <c r="D1" s="7"/>
      <c r="E1" s="7" t="s">
        <v>1</v>
      </c>
      <c r="F1" s="7"/>
      <c r="G1" s="7"/>
    </row>
    <row r="2" spans="1:7" ht="15" customHeight="1" x14ac:dyDescent="0.25">
      <c r="A2" s="7"/>
      <c r="B2" s="1" t="s">
        <v>2</v>
      </c>
      <c r="C2" s="7" t="s">
        <v>80</v>
      </c>
      <c r="D2" s="7"/>
      <c r="E2" s="1" t="s">
        <v>2</v>
      </c>
      <c r="F2" s="7" t="s">
        <v>80</v>
      </c>
      <c r="G2" s="7"/>
    </row>
    <row r="3" spans="1:7" ht="17.25" x14ac:dyDescent="0.25">
      <c r="A3" s="2" t="s">
        <v>85</v>
      </c>
      <c r="B3" s="8">
        <v>-1178035</v>
      </c>
      <c r="C3" s="8">
        <v>-209633</v>
      </c>
      <c r="D3" s="9" t="s">
        <v>30</v>
      </c>
      <c r="E3" s="8">
        <v>-2345569</v>
      </c>
      <c r="F3" s="8">
        <v>-578544</v>
      </c>
      <c r="G3" s="9" t="s">
        <v>30</v>
      </c>
    </row>
    <row r="4" spans="1:7" ht="17.25" x14ac:dyDescent="0.25">
      <c r="A4" s="2" t="s">
        <v>107</v>
      </c>
      <c r="B4" s="5">
        <v>18301541</v>
      </c>
      <c r="C4" s="5">
        <v>23161768</v>
      </c>
      <c r="D4" s="9" t="s">
        <v>30</v>
      </c>
      <c r="E4" s="5">
        <v>56861835</v>
      </c>
      <c r="F4" s="5">
        <v>71364099</v>
      </c>
      <c r="G4" s="9" t="s">
        <v>30</v>
      </c>
    </row>
    <row r="5" spans="1:7" x14ac:dyDescent="0.25">
      <c r="A5" s="2" t="s">
        <v>1267</v>
      </c>
      <c r="B5" s="4" t="s">
        <v>5</v>
      </c>
      <c r="C5" s="4" t="s">
        <v>5</v>
      </c>
      <c r="D5" s="4"/>
      <c r="E5" s="4" t="s">
        <v>5</v>
      </c>
      <c r="F5" s="4" t="s">
        <v>5</v>
      </c>
      <c r="G5" s="4"/>
    </row>
    <row r="6" spans="1:7" x14ac:dyDescent="0.25">
      <c r="A6" s="2" t="s">
        <v>85</v>
      </c>
      <c r="B6" s="5">
        <v>-926771</v>
      </c>
      <c r="C6" s="4">
        <v>0</v>
      </c>
      <c r="D6" s="4"/>
      <c r="E6" s="5">
        <v>-1640949</v>
      </c>
      <c r="F6" s="4">
        <v>0</v>
      </c>
      <c r="G6" s="4"/>
    </row>
    <row r="7" spans="1:7" x14ac:dyDescent="0.25">
      <c r="A7" s="2" t="s">
        <v>803</v>
      </c>
      <c r="B7" s="5">
        <v>-1564416</v>
      </c>
      <c r="C7" s="4">
        <v>0</v>
      </c>
      <c r="D7" s="4"/>
      <c r="E7" s="5">
        <v>-1768470</v>
      </c>
      <c r="F7" s="4">
        <v>0</v>
      </c>
      <c r="G7" s="4"/>
    </row>
    <row r="8" spans="1:7" x14ac:dyDescent="0.25">
      <c r="A8" s="2" t="s">
        <v>804</v>
      </c>
      <c r="B8" s="5">
        <v>20792728</v>
      </c>
      <c r="C8" s="4">
        <v>0</v>
      </c>
      <c r="D8" s="4"/>
      <c r="E8" s="5">
        <v>60271254</v>
      </c>
      <c r="F8" s="4">
        <v>0</v>
      </c>
      <c r="G8" s="4"/>
    </row>
    <row r="9" spans="1:7" x14ac:dyDescent="0.25">
      <c r="A9" s="2" t="s">
        <v>107</v>
      </c>
      <c r="B9" s="8">
        <v>18301541</v>
      </c>
      <c r="C9" s="8">
        <v>0</v>
      </c>
      <c r="D9" s="4"/>
      <c r="E9" s="8">
        <v>56861835</v>
      </c>
      <c r="F9" s="8">
        <v>0</v>
      </c>
      <c r="G9" s="4"/>
    </row>
    <row r="10" spans="1:7" x14ac:dyDescent="0.25">
      <c r="A10" s="10"/>
      <c r="B10" s="10"/>
      <c r="C10" s="10"/>
      <c r="D10" s="10"/>
      <c r="E10" s="10"/>
      <c r="F10" s="10"/>
      <c r="G10" s="10"/>
    </row>
    <row r="11" spans="1:7" ht="30" customHeight="1" x14ac:dyDescent="0.25">
      <c r="A11" s="2" t="s">
        <v>30</v>
      </c>
      <c r="B11" s="11" t="s">
        <v>72</v>
      </c>
      <c r="C11" s="11"/>
      <c r="D11" s="11"/>
      <c r="E11" s="11"/>
      <c r="F11" s="11"/>
      <c r="G11" s="11"/>
    </row>
  </sheetData>
  <mergeCells count="7">
    <mergeCell ref="B11:G11"/>
    <mergeCell ref="A1:A2"/>
    <mergeCell ref="B1:D1"/>
    <mergeCell ref="E1:G1"/>
    <mergeCell ref="C2:D2"/>
    <mergeCell ref="F2:G2"/>
    <mergeCell ref="A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CONSOLIDATED_STATEMENTS_OF_CAS1</vt:lpstr>
      <vt:lpstr>DESCRIPTION_OF_BUSINESS_AND_OR</vt:lpstr>
      <vt:lpstr>DISCONTINUED_OPERATIONS</vt:lpstr>
      <vt:lpstr>SUMMARY_OF_SIGNIFICANT_ACCOUNT</vt:lpstr>
      <vt:lpstr>CASH</vt:lpstr>
      <vt:lpstr>ACCOUNTS_RECEIVABLE_THIRD_PART</vt:lpstr>
      <vt:lpstr>OTHER_RECEIVABLES</vt:lpstr>
      <vt:lpstr>INVENTORIES</vt:lpstr>
      <vt:lpstr>LONGTERM_INVESTMENT</vt:lpstr>
      <vt:lpstr>DEPOSIT_ON_SETTING_UP_OF_JOINT</vt:lpstr>
      <vt:lpstr>PROPERTY_PLANT_AND_EQUIPMENTNE</vt:lpstr>
      <vt:lpstr>ACCOUNTS_PAYABLE_RELATED_PARTI</vt:lpstr>
      <vt:lpstr>RECEIPT_IN_ADVANCE_RELATED_PAR</vt:lpstr>
      <vt:lpstr>TERM_LOANS</vt:lpstr>
      <vt:lpstr>ACCRUED_LIABILITIES_AND_OTHER_</vt:lpstr>
      <vt:lpstr>ADVANCE_TOFROM_RELATED_PARTIES</vt:lpstr>
      <vt:lpstr>CAPITAL</vt:lpstr>
      <vt:lpstr>RELATED_PARTY_TRANSACTIONS</vt:lpstr>
      <vt:lpstr>CERTAIN_RISKS_AND_CONCENTRATIO</vt:lpstr>
      <vt:lpstr>COMMITMENTS</vt:lpstr>
      <vt:lpstr>CONDENSED_PARENT_COMPANY_FINAN</vt:lpstr>
      <vt:lpstr>SUMMARY_OF_SIGNIFICANT_ACCOUNT1</vt:lpstr>
      <vt:lpstr>DESCRIPTION_OF_BUSINESS_AND_OR1</vt:lpstr>
      <vt:lpstr>DISCONTINUED_OPERATIONS_Tables</vt:lpstr>
      <vt:lpstr>SUMMARY_OF_SIGNIFICANT_ACCOUNT2</vt:lpstr>
      <vt:lpstr>CASH_Tables</vt:lpstr>
      <vt:lpstr>ACCOUNTS_RECEIVABLE_THIRD_PART1</vt:lpstr>
      <vt:lpstr>OTHER_RECEIVABLES_Tables</vt:lpstr>
      <vt:lpstr>INVENTORIES_Tables</vt:lpstr>
      <vt:lpstr>DEPOSIT_ON_SETTING_UP_OF_JOINT1</vt:lpstr>
      <vt:lpstr>PROPERTY_PLANT_AND_EQUIPMENTNE1</vt:lpstr>
      <vt:lpstr>ACCOUNTS_PAYABLE_RELATED_PARTI1</vt:lpstr>
      <vt:lpstr>RECEIPT_IN_ADVANCE_RELATED_PAR1</vt:lpstr>
      <vt:lpstr>TERM_LOANS_Tables</vt:lpstr>
      <vt:lpstr>ACCRUED_LIABILITIES_AND_OTHER_1</vt:lpstr>
      <vt:lpstr>ADVANCE_TOFROM_RELATED_PARTIES1</vt:lpstr>
      <vt:lpstr>CAPITAL_Tables</vt:lpstr>
      <vt:lpstr>RELATED_PARTY_TRANSACTIONS_Tab</vt:lpstr>
      <vt:lpstr>CERTAIN_RISKS_AND_CONCENTRATIO1</vt:lpstr>
      <vt:lpstr>COMMITMENTS_Tables</vt:lpstr>
      <vt:lpstr>CONDENSED_PARENT_COMPANY_FINAN1</vt:lpstr>
      <vt:lpstr>DESCRIPTION_OF_BUSINESS_AND_OR2</vt:lpstr>
      <vt:lpstr>DESCRIPTION_OF_BUSINESS_AND_OR3</vt:lpstr>
      <vt:lpstr>DISCONTINUED_OPERATIONS_Detail</vt:lpstr>
      <vt:lpstr>DISCONTINUED_OPERATIONS_Detail1</vt:lpstr>
      <vt:lpstr>DISCONTINUED_OPERATIONS_Detail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ASH_Details</vt:lpstr>
      <vt:lpstr>CASH_Details_1</vt:lpstr>
      <vt:lpstr>ACCOUNTS_RECEIVABLE_THIRD_PART2</vt:lpstr>
      <vt:lpstr>OTHER_RECEIVABLES_Details</vt:lpstr>
      <vt:lpstr>INVENTORIES_Details</vt:lpstr>
      <vt:lpstr>LONGTERM_INVESTMENT_Details_Te</vt:lpstr>
      <vt:lpstr>DEPOSIT_ON_SETTING_UP_OF_JOINT2</vt:lpstr>
      <vt:lpstr>DEPOSIT_ON_SETTING_UP_OF_JOINT3</vt:lpstr>
      <vt:lpstr>PROPERTY_PLANT_AND_EQUIPMENT_N</vt:lpstr>
      <vt:lpstr>PROPERTY_PLANT_AND_EQUIPMENT_N1</vt:lpstr>
      <vt:lpstr>ACCOUNTS_PAYABLE_RELATED_PARTI2</vt:lpstr>
      <vt:lpstr>RECEIPT_IN_ADVANCE_RELATED_PAR2</vt:lpstr>
      <vt:lpstr>TERM_LOANS_Details</vt:lpstr>
      <vt:lpstr>TERM_LOANS_Details_1</vt:lpstr>
      <vt:lpstr>TERM_LOANS_Details_2</vt:lpstr>
      <vt:lpstr>TERM_LOANS_Details_3</vt:lpstr>
      <vt:lpstr>TERM_LOANS_Details_4</vt:lpstr>
      <vt:lpstr>TERM_LOANS_Details_Textual</vt:lpstr>
      <vt:lpstr>ACCRUED_LIABILITIES_AND_OTHER_2</vt:lpstr>
      <vt:lpstr>ACCRUED_LIABILITIES_AND_OTHER_3</vt:lpstr>
      <vt:lpstr>ADVANCE_TOFROM_RELATED_PARTIES2</vt:lpstr>
      <vt:lpstr>ADVANCE_TOFROM_RELATED_PARTIES3</vt:lpstr>
      <vt:lpstr>ADVANCE_TOFROM_RELATED_PARTIES4</vt:lpstr>
      <vt:lpstr>ADVANCE_TOFROM_RELATED_PARTIES5</vt:lpstr>
      <vt:lpstr>CAPITAL_Details_1</vt:lpstr>
      <vt:lpstr>CAPITAL_Details_Textual</vt:lpstr>
      <vt:lpstr>RELATED_PARTY_TRANSACTIONS_Det</vt:lpstr>
      <vt:lpstr>RELATED_PARTY_TRANSACTIONS_Det1</vt:lpstr>
      <vt:lpstr>RELATED_PARTY_TRANSACTIONS_Det2</vt:lpstr>
      <vt:lpstr>CERTAIN_RISKS_AND_CONCENTRATIO2</vt:lpstr>
      <vt:lpstr>CERTAIN_RISKS_AND_CONCENTRATIO3</vt:lpstr>
      <vt:lpstr>CERTAIN_RISKS_AND_CONCENTRATIO4</vt:lpstr>
      <vt:lpstr>COMMITMENTS_Details</vt:lpstr>
      <vt:lpstr>COMMITMENTS_Details_1</vt:lpstr>
      <vt:lpstr>COMMITMENTS_Details_2</vt:lpstr>
      <vt:lpstr>COMMITMENTS_Details_3</vt:lpstr>
      <vt:lpstr>COMMITMENTS_Details_Textual</vt:lpstr>
      <vt:lpstr>CONDENSED_PARENT_COMPANY_FINAN2</vt:lpstr>
      <vt:lpstr>CONDENSED_PARENT_COMPANY_FINAN3</vt:lpstr>
      <vt:lpstr>CONDENSED_PARENT_COMPANY_FIN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5:25Z</dcterms:created>
  <dcterms:modified xsi:type="dcterms:W3CDTF">2013-11-14T22:35:25Z</dcterms:modified>
</cp:coreProperties>
</file>